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Organization and Business Opera" sheetId="8" r:id="rId8"/>
    <s:sheet name="Summary of Significant Accounti" sheetId="9" r:id="rId9"/>
    <s:sheet name="Variable Interest Entities" sheetId="10" r:id="rId10"/>
    <s:sheet name="Mortgage-Backed and Credit Risk" sheetId="11" r:id="rId11"/>
    <s:sheet name="Commercial Loans Held-for-Inves" sheetId="12" r:id="rId12"/>
    <s:sheet name="Other Investments" sheetId="13" r:id="rId13"/>
    <s:sheet name="Borrowings" sheetId="14" r:id="rId14"/>
    <s:sheet name="Derivatives and Hedging Activit" sheetId="15" r:id="rId15"/>
    <s:sheet name="Offsetting Assets and Liabiliti" sheetId="16" r:id="rId16"/>
    <s:sheet name="Fair Value of Financial Instrum" sheetId="17" r:id="rId17"/>
    <s:sheet name="Related Party Transactions" sheetId="18" r:id="rId18"/>
    <s:sheet name="Shareholders' Equity" sheetId="19" r:id="rId19"/>
    <s:sheet name="Earnings per Share (As Restated" sheetId="20" r:id="rId20"/>
    <s:sheet name="Non-controlling Interest - Oper" sheetId="21" r:id="rId21"/>
    <s:sheet name="Commitments and Contingencies" sheetId="22" r:id="rId22"/>
    <s:sheet name="Restatement of Previously Issue" sheetId="23" r:id="rId23"/>
    <s:sheet name="Summarized Quarterly (Unaudited" sheetId="24" r:id="rId24"/>
    <s:sheet name="Subsequent Events" sheetId="25" r:id="rId25"/>
    <s:sheet name="Schedule IV Mortgage Loans on R" sheetId="26" r:id="rId26"/>
    <s:sheet name="Summary of Significant Accoun27" sheetId="27" r:id="rId27"/>
    <s:sheet name="Variable Interest Entities (Tab" sheetId="28" r:id="rId28"/>
    <s:sheet name="Mortgage-Backed and Credit Ri29" sheetId="29" r:id="rId29"/>
    <s:sheet name="Commercial Loans Held-for-Inv30" sheetId="30" r:id="rId30"/>
    <s:sheet name="Other Investments (Tables)" sheetId="31" r:id="rId31"/>
    <s:sheet name="Borrowings (Tables)" sheetId="32" r:id="rId32"/>
    <s:sheet name="Derivatives and Hedging Activ33" sheetId="33" r:id="rId33"/>
    <s:sheet name="Offsetting Assets and Liabili34" sheetId="34" r:id="rId34"/>
    <s:sheet name="Fair Value of Financial Instr35" sheetId="35" r:id="rId35"/>
    <s:sheet name="Related Party Transactions (Tab" sheetId="36" r:id="rId36"/>
    <s:sheet name="Shareholders' Equity (Tables)" sheetId="37" r:id="rId37"/>
    <s:sheet name="Earnings per Share (As Restat38" sheetId="38" r:id="rId38"/>
    <s:sheet name="Restatement of Previously Iss39" sheetId="39" r:id="rId39"/>
    <s:sheet name="Summarized Quarterly (Unaudit40" sheetId="40" r:id="rId40"/>
    <s:sheet name="Organization and Business Ope41" sheetId="41" r:id="rId41"/>
    <s:sheet name="Summary of Significant Accoun42" sheetId="42" r:id="rId42"/>
    <s:sheet name="Variable Interest Entities - Ad" sheetId="43" r:id="rId43"/>
    <s:sheet name="Variable Interest Entities - Ma" sheetId="44" r:id="rId44"/>
    <s:sheet name="Variable Interest Entities - Su" sheetId="45" r:id="rId45"/>
    <s:sheet name="Variable Interest Entities - Re" sheetId="46" r:id="rId46"/>
    <s:sheet name="Variable Interest Entities - Fi" sheetId="47" r:id="rId47"/>
    <s:sheet name="Variable Interest Entities - Fu" sheetId="48" r:id="rId48"/>
    <s:sheet name="Variable Interest Entities - Ac" sheetId="49" r:id="rId49"/>
    <s:sheet name="Variable Interest Entities - Ca" sheetId="50" r:id="rId50"/>
    <s:sheet name="Variable Interest Entities - Pr" sheetId="51" r:id="rId51"/>
    <s:sheet name="Mortgage-Backed and Credit Ri52" sheetId="52" r:id="rId52"/>
    <s:sheet name="Mortgage-Backed and Credit Ri53" sheetId="53" r:id="rId53"/>
    <s:sheet name="Mortgage-Backed and Credit Ri54" sheetId="54" r:id="rId54"/>
    <s:sheet name="Mortgage-Backed and Credit Ri55" sheetId="55" r:id="rId55"/>
    <s:sheet name="Mortgage-Backed and Credit Ri56" sheetId="56" r:id="rId56"/>
    <s:sheet name="Mortgage-Backed and Credit Ri57" sheetId="57" r:id="rId57"/>
    <s:sheet name="Mortgage-Backed and Credit Ri58" sheetId="58" r:id="rId58"/>
    <s:sheet name="Mortgage-Backed and Credit Ri59" sheetId="59" r:id="rId59"/>
    <s:sheet name="Mortgage-Backed and Credit Ri60" sheetId="60" r:id="rId60"/>
    <s:sheet name="Mortgage-Backed and Credit Ri61" sheetId="61" r:id="rId61"/>
    <s:sheet name="Commercial Loans Held-for-Inv62" sheetId="62" r:id="rId62"/>
    <s:sheet name="Other Investments - Schedule of" sheetId="63" r:id="rId63"/>
    <s:sheet name="Borrowings - Additional Informa" sheetId="64" r:id="rId64"/>
    <s:sheet name="Borrowings - Schedule of Borrow" sheetId="65" r:id="rId65"/>
    <s:sheet name="Borrowings - Repurchase Agreeme" sheetId="66" r:id="rId66"/>
    <s:sheet name="Derivatives and Hedging Activ67" sheetId="67" r:id="rId67"/>
    <s:sheet name="Derivatives and Hedging Activ68" sheetId="68" r:id="rId68"/>
    <s:sheet name="Derivatives and Hedging Activ69" sheetId="69" r:id="rId69"/>
    <s:sheet name="Derivatives and Hedging Activ70" sheetId="70" r:id="rId70"/>
    <s:sheet name="Derivatives and Hedging Activ71" sheetId="71" r:id="rId71"/>
    <s:sheet name="Derivatives and Hedging Activ72" sheetId="72" r:id="rId72"/>
    <s:sheet name="Derivatives and Hedging Activ73" sheetId="73" r:id="rId73"/>
    <s:sheet name="Derivatives and Hedging Activ74" sheetId="74" r:id="rId74"/>
    <s:sheet name="Offsetting Assets and Liabili75" sheetId="75" r:id="rId75"/>
    <s:sheet name="Offsetting Assets and Liabili76" sheetId="76" r:id="rId76"/>
    <s:sheet name="Fair Value of Financial Instr77" sheetId="77" r:id="rId77"/>
    <s:sheet name="Fair Value of Financial Instr78" sheetId="78" r:id="rId78"/>
    <s:sheet name="Fair Value of Financial Instr79" sheetId="79" r:id="rId79"/>
    <s:sheet name="Fair Value of Financial Instr80" sheetId="80" r:id="rId80"/>
    <s:sheet name="Fair Value of Financial Instr81" sheetId="81" r:id="rId81"/>
    <s:sheet name="Fair Value of Financial Instr82" sheetId="82" r:id="rId82"/>
    <s:sheet name="Fair Value of Financial Instr83" sheetId="83" r:id="rId83"/>
    <s:sheet name="Related Party Transactions - Ad" sheetId="84" r:id="rId84"/>
    <s:sheet name="Related Party Transactions - Sc" sheetId="85" r:id="rId85"/>
    <s:sheet name="Shareholders' Equity - Addition" sheetId="86" r:id="rId86"/>
    <s:sheet name="Shareholders' Equity - Common D" sheetId="87" r:id="rId87"/>
    <s:sheet name="Shareholders' Equity - Preferre" sheetId="88" r:id="rId88"/>
    <s:sheet name="Shareholders' Equity - Dividend" sheetId="89" r:id="rId89"/>
    <s:sheet name="Earnings per Share (As Restat90" sheetId="90" r:id="rId90"/>
    <s:sheet name="Non-controlling Interest - Op91" sheetId="91" r:id="rId91"/>
    <s:sheet name="Commitments and Contingencies -" sheetId="92" r:id="rId92"/>
    <s:sheet name="Restatement of Previously Iss93" sheetId="93" r:id="rId93"/>
    <s:sheet name="Restatement of Previously Iss94" sheetId="94" r:id="rId94"/>
    <s:sheet name="Restatement of Previously Iss95" sheetId="95" r:id="rId95"/>
    <s:sheet name="Restatement of Previously Iss96" sheetId="96" r:id="rId96"/>
    <s:sheet name="Restatement of Previously Iss97" sheetId="97" r:id="rId97"/>
    <s:sheet name="Restatement of Previously Iss98" sheetId="98" r:id="rId98"/>
    <s:sheet name="Summarized Quarterly (Unaudit99" sheetId="99" r:id="rId99"/>
    <s:sheet name="Summarized Quarterly (Unaudi100" sheetId="100" r:id="rId100"/>
    <s:sheet name="Summarized Quarterly (Unaudi101" sheetId="101" r:id="rId101"/>
    <s:sheet name="Schedule IV Mortgage Loans o102" sheetId="102" r:id="rId102"/>
  </s:sheets>
  <s:definedNames/>
  <s:calcPr calcId="124519" calcMode="auto" fullCalcOnLoad="1"/>
</s:workbook>
</file>

<file path=xl/sharedStrings.xml><?xml version="1.0" encoding="utf-8"?>
<sst xmlns="http://schemas.openxmlformats.org/spreadsheetml/2006/main" uniqueCount="1475">
  <si>
    <t>Document and Entity Information - USD ($)</t>
  </si>
  <si>
    <t>12 Months Ended</t>
  </si>
  <si>
    <t>Dec. 31, 2014</t>
  </si>
  <si>
    <t>Feb. 18, 2015</t>
  </si>
  <si>
    <t>Jun. 30, 2014</t>
  </si>
  <si>
    <t>Document And Entity Information [Abstract]</t>
  </si>
  <si>
    <t>Document Type</t>
  </si>
  <si>
    <t>10-K/A</t>
  </si>
  <si>
    <t>Amendment Flag</t>
  </si>
  <si>
    <t>true</t>
  </si>
  <si>
    <t>Amendment Description</t>
  </si>
  <si>
    <t>Explanatory Note
Invesco Mortgage Capital Inc. (referred to herein as "we,""our," or the "Company") is filing this Amendment No. 1 on Form 10-K (this "Form 10-K/A") to its Annual Report on Form 10-K for the period ended December 31, 2014, which was originally filed with the Securities and Exchange Commission (the "SEC") on February 27, 2015 (the "Original Filing"), for the purpose of restating previously filed financial statements, including notes thereto, and amending portions of the related disclosures contained in the Original Filing (the "Restatement"). This Form 10-K/A includes (i) restated consolidated balance sheets as of December 31, 2014 and 2013, (ii) restated consolidated statements of operations, consolidated statements of comprehensive income (loss), consolidated statements of equity and consolidated statements of cash flows for the years ended December 31, 2014 and 2013 and (iii)  restated quarterly financial information for the quarters ended March 31, 2013 through December 31, 2014. We will not file amended periodic reports for any of the affected quarterly periods.</t>
  </si>
  <si>
    <t>Document Period End Date</t>
  </si>
  <si>
    <t>Dec. 31,
		2014</t>
  </si>
  <si>
    <t>Document Fiscal Year Focus</t>
  </si>
  <si>
    <t>Document Fiscal Period Focus</t>
  </si>
  <si>
    <t>FY</t>
  </si>
  <si>
    <t>Trading Symbol</t>
  </si>
  <si>
    <t>IVR</t>
  </si>
  <si>
    <t>Entity Registrant Name</t>
  </si>
  <si>
    <t>Invesco Mortgage Capit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Sep. 30, 2014</t>
  </si>
  <si>
    <t>Mar. 31, 2014</t>
  </si>
  <si>
    <t>Dec. 31, 2013</t>
  </si>
  <si>
    <t>Sep. 30, 2013</t>
  </si>
  <si>
    <t>Jun. 30, 2013</t>
  </si>
  <si>
    <t>Mar. 31, 2013</t>
  </si>
  <si>
    <t>Dec. 31, 2012</t>
  </si>
  <si>
    <t>Dec. 31, 2011</t>
  </si>
  <si>
    <t>ASSETS</t>
  </si>
  <si>
    <t>Mortgage-backed and credit risk transfer securities, at fair value</t>
  </si>
  <si>
    <t>[1]</t>
  </si>
  <si>
    <t>Residential loans, held-for-investment</t>
  </si>
  <si>
    <t>[1],[2]</t>
  </si>
  <si>
    <t>Commercial loans, held-for-investment</t>
  </si>
  <si>
    <t>Cash and cash equivalents</t>
  </si>
  <si>
    <t>[1],[3]</t>
  </si>
  <si>
    <t>[3]</t>
  </si>
  <si>
    <t>Due from counterparties</t>
  </si>
  <si>
    <t>Investment related receivable</t>
  </si>
  <si>
    <t>Accrued interest receivable</t>
  </si>
  <si>
    <t>Derivative assets, at fair value</t>
  </si>
  <si>
    <t>Deferred securitization and financing costs</t>
  </si>
  <si>
    <t>Other investments</t>
  </si>
  <si>
    <t>Other assets</t>
  </si>
  <si>
    <t>Total assets</t>
  </si>
  <si>
    <t>Liabilities:</t>
  </si>
  <si>
    <t>Repurchase agreements</t>
  </si>
  <si>
    <t>Secured loans</t>
  </si>
  <si>
    <t>Asset-backed securities issued by securitization trusts</t>
  </si>
  <si>
    <t>Exchangeable senior note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Equity:</t>
  </si>
  <si>
    <t>Common Stock, par value $0.01 per share; 450,000,000 shares authorized; 123,110,454 and 124,510,246 shares issued and outstanding, respectively</t>
  </si>
  <si>
    <t>Additional paid in capital</t>
  </si>
  <si>
    <t>Accumulated other comprehensive income (loss)</t>
  </si>
  <si>
    <t>Retained earnings (distributions in excess of earnings)</t>
  </si>
  <si>
    <t>Total stockholders’ equity</t>
  </si>
  <si>
    <t>Non-controlling interest</t>
  </si>
  <si>
    <t>Total equity</t>
  </si>
  <si>
    <t>[1],[4]</t>
  </si>
  <si>
    <t>Total liabilities and equity</t>
  </si>
  <si>
    <t>Series A Cumulative Redeemable Preferred Stock</t>
  </si>
  <si>
    <t>7.75% Series A Cumulative Redeemable Preferred Stock: 5,600,000 shares issued and outstanding ($140,000 aggregate liquidation preference)</t>
  </si>
  <si>
    <t>Series B Cumulative Redeemable Preferred Stock</t>
  </si>
  <si>
    <t>Variable Interest Entity, Primary Beneficiary</t>
  </si>
  <si>
    <t>For discussion of the restatement adjustments, see Note 16 - "Restatement of Previously Issued Financial Statements".</t>
  </si>
  <si>
    <t>[2]</t>
  </si>
  <si>
    <t>The consolidated balance sheets include assets of consolidated variable interest entities (“VIEs”) that can only be used to settle obligations and liabilities of the VIEs for which creditors do not have recourse to the Company. As of December 31, 2014 and December 31, 2013, total assets of the consolidated VIEs were $3,380,597 and $1,819,295, respectively, and total liabilities of the consolidated VIEs were $2,938,512 and $1,648,400, respectively. Refer to Note 3 - "Variable Interest Entities" for further discussion.</t>
  </si>
  <si>
    <t>[4]</t>
  </si>
  <si>
    <t>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referred Stock, dividend rate stated percentage</t>
  </si>
  <si>
    <t>7.75%</t>
  </si>
  <si>
    <t>Preferred Stock, shares issued</t>
  </si>
  <si>
    <t>Preferred Stock, shares outstanding</t>
  </si>
  <si>
    <t>Preferred Stock, aggregate liquidation preference</t>
  </si>
  <si>
    <t>Consolidated Statements of Operations - USD ($) $ in Thousands</t>
  </si>
  <si>
    <t>Interest Income</t>
  </si>
  <si>
    <t>Mortgage-backed and credit risk transfer securities</t>
  </si>
  <si>
    <t>Residential loans</t>
  </si>
  <si>
    <t>Commercial loans</t>
  </si>
  <si>
    <t>Total interest income</t>
  </si>
  <si>
    <t>Interest Expense</t>
  </si>
  <si>
    <t>Asset-backed securities</t>
  </si>
  <si>
    <t>Total interest expense</t>
  </si>
  <si>
    <t>Net interest income</t>
  </si>
  <si>
    <t>(Reduction in) provision for loan losses</t>
  </si>
  <si>
    <t>Net interest income after provision for loan losses</t>
  </si>
  <si>
    <t>Other income (loss)</t>
  </si>
  <si>
    <t>Gain (loss) on investments, net</t>
  </si>
  <si>
    <t>Equity in earnings of unconsolidated ventures</t>
  </si>
  <si>
    <t>Gain (loss) on derivative instruments, net</t>
  </si>
  <si>
    <t>Realized and unrealized credit derivative income (loss), net</t>
  </si>
  <si>
    <t>Other investment income (loss), net</t>
  </si>
  <si>
    <t>Total other income (loss)</t>
  </si>
  <si>
    <t>Expenses</t>
  </si>
  <si>
    <t>Management fee — related party</t>
  </si>
  <si>
    <t>General and administrative</t>
  </si>
  <si>
    <t>Total expenses</t>
  </si>
  <si>
    <t>Net income (loss)</t>
  </si>
  <si>
    <t>[1],[2],[3]</t>
  </si>
  <si>
    <t>Net income (loss) attributable to non-controlling interest</t>
  </si>
  <si>
    <t>Net income (loss) attributable to Invesco Mortgage Capital Inc.</t>
  </si>
  <si>
    <t>Dividends to preferred stockholders</t>
  </si>
  <si>
    <t>Net income (loss) attributable to common stockholders</t>
  </si>
  <si>
    <t>Basic (in usd per share)</t>
  </si>
  <si>
    <t>Diluted (in usd per share)</t>
  </si>
  <si>
    <t>Weighted average number of shares of common stock:</t>
  </si>
  <si>
    <t>Basic (in shares)</t>
  </si>
  <si>
    <t>Diluted (in shares)</t>
  </si>
  <si>
    <t>Consolidated Statements of Comprehensive Income (Loss) - USD ($) $ in Thousands</t>
  </si>
  <si>
    <t>Other comprehensive income (loss):</t>
  </si>
  <si>
    <t>Unrealized gain (loss) on mortgage-backed and credit risk transfer securities, net</t>
  </si>
  <si>
    <t>Reclassification of unrealized (gain) loss on sale of mortgage-backed and credit risk transfer securities to gain (loss) on investments, net</t>
  </si>
  <si>
    <t>Unrealized gain (loss) on derivative instruments</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Gain (Loss) on Interest Rate Derivative Instruments</t>
  </si>
  <si>
    <t>Reclassification from AOCI on derivatives, net</t>
  </si>
  <si>
    <t>Interest Expense, Repurchase Agreements</t>
  </si>
  <si>
    <t>Consolidated Statement of Equity - USD ($) $ in Thousands</t>
  </si>
  <si>
    <t>Total</t>
  </si>
  <si>
    <t>Preferred StockSeries A Cumulative Redeemable Preferred Stock</t>
  </si>
  <si>
    <t>Preferred StockSeries B Cumulative Redeemable Preferred Stock</t>
  </si>
  <si>
    <t>Common Stock</t>
  </si>
  <si>
    <t>Additional Paid in Capital</t>
  </si>
  <si>
    <t>Accumulated Other Comprehensive Income (Loss)</t>
  </si>
  <si>
    <t>Retained Earnings (Distributions in Excess of Earnings)</t>
  </si>
  <si>
    <t>Total Shareholders' Equity</t>
  </si>
  <si>
    <t>Non-Controlling Interest</t>
  </si>
  <si>
    <t>Beginning Balance (in shares) at Dec. 31, 2011</t>
  </si>
  <si>
    <t>Beginning Balance at Dec. 31, 2011</t>
  </si>
  <si>
    <t>Increase (Decrease) in Stockholders' Equity</t>
  </si>
  <si>
    <t>Other comprehensive income (loss)</t>
  </si>
  <si>
    <t>Proceeds from issuance of common stock, net of offering costs (in shares)</t>
  </si>
  <si>
    <t>Proceeds from issuance of common stock, net of offering costs</t>
  </si>
  <si>
    <t>Proceeds from issuance of preferred stock, net of offering costs (in shares)</t>
  </si>
  <si>
    <t>(Cost) proceeds from issuance of preferred stock, net of offering costs</t>
  </si>
  <si>
    <t>Stocks awards (in shares)</t>
  </si>
  <si>
    <t>Common stock dividends</t>
  </si>
  <si>
    <t>Common unit dividends</t>
  </si>
  <si>
    <t>Preferred stock dividends</t>
  </si>
  <si>
    <t>Amortization of equity-based compensation (in shares)</t>
  </si>
  <si>
    <t>Amortization of equity-based compensation</t>
  </si>
  <si>
    <t>Ending Balance (in shares) at Dec. 31, 2012</t>
  </si>
  <si>
    <t>Ending Balance at Dec. 31, 2012</t>
  </si>
  <si>
    <t>Ending Balance at Mar. 31, 2013</t>
  </si>
  <si>
    <t>Beginning Balance (in shares) at Dec. 31, 2012</t>
  </si>
  <si>
    <t>Beginning Balance at Dec. 31, 2012</t>
  </si>
  <si>
    <t>Ending Balance at Jun. 30, 2013</t>
  </si>
  <si>
    <t>Ending Balance at Sep. 30, 2013</t>
  </si>
  <si>
    <t>Repurchase of shares of common stock (in shares)</t>
  </si>
  <si>
    <t>Repurchase of shares of common stock</t>
  </si>
  <si>
    <t>Ending Balance (in shares) at Dec. 31, 2013</t>
  </si>
  <si>
    <t>Ending Balance at Dec. 31, 2013</t>
  </si>
  <si>
    <t>[5]</t>
  </si>
  <si>
    <t>Beginning Balance at Mar. 31, 2013</t>
  </si>
  <si>
    <t>Ending Balance at Mar. 31, 2014</t>
  </si>
  <si>
    <t>Beginning Balance (in shares) at Dec. 31, 2013</t>
  </si>
  <si>
    <t>Beginning Balance at Dec. 31, 2013</t>
  </si>
  <si>
    <t>Ending Balance at Jun. 30, 2014</t>
  </si>
  <si>
    <t>Ending Balance at Sep. 30, 2014</t>
  </si>
  <si>
    <t>Ending Balance (in shares) at Dec. 31, 2014</t>
  </si>
  <si>
    <t>Ending Balance at Dec. 31, 2014</t>
  </si>
  <si>
    <t>Beginning Balance at Mar. 31, 2014</t>
  </si>
  <si>
    <t>Consolidated Statements of Cash Flows - USD ($) $ in Thousands</t>
  </si>
  <si>
    <t>Cash Flows from Operating Activities</t>
  </si>
  <si>
    <t>Adjustments to reconcile net income (loss) to net cash provided by operating activities:</t>
  </si>
  <si>
    <t>Amortization of residential loan and asset-backed securities premiums (discounts), net</t>
  </si>
  <si>
    <t>Amortization of commercial loan origination fees</t>
  </si>
  <si>
    <t>Unrealized (gain) loss on derivative instruments, net</t>
  </si>
  <si>
    <t>(Gain) loss on investments, net</t>
  </si>
  <si>
    <t>(Gain) loss on derivative instruments, net</t>
  </si>
  <si>
    <t>Amortization of deferred securitization and financing costs</t>
  </si>
  <si>
    <t>Amortization of deferred swap losses from de-designation</t>
  </si>
  <si>
    <t>Non-cash interest income capitalized in commercial loans</t>
  </si>
  <si>
    <t>(Gain) loss on foreign currency transactions, net</t>
  </si>
  <si>
    <t>Changes in operating assets and liabilities:</t>
  </si>
  <si>
    <t>(Increase) decrease in operating assets</t>
  </si>
  <si>
    <t>Increase in operating liabilities</t>
  </si>
  <si>
    <t>Net cash provided by operating activities</t>
  </si>
  <si>
    <t>Cash Flows from Investing Activities</t>
  </si>
  <si>
    <t>Purchase of mortgage-backed and credit risk transfer securities</t>
  </si>
  <si>
    <t>(Contributions) distributions (from) to investments in unconsolidated ventures, net</t>
  </si>
  <si>
    <t>Change in other investments</t>
  </si>
  <si>
    <t>Principal payments from mortgage-backed and credit risk transfer securities</t>
  </si>
  <si>
    <t>Proceeds from sale of mortgage-backed and credit risk transfer securities</t>
  </si>
  <si>
    <t>Payment of premiums for interest rate swaptions</t>
  </si>
  <si>
    <t>Proceeds from termination of interest rate swaptions</t>
  </si>
  <si>
    <t>Payments for termination of futures contracts and TBAs</t>
  </si>
  <si>
    <t>Purchase of residential loans held-for-investment</t>
  </si>
  <si>
    <t>Principal payments from residential loans held-for-investment</t>
  </si>
  <si>
    <t>Principal payments from commercial loans held-for-investment</t>
  </si>
  <si>
    <t>Origination and advances of commercial loans, net of origination fees</t>
  </si>
  <si>
    <t>Net cash used in investing activities</t>
  </si>
  <si>
    <t>Cash Flows from Financing Activities</t>
  </si>
  <si>
    <t>Proceeds from issuance of common stock</t>
  </si>
  <si>
    <t>Repurchase of common stock</t>
  </si>
  <si>
    <t>Proceeds from (cost of) issuance of preferred stock</t>
  </si>
  <si>
    <t>Proceeds from repurchase agreements</t>
  </si>
  <si>
    <t>Principal repayments of repurchase agreements</t>
  </si>
  <si>
    <t>Proceeds from issuance of exchangeable senior notes</t>
  </si>
  <si>
    <t>Proceeds from asset-backed securities issued by securitization trusts</t>
  </si>
  <si>
    <t>Principal repayments of asset-backed securities issued by securitization trusts</t>
  </si>
  <si>
    <t>Proceeds from secured loans</t>
  </si>
  <si>
    <t>Principal repayments on secured loans</t>
  </si>
  <si>
    <t>Payments of deferred costs</t>
  </si>
  <si>
    <t>Payments of dividends and distributions</t>
  </si>
  <si>
    <t>Net cash provided by financing activities</t>
  </si>
  <si>
    <t>Net change in cash and cash equivalents</t>
  </si>
  <si>
    <t>Cash and cash equivalents, beginning of period</t>
  </si>
  <si>
    <t>[3],[4]</t>
  </si>
  <si>
    <t>Cash and cash equivalents, end of period</t>
  </si>
  <si>
    <t>Supplement Disclosure of Cash Flow Information</t>
  </si>
  <si>
    <t>Interest paid</t>
  </si>
  <si>
    <t>Non-cash Investing and Financing Activities Information</t>
  </si>
  <si>
    <t>Net change in unrealized gain (loss) on mortgage-backed securities and hedged derivatives</t>
  </si>
  <si>
    <t>Dividends and distributions declared not paid</t>
  </si>
  <si>
    <t>(Receivable) / payable for mortgage-backed and credit risk transfer securities sold / purchased, net</t>
  </si>
  <si>
    <t>Repurchase agreements, not settled</t>
  </si>
  <si>
    <t>Collateral held payable, not settled</t>
  </si>
  <si>
    <t>Net change in due from counterparties</t>
  </si>
  <si>
    <t>Organization and Business Operations</t>
  </si>
  <si>
    <t>Organization, Consolidation and Presentation of Financial Statements [Abstract]</t>
  </si>
  <si>
    <t>Organization and Business Operations Invesco Mortgage Capital Inc. (the “Company”) is a Maryland corporation primarily focused on investing in, financing and managing residential and commercial mortgage-backed securities and mortgage loans. The Company is externally managed and advised by Invesco Advisers, Inc. (the "Manager"), a registered investment adviser and an indirect, wholly-owned subsidiary of Invesco Ltd. (“Invesco”), a leading independent global investment management firm. The Company conducts its business through IAS Operating Partnership L.P. (the “Operating Partnership”) as its sole general partner. As of December 31, 2014 the Company owned 98.9% of the Operating Partnership and a wholly-owned subsidiary of Invesco owned the remaining 1.1% . The Company has one operating segment. The Company primarily invests in: • Residential mortgage-backed securities ("RMBS") that are guaranteed by a U.S. government agency such as the Government National Mortgage Association, or a federally chartered corporation such as the Federal National Mortgage Association ("Fannie Mae") or the Federal Home Loan Mortgage Corporation ("Freddie Mac") (collectively "Agency RMBS"); • RMBS that are not guaranteed by a U.S. government agency (“non-Agency RMBS”); • Credit risk transfer securities that are unsecured obligations issued by government-sponsored enterprises ("GSE CRT"); • Commercial mortgage-backed securities ("CMBS"); • Residential and commercial mortgage loans; and • Other real estate-related financing agreements. The Company generally finances its investments through short- and long-term borrowings structured as repurchase agreements and secured loans. The Company finances its residential loans held-for-investment through asset-backed securities ("ABS") issued by consolidated securitization trusts. The Company has also financed investments through the issuances of debt and equity and may utilize other forms of financing in the future. The Company elected to be taxed as a real estate investment trust (“REIT”) for U.S. federal income tax purposes under the provisions of the Internal Revenue Code of 1986, as amended, commencing with the Company's taxable year ended December 31, 2009. To maintain the Company’s REIT qualification, the Company is generally required to distribute at least 90% of its REIT taxable income to its stockholders annually. The Company operates its business in a manner that permits exclusion from the "Investment Company" definition under the Investment Company Act of 1940, as amended.</t>
  </si>
  <si>
    <t>Summary of Significant Accounting Policies (As Restated)</t>
  </si>
  <si>
    <t>Accounting Policies [Abstract]</t>
  </si>
  <si>
    <t xml:space="preserve">Summary of Significant Accounting Policies (As Restated) Restatement The Company is restating its previously issued consolidated balance sheets included in its Annual Report on Form 10-K as of December 31, 2014 and 2013 and consolidated statements of operations, consolidated statements of comprehensive income (loss), consolidated statement of equity, and consolidated statements of cash flows for the years ended December 31, 2014 and 2013 , along with certain related notes (the “Restatement”). The impact of the Restatement is included in this Amendment No. 1 on Form 10-K/A and is more specifically described in Note 16 - "Restatement of Previously Issued Financial Statements." The Company also identified, individually and in the aggregate, immaterial out-of-period errors which have been corrected for the year ended December 31, 2012 . The impact of these adjustments is described further in Note 16 - "Restatement of Previously Issued Financial Statements." Basis of Presentation and Consolidation In the opinion of management, the consolidated financial statements reflect all adjustments, consisting of normal recurring accruals, which are necessary for a fair presentation of the financial condition and results of operations for the periods presented. All significant intercompany transactions, balances, revenues and expense are eliminated upon consolidation. The consolidated financial statements have been prepared in accordance with U.S. GAAP and consolidate the financial statements of the Company and its controlled subsidiaries. The consolidated financial statements also include the consolidation of certain securitization trusts that meet the definition of a variable interest entity ("VIE") because the Company has been deemed to be the primary beneficiary of the securitization trusts. These securitization trusts hold pools of residential mortgage loans and issue series of asset-backed securities payable from the cash flows generated by the underlying pools of residential mortgage loans. The securitizations are non-recourse financing for the residential mortgage loans held-for-investment. Generally, a portion of the asset-backed securities issued by the securitization trusts is sold to unaffiliated third parties and the balance is purchased by the Company. The Company classifies the underlying residential mortgage loans owned by the securitization trusts as residential loans held-for-investment in its consolidated balance sheets. The asset-backed securities issued to third parties are recorded as liabilities on the Company's consolidated balance sheets. The Company records interest income on the residential loans held-for-investment and interest expense on the asset-backed securities issued to third parties in the Company's consolidated statements of operations. The Company eliminates all intercompany balances and transactions between itself and the consolidated securitization trusts. The Company records the initial underlying assets and liabilities of the consolidated securitization trusts at their fair value upon consolidation into the Company and, as such, no gain or loss is recorded upon consolidation. Refer to Note 3 - "Variable Interest Entities" for additional information regarding the impact of consolidation of securitization trusts. The consolidated securitization trusts are VIEs because the securitization trusts do not have equity that meets the definition of U.S. GAAP equity at risk. In determining if a securitization trust should be consolidated, the Company evaluates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s determination of whether it is the primary beneficiary of a securitization trust includes both a qualitative and quantitative analysis. The Company determined that it was the primary beneficiary of certain securitization trusts because it was involved in certain aspects of the design of the securitization trusts and has certain default oversight rights on defaulted residential loans. In addition, the Company owns the most subordinated class of asset-backed securities issued by the securitization trusts and has the obligation to absorb losses and right to receive benefits from the securitization trust that could potentially be significant to the securitization trust. The Company assesses modifications to VIEs on an ongoing basis to determine if a significant reconsideration event has occurred that would change the Company's initial consolidation assessment. Use of Estimates The preparation of consolidated financial statements in conformity with U.S. GAAP requires management to make estimates and assumptions that affect the amounts reported in the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the consolidated statements of operations. The Company generally hedges interest rate and foreign currency exposure with derivative financial instruments. Refer to Note 8 - "Derivatives and Hedging Activities" for further information. Fair Value Measurements 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 To determine fair value of its financial instruments, the Company generally obtains one price per instrument from its primary valuation service. If this service cannot provide a price, the Company will seek a value from other vendors. The valuation services use various observable inputs which may include a combination of benchmark yields, trades, broker/dealer quotes, issuer spreads, bids, offers and benchmark securities to determine prices. Both the Company and the pricing vendor continuously monitor market indicators and economic events to determine if any may have an impact on the valuations. Overrides of prices from pricing vendors are rare in the current market environment for the assets the Company holds. Examples of instances that would cause an override include if the Company recently traded the same security or there is an indication of market activity that would cause the vendor price to be unreliable. In the rare instance where a price is adjusted, the Company has a control process to monitor the reason for such adjustment. To gain comfort that vendor prices are representative of current market information, the Company compares the transaction prices of security purchases and sales to the valuation levels provided by the vendors. Price differences exceeding pre-defined tolerance levels are identified and investigated and may be challenged. Trends are monitored over time and if there are indications that the valuations are not comparable to market activity, the vendors are asked to provide detailed information regarding their methodology and inputs. Transparency tools are also available from the vendors which help the Company understand data points and/or market inputs used for pricing securities. In addition, the Company performs due diligence procedures on all vendors on at least an annual basis. A questionnaire is sent to vendors which requests information such as changes in methodologies, business recovery preparedness, internal controls and confirmation that evaluations are generated based on market data. Physical visits are also made to each vendor’s office. As described in Note 10 - "Fair Value of Financial Instruments," the Company evaluates the source used to provide the market price for each security and makes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Mortgage-Backed and Credit Risk Transfer Securities All of the Company’s mortgage-backed securities ("MBS") except for Agency interest-only securities ("Agency MBS IOs") are classified as available-for-sale and reported at fair value. Fair value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discounted cash flow analysis, matrix pricing, option adjusted spread models and other fundamental analysis of observable market factors. The Company records its purchases of mortgage-backed and credit risk transfer securities on the trade date. Although the Company generally intends to hold most of its mortgage-backed and credit risk transfer securities until maturity, the Company may, from time to time, sell any of its mortgage-backed and credit risk transfer securities as part of its overall management of its investment portfolio. Unrealized gains or losses on all MBS, except for Agency MBS IO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Agency MBS IOs are hybrid financial instruments that contain embedded derivatives. Agency MBS IOs are carried at fair value on the Company's balance sheet with changes in fair value recognized in the Company's consolidated statement of operations because the embedded interest derivative in Agency MBS IOs cannot be reliably measured. GSE CRTs are unsecured obligations of Fannie Mae and Freddie Mac. Coupon payments on the securities are based on LIBOR and principal payments are based on prepayments and defined credit events in a reference pool of mortgage loans that collateralize Agency RMBS. GSE CRTs are accounted for as hybrid financial instruments consisting of a debt host contract and an embedded derivative. GSE CRTs are measured at fair valu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as a separate component of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the Company’s consolidated statement of operations. The Company considers its portfolio of Agency RMBS to be of high credit quality under applicable accounting guidance. For non-Agency RMBS, GSE CRTs and CMBS, the Company does not rely on ratings from third party agencies to determine the credit quality of the investment. The Company uses internal models that analyze the loans underlying each security and evaluates factors including, but not limited to, delinquency status, loan-to-value ratios, borrower credit scores, occupancy status and geographic concentration to estimate the expected future cash flows. The Company places reliance on these internal models in determining credit quality. While non-Agency RMBS, GSE CRTs and CMBS with expected future losses would generally be purchased at a discount to par, the potential for a significant adverse change in expected cash flows remains. The Company therefore evaluates each security for other-than-temporary impairment at least quarter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and ability to retain its investment in the security for a period of time sufficient to allow for any anticipated recovery in fair value. The Company recognizes in earnings and reflects as a reduction in the cost basis of the security the amount of any other-than-temporary impairment related to credit losses or impairments on securities that the Company intends to sell or for which it is more likely than not that the Company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 Residential Loans Held-For-Investment Residential loans held-for-investment are residential mortgage loans held by consolidated securitization trusts. Residential loans held-for-investment are carried at unpaid principal balance net of any premiums and an allowance for loan losses. The Company expects that it will be required to continue to consolidate the securitization trusts that hold the residential loans. The Company establishes an allowance for residential loan losses based on the Company's estimate of credit losses. The Company calculates expected losses by estimating the default rate and expected loss severities on the loans. The Company considers the following factors in its evaluation of the allowance for loan losses: • Loan-to-value ratios, credit scores, geographic concentration and other observable data; • Historical default rates of loans with similar characteristics; and • Expected future macroeconomic trends including changes in home prices and the unemployment rate. Commercial Loans Held-For-Investment Commercial loans held-for-investment by the Company are carried at cost, net of any allowance for loan losses. An individual loan is considered impaired when it is deemed probable that the Company will not be able to recover its investment and any other anticipated futures payments. The Company generally considers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the Company considers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re an individual commercial loan is deemed to be impaired, the Company records an allowance to reduce the carrying value of the loan to the current present value of expected future cash flows discounted at the loan’s effective interest rate, with a corresponding charge to provision for loan losses on the Company's consolidated statements of operations. Interest Income Recognition Mortgage-Backed Securities Interest income on MBS is accrued based on the outstanding principal balance of the securities and their contractual terms. Premiums or discounts are amortized or accreted into interest income over the life of the investment using the effective interest method. Interest income on the Company's non-Agency RMBS (and other prepayable mortgage-backed securities where the Company may not recover substantially all of its initial investment) is based on estimated cash flows. Management estimates, at the time of purchase, the future expected cash flows and determines the effective interest rate based on these estimated cash flows and the Company’s purchase price. Over the life of the investments,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These uncertainties and contingencies are difficult to predict and are subject to future events that may impact management’s estimates and the Company's interest income. For Agency RMBS that cannot be prepaid in such a way that the Company would not recover substantially all of its initial investment, interest income recognition is based on contractual cash flows. The Company does not estimate prepayments in applying the effective interest method. Credit Risk Transfer Securities Interest income on credit risk transfer securities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the Company’s consolidated statement of operations. Residential Loans The Company recognizes interest income from residential loans on an accrual basis and amortizes the related premiums into interest income using the effective interest method over the weighted average life of these loans. In estimating the weighted average life of these loans, there are a number of assumptions that are subject to estimation, including the rate and timing of principal payments, defaults, loss severity given default and other factors. Coupon interest is recognized as revenue when earned and deemed collecti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is advanced from servicers after a loan becomes greater than 90 days past due is recorded as a liability due to the servicer. When a delinquent loan previously placed on nonaccrual status has cured, meaning all delinquent principal and interest have been remitted by the borrower, the loan is placed back on accrual status. Alternatively, nonaccrual loans may be placed back on accrual status if restructured and after the loan is considered re-performing. A restructured loan is considered re-performing when the loan has been current for at least 12 months . Commercial Loans The Company recognizes interest income from commercial loans when earned and deemed collectible, or until a loan becomes past due based on the terms of the loan agreement. Any related originating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 Cash and Cash Equivalents The Company considers all highly liquid investments that have original or remaining maturity dates of three months or less when purchased to be cash equivalents. At December 31, 2014 , the Company had cash and cash equivalents in excess of the FDIC deposit insurance limit of $ 250,000 per institution. The Company mitigates its risk of loss by actively monitoring the counterparties. Due from Counterparties / Collateral Held Payable Due from counterparties represents cash posted with the Company's counterparties as collateral for the Company’s derivatives and repurchase agreements. Collateral held payable represents cash posted with the Company by counterparties as collateral under the Company’s derivatives and repurchase agreements. To the extent the Company receives collateral other than cash from its counterparties, such assets are not included in the Company’s consolidated balance sheets. Notwithstanding the foregoing, if the Company either sells such assets or pledges the assets as collateral pursuant to a repurchase agreement, the cash received and the corresponding liability is reflected on the consolidated balance sheets. Investments in Unconsolidated Ventures The Company’s non-controlling investments in unconsolidated ventures are included in other assets in the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Deferred Securitization and Financing Costs Deferred costs consist of costs associated with the issuance of asset-backed securities by consolidated securitization trusts and costs incurred in connection with the issuance of the Company's exchangeable senior notes. These costs include underwriting, rating agency, legal, accounting and other fees. Deferred costs are amortized as an adjustment to interest expense using the effective interest method based upon actual repayments of the asset-backed securities or over the stated legal maturity of the exchangeable senior notes. Repurchase Agreements The Company finances its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In instances where the Company acquires mortgage-backed securities through repurchase agreements with the same counterparty from whom such assets were purchased, the Company records the assets and the related financing on a gross basis on its consolidated balance sheets, and the corresponding interest income and interest expense on a gross basis in its consolidated statements of operations if all of the following criteria are met: • the initial transfer of and repurchase financing are not contractually contingent; • the repurchase financing entered into between the parties provides full recourse to the transferee and the repurchase price is fixed; • the financial asset has an active market and the transfer is executed at market rates; and • the repurchase agreement and financial asset do not mature simultaneously. The Company currently reflects all proceeds from repurchase agreement borrowings and repayment of repurchase agreement borrowings on a gross basis in its consolidated statements of cash flows. The Company records the cash portion of its investment in mortgage-backed securities as an investment related receivable from the counterparty on its consolidated balance sheets. If a transaction does not comply with the criteria for gross presentation, the Company would account for the purchase commitment and repurchase agreement on a net basis and record a forward commitment to purchase such assets as a derivative instrument. The forward commitment would be recorded at fair value with subsequent changes in fair value recognized in income. Secured Loans In March 2014, the Company's wholly-owned subsidiary, IAS Services LLC, became a member of the Federal Home Loan Bank of Indianapolis ("FHLBI"). As a member of the FHLBI, IAS Services LLC may borrow funds from the FHLBI in the form of secured advances. FHLBI advances are treated as secured financing transactions and are carried at their contractual amounts. Asset-Backed Securities Issued by Securitization Trusts Asset-backed securities issued by securitization trusts are recorded at principal balances net of unamortized premiums or discounts. Dividends and Distributions Payable Dividends and distributions payable represent dividends declared at the balance sheet date which are payable to common stockholders, preferred stockholders, and an Invesco wholly-owned subsidiary, the non-controlling interest common unit holder of the Operating Partnership. Earnings (Loss) per Share The Company calculates basic earnings (loss) per share by dividing net income (loss) attributable to common stockholders for the period by the weighted-average number of shares of the Company’s common stock outstanding for that period. Diluted earnings per share takes into account the effect of dilutive instruments, such as units of limited partnership interest in the Operating Partnership ("OP Units"), exchangeable debt, and unvested restricted stock and uses the average share price for the period in determining the number of incremental shares that are to be added to the weighted-average number of shares outstanding. Share-Based Compensation The Company has adopted an equity incentive plan under which its independent directors, as part of their compensation for serving as directors, are eligible to receive quarterly stock awards. In addition, the Company may compensate the officers and employees of its Manager and its affiliates under this plan pursuant to the management agreement. Share-based compensation arrangements include share options, restricted and non-restricted share awards, performance-based awards and share appreciation rights. For awards to the Company's independent directors, compensation costs relating to share-based payment transactions are recognized in the consolidated financial statements, based on the fair value of the equity or liability instruments issued on the date of grant. Compensation related to stock awards to employees of the Company's Manager and its affiliates is recorded at the estimated fair value of the award during the vesting period. The Company makes an upward or downward adjustment to compensation expense for the difference in the fair value at the date of grant and the date the award is earned. Underwriting Commissions and Offering Costs Underwriting commissions and direct costs incurred in connection with the Company’s common and preferred stock offerings are reflected as a reduction of additional paid-in-capital and preferred stock, respectively. Comprehensive Income The Company's comprehensive income consists of net income, as presented in the consolidated statements of operations, adjusted for changes in fair value of MBS classified as available for sale securities; changes in the fair value of the debt host contract associated with GSE CRTs; changes in the fair value of derivatives accounted for as cash flow hedges; and amortization of repurchase agreement interest expense resulting from the de-designation of derivatives previously accounted for as cash flow hedges. Unrealized gains and losses on the Company's MBS and the debt host contract associated with GSE CRTs are reclassified into net income upon their sale or termination. Accounting for Derivative Financial Instruments U.S. GAAP provides disclosure requirements for derivatives and hedging activities with the intent to provide users of financial statements with an enhanced understanding of: (i) how and why an entity uses derivative instruments; (ii) how derivative instruments and related hedged items are accounted for; and (iii) how derivative instruments and related hedged items affect an entity’s financial position, financial performance, and cash flows. U.S. GAAP requires qualitative disclosures about objectives and strategies for using derivatives, quantitative disclosures about the fair value of and gains and losses on derivative instruments, and disclosures about credit-risk-related contingent features in 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such as credit default swaps, that are intended to economically hedge certain of its risks, even though hedge accounting does not apply or the Company elects not to apply hedge accounting under U.S. GAAP. The Company is a party to hybrid financial instruments that contain embedded derivative instruments. At inception, the Company assesses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t>
  </si>
  <si>
    <t>Variable Interest Entities</t>
  </si>
  <si>
    <t>Variable Interest Entity Disclosure [Abstract]</t>
  </si>
  <si>
    <t>Variable Interest Entities The Company's maximum risk of loss in VIEs in which the Company is not the primary beneficiary at December 31, 2014 is presented in the table below. $ in thousands Carrying Amount Company's Maximum Risk of Loss Non-Agency RMBS 3,061,647 3,061,647 CMBS 3,469,835 3,469,835 Total 6,531,482 6,531,482 Refer to Note 4 - "Mortgage-Backed and Credit Risk Transfer Securities" for additional details regarding these investments. As discussed in Note 2 - "Summary of Significant Accounting Policies," the Company has determined that it is the primary beneficiary of certain securitization trusts. The following table presents a summary of the assets and liabilities of the Company's consolidated securitization trusts as of December 31, 2014 and December 31, 2013 . Intercompany balances have been eliminated for purposes of this presentation. $ in thousands December 31, 2014 December 31, 2013 Residential loans, held-for-investment 3,365,003 1,810,262 Accrued interest receivable 10,562 5,647 Deferred costs 5,032 3,386 Total assets 3,380,597 1,819,295 Accrued interest and accrued expenses payable 8,692 4,659 Asset-backed securities issued by securitization trusts 2,929,820 1,643,741 Total liabilities 2,938,512 1,648,400 The Company’s risk with respect to each investment in a securitization trust is limited to its direct ownership in the securitization trust. The residential loans held by the consolidated securitization trusts are held solely to satisfy the liabilities of the securitization trusts, and the investors in the securitization trusts have no recourse to the general credit of the Company for the asset-backed securities issued by the securitization trusts. The assets of a consolidated securitization trust can only be used to satisfy the obligations of that trust. The Company is not contractually required and has not provided any additional financial support to the securitization trusts for the period ended December 31, 2014 . For the year ended December 31, 2014 , the Company invested in and consolidated five new securitization trusts. The following table presents the balances of the assets and liabilities of the newly consolidated securitization trusts before consolidation into the Company. The current period activity for the securitization trusts is reflected in the Company’s consolidated financial statements. $ in thousands 2014 Residential loans, held-for-investment 1,816,638 Accrued interest receivable 6,056 Total assets 1,822,694 Accrued interest and accrued expenses payable 6,056 Asset-backed securities issued by securitization trusts 1,816,638 Total liabilities 1,822,694 The Company did not deconsolidate any securitization trusts during the year ended December 31, 2014 . Residential Loans Held by Consolidated Securitization Trust Residential loans held by consolidated securitization trusts are carried at unpaid principal balance net of any premiums and discount and an allowance for loan losses. The residential loans are secured by a lien on the underlying residential property. The following table details the carrying value for residential loans held-for-investment at December 31, 2014 and December 31, 2013 . $ in thousands December 31, 2014 December 31, 2013 Principal balance 3,332,192 1,783,983 Unamortized premium (discount), net 33,553 27,163 Recorded investment 3,365,745 1,811,146 Allowance for loan losses (742 ) (884 ) Carrying value 3,365,003 1,810,262 The following table summarizes residential loans held-for-investment at December 31, 2014 by year of origination. $ in thousands 2014 2013 2012 2011 2010 2009 2008 2007 Total Portfolio Characteristics: Number of Loans 622 2,746 716 99 27 7 18 18 4,253 Current Principal Balance 465,218 2,092,439 613,351 100,761 25,910 3,006 17,632 13,875 3,332,192 Net Weighted Average Coupon Rate 3.73 % 3.53 % 3.32 % 3.40 % 3.77 % 3.71 % 5.03 % 4.74 % 3.53 % Weighted Average Maturity (years) 29.32 28.47 27.96 26.42 25.90 24.41 23.58 22.51 28.36 Current Performance: Current 463,704 2,089,570 612,369 100,761 25,910 3,006 17,632 13,875 3,326,827 30 Days Delinquent 1,514 2,869 982 — — — — — 5,365 60 Days Delinquent — — — — — — — — — 90+ Days Delinquent — — — — — — — — — Bankruptcy/Foreclosure — — — — — — — — — Total 465,218 2,092,439 613,351 100,761 25,910 3,006 17,632 13,875 3,332,192 The following table summarizes the geographic concentrations of residential loans held-for-investment at December 31, 2014 based on principal balance outstanding. State Percent California 53.2 % New York 6.0 % Massachusetts 4.9 % Illinois 4.3 % Maryland 3.0 % Other states (none greater than 4%) 28.6 % Total 100.0 % The following table presents future contractual minimum annual principal payments of residential loans held-for-investment at December 31, 2014 . $ in thousands Scheduled Principal December 31, 2014 Within one year 58,621 One to three years 124,341 Three to five years 135,132 Greater than or equal to five years 3,014,098 Total 3,332,192 Allowance for loan losses on Residential Loans Held by Consolidated Securitization Trusts As discussed in Note 2 - "Summary of Significant Accounting Policies," the Company establishes and maintains an allowance for loan losses on residential loans held by consolidated securitization trusts based on the Company's estimate of credit losses. The following table summarizes the activity in the allowance for loan losses for the years ended December 31, 2014 and December 31, 2013 . $ in thousands December 31, 2014 December 31, 2013 Balance at beginning of period (884 ) — Charge-offs, net — — Reduction in (provision) for loan losses 142 (884 ) Balance at end of period (742 ) (884 ) Asset-Backed Securities Issued by Securitization Trusts Asset-backed securities issued by securitization trusts are recorded at principal balance net of unamortized premiums or discounts. Asset-backed securities issued by securitization trusts are issued in various tranches and have a weighted average contractual maturity of 28.94 years and 29.45 years at December 31, 2014 and December 31, 2013 , respectively. The investors in the asset-backed securities are not affiliated with the Company and have no recourse to the general credit of the Company. The asset-backed securities are collateralized by residential loans held in the securitization trusts as summarized in the following table at December 31, 2014 and December 31, 2013 . December 31, 2014 December 31, 2013 ABS Residential Loans ABS Residential Loans $ in thousands Outstanding Held as Collateral Outstanding Held as Collateral Principal balance 2,902,378 3,332,192 1,633,688 1,783,983 Interest-only securities 15,040 — 11,137 — Unamortized premium 23,735 41,928 9,906 32,938 Unamortized discount (11,333 ) (8,375 ) (10,990 ) (5,775 ) Allowance for loan losses — (742 ) — (884 ) Carrying value 2,929,820 3,365,003 1,643,741 1,810,262 Range of weighted average interest rates 2.8% - 4.0% 2.8% - 3.5% Number of securitization trusts consolidated 10 5 The following table presents the estimated principal repayment schedule of asset-backed securities issued by securitization trusts at December 31, 2014 based on estimated cash flows of the underlying residential mortgage loans, as adjusted for projected prepayments and losses on such loans. The estimated principal repayments may differ from actual amounts to the extent prepayments and/or loan losses vary. $ in thousands Estimated principal repayment December 31, 2014 Within one year 378,184 One to three years 624,221 Three to five years 475,730 Greater than or equal to five years 1,424,243 Total 2,902,378</t>
  </si>
  <si>
    <t>Mortgage-Backed and Credit Risk Transfer Securities (As Restated)</t>
  </si>
  <si>
    <t>Investments, Debt and Equity Securities [Abstract]</t>
  </si>
  <si>
    <t>Mortgage-Backed and Credit Risk Transfer Securities (As Restated) The following tables summarize the Company’s MBS and GSE CRT portfolio by asset type at December 31, 2014 and 2013 . December 31, 2014 (As Restated) $ in thousands Principal Balance Unamortized Premium (Discount) Amortized Cost Unrealized Gain/ (Loss), net Fair Value Net Weighted Average Coupon (1) Period- end Weighted Average Yield (2) Quarterly Weighted Average Yield (3) Agency RMBS: 15 year fixed-rate 1,236,297 60,764 1,297,061 30,040 1,327,101 4.05 % 2.60 % 2.66 % 30 year fixed-rate 4,432,301 297,311 4,729,612 60,681 4,790,293 4.29 % 2.97 % 3.05 % ARM* 531,281 9,068 540,349 6,433 546,782 2.83 % 2.27 % 2.29 % Hybrid ARM 2,901,078 50,757 2,951,835 25,083 2,976,918 2.78 % 2.34 % 2.24 % Total Agency pass-through 9,100,957 417,900 9,518,857 122,237 9,641,094 3.69 % 2.68 % 2.71 % Agency-CMO (4) 1,957,296 (1,502,785 ) 454,511 (3,616 ) 450,895 2.34 % 4.57 % 3.62 % Non-Agency RMBS (5)(6) 3,555,249 (583,890 ) 2,971,359 90,288 3,061,647 3.51 % 4.12 % 4.86 % GSE CRT (7) 615,000 25,814 640,814 (15,390 ) 625,424 1.03 % 0.49 % 0.48 % CMBS (8) 3,277,208 54,893 3,332,101 137,734 3,469,835 4.74 % 4.39 % 4.38 % Total 18,505,710 (1,588,068 ) 16,917,642 331,253 17,248,895 3.61 % 3.24 % 3.36 % *Adjustable-rate mortgage ("ARM") (1) Net weighted average coupon (“WAC”) as of December 31, 2014 is presented net of servicing and other fees. (2) Period-end weighted average yield is based on amortized cost as of December 31, 2014 and incorporates future prepayment and loss assumptions but excludes changes in anticipated interest rate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 CMO") includes Agency MBS IOs, which represent 29.1% of the balance based on fair value. (5) Non-Agency RMBS held by the Company is 52.8% variable rate, 40.1% fixed rate and 7.1% floating rate based on fair value. (6) Of the total discount in non-Agency RMBS, $405.5 million is non-accretable. (7) GSE CRT weighted average coupon and weighted average yield excludes embedded derivative coupon interest recorded as realized and unrealized credit derivative income (loss), net. (8) CMBS includes commercial real estate mezzanine loan pass-through certificates, which represent 1.3% of the balance based on fair value. December 31, 2013 $ in thousands Principal Balance Unamortized Premium (Discount) Amortized Cost Unrealized Gain, net Fair Value Net Weighted Average Coupon (1) Period- end Weighted Average Yield (2) Quarterly Weighted Average Yield (3) Agency RMBS: 15 year fixed-rate 1,637,988 83,799 1,721,787 22,494 1,744,281 4.02 % 2.54 % 2.61 % 30 year fixed-rate 6,494,723 435,680 6,930,403 (228,250 ) 6,702,153 4.11 % 2.96 % 3.13 % ARM* 251,693 992 252,685 597 253,282 2.80 % 2.62 % 2.41 % Hybrid ARM 1,764,472 9,470 1,773,942 (3,384 ) 1,770,558 2.69 % 2.46 % 2.06 % Total Agency pass-through 10,148,876 529,941 10,678,817 (208,543 ) 10,470,274 3.82 % 2.80 % 2.90 % Agency-CMO (4) 1,532,474 (1,051,777 ) 480,697 (6,183 ) 474,514 2.76 % 3.82 % 3.47 % Non-Agency RMBS (5)(6) 4,217,230 (640,797 ) 3,576,433 30,895 3,607,328 3.72 % 2.80 % 4.63 % GSE CRT (7) 144,500 22,163 166,663 1,318 167,981 7.13 % 3.82 % 5.85 % CMBS (8) 4,630,363 (2,032,945 ) 2,597,418 31,142 2,628,560 3.38 % 4.62 % 4.51 % Total 20,673,443 (3,173,415 ) 17,500,028 (151,371 ) 17,348,657 3.63 % 3.30 % 3.51 % *Adjustable-rate mortgage ("ARM") (1) Net WAC as of December 31, 2013 is presented net of servicing and other fees. (2) Period-end weighted average yield is based on amortized cost as of December 31, 2013 and incorporates future prepayment and loss assumptions but excludes changes in anticipated interest rates. (3) Quarterly weighted average yield for the period was calculated by dividing interest income, including amortization of premiums and discounts, by the Company's average of the amortized cost of the investments. All yields are annualized. (4) Agency-CMO includes Agency MBS IOs, which represent 25.0% of the balance based on fair value. (5) Non-Agency RMBS held by the Company is 61.1% variable rate, 33.9% fixed rate, and 5.0% floating rate based on fair value. (6) Of the total discount in non-Agency RMBS, $438.1 million is non-accretable. (7) GSE CRT are general obligations of Fannie Mae or Freddie Mac that are structured to provide credit protection to the GSE issuer with respect to defaults and other credit events within reference pools of residential mortgage loans that collateralize MBS issued and guaranteed by such GSE. (8) CMBS includes interest-only securities and commercial real estate mezzanine loan pass-through certificates, which represent 7.5% and 1.0% of the balance based on fair value, respectively. The following table summarizes the Company's non-Agency RMBS portfolio by asset type as of December 31, 2014 and 2013 . $ in thousands December 31, 2014 % of Non-Agency December 31, 2013 % of Non-Agency Re-REMIC 1,000,635 32.7 % 1,444,376 40.0 % Prime 969,849 31.7 % 1,336,821 37.1 % Alt-A 694,467 22.7 % 801,919 22.2 % Subprime/reperforming 396,696 12.9 % 24,212 0.7 % Total Non-Agency 3,061,647 100.0 % 3,607,328 100.0 % The following table summarizes the credit enhancement provided to the Company's re-securitization of real estate mortgage investment conduit ("Re-REMIC") holdings as of December 31, 2014 and 2013 . Percentage of Re-REMIC Holdings at Fair Value Re-REMIC Subordination (1) December 31, 2014 December 31, 2013 0% - 10% 7.0 % 4.8 % 10% - 20% 4.4 % 3.5 % 20% - 30% 11.9 % 14.7 % 30% - 40% 26.1 % 25.2 % 40% - 50% 31.8 % 38.6 % 50% - 60% 15.2 % 8.5 % 60% - 70% 3.6 % 4.7 % Total 100.0 % 100.0 % (1) 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The components of the carrying value of the Company’s investment portfolio at December 31, 2014 and 2013 are presented below. $ in thousands December 31, 2014 December 31, 2013 Principal balance 18,505,710 20,673,443 Unamortized premium 550,071 646,189 Unamortized discount (2,138,139 ) (3,819,604 ) Gross unrealized gains 439,513 291,725 Gross unrealized losses (108,260 ) (443,096 ) Fair value 17,248,895 17,348,657 The following table summarizes the Company’s MBS portfolio according to estimated weighted average life classifications as of December 31, 2014 and 2013 . $ in thousands December 31, 2014 December 31, 2013 Less than one year 440,471 101,251 Greater than one year and less than five years 7,997,709 5,958,852 Greater than or equal to five years 8,810,715 11,288,554 Total 17,248,895 17,348,657 The following tables present the estimated fair value and gross unrealized losses of the Company’s MBS by length of time that such securities have been in a continuous unrealized loss position at December 31, 2014 and 2013 . December 31, 2014 (As Restated) Less than 12 Months 12 Months or More Total $ in thousands Fair Value Unrealized Losses Number of Securities Fair Value Unrealized Losses Number of Securities Fair Value Unrealized Losses Number of Securities Agency RMBS: 15 year fixed-rate 10,897 (42 ) 1 105,644 (1,395 ) 6 116,541 (1,437 ) 7 30 year fixed-rate 137,680 (2,662 ) 5 1,756,894 (40,181 ) 62 1,894,574 (42,843 ) 67 ARM 24,074 (9 ) 1 3,719 (23 ) 1 27,793 (32 ) 2 Hybrid ARM 630,775 (1,544 ) 28 20,361 (197 ) 2 651,136 (1,741 ) 30 Total Agency pass through 803,426 (4,257 ) 35 1,886,618 (41,796 ) 71 2,690,044 (46,053 ) 106 Agency-CMO 36,723 (6,192 ) 18 265,863 (9,481 ) 10 302,586 (15,673 ) 28 Non-Agency RMBS 573,122 (5,799 ) 34 354,532 (11,990 ) 21 927,654 (17,789 ) 55 GSE CRT (1) 306,603 (25,394 ) 13 — — — 306,603 (25,394 ) 13 CMBS 134,364 (277 ) 11 227,452 (3,074 ) 19 361,816 (3,351 ) 30 Total 1,854,238 (41,919 ) 111 2,734,465 (66,341 ) 121 4,588,703 (108,260 ) 232 (1) Balance includes unrealized losses on both the debt host contract and the embedded derivative. December 31, 2013 Less than 12 Months 12 Months or More Total $ in thousands Fair Value Unrealized Losses Number of Securities Fair Value Unrealized Losses Number of Securities Fair Value Unrealized Losses Number of Securities Agency RMBS: 15 year fixed-rate 431,527 (4,964 ) 18 11,100 (259 ) 1 442,627 (5,223 ) 19 30 year fixed-rate 3,710,679 (228,167 ) 126 641,259 (56,754 ) 27 4,351,938 (284,921 ) 153 ARM 94,447 (968 ) 7 — — — 94,447 (968 ) 7 Hybrid ARM 1,129,488 (9,715 ) 48 — — — 1,129,488 (9,715 ) 48 Total Agency pass through 5,366,141 (243,814 ) 199 652,359 (57,013 ) 28 6,018,500 (300,827 ) 227 Agency-CMO 311,935 (16,599 ) 13 8,883 (3,736 ) 4 320,818 (20,335 ) 17 Non-Agency RMBS 1,307,036 (58,326 ) 76 91,651 (1,726 ) 8 1,398,687 (60,052 ) 84 CMBS 1,118,270 (61,882 ) 84 — — — 1,118,270 (61,882 ) 84 Total 8,103,382 (380,621 ) 372 752,893 (62,475 ) 40 8,856,275 (443,096 ) 412 Gross unrealized losses on the Company’s Agency RMBS were $46.1 million at December 31, 2014 . Due to the inherent credit quality of Agency RMBS, the Company determined that at December 31, 2014 , any unrealized losses on its Agency RMBS portfolio are temporary. Gross unrealized losses on the Company’s Agency-CMO, non-Agency RMBS, GSE CRT and CMBS were $62.2 million at December 31, 2014 . The Company does not consider these unrealized losses to be credit related, but rather due to non-credit related factors such as interest rate spreads, prepayment speeds and market fluctuations. The following table presents the impact of the Company’s MBS and GSE CRT debt host contract on its accumulated other comprehensive income (loss) for the years ended December 31, 2014 , 2013 and 2012 . The table excludes Agency MBS IOs because unrealized gains and losses on Agency MBS IOs are included in earnings on the consolidated statements of operations. Years Ended December 31, $ in thousands 2014 2013 2012 Accumulated other comprehensive income (loss) from investment securities: Unrealized gain (loss) on MBS and GSE CRT at beginning of period (160,083 ) 531,729 5,560 Unrealized gain (loss) on MBS and GSE CRT 431,198 (891,261 ) 574,384 Reclassification of unrealized (gain) loss on sale of MBS and GSE CRT to gain (loss) on investments, net 80,659 199,449 (48,215 ) Balance at end of period 351,774 (160,083 ) 531,729 During the years ended December 31, 2014 , 2013 and 2012 the Company reclassified $80.7 million of net unrealized losses, $199.4 million of net unrealized losses and $48.2 million of net unrealized gain respectively from other comprehensive income into gain (loss) on investments, net as a result of the Company selling certain investments. The following table summarizes the Company's gross realized gains and losses for the years ended December 31, 2014 , 2013 and 2012 . Years Ended December 31, $ in thousands 2014 2013 2012 Gross realized gains on sale of investments 16,353 39,131 61,254 Gross realized losses on sale of investments (95,783 ) (238,580 ) (13,039 ) Net unrealized gains and losses on Agency MBS IOs (7,738 ) 16,716 (1,226 ) Total gain (loss) on investments, net (87,168 ) (182,733 ) 46,989 The Company assesses its investment securities for other-than-temporary impairment on a quarterly basis. When the fair value of an investment is less than its amortized cost at the balance sheet date of the reporting period for which impairment is assessed, the impairment is designated as either “temporary” or “other-than-temporary.” The Company evaluates each security that has had a fair value less than amortized cost for nine or more consecutive months for other-than-temporary impairment. This analysis includes evaluating the individual loans in each security to determine estimated future cash flows. Individual loan characteristics reviewed include, but are not limited to, delinquency status, loan-to-value ratios, borrower credit scores, occupancy status and geographic concentration. To the extent a security is deemed impaired, the amount by which the amortized cost exceeds the security's market value would be considered other-than-temporary impairment. The Company did not have other-than-temporary impairments for the years ended December 31, 2014 , 2013 and 2012 . The following table presents components of interest income on the Company’s MBS and GSE CRT portfolio for the years ended December 31, 2014 , 2013 and 2012 . GSE CRT interest income excludes coupon interest associated with embedded derivatives recorded in realized and unrealized credit derivative income (loss), net. For the Year ended December 31, 2014 (As Restated) $ in thousands Coupon Interest Net (Premium Amortization)/ Discount Accretion Interest Income Agency 403,403 (106,116 ) 297,287 Non-Agency 135,178 12,257 147,435 GSE CRT (as restated) 5,428 (3,014 ) 2,414 CMBS 159,363 (27,496 ) 131,867 Other 59 — 59 Total 703,431 (124,369 ) 579,062 For the Year ended December 31, 2013 $ in thousands Coupon Interest Net (Premium Amortization)/Discount Accretion Interest Income (Loss) Agency 530,220 (161,149 ) 369,071 Non-Agency 155,770 9,327 165,097 GSE CRT 630 (84 ) 546 CMBS 140,094 (28,215 ) 111,879 Other 194 — 194 Total 826,908 (180,121 ) 646,787 For the Year ended December 31, 2012 $ in thousands Coupon Interest Net (Premium Amortization)/Discount Accretion Interest Income (Loss) Agency 517,651 (157,239 ) 360,412 Non-Agency 111,191 19,010 130,201 GSE CRT — — — CMBS 77,701 (1,395 ) 76,306 Other (89 ) — (89 ) Total 706,454 (139,624 ) 566,830</t>
  </si>
  <si>
    <t>Commercial Loans Held-for-Investment</t>
  </si>
  <si>
    <t>Receivables [Abstract]</t>
  </si>
  <si>
    <t>Commercial Loans Held-for-Investment Commercial loans held-for-investment consist of a first mortgage loan, mezzanine loans and other subordinate interests purchased or originated by the Company as of December 31, 2014 and 2013 . December 31, 2014 $ in thousands Number of loans Principal Balance Unamortized (fees)/ costs, net Carrying value Unfunded commitment First mortgage loan 1 19,978 41 20,019 1,623 Subordinate interests: Mezzanine loans 4 71,643 (94 ) 71,549 3,357 Other (1) 2 54,188 — 54,188 — Total 7 145,809 (53 ) 145,756 4,980 (1) Other subordinate interests include a B-note and a preferred equity investment. December 31, 2013 $ in thousands Number of loans Principal Balance Unamortized (fees)/ costs, net Carrying value Unfunded commitment First mortgage loan 1 20,000 88 20,088 2,000 Subordinate interests: Mezzanine loans 3 44,624 (113 ) 44,511 15,376 Total 4 64,624 (25 ) 64,599 17,376 Refer to Note 2 - "Summary of Significant Accounting Policies" for the credit quality factors considered in evaluating commercial loans held-for-investment for impairment. These loans were not impaired, and no allowance for loan losses has been recorded as of December 31, 2014 and 2013 .</t>
  </si>
  <si>
    <t>Other Investments</t>
  </si>
  <si>
    <t>Schedule of Investments [Abstract]</t>
  </si>
  <si>
    <t>The following table summarizes the Company's other investments as of December 31, 2014 and 2013 : $ in thousands December 31, 2014 December 31, 2013 FHLBI stock 62,500 — Investments in unconsolidated ventures 43,998 44,403 Debt security — 10,000 Total 106,498 54,403 IAS Services LLC is required to purchase and hold FHLBI stock as a condition of membership in FHLBI. The stock is recorded at cost. The Company has invested in unconsolidated ventures that are managed by an affiliate of the Company's Manager. The unconsolidated ventures invest in the Company's target assets. Refer to Note 15 - "Commitments and Contingencies" for additional details regarding the Company's commitments to these unconsolidated ventures.</t>
  </si>
  <si>
    <t>Borrowings</t>
  </si>
  <si>
    <t>Debt Disclosure [Abstract]</t>
  </si>
  <si>
    <t>Borrowings The Company has entered into repurchase agreements, secured loans and issued exchangeable senior notes to finance the majority of its portfolio of investments. The following table summarizes certain characteristics of the Company’s borrowings at December 31, 2014 and 2013 . $ in thousands December 31, 2014 December 31, 2013 Amount Outstanding Weighted Average Interest Rate Weighted Average Remaining Maturity (Days) Amount Outstanding Weighted Average Interest Rate Weighted Average Remaining Maturity (Days) Repurchase Agreements: Agency RMBS 9,018,818 0.35 % 18 10,281,154 0.38 % 19 Non-Agency RMBS 2,676,626 1.51 % 36 2,974,998 1.60 % 33 GSE CRT 468,782 1.55 % 27 113,066 1.49 % 42 CMBS 1,458,451 1.32 % 26 2,082,457 1.39 % 23 Secured Loans 1,250,000 0.37 % 3,472 — — % — Exchangeable Senior Notes 400,000 5.00 % 1,170 400,000 5.00 % 1,535 Total 15,272,677 0.81 % 335 15,851,675 0.86 % 60 The Company finances its residential loans held-for-investment through asset-backed securities issued by securitization trusts. Refer to Note 3 - "Variable Interest Entities" for a discussion of asset-backed securities issued by securitization trusts. Repurchase Agreements Repurchase agreements bear interest at a contractually agreed upon rate and have maturities ranging from one month to twelve months . Repurchase agreements are being accounted for as secured borrowings since the Company maintains effective control of the financed assets. 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Company was in compliance with these covenants at December 31, 2014 . The following tables summarize certain characteristics of the Company’s repurchase agreements at December 31, 2014 and 2013 . December 31, 2014 $ in thousands Repurchase Agreement Counterparties Amount Outstanding Percent of Total Amount Outstanding Company MBS and GSE CRTs Held as Collateral Credit Suisse Securities (USA) LLC 1,517,530 11.1 % 1,925,973 (1 ) HSBC Securities (USA) Inc 1,190,769 8.7 % 1,225,194 Royal Bank of Canada 1,057,798 7.8 % 1,278,612 Citigroup Global Markets Inc. 979,247 7.2 % 1,157,265 (2 ) South Street Securities LLC 961,938 7.1 % 1,020,054 Banc of America Securities LLC 791,196 5.9 % 875,984 (3 ) ING Financial Market LLC 767,733 5.6 % 820,166 Mitsubishi UFJ Securities (USA), Inc. 710,058 5.2 % 744,836 J.P. Morgan Securities LLC 698,856 5.1 % 814,896 Industrial and Commercial Bank of China Financial Services LLC 682,193 5.0 % 716,989 Wells Fargo Securities, LLC 627,071 4.6 % 754,706 Pierpont Securities LLC 601,222 4.4 % 627,534 Morgan Stanley &amp; Co. Incorporated 589,950 4.3 % 632,002 BNP Paribas Securities Corp. 559,658 4.1 % 622,749 Scotia Capital 521,778 3.8 % 542,044 KGS-Alpha Capital Markets, L.P. 407,920 3.0 % 430,241 All other counterparties (4) 957,760 7.1 % 1,071,019 Total 13,622,677 100.0 % 15,260,264 (1) Includes $276.1 million of MBS held as collateral which are eliminated in consolidation. (2) Includes $20.3 million of MBS held as collateral which are eliminated in consolidation. (3) Includes $106.8 million of MBS held as collateral which are eliminated in consolidation. (4) Represents amounts outstanding with ten counterparties. December 31, 2013 $ in thousands Repurchase Agreement Counterparties Amount Outstanding Percent of Total Amount Outstanding Company MBS and GSE CRTs Held as Collateral Credit Suisse Securities (USA) LLC 1,809,896 11.8 % 2,203,883 (1 ) South Street Securities LLC 1,236,812 8.0 % 1,286,384 Banc of America Securities LLC 1,043,689 6.8 % 1,146,151 Citigroup Global Markets Inc. 1,027,210 6.6 % 1,164,162 JP Morgan Securities Inc. 875,201 5.7 % 1,001,116 Wells Fargo Securities, LLC 857,824 5.6 % 996,151 Pierpont Securities LLC 791,572 5.1 % 824,184 HSBC Securities (USA) Inc 787,462 5.1 % 809,230 RBS Securities Inc. 720,457 4.7 % 854,978 Royal Bank of Canada 710,705 4.6 % 850,870 Morgan Stanley &amp; Co. Incorporated 691,599 4.5 % 758,761 ING Financial Market LLC 676,644 4.4 % 718,086 Mitsubishi UFJ Securities (USA), Inc. 625,703 4.0 % 656,046 Nomura Securities International, Inc. 578,265 3.7 % 608,193 Industrial and Commercial Bank of China Financial Services LLC 493,906 3.2 % 518,775 BNP Paribas Securities Corp. 471,372 3.1 % 499,106 Scotia Capital 443,534 2.9 % 461,066 Deutsche Bank Securities Inc. 423,405 2.7 % 468,939 Goldman, Sachs &amp; Co. 404,094 2.6 % 423,598 KGS-Alpha Capital Markets, L.P. 202,677 1.3 % 214,033 All other counterparties (2) 579,648 3.6 % 615,665 Total 15,451,675 100.0 % 17,079,377 (1) Includes $133.8 million of MBS held as collateral which are eliminated in consolidation. (2) Represents amounts outstanding with six counterparties. Company MBS and GSE CRTs held by counterparties as security for repurchase agreements was $15.3 billion and $17.1 billion at December 31, 2014 and 2013 , respectively. This represents a collateral ratio (Company MBS and GSE CRTs Held as Collateral/Amount Outstanding) of 112% and 111% for 2014 and 2013 , respectively. No cash collateral was held by the counterparties at December 31, 2014 and 2013 . Secured Loans In March 2014, the Company's wholly-owned subsidiary, IAS Services LLC, became a member of the FHLBI. As a member of the FHLBI, IAS Services LLC may borrow funds from the FHLBI in the form of secured advances. As of December 31, 2014 , IAS Services LLC, had $1.25 billion in outstanding secured advances from the FHLBI and is approved for additional available uncommitted credit for borrowing of an amount up to $2.5 billion . These secured advances are due in 2024 and have floating rates based on three-month LIBOR or the three-month FHLB swap rate plus a spread. For the year ended December 31, 2014 , IAS Services LLC had average borrowings of $707.8 million with a weighted average borrowing rate of 0.36% . The ability to borrow from the FHLBI is subject to the Company's continued creditworthiness, pledging of sufficient eligible collateral to secure advances, and compliance with certain agreements with FHLBI. Each advance requires approval by the FHLBI and is secured by collateral in accordance with FHLBI’s credit and collateral guidelines, as may be revised from time-to-time by the FHLBI. As of December 31, 2014 , the FHLBI advances were collateralized by CMBS with a fair value of $1.5 billion . The FHLBI retains the right to mark the underlying collateral for FHLBI advances to fair value. A reduction in the value of pledged assets would require IAS Services LLC to provide additional collateral. As discussed in Note 6 - "Other Investments," IAS Services LLC is required to purchase and hold a certain amount of FHLBI stock, which is based, in part, upon the outstanding principal balance of secured advances from the FHLBI. Exchangeable Senior Notes In the first quarter of 2013, a wholly-owned subsidiary of the Company issued $400.0 million in aggregate principal amount of Exchangeable Senior Notes (the “Notes”) due 2018 . The total net proceeds to the Company after deducting financing expenses was $387.7 million . The terms of the Notes are governed by an indenture (the “Indenture”) by and among the wholly-owned subsidiary, as issuer, the Company, as guarantor, and The Bank of New York Mellon Trust Company, N.A., as trustee (the “Trustee”). The Notes bear interest at 5.00% per annum, payable semi-annually in arrears on March 15 and September 15 of each year, beginning September 15, 2013 . The Notes may be exchanged for shares of the Company’s common stock at the applicable exchange rate at any time prior to the close of business on the second scheduled trading day prior to the maturity date. The initial exchange rate for each $1,000 aggregate principal amount of the Notes is 42.0893 shares of the Company’s common stock, equivalent to an exchange price of approximately $23.76 per share, and the maximum exchange rate is 48.4027 shares of the Company's common stock, equivalent to an exchange price of approximately $20.66 per share. The initial and maximum exchange rates of the Notes are subject to adjustment in certain events. The Notes have not been registered under the Securities Act of 1933, as amended. Under the registration rights agreement between the Company and the initial purchasers of the Notes, the Company filed a prospectus supplement in August 2013 registering for resale 605,034 shares of common stock issuable upon exchange of the Notes. The Company may be required to register additional shares of common stock issuable upon exchange of the Notes from time to time at the request of holders as required by the registration rights agreement. Accrued interest payable on the Notes was approximately $5.9 million and $5.9 million as of December 31, 2014 and 2013 , respectively.</t>
  </si>
  <si>
    <t>Derivatives and Hedging Activities (As Restated)</t>
  </si>
  <si>
    <t>Derivative Instruments and Hedging Activities Disclosure [Abstract]</t>
  </si>
  <si>
    <t>Derivatives and Hedging Activities (As Restated)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credit and foreign exchange rate risk primarily by managing the amount, sources, and duration of its investmen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utilizes credit derivatives such as credit default swaps (“CDS”) to provide credit event protection based on a financial index or specific security in exchange for receiving a fixed-rate fee or premium over the term of the contract. These instruments enable the Company to synthetically assume the credit risk of a reference security, portfolio of securities or index of securities. The counterparty pays a premium to the Company, and the Company agrees to make a payment to compensate the counterparty for losses upon the occurrence of a specified credit event. Although contract specific, credit events generally include bankruptcy, failure to pay, restructuring, obligation acceleration, obligation default, or repudiation/moratorium. Upon the occurrence of a defined credit event, amounts due to the counterparty as set forth by the terms of the CDS agreement would be recorded as a realized loss in the consolidated statements of operations. Credit Derivatives (As Restated) As discussed in Note 2 - "Summary of Significant Accounting Policies," the Company's GSE CRTs are accounted for as hybrid financial instruments with an embedded derivative. At December 31, 2014 , terms of the GSE CRT embedded derivatives are: $ in thousands December 31, 2014 Fair value amount (21,495 ) Notional amount 615,000 Maximum potential amount of future undiscounted payments 615,000 The Company's only CDS contract was entered into in the fourth quarter of 2010. The Company sold protection against losses on a specific pool of non-Agency RMBS in the event they exceed a specified loss limit of 25% of the balance of the non-Agency RMBS on the trade date. The maximum exposure is the remaining unpaid principal balance of the underlying RMBS in excess of the specified loss threshold. In exchange, the Company is paid a stated fixed rate fee of 3% of the notional amount of the CDS. As of December 31, 2014 , the Company has not made any payments related to the CDS contract. At December 31, 2014 and 2013 , the open CDS sold by the Company is summarized as follows: $ in thousands December 31, 2014 December 31, 2013 Fair value amount 396 654 Notional amount 36,684 51,823 Maximum potential amount of future undiscounted payments 36,684 51,823 Recourse provisions with third parties — — Collateral held by counterparty 5,642 7,979 Interest Rate Swaps The Company's repurchase agreements are usually settled on a short-term basis ranging from one to twelve months. At each settlement date, the Company refinances each repurchase agreement at the market interest rate at that time. In addition, the Company's secured loans have floating interest rates. As such, the Company is exposed to changing interest rates. The Company’s objectives in using interest rate derivatives are to add stability to interest expense and to manage its exposures to interest rate movements. To accomplish this objective, the Company primarily uses interest rate sw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rough December 31, 2013, the Company elected cash flow hedge accounting for its interest rate swaps. Under cash flow hedge accounting, effective hedge gains or losses are initially recorded in AOCI and subsequently reclassified into earnings in the period that the hedged forecasted transaction affects earnings while the ineffective portion is recorded on a current basis in earnings. Effective December 31, 2013, the Company voluntarily discontinued cash flow hedge accounting for its interest rate swaps to gain greater flexibility in managing interest rate exposures. Amounts reported in AOCI related to the cash flow hedges through December 31, 2013 will remain in AOCI and will be reclassified to interest expense, repurchase agreements on the consolidated statements of operations as interest is accrued and paid on the related repurchase agreements over the remaining life of the interest rate swap agreements. The Company reclassified $85.2 million as an increase to interest expense for the year ended December 31, 2014 . During the next 12 months, the Company estimates that $66.8 million will be reclassified as an increase to interest expense, repurchase agreements. The Company will continue to hedge its exposure to variability in future funding costs via interest rate swaps. As a result of discontinuing hedge accounting, beginning January 1, 2014, changes in the fair value of the Company’s interest rate swaps are recorded in gain (loss) on derivative instruments, net on the consolidated statements of operations, consistent with the Company’s historical accounting for futures contracts, described below. Monthly net cash settlements under swaps are recorded in gain (loss) on derivative instruments, net on the consolidated statements of operations, prospectively. As of December 31, 2014 , the Company had the following interest rate derivatives outstanding: $ in thousands Counterparty Notional Maturity Date Fixed Interest Rate in Contract Morgan Stanley Capital Services, LLC 300,000 1/24/2016 2.12 % The Bank of New York Mellon 300,000 1/24/2016 2.13 % Morgan Stanley Capital Services, LLC 300,000 4/5/2016 2.48 % Credit Suisse International 500,000 4/15/2016 2.27 % The Bank of New York Mellon 500,000 4/15/2016 2.24 % JPMorgan Chase Bank, N.A. 500,000 5/16/2016 2.31 % Goldman Sachs Bank USA 500,000 5/24/2016 2.34 % Goldman Sachs Bank USA 250,000 6/15/2016 2.67 % Wells Fargo Bank, N.A. 250,000 6/15/2016 2.67 % JPMorgan Chase Bank, N.A. 500,000 6/24/2016 2.51 % Citibank, N.A. 500,000 10/15/2016 1.93 % Deutsche Bank AG 150,000 2/5/2018 2.90 % ING Capital Markets LLC 350,000 2/24/2018 0.95 % Morgan Stanley Capital Services, LLC 100,000 4/5/2018 3.10 % ING Capital Markets LLC 300,000 5/5/2018 0.79 % JPMorgan Chase Bank, N.A. 200,000 5/15/2018 2.93 % UBS AG 500,000 5/24/2018 1.10 % ING Capital Markets LLC 400,000 6/5/2018 0.87 % The Royal Bank of Scotland Plc 500,000 9/5/2018 1.04 % Citibank, N.A. CME Clearing House (2) (3) 300,000 2/5/2021 2.50 % The Royal Bank of Scotland Plc CME Clearing House (2) (3) 300,000 2/5/2021 2.69 % Wells Fargo Bank, N.A. 200,000 3/15/2021 3.14 % Citibank, N.A. 200,000 5/25/2021 2.83 % HSBC Bank USA, National Association (1) 550,000 2/24/2022 2.45 % HSBC Bank USA, National Association 250,000 6/5/2023 1.91 % The Royal Bank of Scotland Plc 500,000 8/15/2023 1.98 % Goldman Sachs Bank USA CME Clearing House (3) 600,000 8/24/2023 2.88 % UBS AG 250,000 11/15/2023 2.23 % HSBC Bank USA, National Association 500,000 12/15/2023 2.20 % Total 10,550,000 2.13 % (1) Forward start date of February 2015 (2) Forward start date of February 2016 (3) Beginning June 10, 2013, The Dodd-Frank Wall Street Reform and Consumer Protection Act mandates that the Company clear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the clearing house which reduces default risk. At December 31, 2014 , the Company’s counterparties held $57.6 million in cash margin deposits and approximately $230.6 million in Agency RMBS as collateral against its interest rate swaps, CDS, TBAs, currency forward contracts and futures contracts. In addition, several counterparties posted securities of approximately $10.8 million and $14.9 million of cash as collateral with the Company. Cash margin posted by the Company is classified as due from counterparties, and cash margin posted by counterparties that are restricted in use, if any, is classified as restricted cash. As of December 31, 2014 and 2013 , the Company did not have any restricted cash. The Agency RMBS collateral posted by the Company is included in mortgage-backed and credit risk transfer securities on the Company’s consolidated balance sheets. Cash collateral that is not restricted for use by the Company is included in cash and cash equivalents and the liability to return the collateral is included in collateral held payable on the consolidated balance sheets. Non-cash collateral posted by counterparties to the Company would be recognized if any counterparty defaults or if the Company sold the pledged collateral. As of December 31, 2014 , the Company did not recognize any non-cash collateral held as collateral. Interest Rate Swaptions The Company has purchased interest rate swaptions to help mitigate the potential impact of increases or decreases in interest rates on the performance of a portion of the Company’s investment portfolio (referred to as “convexity risk”). The interest rate swaptions provide the Company the option to enter into interest rate swap agreements for a predetermined notional amount, stated term and pay and receive interest rates in the future. The premium paid for interest rate swaptions is reported as an asset in the Company’s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the Company’s consolidated statements of operations. If an interest rate swaption expires unexercised, the loss on the interest rate swaption would be equal to the premium paid. If the Company sells or exercises an interest rate swaption, the realized gain or loss on the interest rate swaption would be equal to the difference between the cash or the fair value of the underlying interest rate swap received and the premium paid. The Company had $23.3 million of realized loss for interest rate swaptions that expired unexercised during the year ended December 31, 2014 . The Company sold swaptions during the year ended December 31, 2013 , realizing a net gain of $56.3 million ( 2012 : $0 ). For the year ended December 31, 2014 , the Company had $10.9 million of unrealized gain (2013: $17.0 million unrealized loss and 2012 : $3.9 million of unrealized loss), which represent the change in fair value of our interest rate swaptions that are recognized directly in earnings. As of December 31, 2014 , the Company had the following outstanding interest rate swaptions: $ in thousands Option Underlying Swap Swaption Expiration Cost Fair Value Average Months to Expiration Notional Amount Average Fixed Pay Rate Average Receive Rate Average Term (Years) Payer &lt; 6 Months 7,738 51 2.33 750,000 3.13 % 3M Libor 6.7 Payer &gt; 6 Months 2,590 271 7.00 300,000 3.13 % 3M Libor 6.7 10,328 322 3.67 1,050,000 3.13 % 6.7 TBAs, Futures and Currency Forward Contracts The Company purchases or sells certain TBAs and U.S. Treasury futures contracts to help mitigate the potential impact of changes in interest rates on the performance of the Company's portfolio. Realized and unrealized gains and losses associated with the purchases or sales of the TBAs and U.S. Treasury futures contracts are recognized in gain (loss) on derivative instruments, net in the Company's consolidated statements of operations. The Company uses currency forward contracts to help mitigate the potential impact of changes in foreign currency exchange rates on the Company's investments denominated in foreign currencies. Realized and unrealized gains and losses associated with the purchases or sales of currency forward contracts are recognized in gain (loss) on derivative instruments, net in the Company's consolidated statements of operations. The following table presents information with respect to our derivative instruments: $ in thousands Notional Amount as of January 1, 2014 Additions Settlement, Termination, Expiration or Exercise Notional Amount as of December 31, 2014 Amount of Realized Gain (loss), net on Derivative Instruments (excluding net interest paid or received) for the year ended December 31, 2014 Interest Rate Swaptions 1,150,000 1,050,000 (1,150,000 ) 1,050,000 (23,275 ) Interest Rate Swaps 12,800,000 — (2,250,000 ) 10,550,000 (28,758 ) Purchase of TBAs — 591,000 (591,000 ) — 63 Sale of TBAs — 2,745,000 (2,547,000 ) 198,000 (10,906 ) Futures Contracts 100,000 1,377,000 (1,349,600 ) 127,400 (11,489 ) Currency Forward Contracts — 103,414 (67,726 ) 35,688 2,178 Total 14,050,000 5,866,414 (7,955,326 ) 11,961,088 (72,187 ) Tabular Disclosure of the Effect of Derivative Instruments on the Balance Sheet The table below presents the fair value of the Company’s derivative financial instruments, as well as their classification on the consolidated balance sheets as of December 31, 2014 and 2013 . $ in thousands Derivative Assets Derivative Liabilities As of December 31, 2014 As of December 31, 2013 As of December 31, 2014 As of December 31, 2013 Balance Sheet Fair Value Fair Value Balance Sheet Fair Value Fair Value Interest Rate Swaps Asset 22,772 256,449 Interest Rate Swaps Liability 253,468 263,204 CDS Contract 396 654 TBAs 558 — Interest Rate Swaptions 322 2,365 Futures Contracts 89 2,591 Currency Forward Contracts 599 — Embedded derivatives associated with GSE CRTs are recorded within mortgage-backed and credit risk transfer securities, at fair value, on the consolidated balance sheet. The fair value of the embedded derivative associated with GSE CRTs is a net liability of $21.5 million as of December 31, 2014 . Tabular Disclosure of the Effect of Derivative Instruments on the Income Statement The tables below present the effect of the Company’s derivative financial instruments on the statements of operations for the years ended December 31, 2014 , 2013 and 2012 . Year ended December 31, 2014 $ in thousands Derivative type for cash flow hedge Amount of gain (loss) recognized in OCI on derivative (effective portion)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Interest Rate Swaps — Interest Expense, Repurchase Agreements (85,176 ) Gain (loss) on derivative instruments, net — Year ended December 31, 2013 $ in thousands Derivative type for cash flow hedge Amount of gain (loss) recognized in OCI on derivative (effective portion)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Interest Rate Swaps 263,135 Interest Expense, Repurchase Agreements (166,016 ) Gain (loss) on derivative instruments, net 535 Year ended December 31, 2012 $ in thousands Derivative type for cash flow hedge Amount of gain (loss) recognized in OCI on derivative (effective portion)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Interest Rate Swaps (182,272 ) Interest Expense, Repurchase Agreements (142,982 ) Gain (loss) on derivative instruments, net (369 ) $ in thousands Derivative not designated as hedging instrument Location of unrealized gain (loss) recognized in income on derivative Year ended December 31, 2014 Year ended December 31, Year ended December 31, CDS Contract Realized and unrealized credit derivative income (loss), net (258 ) (865 ) 180 GSE CRT Embedded Derivatives Realized and unrealized credit derivative income (loss), net (21,495 ) — — Total (21,753 ) (865 ) 180 The following table summarizes the effect of interest rate swaps, swaption contracts, TBAs, futures contracts and currency forwards reported in gain (loss) on derivative instruments, net on the consolidated statements of operations for the years ended December 31, 2014 , 2013 and 2012 . $ in thousands Year ended December 31, 2014 Derivative not designated as hedging instrument Realized gain (loss) on settlement, termination, expiration or exercise, net Contractual interest expense Unrealized gain (loss), net Gain (loss) on derivative instruments, net Interest Rate Swaps (28,758 ) (199,783 ) (223,944 ) (452,485 ) Interest Rate Swaptions (23,275 ) — 10,906 (12,369 ) TBAs (10,843 ) — (558 ) (11,401 ) Futures Contracts (11,489 ) — (2,502 ) (13,991 ) Currency Forward Contracts 2,178 — 599 2,777 Total (72,187 ) (199,783 ) (215,499 ) (487,469 ) $ in thousands Year ended December 31, 2013 Derivative instrument Realized gain (loss) on settlement, termination, expiration or exercise, net Contractual interest expense Unrealized gain (loss), net Gain (loss) on derivative instruments, net Interest Rate Swaps Ineffectiveness — — 535 535 Interest Rate Swaptions 56,279 — (17,048 ) 39,231 Futures Contracts (2,353 ) — 2,590 237 Total 53,926 — (13,923 ) 40,003 $ in thousands Year ended December 31, 2012 Derivative instrument Realized gain (loss) on settlement, termination, expiration or exercise, net Contractual interest expense Unrealized gain (loss), net Gain (loss) on derivative instruments, net Interest Rate Swaps Ineffectiveness — — (369 ) (369 ) Interest Rate Swaptions — — (3,863 ) (3,863 ) Total — — (4,232 ) (4,232 ) The following table presents the impact of the Company’s derivative instruments on its accumulated other comprehensive income for the years ended December 31, 2014 , 2013 and 2012 . Years ended December 31, $ in thousands 2014 2013 2012 Accumulated other comprehensive income (loss) from derivative instruments: Unrealized gain (loss) on derivative instruments at beginning of period (6,066 ) (435,217 ) (395,926 ) Unrealized gain (loss) on derivative instruments, net — 429,151 (39,291 ) Reclassification of amortization of repurchase agreements interest expense to repurchase agreements interest expense 85,176 — — Balance at end of period 79,110 (6,066 ) (435,217 ) Credit-risk-related Contingent Features The Company has agreements with each of its bilateral derivative counterparties. Some of those agreements contain a provision whereby if the Company defaults on any of its indebtedness, including default whereby repayment of the indebtedness has not been accelerated by the lender, then the Company could also be declared in default on its derivative obligations. The Company’s agreements with certain of its derivative counterparties provide that the Company could be declared in default of its derivative obligations if the following conditions occur: • The Company’s net asset value declines by certain percentages over a specified time period; • The Company’s stockholders’ equity declines by certain percentages over specified time periods; • The Company fails to maintain a minimum stockholders’ equity or market value of $100.0 million and $80.0 million , respectively. At December 31, 2014 , the fair value of derivatives in a net liability position, which includes accrued interest but excludes any adjustment for non-performance risk related to these agreements, was $197.9 million . The Company has minimum collateral posting thresholds with certain of its derivative counterparties and has posted collateral of $230.6 million of Agency RMBS and $57.6 million of cash as of December 31, 2014 . If the Company had breached any of these provisions at December 31, 2014 , it could have been required to settle its obligations under the agreements at their termination value. In addition, as of December 31, 2014 , the Company has an agreement with a central clearing counterparty. The fair value of such derivatives in a net liability position, which includes accrued interest but excludes any adjustment for non-performance risk related to this agreement, was $57.8 million . The Company was in compliance with all of the financial provisions of these agreements as of December 31, 2014 .</t>
  </si>
  <si>
    <t>Offsetting Assets and Liabilities</t>
  </si>
  <si>
    <t>Offsetting [Abstract]</t>
  </si>
  <si>
    <t>Offsetting Assets and Liabilities Certain of the Company's repurchase agreements and derivative transactions are governed by underlying agreements that generally provide for a right of offset under master netting arrangements (or similar agreements), including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the Company’s consolidated balance sheets at December 31, 2014 and December 31, 2013 . Offsetting of Derivative Assets As of December 31, 2014 Gross Amounts Not Offset in the Consolidated Balance Sheets $ in thousands Description Gross Amounts of Recognized Assets Gross Amounts Offset in the Consolidated Balance Sheets Net Amounts of Assets presented in the Consolidated Balance Sheets Financial Instruments (1) Collateral Received Net Amount Derivatives 24,178 — 24,178 (5,277 ) (18,901 ) — Total 24,178 — 24,178 (5,277 ) (18,901 ) — Offsetting of Derivative Liabilities, Repurchase Agreements and Secured Loans As of December 31, 2014 Gross Amounts Not Offset in the Consolidated Balance Sheets $ in thousands Description Gross Amounts of Recognized Liabilities Gross Amounts Offset in the Consolidated Balance Sheets Net Amounts of Assets presented in the Consolidated Balance Sheets Financial Instruments (2)(3)(5) Collateral Posted (2)(4)(5) Net Amount Derivatives 254,026 — 254,026 (235,908 ) (18,118 ) — Repurchase Agreements 13,622,677 — 13,622,677 (13,622,677 ) — — Secured Loans 1,250,000 — 1,250,000 (1,250,000 ) — — Total 15,126,703 — 15,126,703 (15,108,585 ) (18,118 ) — Offsetting of Derivative Assets As of December 31, 2013 Gross Amounts Not Offset in the Consolidated Balance Sheets $ in thousands Description Gross Amounts of Recognized Assets Gross Amounts Offset in the Consolidated Balance Sheets Net Amounts of Assets presented in the Consolidated Balance Sheets Financial Instruments (1) Cash Collateral Received Net Amount Derivatives 262,059 — 262,059 (671 ) (48,607 ) 212,781 Total 262,059 — 262,059 (671 ) (48,607 ) 212,781 Offsetting of Derivative Liabilities and Repurchase Agreements As of December 31, 2013 Gross Amounts Not Offset in the Consolidated Balance Sheets $ in thousands Description Gross Amounts of Recognized Liabilities Gross Amounts Offset in the Consolidated Balance Sheets Net Amounts of Assets presented in the Consolidated Balance Sheets Financial Instruments (2)(3) Cash Collateral Posted (2)(4) Net Amount Derivatives 263,204 — 263,204 (263,204 ) — — Repurchase Agreements 15,451,675 — 15,451,675 (15,451,675 ) — — 15,714,879 — 15,714,879 (15,714,879 ) — — (1) Amounts represent derivatives in an asset position which could potentially be offset against derivatives in a liability position at December 31, 2014 and December 31, 2013 , subject to a netting arrangement. (2) Amounts represent collateral pledged that is available to be offset against liability balances associated with repurchase agreements, secured loans and derivatives. (3) The fair value of securities pledged against the Company's borrowing under repurchase agreements was $15.3 billion and $17.1 billion at December 31, 2014 and December 31, 2013 , respectively, including securities held as collateral that are eliminated in consolidation of $403.2 million and $133.8 million , respectively at December 31, 2014 and December 31, 2013 . (4) Total cash received on the Company's derivatives was $14.9 million and $52.7 million at December 31, 2014 and December 31, 2013 , respectively. Total non-cash collateral received on the Company's derivatives was $10.8 million and $207.0 million at December 31, 2014 and December 31, 2013 , respectively. Total cash posted by the Company on its derivatives was $57.6 million and $1.5 million at December 31, 2014 and December 31, 2013 , respectively. (5) The fair value of securities pledged against IAS Services LLC's borrowing under secured loans was $1.5 billion at December 31, 2014 .</t>
  </si>
  <si>
    <t>Fair Value of Financial Instruments (As Restated)</t>
  </si>
  <si>
    <t>Fair Value Disclosures [Abstract]</t>
  </si>
  <si>
    <t>Fair Value of Financial Instruments (As Restated)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the Company's assets and liabilities measured at fair value on a recurring basis. December 31, 2014 (As Restated) Fair Value Measurements Using: $ in thousands Level 1 Level 2 Level 3 Total at Fair Value Assets: Mortgage-backed and credit risk transfer securities (1) (2) — 17,270,390 (21,495 ) 17,248,895 Derivative assets 89 23,693 396 24,178 Total assets 89 17,294,083 (21,099 ) 17,273,073 Liabilities: Derivative liabilities — 254,026 — 254,026 Total liabilities — 254,026 — 254,026 December 31, 2013 Fair Value Measurements Using: $ in thousands Level 1 Level 2 Level 3 Total at Fair Value Assets: Mortgage-backed and credit risk transfer securities (1) — 17,348,657 — 17,348,657 Derivative assets 2,591 258,814 654 262,059 Total assets 2,591 17,607,471 654 17,610,716 Liabilities: Derivative liabilities — 263,204 — 263,204 Total liabilities — 263,204 — 263,204 (1) For more detail about the fair value of the Company's MBS and GSE CRTs, refer to Note 4 - "Mortgage-Backed and Credit Risk Transfer Securities." (2) As discussed in Note 2 "Summary of Significant Accounting Policies," the Company's GSE CRTs are accounted for as hybrid financial instruments with an embedded derivative. The hybrid instruments contain debt host contracts classified as Level 2 and embedded derivatives are classified as Level 3. As of December 31, 2014 , the net embedded derivative liability position of $21.5 million includes $3.1 million of embedded derivatives in an asset position and $24.6 million of embedded derivatives in a liability position. The following table shows a reconciliation of the beginning and ending fair value measurements of the Company's GSE CRT embedded derivatives which the Company has valued utilizing Level 3 inputs: $ in thousands 2014 Beginning balance — Unrealized gains/(losses), net (21,495 ) Ending balance (21,495 ) The following table summarizes significant unobservable inputs used in the fair value measurement of the Company's GSE CRT embedded derivatives: Fair Value at $ in thousands December 31, 2014 Valuation Technique Unobservable Input Range Weighted Average GSE CRT Embedded derivatives (21,495 ) Market Comparables Prepayment Rate 4.46% - 8.98% 5.29 % Vendor Pricing Defaults Rate 0.12% - 0.37% 0.18 % These significant unobservable inputs change according to market conditions and security performance. Prepayment rate and default rate are used to estimate the maturity of GSE CRTs in order to identify GSE corporate debt with a similar maturity. Therefore, changes in prepayment rate and default rate do not have an explicit directional impact on the fair value measurement. The following table shows a reconciliation of the beginning and ending fair value measurements of the Company's credit default swap ("CDS") contract, which the Company has valued utilizing Level 3 inputs: $ in thousands December 31, 2014 December 31, 2013 Beginning balance 654 1,519 Unrealized gains/(losses), net (258 ) (865 ) Ending balance 396 654 The following table summarizes significant unobservable inputs used in the fair value measurement of the Company's CDS contract: Fair Value at $ in thousands December 31, 2014 Valuation Technique Unobservable Input Range Weighted Average CDS Contract 396 Discounted cash flow Swap Rate 2.39 % Discount Rate 0.76 % Credit Spread 0.24 % Constant Prepayment Rate 1.0% - 20.0% 5.46 % Constant Default Rate 0.6% - 100.0% 4.15 % Loss Severity 1.1% - 62.3% 39.35 % Fair Value at $ in thousands December 31, 2013 Valuation Technique Unobservable Input Range Weighted Average CDS Contract 654 Discounted cash flow Swap Rate 2.39 % Discount Rate 0.50 % Credit Spread 0.25 % Constant Prepayment Rate 1.0% - 20.0% 5.76 % Constant Default Rate 0.8% - 100.0% 4.89 % Loss Severity 3.0% - 63.7% 43.31 % These significant unobservable inputs change according to market conditions and security performance expectations. Significant increases (decreases) in swap rate, discount rate, credit spread, constant prepayment rate, constant default rate or loss severity in isolation would result in a lower (higher) fair value measurement. Generally, a change in the assumption used for the constant default rate would likely be accompanied by a directionally similar change in the assumptions used for swap rate, credit spread and loss severity and a directionally opposite change in the assumption used for discount rate and constant prepayment rate. If the inputs had not changed during the year, the fair value of the CDS contract would have been $7,000 more than the actual fair value at December 31, 2014 . The following table presents the carrying value and estimated fair value of the Company's financial instruments that are not carried at fair value on the consolidated balance sheets at December 31, 2014 and December 31, 2013 : December 31, 2014 December 31, 2013 $ in thousands Carrying Value Estimated Fair Value Carrying Value Estimated Fair Value Financial Assets: Residential loans, held-for-investment 3,365,003 3,399,964 1,810,262 1,709,385 Commercial loans, held-for-investment 145,756 147,497 64,599 64,599 Other investments 106,498 106,498 54,403 54,403 Total 3,617,257 3,653,959 1,929,264 1,828,387 Financial Liabilities: Repurchase agreements 13,622,677 13,630,571 15,451,675 15,459,452 Secured loans 1,250,000 1,250,000 — — Asset-backed securities issued by securitization trusts 2,929,820 2,930,422 1,643,741 1,543,217 Exchangeable senior notes 400,000 379,500 400,000 368,250 Total 18,202,497 18,190,493 17,495,416 17,370,919 The following describes the Company’s methods for estimating the fair value for financial instruments. • The fair value of residential loans held-for-investment is a Level 3 fair value measurement which is based on an expected present value technique. This method discounts future estimated cash flows using rates the Company determined best reflect current market interest rates that would be offered for loans with similar characteristics and credit quality. • The fair value of commercial loans held-for-investment is a Level 3 fair value measurement. New commercial loans are carried at their unpaid principal balance until the end of the calendar year in which they were originated unless market factors indicate cost may not be a reliable indicator of fair value. Subsequent to the year of origination, commercial loan investments are valued on at least an annual basis by an independent third party valuation agent using a discounted cash flow technique. • In December 2012, the Company acquired a $10.0 million debt security from a repurchase lending counterparty. The debt security is included in “Other investments” as of December 31, 2013, and its fair value is a Level 3 fair value measurement based on an expected present value technique. The debt security was redeemed in March 2014 at carrying value. • The fair value of FHLBI stock, included in "Other investments," is a Level 3 fair value measurement. FHLBI stock may only be sold back to the FHLBI at its discretion at cost. As a result, the cost of the FHLBI stock approximates its fair value. • The fair value of investments in unconsolidated ventures, included in "Other investments," is a Level 3 fair value measurement. The fair value measurement is based on the net asset value per share of the Company's investments. • The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 • The fair value of asset-backed securities issued by securitization trusts is a Level 3 fair value measurement based on valuations obtained from a third party pricing service. There is not an active trading market for many of the underlying asset-backed securities. Accordingly, these securities are valued by the third party pricing service by discounting future estimated cash flows using rates that best reflect current market interest rates that would be offered for securities with similar characteristics and credit quality. • The fair value of secured loans is a Level 3 fair value measurement. The secured loans have floating rates based on an index plus a spread. Accordingly, the interest rates on these secured loans are at market, and thus the carrying amount approximates fair value. • The fair value of the exchangeable senior notes issued is a Level 2 fair value measurement based on a valuation obtained from a third-party pricing service.</t>
  </si>
  <si>
    <t>Related Party Transactions</t>
  </si>
  <si>
    <t>Related Party Transactions [Abstract]</t>
  </si>
  <si>
    <t>Related Party Transactions The Company is externally managed and advised by Invesco Advisers, Inc. (the "Manager"), a wholly-owned subsidiary of Invesco Ltd. Under the terms of the management agreement, the Manager and its affiliates provide the Company with its management team, including its officers, along with appropriate support personnel. Each of the Company’s officers is an employee of the Manager or one of its affiliates. The Company does not have any employees. The Manager is not obligated to dedicate any of its employees exclusively to the Company, nor are the Manager or its employees obligated to dedicate any specific portion of its or their time to the Company’s business. The Manager is at all times subject to the supervision and oversight of the Company’s Board of Directors and has only such functions and authority as the Company delegates to it. The Company has invested $149.3 million as of December 31, 2014 ( 2013 : $165.6 million ) in money market or mutual funds managed by affiliates of the Company’s Manager. The investments are reported as cash and cash equivalents on the Company’s consolidated balance sheets. Management Fee The Company pays its Manager a management fee equal to 1.50% of the Company’s stockholders’ equity per annum. The fee is calculated and payable quarterly in arrears. For purposes of calculating the management fee, stockholders’ equity is equal to the sum of the net proceeds from all issuances of equity securities since inception (allocated on a pro rata daily basis for such issuances during the fiscal quarter of any such issuance), plus retained earnings at the end of the most recently completed calendar quarter (without taking into account any non-cash equity compensation expense incurred in current or prior periods), less any amount paid to repurchase common stock since inception, and excluding any unrealized gains, losses or other items that do not affect realized net income (regardless of whether such items are included in other comprehensive income or loss, or in net income). Stockholders' equity may be adjusted to exclude one-time events pursuant to changes in U.S. GAAP, and certain non-cash items after discussions between the Manager and the Company’s independent directors and approval by a majority of the Company’s independent directors. The Manager has agreed to reduce (but not below zero) the management fee payable by the Company under the management agreement with respect to any equity investment managed by the Manager. The fee reduction occurs at the equity investment level. For the year ended December 31, 2014 , the Company incurred management fees of $37.6 million ( 2013 : $42.6 million ; 2012 : $35.7 million ) of which $9.6 million ( 2013 : $10.5 million ; 2012 : $9.3 million ) was accrued but has not been paid. Expense Reimbursement The Company is required to reimburse its Manager for Company operating expenses incurred by the Manager, including directors and officers insurance, accounting services, auditing and tax services, filing fees, and miscellaneous general and administrative costs. The Company’s reimbursement obligation is not subject to any dollar limitation. The following table summarizes the costs originally paid by the Manager, incurred on behalf of the Company for the years ended December 31, 2014 , 2013 and 2012 . Years ended December 31, $ in thousands 2014 2013 2012 Incurred costs, prepaid or expensed 5,954 4,449 3,138 Incurred costs, charged against equity as a cost of raising capital 213 418 249 Incurred costs, capitalized to other assets — 7 28 Total incurred costs, originally paid by the Manager 6,167 4,874 3,415 Termination Fee A termination fee is due to the Manager upon termination of the management agreement by the Company. The termination fee is equal to three times the sum of the average annual management fee earned by the Manager during the 24-month period before termination, calculated as of the end of the most recently completed fiscal quarter.</t>
  </si>
  <si>
    <t>Shareholders' Equity</t>
  </si>
  <si>
    <t>Equity [Abstract]</t>
  </si>
  <si>
    <t>Stockholders’ Equity Securities Convertible into Shares of Common Stock The non-controlling interest holder of the Operating Partnership units, a wholly-owned Invesco subsidiary, has the right to cause the Operating Partnership to redeem their operating partnership ("OP Units") for cash equal to the market value of an equivalent number of shares of common stock, or at the Company’s option, the Company may purchase their OP Units by issuing one share of common stock for each OP Unit redeemed. The Company has also adopted an equity incentive plan which allows the Company to grant securities convertible into the Company’s common stock to its non-executive directors and employees of the Company's Manager and its affiliates. Exchangeable Senior Notes In the first quarter of 2013, a wholly-owned subsidiary of the Company issued $400.0 million in aggregate principal amount of Exchangeable Senior Notes due 2018 . Refer to Note 7 - "Borrowings" for further discussion of the Exchangeable Senior Notes. Registration Rights Upon completion of the Company's initial public offering, the Company entered into a registration rights agreement with regard to the common stock and OP Units owned by wholly-owned subsidiaries of Invesco and any shares of common stock that the Manager may elect to receive under the management agreement or otherwise. Under the registration rights agreement, the Company has granted Invesco (i) unlimited demand registration rights to have the common stock and OP Units owned by Invesco and any shares of common stock granted to the Manager registered for resale and (ii) in certain circumstances, the right to “piggy-back” these shares in registration statements the Company might file in connection with any future public offering so long as the Company retains the Manager under the management agreement. On March 12, 2013, the Company also entered into a registration rights agreement with the initial purchasers of the Notes. Under the registration rights agreement, the Company has designated its automatic shelf registration statement filed on April 2, 2013 to be used for resales of the common stock, if any, issuable upon exchange of the Notes. The Company has filed a supplement to the underlying prospectus in that shelf registration statement to cover resales of the common stock by one noteholder and has agreed to file additional prospectus supplements if requested by noteholders to add such noteholders as selling securityholders. If the shelf registration statement ceases to be effective, additional interest will accrue on the Notes, subject to certain exceptions. Common Stock The Company has a dividend reinvestment and stock purchase plan (the “DRSPP”) that allows participating stockholders to purchase shares of common stock directly from the Company. DRSPP participants may also automatically reinvest all or a portion of their dividends in exchange for additional shares of common stock. On January 28, 2013, the Company completed a public offering of 15,000,000 shares of its common stock and an issuance of an additional 2,250,000 shares of common stock pursuant to the underwriters’ full exercise of their over-allotment option at $21.00 per share, resulting in net proceeds of approximately $359.0 million , after deducting underwriting discounts and estimated offering costs. During the year ended December 31, 2014 and 2013 , the Company issued 15,505 ( 2013 : 1,770,106 ) shares of common stock at an average price of $16.52 ( 2013 : $21.31 ) under the DRSPP. The Company received total proceeds of approximately $256,000 ( 2013 : $37.7 million ), net of issuance costs of $0 ( 2013 : $219,000 ). Preferred Stock Holders of the Company’s Series A Preferred Stock are entitled to receive dividends at an annual rate of 7.75% of the liquidation preference of $25 per share or $1.9375 per share per annum. These dividends are cumulative and payable quarterly in arrears. In September 2014, the Company completed a public offering of 6,200,000 shares of 7.75% Fixed-to-Floating Series B Cumulative Redeemable Preferred Stock (the "Series B Preferred Stock") at the price of $25.00 per share. Total proceeds were $149.9 million , net of issuance costs of $5.1 million . Holders of the Company’s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with the first dividend payment date on December 29, 2014. The Company may elect to redeem shares of preferred stock at its option after July 26, 2017 (with respect to the Series A Preferred Stock) and after December 27, 2024 (with respect to the Series B Preferred Stock) for $25.00 per share, plus any accumulated and unpaid dividends through the date of the redemption. These shares are not redeemable, convertible into or exchangeable for any other property or any other securities of the Company prior to those times, except under circumstances intended to preserve the Company's qualification as a REIT or upon the occurrence of a change in control. Share Repurchase Program In December 2011, the Company's board of directors approved a share repurchase program to purchase up to 7,000,000 shares of its common shares with no stated expiration date. In December 2013, the Company's board of directors approved an additional share repurchase of up to 20,000,000 of its common shares with no expiration date. During the twelve months ended December 31, 2014 , the Company repurchased 1,438,213 ( 2013 : 10,720,003 ) shares of its common stock at an average repurchase price of $14.69 ( 2013 : $14.97 ) per share for a net cost of $21.1 million ( 2013 : $160.5 million ), including acquisition expenses. As of December 31, 2014 , the Company had authority to purchase 14,841,784 additional shares of its common stock through the share repurchase program. Share-Based Compensation The Company established the 2009 Equity Incentive Plan for grants of restricted common stock and other equity based awards to the independent directors and the executive officers of the Company and personnel of the Manager and its affiliates (the “Incentive Plan”). Under the Incentive Plan, a total of 1,000,000 shares of common stock are currently reserved for issuance. Unless terminated earlier, the Incentive Plan will terminate in 2019 , but will continue to govern the unexpired awards. The Company recognized compensation expense of approximately $282,000 ( 2013 : $165,000 ; 2012 : $166,000 ) related to the Company's non-executive directors for the year ended December 31, 2014 . During the year ended December 31, 2014 , the Company issued 14,632 shares ( 2013 : 8,946 shares; 2012 : 8,767 shares) of restricted stock pursuant to the Incentive Plan to the Company’s non-executive directors. The fair market value of the shares granted was determined by the closing stock market price on the date of the grant. The Company recognized compensation expense of approximately $290,000 ( 2013 : $197,000 ; 2012 : $170,000 ) for the year ended December 31, 2014 related to awards to employees of the Manager and its affiliates which is reimbursed by the Manager under the management agreement. During March 2014, the Company issued 8,284 shares of common stock (net of tax withholding) in exchange for 12,599 restricted stock units that vested under the Incentive Plan. In addition, during the year ended December 31, 2014 , the Company awarded 20,732 restricted stock units to employees of the Manager and its affiliates. During the year ended December 31, 2014 , no units were forfeited. Dividends The following table sets forth the dividends declared per share of the Company's common stock. Date Declared Dividends Declared Per Share Amount Date of Payment 2014 December 16, 2014 $ 0.45 January 27, 2015 September 15, 2014 $ 0.50 October 28, 2014 June 16, 2014 $ 0.50 July 28, 2014 March 18, 2014 $ 0.50 April 28, 2014 2013 December 17, 2013 $ 0.50 January 28, 2014 September 16, 2013 $ 0.50 October 28, 2013 June 17, 2013 $ 0.65 July 26, 2013 March 19, 2013 $ 0.65 April 26, 2013 The following table sets forth the dividends declared per share of the Company's Series A Preferred Stock. Date Declared Dividends Declared Per Share Amount Date of Payment 2014 December 16, 2014 $ 0.4844 January 26, 2015 September 15, 2014 $ 0.4844 October 27, 2014 June 16, 2014 $ 0.4844 July 25, 2014 March 18, 2014 $ 0.4844 April 25, 2014 2013 December 17, 2013 $ 0.4844 January 27, 2014 September 16, 2013 $ 0.4844 October 25, 2013 June 17, 2013 $ 0.4844 July 25, 2013 March 19, 2013 $ 0.4844 April 25, 2013 The following table sets forth the dividends declared per share of the Company's Series B Preferred Stock. Date Declared Dividends Declared Per Share Amount Date of Payment 2014 December 16, 2014 $ 0.4844 March 27, 2015 November 4, 2014 $ 0.5705 December 29, 2014 The following table sets forth the dividends declared per share of the Company's preferred and common stock and their related tax characterization for the fiscal tax years ended December 31, 2014 and 2013 . Tax Characterization of Dividends Fiscal Tax Year Dividends Declared Ordinary Dividends Capital Gain Distribution Carry Forward Series A Preferred Stock Dividends Fiscal tax year 2014 (1) 1.937600 1.937600 — — Fiscal tax year 2013 (2) 1.937600 1.937600 — — Series B Preferred Stock Dividends Fiscal tax year 2014 (3) 0.570500 0.570500 — — Common Stock Dividends Fiscal tax year 2014 1.950000 1.776691 — 0.173309 Fiscal tax year 2013 2.300000 2.300000 — — (1) Excludes preferred stock dividend of $0.4844 per share declared on December 16, 2014 having a record date of January 1, 2015, which for federal income tax purposes is a fiscal tax year 2015 dividend. (2) Excludes preferred stock dividend of $0.4844 per share declared on December 17, 2013 having a record date of January 1, 2014, which for federal income tax purposes is a fiscal tax year 2014 dividend. (3) Excludes preferred stock dividend of $0.4844 per share declared on December 16, 2014 having a record date of March 5, 2015 , which for federal income tax purposes is a fiscal tax year 2015 dividend.</t>
  </si>
  <si>
    <t>Earnings per Share (As Restated)</t>
  </si>
  <si>
    <t>Earnings Per Share [Abstract]</t>
  </si>
  <si>
    <t>Earnings Per Share (As Restated)</t>
  </si>
  <si>
    <t>Earnings per Share (As Restated) Earnings per share for the years ended December 31, 2014 , 2013 and 2012 is computed as follows: $ and share amounts in thousands Years Ended December 31, 2014 2013 2012 Numerator (Income) Basic Earnings: Net income (loss) available to common stockholders (245,484 ) 147,304 333,279 Effect of dilutive securities: Income allocated to exchangeable senior notes — — — Income (loss) allocated to non-controlling interest (2,632 ) 1,667 4,108 Dilutive net income (loss) available to stockholders (248,116 ) 148,971 337,387 Denominator (Weighted Average Shares) Basic Earnings: Shares available to common stockholders 123,105 132,714 115,559 Effect of dilutive securities: Restricted stock awards — 35 29 OP Units 1,425 1,425 1,425 Exchangeable senior notes — — — Dilutive Shares 124,530 134,174 117,013 The following potential common shares were excluded from diluted earnings per common share for the year ended December 31, 2014 as the effect would be anti-dilutive: 16,836 (in thousands) for the exchangeable senior notes, respectively, and 44 (in thousands) for restricted stock awards. The following potential common shares were excluded from diluted earnings per common share for the year ended December 31, 2013 as the effect would be anti-dilutive: 13,607 (in thousands) for the exchangeable senior notes.</t>
  </si>
  <si>
    <t>Non-controlling Interest - Operating Partnership (As Restated)</t>
  </si>
  <si>
    <t>Noncontrolling Interest [Abstract]</t>
  </si>
  <si>
    <t>Non-controlling Interest – Operating Partnership (As Restated) Non-controlling interest represents the aggregate Operating Partnership Units in the Company's Operating Partnership held by a wholly-owned Invesco subsidiary. Income allocated to the non-controlling interest is based on the Unit Holders’ ownership percentage of the Operating Partnership. The ownership percentage is determined by dividing the number of OP Units held by the Unit Holders by the total number of dilutive shares of common stock. The issuance of common stock (“Share” or “Shares”) or OP Units changes the percentage ownership of both the Unit Holders and the holders of common stock. Since an OP unit is generally redeemable for cash or Shares at the option of the Company, it is deemed to be a Share equivalent. Therefore, such transactions are treated as capital transactions and result in an allocation between stockholders’ equity and non-controlling interest in the accompanying consolidated balance sheets. As of December 31, 2014 , non-controlling interest related to the outstanding 1,425,000 OP Units represented a 1.1% interest ( 2013 : 1.1% ) in the Operating Partnership. The following table presents the net income (loss) allocated and distributions paid to the Operating Partnership non-controlling interest for the years ended December 31, 2014 , 2013 and 2012 . Years ended December 31, $ in thousands 2014 2013 2012 Net income (loss) allocated (2,632 ) 1,667 4,108 Distributions paid 2,850 3,491 3,705 As of December 31, 2014 , distributions payable to the non-controlling interest were approximately $641,000 ( 2013 : $713,000 ; 2012 : $926,000 ).</t>
  </si>
  <si>
    <t>Commitments and Contingencies</t>
  </si>
  <si>
    <t>Commitments and Contingencies Disclosure [Abstract]</t>
  </si>
  <si>
    <t>Contingencies Disclosure</t>
  </si>
  <si>
    <t>Commitments and Contingencies Commitments and Contingencies Commitments and contingencies may arise in the ordinary course of business. Off Balance Sheet Commitments As discussed in Note 6 - "Other Investments", the Company has invested in unconsolidated ventures that are sponsored by an affiliate of the Company’s Manager. The unconsolidated ventures are structured as partnerships, and the Company invests in the partnerships as a limited partner. The entities are structured such that capital commitments are to be drawn down over the life of the partnership as investment opportunities are identified. At December 31, 2014 , the Company’s undrawn capital and purchase commitments were $31.0 million ( 2013 : $5.4 million ). As discussed in Note 5 - “Commercial Loans Held-for-Investment”, the Company purchases and originates commercial loans. As of December 31, 2014 , the Company has unfunded commitments on commercial loans held-for-investment of $5.0 million ( 2013 : $17.4 million ). The Company has entered into agreements with financial institutions to guarantee certain obligations of its subsidiaries. The Company would be required to perform under these guarantees in the event of certain defaults. The Company has not had prior claims or losses pursuant to these contracts and expects the risk of loss to be remote.</t>
  </si>
  <si>
    <t>Restatement of Previously Issued Financial Statements</t>
  </si>
  <si>
    <t>Accounting Changes and Error Corrections [Abstract]</t>
  </si>
  <si>
    <t>Restatement of Previously Issued Financial Statements In connection with the preparation of our consolidated financial statements for the fiscal quarter ended June 30, 2015, the Company determined it had been incorrectly applying the GAAP guidance in ASC 320 - Investments - Debt and Equity Securities , as the basis for recognition, measurement and presentation for its investments in GSE CRTs and Agency MBS IOs. Prior to the second quarter of 2015, the GSE CRTs and Agency MBS IOs were reported at fair value on the balance sheet based on valuations provided by a third party pricing service, changes in fair value were recorded as other comprehensive income in stockholders’ equity and the interest income associated with the GSE CRTs was recorded as interest income. The Company should have applied the guidance in ASC 815 - Derivatives and Hedging to account for the GSE CRTs and Agency MBS IOs. These securities meet the definition of a hybrid financial instrument and meet the criteria in ASC 815 requiring bifurcation of an embedded derivative from a host contract. The Company has bifurcated the GSE CRT embedded derivative from its host contract and recorded changes in the fair value of the embedded derivative in the consolidated statement of operations. Changes in the fair value of the GSE CRT debt host contract continue to be recorded as other comprehensive income in stockholders' equity. The difference between the coupon rate on the GSE CRT and the coupon rate on the GSE CRT debt host contract is considered premium income associated with the embedded derivative and is recorded in realized and unrealized credit derivative income (loss), net in the Company's consolidated statement of operations. The Company has determined that the Agency MBS IOs embedded derivative cannot be reliably valued as a stand-alone instrument and therefore recorded the entire Agency MBS IOs change in fair value in the consolidated statement of operations in accordance with ASC 815. The Company determined these errors had a material effect on its previously issued financial statements. The Company is restating its previously issued (i) consolidated balance sheets as of December 31, 2014 and 2013 , (ii) consolidated statements of operations, consolidated statements of comprehensive income (loss), consolidated statements of equity and consolidated statements of cash flows for the years ended December 31, 2014 and 2013 , and (iii) financial statements for the quarter ended March 31, 2013 and for all subsequent quarters through December 31, 2014, along with certain related notes the ("Restatement"). Additionally, the Company identified, individually and in the aggregate, an immaterial out of period error for the year ended December 31, 2012 related to its accounting for Agency MBS IOs as described above. The impact of the error in 2012 was a $1.2 million decrease to net income and $1.2 million increase to other comprehensive income. Since the out of period error is immaterial individually and in the aggregate, previously issued financial statements for the year ended December 31, 2012 were restated by an immaterial amount. The tables below illustrate the impact of the Restatement on the Company's consolidated financial statements, each as compared with the amounts presented in the original Annual Reports on Form 10-K and Quarterly Reports on Form 10-Q previously filed with the Securities and Exchange Commission. The following table represents a summary of the as previously reported balances, adjustments and restated balances on the Company's consolidated balance sheets by financial statement line item for the years 2014 and 2013 as of each quarter end: As of March 31, 2014 June 30, 2014 (unaudited) (unaudited) In thousands As Reported Adjustment (1) As Restated As Reported Adjustment (1) As Restated Accumulated other comprehensive income (loss) 43,183 (16,309 ) 26,874 355,093 (44,588 ) 310,505 Retained earnings (distributions in excess of earnings) (291,940 ) 16,309 (275,631 ) (447,542 ) 44,588 (402,954 ) (1) Includes $13.7 million of unrealized gain resulting from GSE CRTs and $2.6 million of unrealized gain resulting from Agency MBS IOs as of March 31, 2014 and $41.4 million of unrealized gain resulting from GSE CRTs and $3.2 million of unrealized gain resulting from Agency MBS IOs as of June 30, 2014 . As of September 30, 2014 December 31, 2014 (unaudited) In thousands As Reported Adjustment (1) As Restated As Reported Adjustment (1) As Restated Accumulated other comprehensive income (loss) 310,837 (11,080 ) 299,757 404,559 20,033 424,592 Retained earnings (distributions in excess of earnings) (477,759 ) 11,080 (466,679 ) (612,821 ) (20,033 ) (632,854 ) (1) Includes $8.3 million of unrealized gain resulting from GSE CRTs and $2.8 million of unrealized gain resulting from Agency MBS IOs as of September 30, 2014 and $21.0 million of unrealized loss resulting from GSE CRTs and $1.0 million of unrealized gain resulting from Agency MBS IOs as of December 31, 2014 . As of March 31, 2013 June 30, 2013 (unaudited) (unaudited) In thousands As Reported Adjustment (1) As Restated As Reported Adjustment (1) As Restated Accumulated other comprehensive income (loss) 35,248 8,043 43,291 (359,519 ) (3,034 ) (362,553 ) Retained earnings (distributions in excess of earnings) 15,430 (8,043 ) 7,387 66,387 3,034 69,421 (1) Includes $8.0 million of unrealized loss and $3.0 million of unrealized gain resulting from Agency MBS IOs as of March 31, 2013 and June 30, 2013 , respectively. As of September 30, 2013 December 31, 2013 (unaudited) In thousands As Reported Adjustment (1) As Restated As Reported Adjustment (1) As Restated Accumulated other comprehensive income (loss) (315,469 ) 1,203 (314,266 ) (156,993 ) (8,628 ) (165,621 ) Retained earnings (distributions in excess of earnings) (9,912 ) (1,203 ) (11,115 ) (155,957 ) 8,628 (147,329 ) (1) Includes $1.2 million of unrealized loss and $8.6 million of unrealized gain resulting from Agency MBS IOs as of September 30, 2013 and December 31, 2013 , respectively. The following table represents a summary of the as previously reported balances, adjustments and restated balances on the Company's consolidated statements of operations by financial statement line item for the period ended: Three Months Ended March 31, 2014 June 30, 2014 (unaudited) (unaudited) In thousands As Reported Adjustment As Restated As Reported Adjustment As Restated Interest Income: Mortgage-backed and credit risk transfer securities 151,739 (3,334 ) 148,405 151,920 (3,725 ) 148,195 Other income (loss): Gain (loss) on investments, net (11,718 ) (6,054 ) (17,772 ) (20,766 ) 569 (20,197 ) Realized and unrealized credit derivative income (loss), net 329 17,158 17,487 292 31,763 32,055 Net income (loss) (72,549 ) 7,770 (64,779 ) (92,397 ) 28,607 (63,790 ) Net income (loss) attributable to non-controlling interest (822 ) 89 (733 ) (1,057 ) 328 (729 ) Net income (loss) attributable to Invesco Mortgage Capital, Inc. (71,727 ) 7,681 (64,046 ) (91,340 ) 28,279 (63,061 ) Net income (loss) attributable to common stockholders (74,440 ) 7,681 (66,759 ) (94,052 ) 28,279 (65,773 ) Earnings per share: Basic (0.60 ) 0.06 (0.54 ) (0.76 ) 0.23 (0.53 ) Diluted (0.60 ) 0.06 (0.54 ) (0.76 ) 0.23 (0.53 ) Three Months Ended September 30, 2014 December 31, 2014 (unaudited) (unaudited) In thousands As Reported Adjustment As Restated As Reported Adjustment As Restated Interest Income: Mortgage-backed and credit risk transfer securities 144,043 (4,624 ) 139,419 148,655 (5,612 ) 143,043 Other income (loss): Gain (loss) on investments, net (47,952 ) (412 ) (48,364 ) 1,006 (1,841 ) (835 ) Realized and unrealized credit derivative income (loss), net 247 (28,860 ) (28,613 ) 225 (24,020 ) (23,795 ) Net income (loss) 34,440 (33,896 ) 544 (71,240 ) (31,473 ) (102,713 ) Net income (loss) attributable to non-controlling interest 394 (388 ) 6 (816 ) (360 ) (1,176 ) Net income (loss) attributable to Invesco Mortgage Capital, Inc. 34,046 (33,508 ) 538 (70,424 ) (31,113 ) (101,537 ) Net income (loss) attributable to common stockholders 30,672 (33,508 ) (2,836 ) (79,003 ) (31,113 ) (110,116 ) Earnings per share: Basic 0.25 (0.27 ) (0.02 ) (0.64 ) (0.25 ) (0.89 ) Diluted 0.25 (0.27 ) (0.02 ) (0.64 ) (0.25 ) (0.89 ) Three Months Ended March 31, 2013 June 30, 2013 (unaudited) (unaudited) In thousands As Reported Adjustment As Restated As Reported Adjustment As Restated Interest Income: Mortgage-backed and credit risk transfer securities 160,344 — 160,344 168,736 — 168,736 Other income (loss): Gain (loss) on investments, net 6,712 (137 ) 6,575 5,692 11,194 16,886 Realized and unrealized credit derivative income (loss), net 351 — 351 180 — 180 Net income (loss) 87,667 (137 ) 87,530 143,053 11,194 154,247 Net income (loss) attributable to non-controlling interest 962 (1 ) 961 1,493 117 1,610 Net income (loss) attributable to Invesco Mortgage Capital, Inc. 86,705 (136 ) 86,569 141,560 11,077 152,637 Net income (loss) attributable to common stockholders 83,992 (136 ) 83,856 138,847 11,077 149,924 Earnings per share: Basic 0.65 — 0.65 1.03 0.08 1.11 Diluted 0.64 — 0.64 0.95 0.07 1.02 Three Months Ended September 30, 2013 December 31, 2013 (unaudited) (unaudited) In thousands As Reported Adjustment As Restated As Reported Adjustment As Restated Interest Income: Mortgage-backed and credit risk transfer securities 157,539 — 157,539 160,168 — 160,168 Other income (loss): Gain (loss) on investments, net (69,323 ) (4,282 ) (73,605 ) (142,530 ) 9,941 (132,589 ) Realized and unrealized credit derivative income (loss), net 297 — 297 299 — 299 Net income (loss) (6,036 ) (4,282 ) (10,318 ) (81,578 ) 9,941 (71,637 ) Net income (loss) attributable to non-controlling interest (63 ) (45 ) (108 ) (906 ) 110 (796 ) Net income (loss) attributable to Invesco Mortgage Capital, Inc. (5,973 ) (4,237 ) (10,210 ) (80,672 ) 9,831 (70,841 ) Net income (loss) attributable to common stockholders (8,686 ) (4,237 ) (12,923 ) (83,384 ) 9,831 (73,553 ) Earnings per share: Basic (0.06 ) (0.04 ) (0.10 ) (0.63 ) 0.07 (0.56 ) Diluted (0.06 ) (0.04 ) (0.10 ) (0.63 ) 0.07 (0.56 ) Six Months Ended June 30, 2014 June 30, 2013 (unaudited) (unaudited) In thousands As Reported Adjustment As Restated As Reported Adjustment As Restated Interest Income: Mortgage-backed and credit risk transfer securities 303,659 (7,059 ) 296,600 329,080 — 329,080 Other income (loss): Gain (loss) on investments, net (32,484 ) (5,485 ) (37,969 ) 12,404 11,057 23,461 Realized and unrealized credit derivative income (loss), net 621 48,921 49,542 531 — 531 Net income (loss) (164,946 ) 36,377 (128,569 ) 230,718 11,057 241,775 Net income (loss) attributable to non-controlling interest (1,879 ) 417 (1,462 ) 2,455 116 2,571 Net income (loss) attributable to Invesco Mortgage Capital, Inc. (163,067 ) 35,960 (127,107 ) 228,263 10,941 239,204 Net income (loss) attributable to common stockholders (168,492 ) 35,960 (132,532 ) 222,838 10,941 233,779 Earnings per share: Basic (1.37 ) 0.29 (1.08 ) 1.69 0.08 1.77 Diluted (1.37 ) 0.29 (1.08 ) 1.61 0.08 1.69 Nine Months Ended September 30, 2014 September 30, 2013 (unaudited) (unaudited) In thousands As Reported Adjustment As Restated As Reported Adjustment As Restated Interest Income: Mortgage-backed and credit risk transfer securities 447,702 (11,683 ) 436,019 486,619 — 486,619 Other income (loss): Gain (loss) on investments, net (80,436 ) (5,897 ) (86,333 ) (56,919 ) 6,775 (50,144 ) Realized and unrealized credit derivative income (loss), net 868 20,061 20,929 828 — 828 Net income (loss) (130,506 ) 2,481 (128,025 ) 224,682 6,775 231,457 Net income (loss) attributable to non-controlling interest (1,485 ) 29 (1,456 ) 2,392 71 2,463 Net income (loss) attributable to Invesco Mortgage Capital, Inc. (129,021 ) 2,452 (126,569 ) 222,290 6,704 228,994 Net income (loss) attributable to common stockholders (137,820 ) 2,452 (135,368 ) 214,152 6,704 220,856 Earnings per share: Basic (1.12 ) 0.02 (1.10 ) 1.61 0.05 1.66 Diluted (1.12 ) 0.02 (1.10 ) 1.56 0.04 1.60 Years Ended December 31, 2014 December 31, 2013 In thousands As Reported Adjustment As Restated As Reported Adjustment As Restated Interest Income: Mortgage-backed and credit risk transfer securities 596,357 (17,295 ) 579,062 646,787 — 646,787 Other income (loss): Gain (loss) on investments, net (79,430 ) (7,738 ) (87,168 ) (199,449 ) 16,716 (182,733 ) Realized and unrealized credit derivative income (loss), net 1,093 (3,959 ) (2,866 ) 1,127 — 1,127 Net income (loss) (201,746 ) (28,992 ) (230,738 ) 143,106 16,716 159,822 Net income (loss) attributable to non-controlling interest (2,301 ) (331 ) (2,632 ) 1,486 181 1,667 Net income (loss) attributable to Invesco Mortgage Capital, Inc. (199,445 ) (28,661 ) (228,106 ) 141,620 16,535 158,155 Net income (loss) attributable to common stockholders (216,823 ) (28,661 ) (245,484 ) 130,769 16,535 147,304 Earnings per share: Basic (1.76 ) (0.23 ) (1.99 ) 0.99 0.12 1.11 Diluted (1.76 ) (0.23 ) (1.99 ) 0.99 0.12 1.11 The following table represents a summary of the as previously reported balances, adjustments and restated balances on the consolidated statements of comprehensive income by financial statement line item for the years ended December 31, 2014 and 2013 : Years Ended December 31, 2014 December 31, 2013 In thousands As Reported Adjustment As Restated As Reported Adjustment As Restated Net income (loss) (201,746 ) (28,992 ) (230,738 ) 143,106 16,716 159,822 Unrealized gain (loss) on mortgage-backed and credit risk transfer securities 403,435 27,763 431,198 (874,545 ) (16,716 ) (891,261 ) Reclassification of unrealized (gain) loss on sale of mortgage-backed and credit risk transfer securities to gain (loss) on investments, net 79,430 1,229 80,659 199,449 — 199,449 Total other comprehensive income (loss) 568,041 28,992 597,033 (245,945 ) (16,716 ) (262,661 ) Comprehensive income (loss) 366,295 — 366,295 (102,839 ) — (102,839 ) Comprehensive (income) loss attributable to non-controlling interest (4,188 ) — (4,188 ) 1,029 — 1,029 Comprehensive income (loss) attributable to common stockholders 344,729 — 344,729 (112,661 ) — (112,661 ) The following table represents a summary of the as previously reported balances, adjustments and restated balances on the Company's consolidated statements of equity by financial statement line item for the years ended December 31, 2014 and 2013 : Years Ended December 31, 2014 December 31, 2013 In thousands As Reported Adjustment As Restated As Reported Adjustment As Restated Net income (loss) (201,746 ) (28,992 ) (230,738 ) 143,106 16,716 159,822 Other comprehensive income (loss) 568,041 28,992 597,033 (245,945 ) (16,716 ) (262,661 ) The following table represents a summary of the as previously reported balances, adjustments and restated balances on the Company's consolidated statement of cash flows by financial statement line item for the years ended December 31, 2014 and 2013 : Years Ended December 31, 2014 December 31, 2013 In thousands As Reported Adjustment As Restated As Reported Adjustment As Restated Cash Flows from Operating Activities Net income (loss) (201,746 ) (28,992 ) (230,738 ) 143,106 16,716 159,822 Amortization of mortgage-backed and credit risk transfer securities premiums (discounts), net 124,610 (241 ) 124,369 180,121 — 180,121 Realized and unrealized credit derivative income (loss), net 258 21,495 21,753 865 — 865 Gain (loss) on investments, net 79,430 7,738 87,168 199,449 (16,716 ) 182,733 Non-cash Investing and Financing Activities Information Net change in unrealized gain (loss) on mortgage-backed securities and hedged derivatives 482,865 28,992 511,857 (245,945 ) (16,716 ) (262,661 )</t>
  </si>
  <si>
    <t>Summarized Quarterly (Unaudited) (As Restated)</t>
  </si>
  <si>
    <t>Quarterly Financial Information Disclosure [Abstract]</t>
  </si>
  <si>
    <t>Summarized Quarterly (Unaudited) (As Restated) The tables below summarize the Company's restated historical Consolidated Statements of Operations and Consolidated Balance Sheets for the interim quarters impacted by the Restatement. Consolidated Statements of Operations As Restated $ in thousands except share amounts Q4 14 Q3 14 Q2 14 Q1 14 Q4 13 Q3 13 Q2 13 Q1 13 Interest Income Mortgage-backed securities 143,043 139,419 148,195 148,405 160,168 157,539 168,736 160,344 Residential loans 27,185 22,713 20,471 17,704 13,679 13,417 6,889 137 Commercial loans 3,179 2,649 2,061 1,619 1,019 372 60 — Total interest income 173,407 164,781 170,727 167,728 174,866 171,328 175,685 160,481 Interest Expense Repurchase agreements 46,050 45,756 47,822 49,071 79,061 73,695 68,463 66,328 Secured loans 1,177 1,223 176 — — — — — Exchangeable senior notes 5,621 5,620 5,613 5,607 5,620 5,621 5,622 1,160 Asset-backed securities 20,738 17,660 15,826 13,935 10,960 10,266 5,377 79 Total interest expense 73,586 70,259 69,437 68,613 95,641 89,582 79,462 67,567 Net interest income 99,821 94,522 101,290 99,115 79,225 81,746 96,223 92,914 (Reduction in) provision for loan losses (90 ) (209 ) (50 ) 207 134 87 663 — Net interest income after provision for loan losses 99,911 94,731 101,340 98,908 79,091 81,659 95,560 92,914 Other income (loss) Gain (loss) on investments, net (835 ) (48,364 ) (20,197 ) (17,772 ) (132,589 ) (73,605 ) 16,886 6,575 Equity in earnings of unconsolidated ventures 1,306 1,145 3,894 441 176 1,422 2,157 1,590 Gain (loss) on derivative instruments, net (164,637 ) (3,704 ) (167,816 ) (151,312 ) (4,421 ) (6,887 ) 53,314 (2,003 ) Realized and unrealized credit derivative income (loss), net (23,795 ) (28,613 ) 32,055 17,487 299 297 180 351 Other investment income (loss), net (687 ) (1,358 ) — — — — — — Total other income (loss) (188,648 ) (80,894 ) (152,064 ) (151,156 ) (136,535 ) (78,773 ) 72,537 6,513 Expenses 13,976 13,293 13,066 12,531 14,193 13,204 13,850 11,897 Net income (loss) (102,713 ) 544 (63,790 ) (64,779 ) (71,637 ) (10,318 ) 154,247 87,530 Net income (loss) attributable to non-controlling interest (1,176 ) 6 (729 ) (733 ) (796 ) (108 ) 1,610 961 Net income (loss) attributable to Invesco Mortgage Capital Inc. (101,537 ) 538 (63,061 ) (64,046 ) (70,841 ) (10,210 ) 152,637 86,569 Dividends to preferred stockholders 9,240 2,713 2,712 2,713 2,712 2,713 2,713 2,713 Undeclared cumulative dividends to preferred stockholders (661 ) 661 — — — — — — Net income (loss) attributable to common stockholders (110,116 ) (2,836 ) (65,773 ) (66,759 ) (73,553 ) (12,923 ) 149,924 83,856 Earnings (loss) per share: Net income (loss) attributable to common stockholders Basic (0.89 ) (0.02 ) (0.53 ) (0.54 ) (0.56 ) (0.10 ) 1.11 0.65 Diluted (0.89 ) (0.02 ) (0.53 ) (0.54 ) (0.56 ) (0.10 ) 1.02 0.64 Consolidated Balance Sheets As Restated $ in thousands except share amounts Q4 14 Q3 14 Q2 14 Q1 14 ASSETS Mortgage-backed and credit risk transfer securities, at fair value 17,248,895 17,297,034 18,247,789 17,535,190 Residential loans, held-for-investment 3,365,003 3,103,434 2,310,686 2,070,493 Commercial loans, held-for-investment 145,756 144,707 95,585 92,748 Cash and cash equivalents 164,144 128,944 126,128 188,371 Due from counterparties 57,604 28,499 30,413 4,879 Investment related receivable 38,717 55,942 399,499 303,565 Accrued interest receivable 66,044 66,295 69,261 66,999 Derivative assets, at fair value 24,178 74,421 70,190 166,691 Deferred securitization and financing costs 13,080 13,485 13,280 13,687 Other investments 106,498 104,781 62,530 42,232 Other assets 1,098 1,521 879 1,201 Total assets 21,231,017 21,019,063 21,426,240 20,486,056 LIABILITIES AND EQUITY Liabilities: Repurchase agreements 13,622,677 13,571,889 14,723,223 14,852,310 Secured loans 1,250,000 1,250,000 625,000 — Asset-backed securities issued by securitization trusts 2,929,820 2,745,940 2,016,923 1,873,434 Exchangeable senior notes 400,000 400,000 400,000 400,000 Derivative liability, at fair value 254,026 222,559 268,600 259,317 Dividends and distributions payable 61,757 64,976 64,972 64,969 Investment related payable 17,008 12,351 670,149 532,991 Accrued interest payable 29,670 23,080 25,393 22,934 Collateral held payable 14,890 35,446 14,199 20,148 Accounts payable and accrued expenses 2,439 2,567 2,266 2,717 Due to affiliate 9,880 9,854 9,904 9,970 Total liabilities 18,592,167 18,338,662 18,820,629 18,038,790 Equity: Preferred Stock, par value $0.01 per share; 50,000,000 shares authorized 7.75% series A cumulative redeemable, $25 liquidation preference, 5,600,000 and no shares issued and outstanding ($140,000 aggregate liquidation preference) at December 31, 2014 135,356 135,356 135,356 135,356 7.75% Fixed-to-Floating Series B cumulative redeemable, $25 liquidation preference, 6,200,000 and no shares issued and outstanding ($155,000 aggregate liquidation preference) at December 31, 2014 149,860 149,918 — — Common Stock: par value $0.01 per share; 450,000,000 shares authorized, 123,110,454, 123,101,132, 123,094,376 and 123,087,626 shares issued and outstanding, at December 31, 2014, September 30, 2014, June 30, 2014 and March 31, 2014, respectively 1,231 1,231 1,231 1,231 Additional paid in capital 2,532,130 2,531,914 2,531,739 2,531,545 Accumulated other comprehensive income (loss) 424,592 299,757 310,505 26,874 Retained earnings (distributions in excess of earnings) (632,854 ) (466,679 ) (402,954 ) (275,631 ) Total shareholders’ equity 2,610,315 2,651,497 2,575,877 2,419,375 Non-controlling interest 28,535 28,904 29,734 27,891 Total equity 2,638,850 2,680,401 2,605,611 2,447,266 Total liabilities and equity 21,231,017 21,019,063 21,426,240 20,486,056 As Restated $ in thousands except share amounts Q4 13 Q3 13 Q2 13 Q1 13 ASSETS Mortgage-backed securities, at fair value 17,348,657 18,811,679 19,806,158 21,248,432 Residential loans, held-for-investment 1,810,262 1,532,389 1,553,006 405,541 Commercial loans, held-for-investment 64,599 17,388 8,954 — Cash and cash equivalents 210,612 199,095 169,777 274,538 Due from counterparties 1,500 8,119 — — Investment related receivable 515,404 8,912 902,228 34,155 Accrued interest receivable 68,246 71,198 77,968 72,863 Derivative assets, at fair value 262,059 188,509 257,110 8,026 Deferred securitization and financing costs 13,894 14,033 14,812 13,464 Other investments 54,403 52,276 46,415 45,456 Other assets 1,343 1,883 2,149 1,482 Total assets 20,350,979 20,905,481 22,838,577 22,103,957 LIABILITIES AND EQUITY Liabilities: Repurchase agreements 15,451,675 15,897,612 17,878,893 17,873,256 Asset-backed securities issued by securitization trusts 1,643,741 1,411,897 1,432,008 374,196 Exchangeable senior notes 400,000 400,000 400,000 400,000 Derivative liability, at fair value 263,204 316,670 304,289 420,439 Dividends and distributions payable 66,087 71,037 91,528 91,049 Investment related payable 28,842 201,203 19,340 305 Accrued interest payable 26,492 19,554 23,594 17,189 Collateral held payable 52,698 21,045 91,368 — Accounts payable and accrued expenses 4,304 3,885 2,160 1,109 Due to affiliate 10,701 11,457 11,902 10,956 Total liabilities 17,947,744 18,354,360 20,255,082 19,188,499 Equity: Preferred Stock, par value $0.01 per share; 50,000,000 shares authorized 7.75% series A cumulative redeemable, $25 liquidation preference, 5,600,000 and no shares issued and outstanding ($140,000 aggregate liquidation preference) at December 31, 2013 135,356 135,356 135,356 135,356 Common Stock: par value $0.01 per share; 450,000,000 shares authorized, 124,510,246, 135,224,162, 135,215,860 and 134,477,190 shares issued and outstanding, at December 31, 2013, September 30, 2013, June 30, 2013 and March 31, 2013, respectively 1,245 1,352 1,352 1,345 Additional paid in capital 2,552,464 2,712,790 2,712,605 2,697,177 Accumulated other comprehensive income (loss) (165,621 ) (314,266 ) (362,553 ) 43,291 Retained earnings (distributions in excess of earnings) (147,329 ) (11,115 ) 69,421 7,387 Total shareholders’ equity 2,376,115 2,524,117 2,556,181 2,884,556 Non-controlling interest 27,120 27,004 27,314 30,902 Total equity 2,403,235 2,551,121 2,583,495 2,915,458 Total liabilities and equity 20,350,979 20,905,481 22,838,577 22,103,957</t>
  </si>
  <si>
    <t>Subsequent Events</t>
  </si>
  <si>
    <t>Subsequent Events [Abstract]</t>
  </si>
  <si>
    <t>Subsequent Events The Company has reviewed subsequent events occurring through the date that these consolidated financial statements were issued, and determined that no subsequent events occurred that would require accrual or additional disclosure.</t>
  </si>
  <si>
    <t>Schedule IV Mortgage Loans on Real Estate</t>
  </si>
  <si>
    <t>Mortgage Loans on Real Estate [Abstract]</t>
  </si>
  <si>
    <t>INVESCO MORTGAGE CAPITAL INC. AND SUBSIDIARIES Schedule IV Mortgage Loans on Real Estate As of December 31, 2014 $ in thousands Asset Type Description Number of loans Interest Rate Maturity Date Periodic Payment Terms (2) Prior Liens Face Amount of Mortgages Carrying Amount of Mortgages Principal Amount of Loans Subject to Delinquent Principal or Interest Fixed Rate Residential Mortgage Loans Held in Securitization Trusts Original Loan Balance $0 - $999,999 2,893 Fixed 2.7% to 5.9% 07/01/2033 to 06/01/2044 P&amp;I — 1,941,309 1,963,759 — Fixed Rate Residential Mortgage Loans Held in Securitization Trusts Original Loan Balance $ 1,000,000 - $1,999,999 422 Fixed 3.0% to 7.0% 03/01/2029 to 06/01/2044 P&amp;I — 493,888 501,080 — Fixed Rate Residential Mortgage Loans Held in Securitization Trusts Original Loan Balance $ 2,000,000 - $2,999,999 16 Fixed 3.3% to 3.9% 11/01/2042 to 04/01/2043 P&amp;I — 33,895 34,491 — Fixed Rate Residential Mortgage Loans Held in Securitization Trusts Original Loan Balance $ 3,000,000 and above 3 Fixed 3.4% to 3.8% 11/01/2042 to 01/01/2043 P&amp;I — 10,394 10,535 — Adjustable Rate Residential Mortgage Loans Held In Securitization Trusts Original Loan Balance $ 0 - $999,999 587 Hybrid ARM 2.6% to 6.4% 03/01/2037 to 08/01/2044 P&amp;I — 377,340 378,398 — Adjustable Rate Residential Mortgage Loans Held In Securitization Trusts Original Loan Balance $ 1,000,000 - $1,999,999 278 Hybrid ARM 2.4% to 6.3% 04/01/2037 to 08/01/2044 P&amp;I — 347,250 348,254 — Adjustable Rate Residential Mortgage Loans Held In Securitization Trusts Original Loan Balance $ 2,000,000 - $2,999,999 39 Hybrid ARM 2.4% to 5.5% 06/01/2037 to 07/01/2044 P&amp;I — 83,647 83,889 — Adjustable Rate Residential Mortgage Loans Held In Securitization Trusts Original Loan Balance $ 3,000,000 and above 15 Hybrid ARM 2.7% to 3.3% 06/01/2042 to 02/01/2044 P&amp;I — 44,469 44,597 — Mezzanine Loans Various 4 L+7% to 10.545% or Prime+9.35% 11/9/2015 to 4/26/2016 I — 71,643 71,549 — Other Subordinate Interests (1) Various 2 L+7.2% or 3ML+6.5% 4/9/2015 to 8/1/2016 I — 54,188 54,188 — First Mortgage Loans Hospitality 1 L+8.5% with 8.75% floor 10/31/2015 I — 19,978 20,019 — — 3,478,001 3,510,759 — (1) Other subordinate interests include a B-note and a preferred equity investment. (2) Principal and interest ("P&amp;I"); Interest ("I") Reconciliation of Carrying Value of Mortgage Loans on Real Estate: 2014 2013 2012 Beginning balance 1,874,861 — — Additions: Principal amount of new loans 1,887,391 1,891,646 — Premium (discount) on new loans 12,730 29,768 — Capitalized interests 768 832 — Amortization of premium (discount) (6,368 ) (2,632 ) — Deductions: Collection of principal 256,061 43,869 — (Reduction in) provision for loan losses (142 ) 884 — Loss on foreign currency translation 2,704 — — Ending balance 3,510,759 1,874,861 —</t>
  </si>
  <si>
    <t>Summary of Significant Accounting Policies (As Restated) (Policies)</t>
  </si>
  <si>
    <t>Principles of Consolidation</t>
  </si>
  <si>
    <t>Summary of Significant Accounting Policies (As Restated) Restatement The Company is restating its previously issued consolidated balance sheets included in its Annual Report on Form 10-K as of December 31, 2014 and 2013 and consolidated statements of operations, consolidated statements of comprehensive income (loss), consolidated statement of equity, and consolidated statements of cash flows for the years ended December 31, 2014 and 2013 , along with certain related notes (the “Restatement”). The impact of the Restatement is included in this Amendment No. 1 on Form 10-K/A and is more specifically described in Note 16 - "Restatement of Previously Issued Financial Statements." The Company also identified, individually and in the aggregate, immaterial out-of-period errors which have been corrected for the year ended December 31, 2012 . The impact of these adjustments is described further in Note 16 - "Restatement of Previously Issued Financial Statements." Basis of Presentation and Consolidation In the opinion of management, the consolidated financial statements reflect all adjustments, consisting of normal recurring accruals, which are necessary for a fair presentation of the financial condition and results of operations for the periods presented. All significant intercompany transactions, balances, revenues and expense are eliminated upon consolidation. The consolidated financial statements have been prepared in accordance with U.S. GAAP and consolidate the financial statements of the Company and its controlled subsidiaries. The consolidated financial statements also include the consolidation of certain securitization trusts that meet the definition of a variable interest entity ("VIE") because the Company has been deemed to be the primary beneficiary of the securitization trusts. These securitization trusts hold pools of residential mortgage loans and issue series of asset-backed securities payable from the cash flows generated by the underlying pools of residential mortgage loans. The securitizations are non-recourse financing for the residential mortgage loans held-for-investment. Generally, a portion of the asset-backed securities issued by the securitization trusts is sold to unaffiliated third parties and the balance is purchased by the Company. The Company classifies the underlying residential mortgage loans owned by the securitization trusts as residential loans held-for-investment in its consolidated balance sheets. The asset-backed securities issued to third parties are recorded as liabilities on the Company's consolidated balance sheets. The Company records interest income on the residential loans held-for-investment and interest expense on the asset-backed securities issued to third parties in the Company's consolidated statements of operations. The Company eliminates all intercompany balances and transactions between itself and the consolidated securitization trusts. The Company records the initial underlying assets and liabilities of the consolidated securitization trusts at their fair value upon consolidation into the Company and, as such, no gain or loss is recorded upon consolidation. Refer to Note 3 - "Variable Interest Entities" for additional information regarding the impact of consolidation of securitization trusts.</t>
  </si>
  <si>
    <t>Variable Interest Entity</t>
  </si>
  <si>
    <t>The consolidated securitization trusts are VIEs because the securitization trusts do not have equity that meets the definition of U.S. GAAP equity at risk. In determining if a securitization trust should be consolidated, the Company evaluates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s determination of whether it is the primary beneficiary of a securitization trust includes both a qualitative and quantitative analysis. The Company determined that it was the primary beneficiary of certain securitization trusts because it was involved in certain aspects of the design of the securitization trusts and has certain default oversight rights on defaulted residential loans. In addition, the Company owns the most subordinated class of asset-backed securities issued by the securitization trusts and has the obligation to absorb losses and right to receive benefits from the securitization trust that could potentially be significant to the securitization trust. The Company assesses modifications to VIEs on an ongoing basis to determine if a significant reconsideration event has occurred that would change the Company's initial consolidation assessment</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t>
  </si>
  <si>
    <t>Translation of Foreign Currencies</t>
  </si>
  <si>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the consolidated statements of operations. The Company generally hedges interest rate and foreign currency exposure with derivative financial instruments. Refer to Note 8 - "Derivatives and Hedging Activities" for further information.</t>
  </si>
  <si>
    <t>Fair Value Measurements</t>
  </si>
  <si>
    <t>Fair Value Measurements 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 To determine fair value of its financial instruments, the Company generally obtains one price per instrument from its primary valuation service. If this service cannot provide a price, the Company will seek a value from other vendors. The valuation services use various observable inputs which may include a combination of benchmark yields, trades, broker/dealer quotes, issuer spreads, bids, offers and benchmark securities to determine prices. Both the Company and the pricing vendor continuously monitor market indicators and economic events to determine if any may have an impact on the valuations. Overrides of prices from pricing vendors are rare in the current market environment for the assets the Company holds. Examples of instances that would cause an override include if the Company recently traded the same security or there is an indication of market activity that would cause the vendor price to be unreliable. In the rare instance where a price is adjusted, the Company has a control process to monitor the reason for such adjustment. To gain comfort that vendor prices are representative of current market information, the Company compares the transaction prices of security purchases and sales to the valuation levels provided by the vendors. Price differences exceeding pre-defined tolerance levels are identified and investigated and may be challenged. Trends are monitored over time and if there are indications that the valuations are not comparable to market activity, the vendors are asked to provide detailed information regarding their methodology and inputs. Transparency tools are also available from the vendors which help the Company understand data points and/or market inputs used for pricing securities. In addition, the Company performs due diligence procedures on all vendors on at least an annual basis. A questionnaire is sent to vendors which requests information such as changes in methodologies, business recovery preparedness, internal controls and confirmation that evaluations are generated based on market data. Physical visits are also made to each vendor’s office. As described in Note 10 - "Fair Value of Financial Instruments," the Company evaluates the source used to provide the market price for each security and makes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t>
  </si>
  <si>
    <t>Mortgage-Backed and Credit Risk Transfer Securities</t>
  </si>
  <si>
    <t>Mortgage-Backed and Credit Risk Transfer Securities All of the Company’s mortgage-backed securities ("MBS") except for Agency interest-only securities ("Agency MBS IOs") are classified as available-for-sale and reported at fair value. Fair value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discounted cash flow analysis, matrix pricing, option adjusted spread models and other fundamental analysis of observable market factors. The Company records its purchases of mortgage-backed and credit risk transfer securities on the trade date. Although the Company generally intends to hold most of its mortgage-backed and credit risk transfer securities until maturity, the Company may, from time to time, sell any of its mortgage-backed and credit risk transfer securities as part of its overall management of its investment portfolio. Unrealized gains or losses on all MBS, except for Agency MBS IO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Agency MBS IOs are hybrid financial instruments that contain embedded derivatives. Agency MBS IOs are carried at fair value on the Company's balance sheet with changes in fair value recognized in the Company's consolidated statement of operations because the embedded interest derivative in Agency MBS IOs cannot be reliably measured. GSE CRTs are unsecured obligations of Fannie Mae and Freddie Mac. Coupon payments on the securities are based on LIBOR and principal payments are based on prepayments and defined credit events in a reference pool of mortgage loans that collateralize Agency RMBS. GSE CRTs are accounted for as hybrid financial instruments consisting of a debt host contract and an embedded derivative. GSE CRTs are measured at fair valu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as a separate component of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the Company’s consolidated statement of operations. The Company considers its portfolio of Agency RMBS to be of high credit quality under applicable accounting guidance. For non-Agency RMBS, GSE CRTs and CMBS, the Company does not rely on ratings from third party agencies to determine the credit quality of the investment. The Company uses internal models that analyze the loans underlying each security and evaluates factors including, but not limited to, delinquency status, loan-to-value ratios, borrower credit scores, occupancy status and geographic concentration to estimate the expected future cash flows. The Company places reliance on these internal models in determining credit quality. While non-Agency RMBS, GSE CRTs and CMBS with expected future losses would generally be purchased at a discount to par, the potential for a significant adverse change in expected cash flows remains. The Company therefore evaluates each security for other-than-temporary impairment at least quarter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and ability to retain its investment in the security for a period of time sufficient to allow for any anticipated recovery in fair value. The Company recognizes in earnings and reflects as a reduction in the cost basis of the security the amount of any other-than-temporary impairment related to credit losses or impairments on securities that the Company intends to sell or for which it is more likely than not that the Company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t>
  </si>
  <si>
    <t>Residential and Commercial Loans Held-For-Investment</t>
  </si>
  <si>
    <t>Residential Loans Held-For-Investment Residential loans held-for-investment are residential mortgage loans held by consolidated securitization trusts. Residential loans held-for-investment are carried at unpaid principal balance net of any premiums and an allowance for loan losses. The Company expects that it will be required to continue to consolidate the securitization trusts that hold the residential loans. The Company establishes an allowance for residential loan losses based on the Company's estimate of credit losses. The Company calculates expected losses by estimating the default rate and expected loss severities on the loans. The Company considers the following factors in its evaluation of the allowance for loan losses: • Loan-to-value ratios, credit scores, geographic concentration and other observable data; • Historical default rates of loans with similar characteristics; and • Expected future macroeconomic trends including changes in home prices and the unemployment rate. Commercial Loans Held-For-Investment Commercial loans held-for-investment by the Company are carried at cost, net of any allowance for loan losses. An individual loan is considered impaired when it is deemed probable that the Company will not be able to recover its investment and any other anticipated futures payments. The Company generally considers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the Company considers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re an individual commercial loan is deemed to be impaired, the Company records an allowance to reduce the carrying value of the loan to the current present value of expected future cash flows discounted at the loan’s effective interest rate, with a corresponding charge to provision for loan losses on the Company's consolidated statements of operations.</t>
  </si>
  <si>
    <t>Interest Income Recognition</t>
  </si>
  <si>
    <t>Interest Income Recognition Mortgage-Backed Securities Interest income on MBS is accrued based on the outstanding principal balance of the securities and their contractual terms. Premiums or discounts are amortized or accreted into interest income over the life of the investment using the effective interest method. Interest income on the Company's non-Agency RMBS (and other prepayable mortgage-backed securities where the Company may not recover substantially all of its initial investment) is based on estimated cash flows. Management estimates, at the time of purchase, the future expected cash flows and determines the effective interest rate based on these estimated cash flows and the Company’s purchase price. Over the life of the investments,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These uncertainties and contingencies are difficult to predict and are subject to future events that may impact management’s estimates and the Company's interest income. For Agency RMBS that cannot be prepaid in such a way that the Company would not recover substantially all of its initial investment, interest income recognition is based on contractual cash flows. The Company does not estimate prepayments in applying the effective interest method. Credit Risk Transfer Securities Interest income on credit risk transfer securities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the Company’s consolidated statement of operations. Residential Loans The Company recognizes interest income from residential loans on an accrual basis and amortizes the related premiums into interest income using the effective interest method over the weighted average life of these loans. In estimating the weighted average life of these loans, there are a number of assumptions that are subject to estimation, including the rate and timing of principal payments, defaults, loss severity given default and other factors. Coupon interest is recognized as revenue when earned and deemed collecti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is advanced from servicers after a loan becomes greater than 90 days past due is recorded as a liability due to the servicer. When a delinquent loan previously placed on nonaccrual status has cured, meaning all delinquent principal and interest have been remitted by the borrower, the loan is placed back on accrual status. Alternatively, nonaccrual loans may be placed back on accrual status if restructured and after the loan is considered re-performing. A restructured loan is considered re-performing when the loan has been current for at least 12 months . Commercial Loans The Company recognizes interest income from commercial loans when earned and deemed collectible, or until a loan becomes past due based on the terms of the loan agreement. Any related originating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t>
  </si>
  <si>
    <t>Cash and Cash Equivalents</t>
  </si>
  <si>
    <t>Cash and Cash Equivalents The Company considers all highly liquid investments that have original or remaining maturity dates of three months or less when purchased to be cash equivalents. At December 31, 2014 , the Company had cash and cash equivalents in excess of the FDIC deposit insurance limit of $ 250,000 per institution. The Company mitigates its risk of loss by actively monitoring the counterparties.</t>
  </si>
  <si>
    <t>Due from Counterparties/Collateral Held Payable</t>
  </si>
  <si>
    <t xml:space="preserve">Due from Counterparties / Collateral Held Payable Due from counterparties represents cash posted with the Company's counterparties as collateral for the Company’s derivatives and repurchase agreements. Collateral held payable represents cash posted with the Company by counterparties as collateral under the Company’s derivatives and repurchase agreements. To the extent the Company receives collateral other than cash from its counterparties, such assets are not included in the Company’s consolidated balance sheets. Notwithstanding the foregoing, if the Company either sells such assets or pledges the assets as collateral pursuant to a repurchase agreement, the cash received and the corresponding liability is reflected on the consolidated balance sheets. </t>
  </si>
  <si>
    <t>Investments in Unconsolidated Ventures</t>
  </si>
  <si>
    <t xml:space="preserve">Investments in Unconsolidated Ventures The Company’s non-controlling investments in unconsolidated ventures are included in other assets in the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
  </si>
  <si>
    <t>Deferred Securitization and Financing Costs</t>
  </si>
  <si>
    <t>Deferred Securitization and Financing Costs Deferred costs consist of costs associated with the issuance of asset-backed securities by consolidated securitization trusts and costs incurred in connection with the issuance of the Company's exchangeable senior notes. These costs include underwriting, rating agency, legal, accounting and other fees. Deferred costs are amortized as an adjustment to interest expense using the effective interest method based upon actual repayments of the asset-backed securities or over the stated legal maturity of the exchangeable senior notes.</t>
  </si>
  <si>
    <t>Repurchase Agreements</t>
  </si>
  <si>
    <t>Repurchase Agreements The Company finances its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In instances where the Company acquires mortgage-backed securities through repurchase agreements with the same counterparty from whom such assets were purchased, the Company records the assets and the related financing on a gross basis on its consolidated balance sheets, and the corresponding interest income and interest expense on a gross basis in its consolidated statements of operations if all of the following criteria are met: • the initial transfer of and repurchase financing are not contractually contingent; • the repurchase financing entered into between the parties provides full recourse to the transferee and the repurchase price is fixed; • the financial asset has an active market and the transfer is executed at market rates; and • the repurchase agreement and financial asset do not mature simultaneously. The Company currently reflects all proceeds from repurchase agreement borrowings and repayment of repurchase agreement borrowings on a gross basis in its consolidated statements of cash flows. The Company records the cash portion of its investment in mortgage-backed securities as an investment related receivable from the counterparty on its consolidated balance sheets. If a transaction does not comply with the criteria for gross presentation, the Company would account for the purchase commitment and repurchase agreement on a net basis and record a forward commitment to purchase such assets as a derivative instrument. The forward commitment would be recorded at fair value with subsequent changes in fair value recognized in income.</t>
  </si>
  <si>
    <t>Secured Loans</t>
  </si>
  <si>
    <t>Secured Loans In March 2014, the Company's wholly-owned subsidiary, IAS Services LLC, became a member of the Federal Home Loan Bank of Indianapolis ("FHLBI"). As a member of the FHLBI, IAS Services LLC may borrow funds from the FHLBI in the form of secured advances. FHLBI advances are treated as secured financing transactions and are carried at their contractual amounts.</t>
  </si>
  <si>
    <t>Asset-Backed Securities Issued by Securitization Trusts</t>
  </si>
  <si>
    <t>Asset-Backed Securities Issued by Securitization Trusts Asset-backed securities issued by securitization trusts are recorded at principal balances net of unamortized premiums or discounts.</t>
  </si>
  <si>
    <t>Dividends and Distributions Payable</t>
  </si>
  <si>
    <t>Dividends and Distributions Payable Dividends and distributions payable represent dividends declared at the balance sheet date which are payable to common stockholders, preferred stockholders, and an Invesco wholly-owned subsidiary, the non-controlling interest common unit holder of the Operating Partnership.</t>
  </si>
  <si>
    <t>Earnings (Loss) per Share</t>
  </si>
  <si>
    <t>Earnings (Loss) per Share The Company calculates basic earnings (loss) per share by dividing net income (loss) attributable to common stockholders for the period by the weighted-average number of shares of the Company’s common stock outstanding for that period. Diluted earnings per share takes into account the effect of dilutive instruments, such as units of limited partnership interest in the Operating Partnership ("OP Units"), exchangeable debt, and unvested restricted stock and uses the average share price for the period in determining the number of incremental shares that are to be added to the weighted-average number of shares outstanding.</t>
  </si>
  <si>
    <t>Share-Based Compensation</t>
  </si>
  <si>
    <t>Share-Based Compensation The Company has adopted an equity incentive plan under which its independent directors, as part of their compensation for serving as directors, are eligible to receive quarterly stock awards. In addition, the Company may compensate the officers and employees of its Manager and its affiliates under this plan pursuant to the management agreement. Share-based compensation arrangements include share options, restricted and non-restricted share awards, performance-based awards and share appreciation rights. For awards to the Company's independent directors, compensation costs relating to share-based payment transactions are recognized in the consolidated financial statements, based on the fair value of the equity or liability instruments issued on the date of grant. Compensation related to stock awards to employees of the Company's Manager and its affiliates is recorded at the estimated fair value of the award during the vesting period. The Company makes an upward or downward adjustment to compensation expense for the difference in the fair value at the date of grant and the date the award is earned.</t>
  </si>
  <si>
    <t>Underwriting Commissions and Offering Costs</t>
  </si>
  <si>
    <t>Underwriting Commissions and Offering Costs Underwriting commissions and direct costs incurred in connection with the Company’s common and preferred stock offerings are reflected as a reduction of additional paid-in-capital and preferred stock, respectively.</t>
  </si>
  <si>
    <t>Comprehensive Income</t>
  </si>
  <si>
    <t>Comprehensive Income The Company's comprehensive income consists of net income, as presented in the consolidated statements of operations, adjusted for changes in fair value of MBS classified as available for sale securities; changes in the fair value of the debt host contract associated with GSE CRTs; changes in the fair value of derivatives accounted for as cash flow hedges; and amortization of repurchase agreement interest expense resulting from the de-designation of derivatives previously accounted for as cash flow hedges. Unrealized gains and losses on the Company's MBS and the debt host contract associated with GSE CRTs are reclassified into net income upon their sale or termination.</t>
  </si>
  <si>
    <t>Accounting for Derivative Financial Instruments</t>
  </si>
  <si>
    <t>Accounting for Derivative Financial Instruments U.S. GAAP provides disclosure requirements for derivatives and hedging activities with the intent to provide users of financial statements with an enhanced understanding of: (i) how and why an entity uses derivative instruments; (ii) how derivative instruments and related hedged items are accounted for; and (iii) how derivative instruments and related hedged items affect an entity’s financial position, financial performance, and cash flows. U.S. GAAP requires qualitative disclosures about objectives and strategies for using derivatives, quantitative disclosures about the fair value of and gains and losses on derivative instruments, and disclosures about credit-risk-related contingent features in 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such as credit default swaps, that are intended to economically hedge certain of its risks, even though hedge accounting does not apply or the Company elects not to apply hedge accounting under U.S. GAAP. The Company is a party to hybrid financial instruments that contain embedded derivative instruments. At inception, the Company assesses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the Company's consolidated statement of operations. Effective December 31, 2013, the Company voluntarily discontinued hedge accounting for its interest rate swap agreements by de-designating the interest rate swaps as cash flow hedges. No interest rate swaps were terminated in conjunction with this action, and the Company’s risk management and hedging practices were not impacted. However, the Company’s accounting for these transactions changed beginning January 1, 2014. All of the Company’s interest rate swaps had previously been accounted for as cash flow hedges under the applicable guidance. As a result of discontinuing hedge accounting, changes in the fair value of the interest rate swap agreements are recorded in gain (loss) on derivative instruments, net in the Company’s consolidated statements of operations, rather than in accumulated other comprehensive income (loss) (“AOCI”). Also, net interest paid or received under the interest rate swaps, which up through December 31, 2013 was recognized in interest expense, is now recognized in gain (loss) on derivative instruments, net on the Company's consolidated statements of operations. The interest rate swaps continue to be reported as derivative assets or derivative liabilities on the Company’s consolidated balance sheets at their fair value. As long as the forecasted transactions that were being hedged (i.e., rollovers of the Company’s repurchase agreement borrowings) are still expected to occur, the balance in AOCI from the interest rate swap activity up through December 31, 2013 will remain in AOCI and be recognized in the Company’s consolidated statements of operations as interest expense over the remaining term of the interest rate swaps. Refer to Note 8 - "Derivatives and Hedging Activities" for further information. The Company evaluates the terms and conditions of its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solidated statements of operations. The fair value of these swaptions, futures contracts, currency forward contracts and TBAs is included in derivative assets or derivative liabilities on the consolidated balance sheets.</t>
  </si>
  <si>
    <t>Income Taxes</t>
  </si>
  <si>
    <t>Income Taxes The Company elected to be taxed as a REIT, commencing with the Company's taxable year ended December 31, 2009. Accordingly, the Company will generally not be subject to U.S. federal and applicable state and local corporate income tax to the extent that the Company makes qualifying distributions to its common stockholders, and provided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lost its REIT qualification. Accordingly, the Company’s failure to qualify as a REIT could have a material adverse impact on the Company's results of operations and amounts available for distribution to stockholders. A REIT’s dividend paid deduction for qualifying dividends to the Company’s stockholders is computed using its REIT taxable income as opposed to net income reported on the consolidated financial statements. REIT taxable income will generally differ from net income because the determination of REIT taxable income is based on tax regulations and not financial accounting principles. The Company has elected to treat one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 The Company has no adjustments regarding its tax accounting treatment of any uncertainties. The Company would recognize interest and penalties related to uncertain tax positions, if any, as income tax expense, which would be included in general and administrative expenses.</t>
  </si>
  <si>
    <t>Reclassifications</t>
  </si>
  <si>
    <t>Reclassifications Certain prior period reported amounts have been reclassified to be consistent with the current presentation. Such reclassifications had no impact on net income or equity attributable to common stockholders.</t>
  </si>
  <si>
    <t>Recent Accounting Pronouncements</t>
  </si>
  <si>
    <t>Recent Accounting Pronouncements None</t>
  </si>
  <si>
    <t>Recent Accounting Pronouncements Not Yet Adopted</t>
  </si>
  <si>
    <t>Recent Accounting Pronouncements Not Yet Adopted In April 2014, the Financial Accounting Standards Board ("FASB") issued updated guidance that changes the requirements for reporting discontinued operations. Under the new guidance, a discontinued operation is defined as a component of an entity or group of components of an entity that is disposed of or is classified as held for sale and represents a strategic shift that has (or will have) a major effect on an entity’s operations and financial results. The guidance is effective for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e. The new guidance is not expected to have a material impact on the Company’s consolidated financial statements. In June 2014, the FASB issued guidance that changes the accounting for repurchase-to-maturity transactions and repurchase financing arrangements. The new guidance aligns the accounting for repurchase-to-maturity transactions and repurchase agreements executed as a repurchase financing with the accounting for other typical repurchase agreements.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In addition, the guidance requires additional disclosures. The guidance is effective for the first interim or annual period beginning after December 15, 2014. Early application for a public company is prohibited. Certain disclosures under this guidance do not take effect until the first period beginning after March 15, 2015. The new guidance is not expected to have a material impact on the Company’s consolidated financial statements. In August 2014, the FASB issued guidance that provides a measurement alternative for an entity that consolidates a collateralized financing entity ("CFE") and has elected the fair value option for the financial assets and financial liabilities of such CFE. If the CFE has elected the fair value option, the reporting entity would measure both the financial assets and the financial liabilities of the CFE by using the more observable of the fair value of the financial assets or the fair value of the financial liabilities. The guidance will require certain recurring disclosures and is effective for annual periods beginning on or after December 15, 2015, with early adoption permitted. The Company has not elected the fair value option for reporting the financial assets and financial liabilities of the CFEs that it consolidates as of December 31, 2014. Accordingly, the new guidance is not expected to have an impact on the Company’s consolidated financial statements. In January 2015, the FASB issued guidance to simplify income statement presentation by eliminating the concept of extraordinary items. U.S. GAAP currently requires that a company separately classify, disclose and present extraordinary events and transactions. The guidance eliminates the concept of extraordinary items from U.S. GAAP. The existing requirement to separately present items that are of an unusual nature or occur infrequently on a pre-tax basis within income from continuing operations has been retained. The new guidance also requires similar separate presentation of items that are both unusual and infrequent. The standard is effective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new guidance is not expected to have a material impact on the Company's consolidated financial statements. In February 2015, the FASB issued modifications to existing consolidation guidance for reporting organizations that are required to evaluate whether they should consolidate certain legal entities. The guidance is effective for fiscal years and interim periods within those years beginning after December 15, 2015, and requires either a retrospective or a modified retrospective approach to adoption. Early adoption is permitted. The Company is currently evaluating the potential impact of the new guidance on its consolidated financial statements, as well as the available transition methods.</t>
  </si>
  <si>
    <t>Variable Interest Entities (Tables)</t>
  </si>
  <si>
    <t>Five Largest Geographic Concentrations of Residential Loans</t>
  </si>
  <si>
    <t>The following table summarizes the geographic concentrations of residential loans held-for-investment at December 31, 2014 based on principal balance outstanding. State Percent California 53.2 % New York 6.0 % Massachusetts 4.9 % Illinois 4.3 % Maryland 3.0 % Other states (none greater than 4%) 28.6 % Total 100.0 %</t>
  </si>
  <si>
    <t>Future Minimum Annual Principal Payments Under Residential Loans, Held for Investments</t>
  </si>
  <si>
    <t>The following table presents future contractual minimum annual principal payments of residential loans held-for-investment at December 31, 2014 . $ in thousands Scheduled Principal December 31, 2014 Within one year 58,621 One to three years 124,341 Three to five years 135,132 Greater than or equal to five years 3,014,098 Total 3,332,192</t>
  </si>
  <si>
    <t>Activity in Allowance for Loan Losses</t>
  </si>
  <si>
    <t>The following table summarizes the activity in the allowance for loan losses for the years ended December 31, 2014 and December 31, 2013 . $ in thousands December 31, 2014 December 31, 2013 Balance at beginning of period (884 ) — Charge-offs, net — — Reduction in (provision) for loan losses 142 (884 ) Balance at end of period (742 ) (884 )</t>
  </si>
  <si>
    <t>Carrying Value of Assets Backed Securities Issued</t>
  </si>
  <si>
    <t xml:space="preserve">The asset-backed securities are collateralized by residential loans held in the securitization trusts as summarized in the following table at December 31, 2014 and December 31, 2013 . December 31, 2014 December 31, 2013 ABS Residential Loans ABS Residential Loans $ in thousands Outstanding Held as Collateral Outstanding Held as Collateral Principal balance 2,902,378 3,332,192 1,633,688 1,783,983 Interest-only securities 15,040 — 11,137 — Unamortized premium 23,735 41,928 9,906 32,938 Unamortized discount (11,333 ) (8,375 ) (10,990 ) (5,775 ) Allowance for loan losses — (742 ) — (884 ) Carrying value 2,929,820 3,365,003 1,643,741 1,810,262 Range of weighted average interest rates 2.8% - 4.0% 2.8% - 3.5% Number of securitization trusts consolidated 10 5 </t>
  </si>
  <si>
    <t>Principal Repayment of Mortgage Loans</t>
  </si>
  <si>
    <t>The following table presents the estimated principal repayment schedule of asset-backed securities issued by securitization trusts at December 31, 2014 based on estimated cash flows of the underlying residential mortgage loans, as adjusted for projected prepayments and losses on such loans. The estimated principal repayments may differ from actual amounts to the extent prepayments and/or loan losses vary. $ in thousands Estimated principal repayment December 31, 2014 Within one year 378,184 One to three years 624,221 Three to five years 475,730 Greater than or equal to five years 1,424,243 Total 2,902,378</t>
  </si>
  <si>
    <t>Variable Interest Entity, Not Primary Beneficiary</t>
  </si>
  <si>
    <t>Summary of Assets and Liabilities of Variable Interest Entities</t>
  </si>
  <si>
    <t>The Company's maximum risk of loss in VIEs in which the Company is not the primary beneficiary at December 31, 2014 is presented in the table below. $ in thousands Carrying Amount Company's Maximum Risk of Loss Non-Agency RMBS 3,061,647 3,061,647 CMBS 3,469,835 3,469,835 Total 6,531,482 6,531,482</t>
  </si>
  <si>
    <t>The following table presents a summary of the assets and liabilities of the Company's consolidated securitization trusts as of December 31, 2014 and December 31, 2013 . Intercompany balances have been eliminated for purposes of this presentation. $ in thousands December 31, 2014 December 31, 2013 Residential loans, held-for-investment 3,365,003 1,810,262 Accrued interest receivable 10,562 5,647 Deferred costs 5,032 3,386 Total assets 3,380,597 1,819,295 Accrued interest and accrued expenses payable 8,692 4,659 Asset-backed securities issued by securitization trusts 2,929,820 1,643,741 Total liabilities 2,938,512 1,648,400</t>
  </si>
  <si>
    <t>Residential Loans Held-for-Investment</t>
  </si>
  <si>
    <t>The following table details the carrying value for residential loans held-for-investment at December 31, 2014 and December 31, 2013 . $ in thousands December 31, 2014 December 31, 2013 Principal balance 3,332,192 1,783,983 Unamortized premium (discount), net 33,553 27,163 Recorded investment 3,365,745 1,811,146 Allowance for loan losses (742 ) (884 ) Carrying value 3,365,003 1,810,262 The following table summarizes residential loans held-for-investment at December 31, 2014 by year of origination. $ in thousands 2014 2013 2012 2011 2010 2009 2008 2007 Total Portfolio Characteristics: Number of Loans 622 2,746 716 99 27 7 18 18 4,253 Current Principal Balance 465,218 2,092,439 613,351 100,761 25,910 3,006 17,632 13,875 3,332,192 Net Weighted Average Coupon Rate 3.73 % 3.53 % 3.32 % 3.40 % 3.77 % 3.71 % 5.03 % 4.74 % 3.53 % Weighted Average Maturity (years) 29.32 28.47 27.96 26.42 25.90 24.41 23.58 22.51 28.36 Current Performance: Current 463,704 2,089,570 612,369 100,761 25,910 3,006 17,632 13,875 3,326,827 30 Days Delinquent 1,514 2,869 982 — — — — — 5,365 60 Days Delinquent — — — — — — — — — 90+ Days Delinquent — — — — — — — — — Bankruptcy/Foreclosure — — — — — — — — — Total 465,218 2,092,439 613,351 100,761 25,910 3,006 17,632 13,875 3,332,192</t>
  </si>
  <si>
    <t>Variable Interest Entity, New Primary Beneficiary</t>
  </si>
  <si>
    <t>The following table presents the balances of the assets and liabilities of the newly consolidated securitization trusts before consolidation into the Company. The current period activity for the securitization trusts is reflected in the Company’s consolidated financial statements. $ in thousands 2014 Residential loans, held-for-investment 1,816,638 Accrued interest receivable 6,056 Total assets 1,822,694 Accrued interest and accrued expenses payable 6,056 Asset-backed securities issued by securitization trusts 1,816,638 Total liabilities 1,822,694</t>
  </si>
  <si>
    <t>Mortgage-Backed and Credit Risk Transfer Securities (As Restated) (Tables)</t>
  </si>
  <si>
    <t>Summary of Investment Portfolio</t>
  </si>
  <si>
    <t>The following tables summarize the Company’s MBS and GSE CRT portfolio by asset type at December 31, 2014 and 2013 . December 31, 2014 (As Restated) $ in thousands Principal Balance Unamortized Premium (Discount) Amortized Cost Unrealized Gain/ (Loss), net Fair Value Net Weighted Average Coupon (1) Period- end Weighted Average Yield (2) Quarterly Weighted Average Yield (3) Agency RMBS: 15 year fixed-rate 1,236,297 60,764 1,297,061 30,040 1,327,101 4.05 % 2.60 % 2.66 % 30 year fixed-rate 4,432,301 297,311 4,729,612 60,681 4,790,293 4.29 % 2.97 % 3.05 % ARM* 531,281 9,068 540,349 6,433 546,782 2.83 % 2.27 % 2.29 % Hybrid ARM 2,901,078 50,757 2,951,835 25,083 2,976,918 2.78 % 2.34 % 2.24 % Total Agency pass-through 9,100,957 417,900 9,518,857 122,237 9,641,094 3.69 % 2.68 % 2.71 % Agency-CMO (4) 1,957,296 (1,502,785 ) 454,511 (3,616 ) 450,895 2.34 % 4.57 % 3.62 % Non-Agency RMBS (5)(6) 3,555,249 (583,890 ) 2,971,359 90,288 3,061,647 3.51 % 4.12 % 4.86 % GSE CRT (7) 615,000 25,814 640,814 (15,390 ) 625,424 1.03 % 0.49 % 0.48 % CMBS (8) 3,277,208 54,893 3,332,101 137,734 3,469,835 4.74 % 4.39 % 4.38 % Total 18,505,710 (1,588,068 ) 16,917,642 331,253 17,248,895 3.61 % 3.24 % 3.36 % *Adjustable-rate mortgage ("ARM") (1) Net weighted average coupon (“WAC”) as of December 31, 2014 is presented net of servicing and other fees. (2) Period-end weighted average yield is based on amortized cost as of December 31, 2014 and incorporates future prepayment and loss assumptions but excludes changes in anticipated interest rate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 CMO") includes Agency MBS IOs, which represent 29.1% of the balance based on fair value. (5) Non-Agency RMBS held by the Company is 52.8% variable rate, 40.1% fixed rate and 7.1% floating rate based on fair value. (6) Of the total discount in non-Agency RMBS, $405.5 million is non-accretable. (7) GSE CRT weighted average coupon and weighted average yield excludes embedded derivative coupon interest recorded as realized and unrealized credit derivative income (loss), net. (8) CMBS includes commercial real estate mezzanine loan pass-through certificates, which represent 1.3% of the balance based on fair value. December 31, 2013 $ in thousands Principal Balance Unamortized Premium (Discount) Amortized Cost Unrealized Gain, net Fair Value Net Weighted Average Coupon (1) Period- end Weighted Average Yield (2) Quarterly Weighted Average Yield (3) Agency RMBS: 15 year fixed-rate 1,637,988 83,799 1,721,787 22,494 1,744,281 4.02 % 2.54 % 2.61 % 30 year fixed-rate 6,494,723 435,680 6,930,403 (228,250 ) 6,702,153 4.11 % 2.96 % 3.13 % ARM* 251,693 992 252,685 597 253,282 2.80 % 2.62 % 2.41 % Hybrid ARM 1,764,472 9,470 1,773,942 (3,384 ) 1,770,558 2.69 % 2.46 % 2.06 % Total Agency pass-through 10,148,876 529,941 10,678,817 (208,543 ) 10,470,274 3.82 % 2.80 % 2.90 % Agency-CMO (4) 1,532,474 (1,051,777 ) 480,697 (6,183 ) 474,514 2.76 % 3.82 % 3.47 % Non-Agency RMBS (5)(6) 4,217,230 (640,797 ) 3,576,433 30,895 3,607,328 3.72 % 2.80 % 4.63 % GSE CRT (7) 144,500 22,163 166,663 1,318 167,981 7.13 % 3.82 % 5.85 % CMBS (8) 4,630,363 (2,032,945 ) 2,597,418 31,142 2,628,560 3.38 % 4.62 % 4.51 % Total 20,673,443 (3,173,415 ) 17,500,028 (151,371 ) 17,348,657 3.63 % 3.30 % 3.51 % *Adjustable-rate mortgage ("ARM") (1) Net WAC as of December 31, 2013 is presented net of servicing and other fees. (2) Period-end weighted average yield is based on amortized cost as of December 31, 2013 and incorporates future prepayment and loss assumptions but excludes changes in anticipated interest rates. (3) Quarterly weighted average yield for the period was calculated by dividing interest income, including amortization of premiums and discounts, by the Company's average of the amortized cost of the investments. All yields are annualized. (4) Agency-CMO includes Agency MBS IOs, which represent 25.0% of the balance based on fair value. (5) Non-Agency RMBS held by the Company is 61.1% variable rate, 33.9% fixed rate, and 5.0% floating rate based on fair value. (6) Of the total discount in non-Agency RMBS, $438.1 million is non-accretable. (7) GSE CRT are general obligations of Fannie Mae or Freddie Mac that are structured to provide credit protection to the GSE issuer with respect to defaults and other credit events within reference pools of residential mortgage loans that collateralize MBS issued and guaranteed by such GSE. (8) CMBS includes interest-only securities and commercial real estate mezzanine loan pass-through certificates, which represent 7.5% and 1.0% of the balance based on fair value, respectively. The components of the carrying value of the Company’s investment portfolio at December 31, 2014 and 2013 are presented below. $ in thousands December 31, 2014 December 31, 2013 Principal balance 18,505,710 20,673,443 Unamortized premium 550,071 646,189 Unamortized discount (2,138,139 ) (3,819,604 ) Gross unrealized gains 439,513 291,725 Gross unrealized losses (108,260 ) (443,096 ) Fair value 17,248,895 17,348,657</t>
  </si>
  <si>
    <t>Components of Non-Agency RMBS Portfolio by Asset Type</t>
  </si>
  <si>
    <t>The following table summarizes the Company's non-Agency RMBS portfolio by asset type as of December 31, 2014 and 2013 . $ in thousands December 31, 2014 % of Non-Agency December 31, 2013 % of Non-Agency Re-REMIC 1,000,635 32.7 % 1,444,376 40.0 % Prime 969,849 31.7 % 1,336,821 37.1 % Alt-A 694,467 22.7 % 801,919 22.2 % Subprime/reperforming 396,696 12.9 % 24,212 0.7 % Total Non-Agency 3,061,647 100.0 % 3,607,328 100.0 %</t>
  </si>
  <si>
    <t>Components of Senior Re-REMIC at Fair Value</t>
  </si>
  <si>
    <t>The following table summarizes the credit enhancement provided to the Company's re-securitization of real estate mortgage investment conduit ("Re-REMIC") holdings as of December 31, 2014 and 2013 . Percentage of Re-REMIC Holdings at Fair Value Re-REMIC Subordination (1) December 31, 2014 December 31, 2013 0% - 10% 7.0 % 4.8 % 10% - 20% 4.4 % 3.5 % 20% - 30% 11.9 % 14.7 % 30% - 40% 26.1 % 25.2 % 40% - 50% 31.8 % 38.6 % 50% - 60% 15.2 % 8.5 % 60% - 70% 3.6 % 4.7 % Total 100.0 % 100.0 % (1) 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t>
  </si>
  <si>
    <t>Fair Value of Mortgage-Backed Securities According to Weighted Average Life Classification</t>
  </si>
  <si>
    <t>The following table summarizes the Company’s MBS portfolio according to estimated weighted average life classifications as of December 31, 2014 and 2013 . $ in thousands December 31, 2014 December 31, 2013 Less than one year 440,471 101,251 Greater than one year and less than five years 7,997,709 5,958,852 Greater than or equal to five years 8,810,715 11,288,554 Total 17,248,895 17,348,657</t>
  </si>
  <si>
    <t>Unrealized Losses and Estimated Fair Value of MBS by Length of Time</t>
  </si>
  <si>
    <t>The following tables present the estimated fair value and gross unrealized losses of the Company’s MBS by length of time that such securities have been in a continuous unrealized loss position at December 31, 2014 and 2013 . December 31, 2014 (As Restated) Less than 12 Months 12 Months or More Total $ in thousands Fair Value Unrealized Losses Number of Securities Fair Value Unrealized Losses Number of Securities Fair Value Unrealized Losses Number of Securities Agency RMBS: 15 year fixed-rate 10,897 (42 ) 1 105,644 (1,395 ) 6 116,541 (1,437 ) 7 30 year fixed-rate 137,680 (2,662 ) 5 1,756,894 (40,181 ) 62 1,894,574 (42,843 ) 67 ARM 24,074 (9 ) 1 3,719 (23 ) 1 27,793 (32 ) 2 Hybrid ARM 630,775 (1,544 ) 28 20,361 (197 ) 2 651,136 (1,741 ) 30 Total Agency pass through 803,426 (4,257 ) 35 1,886,618 (41,796 ) 71 2,690,044 (46,053 ) 106 Agency-CMO 36,723 (6,192 ) 18 265,863 (9,481 ) 10 302,586 (15,673 ) 28 Non-Agency RMBS 573,122 (5,799 ) 34 354,532 (11,990 ) 21 927,654 (17,789 ) 55 GSE CRT (1) 306,603 (25,394 ) 13 — — — 306,603 (25,394 ) 13 CMBS 134,364 (277 ) 11 227,452 (3,074 ) 19 361,816 (3,351 ) 30 Total 1,854,238 (41,919 ) 111 2,734,465 (66,341 ) 121 4,588,703 (108,260 ) 232 (1) Balance includes unrealized losses on both the debt host contract and the embedded derivative. December 31, 2013 Less than 12 Months 12 Months or More Total $ in thousands Fair Value Unrealized Losses Number of Securities Fair Value Unrealized Losses Number of Securities Fair Value Unrealized Losses Number of Securities Agency RMBS: 15 year fixed-rate 431,527 (4,964 ) 18 11,100 (259 ) 1 442,627 (5,223 ) 19 30 year fixed-rate 3,710,679 (228,167 ) 126 641,259 (56,754 ) 27 4,351,938 (284,921 ) 153 ARM 94,447 (968 ) 7 — — — 94,447 (968 ) 7 Hybrid ARM 1,129,488 (9,715 ) 48 — — — 1,129,488 (9,715 ) 48 Total Agency pass through 5,366,141 (243,814 ) 199 652,359 (57,013 ) 28 6,018,500 (300,827 ) 227 Agency-CMO 311,935 (16,599 ) 13 8,883 (3,736 ) 4 320,818 (20,335 ) 17 Non-Agency RMBS 1,307,036 (58,326 ) 76 91,651 (1,726 ) 8 1,398,687 (60,052 ) 84 CMBS 1,118,270 (61,882 ) 84 — — — 1,118,270 (61,882 ) 84 Total 8,103,382 (380,621 ) 372 752,893 (62,475 ) 40 8,856,275 (443,096 ) 412</t>
  </si>
  <si>
    <t>Impact of MBS on Accumulated other Comprehensive Income</t>
  </si>
  <si>
    <t>The following table presents the impact of the Company’s MBS and GSE CRT debt host contract on its accumulated other comprehensive income (loss) for the years ended December 31, 2014 , 2013 and 2012 . The table excludes Agency MBS IOs because unrealized gains and losses on Agency MBS IOs are included in earnings on the consolidated statements of operations. Years Ended December 31, $ in thousands 2014 2013 2012 Accumulated other comprehensive income (loss) from investment securities: Unrealized gain (loss) on MBS and GSE CRT at beginning of period (160,083 ) 531,729 5,560 Unrealized gain (loss) on MBS and GSE CRT 431,198 (891,261 ) 574,384 Reclassification of unrealized (gain) loss on sale of MBS and GSE CRT to gain (loss) on investments, net 80,659 199,449 (48,215 ) Balance at end of period 351,774 (160,083 ) 531,729</t>
  </si>
  <si>
    <t>Realized Gain (Loss) on Investments</t>
  </si>
  <si>
    <t>The following table summarizes the Company's gross realized gains and losses for the years ended December 31, 2014 , 2013 and 2012 . Years Ended December 31, $ in thousands 2014 2013 2012 Gross realized gains on sale of investments 16,353 39,131 61,254 Gross realized losses on sale of investments (95,783 ) (238,580 ) (13,039 ) Net unrealized gains and losses on Agency MBS IOs (7,738 ) 16,716 (1,226 ) Total gain (loss) on investments, net (87,168 ) (182,733 ) 46,989</t>
  </si>
  <si>
    <t>Components of MBS Interest Income</t>
  </si>
  <si>
    <t>The following table presents components of interest income on the Company’s MBS and GSE CRT portfolio for the years ended December 31, 2014 , 2013 and 2012 . GSE CRT interest income excludes coupon interest associated with embedded derivatives recorded in realized and unrealized credit derivative income (loss), net. For the Year ended December 31, 2014 (As Restated) $ in thousands Coupon Interest Net (Premium Amortization)/ Discount Accretion Interest Income Agency 403,403 (106,116 ) 297,287 Non-Agency 135,178 12,257 147,435 GSE CRT (as restated) 5,428 (3,014 ) 2,414 CMBS 159,363 (27,496 ) 131,867 Other 59 — 59 Total 703,431 (124,369 ) 579,062 For the Year ended December 31, 2013 $ in thousands Coupon Interest Net (Premium Amortization)/Discount Accretion Interest Income (Loss) Agency 530,220 (161,149 ) 369,071 Non-Agency 155,770 9,327 165,097 GSE CRT 630 (84 ) 546 CMBS 140,094 (28,215 ) 111,879 Other 194 — 194 Total 826,908 (180,121 ) 646,787 For the Year ended December 31, 2012 $ in thousands Coupon Interest Net (Premium Amortization)/Discount Accretion Interest Income (Loss) Agency 517,651 (157,239 ) 360,412 Non-Agency 111,191 19,010 130,201 GSE CRT — — — CMBS 77,701 (1,395 ) 76,306 Other (89 ) — (89 ) Total 706,454 (139,624 ) 566,830</t>
  </si>
  <si>
    <t>Commercial Loans Held-for-Investment (Tables)</t>
  </si>
  <si>
    <t>Schedule of Commercial Loans Held for Investment</t>
  </si>
  <si>
    <t>Commercial loans held-for-investment consist of a first mortgage loan, mezzanine loans and other subordinate interests purchased or originated by the Company as of December 31, 2014 and 2013 . December 31, 2014 $ in thousands Number of loans Principal Balance Unamortized (fees)/ costs, net Carrying value Unfunded commitment First mortgage loan 1 19,978 41 20,019 1,623 Subordinate interests: Mezzanine loans 4 71,643 (94 ) 71,549 3,357 Other (1) 2 54,188 — 54,188 — Total 7 145,809 (53 ) 145,756 4,980 (1) Other subordinate interests include a B-note and a preferred equity investment. December 31, 2013 $ in thousands Number of loans Principal Balance Unamortized (fees)/ costs, net Carrying value Unfunded commitment First mortgage loan 1 20,000 88 20,088 2,000 Subordinate interests: Mezzanine loans 3 44,624 (113 ) 44,511 15,376 Total 4 64,624 (25 ) 64,599 17,376</t>
  </si>
  <si>
    <t>Other Investments (Tables)</t>
  </si>
  <si>
    <t>Schedule of Investments</t>
  </si>
  <si>
    <t>The following table summarizes the Company's other investments as of December 31, 2014 and 2013 : $ in thousands December 31, 2014 December 31, 2013 FHLBI stock 62,500 — Investments in unconsolidated ventures 43,998 44,403 Debt security — 10,000 Total 106,498 54,403</t>
  </si>
  <si>
    <t>Borrowings (Tables)</t>
  </si>
  <si>
    <t>Schedule of Borrowings</t>
  </si>
  <si>
    <t>The following table summarizes certain characteristics of the Company’s borrowings at December 31, 2014 and 2013 . $ in thousands December 31, 2014 December 31, 2013 Amount Outstanding Weighted Average Interest Rate Weighted Average Remaining Maturity (Days) Amount Outstanding Weighted Average Interest Rate Weighted Average Remaining Maturity (Days) Repurchase Agreements: Agency RMBS 9,018,818 0.35 % 18 10,281,154 0.38 % 19 Non-Agency RMBS 2,676,626 1.51 % 36 2,974,998 1.60 % 33 GSE CRT 468,782 1.55 % 27 113,066 1.49 % 42 CMBS 1,458,451 1.32 % 26 2,082,457 1.39 % 23 Secured Loans 1,250,000 0.37 % 3,472 — — % — Exchangeable Senior Notes 400,000 5.00 % 1,170 400,000 5.00 % 1,535 Total 15,272,677 0.81 % 335 15,851,675 0.86 % 60</t>
  </si>
  <si>
    <t>Schedule of Repurchase Agreements by Counterparties</t>
  </si>
  <si>
    <t>The following tables summarize certain characteristics of the Company’s repurchase agreements at December 31, 2014 and 2013 . December 31, 2014 $ in thousands Repurchase Agreement Counterparties Amount Outstanding Percent of Total Amount Outstanding Company MBS and GSE CRTs Held as Collateral Credit Suisse Securities (USA) LLC 1,517,530 11.1 % 1,925,973 (1 ) HSBC Securities (USA) Inc 1,190,769 8.7 % 1,225,194 Royal Bank of Canada 1,057,798 7.8 % 1,278,612 Citigroup Global Markets Inc. 979,247 7.2 % 1,157,265 (2 ) South Street Securities LLC 961,938 7.1 % 1,020,054 Banc of America Securities LLC 791,196 5.9 % 875,984 (3 ) ING Financial Market LLC 767,733 5.6 % 820,166 Mitsubishi UFJ Securities (USA), Inc. 710,058 5.2 % 744,836 J.P. Morgan Securities LLC 698,856 5.1 % 814,896 Industrial and Commercial Bank of China Financial Services LLC 682,193 5.0 % 716,989 Wells Fargo Securities, LLC 627,071 4.6 % 754,706 Pierpont Securities LLC 601,222 4.4 % 627,534 Morgan Stanley &amp; Co. Incorporated 589,950 4.3 % 632,002 BNP Paribas Securities Corp. 559,658 4.1 % 622,749 Scotia Capital 521,778 3.8 % 542,044 KGS-Alpha Capital Markets, L.P. 407,920 3.0 % 430,241 All other counterparties (4) 957,760 7.1 % 1,071,019 Total 13,622,677 100.0 % 15,260,264 (1) Includes $276.1 million of MBS held as collateral which are eliminated in consolidation. (2) Includes $20.3 million of MBS held as collateral which are eliminated in consolidation. (3) Includes $106.8 million of MBS held as collateral which are eliminated in consolidation. (4) Represents amounts outstanding with ten counterparties. December 31, 2013 $ in thousands Repurchase Agreement Counterparties Amount Outstanding Percent of Total Amount Outstanding Company MBS and GSE CRTs Held as Collateral Credit Suisse Securities (USA) LLC 1,809,896 11.8 % 2,203,883 (1 ) South Street Securities LLC 1,236,812 8.0 % 1,286,384 Banc of America Securities LLC 1,043,689 6.8 % 1,146,151 Citigroup Global Markets Inc. 1,027,210 6.6 % 1,164,162 JP Morgan Securities Inc. 875,201 5.7 % 1,001,116 Wells Fargo Securities, LLC 857,824 5.6 % 996,151 Pierpont Securities LLC 791,572 5.1 % 824,184 HSBC Securities (USA) Inc 787,462 5.1 % 809,230 RBS Securities Inc. 720,457 4.7 % 854,978 Royal Bank of Canada 710,705 4.6 % 850,870 Morgan Stanley &amp; Co. Incorporated 691,599 4.5 % 758,761 ING Financial Market LLC 676,644 4.4 % 718,086 Mitsubishi UFJ Securities (USA), Inc. 625,703 4.0 % 656,046 Nomura Securities International, Inc. 578,265 3.7 % 608,193 Industrial and Commercial Bank of China Financial Services LLC 493,906 3.2 % 518,775 BNP Paribas Securities Corp. 471,372 3.1 % 499,106 Scotia Capital 443,534 2.9 % 461,066 Deutsche Bank Securities Inc. 423,405 2.7 % 468,939 Goldman, Sachs &amp; Co. 404,094 2.6 % 423,598 KGS-Alpha Capital Markets, L.P. 202,677 1.3 % 214,033 All other counterparties (2) 579,648 3.6 % 615,665 Total 15,451,675 100.0 % 17,079,377 (1) Includes $133.8 million of MBS held as collateral which are eliminated in consolidation. (2) Represents amounts outstanding with six counterparties.</t>
  </si>
  <si>
    <t>Derivatives and Hedging Activities (As Restated) (Tables)</t>
  </si>
  <si>
    <t>Schedule of Credit Derivatives</t>
  </si>
  <si>
    <t>At December 31, 2014 and 2013 , the open CDS sold by the Company is summarized as follows: $ in thousands December 31, 2014 December 31, 2013 Fair value amount 396 654 Notional amount 36,684 51,823 Maximum potential amount of future undiscounted payments 36,684 51,823 Recourse provisions with third parties — — Collateral held by counterparty 5,642 7,979 As discussed in Note 2 - "Summary of Significant Accounting Policies," the Company's GSE CRTs are accounted for as hybrid financial instruments with an embedded derivative. At December 31, 2014 , terms of the GSE CRT embedded derivatives are: $ in thousands December 31, 2014 Fair value amount (21,495 ) Notional amount 615,000 Maximum potential amount of future undiscounted payments 615,000</t>
  </si>
  <si>
    <t>Interest Rate Derivatives Outstanding</t>
  </si>
  <si>
    <t>As of December 31, 2014 , the Company had the following interest rate derivatives outstanding: $ in thousands Counterparty Notional Maturity Date Fixed Interest Rate in Contract Morgan Stanley Capital Services, LLC 300,000 1/24/2016 2.12 % The Bank of New York Mellon 300,000 1/24/2016 2.13 % Morgan Stanley Capital Services, LLC 300,000 4/5/2016 2.48 % Credit Suisse International 500,000 4/15/2016 2.27 % The Bank of New York Mellon 500,000 4/15/2016 2.24 % JPMorgan Chase Bank, N.A. 500,000 5/16/2016 2.31 % Goldman Sachs Bank USA 500,000 5/24/2016 2.34 % Goldman Sachs Bank USA 250,000 6/15/2016 2.67 % Wells Fargo Bank, N.A. 250,000 6/15/2016 2.67 % JPMorgan Chase Bank, N.A. 500,000 6/24/2016 2.51 % Citibank, N.A. 500,000 10/15/2016 1.93 % Deutsche Bank AG 150,000 2/5/2018 2.90 % ING Capital Markets LLC 350,000 2/24/2018 0.95 % Morgan Stanley Capital Services, LLC 100,000 4/5/2018 3.10 % ING Capital Markets LLC 300,000 5/5/2018 0.79 % JPMorgan Chase Bank, N.A. 200,000 5/15/2018 2.93 % UBS AG 500,000 5/24/2018 1.10 % ING Capital Markets LLC 400,000 6/5/2018 0.87 % The Royal Bank of Scotland Plc 500,000 9/5/2018 1.04 % Citibank, N.A. CME Clearing House (2) (3) 300,000 2/5/2021 2.50 % The Royal Bank of Scotland Plc CME Clearing House (2) (3) 300,000 2/5/2021 2.69 % Wells Fargo Bank, N.A. 200,000 3/15/2021 3.14 % Citibank, N.A. 200,000 5/25/2021 2.83 % HSBC Bank USA, National Association (1) 550,000 2/24/2022 2.45 % HSBC Bank USA, National Association 250,000 6/5/2023 1.91 % The Royal Bank of Scotland Plc 500,000 8/15/2023 1.98 % Goldman Sachs Bank USA CME Clearing House (3) 600,000 8/24/2023 2.88 % UBS AG 250,000 11/15/2023 2.23 % HSBC Bank USA, National Association 500,000 12/15/2023 2.20 % Total 10,550,000 2.13 % (1) Forward start date of February 2015 (2) Forward start date of February 2016 (3) Beginning June 10, 2013, The Dodd-Frank Wall Street Reform and Consumer Protection Act mandates that the Company clear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the clearing house which reduces default risk.</t>
  </si>
  <si>
    <t>Outstanding Interest Rate Swaptions and Derivative Instrument Information</t>
  </si>
  <si>
    <t>As of December 31, 2014 , the Company had the following outstanding interest rate swaptions: $ in thousands Option Underlying Swap Swaption Expiration Cost Fair Value Average Months to Expiration Notional Amount Average Fixed Pay Rate Average Receive Rate Average Term (Years) Payer &lt; 6 Months 7,738 51 2.33 750,000 3.13 % 3M Libor 6.7 Payer &gt; 6 Months 2,590 271 7.00 300,000 3.13 % 3M Libor 6.7 10,328 322 3.67 1,050,000 3.13 % 6.7 TBAs, Futures and Currency Forward Contracts The Company purchases or sells certain TBAs and U.S. Treasury futures contracts to help mitigate the potential impact of changes in interest rates on the performance of the Company's portfolio. Realized and unrealized gains and losses associated with the purchases or sales of the TBAs and U.S. Treasury futures contracts are recognized in gain (loss) on derivative instruments, net in the Company's consolidated statements of operations. The Company uses currency forward contracts to help mitigate the potential impact of changes in foreign currency exchange rates on the Company's investments denominated in foreign currencies. Realized and unrealized gains and losses associated with the purchases or sales of currency forward contracts are recognized in gain (loss) on derivative instruments, net in the Company's consolidated statements of operations. The following table presents information with respect to our derivative instruments: $ in thousands Notional Amount as of January 1, 2014 Additions Settlement, Termination, Expiration or Exercise Notional Amount as of December 31, 2014 Amount of Realized Gain (loss), net on Derivative Instruments (excluding net interest paid or received) for the year ended December 31, 2014 Interest Rate Swaptions 1,150,000 1,050,000 (1,150,000 ) 1,050,000 (23,275 ) Interest Rate Swaps 12,800,000 — (2,250,000 ) 10,550,000 (28,758 ) Purchase of TBAs — 591,000 (591,000 ) — 63 Sale of TBAs — 2,745,000 (2,547,000 ) 198,000 (10,906 ) Futures Contracts 100,000 1,377,000 (1,349,600 ) 127,400 (11,489 ) Currency Forward Contracts — 103,414 (67,726 ) 35,688 2,178 Total 14,050,000 5,866,414 (7,955,326 ) 11,961,088 (72,187 )</t>
  </si>
  <si>
    <t>Fair Value of Derivative Financial Instruments and Classification on Balance Sheet</t>
  </si>
  <si>
    <t xml:space="preserve">The table below presents the fair value of the Company’s derivative financial instruments, as well as their classification on the consolidated balance sheets as of December 31, 2014 and 2013 . $ in thousands Derivative Assets Derivative Liabilities As of December 31, 2014 As of December 31, 2013 As of December 31, 2014 As of December 31, 2013 Balance Sheet Fair Value Fair Value Balance Sheet Fair Value Fair Value Interest Rate Swaps Asset 22,772 256,449 Interest Rate Swaps Liability 253,468 263,204 CDS Contract 396 654 TBAs 558 — Interest Rate Swaptions 322 2,365 Futures Contracts 89 2,591 Currency Forward Contracts 599 — </t>
  </si>
  <si>
    <t>Effect of Derivative Financial Instruments on Statement of Operations</t>
  </si>
  <si>
    <t>The tables below present the effect of the Company’s derivative financial instruments on the statements of operations for the years ended December 31, 2014 , 2013 and 2012 . Year ended December 31, 2014 $ in thousands Derivative type for cash flow hedge Amount of gain (loss) recognized in OCI on derivative (effective portion)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Interest Rate Swaps — Interest Expense, Repurchase Agreements (85,176 ) Gain (loss) on derivative instruments, net — Year ended December 31, 2013 $ in thousands Derivative type for cash flow hedge Amount of gain (loss) recognized in OCI on derivative (effective portion)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Interest Rate Swaps 263,135 Interest Expense, Repurchase Agreements (166,016 ) Gain (loss) on derivative instruments, net 535 Year ended December 31, 2012 $ in thousands Derivative type for cash flow hedge Amount of gain (loss) recognized in OCI on derivative (effective portion)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Interest Rate Swaps (182,272 ) Interest Expense, Repurchase Agreements (142,982 ) Gain (loss) on derivative instruments, net (369 ) $ in thousands Derivative not designated as hedging instrument Location of unrealized gain (loss) recognized in income on derivative Year ended December 31, 2014 Year ended December 31, Year ended December 31, CDS Contract Realized and unrealized credit derivative income (loss), net (258 ) (865 ) 180 GSE CRT Embedded Derivatives Realized and unrealized credit derivative income (loss), net (21,495 ) — — Total (21,753 ) (865 ) 180 The following table summarizes the effect of interest rate swaps, swaption contracts, TBAs, futures contracts and currency forwards reported in gain (loss) on derivative instruments, net on the consolidated statements of operations for the years ended December 31, 2014 , 2013 and 2012 . $ in thousands Year ended December 31, 2014 Derivative not designated as hedging instrument Realized gain (loss) on settlement, termination, expiration or exercise, net Contractual interest expense Unrealized gain (loss), net Gain (loss) on derivative instruments, net Interest Rate Swaps (28,758 ) (199,783 ) (223,944 ) (452,485 ) Interest Rate Swaptions (23,275 ) — 10,906 (12,369 ) TBAs (10,843 ) — (558 ) (11,401 ) Futures Contracts (11,489 ) — (2,502 ) (13,991 ) Currency Forward Contracts 2,178 — 599 2,777 Total (72,187 ) (199,783 ) (215,499 ) (487,469 ) $ in thousands Year ended December 31, 2013 Derivative instrument Realized gain (loss) on settlement, termination, expiration or exercise, net Contractual interest expense Unrealized gain (loss), net Gain (loss) on derivative instruments, net Interest Rate Swaps Ineffectiveness — — 535 535 Interest Rate Swaptions 56,279 — (17,048 ) 39,231 Futures Contracts (2,353 ) — 2,590 237 Total 53,926 — (13,923 ) 40,003 $ in thousands Year ended December 31, 2012 Derivative instrument Realized gain (loss) on settlement, termination, expiration or exercise, net Contractual interest expense Unrealized gain (loss), net Gain (loss) on derivative instruments, net Interest Rate Swaps Ineffectiveness — — (369 ) (369 ) Interest Rate Swaptions — — (3,863 ) (3,863 ) Total — — (4,232 ) (4,232 )</t>
  </si>
  <si>
    <t>Derivative Instruments effect on Accumulated Other Comprehensive Income</t>
  </si>
  <si>
    <t>The following table presents the impact of the Company’s derivative instruments on its accumulated other comprehensive income for the years ended December 31, 2014 , 2013 and 2012 . Years ended December 31, $ in thousands 2014 2013 2012 Accumulated other comprehensive income (loss) from derivative instruments: Unrealized gain (loss) on derivative instruments at beginning of period (6,066 ) (435,217 ) (395,926 ) Unrealized gain (loss) on derivative instruments, net — 429,151 (39,291 ) Reclassification of amortization of repurchase agreements interest expense to repurchase agreements interest expense 85,176 — — Balance at end of period 79,110 (6,066 ) (435,217 )</t>
  </si>
  <si>
    <t>Offsetting Assets and Liabilities (Tables)</t>
  </si>
  <si>
    <t>Offsetting Assets</t>
  </si>
  <si>
    <t>Offsetting Liabilities</t>
  </si>
  <si>
    <t xml:space="preserve"> Offsetting Assets and Liabilities Certain of the Company's repurchase agreements and derivative transactions are governed by underlying agreements that generally provide for a right of offset under master netting arrangements (or similar agreements), including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the Company’s consolidated balance sheets at December 31, 2014 and December 31, 2013 . Offsetting of Derivative Assets As of December 31, 2014 Gross Amounts Not Offset in the Consolidated Balance Sheets $ in thousands Description Gross Amounts of Recognized Assets Gross Amounts Offset in the Consolidated Balance Sheets Net Amounts of Assets presented in the Consolidated Balance Sheets Financial Instruments (1) Collateral Received Net Amount Derivatives 24,178 — 24,178 (5,277 ) (18,901 ) — Total 24,178 — 24,178 (5,277 ) (18,901 ) — Offsetting of Derivative Liabilities, Repurchase Agreements and Secured Loans As of December 31, 2014 Gross Amounts Not Offset in the Consolidated Balance Sheets $ in thousands Description Gross Amounts of Recognized Liabilities Gross Amounts Offset in the Consolidated Balance Sheets Net Amounts of Assets presented in the Consolidated Balance Sheets Financial Instruments (2)(3)(5) Collateral Posted (2)(4)(5) Net Amount Derivatives 254,026 — 254,026 (235,908 ) (18,118 ) — Repurchase Agreements 13,622,677 — 13,622,677 (13,622,677 ) — — Secured Loans 1,250,000 — 1,250,000 (1,250,000 ) — — Total 15,126,703 — 15,126,703 (15,108,585 ) (18,118 ) — Offsetting of Derivative Assets As of December 31, 2013 Gross Amounts Not Offset in the Consolidated Balance Sheets $ in thousands Description Gross Amounts of Recognized Assets Gross Amounts Offset in the Consolidated Balance Sheets Net Amounts of Assets presented in the Consolidated Balance Sheets Financial Instruments (1) Cash Collateral Received Net Amount Derivatives 262,059 — 262,059 (671 ) (48,607 ) 212,781 Total 262,059 — 262,059 (671 ) (48,607 ) 212,781 Offsetting of Derivative Liabilities and Repurchase Agreements As of December 31, 2013 Gross Amounts Not Offset in the Consolidated Balance Sheets $ in thousands Description Gross Amounts of Recognized Liabilities Gross Amounts Offset in the Consolidated Balance Sheets Net Amounts of Assets presented in the Consolidated Balance Sheets Financial Instruments (2)(3) Cash Collateral Posted (2)(4) Net Amount Derivatives 263,204 — 263,204 (263,204 ) — — Repurchase Agreements 15,451,675 — 15,451,675 (15,451,675 ) — — 15,714,879 — 15,714,879 (15,714,879 ) — — (1) Amounts represent derivatives in an asset position which could potentially be offset against derivatives in a liability position at December 31, 2014 and December 31, 2013 , subject to a netting arrangement. (2) Amounts represent collateral pledged that is available to be offset against liability balances associated with repurchase agreements, secured loans and derivatives. (3) The fair value of securities pledged against the Company's borrowing under repurchase agreements was $15.3 billion and $17.1 billion at December 31, 2014 and December 31, 2013 , respectively, including securities held as collateral that are eliminated in consolidation of $403.2 million and $133.8 million , respectively at December 31, 2014 and December 31, 2013 . (4) Total cash received on the Company's derivatives was $14.9 million and $52.7 million at December 31, 2014 and December 31, 2013 , respectively. Total non-cash collateral received on the Company's derivatives was $10.8 million and $207.0 million at December 31, 2014 and December 31, 2013 , respectively. Total cash posted by the Company on its derivatives was $57.6 million and $1.5 million at December 31, 2014 and December 31, 2013 , respectively. (5) The fair value of securities pledged against IAS Services LLC's borrowing under secured loans was $1.5 billion at December 31, 2014 .</t>
  </si>
  <si>
    <t>Fair Value of Financial Instruments (As Restated) (Tables)</t>
  </si>
  <si>
    <t>Fair Values Measured on Recurring Basis</t>
  </si>
  <si>
    <t xml:space="preserve">The following tables present the Company's assets and liabilities measured at fair value on a recurring basis. December 31, 2014 (As Restated) Fair Value Measurements Using: $ in thousands Level 1 Level 2 Level 3 Total at Fair Value Assets: Mortgage-backed and credit risk transfer securities (1) (2) — 17,270,390 (21,495 ) 17,248,895 Derivative assets 89 23,693 396 24,178 Total assets 89 17,294,083 (21,099 ) 17,273,073 Liabilities: Derivative liabilities — 254,026 — 254,026 Total liabilities — 254,026 — 254,026 December 31, 2013 Fair Value Measurements Using: $ in thousands Level 1 Level 2 Level 3 Total at Fair Value Assets: Mortgage-backed and credit risk transfer securities (1) — 17,348,657 — 17,348,657 Derivative assets 2,591 258,814 654 262,059 Total assets 2,591 17,607,471 654 17,610,716 Liabilities: Derivative liabilities — 263,204 — 263,204 Total liabilities — 263,204 — 263,204 (1) For more detail about the fair value of the Company's MBS and GSE CRTs, refer to Note 4 - "Mortgage-Backed and Credit Risk Transfer Securities." (2) As discussed in Note 2 "Summary of Significant Accounting Policies," the Company's GSE CRTs are accounted for as hybrid financial instruments with an embedded derivative. The hybrid instruments contain debt host contracts classified as Level 2 and embedded derivatives are classified as Level 3. As of December 31, 2014 , the net embedded derivative liability position of $21.5 million includes $3.1 million of embedded derivatives in an asset position and $24.6 million of embedded derivatives in a liability position. </t>
  </si>
  <si>
    <t>Net Derivative Asset (Liability) Level 3 Roll Forward</t>
  </si>
  <si>
    <t>The following table shows a reconciliation of the beginning and ending fair value measurements of the Company's GSE CRT embedded derivatives which the Company has valued utilizing Level 3 inputs: $ in thousands 2014 Beginning balance — Unrealized gains/(losses), net (21,495 ) Ending balance (21,495 )</t>
  </si>
  <si>
    <t>Net Derivative Asset (Liability), Fair Value Inputs</t>
  </si>
  <si>
    <t>The following table summarizes significant unobservable inputs used in the fair value measurement of the Company's GSE CRT embedded derivatives: Fair Value at $ in thousands December 31, 2014 Valuation Technique Unobservable Input Range Weighted Average GSE CRT Embedded derivatives (21,495 ) Market Comparables Prepayment Rate 4.46% - 8.98% 5.29 % Vendor Pricing Defaults Rate 0.12% - 0.37% 0.18 %</t>
  </si>
  <si>
    <t>Assets Level 3 Roll Forward</t>
  </si>
  <si>
    <t>The following table shows a reconciliation of the beginning and ending fair value measurements of the Company's credit default swap ("CDS") contract, which the Company has valued utilizing Level 3 inputs: $ in thousands December 31, 2014 December 31, 2013 Beginning balance 654 1,519 Unrealized gains/(losses), net (258 ) (865 ) Ending balance 396 654</t>
  </si>
  <si>
    <t>Assets, Fair Value Inputs</t>
  </si>
  <si>
    <t>The following table summarizes significant unobservable inputs used in the fair value measurement of the Company's CDS contract: Fair Value at $ in thousands December 31, 2014 Valuation Technique Unobservable Input Range Weighted Average CDS Contract 396 Discounted cash flow Swap Rate 2.39 % Discount Rate 0.76 % Credit Spread 0.24 % Constant Prepayment Rate 1.0% - 20.0% 5.46 % Constant Default Rate 0.6% - 100.0% 4.15 % Loss Severity 1.1% - 62.3% 39.35 % Fair Value at $ in thousands December 31, 2013 Valuation Technique Unobservable Input Range Weighted Average CDS Contract 654 Discounted cash flow Swap Rate 2.39 % Discount Rate 0.50 % Credit Spread 0.25 % Constant Prepayment Rate 1.0% - 20.0% 5.76 % Constant Default Rate 0.8% - 100.0% 4.89 % Loss Severity 3.0% - 63.7% 43.31 %</t>
  </si>
  <si>
    <t>Carrying Values And Estimated Fair Value of Financial Instruments</t>
  </si>
  <si>
    <t>The following table presents the carrying value and estimated fair value of the Company's financial instruments that are not carried at fair value on the consolidated balance sheets at December 31, 2014 and December 31, 2013 : December 31, 2014 December 31, 2013 $ in thousands Carrying Value Estimated Fair Value Carrying Value Estimated Fair Value Financial Assets: Residential loans, held-for-investment 3,365,003 3,399,964 1,810,262 1,709,385 Commercial loans, held-for-investment 145,756 147,497 64,599 64,599 Other investments 106,498 106,498 54,403 54,403 Total 3,617,257 3,653,959 1,929,264 1,828,387 Financial Liabilities: Repurchase agreements 13,622,677 13,630,571 15,451,675 15,459,452 Secured loans 1,250,000 1,250,000 — — Asset-backed securities issued by securitization trusts 2,929,820 2,930,422 1,643,741 1,543,217 Exchangeable senior notes 400,000 379,500 400,000 368,250 Total 18,202,497 18,190,493 17,495,416 17,370,919</t>
  </si>
  <si>
    <t>Related Party Transactions (Tables)</t>
  </si>
  <si>
    <t>Schedule of Related Party Transactions</t>
  </si>
  <si>
    <t>The following table summarizes the costs originally paid by the Manager, incurred on behalf of the Company for the years ended December 31, 2014 , 2013 and 2012 . Years ended December 31, $ in thousands 2014 2013 2012 Incurred costs, prepaid or expensed 5,954 4,449 3,138 Incurred costs, charged against equity as a cost of raising capital 213 418 249 Incurred costs, capitalized to other assets — 7 28 Total incurred costs, originally paid by the Manager 6,167 4,874 3,415</t>
  </si>
  <si>
    <t>Shareholders' Equity (Tables)</t>
  </si>
  <si>
    <t>Common Dividends Declared Per Share</t>
  </si>
  <si>
    <t>The following table sets forth the dividends declared per share of the Company's common stock. Date Declared Dividends Declared Per Share Amount Date of Payment 2014 December 16, 2014 $ 0.45 January 27, 2015 September 15, 2014 $ 0.50 October 28, 2014 June 16, 2014 $ 0.50 July 28, 2014 March 18, 2014 $ 0.50 April 28, 2014 2013 December 17, 2013 $ 0.50 January 28, 2014 September 16, 2013 $ 0.50 October 28, 2013 June 17, 2013 $ 0.65 July 26, 2013 March 19, 2013 $ 0.65 April 26, 2013</t>
  </si>
  <si>
    <t>Preferred Stock Dividends Declared Per Share</t>
  </si>
  <si>
    <t>The following table sets forth the dividends declared per share of the Company's Series A Preferred Stock. Date Declared Dividends Declared Per Share Amount Date of Payment 2014 December 16, 2014 $ 0.4844 January 26, 2015 September 15, 2014 $ 0.4844 October 27, 2014 June 16, 2014 $ 0.4844 July 25, 2014 March 18, 2014 $ 0.4844 April 25, 2014 2013 December 17, 2013 $ 0.4844 January 27, 2014 September 16, 2013 $ 0.4844 October 25, 2013 June 17, 2013 $ 0.4844 July 25, 2013 March 19, 2013 $ 0.4844 April 25, 2013 The following table sets forth the dividends declared per share of the Company's Series B Preferred Stock. Date Declared Dividends Declared Per Share Amount Date of Payment 2014 December 16, 2014 $ 0.4844 March 27, 2015 November 4, 2014 $ 0.5705 December 29, 2014</t>
  </si>
  <si>
    <t>Schedule of Dividends Declared Per Share, Including Tax Characterization</t>
  </si>
  <si>
    <t>The following table sets forth the dividends declared per share of the Company's preferred and common stock and their related tax characterization for the fiscal tax years ended December 31, 2014 and 2013 . Tax Characterization of Dividends Fiscal Tax Year Dividends Declared Ordinary Dividends Capital Gain Distribution Carry Forward Series A Preferred Stock Dividends Fiscal tax year 2014 (1) 1.937600 1.937600 — — Fiscal tax year 2013 (2) 1.937600 1.937600 — — Series B Preferred Stock Dividends Fiscal tax year 2014 (3) 0.570500 0.570500 — — Common Stock Dividends Fiscal tax year 2014 1.950000 1.776691 — 0.173309 Fiscal tax year 2013 2.300000 2.300000 — — (1) Excludes preferred stock dividend of $0.4844 per share declared on December 16, 2014 having a record date of January 1, 2015, which for federal income tax purposes is a fiscal tax year 2015 dividend. (2) Excludes preferred stock dividend of $0.4844 per share declared on December 17, 2013 having a record date of January 1, 2014, which for federal income tax purposes is a fiscal tax year 2014 dividend. (3) Excludes preferred stock dividend of $0.4844 per share declared on December 16, 2014 having a record date of March 5, 2015 , which for federal income tax purposes is a fiscal tax year 2015 dividend.</t>
  </si>
  <si>
    <t>Earnings per Share (As Restated) (Tables)</t>
  </si>
  <si>
    <t>Earnings Per Share</t>
  </si>
  <si>
    <t>Earnings per share for the years ended December 31, 2014 , 2013 and 2012 is computed as follows: $ and share amounts in thousands Years Ended December 31, 2014 2013 2012 Numerator (Income) Basic Earnings: Net income (loss) available to common stockholders (245,484 ) 147,304 333,279 Effect of dilutive securities: Income allocated to exchangeable senior notes — — — Income (loss) allocated to non-controlling interest (2,632 ) 1,667 4,108 Dilutive net income (loss) available to stockholders (248,116 ) 148,971 337,387 Denominator (Weighted Average Shares) Basic Earnings: Shares available to common stockholders 123,105 132,714 115,559 Effect of dilutive securities: Restricted stock awards — 35 29 OP Units 1,425 1,425 1,425 Exchangeable senior notes — — — Dilutive Shares 124,530 134,174 117,013</t>
  </si>
  <si>
    <t>Restatement of Previously Issued Financial Statements (Tables)</t>
  </si>
  <si>
    <t>Schedule of Error Corrections and Prior Period Adjustments</t>
  </si>
  <si>
    <t>The following table represents a summary of the as previously reported balances, adjustments and restated balances on the consolidated statements of comprehensive income by financial statement line item for the years ended December 31, 2014 and 2013 : Years Ended December 31, 2014 December 31, 2013 In thousands As Reported Adjustment As Restated As Reported Adjustment As Restated Net income (loss) (201,746 ) (28,992 ) (230,738 ) 143,106 16,716 159,822 Unrealized gain (loss) on mortgage-backed and credit risk transfer securities 403,435 27,763 431,198 (874,545 ) (16,716 ) (891,261 ) Reclassification of unrealized (gain) loss on sale of mortgage-backed and credit risk transfer securities to gain (loss) on investments, net 79,430 1,229 80,659 199,449 — 199,449 Total other comprehensive income (loss) 568,041 28,992 597,033 (245,945 ) (16,716 ) (262,661 ) Comprehensive income (loss) 366,295 — 366,295 (102,839 ) — (102,839 ) Comprehensive (income) loss attributable to non-controlling interest (4,188 ) — (4,188 ) 1,029 — 1,029 Comprehensive income (loss) attributable to common stockholders 344,729 — 344,729 (112,661 ) — (112,661 ) The following table represents a summary of the as previously reported balances, adjustments and restated balances on the Company's consolidated balance sheets by financial statement line item for the years 2014 and 2013 as of each quarter end: As of March 31, 2014 June 30, 2014 (unaudited) (unaudited) In thousands As Reported Adjustment (1) As Restated As Reported Adjustment (1) As Restated Accumulated other comprehensive income (loss) 43,183 (16,309 ) 26,874 355,093 (44,588 ) 310,505 Retained earnings (distributions in excess of earnings) (291,940 ) 16,309 (275,631 ) (447,542 ) 44,588 (402,954 ) (1) Includes $13.7 million of unrealized gain resulting from GSE CRTs and $2.6 million of unrealized gain resulting from Agency MBS IOs as of March 31, 2014 and $41.4 million of unrealized gain resulting from GSE CRTs and $3.2 million of unrealized gain resulting from Agency MBS IOs as of June 30, 2014 . As of September 30, 2014 December 31, 2014 (unaudited) In thousands As Reported Adjustment (1) As Restated As Reported Adjustment (1) As Restated Accumulated other comprehensive income (loss) 310,837 (11,080 ) 299,757 404,559 20,033 424,592 Retained earnings (distributions in excess of earnings) (477,759 ) 11,080 (466,679 ) (612,821 ) (20,033 ) (632,854 ) (1) Includes $8.3 million of unrealized gain resulting from GSE CRTs and $2.8 million of unrealized gain resulting from Agency MBS IOs as of September 30, 2014 and $21.0 million of unrealized loss resulting from GSE CRTs and $1.0 million of unrealized gain resulting from Agency MBS IOs as of December 31, 2014 . As of March 31, 2013 June 30, 2013 (unaudited) (unaudited) In thousands As Reported Adjustment (1) As Restated As Reported Adjustment (1) As Restated Accumulated other comprehensive income (loss) 35,248 8,043 43,291 (359,519 ) (3,034 ) (362,553 ) Retained earnings (distributions in excess of earnings) 15,430 (8,043 ) 7,387 66,387 3,034 69,421 (1) Includes $8.0 million of unrealized loss and $3.0 million of unrealized gain resulting from Agency MBS IOs as of March 31, 2013 and June 30, 2013 , respectively. As of September 30, 2013 December 31, 2013 (unaudited) In thousands As Reported Adjustment (1) As Restated As Reported Adjustment (1) As Restated Accumulated other comprehensive income (loss) (315,469 ) 1,203 (314,266 ) (156,993 ) (8,628 ) (165,621 ) Retained earnings (distributions in excess of earnings) (9,912 ) (1,203 ) (11,115 ) (155,957 ) 8,628 (147,329 ) (1) Includes $1.2 million of unrealized loss and $8.6 million of unrealized gain resulting from Agency MBS IOs as of September 30, 2013 and December 31, 2013 , respectively. The following table represents a summary of the as previously reported balances, adjustments and restated balances on the Company's consolidated statement of cash flows by financial statement line item for the years ended December 31, 2014 and 2013 : Years Ended December 31, 2014 December 31, 2013 In thousands As Reported Adjustment As Restated As Reported Adjustment As Restated Cash Flows from Operating Activities Net income (loss) (201,746 ) (28,992 ) (230,738 ) 143,106 16,716 159,822 Amortization of mortgage-backed and credit risk transfer securities premiums (discounts), net 124,610 (241 ) 124,369 180,121 — 180,121 Realized and unrealized credit derivative income (loss), net 258 21,495 21,753 865 — 865 Gain (loss) on investments, net 79,430 7,738 87,168 199,449 (16,716 ) 182,733 Non-cash Investing and Financing Activities Information Net change in unrealized gain (loss) on mortgage-backed securities and hedged derivatives 482,865 28,992 511,857 (245,945 ) (16,716 ) (262,661 ) The following table represents a summary of the as previously reported balances, adjustments and restated balances on the Company's consolidated statements of equity by financial statement line item for the years ended December 31, 2014 and 2013 : Years Ended December 31, 2014 December 31, 2013 In thousands As Reported Adjustment As Restated As Reported Adjustment As Restated Net income (loss) (201,746 ) (28,992 ) (230,738 ) 143,106 16,716 159,822 Other comprehensive income (loss) 568,041 28,992 597,033 (245,945 ) (16,716 ) (262,661 ) The following table represents a summary of the as previously reported balances, adjustments and restated balances on the Company's consolidated statements of operations by financial statement line item for the period ended: Three Months Ended March 31, 2014 June 30, 2014 (unaudited) (unaudited) In thousands As Reported Adjustment As Restated As Reported Adjustment As Restated Interest Income: Mortgage-backed and credit risk transfer securities 151,739 (3,334 ) 148,405 151,920 (3,725 ) 148,195 Other income (loss): Gain (loss) on investments, net (11,718 ) (6,054 ) (17,772 ) (20,766 ) 569 (20,197 ) Realized and unrealized credit derivative income (loss), net 329 17,158 17,487 292 31,763 32,055 Net income (loss) (72,549 ) 7,770 (64,779 ) (92,397 ) 28,607 (63,790 ) Net income (loss) attributable to non-controlling interest (822 ) 89 (733 ) (1,057 ) 328 (729 ) Net income (loss) attributable to Invesco Mortgage Capital, Inc. (71,727 ) 7,681 (64,046 ) (91,340 ) 28,279 (63,061 ) Net income (loss) attributable to common stockholders (74,440 ) 7,681 (66,759 ) (94,052 ) 28,279 (65,773 ) Earnings per share: Basic (0.60 ) 0.06 (0.54 ) (0.76 ) 0.23 (0.53 ) Diluted (0.60 ) 0.06 (0.54 ) (0.76 ) 0.23 (0.53 ) Three Months Ended September 30, 2014 December 31, 2014 (unaudited) (unaudited) In thousands As Reported Adjustment As Restated As Reported Adjustment As Restated Interest Income: Mortgage-backed and credit risk transfer securities 144,043 (4,624 ) 139,419 148,655 (5,612 ) 143,043 Other income (loss): Gain (loss) on investments, net (47,952 ) (412 ) (48,364 ) 1,006 (1,841 ) (835 ) Realized and unrealized credit derivative income (loss), net 247 (28,860 ) (28,613 ) 225 (24,020 ) (23,795 ) Net income (loss) 34,440 (33,896 ) 544 (71,240 ) (31,473 ) (102,713 ) Net income (loss) attributable to non-controlling interest 394 (388 ) 6 (816 ) (360 ) (1,176 ) Net income (loss) attributable to Invesco Mortgage Capital, Inc. 34,046 (33,508 ) 538 (70,424 ) (31,113 ) (101,537 ) Net income (loss) attributable to common stockholders 30,672 (33,508 ) (2,836 ) (79,003 ) (31,113 ) (110,116 ) Earnings per share: Basic 0.25 (0.27 ) (0.02 ) (0.64 ) (0.25 ) (0.89 ) Diluted 0.25 (0.27 ) (0.02 ) (0.64 ) (0.25 ) (0.89 ) Three Months Ended March 31, 2013 June 30, 2013 (unaudited) (unaudited) In thousands As Reported Adjustment As Restated As Reported Adjustment As Restated Interest Income: Mortgage-backed and credit risk transfer securities 160,344 — 160,344 168,736 — 168,736 Other income (loss): Gain (loss) on investments, net 6,712 (137 ) 6,575 5,692 11,194 16,886 Realized and unrealized credit derivative income (loss), net 351 — 351 180 — 180 Net income (loss) 87,667 (137 ) 87,530 143,053 11,194 154,247 Net income (loss) attributable to non-controlling interest 962 (1 ) 961 1,493 117 1,610 Net income (loss) attributable to Invesco Mortgage Capital, Inc. 86,705 (136 ) 86,569 141,560 11,077 152,637 Net income (loss) attributable to common stockholders 83,992 (136 ) 83,856 138,847 11,077 149,924 Earnings per share: Basic 0.65 — 0.65 1.03 0.08 1.11 Diluted 0.64 — 0.64 0.95 0.07 1.02 Three Months Ended September 30, 2013 December 31, 2013 (unaudited) (unaudited) In thousands As Reported Adjustment As Restated As Reported Adjustment As Restated Interest Income: Mortgage-backed and credit risk transfer securities 157,539 — 157,539 160,168 — 160,168 Other income (loss): Gain (loss) on investments, net (69,323 ) (4,282 ) (73,605 ) (142,530 ) 9,941 (132,589 ) Realized and unrealized credit derivative income (loss), net 297 — 297 299 — 299 Net income (loss) (6,036 ) (4,282 ) (10,318 ) (81,578 ) 9,941 (71,637 ) Net income (loss) attributable to non-controlling interest (63 ) (45 ) (108 ) (906 ) 110 (796 ) Net income (loss) attributable to Invesco Mortgage Capital, Inc. (5,973 ) (4,237 ) (10,210 ) (80,672 ) 9,831 (70,841 ) Net income (loss) attributable to common stockholders (8,686 ) (4,237 ) (12,923 ) (83,384 ) 9,831 (73,553 ) Earnings per share: Basic (0.06 ) (0.04 ) (0.10 ) (0.63 ) 0.07 (0.56 ) Diluted (0.06 ) (0.04 ) (0.10 ) (0.63 ) 0.07 (0.56 ) Six Months Ended June 30, 2014 June 30, 2013 (unaudited) (unaudited) In thousands As Reported Adjustment As Restated As Reported Adjustment As Restated Interest Income: Mortgage-backed and credit risk transfer securities 303,659 (7,059 ) 296,600 329,080 — 329,080 Other income (loss): Gain (loss) on investments, net (32,484 ) (5,485 ) (37,969 ) 12,404 11,057 23,461 Realized and unrealized credit derivative income (loss), net 621 48,921 49,542 531 — 531 Net income (loss) (164,946 ) 36,377 (128,569 ) 230,718 11,057 241,775 Net income (loss) attributable to non-controlling interest (1,879 ) 417 (1,462 ) 2,455 116 2,571 Net income (loss) attributable to Invesco Mortgage Capital, Inc. (163,067 ) 35,960 (127,107 ) 228,263 10,941 239,204 Net income (loss) attributable to common stockholders (168,492 ) 35,960 (132,532 ) 222,838 10,941 233,779 Earnings per share: Basic (1.37 ) 0.29 (1.08 ) 1.69 0.08 1.77 Diluted (1.37 ) 0.29 (1.08 ) 1.61 0.08 1.69 Nine Months Ended September 30, 2014 September 30, 2013 (unaudited) (unaudited) In thousands As Reported Adjustment As Restated As Reported Adjustment As Restated Interest Income: Mortgage-backed and credit risk transfer securities 447,702 (11,683 ) 436,019 486,619 — 486,619 Other income (loss): Gain (loss) on investments, net (80,436 ) (5,897 ) (86,333 ) (56,919 ) 6,775 (50,144 ) Realized and unrealized credit derivative income (loss), net 868 20,061 20,929 828 — 828 Net income (loss) (130,506 ) 2,481 (128,025 ) 224,682 6,775 231,457 Net income (loss) attributable to non-controlling interest (1,485 ) 29 (1,456 ) 2,392 71 2,463 Net income (loss) attributable to Invesco Mortgage Capital, Inc. (129,021 ) 2,452 (126,569 ) 222,290 6,704 228,994 Net income (loss) attributable to common stockholders (137,820 ) 2,452 (135,368 ) 214,152 6,704 220,856 Earnings per share: Basic (1.12 ) 0.02 (1.10 ) 1.61 0.05 1.66 Diluted (1.12 ) 0.02 (1.10 ) 1.56 0.04 1.60 Years Ended December 31, 2014 December 31, 2013 In thousands As Reported Adjustment As Restated As Reported Adjustment As Restated Interest Income: Mortgage-backed and credit risk transfer securities 596,357 (17,295 ) 579,062 646,787 — 646,787 Other income (loss): Gain (loss) on investments, net (79,430 ) (7,738 ) (87,168 ) (199,449 ) 16,716 (182,733 ) Realized and unrealized credit derivative income (loss), net 1,093 (3,959 ) (2,866 ) 1,127 — 1,127 Net income (loss) (201,746 ) (28,992 ) (230,738 ) 143,106 16,716 159,822 Net income (loss) attributable to non-controlling interest (2,301 ) (331 ) (2,632 ) 1,486 181 1,667 Net income (loss) attributable to Invesco Mortgage Capital, Inc. (199,445 ) (28,661 ) (228,106 ) 141,620 16,535 158,155 Net income (loss) attributable to common stockholders (216,823 ) (28,661 ) (245,484 ) 130,769 16,535 147,304 Earnings per share: Basic (1.76 ) (0.23 ) (1.99 ) 0.99 0.12 1.11 Diluted (1.76 ) (0.23 ) (1.99 ) 0.99 0.12 1.11</t>
  </si>
  <si>
    <t>Summarized Quarterly (Unaudited) (As Restated) (Tables)</t>
  </si>
  <si>
    <t>Selected Results of Operations for Quarters</t>
  </si>
  <si>
    <t>The tables below summarize the Company's restated historical Consolidated Statements of Operations and Consolidated Balance Sheets for the interim quarters impacted by the Restatement. Consolidated Statements of Operations As Restated $ in thousands except share amounts Q4 14 Q3 14 Q2 14 Q1 14 Q4 13 Q3 13 Q2 13 Q1 13 Interest Income Mortgage-backed securities 143,043 139,419 148,195 148,405 160,168 157,539 168,736 160,344 Residential loans 27,185 22,713 20,471 17,704 13,679 13,417 6,889 137 Commercial loans 3,179 2,649 2,061 1,619 1,019 372 60 — Total interest income 173,407 164,781 170,727 167,728 174,866 171,328 175,685 160,481 Interest Expense Repurchase agreements 46,050 45,756 47,822 49,071 79,061 73,695 68,463 66,328 Secured loans 1,177 1,223 176 — — — — — Exchangeable senior notes 5,621 5,620 5,613 5,607 5,620 5,621 5,622 1,160 Asset-backed securities 20,738 17,660 15,826 13,935 10,960 10,266 5,377 79 Total interest expense 73,586 70,259 69,437 68,613 95,641 89,582 79,462 67,567 Net interest income 99,821 94,522 101,290 99,115 79,225 81,746 96,223 92,914 (Reduction in) provision for loan losses (90 ) (209 ) (50 ) 207 134 87 663 — Net interest income after provision for loan losses 99,911 94,731 101,340 98,908 79,091 81,659 95,560 92,914 Other income (loss) Gain (loss) on investments, net (835 ) (48,364 ) (20,197 ) (17,772 ) (132,589 ) (73,605 ) 16,886 6,575 Equity in earnings of unconsolidated ventures 1,306 1,145 3,894 441 176 1,422 2,157 1,590 Gain (loss) on derivative instruments, net (164,637 ) (3,704 ) (167,816 ) (151,312 ) (4,421 ) (6,887 ) 53,314 (2,003 ) Realized and unrealized credit derivative income (loss), net (23,795 ) (28,613 ) 32,055 17,487 299 297 180 351 Other investment income (loss), net (687 ) (1,358 ) — — — — — — Total other income (loss) (188,648 ) (80,894 ) (152,064 ) (151,156 ) (136,535 ) (78,773 ) 72,537 6,513 Expenses 13,976 13,293 13,066 12,531 14,193 13,204 13,850 11,897 Net income (loss) (102,713 ) 544 (63,790 ) (64,779 ) (71,637 ) (10,318 ) 154,247 87,530 Net income (loss) attributable to non-controlling interest (1,176 ) 6 (729 ) (733 ) (796 ) (108 ) 1,610 961 Net income (loss) attributable to Invesco Mortgage Capital Inc. (101,537 ) 538 (63,061 ) (64,046 ) (70,841 ) (10,210 ) 152,637 86,569 Dividends to preferred stockholders 9,240 2,713 2,712 2,713 2,712 2,713 2,713 2,713 Undeclared cumulative dividends to preferred stockholders (661 ) 661 — — — — — — Net income (loss) attributable to common stockholders (110,116 ) (2,836 ) (65,773 ) (66,759 ) (73,553 ) (12,923 ) 149,924 83,856 Earnings (loss) per share: Net income (loss) attributable to common stockholders Basic (0.89 ) (0.02 ) (0.53 ) (0.54 ) (0.56 ) (0.10 ) 1.11 0.65 Diluted (0.89 ) (0.02 ) (0.53 ) (0.54 ) (0.56 ) (0.10 ) 1.02 0.64 Consolidated Balance Sheets As Restated $ in thousands except share amounts Q4 14 Q3 14 Q2 14 Q1 14 ASSETS Mortgage-backed and credit risk transfer securities, at fair value 17,248,895 17,297,034 18,247,789 17,535,190 Residential loans, held-for-investment 3,365,003 3,103,434 2,310,686 2,070,493 Commercial loans, held-for-investment 145,756 144,707 95,585 92,748 Cash and cash equivalents 164,144 128,944 126,128 188,371 Due from counterparties 57,604 28,499 30,413 4,879 Investment related receivable 38,717 55,942 399,499 303,565 Accrued interest receivable 66,044 66,295 69,261 66,999 Derivative assets, at fair value 24,178 74,421 70,190 166,691 Deferred securitization and financing costs 13,080 13,485 13,280 13,687 Other investments 106,498 104,781 62,530 42,232 Other assets 1,098 1,521 879 1,201 Total assets 21,231,017 21,019,063 21,426,240 20,486,056 LIABILITIES AND EQUITY Liabilities: Repurchase agreements 13,622,677 13,571,889 14,723,223 14,852,310 Secured loans 1,250,000 1,250,000 625,000 — Asset-backed securities issued by securitization trusts 2,929,820 2,745,940 2,016,923 1,873,434 Exchangeable senior notes 400,000 400,000 400,000 400,000 Derivative liability, at fair value 254,026 222,559 268,600 259,317 Dividends and distributions payable 61,757 64,976 64,972 64,969 Investment related payable 17,008 12,351 670,149 532,991 Accrued interest payable 29,670 23,080 25,393 22,934 Collateral held payable 14,890 35,446 14,199 20,148 Accounts payable and accrued expenses 2,439 2,567 2,266 2,717 Due to affiliate 9,880 9,854 9,904 9,970 Total liabilities 18,592,167 18,338,662 18,820,629 18,038,790 Equity: Preferred Stock, par value $0.01 per share; 50,000,000 shares authorized 7.75% series A cumulative redeemable, $25 liquidation preference, 5,600,000 and no shares issued and outstanding ($140,000 aggregate liquidation preference) at December 31, 2014 135,356 135,356 135,356 135,356 7.75% Fixed-to-Floating Series B cumulative redeemable, $25 liquidation preference, 6,200,000 and no shares issued and outstanding ($155,000 aggregate liquidation preference) at December 31, 2014 149,860 149,918 — — Common Stock: par value $0.01 per share; 450,000,000 shares authorized, 123,110,454, 123,101,132, 123,094,376 and 123,087,626 shares issued and outstanding, at December 31, 2014, September 30, 2014, June 30, 2014 and March 31, 2014, respectively 1,231 1,231 1,231 1,231 Additional paid in capital 2,532,130 2,531,914 2,531,739 2,531,545 Accumulated other comprehensive income (loss) 424,592 299,757 310,505 26,874 Retained earnings (distributions in excess of earnings) (632,854 ) (466,679 ) (402,954 ) (275,631 ) Total shareholders’ equity 2,610,315 2,651,497 2,575,877 2,419,375 Non-controlling interest 28,535 28,904 29,734 27,891 Total equity 2,638,850 2,680,401 2,605,611 2,447,266 Total liabilities and equity 21,231,017 21,019,063 21,426,240 20,486,056 As Restated $ in thousands except share amounts Q4 13 Q3 13 Q2 13 Q1 13 ASSETS Mortgage-backed securities, at fair value 17,348,657 18,811,679 19,806,158 21,248,432 Residential loans, held-for-investment 1,810,262 1,532,389 1,553,006 405,541 Commercial loans, held-for-investment 64,599 17,388 8,954 — Cash and cash equivalents 210,612 199,095 169,777 274,538 Due from counterparties 1,500 8,119 — — Investment related receivable 515,404 8,912 902,228 34,155 Accrued interest receivable 68,246 71,198 77,968 72,863 Derivative assets, at fair value 262,059 188,509 257,110 8,026 Deferred securitization and financing costs 13,894 14,033 14,812 13,464 Other investments 54,403 52,276 46,415 45,456 Other assets 1,343 1,883 2,149 1,482 Total assets 20,350,979 20,905,481 22,838,577 22,103,957 LIABILITIES AND EQUITY Liabilities: Repurchase agreements 15,451,675 15,897,612 17,878,893 17,873,256 Asset-backed securities issued by securitization trusts 1,643,741 1,411,897 1,432,008 374,196 Exchangeable senior notes 400,000 400,000 400,000 400,000 Derivative liability, at fair value 263,204 316,670 304,289 420,439 Dividends and distributions payable 66,087 71,037 91,528 91,049 Investment related payable 28,842 201,203 19,340 305 Accrued interest payable 26,492 19,554 23,594 17,189 Collateral held payable 52,698 21,045 91,368 — Accounts payable and accrued expenses 4,304 3,885 2,160 1,109 Due to affiliate 10,701 11,457 11,902 10,956 Total liabilities 17,947,744 18,354,360 20,255,082 19,188,499 Equity: Preferred Stock, par value $0.01 per share; 50,000,000 shares authorized 7.75% series A cumulative redeemable, $25 liquidation preference, 5,600,000 and no shares issued and outstanding ($140,000 aggregate liquidation preference) at December 31, 2013 135,356 135,356 135,356 135,356 Common Stock: par value $0.01 per share; 450,000,000 shares authorized, 124,510,246, 135,224,162, 135,215,860 and 134,477,190 shares issued and outstanding, at December 31, 2013, September 30, 2013, June 30, 2013 and March 31, 2013, respectively 1,245 1,352 1,352 1,345 Additional paid in capital 2,552,464 2,712,790 2,712,605 2,697,177 Accumulated other comprehensive income (loss) (165,621 ) (314,266 ) (362,553 ) 43,291 Retained earnings (distributions in excess of earnings) (147,329 ) (11,115 ) 69,421 7,387 Total shareholders’ equity 2,376,115 2,524,117 2,556,181 2,884,556 Non-controlling interest 27,120 27,004 27,314 30,902 Total equity 2,403,235 2,551,121 2,583,495 2,915,458 Total liabilities and equity 20,350,979 20,905,481 22,838,577 22,103,957</t>
  </si>
  <si>
    <t>Organization and Business Operations - Additional Information (Detail) - segment</t>
  </si>
  <si>
    <t>Organization And Business Operations</t>
  </si>
  <si>
    <t>Ownership interest in operating partnership</t>
  </si>
  <si>
    <t>98.90%</t>
  </si>
  <si>
    <t>Ownership percentage in operating partnership</t>
  </si>
  <si>
    <t>1.10%</t>
  </si>
  <si>
    <t>Number of operating segments</t>
  </si>
  <si>
    <t>Minimum distribution percentage of taxable income to qualify for REIT</t>
  </si>
  <si>
    <t>90.00%</t>
  </si>
  <si>
    <t>Invesco Investments (Bermuda) Ltd</t>
  </si>
  <si>
    <t>Summary of Significant Accounting Policies (As Restated) - Additional Information (Detail) - Dec. 31, 2014 - USD ($)</t>
  </si>
  <si>
    <t>Mortgage Loans on Real Estate</t>
  </si>
  <si>
    <t>FDIC, deposit insurance limit per institution</t>
  </si>
  <si>
    <t>Past due period for suspension of income recognition for residential loans</t>
  </si>
  <si>
    <t>90 days</t>
  </si>
  <si>
    <t>Mortgage Loans on Real Estate | Minimum</t>
  </si>
  <si>
    <t>Period considered for a restructured loan to be re-performing</t>
  </si>
  <si>
    <t>12 months</t>
  </si>
  <si>
    <t>Variable Interest Entities - Additional Information (Detail) - trust</t>
  </si>
  <si>
    <t>Number of securitization trusts</t>
  </si>
  <si>
    <t>Asset-backed Securities | Variable Interest Entity, Primary Beneficiary</t>
  </si>
  <si>
    <t>Weighted average contractual maturity</t>
  </si>
  <si>
    <t>28 years 11 months 9 days</t>
  </si>
  <si>
    <t>29 years 5 months 12 days</t>
  </si>
  <si>
    <t>Variable Interest Entities - Maximum Risk of Loss (Details) - USD ($) $ in Thousands</t>
  </si>
  <si>
    <t>Fair value</t>
  </si>
  <si>
    <t>Non-Agency RMBS</t>
  </si>
  <si>
    <t>Company's maximum risk of loss</t>
  </si>
  <si>
    <t>Variable Interest Entity, Not Primary Beneficiary | Non-Agency RMBS</t>
  </si>
  <si>
    <t>Variable Interest Entity, Not Primary Beneficiary | CMBS</t>
  </si>
  <si>
    <t>Variable Interest Entities - Summary of Assets and Liabilities of Variable Interest Entities (Detail) - USD ($) $ in Thousands</t>
  </si>
  <si>
    <t>Deferred costs</t>
  </si>
  <si>
    <t>Accrued interest and accrued expenses payable</t>
  </si>
  <si>
    <t>Variable Interest Entities - Residential Loans Held-for-Investment (Details) $ in Thousands</t>
  </si>
  <si>
    <t>Dec. 31, 2014USD ($)Loan</t>
  </si>
  <si>
    <t>Dec. 31, 2013USD ($)Loan</t>
  </si>
  <si>
    <t>Portfolio Characteristics:</t>
  </si>
  <si>
    <t>Number of loans | Loan</t>
  </si>
  <si>
    <t>Residential Mortgage</t>
  </si>
  <si>
    <t>Principal balance</t>
  </si>
  <si>
    <t>Current principal balance</t>
  </si>
  <si>
    <t>Net weighted average coupon rate</t>
  </si>
  <si>
    <t>3.53%</t>
  </si>
  <si>
    <t>Weighted average maturity (years)</t>
  </si>
  <si>
    <t>28 years 4 months 10 days</t>
  </si>
  <si>
    <t>Current Performance:</t>
  </si>
  <si>
    <t>Residential Mortgage | Origination in 2014</t>
  </si>
  <si>
    <t>3.73%</t>
  </si>
  <si>
    <t>29 years 3 months 26 days</t>
  </si>
  <si>
    <t>Residential Mortgage | Origination in 2013</t>
  </si>
  <si>
    <t>28 years 5 months 19 days</t>
  </si>
  <si>
    <t>Residential Mortgage | Origination in 2012</t>
  </si>
  <si>
    <t>3.32%</t>
  </si>
  <si>
    <t>27 years 11 months 16 days</t>
  </si>
  <si>
    <t>Residential Mortgage | Origination in 2011</t>
  </si>
  <si>
    <t>3.40%</t>
  </si>
  <si>
    <t>26 years 5 months 1 day</t>
  </si>
  <si>
    <t>Residential Mortgage | Origination in 2010</t>
  </si>
  <si>
    <t>3.77%</t>
  </si>
  <si>
    <t>25 years 10 months 24 days</t>
  </si>
  <si>
    <t>Residential Mortgage | Origination in 2009</t>
  </si>
  <si>
    <t>3.71%</t>
  </si>
  <si>
    <t>24 years 4 months 28 days</t>
  </si>
  <si>
    <t>Residential Mortgage | Origination In 2008</t>
  </si>
  <si>
    <t>5.03%</t>
  </si>
  <si>
    <t>23 years 6 months 29 days</t>
  </si>
  <si>
    <t>Residential Mortgage | Origination in 2007</t>
  </si>
  <si>
    <t>4.74%</t>
  </si>
  <si>
    <t>22 years 6 months 4 days</t>
  </si>
  <si>
    <t>Variable Interest Entity, Primary Beneficiary | Residential Mortgage</t>
  </si>
  <si>
    <t>Unamortized premium (discount), net</t>
  </si>
  <si>
    <t>Recorded investment</t>
  </si>
  <si>
    <t>Allowance for loan losses</t>
  </si>
  <si>
    <t>Carrying value</t>
  </si>
  <si>
    <t>Current</t>
  </si>
  <si>
    <t>Bankruptcy/Foreclosure</t>
  </si>
  <si>
    <t>Variable Interest Entity, Primary Beneficiary | Residential Mortgage | Origination in 2014</t>
  </si>
  <si>
    <t>Variable Interest Entity, Primary Beneficiary | Residential Mortgage | Origination in 2013</t>
  </si>
  <si>
    <t>Variable Interest Entity, Primary Beneficiary | Residential Mortgage | Origination in 2012</t>
  </si>
  <si>
    <t>Variable Interest Entity, Primary Beneficiary | Residential Mortgage | Origination in 2011</t>
  </si>
  <si>
    <t>Variable Interest Entity, Primary Beneficiary | Residential Mortgage | Origination in 2010</t>
  </si>
  <si>
    <t>Variable Interest Entity, Primary Beneficiary | Residential Mortgage | Origination in 2009</t>
  </si>
  <si>
    <t>Variable Interest Entity, Primary Beneficiary | Residential Mortgage | Origination In 2008</t>
  </si>
  <si>
    <t>Variable Interest Entity, Primary Beneficiary | Residential Mortgage | Origination in 2007</t>
  </si>
  <si>
    <t>30 Days Delinquent | Variable Interest Entity, Primary Beneficiary | Residential Mortgage</t>
  </si>
  <si>
    <t>Financing Receivable, Recorded Investment, Past Due</t>
  </si>
  <si>
    <t>30 Days Delinquent | Variable Interest Entity, Primary Beneficiary | Residential Mortgage | Origination in 2014</t>
  </si>
  <si>
    <t>30 Days Delinquent | Variable Interest Entity, Primary Beneficiary | Residential Mortgage | Origination in 2013</t>
  </si>
  <si>
    <t>30 Days Delinquent | Variable Interest Entity, Primary Beneficiary | Residential Mortgage | Origination in 2012</t>
  </si>
  <si>
    <t>30 Days Delinquent | Variable Interest Entity, Primary Beneficiary | Residential Mortgage | Origination in 2011</t>
  </si>
  <si>
    <t>30 Days Delinquent | Variable Interest Entity, Primary Beneficiary | Residential Mortgage | Origination in 2010</t>
  </si>
  <si>
    <t>30 Days Delinquent | Variable Interest Entity, Primary Beneficiary | Residential Mortgage | Origination in 2009</t>
  </si>
  <si>
    <t>30 Days Delinquent | Variable Interest Entity, Primary Beneficiary | Residential Mortgage | Origination In 2008</t>
  </si>
  <si>
    <t>30 Days Delinquent | Variable Interest Entity, Primary Beneficiary | Residential Mortgage | Origination in 2007</t>
  </si>
  <si>
    <t>60 Days Delinquent | Variable Interest Entity, Primary Beneficiary | Residential Mortgage</t>
  </si>
  <si>
    <t>60 Days Delinquent | Variable Interest Entity, Primary Beneficiary | Residential Mortgage | Origination in 2014</t>
  </si>
  <si>
    <t>60 Days Delinquent | Variable Interest Entity, Primary Beneficiary | Residential Mortgage | Origination in 2013</t>
  </si>
  <si>
    <t>60 Days Delinquent | Variable Interest Entity, Primary Beneficiary | Residential Mortgage | Origination in 2012</t>
  </si>
  <si>
    <t>60 Days Delinquent | Variable Interest Entity, Primary Beneficiary | Residential Mortgage | Origination in 2011</t>
  </si>
  <si>
    <t>60 Days Delinquent | Variable Interest Entity, Primary Beneficiary | Residential Mortgage | Origination in 2010</t>
  </si>
  <si>
    <t>60 Days Delinquent | Variable Interest Entity, Primary Beneficiary | Residential Mortgage | Origination in 2009</t>
  </si>
  <si>
    <t>60 Days Delinquent | Variable Interest Entity, Primary Beneficiary | Residential Mortgage | Origination In 2008</t>
  </si>
  <si>
    <t>60 Days Delinquent | Variable Interest Entity, Primary Beneficiary | Residential Mortgage | Origination in 2007</t>
  </si>
  <si>
    <t>90 Days or More Delinquent | Variable Interest Entity, Primary Beneficiary | Residential Mortgage</t>
  </si>
  <si>
    <t>90 Days or More Delinquent | Variable Interest Entity, Primary Beneficiary | Residential Mortgage | Origination in 2014</t>
  </si>
  <si>
    <t>90 Days or More Delinquent | Variable Interest Entity, Primary Beneficiary | Residential Mortgage | Origination in 2013</t>
  </si>
  <si>
    <t>90 Days or More Delinquent | Variable Interest Entity, Primary Beneficiary | Residential Mortgage | Origination in 2012</t>
  </si>
  <si>
    <t>90 Days or More Delinquent | Variable Interest Entity, Primary Beneficiary | Residential Mortgage | Origination in 2011</t>
  </si>
  <si>
    <t>90 Days or More Delinquent | Variable Interest Entity, Primary Beneficiary | Residential Mortgage | Origination in 2010</t>
  </si>
  <si>
    <t>90 Days or More Delinquent | Variable Interest Entity, Primary Beneficiary | Residential Mortgage | Origination in 2009</t>
  </si>
  <si>
    <t>90 Days or More Delinquent | Variable Interest Entity, Primary Beneficiary | Residential Mortgage | Origination In 2008</t>
  </si>
  <si>
    <t>90 Days or More Delinquent | Variable Interest Entity, Primary Beneficiary | Residential Mortgage | Origination in 2007</t>
  </si>
  <si>
    <t>Variable Interest Entities - Five Largest Geographical Concentrations of Residential Loans (Details) - Dec. 31, 2014 - Residential Mortgage - Geographic Concentration Risk</t>
  </si>
  <si>
    <t>Other States</t>
  </si>
  <si>
    <t>Concentration risk percentage per other state (none greater than)</t>
  </si>
  <si>
    <t>4.00%</t>
  </si>
  <si>
    <t>Variable Interest Entity, Primary Beneficiary | Residential Loans Held-for-Investment</t>
  </si>
  <si>
    <t>Concentration risk percentage</t>
  </si>
  <si>
    <t>100.00%</t>
  </si>
  <si>
    <t>Variable Interest Entity, Primary Beneficiary | Residential Loans Held-for-Investment | California</t>
  </si>
  <si>
    <t>53.20%</t>
  </si>
  <si>
    <t>Variable Interest Entity, Primary Beneficiary | Residential Loans Held-for-Investment | New York</t>
  </si>
  <si>
    <t>6.00%</t>
  </si>
  <si>
    <t>Variable Interest Entity, Primary Beneficiary | Residential Loans Held-for-Investment | Massachusetts</t>
  </si>
  <si>
    <t>4.90%</t>
  </si>
  <si>
    <t>Variable Interest Entity, Primary Beneficiary | Residential Loans Held-for-Investment | Illinois</t>
  </si>
  <si>
    <t>4.30%</t>
  </si>
  <si>
    <t>Variable Interest Entity, Primary Beneficiary | Residential Loans Held-for-Investment | Maryland</t>
  </si>
  <si>
    <t>3.00%</t>
  </si>
  <si>
    <t>Variable Interest Entity, Primary Beneficiary | Residential Loans Held-for-Investment | Other States</t>
  </si>
  <si>
    <t>28.60%</t>
  </si>
  <si>
    <t>Variable Interest Entities - Future Minimum Annual Principal Payments Under Residential Loans, Held for Investments (Details) - Residential Mortgage $ in Thousands</t>
  </si>
  <si>
    <t>Dec. 31, 2014USD ($)</t>
  </si>
  <si>
    <t>Within one year</t>
  </si>
  <si>
    <t>One to three years</t>
  </si>
  <si>
    <t>Three to five years</t>
  </si>
  <si>
    <t>Greater than or equal to five years</t>
  </si>
  <si>
    <t>Variable Interest Entities - Activity in Allowance for Loan Losses (Details) - USD ($) $ in Thousands</t>
  </si>
  <si>
    <t>Allowance for Loan Losses</t>
  </si>
  <si>
    <t>Reduction in (provision) for loan losses</t>
  </si>
  <si>
    <t>Balance at beginning of period</t>
  </si>
  <si>
    <t>Charge-offs, net</t>
  </si>
  <si>
    <t>Balance at end of period</t>
  </si>
  <si>
    <t>Variable Interest Entities - Carrying Value of Assets Backed Securities Issued (Details) $ in Thousands</t>
  </si>
  <si>
    <t>Dec. 31, 2014USD ($)Series</t>
  </si>
  <si>
    <t>Dec. 31, 2013USD ($)Series</t>
  </si>
  <si>
    <t>Asset-backed Securities Outstanding</t>
  </si>
  <si>
    <t>Number of securitization trusts consolidated | Series</t>
  </si>
  <si>
    <t>Residential Loans Held as Collateral</t>
  </si>
  <si>
    <t>Variable Interest Entity, Primary Beneficiary | Asset-backed Securities Outstanding</t>
  </si>
  <si>
    <t>Long-term debt, gross</t>
  </si>
  <si>
    <t>Unamortized premium</t>
  </si>
  <si>
    <t>Unamortized discount</t>
  </si>
  <si>
    <t>Variable Interest Entity, Primary Beneficiary | Residential Loans Held as Collateral</t>
  </si>
  <si>
    <t>Variable Interest Entity, Primary Beneficiary | Interest-only Securities | Asset-backed Securities Outstanding</t>
  </si>
  <si>
    <t>Variable Interest Entity, Primary Beneficiary | Interest-only Securities | Residential Loans Held as Collateral</t>
  </si>
  <si>
    <t>Minimum | Asset-backed Securities Outstanding</t>
  </si>
  <si>
    <t>Range of weighted average interest rates</t>
  </si>
  <si>
    <t>2.80%</t>
  </si>
  <si>
    <t>Maximum | Asset-backed Securities Outstanding</t>
  </si>
  <si>
    <t>3.50%</t>
  </si>
  <si>
    <t>Variable Interest Entities - Principal Repayment of Mortgage Loans (Details) - Variable Interest Entity, Primary Beneficiary - Asset-backed Securities $ in Thousands</t>
  </si>
  <si>
    <t>Mortgage-Backed and Credit Risk Transfer Securities (As Restated) - Additional Information (Detail) - USD ($) $ in Thousands</t>
  </si>
  <si>
    <t>Schedule of Available-for-sale Securities</t>
  </si>
  <si>
    <t>Gross unrealized losses</t>
  </si>
  <si>
    <t>Agency RMBS</t>
  </si>
  <si>
    <t>Agency-CMO, Non-Agency RMBS and CMBS</t>
  </si>
  <si>
    <t>Mortgage-Backed and Credit Risk Transfer Securities (As Restated) - Summary of Investment Portfolio (Detail) - USD ($) $ in Thousands</t>
  </si>
  <si>
    <t>Unamortized premium (discount)</t>
  </si>
  <si>
    <t>Amortized cost</t>
  </si>
  <si>
    <t>Unrealized gain/ (loss), net</t>
  </si>
  <si>
    <t>Net weighted average coupon</t>
  </si>
  <si>
    <t>3.61%</t>
  </si>
  <si>
    <t>3.63%</t>
  </si>
  <si>
    <t>Period-end weighted average yield</t>
  </si>
  <si>
    <t>3.24%</t>
  </si>
  <si>
    <t>3.30%</t>
  </si>
  <si>
    <t>Quarterly weighted average yield</t>
  </si>
  <si>
    <t>3.36%</t>
  </si>
  <si>
    <t>[6]</t>
  </si>
  <si>
    <t>3.51%</t>
  </si>
  <si>
    <t>[7]</t>
  </si>
  <si>
    <t>Percentage of agency collateralized mortgage obligations interest only securities</t>
  </si>
  <si>
    <t>29.10%</t>
  </si>
  <si>
    <t>25.00%</t>
  </si>
  <si>
    <t>Unamortized premium (discount), non-accretable portion</t>
  </si>
  <si>
    <t>3.69%</t>
  </si>
  <si>
    <t>3.82%</t>
  </si>
  <si>
    <t>2.68%</t>
  </si>
  <si>
    <t>2.71%</t>
  </si>
  <si>
    <t>2.90%</t>
  </si>
  <si>
    <t>Agency RMBS | 15 Year Fixed-Rate</t>
  </si>
  <si>
    <t>4.05%</t>
  </si>
  <si>
    <t>4.02%</t>
  </si>
  <si>
    <t>2.60%</t>
  </si>
  <si>
    <t>2.54%</t>
  </si>
  <si>
    <t>2.66%</t>
  </si>
  <si>
    <t>2.61%</t>
  </si>
  <si>
    <t>Agency RMBS | 30 Year Fixed-Rate</t>
  </si>
  <si>
    <t>4.29%</t>
  </si>
  <si>
    <t>4.11%</t>
  </si>
  <si>
    <t>2.97%</t>
  </si>
  <si>
    <t>2.96%</t>
  </si>
  <si>
    <t>3.05%</t>
  </si>
  <si>
    <t>3.13%</t>
  </si>
  <si>
    <t>Agency RMBS | ARM</t>
  </si>
  <si>
    <t>2.83%</t>
  </si>
  <si>
    <t>2.27%</t>
  </si>
  <si>
    <t>2.62%</t>
  </si>
  <si>
    <t>2.29%</t>
  </si>
  <si>
    <t>2.41%</t>
  </si>
  <si>
    <t>Agency RMBS | Hybrid ARM</t>
  </si>
  <si>
    <t>2.78%</t>
  </si>
  <si>
    <t>2.69%</t>
  </si>
  <si>
    <t>2.34%</t>
  </si>
  <si>
    <t>2.46%</t>
  </si>
  <si>
    <t>2.24%</t>
  </si>
  <si>
    <t>2.06%</t>
  </si>
  <si>
    <t>Agency-CMO</t>
  </si>
  <si>
    <t>[8]</t>
  </si>
  <si>
    <t>[9]</t>
  </si>
  <si>
    <t>[2],[8]</t>
  </si>
  <si>
    <t>2.76%</t>
  </si>
  <si>
    <t>[3],[9]</t>
  </si>
  <si>
    <t>4.57%</t>
  </si>
  <si>
    <t>[4],[8]</t>
  </si>
  <si>
    <t>[5],[9]</t>
  </si>
  <si>
    <t>3.62%</t>
  </si>
  <si>
    <t>[6],[8]</t>
  </si>
  <si>
    <t>3.47%</t>
  </si>
  <si>
    <t>[7],[9]</t>
  </si>
  <si>
    <t>[10],[11]</t>
  </si>
  <si>
    <t>[12],[13]</t>
  </si>
  <si>
    <t>[2],[10],[11]</t>
  </si>
  <si>
    <t>3.72%</t>
  </si>
  <si>
    <t>[3],[12],[13]</t>
  </si>
  <si>
    <t>4.12%</t>
  </si>
  <si>
    <t>[4],[10],[11]</t>
  </si>
  <si>
    <t>[5],[12],[13]</t>
  </si>
  <si>
    <t>4.86%</t>
  </si>
  <si>
    <t>[6],[10],[11]</t>
  </si>
  <si>
    <t>4.63%</t>
  </si>
  <si>
    <t>[7],[12],[13]</t>
  </si>
  <si>
    <t>Non-Agency RMBS | Variable Rate</t>
  </si>
  <si>
    <t>Percentage of non-agency securities classified as variable rate</t>
  </si>
  <si>
    <t>52.80%</t>
  </si>
  <si>
    <t>61.10%</t>
  </si>
  <si>
    <t>Non-Agency RMBS | Fixed Rate Residential Mortgage</t>
  </si>
  <si>
    <t>Percentage of non-agency securities classified as fixed rate</t>
  </si>
  <si>
    <t>40.10%</t>
  </si>
  <si>
    <t>33.90%</t>
  </si>
  <si>
    <t>Non-Agency RMBS | Floating Rate</t>
  </si>
  <si>
    <t>Percentage of non-agency securities classified as floating rate</t>
  </si>
  <si>
    <t>7.10%</t>
  </si>
  <si>
    <t>5.00%</t>
  </si>
  <si>
    <t>GSE CRT</t>
  </si>
  <si>
    <t>[14]</t>
  </si>
  <si>
    <t>[15]</t>
  </si>
  <si>
    <t>1.03%</t>
  </si>
  <si>
    <t>[2],[14]</t>
  </si>
  <si>
    <t>7.13%</t>
  </si>
  <si>
    <t>[3],[15]</t>
  </si>
  <si>
    <t>0.49%</t>
  </si>
  <si>
    <t>[4],[14]</t>
  </si>
  <si>
    <t>[5],[15]</t>
  </si>
  <si>
    <t>0.48%</t>
  </si>
  <si>
    <t>[6],[14]</t>
  </si>
  <si>
    <t>5.85%</t>
  </si>
  <si>
    <t>[7],[15]</t>
  </si>
  <si>
    <t>CMBS</t>
  </si>
  <si>
    <t>[16]</t>
  </si>
  <si>
    <t>[17]</t>
  </si>
  <si>
    <t>[2],[16]</t>
  </si>
  <si>
    <t>3.38%</t>
  </si>
  <si>
    <t>[3],[17]</t>
  </si>
  <si>
    <t>4.39%</t>
  </si>
  <si>
    <t>[4],[16]</t>
  </si>
  <si>
    <t>4.62%</t>
  </si>
  <si>
    <t>[5],[17]</t>
  </si>
  <si>
    <t>4.38%</t>
  </si>
  <si>
    <t>[6],[16]</t>
  </si>
  <si>
    <t>4.51%</t>
  </si>
  <si>
    <t>[7],[17]</t>
  </si>
  <si>
    <t>Commercial Real Estate | CMBS</t>
  </si>
  <si>
    <t>Percentage of commercial mortgage backed securities interest only securities</t>
  </si>
  <si>
    <t>1.30%</t>
  </si>
  <si>
    <t>1.00%</t>
  </si>
  <si>
    <t>Interest Only Securities | CMBS</t>
  </si>
  <si>
    <t>7.50%</t>
  </si>
  <si>
    <t>Net weighted average coupon (“WAC”) as of December 31, 2014 is presented net of servicing and other fees.</t>
  </si>
  <si>
    <t>Net WAC as of December 31, 2013 is presented net of servicing and other fees.</t>
  </si>
  <si>
    <t>Period-end weighted average yield is based on amortized cost as of December 31, 2014 and incorporates future prepayment and loss assumptions but excludes changes in anticipated interest rates.</t>
  </si>
  <si>
    <t>Period-end weighted average yield is based on amortized cost as of December 31, 2013 and incorporates future prepayment and loss assumptions but excludes changes in anticipated interest rates.</t>
  </si>
  <si>
    <t>Quarterly weighted average portfolio yield for the period was calculated by dividing interest income, including amortization of premiums and discounts, by the Company's average of the amortized cost of the investments. All yields are annualized.</t>
  </si>
  <si>
    <t>Quarterly weighted average yield for the period was calculated by dividing interest income, including amortization of premiums and discounts, by the Company's average of the amortized cost of the investments. All yields are annualized.</t>
  </si>
  <si>
    <t>Agency collateralized mortgage obligation ("Agency CMO") includes Agency MBS IOs, which represent 29.1% of the balance based on fair value.</t>
  </si>
  <si>
    <t>Agency-CMO includes Agency MBS IOs, which represent 25.0% of the balance based on fair value.</t>
  </si>
  <si>
    <t>[10]</t>
  </si>
  <si>
    <t>Non-Agency RMBS held by the Company is 52.8% variable rate, 40.1% fixed rate and 7.1% floating rate based on fair value.</t>
  </si>
  <si>
    <t>[11]</t>
  </si>
  <si>
    <t>Of the total discount in non-Agency RMBS, $405.5 million is non-accretable.</t>
  </si>
  <si>
    <t>[12]</t>
  </si>
  <si>
    <t>Non-Agency RMBS held by the Company is 61.1% variable rate, 33.9% fixed rate, and 5.0% floating rate based on fair value.</t>
  </si>
  <si>
    <t>[13]</t>
  </si>
  <si>
    <t>Of the total discount in non-Agency RMBS, $438.1 million is non-accretable.</t>
  </si>
  <si>
    <t>GSE CRT weighted average coupon and weighted average yield excludes embedded derivative coupon interest recorded as realized and unrealized credit derivative income (loss), net.</t>
  </si>
  <si>
    <t>GSE CRT are general obligations of Fannie Mae or Freddie Mac that are structured to provide credit protection to the GSE issuer with respect to defaults and other credit events within reference pools of residential mortgage loans that collateralize MBS issued and guaranteed by such GSE.</t>
  </si>
  <si>
    <t>CMBS includes commercial real estate mezzanine loan pass-through certificates, which represent 1.3% of the balance based on fair value.</t>
  </si>
  <si>
    <t>CMBS includes interest-only securities and commercial real estate mezzanine loan pass-through certificates, which represent 7.5% and 1.0% of the balance based on fair value, respectively.</t>
  </si>
  <si>
    <t>Mortgage-Backed and Credit Risk Transfer Securities (As Restated) - Components of Non-Agency RMBS Portfolio By Asset Type (Detail) - USD ($) $ in Thousands</t>
  </si>
  <si>
    <t>Percentage of non-agency</t>
  </si>
  <si>
    <t>Non-Agency RMBS | Re-REMIC</t>
  </si>
  <si>
    <t>32.70%</t>
  </si>
  <si>
    <t>40.00%</t>
  </si>
  <si>
    <t>Non-Agency RMBS | Prime</t>
  </si>
  <si>
    <t>31.70%</t>
  </si>
  <si>
    <t>37.10%</t>
  </si>
  <si>
    <t>Non-Agency RMBS | Alt-A</t>
  </si>
  <si>
    <t>22.70%</t>
  </si>
  <si>
    <t>22.20%</t>
  </si>
  <si>
    <t>Non-Agency RMBS | Subprime/reperforming</t>
  </si>
  <si>
    <t>12.90%</t>
  </si>
  <si>
    <t>0.70%</t>
  </si>
  <si>
    <t>Mortgage-Backed and Credit Risk Transfer Securities (As Restated) - Components of Senior Re-REMIC at Fair Value (Detail)</t>
  </si>
  <si>
    <t>Percentage of Re-REMIC holdings at fair value</t>
  </si>
  <si>
    <t>Re-REMIC 0-10</t>
  </si>
  <si>
    <t>7.00%</t>
  </si>
  <si>
    <t>4.80%</t>
  </si>
  <si>
    <t>Re-REMIC 10-20</t>
  </si>
  <si>
    <t>4.40%</t>
  </si>
  <si>
    <t>Re-REMIC 20-30</t>
  </si>
  <si>
    <t>11.90%</t>
  </si>
  <si>
    <t>14.70%</t>
  </si>
  <si>
    <t>Re-REMIC 30-40</t>
  </si>
  <si>
    <t>26.10%</t>
  </si>
  <si>
    <t>25.20%</t>
  </si>
  <si>
    <t>Re-REMIC 40-50</t>
  </si>
  <si>
    <t>31.80%</t>
  </si>
  <si>
    <t>38.60%</t>
  </si>
  <si>
    <t>Re-REMIC 50-60</t>
  </si>
  <si>
    <t>15.20%</t>
  </si>
  <si>
    <t>8.50%</t>
  </si>
  <si>
    <t>Re-REMIC 60-70</t>
  </si>
  <si>
    <t>3.60%</t>
  </si>
  <si>
    <t>4.70%</t>
  </si>
  <si>
    <t>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t>
  </si>
  <si>
    <t>Mortgage-Backed and Credit Risk Transfer Securities (As Restated) - Components of Carrying Value Of Investment Portfolio (Detail) - USD ($) $ in Thousands</t>
  </si>
  <si>
    <t>Gross unrealized gains</t>
  </si>
  <si>
    <t>Mortgage-Backed and Credit Risk Transfer Securities (As Restated) - Fair Value of Mortgage-Backed Securities According to Weighted Average Life Classification (Detail) - USD ($) $ in Thousands</t>
  </si>
  <si>
    <t>Less than one year</t>
  </si>
  <si>
    <t>Greater than one year and less than five years</t>
  </si>
  <si>
    <t>Mortgage-Backed and Credit Risk Transfer Securities (As Restated) - Unrealized Losses and Estimated Fair Value of MBS by Length of Time (Detail) $ in Thousands</t>
  </si>
  <si>
    <t>Dec. 31, 2014USD ($)security</t>
  </si>
  <si>
    <t>Dec. 31, 2013USD ($)security</t>
  </si>
  <si>
    <t>Fair value, less than 12 Months</t>
  </si>
  <si>
    <t>Unrealized losses, less than 12 months</t>
  </si>
  <si>
    <t>Number of securities, less than 12 months | security</t>
  </si>
  <si>
    <t>Fair value, 12 months or more</t>
  </si>
  <si>
    <t>Unrealized losses, 12 months or more</t>
  </si>
  <si>
    <t>Number of securities, 12 months or more | security</t>
  </si>
  <si>
    <t>Fair value, total</t>
  </si>
  <si>
    <t>Unrealized losses, total</t>
  </si>
  <si>
    <t>Number of securities, total | security</t>
  </si>
  <si>
    <t>{F|ahBzfndlYmZpbGluZ3MtaHJkcmoLEgZYTUxEb2MiXlhCUkxEb2NHZW5JbmZvOmY1MjI5OWZmOWRjYjRlNDNiOTY3NzM0OTRhOWY2Y2ExfFRleHRTZWxlY3Rpb246QTY2QkZCRTIyQzU2QTlGNTM4QUQyODNFMjMzMjk1Q0EM}</t>
  </si>
  <si>
    <t>Mortgage-Backed and Credit Risk Transfer Securities (As Restated) - Impact of MBS on Accumulated other Comprehensive Income (Detail) - USD ($) $ in Thousands</t>
  </si>
  <si>
    <t>Accumulated other comprehensive income (loss) from investment securities:</t>
  </si>
  <si>
    <t>Unrealized gain (loss) on MBS and GSE CRT at beginning of period</t>
  </si>
  <si>
    <t>Unrealized gain (loss) on MBS and GSE CRT</t>
  </si>
  <si>
    <t>Reclassification of unrealized (gain) loss on sale of MBS and GSE CRT to gain (loss) on investments, net</t>
  </si>
  <si>
    <t>Mortgage-Backed and Credit Risk Transfer Securities (As Restated) - Realized Gain (Loss) on Investments (Details) - USD ($) $ in Thousands</t>
  </si>
  <si>
    <t>3 Months Ended</t>
  </si>
  <si>
    <t>6 Months Ended</t>
  </si>
  <si>
    <t>9 Months Ended</t>
  </si>
  <si>
    <t>Gross realized gains on sale of investments</t>
  </si>
  <si>
    <t>Gross realized losses on sale of investments</t>
  </si>
  <si>
    <t>Net unrealized gains and losses on Agency MBS IOs</t>
  </si>
  <si>
    <t>Total gain (loss) on investments, net</t>
  </si>
  <si>
    <t>Mortgage-Backed and Credit Risk Transfer Securities (As Restated) - Components of MBS Interest Income (Detail) - USD ($) $ in Thousands</t>
  </si>
  <si>
    <t>Coupon interest</t>
  </si>
  <si>
    <t>Net (premium amortization)/discount accretion</t>
  </si>
  <si>
    <t>Other</t>
  </si>
  <si>
    <t>Commercial Loans Held-for-Investment - Schedule of Commercial Loans Held for Investment (Details) $ in Thousands</t>
  </si>
  <si>
    <t>Sep. 30, 2014USD ($)</t>
  </si>
  <si>
    <t>Jun. 30, 2014USD ($)</t>
  </si>
  <si>
    <t>Mar. 31, 2014USD ($)</t>
  </si>
  <si>
    <t>Sep. 30, 2013USD ($)</t>
  </si>
  <si>
    <t>Jun. 30, 2013USD ($)</t>
  </si>
  <si>
    <t>Unamortized (fees) / costs, net</t>
  </si>
  <si>
    <t>Unfunded commitment</t>
  </si>
  <si>
    <t>First Mortgage Loans</t>
  </si>
  <si>
    <t>Mezzanine Loans</t>
  </si>
  <si>
    <t>Other subordinate interests include a B-note and a preferred equity investment.</t>
  </si>
  <si>
    <t>Other Investments - Schedule of Investments (Details) - USD ($) $ in Thousands</t>
  </si>
  <si>
    <t>FHLB Indianapolis stock</t>
  </si>
  <si>
    <t>Investments in unconsolidated ventures</t>
  </si>
  <si>
    <t>Debt security</t>
  </si>
  <si>
    <t>Borrowings - Additional Information (Detail) - USD ($)</t>
  </si>
  <si>
    <t>1 Months Ended</t>
  </si>
  <si>
    <t>Aug. 31, 2013</t>
  </si>
  <si>
    <t>Repurchase Agreement Counterparty</t>
  </si>
  <si>
    <t>Securities sold under agreements to repurchase fair value of collateral</t>
  </si>
  <si>
    <t>Collateral ratio</t>
  </si>
  <si>
    <t>112.00%</t>
  </si>
  <si>
    <t>111.00%</t>
  </si>
  <si>
    <t>Proceeds from issuance of debt</t>
  </si>
  <si>
    <t>Exchangeable Senior Notes</t>
  </si>
  <si>
    <t>Aggregate principal balance</t>
  </si>
  <si>
    <t>Debt instrument maturity year</t>
  </si>
  <si>
    <t>Debt instrument, percentage</t>
  </si>
  <si>
    <t>First interest payment date</t>
  </si>
  <si>
    <t>Sep. 15,
		2013</t>
  </si>
  <si>
    <t>Exchange rate for each $1,000 aggregate principal amount</t>
  </si>
  <si>
    <t>Common stock, exchange price per share</t>
  </si>
  <si>
    <t>Number of shares registered for resale prospectus</t>
  </si>
  <si>
    <t>Accrued interest payable on notes</t>
  </si>
  <si>
    <t>Minimum</t>
  </si>
  <si>
    <t>Repurchase obligation, maturity</t>
  </si>
  <si>
    <t>1 month</t>
  </si>
  <si>
    <t>Maximum</t>
  </si>
  <si>
    <t>Maximum | Exchangeable Senior Notes</t>
  </si>
  <si>
    <t>Federal Home Loan Bank of Indianapolis</t>
  </si>
  <si>
    <t>Outstanding secured advances from FHLBI</t>
  </si>
  <si>
    <t>Available uncommitted credit for borrowing (up to a maximum of)</t>
  </si>
  <si>
    <t>Average outstanding borrowings from FHLBI</t>
  </si>
  <si>
    <t>FHLBI weighted average interest rate on advances</t>
  </si>
  <si>
    <t>0.36%</t>
  </si>
  <si>
    <t>Collateral pledged against secured loans</t>
  </si>
  <si>
    <t>Borrowings - Schedule of Borrowings (Detail) - USD ($) $ in Thousands</t>
  </si>
  <si>
    <t>Repurchase Agreements:</t>
  </si>
  <si>
    <t>Secured loans, amounts outstanding</t>
  </si>
  <si>
    <t>Secured loans, weighted average interest rate</t>
  </si>
  <si>
    <t>0.37%</t>
  </si>
  <si>
    <t>0.00%</t>
  </si>
  <si>
    <t>Secured loans, weighted average remaining maturity (days)</t>
  </si>
  <si>
    <t>3472 days</t>
  </si>
  <si>
    <t>Exchangeable senior notes, amounts outstanding</t>
  </si>
  <si>
    <t>Repurchase agreements, amounts outstanding</t>
  </si>
  <si>
    <t>Repurchase agreements, weighted average interest rate</t>
  </si>
  <si>
    <t>0.35%</t>
  </si>
  <si>
    <t>0.38%</t>
  </si>
  <si>
    <t>Repurchase agreements, weighted average remaining maturity (days)</t>
  </si>
  <si>
    <t>18 days</t>
  </si>
  <si>
    <t>19 days</t>
  </si>
  <si>
    <t>1.51%</t>
  </si>
  <si>
    <t>1.60%</t>
  </si>
  <si>
    <t>36 days</t>
  </si>
  <si>
    <t>33 days</t>
  </si>
  <si>
    <t>1.55%</t>
  </si>
  <si>
    <t>1.49%</t>
  </si>
  <si>
    <t>27 days</t>
  </si>
  <si>
    <t>42 days</t>
  </si>
  <si>
    <t>1.32%</t>
  </si>
  <si>
    <t>1.39%</t>
  </si>
  <si>
    <t>26 days</t>
  </si>
  <si>
    <t>23 days</t>
  </si>
  <si>
    <t>Exchangeable senior notes, weighted average interest rate</t>
  </si>
  <si>
    <t>Exchangeable senior notes, weighted average remaining maturity (days)</t>
  </si>
  <si>
    <t>1170 days</t>
  </si>
  <si>
    <t>1535 days</t>
  </si>
  <si>
    <t>Secured Debt, Excluding Asset-backed Securities</t>
  </si>
  <si>
    <t>Secured debt, weighted average interest rate</t>
  </si>
  <si>
    <t>0.81%</t>
  </si>
  <si>
    <t>0.86%</t>
  </si>
  <si>
    <t>Secured debt, weighted average remaining maturity (days)</t>
  </si>
  <si>
    <t>335 days</t>
  </si>
  <si>
    <t>60 days</t>
  </si>
  <si>
    <t>Borrowings - Repurchase Agreements (Detail) $ in Thousands</t>
  </si>
  <si>
    <t>Dec. 31, 2014USD ($)counterparties</t>
  </si>
  <si>
    <t>Dec. 31, 2013USD ($)counterparties</t>
  </si>
  <si>
    <t>Mar. 31, 2013USD ($)</t>
  </si>
  <si>
    <t>Amount outstanding</t>
  </si>
  <si>
    <t>Percent of total amount outstanding</t>
  </si>
  <si>
    <t>Number of counterparties | counterparties</t>
  </si>
  <si>
    <t>Credit Suisse Securities (USA) LLC</t>
  </si>
  <si>
    <t>11.10%</t>
  </si>
  <si>
    <t>11.80%</t>
  </si>
  <si>
    <t>HSBC Securities (USA) Inc</t>
  </si>
  <si>
    <t>8.70%</t>
  </si>
  <si>
    <t>5.10%</t>
  </si>
  <si>
    <t>Royal Bank of Canada</t>
  </si>
  <si>
    <t>7.80%</t>
  </si>
  <si>
    <t>4.60%</t>
  </si>
  <si>
    <t>Citigroup Global Markets Inc</t>
  </si>
  <si>
    <t>7.20%</t>
  </si>
  <si>
    <t>6.60%</t>
  </si>
  <si>
    <t>South Street Securities Llc</t>
  </si>
  <si>
    <t>8.00%</t>
  </si>
  <si>
    <t>Banc Of America Securities Llc</t>
  </si>
  <si>
    <t>5.90%</t>
  </si>
  <si>
    <t>6.80%</t>
  </si>
  <si>
    <t>ING Financial Market Llc</t>
  </si>
  <si>
    <t>5.60%</t>
  </si>
  <si>
    <t>Mitsubishi UFJ Securities (USA), Inc</t>
  </si>
  <si>
    <t>5.20%</t>
  </si>
  <si>
    <t>JP Morgan Securities Inc</t>
  </si>
  <si>
    <t>5.70%</t>
  </si>
  <si>
    <t>Industrial And Commercial Bank Of China Financial Services Llc</t>
  </si>
  <si>
    <t>3.20%</t>
  </si>
  <si>
    <t>Wells Fargo Securities Llc</t>
  </si>
  <si>
    <t>Pierpont Securities L L C</t>
  </si>
  <si>
    <t>Morgan Stanley &amp; Co. Incorporated</t>
  </si>
  <si>
    <t>4.50%</t>
  </si>
  <si>
    <t>BNP Paribas Securities Corp.</t>
  </si>
  <si>
    <t>4.10%</t>
  </si>
  <si>
    <t>3.10%</t>
  </si>
  <si>
    <t>Scotia Capital</t>
  </si>
  <si>
    <t>3.80%</t>
  </si>
  <si>
    <t>KGS Alpha Capital Markets L P</t>
  </si>
  <si>
    <t>RBS Securities Inc</t>
  </si>
  <si>
    <t>Nomura Securities International Inc</t>
  </si>
  <si>
    <t>3.70%</t>
  </si>
  <si>
    <t>Deutsche Bank Securities Inc</t>
  </si>
  <si>
    <t>2.70%</t>
  </si>
  <si>
    <t>Goldman Sachs Co</t>
  </si>
  <si>
    <t>All Other Counterparties</t>
  </si>
  <si>
    <t>Consolidation, Eliminations</t>
  </si>
  <si>
    <t>Consolidation, Eliminations | Credit Suisse Securities (USA) LLC</t>
  </si>
  <si>
    <t>Consolidation, Eliminations | Citigroup Global Markets Inc</t>
  </si>
  <si>
    <t>Consolidation, Eliminations | All Other Counterparties</t>
  </si>
  <si>
    <t>Includes $276.1 million of MBS held as collateral which are eliminated in consolidation.</t>
  </si>
  <si>
    <t>Includes $133.8 million of MBS held as collateral which are eliminated in consolidation.</t>
  </si>
  <si>
    <t>Includes $20.3 million of MBS held as collateral which are eliminated in consolidation.</t>
  </si>
  <si>
    <t>Includes $106.8 million of MBS held as collateral which are eliminated in consolidation.</t>
  </si>
  <si>
    <t>Represents amounts outstanding with ten counterparties.</t>
  </si>
  <si>
    <t>Represents amounts outstanding with six counterparties.</t>
  </si>
  <si>
    <t>Derivatives and Hedging Activities (As Restated) - Additional Information (Detail) - Derivative Contract [Domain] - USD ($)</t>
  </si>
  <si>
    <t>Dec. 31, 2010</t>
  </si>
  <si>
    <t>Derivative Instruments and Hedging Activities Disclosures</t>
  </si>
  <si>
    <t>Amount of loss reclassified from accumulated OCI into income (effective portion)</t>
  </si>
  <si>
    <t>Loss to be reclassified during the next 12 months</t>
  </si>
  <si>
    <t>Cash margin deposits</t>
  </si>
  <si>
    <t>Non-cash collateral received</t>
  </si>
  <si>
    <t>Cash collateral received</t>
  </si>
  <si>
    <t>Gain (loss) on sale of derivatives</t>
  </si>
  <si>
    <t>Unrealized gain (loss) on derivatives, net</t>
  </si>
  <si>
    <t>Minimum amount of shareholders' equity needed to be maintained</t>
  </si>
  <si>
    <t>Minimum market value needed to be maintained</t>
  </si>
  <si>
    <t>Accrued Interest</t>
  </si>
  <si>
    <t>AFS pledged as collateral</t>
  </si>
  <si>
    <t>Credit Default Swap (CDS)</t>
  </si>
  <si>
    <t>Specified loss limit on sale of pool of non-agency RMBS</t>
  </si>
  <si>
    <t>Stated fixed rate fee</t>
  </si>
  <si>
    <t>Interest Rate Swaption</t>
  </si>
  <si>
    <t>Central Clearing Counterparty | Liability Derivatives</t>
  </si>
  <si>
    <t>Fair value amount</t>
  </si>
  <si>
    <t>GSE CRT | Mortgage-backed and credit risk transfer securities, at fair value</t>
  </si>
  <si>
    <t>Derivatives and Hedging Activities (As Restated) - Schedule of Credit Derivatives (Detail) - USD ($)</t>
  </si>
  <si>
    <t>Credit Derivatives</t>
  </si>
  <si>
    <t>Notional amount</t>
  </si>
  <si>
    <t>CDS Contract</t>
  </si>
  <si>
    <t>Maximum potential amount of future undiscounted payments</t>
  </si>
  <si>
    <t>Recourse provisions with third parties</t>
  </si>
  <si>
    <t>Collateral held by counterparty</t>
  </si>
  <si>
    <t>GSE CRT | Embedded Derivative Financial Instruments</t>
  </si>
  <si>
    <t>Derivatives and Hedging Activities (As Restated) - Interest Rate Derivatives Outstanding (Detail) - USD ($)</t>
  </si>
  <si>
    <t>Interest Rate Swap</t>
  </si>
  <si>
    <t>Fixed interest rate in contract</t>
  </si>
  <si>
    <t>2.13%</t>
  </si>
  <si>
    <t>Interest Rate Swap | Morgan Stanley Capital Services, Inc. Maturing 1/24/2016</t>
  </si>
  <si>
    <t>Maturity date</t>
  </si>
  <si>
    <t>Jan. 24,
		2016</t>
  </si>
  <si>
    <t>2.12%</t>
  </si>
  <si>
    <t>Interest Rate Swap | Bank of New York Mellon Maturing 1/24/2016</t>
  </si>
  <si>
    <t>Interest Rate Swap | Morgan Stanley Capital Services, Inc. Maturing 4/5/2016</t>
  </si>
  <si>
    <t>Apr. 5,
		2016</t>
  </si>
  <si>
    <t>2.48%</t>
  </si>
  <si>
    <t>Interest Rate Swap | Credit Suisse International Maturing 4/15/2016</t>
  </si>
  <si>
    <t>Apr. 15,
		2016</t>
  </si>
  <si>
    <t>Interest Rate Swap | Bank of New York Mellon Maturing 4/15/2016</t>
  </si>
  <si>
    <t>Interest Rate Swap | JP Morgan Chase Bank, N.A. Maturing 5/16/2016</t>
  </si>
  <si>
    <t>May 16,
		2016</t>
  </si>
  <si>
    <t>2.31%</t>
  </si>
  <si>
    <t>Interest Rate Swap | Goldman Sachs Bank USA Maturing 5/24/2016</t>
  </si>
  <si>
    <t>May 24,
		2016</t>
  </si>
  <si>
    <t>Interest Rate Swap | Goldman Sachs Bank USA Maturing 6/15/2016</t>
  </si>
  <si>
    <t>Jun. 15,
		2016</t>
  </si>
  <si>
    <t>2.67%</t>
  </si>
  <si>
    <t>Interest Rate Swap | Wells Fargo Bank, N.A. Maturing 6/15/2016</t>
  </si>
  <si>
    <t>Interest Rate Swap | JPMorgan Chase Bank, N.A. Maturing 6/24/2016</t>
  </si>
  <si>
    <t>Jun. 24,
		2016</t>
  </si>
  <si>
    <t>2.51%</t>
  </si>
  <si>
    <t>Interest Rate Swap | Citibank, N.A Maturing 10/15/2016</t>
  </si>
  <si>
    <t>Oct. 15,
		2016</t>
  </si>
  <si>
    <t>1.93%</t>
  </si>
  <si>
    <t>Interest Rate Swap | Deutsche Bank AG Maturing 2/5/2018</t>
  </si>
  <si>
    <t>Feb. 5,
		2018</t>
  </si>
  <si>
    <t>Interest Rate Swap | ING Capital Markets LLC Maturing 2/24/2018</t>
  </si>
  <si>
    <t>Feb. 24,
		2018</t>
  </si>
  <si>
    <t>0.95%</t>
  </si>
  <si>
    <t>Interest Rate Swap | Morgan Stanley Capital Services, Inc. Maturing 4/5/2018</t>
  </si>
  <si>
    <t>Apr. 5,
		2018</t>
  </si>
  <si>
    <t>Interest Rate Swap | ING Capital LLC Maturing 5/5/2018</t>
  </si>
  <si>
    <t>May 5,
		2018</t>
  </si>
  <si>
    <t>0.79%</t>
  </si>
  <si>
    <t>Interest Rate Swap | JPMorgan Chase Bank, N.A. Maturing 5/15/2018</t>
  </si>
  <si>
    <t>May 15,
		2018</t>
  </si>
  <si>
    <t>2.93%</t>
  </si>
  <si>
    <t>Interest Rate Swap | UBS AG Maturing 5/24/2018</t>
  </si>
  <si>
    <t>May 24,
		2018</t>
  </si>
  <si>
    <t>Interest Rate Swap | ING Captial Markets LLC Maturing 6/5/2018</t>
  </si>
  <si>
    <t>Jun. 5,
		2018</t>
  </si>
  <si>
    <t>0.87%</t>
  </si>
  <si>
    <t>Interest Rate Swap | The Royal Bank of Scotland Plc Maturing 9/5/2018</t>
  </si>
  <si>
    <t>Sep. 5,
		2018</t>
  </si>
  <si>
    <t>1.04%</t>
  </si>
  <si>
    <t>Interest Rate Swap | Citibank, N.A. CME Clearing House Maturing 2/5/2021</t>
  </si>
  <si>
    <t>Feb. 5,
		2021</t>
  </si>
  <si>
    <t>2.50%</t>
  </si>
  <si>
    <t>Interest Rate Swap | The Royal Bank of Scotland Plc CME Clearing House Maturing 2/5/2021</t>
  </si>
  <si>
    <t>Interest Rate Swap | Wells Fargo Bank, N.A. Maturing 3/15/2021</t>
  </si>
  <si>
    <t>Mar. 15,
		2021</t>
  </si>
  <si>
    <t>3.14%</t>
  </si>
  <si>
    <t>Interest Rate Swap | Citibank, N.A. Maturing 5/25/2021</t>
  </si>
  <si>
    <t>May 25,
		2021</t>
  </si>
  <si>
    <t>Interest Rate Swap | HSBC Bank USA, National Association Maturing 2/24/2022</t>
  </si>
  <si>
    <t>Feb. 24,
		2022</t>
  </si>
  <si>
    <t>2.45%</t>
  </si>
  <si>
    <t>Interest Rate Swap | HSBC Bank USA, National Association Maturing 6/5/2023</t>
  </si>
  <si>
    <t>Jun. 5,
		2023</t>
  </si>
  <si>
    <t>1.91%</t>
  </si>
  <si>
    <t>Interest Rate Swap | Royal Bank Of Scotland Plc Maturing 8/15/2023</t>
  </si>
  <si>
    <t>Aug. 15,
		2023</t>
  </si>
  <si>
    <t>1.98%</t>
  </si>
  <si>
    <t>Interest Rate Swap | Goldman Sachs Bank USA CME Clearing House Maturing 8/24/2023</t>
  </si>
  <si>
    <t>Aug. 24,
		2023</t>
  </si>
  <si>
    <t>2.88%</t>
  </si>
  <si>
    <t>Interest Rate Swap | UBS AG Maturing 11/15/2023</t>
  </si>
  <si>
    <t>Nov. 15,
		2023</t>
  </si>
  <si>
    <t>2.23%</t>
  </si>
  <si>
    <t>Interest Rate Swap | HSBC Bank USA National Association Maturing 12/15/2023</t>
  </si>
  <si>
    <t>Dec. 15,
		2023</t>
  </si>
  <si>
    <t>2.20%</t>
  </si>
  <si>
    <t>Beginning June 10, 2013, The Dodd-Frank Wall Street Reform and Consumer Protection Act mandates that the Company clear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the clearing house which reduces default risk.</t>
  </si>
  <si>
    <t>Forward start date of February 2016</t>
  </si>
  <si>
    <t>Forward start date of February 2015</t>
  </si>
  <si>
    <t>Derivatives and Hedging Activities (As Restated) - Outstanding Interest Rate Swaptions and Derivative Instrument Information (Detail) - USD ($)</t>
  </si>
  <si>
    <t>Interest Rate Swaps</t>
  </si>
  <si>
    <t>Underlying swap notional amount</t>
  </si>
  <si>
    <t>Derivative Interest Rate Swaptions</t>
  </si>
  <si>
    <t>Notional amount as of January 1, 2014</t>
  </si>
  <si>
    <t>Additions</t>
  </si>
  <si>
    <t>Settlement, Termination, Expiration or Exercise</t>
  </si>
  <si>
    <t>Notional amount as of December 31, 2014</t>
  </si>
  <si>
    <t>Amount of realized gain (loss), net on derivative instruments (excluding net interest paid or received) for the year ended December 31, 2014</t>
  </si>
  <si>
    <t>Interest Rate Swaptions</t>
  </si>
  <si>
    <t>Purchase of TBA's</t>
  </si>
  <si>
    <t>Sale of TBA's</t>
  </si>
  <si>
    <t>Futures Contracts</t>
  </si>
  <si>
    <t>Currency Forward Contracts</t>
  </si>
  <si>
    <t>Options Held</t>
  </si>
  <si>
    <t>Option cost</t>
  </si>
  <si>
    <t>Option fair value</t>
  </si>
  <si>
    <t>Options Held | Payer Swaption | Maximum</t>
  </si>
  <si>
    <t>Option average months to expiration</t>
  </si>
  <si>
    <t>6 months</t>
  </si>
  <si>
    <t>Options Held | Payer Swaption | Minimum</t>
  </si>
  <si>
    <t>Underlying Swap</t>
  </si>
  <si>
    <t>Underlying swap derivative average fixed pay rate</t>
  </si>
  <si>
    <t>Average term (in years)</t>
  </si>
  <si>
    <t>6 years 8 months 1 day</t>
  </si>
  <si>
    <t>Derivative, Average Remaining Maturity</t>
  </si>
  <si>
    <t>3 months 20 days</t>
  </si>
  <si>
    <t>Underlying Swap | Payer Swaption | Maximum</t>
  </si>
  <si>
    <t>2 months 10 days</t>
  </si>
  <si>
    <t>Underlying Swap | Payer Swaption | Minimum</t>
  </si>
  <si>
    <t>6 months 30 days</t>
  </si>
  <si>
    <t>Derivatives and Hedging Activities (As Restated) - Fair Value of Derivative Financial Instruments Classification on Balance Sheet (Detail) - USD ($) $ in Thousands</t>
  </si>
  <si>
    <t>Derivatives, Fair Value</t>
  </si>
  <si>
    <t>TBA's</t>
  </si>
  <si>
    <t>Asset Derivatives | Interest Rate Swap Asset</t>
  </si>
  <si>
    <t>Asset Derivatives | Interest Rate Swaptions</t>
  </si>
  <si>
    <t>Asset Derivatives | Futures Contracts</t>
  </si>
  <si>
    <t>Asset Derivatives | Currency Forward Contracts</t>
  </si>
  <si>
    <t>Liability Derivatives | Interest Rate Swap Liability</t>
  </si>
  <si>
    <t>Derivatives and Hedging Activities (As Restated) - Effect of Derivative Financial Instruments on Statement of Operations (Detail) - USD ($) $ in Thousands</t>
  </si>
  <si>
    <t>Derivative Instruments, Gain (Loss)</t>
  </si>
  <si>
    <t>Not Designated as Hedging Instrument</t>
  </si>
  <si>
    <t>Not Designated as Hedging Instrument | Realized And Unrealized Credit Default Swap Income</t>
  </si>
  <si>
    <t>Not Designated as Hedging Instrument | Interest Rate Swap</t>
  </si>
  <si>
    <t>Not Designated as Hedging Instrument | CDS Contract | Realized And Unrealized Credit Default Swap Income</t>
  </si>
  <si>
    <t>Not Designated as Hedging Instrument | Embedded Derivative Financial Instruments | Realized And Unrealized Credit Default Swap Income</t>
  </si>
  <si>
    <t>Designated as Hedging Instrument | Interest Rate Swap</t>
  </si>
  <si>
    <t>Designated as Hedging Instrument | Cash Flow Hedging | Interest Rate Swap</t>
  </si>
  <si>
    <t>Amount of loss recognized in OCI on derivative (effective portion)</t>
  </si>
  <si>
    <t>Designated as Hedging Instrument | Cash Flow Hedging | Interest Rate Swap | Interest Expense</t>
  </si>
  <si>
    <t>Designated as Hedging Instrument | Cash Flow Hedging | Interest Rate Swap | Other Expense</t>
  </si>
  <si>
    <t>Amount of loss recognized in income on derivative (ineffective portion)</t>
  </si>
  <si>
    <t>Derivatives and Hedging Activities (As Restated) - Derivatives not Designated as Hedging Instrument (Details) - USD ($) $ in Thousands</t>
  </si>
  <si>
    <t>Realized gain (loss) on settlement, termination, expiration or exercise, net</t>
  </si>
  <si>
    <t>Contractual interest expense</t>
  </si>
  <si>
    <t>Not Designated as Hedging Instrument | Interest Rate Swaption</t>
  </si>
  <si>
    <t>Not Designated as Hedging Instrument | TBA's</t>
  </si>
  <si>
    <t>Not Designated as Hedging Instrument | Futures Contracts</t>
  </si>
  <si>
    <t>Not Designated as Hedging Instrument | Currency Forward Contracts</t>
  </si>
  <si>
    <t>Derivatives and Hedging Activities (As Restated) - Effect of Derivatives on Accumulated Other Comprehensive Income (Details) - USD ($) $ in Thousands</t>
  </si>
  <si>
    <t>Accumulated other comprehensive income (loss) from derivative instruments:</t>
  </si>
  <si>
    <t>Unrealized gain (loss) on derivative instruments at beginning of period</t>
  </si>
  <si>
    <t>Unrealized gain (loss) on derivative instruments, net</t>
  </si>
  <si>
    <t>Reclassification of amortization of repurchase agreements interest expense to repurchase agreements interest expense</t>
  </si>
  <si>
    <t>Accumulated Net Gain (Loss) from Designated or Qualifying Cash Flow Hedges [Member]</t>
  </si>
  <si>
    <t>Offsetting Assets and Liabilities Offsetting Assets and Liabilities - Offsetting of Derivative Assets (Details) - USD ($) $ in Thousands</t>
  </si>
  <si>
    <t>Gross amounts offset in the consolidated balance sheet</t>
  </si>
  <si>
    <t>Net amounts of assets presented in the consolidated balance sheet</t>
  </si>
  <si>
    <t>Gross Amounts Not Offset in the Consolidated Balance Sheets, Financial Instruments</t>
  </si>
  <si>
    <t>Gross Amounts Not Offset in the Consolidated Balance Sheets, Collateral Received</t>
  </si>
  <si>
    <t>Net Amount</t>
  </si>
  <si>
    <t>Amounts represent derivatives in an asset position which could potentially be offset against derivatives in a liability position at December 31, 2014 and December 31, 2013, subject to a netting arrangement.</t>
  </si>
  <si>
    <t>Offsetting Assets and Liabilities - Offsetting of Derivative Liabilities (Detail) - USD ($) $ in Thousands</t>
  </si>
  <si>
    <t>Derivatives [Abstract]</t>
  </si>
  <si>
    <t>Gross amounts of recognized liabilities, derivatives</t>
  </si>
  <si>
    <t>Gross amounts offset in the consolidated balance sheet, derivatives</t>
  </si>
  <si>
    <t>Net amounts of assets presented in the consolidated balance sheet, derivatives</t>
  </si>
  <si>
    <t>Financial instruments, derivatives</t>
  </si>
  <si>
    <t>[2],[3]</t>
  </si>
  <si>
    <t>Collateral received, derivatives</t>
  </si>
  <si>
    <t>[2],[4]</t>
  </si>
  <si>
    <t>Net amount, derivatives</t>
  </si>
  <si>
    <t>Repurchase Agreements [Abstract]</t>
  </si>
  <si>
    <t>Gross amounts of recognized liabilities, repurchase agreements</t>
  </si>
  <si>
    <t>Gross amounts offset in the consolidated balance sheet, repurchase agreements</t>
  </si>
  <si>
    <t>Net amounts of assets presented in the consolidated balance sheet, repurchase agreements</t>
  </si>
  <si>
    <t>Financial instruments, repurchase agreements</t>
  </si>
  <si>
    <t>Collateral received, repurchase agreements</t>
  </si>
  <si>
    <t>Net amount, repurchase agreements</t>
  </si>
  <si>
    <t>Secured Loans [Abstract]</t>
  </si>
  <si>
    <t>Gross amounts of recognized liabilities, secured loans</t>
  </si>
  <si>
    <t>Gross amounts offset in the consolidated balance sheet, secured loans</t>
  </si>
  <si>
    <t>Net amounts of assets presented in the consolidated balance sheet, secured loans</t>
  </si>
  <si>
    <t>Financial instruments, secured loans</t>
  </si>
  <si>
    <t>Collateral received, secured loans</t>
  </si>
  <si>
    <t>Net amount, secured loans</t>
  </si>
  <si>
    <t>Total gross amount of recognized liabilities</t>
  </si>
  <si>
    <t>Total gross amounts offset in the consolidated balance sheets</t>
  </si>
  <si>
    <t>Net amounts of assets presented in the consolidated balance sheets</t>
  </si>
  <si>
    <t>Total financial instruments</t>
  </si>
  <si>
    <t>Total collateral received</t>
  </si>
  <si>
    <t>Total net amount</t>
  </si>
  <si>
    <t>Amounts represent collateral pledged that is available to be offset against liability balances associated with repurchase agreements, secured loans and derivatives.</t>
  </si>
  <si>
    <t>The fair value of securities pledged against the Company's borrowing under repurchase agreements was $15.3 billion and $17.1 billion at December 31, 2014 and December 31, 2013, respectively, including securities held as collateral that are eliminated in consolidation of $403.2 million and $133.8 million, respectively at December 31, 2014 and December 31, 2013.</t>
  </si>
  <si>
    <t>Total cash received on the Company's derivatives was $14.9 million and $52.7 million at December 31, 2014 and December 31, 2013, respectively. Total non-cash collateral received on the Company's derivatives was $10.8 million and $207.0 million at December 31, 2014 and December 31, 2013, respectively. Total cash posted by the Company on its derivatives was $57.6 million and $1.5 million at December 31, 2014 and December 31, 2013, respectively.</t>
  </si>
  <si>
    <t>Fair Value of Financial Instruments (As Restated) - Additional Information (Detail) - USD ($) $ in Thousands</t>
  </si>
  <si>
    <t>Fair Value, Liabilities Measured on Recurring Basis, Unobservable Input Reconciliation</t>
  </si>
  <si>
    <t>Fair value of CDS contract</t>
  </si>
  <si>
    <t>Debt Securities</t>
  </si>
  <si>
    <t>Fair Value of Financial Instruments (As Restated) - Fair Values Measured on Recurring Basis (Detail) - USD ($) $ in Thousands</t>
  </si>
  <si>
    <t>Fair Value, Balance Sheet Grouping, Financial Statement Captions [Line Items]</t>
  </si>
  <si>
    <t>Recurring</t>
  </si>
  <si>
    <t>Recurring | Level 1</t>
  </si>
  <si>
    <t>Recurring | Level 2</t>
  </si>
  <si>
    <t>Recurring | Level 3</t>
  </si>
  <si>
    <t>Mortgage-backed and credit risk transfer securities, at fair value | Recurring | Level 3</t>
  </si>
  <si>
    <t>Embedded derivatives at fair value</t>
  </si>
  <si>
    <t>Embedded derivative asset</t>
  </si>
  <si>
    <t>Embedded derivative liability</t>
  </si>
  <si>
    <t>As discussed in Note 2 "Summary of Significant Accounting Policies," the Company's GSE CRTs are accounted for as hybrid financial instruments with an embedded derivative. The hybrid instruments contain debt host contracts classified as Level 2 and embedded derivatives are classified as Level 3. As of December 31, 2014, the net embedded derivative liability position of $21.5 million includes $3.1 million of embedded derivatives in an asset position and $24.6 million of embedded derivatives in a liability position.</t>
  </si>
  <si>
    <t>For more detail about the fair value of the Company's MBS and GSE CRTs, refer to Note 4 - "Mortgage-Backed and Credit Risk Transfer Securities."</t>
  </si>
  <si>
    <t>Fair Value of Financial Instruments (As Restated) - Net Derivative Asset (Liability) Level 3 Roll Forward (Detail) - GSE CRT $ in Thousands</t>
  </si>
  <si>
    <t>Fair Value, Assets Measured on Recurring Basis, Unobservable Input Reconciliation, Calculation [Roll Forward]</t>
  </si>
  <si>
    <t>Unrealized gains/(losses), net</t>
  </si>
  <si>
    <t>Embedded Derivative Financial Instruments</t>
  </si>
  <si>
    <t>Beginning balance</t>
  </si>
  <si>
    <t>Ending balance</t>
  </si>
  <si>
    <t>Fair Value of Financial Instruments (As Restated) - Quantitative Information About Level 3 Fair Value Measurements (Detail) - GSE CRT - USD ($) $ in Thousands</t>
  </si>
  <si>
    <t>Level 3 | Market Comparables, Vendor Pricing And Internal Models | Weighted Average</t>
  </si>
  <si>
    <t>Prepayment rate (as percent)</t>
  </si>
  <si>
    <t>5.29%</t>
  </si>
  <si>
    <t>Defaults rate (as percent)</t>
  </si>
  <si>
    <t>0.18%</t>
  </si>
  <si>
    <t>Embedded derivatives</t>
  </si>
  <si>
    <t>Embedded Derivative Financial Instruments | Level 3 | Market Comparables, Vendor Pricing And Internal Models | Minimum</t>
  </si>
  <si>
    <t>4.46%</t>
  </si>
  <si>
    <t>0.12%</t>
  </si>
  <si>
    <t>Embedded Derivative Financial Instruments | Level 3 | Market Comparables, Vendor Pricing And Internal Models | Maximum</t>
  </si>
  <si>
    <t>8.98%</t>
  </si>
  <si>
    <t>Fair Value of Financial Instruments (As Restated) - Assets Level 3 Roll Forward (Details) - CDS Contract - USD ($) $ in Thousands</t>
  </si>
  <si>
    <t>Fair Value of Financial Instruments (As Restated) - Assets Level 3 Inputs (Details) - CDS Contract - Level 3 - USD ($) $ in Thousands</t>
  </si>
  <si>
    <t>Fair Value Inputs, Assets, Quantitative Information [Line Items]</t>
  </si>
  <si>
    <t>Assets fair value</t>
  </si>
  <si>
    <t>Discounted cash flow</t>
  </si>
  <si>
    <t>Swap rate (as percent)</t>
  </si>
  <si>
    <t>2.39%</t>
  </si>
  <si>
    <t>Discount rate (as percent)</t>
  </si>
  <si>
    <t>0.50%</t>
  </si>
  <si>
    <t>Credit spread (as percent)</t>
  </si>
  <si>
    <t>0.25%</t>
  </si>
  <si>
    <t>5.76%</t>
  </si>
  <si>
    <t>4.89%</t>
  </si>
  <si>
    <t>Loss severity (as percent)</t>
  </si>
  <si>
    <t>43.31%</t>
  </si>
  <si>
    <t>Minimum | Discounted cash flow</t>
  </si>
  <si>
    <t>0.60%</t>
  </si>
  <si>
    <t>0.80%</t>
  </si>
  <si>
    <t>Maximum | Discounted cash flow</t>
  </si>
  <si>
    <t>20.00%</t>
  </si>
  <si>
    <t>62.30%</t>
  </si>
  <si>
    <t>63.70%</t>
  </si>
  <si>
    <t>Weighted Average | Discounted cash flow</t>
  </si>
  <si>
    <t>0.76%</t>
  </si>
  <si>
    <t>0.24%</t>
  </si>
  <si>
    <t>5.46%</t>
  </si>
  <si>
    <t>4.15%</t>
  </si>
  <si>
    <t>39.35%</t>
  </si>
  <si>
    <t>Fair Value of Financial Instruments (As Restated) - Carrying Value and Estimated Fair Value of Financial Instruments (Details) - USD ($) $ in Thousands</t>
  </si>
  <si>
    <t>Estimated Fair Value</t>
  </si>
  <si>
    <t>Financial Instruments</t>
  </si>
  <si>
    <t>Carrying Value</t>
  </si>
  <si>
    <t>Residential Loans Held-for-Investment | Estimated Fair Value</t>
  </si>
  <si>
    <t>Mortgage loans, held-for-investment</t>
  </si>
  <si>
    <t>Residential Loans Held-for-Investment | Carrying Value</t>
  </si>
  <si>
    <t>Commercial Loans Held-for-Investment | Estimated Fair Value</t>
  </si>
  <si>
    <t>Commercial Loans Held-for-Investment | Carrying Value</t>
  </si>
  <si>
    <t>Related Party Transactions - Additional Information (Detail) - USD ($) $ in Thousands</t>
  </si>
  <si>
    <t>Related Party Transaction</t>
  </si>
  <si>
    <t>Investment in money market or mutual funds managed by affiliates of a related party</t>
  </si>
  <si>
    <t>Affiliate of the Manager</t>
  </si>
  <si>
    <t>Management</t>
  </si>
  <si>
    <t>Fee paid by Company to Manager as percentage of Company's shareholders' equity</t>
  </si>
  <si>
    <t>1.50%</t>
  </si>
  <si>
    <t>Management fees accrued but not paid</t>
  </si>
  <si>
    <t>Related Party Transactions - Schedule of Related Party Transactions (Details) - Management - USD ($) $ in Thousands</t>
  </si>
  <si>
    <t>Amounts of transaction with related party</t>
  </si>
  <si>
    <t>Incurred Costs, Prepaid or Expensed</t>
  </si>
  <si>
    <t>Incurred Costs, Charged Against Equity as a Cost of Raising Capital</t>
  </si>
  <si>
    <t>Incurred Costs, Capitalized to Other Assets</t>
  </si>
  <si>
    <t>Shareholders' Equity - Additional Information (Detail) - USD ($)</t>
  </si>
  <si>
    <t>Jan. 28, 2013</t>
  </si>
  <si>
    <t>Class of Stock</t>
  </si>
  <si>
    <t>Incentive Plan</t>
  </si>
  <si>
    <t>Common stock options reserved for issuance</t>
  </si>
  <si>
    <t>Incentive plan termination year</t>
  </si>
  <si>
    <t>Compensation expense recognized</t>
  </si>
  <si>
    <t>Restricted stock issued (in shares)</t>
  </si>
  <si>
    <t>Common stock shares issued in exchange for restricted stock</t>
  </si>
  <si>
    <t>Restricted stock forfeited (in shares)</t>
  </si>
  <si>
    <t>Incentive Plan | Restricted Stock Units (RSUs)</t>
  </si>
  <si>
    <t>Number of restricted stock units vested</t>
  </si>
  <si>
    <t>Incentive Plan | Employee and Officer</t>
  </si>
  <si>
    <t>Incentive Plan | Officers and Employees</t>
  </si>
  <si>
    <t>Stock repurchase program, number of shares authorized</t>
  </si>
  <si>
    <t>Average price per repurchased common share</t>
  </si>
  <si>
    <t>Stock repurchase program, remaining number of shares authorized to be repurchased</t>
  </si>
  <si>
    <t>Common Stock | IPO</t>
  </si>
  <si>
    <t>Proceeds from IPO</t>
  </si>
  <si>
    <t>Common Stock | Over-Allotment Option</t>
  </si>
  <si>
    <t>Price per share</t>
  </si>
  <si>
    <t>Common Stock | DRSPP</t>
  </si>
  <si>
    <t>Stock issuance costs</t>
  </si>
  <si>
    <t>Preferred Stock</t>
  </si>
  <si>
    <t>Preferred stock, liquidation preference</t>
  </si>
  <si>
    <t>Preferred stock, percentage rate</t>
  </si>
  <si>
    <t>Preferred stock, price per share per annum</t>
  </si>
  <si>
    <t>Shares issued under over-allotment option</t>
  </si>
  <si>
    <t>Preferred stock dividend rate (percentage)</t>
  </si>
  <si>
    <t>Preferred stock redemption price (in usd per share)</t>
  </si>
  <si>
    <t>Proceeds from issuance of redeemable preferred stock</t>
  </si>
  <si>
    <t>Three-month LIBOR | Series B Cumulative Redeemable Preferred Stock</t>
  </si>
  <si>
    <t>Preferred stock dividends basis spread on variable rate</t>
  </si>
  <si>
    <t>5.18%</t>
  </si>
  <si>
    <t>Shareholders' Equity - Common Dividends Declared Per Share (Detail) - Common Stock - $ / shares</t>
  </si>
  <si>
    <t>Dividends Per Share</t>
  </si>
  <si>
    <t>Dividends declared per common share</t>
  </si>
  <si>
    <t>December 16, 2014</t>
  </si>
  <si>
    <t>Date declared</t>
  </si>
  <si>
    <t>Dec. 16,
		2014</t>
  </si>
  <si>
    <t>Date of payment</t>
  </si>
  <si>
    <t>Jan. 27,
		2015</t>
  </si>
  <si>
    <t>September 15, 2014</t>
  </si>
  <si>
    <t>Sep. 15,
		2014</t>
  </si>
  <si>
    <t>Oct. 28,
		2014</t>
  </si>
  <si>
    <t>June 16, 2014</t>
  </si>
  <si>
    <t>Jun. 16,
		2014</t>
  </si>
  <si>
    <t>Jul. 28,
		2014</t>
  </si>
  <si>
    <t>March 18, 2014</t>
  </si>
  <si>
    <t>Mar. 18,
		2014</t>
  </si>
  <si>
    <t>Apr. 28,
		2014</t>
  </si>
  <si>
    <t>December 17, 2013</t>
  </si>
  <si>
    <t>Dec. 17,
		2013</t>
  </si>
  <si>
    <t>Jan. 28,
		2014</t>
  </si>
  <si>
    <t>September 16, 2013</t>
  </si>
  <si>
    <t>Sep. 16,
		2013</t>
  </si>
  <si>
    <t>Oct. 28,
		2013</t>
  </si>
  <si>
    <t>June 17, 2013</t>
  </si>
  <si>
    <t>Jun. 17,
		2013</t>
  </si>
  <si>
    <t>Jul. 26,
		2013</t>
  </si>
  <si>
    <t>March 19, 2013</t>
  </si>
  <si>
    <t>Mar. 19,
		2013</t>
  </si>
  <si>
    <t>Apr. 26,
		2013</t>
  </si>
  <si>
    <t>Shareholders' Equity - Preferred Stock Dividends Declared Per Share (Detail) - $ / shares</t>
  </si>
  <si>
    <t>Dec. 16, 2014</t>
  </si>
  <si>
    <t>Dec. 17, 2013</t>
  </si>
  <si>
    <t>Dividend declared per share</t>
  </si>
  <si>
    <t>Series A Cumulative Redeemable Preferred Stock | December 16, 2014</t>
  </si>
  <si>
    <t>Dividend payment date</t>
  </si>
  <si>
    <t>Jan. 26,
		2015</t>
  </si>
  <si>
    <t>Series A Cumulative Redeemable Preferred Stock | September 15, 2014</t>
  </si>
  <si>
    <t>Oct. 27,
		2014</t>
  </si>
  <si>
    <t>Series A Cumulative Redeemable Preferred Stock | June 16, 2014</t>
  </si>
  <si>
    <t>Jul. 25,
		2014</t>
  </si>
  <si>
    <t>Series A Cumulative Redeemable Preferred Stock | March 18, 2014</t>
  </si>
  <si>
    <t>Apr. 25,
		2014</t>
  </si>
  <si>
    <t>Series A Cumulative Redeemable Preferred Stock | December 17, 2013</t>
  </si>
  <si>
    <t>Jan. 27,
		2014</t>
  </si>
  <si>
    <t>Series A Cumulative Redeemable Preferred Stock | September 16, 2013</t>
  </si>
  <si>
    <t>Oct. 25,
		2013</t>
  </si>
  <si>
    <t>Series A Cumulative Redeemable Preferred Stock | June 17, 2013</t>
  </si>
  <si>
    <t>Jul. 25,
		2013</t>
  </si>
  <si>
    <t>Series A Cumulative Redeemable Preferred Stock | March 19, 2013</t>
  </si>
  <si>
    <t>Apr. 25,
		2013</t>
  </si>
  <si>
    <t>Series B Cumulative Redeemable Preferred Stock | December 16, 2014</t>
  </si>
  <si>
    <t>Mar. 27,
		2015</t>
  </si>
  <si>
    <t>Series B Cumulative Redeemable Preferred Stock | November 4, 2014</t>
  </si>
  <si>
    <t>Nov. 4,
		2014</t>
  </si>
  <si>
    <t>Dec. 29,
		2014</t>
  </si>
  <si>
    <t>Excludes preferred stock dividend of $0.4844 per share declared on December 16, 2014 having a record date of January 1, 2015, which for federal income tax purposes is a fiscal tax year 2015 dividend.</t>
  </si>
  <si>
    <t>Excludes preferred stock dividend of $0.4844 per share declared on December 17, 2013 having a record date of January 1, 2014, which for federal income tax purposes is a fiscal tax year 2014 dividend.</t>
  </si>
  <si>
    <t>Excludes preferred stock dividend of $0.4844 per share declared on December 16, 2014 having a record date of March 5, 2015, which for federal income tax purposes is a fiscal tax year 2015 dividend.</t>
  </si>
  <si>
    <t>Shareholders' Equity - Dividends Declared Per Share and Related Tax Characterizations (Details) - $ / shares</t>
  </si>
  <si>
    <t>Dividends declared per preferred share</t>
  </si>
  <si>
    <t>Series A Cumulative Redeemable Preferred Stock | Ordinary Dividends</t>
  </si>
  <si>
    <t>Series A Cumulative Redeemable Preferred Stock | Capital Gain Distributions</t>
  </si>
  <si>
    <t>Series A Cumulative Redeemable Preferred Stock | Carry Forward</t>
  </si>
  <si>
    <t>Series B Cumulative Redeemable Preferred Stock | Ordinary Dividends</t>
  </si>
  <si>
    <t>Series B Cumulative Redeemable Preferred Stock | Capital Gain Distributions</t>
  </si>
  <si>
    <t>Series B Cumulative Redeemable Preferred Stock | Carry Forward</t>
  </si>
  <si>
    <t>Common Stock | Ordinary Dividends</t>
  </si>
  <si>
    <t>Common Stock | Capital Gain Distributions</t>
  </si>
  <si>
    <t>Common Stock | Carry Forward</t>
  </si>
  <si>
    <t>Earnings per Share (As Restated) (Detail) - USD ($) $ in Thousands</t>
  </si>
  <si>
    <t>Numerator (Income)</t>
  </si>
  <si>
    <t>Net income (loss) available to common stockholders</t>
  </si>
  <si>
    <t>Income allocated to exchangeable senior notes</t>
  </si>
  <si>
    <t>Income (loss) allocated to non-controlling interest</t>
  </si>
  <si>
    <t>Dilutive net income (loss) available to stockholders</t>
  </si>
  <si>
    <t>Denominator (Weighted Average Shares)</t>
  </si>
  <si>
    <t>Shares available to common stockholders</t>
  </si>
  <si>
    <t>Restricted stock awards</t>
  </si>
  <si>
    <t>OP units</t>
  </si>
  <si>
    <t>Dilutive shares</t>
  </si>
  <si>
    <t>Antidilutive Securities Excluded from Computation of Earnings Per Share</t>
  </si>
  <si>
    <t>Potential common shares (in thousands) excluded from diluted earnings per common share</t>
  </si>
  <si>
    <t>Restricted Stock Units (RSUs)</t>
  </si>
  <si>
    <t>Non-controlling Interest - Operating Partnership (As Restated) - Additional Information (Detail) - USD ($) $ in Thousands</t>
  </si>
  <si>
    <t>Noncontrolling Interest</t>
  </si>
  <si>
    <t>Non-controlling interest related to the outstanding of OP units</t>
  </si>
  <si>
    <t>Non-controlling interest in operating partnership</t>
  </si>
  <si>
    <t>Income allocated to operating partnership non-controlling interest</t>
  </si>
  <si>
    <t>Distributions paid to non-controlling interest</t>
  </si>
  <si>
    <t>Distributions payable to non-controlling interest</t>
  </si>
  <si>
    <t>Commitments and Contingencies - Additional Information (Details) - USD ($) $ in Thousands</t>
  </si>
  <si>
    <t>Undrawn capital and purchase commitments for unconsolidated ventures sponsored by an affiliate</t>
  </si>
  <si>
    <t>Restatement of Previously Issued Financial Statements - Additional Information (Details) - USD ($) $ in Thousands</t>
  </si>
  <si>
    <t>Error Corrections and Prior Period Adjustments Restatement</t>
  </si>
  <si>
    <t>Adjustment</t>
  </si>
  <si>
    <t>Restatement of Previously Issued Financial Statements - Consolidated Balance Sheets (Details) - USD ($) $ in Thousands</t>
  </si>
  <si>
    <t>As Reported</t>
  </si>
  <si>
    <t>Adjustment | GSE CRT</t>
  </si>
  <si>
    <t>Adjustment | Agency MBS IO</t>
  </si>
  <si>
    <t>Includes $8.3 million of unrealized gain resulting from GSE CRTs and $2.8 million of unrealized gain resulting from Agency MBS IOs as of September 30, 2014 and $21.0 million of unrealized loss resulting from GSE CRTs and $1.0 million of unrealized gain resulting from Agency MBS IOs as of December 31, 2014.</t>
  </si>
  <si>
    <t>Includes $13.7 million of unrealized gain resulting from GSE CRTs and $2.6 million of unrealized gain resulting from Agency MBS IOs as of March 31, 2014 and $41.4 million of unrealized gain resulting from GSE CRTs and $3.2 million of unrealized gain resulting from Agency MBS IOs as of June 30, 2014.</t>
  </si>
  <si>
    <t>Includes $1.2 million of unrealized loss and $8.6 million of unrealized gain resulting from Agency MBS IOs as of September 30, 2013 and December 31, 2013, respectively.</t>
  </si>
  <si>
    <t>Includes $8.0 million of unrealized loss and $3.0 million of unrealized gain resulting from Agency MBS IOs as of March 31, 2013 and June 30, 2013, respectively.</t>
  </si>
  <si>
    <t>Restatement of Previously Issued Financial Statements - Consolidated Statements of Operations (Details) - USD ($) $ / shares in Units, $ in Thousands</t>
  </si>
  <si>
    <t>Earnings per share:</t>
  </si>
  <si>
    <t>Restatement of Previously Issued Financial Statements - Consolidated Statements of Comprehensive Income (Details) - USD ($) $ in Thousands</t>
  </si>
  <si>
    <t>Comprehensive (income) loss attributable to non-controlling interest</t>
  </si>
  <si>
    <t>Restatement of Previously Issued Financial Statements - Consolidated Statement of Equity (Details) - USD ($) $ in Thousands</t>
  </si>
  <si>
    <t>Restatement of Previously Issued Financial Statements - Consolidated Statements of Cash Flows (Details) - USD ($) $ in Thousands</t>
  </si>
  <si>
    <t>Summarized Quarterly (Unaudited) (As Restated) - Statement of Operations (Detail) - USD ($) $ / shares in Units, $ in Thousands</t>
  </si>
  <si>
    <t>Undeclared cumulative dividends to preferred stockholders</t>
  </si>
  <si>
    <t>Summarized Quarterly (Unaudited) (As Restated) Summarized Quarterly (Unaudited) (As Restated) - Balance Sheets (Details) - USD ($) $ in Thousands</t>
  </si>
  <si>
    <t>Summarized Quarterly (Unaudited) (As Restated) Summarized Quarterly (Unaudited) (As Restated) - Balance Sheets Additional Information (Details) - USD ($) $ / shares in Units, $ in Thousands</t>
  </si>
  <si>
    <t>Schedule IV Mortgage Loans on Real Estate (Details) $ in Thousands</t>
  </si>
  <si>
    <t>Dec. 31, 2012USD ($)</t>
  </si>
  <si>
    <t>Face amount of mortgages</t>
  </si>
  <si>
    <t>Carrying amount of mortgages</t>
  </si>
  <si>
    <t>Principal amount of loans subject to delinquent principal or interest</t>
  </si>
  <si>
    <t>Loss on foreign currency translation</t>
  </si>
  <si>
    <t>Reconciliation of Carrying Value of Mortgage Loans on Real Estate:</t>
  </si>
  <si>
    <t>Principal amount of new loans</t>
  </si>
  <si>
    <t>Premium (discount) on new loans</t>
  </si>
  <si>
    <t>Capitalized interests</t>
  </si>
  <si>
    <t>Amortization of premium (discount)</t>
  </si>
  <si>
    <t>Collection of principal</t>
  </si>
  <si>
    <t>Residential Mortgage Loans Held in Securitization Trusts</t>
  </si>
  <si>
    <t>Other Subordinate Interests</t>
  </si>
  <si>
    <t>LIBOR | Mezzanine Loans</t>
  </si>
  <si>
    <t>Minimum interest rate in range</t>
  </si>
  <si>
    <t>Maximum interest rate in range</t>
  </si>
  <si>
    <t>10.545%</t>
  </si>
  <si>
    <t>LIBOR | Other Subordinate Interests</t>
  </si>
  <si>
    <t>LIBOR | First Mortgage Loans</t>
  </si>
  <si>
    <t>Interest rate floor</t>
  </si>
  <si>
    <t>8.75%</t>
  </si>
  <si>
    <t>PRIME | Mezzanine Loans</t>
  </si>
  <si>
    <t>Interest rate in range</t>
  </si>
  <si>
    <t>9.35%</t>
  </si>
  <si>
    <t>PRIME | Other Subordinate Interests</t>
  </si>
  <si>
    <t>Original Loan Balance $0 - $999,999 | Fixed Rate Residential Mortgage | Residential Mortgage Loans Held in Securitization Trusts</t>
  </si>
  <si>
    <t>Original Loan Balance $0 - $999,999 | Fixed Rate Residential Mortgage | LIBOR | Residential Mortgage Loans Held in Securitization Trusts</t>
  </si>
  <si>
    <t>Original Loan Balance $0 - $999,999 | Hybrid ARM | LIBOR | Residential Mortgage Loans Held in Securitization Trusts</t>
  </si>
  <si>
    <t>6.40%</t>
  </si>
  <si>
    <t>Original Loan Balance $0 - $999,999 | ARM | Residential Mortgage Loans Held in Securitization Trusts</t>
  </si>
  <si>
    <t>Original Loan Balance $ 1,000,000 - $1,999,999 | Fixed Rate Residential Mortgage | Residential Mortgage Loans Held in Securitization Trusts</t>
  </si>
  <si>
    <t>Original Loan Balance $ 1,000,000 - $1,999,999 | Fixed Rate Residential Mortgage | LIBOR | Residential Mortgage Loans Held in Securitization Trusts</t>
  </si>
  <si>
    <t>Original Loan Balance $ 1,000,000 - $1,999,999 | Hybrid ARM | LIBOR | Residential Mortgage Loans Held in Securitization Trusts</t>
  </si>
  <si>
    <t>2.40%</t>
  </si>
  <si>
    <t>6.30%</t>
  </si>
  <si>
    <t>Original Loan Balance $ 1,000,000 - $1,999,999 | ARM | Residential Mortgage Loans Held in Securitization Trusts</t>
  </si>
  <si>
    <t>Original Loan Balance $ 2,000,000 - $2,999,999 | Fixed Rate Residential Mortgage | Residential Mortgage Loans Held in Securitization Trusts</t>
  </si>
  <si>
    <t>Original Loan Balance $ 2,000,000 - $2,999,999 | Fixed Rate Residential Mortgage | LIBOR | Residential Mortgage Loans Held in Securitization Trusts</t>
  </si>
  <si>
    <t>3.90%</t>
  </si>
  <si>
    <t>Original Loan Balance $ 2,000,000 - $2,999,999 | Hybrid ARM | LIBOR | Residential Mortgage Loans Held in Securitization Trusts</t>
  </si>
  <si>
    <t>5.50%</t>
  </si>
  <si>
    <t>Original Loan Balance $ 2,000,000 - $2,999,999 | ARM | Residential Mortgage Loans Held in Securitization Trusts</t>
  </si>
  <si>
    <t>Original Loan Balance $ 3,000,000 and above | Fixed Rate Residential Mortgage | Residential Mortgage Loans Held in Securitization Trusts</t>
  </si>
  <si>
    <t>Original Loan Balance $ 3,000,000 and above | Fixed Rate Residential Mortgage | LIBOR | Residential Mortgage Loans Held in Securitization Trusts</t>
  </si>
  <si>
    <t>Original Loan Balance $ 3,000,000 and above | Hybrid ARM | LIBOR | Residential Mortgage Loans Held in Securitization Trusts</t>
  </si>
  <si>
    <t>Original Loan Balance $ 3,000,000 and above | ARM | Residential Mortgage Loans Held in Securitization Trusts</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_(&quot;$ &quot;#,##0.0000_);_(&quot;$ &quot;(#,##0.0000)" numFmtId="168"/>
    <numFmt formatCode="_(&quot;$ &quot;#,##0.0_);_(&quot;$ &quot;(#,##0.0)" numFmtId="169"/>
    <numFmt formatCode="#,##0.0_);(#,##0.0)" numFmtId="170"/>
    <numFmt formatCode="#,##0.000000_);(#,##0.000000)" numFmtId="171"/>
    <numFmt formatCode="_(&quot;$ &quot;#,##0.000000_);_(&quot;$ &quot;(#,##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2014</v>
      </c>
    </row>
    <row spans="1:4" r="9">
      <c s="4" t="s" r="A9">
        <v>15</v>
      </c>
      <c s="4" t="s" r="B9">
        <v>16</v>
      </c>
    </row>
    <row spans="1:4" r="10">
      <c s="4" t="s" r="A10">
        <v>17</v>
      </c>
      <c s="4" t="s" r="B10">
        <v>18</v>
      </c>
    </row>
    <row spans="1:4" r="11">
      <c s="4" t="s" r="A11">
        <v>19</v>
      </c>
      <c s="4" t="s" r="B11">
        <v>20</v>
      </c>
    </row>
    <row spans="1:4" r="12">
      <c s="4" t="s" r="A12">
        <v>21</v>
      </c>
      <c s="5" t="n" r="B12">
        <v>1437071</v>
      </c>
    </row>
    <row spans="1:4" r="13">
      <c s="4" t="s" r="A13">
        <v>22</v>
      </c>
      <c s="4" t="s" r="B13">
        <v>23</v>
      </c>
    </row>
    <row spans="1:4" r="14">
      <c s="4" t="s" r="A14">
        <v>24</v>
      </c>
      <c s="4" t="s" r="B14">
        <v>25</v>
      </c>
    </row>
    <row spans="1:4" r="15">
      <c s="4" t="s" r="A15">
        <v>26</v>
      </c>
      <c s="4" t="s" r="B15">
        <v>25</v>
      </c>
    </row>
    <row spans="1:4" r="16">
      <c s="4" t="s" r="A16">
        <v>27</v>
      </c>
      <c s="4" t="s" r="B16">
        <v>28</v>
      </c>
    </row>
    <row spans="1:4" r="17">
      <c s="4" t="s" r="A17">
        <v>29</v>
      </c>
      <c s="4" t="s" r="B17">
        <v>30</v>
      </c>
    </row>
    <row spans="1:4" r="18">
      <c s="4" t="s" r="A18">
        <v>31</v>
      </c>
      <c s="5" t="n" r="C18">
        <v>123112345</v>
      </c>
    </row>
    <row spans="1:4" r="19">
      <c s="4" t="s" r="A19">
        <v>32</v>
      </c>
      <c s="6" t="n" r="D19">
        <v>2135614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s>
  <sheetData>
    <row spans="1:14" r="1">
      <c s="1" t="s" r="A1">
        <v>1426</v>
      </c>
      <c s="2" t="s" r="B1">
        <v>2</v>
      </c>
      <c s="2" t="s" r="C1">
        <v>44</v>
      </c>
      <c s="2" t="s" r="D1">
        <v>34</v>
      </c>
      <c s="2" t="s" r="E1">
        <v>4</v>
      </c>
      <c s="2" t="s" r="F1">
        <v>35</v>
      </c>
      <c s="2" t="s" r="G1">
        <v>36</v>
      </c>
      <c s="2" t="s" r="H1">
        <v>44</v>
      </c>
      <c s="2" t="s" r="I1">
        <v>37</v>
      </c>
      <c s="2" t="s" r="J1">
        <v>38</v>
      </c>
      <c s="2" t="s" r="K1">
        <v>39</v>
      </c>
      <c s="2" t="s" r="L1">
        <v>40</v>
      </c>
      <c s="2" t="s" r="N1">
        <v>41</v>
      </c>
    </row>
    <row spans="1:14" r="2">
      <c s="3" t="s" r="A2">
        <v>42</v>
      </c>
    </row>
    <row spans="1:14" r="3">
      <c s="4" t="s" r="A3">
        <v>43</v>
      </c>
      <c s="6" t="n" r="B3">
        <v>17248895</v>
      </c>
      <c s="6" t="n" r="D3">
        <v>17297034</v>
      </c>
      <c s="6" t="n" r="E3">
        <v>18247789</v>
      </c>
      <c s="6" t="n" r="F3">
        <v>17535190</v>
      </c>
      <c s="6" t="n" r="G3">
        <v>17348657</v>
      </c>
    </row>
    <row spans="1:14" r="4">
      <c s="4" t="s" r="A4">
        <v>45</v>
      </c>
      <c s="5" t="n" r="B4">
        <v>3365003</v>
      </c>
      <c s="4" t="s" r="C4">
        <v>87</v>
      </c>
      <c s="5" t="n" r="D4">
        <v>3103434</v>
      </c>
      <c s="5" t="n" r="E4">
        <v>2310686</v>
      </c>
      <c s="5" t="n" r="F4">
        <v>2070493</v>
      </c>
      <c s="5" t="n" r="G4">
        <v>1810262</v>
      </c>
      <c s="4" t="s" r="H4">
        <v>87</v>
      </c>
      <c s="6" t="n" r="I4">
        <v>1532389</v>
      </c>
      <c s="6" t="n" r="J4">
        <v>1553006</v>
      </c>
      <c s="6" t="n" r="K4">
        <v>405541</v>
      </c>
    </row>
    <row spans="1:14" r="5">
      <c s="4" t="s" r="A5">
        <v>47</v>
      </c>
      <c s="5" t="n" r="B5">
        <v>145756</v>
      </c>
      <c s="5" t="n" r="D5">
        <v>144707</v>
      </c>
      <c s="5" t="n" r="E5">
        <v>95585</v>
      </c>
      <c s="5" t="n" r="F5">
        <v>92748</v>
      </c>
      <c s="5" t="n" r="G5">
        <v>64599</v>
      </c>
      <c s="5" t="n" r="I5">
        <v>17388</v>
      </c>
      <c s="5" t="n" r="J5">
        <v>8954</v>
      </c>
    </row>
    <row spans="1:14" r="6">
      <c s="4" t="s" r="A6">
        <v>48</v>
      </c>
      <c s="5" t="n" r="B6">
        <v>164144</v>
      </c>
      <c s="4" t="s" r="C6">
        <v>50</v>
      </c>
      <c s="5" t="n" r="D6">
        <v>128944</v>
      </c>
      <c s="5" t="n" r="E6">
        <v>126128</v>
      </c>
      <c s="5" t="n" r="F6">
        <v>188371</v>
      </c>
      <c s="5" t="n" r="G6">
        <v>210612</v>
      </c>
      <c s="4" t="s" r="H6">
        <v>50</v>
      </c>
      <c s="5" t="n" r="I6">
        <v>199095</v>
      </c>
      <c s="5" t="n" r="J6">
        <v>169777</v>
      </c>
      <c s="5" t="n" r="K6">
        <v>274538</v>
      </c>
      <c s="6" t="n" r="L6">
        <v>286474</v>
      </c>
      <c s="4" t="s" r="M6">
        <v>50</v>
      </c>
      <c s="6" t="n" r="N6">
        <v>197224</v>
      </c>
    </row>
    <row spans="1:14" r="7">
      <c s="4" t="s" r="A7">
        <v>51</v>
      </c>
      <c s="5" t="n" r="B7">
        <v>57604</v>
      </c>
      <c s="5" t="n" r="D7">
        <v>28499</v>
      </c>
      <c s="5" t="n" r="E7">
        <v>30413</v>
      </c>
      <c s="5" t="n" r="F7">
        <v>4879</v>
      </c>
      <c s="5" t="n" r="G7">
        <v>1500</v>
      </c>
      <c s="5" t="n" r="I7">
        <v>8119</v>
      </c>
    </row>
    <row spans="1:14" r="8">
      <c s="4" t="s" r="A8">
        <v>52</v>
      </c>
      <c s="5" t="n" r="B8">
        <v>38717</v>
      </c>
      <c s="5" t="n" r="D8">
        <v>55942</v>
      </c>
      <c s="5" t="n" r="E8">
        <v>399499</v>
      </c>
      <c s="5" t="n" r="F8">
        <v>303565</v>
      </c>
      <c s="5" t="n" r="G8">
        <v>515404</v>
      </c>
      <c s="5" t="n" r="I8">
        <v>8912</v>
      </c>
      <c s="5" t="n" r="J8">
        <v>902228</v>
      </c>
      <c s="5" t="n" r="K8">
        <v>34155</v>
      </c>
    </row>
    <row spans="1:14" r="9">
      <c s="4" t="s" r="A9">
        <v>53</v>
      </c>
      <c s="5" t="n" r="B9">
        <v>66044</v>
      </c>
      <c s="5" t="n" r="D9">
        <v>66295</v>
      </c>
      <c s="5" t="n" r="E9">
        <v>69261</v>
      </c>
      <c s="5" t="n" r="F9">
        <v>66999</v>
      </c>
      <c s="5" t="n" r="G9">
        <v>68246</v>
      </c>
      <c s="5" t="n" r="I9">
        <v>71198</v>
      </c>
      <c s="5" t="n" r="J9">
        <v>77968</v>
      </c>
      <c s="5" t="n" r="K9">
        <v>72863</v>
      </c>
    </row>
    <row spans="1:14" r="10">
      <c s="4" t="s" r="A10">
        <v>54</v>
      </c>
      <c s="5" t="n" r="B10">
        <v>24178</v>
      </c>
      <c s="5" t="n" r="D10">
        <v>74421</v>
      </c>
      <c s="5" t="n" r="E10">
        <v>70190</v>
      </c>
      <c s="5" t="n" r="F10">
        <v>166691</v>
      </c>
      <c s="5" t="n" r="G10">
        <v>262059</v>
      </c>
      <c s="5" t="n" r="I10">
        <v>188509</v>
      </c>
      <c s="5" t="n" r="J10">
        <v>257110</v>
      </c>
      <c s="5" t="n" r="K10">
        <v>8026</v>
      </c>
    </row>
    <row spans="1:14" r="11">
      <c s="4" t="s" r="A11">
        <v>55</v>
      </c>
      <c s="5" t="n" r="B11">
        <v>13080</v>
      </c>
      <c s="5" t="n" r="D11">
        <v>13485</v>
      </c>
      <c s="5" t="n" r="E11">
        <v>13280</v>
      </c>
      <c s="5" t="n" r="F11">
        <v>13687</v>
      </c>
      <c s="5" t="n" r="G11">
        <v>13894</v>
      </c>
      <c s="5" t="n" r="I11">
        <v>14033</v>
      </c>
      <c s="5" t="n" r="J11">
        <v>14812</v>
      </c>
      <c s="5" t="n" r="K11">
        <v>13464</v>
      </c>
    </row>
    <row spans="1:14" r="12">
      <c s="4" t="s" r="A12">
        <v>56</v>
      </c>
      <c s="5" t="n" r="B12">
        <v>106498</v>
      </c>
      <c s="5" t="n" r="D12">
        <v>104781</v>
      </c>
      <c s="5" t="n" r="E12">
        <v>62530</v>
      </c>
      <c s="5" t="n" r="F12">
        <v>42232</v>
      </c>
      <c s="5" t="n" r="G12">
        <v>54403</v>
      </c>
      <c s="5" t="n" r="I12">
        <v>52276</v>
      </c>
      <c s="5" t="n" r="J12">
        <v>46415</v>
      </c>
      <c s="5" t="n" r="K12">
        <v>45456</v>
      </c>
    </row>
    <row spans="1:14" r="13">
      <c s="4" t="s" r="A13">
        <v>57</v>
      </c>
      <c s="5" t="n" r="B13">
        <v>1098</v>
      </c>
      <c s="5" t="n" r="D13">
        <v>1521</v>
      </c>
      <c s="5" t="n" r="E13">
        <v>879</v>
      </c>
      <c s="5" t="n" r="F13">
        <v>1201</v>
      </c>
      <c s="5" t="n" r="G13">
        <v>1343</v>
      </c>
      <c s="5" t="n" r="I13">
        <v>1883</v>
      </c>
      <c s="5" t="n" r="J13">
        <v>2149</v>
      </c>
      <c s="5" t="n" r="K13">
        <v>1482</v>
      </c>
    </row>
    <row spans="1:14" r="14">
      <c s="4" t="s" r="A14">
        <v>58</v>
      </c>
      <c s="5" t="n" r="B14">
        <v>21231017</v>
      </c>
      <c s="4" t="s" r="C14">
        <v>87</v>
      </c>
      <c s="5" t="n" r="D14">
        <v>21019063</v>
      </c>
      <c s="5" t="n" r="E14">
        <v>21426240</v>
      </c>
      <c s="5" t="n" r="F14">
        <v>20486056</v>
      </c>
      <c s="5" t="n" r="G14">
        <v>20350979</v>
      </c>
      <c s="4" t="s" r="H14">
        <v>87</v>
      </c>
      <c s="5" t="n" r="I14">
        <v>20905481</v>
      </c>
      <c s="5" t="n" r="J14">
        <v>22838577</v>
      </c>
      <c s="5" t="n" r="K14">
        <v>22103957</v>
      </c>
    </row>
    <row spans="1:14" r="15">
      <c s="3" t="s" r="A15">
        <v>59</v>
      </c>
    </row>
    <row spans="1:14" r="16">
      <c s="4" t="s" r="A16">
        <v>60</v>
      </c>
      <c s="5" t="n" r="B16">
        <v>13622677</v>
      </c>
      <c s="5" t="n" r="D16">
        <v>13571889</v>
      </c>
      <c s="5" t="n" r="E16">
        <v>14723223</v>
      </c>
      <c s="5" t="n" r="F16">
        <v>14852310</v>
      </c>
      <c s="5" t="n" r="G16">
        <v>15451675</v>
      </c>
      <c s="5" t="n" r="I16">
        <v>15897612</v>
      </c>
      <c s="5" t="n" r="J16">
        <v>17878893</v>
      </c>
      <c s="5" t="n" r="K16">
        <v>17873256</v>
      </c>
    </row>
    <row spans="1:14" r="17">
      <c s="4" t="s" r="A17">
        <v>61</v>
      </c>
      <c s="5" t="n" r="B17">
        <v>1250000</v>
      </c>
      <c s="5" t="n" r="D17">
        <v>1250000</v>
      </c>
      <c s="5" t="n" r="E17">
        <v>625000</v>
      </c>
      <c s="5" t="n" r="G17">
        <v>0</v>
      </c>
    </row>
    <row spans="1:14" r="18">
      <c s="4" t="s" r="A18">
        <v>62</v>
      </c>
      <c s="5" t="n" r="B18">
        <v>2929820</v>
      </c>
      <c s="4" t="s" r="C18">
        <v>87</v>
      </c>
      <c s="5" t="n" r="D18">
        <v>2745940</v>
      </c>
      <c s="5" t="n" r="E18">
        <v>2016923</v>
      </c>
      <c s="5" t="n" r="F18">
        <v>1873434</v>
      </c>
      <c s="5" t="n" r="G18">
        <v>1643741</v>
      </c>
      <c s="4" t="s" r="H18">
        <v>87</v>
      </c>
      <c s="5" t="n" r="I18">
        <v>1411897</v>
      </c>
      <c s="5" t="n" r="J18">
        <v>1432008</v>
      </c>
      <c s="5" t="n" r="K18">
        <v>374196</v>
      </c>
    </row>
    <row spans="1:14" r="19">
      <c s="4" t="s" r="A19">
        <v>63</v>
      </c>
      <c s="5" t="n" r="B19">
        <v>400000</v>
      </c>
      <c s="5" t="n" r="D19">
        <v>400000</v>
      </c>
      <c s="5" t="n" r="E19">
        <v>400000</v>
      </c>
      <c s="5" t="n" r="F19">
        <v>400000</v>
      </c>
      <c s="5" t="n" r="G19">
        <v>400000</v>
      </c>
      <c s="5" t="n" r="I19">
        <v>400000</v>
      </c>
      <c s="5" t="n" r="J19">
        <v>400000</v>
      </c>
      <c s="5" t="n" r="K19">
        <v>400000</v>
      </c>
    </row>
    <row spans="1:14" r="20">
      <c s="4" t="s" r="A20">
        <v>64</v>
      </c>
      <c s="5" t="n" r="B20">
        <v>254026</v>
      </c>
      <c s="5" t="n" r="D20">
        <v>222559</v>
      </c>
      <c s="5" t="n" r="E20">
        <v>268600</v>
      </c>
      <c s="5" t="n" r="F20">
        <v>259317</v>
      </c>
      <c s="5" t="n" r="G20">
        <v>263204</v>
      </c>
      <c s="5" t="n" r="I20">
        <v>316670</v>
      </c>
      <c s="5" t="n" r="J20">
        <v>304289</v>
      </c>
      <c s="5" t="n" r="K20">
        <v>420439</v>
      </c>
    </row>
    <row spans="1:14" r="21">
      <c s="4" t="s" r="A21">
        <v>246</v>
      </c>
      <c s="5" t="n" r="B21">
        <v>61757</v>
      </c>
      <c s="4" t="s" r="C21">
        <v>50</v>
      </c>
      <c s="5" t="n" r="D21">
        <v>64976</v>
      </c>
      <c s="5" t="n" r="E21">
        <v>64972</v>
      </c>
      <c s="5" t="n" r="F21">
        <v>64969</v>
      </c>
      <c s="5" t="n" r="G21">
        <v>66087</v>
      </c>
      <c s="4" t="s" r="H21">
        <v>50</v>
      </c>
      <c s="5" t="n" r="I21">
        <v>71037</v>
      </c>
      <c s="5" t="n" r="J21">
        <v>91528</v>
      </c>
      <c s="5" t="n" r="K21">
        <v>91049</v>
      </c>
      <c s="5" t="n" r="L21">
        <v>79165</v>
      </c>
    </row>
    <row spans="1:14" r="22">
      <c s="4" t="s" r="A22">
        <v>66</v>
      </c>
      <c s="5" t="n" r="B22">
        <v>17008</v>
      </c>
      <c s="5" t="n" r="D22">
        <v>12351</v>
      </c>
      <c s="5" t="n" r="E22">
        <v>670149</v>
      </c>
      <c s="5" t="n" r="F22">
        <v>532991</v>
      </c>
      <c s="5" t="n" r="G22">
        <v>28842</v>
      </c>
      <c s="5" t="n" r="I22">
        <v>201203</v>
      </c>
      <c s="5" t="n" r="J22">
        <v>19340</v>
      </c>
      <c s="5" t="n" r="K22">
        <v>305</v>
      </c>
    </row>
    <row spans="1:14" r="23">
      <c s="4" t="s" r="A23">
        <v>67</v>
      </c>
      <c s="5" t="n" r="B23">
        <v>29670</v>
      </c>
      <c s="5" t="n" r="D23">
        <v>23080</v>
      </c>
      <c s="5" t="n" r="E23">
        <v>25393</v>
      </c>
      <c s="5" t="n" r="F23">
        <v>22934</v>
      </c>
      <c s="5" t="n" r="G23">
        <v>26492</v>
      </c>
      <c s="5" t="n" r="I23">
        <v>19554</v>
      </c>
      <c s="5" t="n" r="J23">
        <v>23594</v>
      </c>
      <c s="5" t="n" r="K23">
        <v>17189</v>
      </c>
    </row>
    <row spans="1:14" r="24">
      <c s="4" t="s" r="A24">
        <v>68</v>
      </c>
      <c s="5" t="n" r="B24">
        <v>14890</v>
      </c>
      <c s="5" t="n" r="D24">
        <v>35446</v>
      </c>
      <c s="5" t="n" r="E24">
        <v>14199</v>
      </c>
      <c s="5" t="n" r="F24">
        <v>20148</v>
      </c>
      <c s="5" t="n" r="G24">
        <v>52698</v>
      </c>
      <c s="5" t="n" r="I24">
        <v>21045</v>
      </c>
      <c s="5" t="n" r="J24">
        <v>91368</v>
      </c>
    </row>
    <row spans="1:14" r="25">
      <c s="4" t="s" r="A25">
        <v>69</v>
      </c>
      <c s="5" t="n" r="B25">
        <v>2439</v>
      </c>
      <c s="5" t="n" r="D25">
        <v>2567</v>
      </c>
      <c s="5" t="n" r="E25">
        <v>2266</v>
      </c>
      <c s="5" t="n" r="F25">
        <v>2717</v>
      </c>
      <c s="5" t="n" r="G25">
        <v>4304</v>
      </c>
      <c s="5" t="n" r="I25">
        <v>3885</v>
      </c>
      <c s="5" t="n" r="J25">
        <v>2160</v>
      </c>
      <c s="5" t="n" r="K25">
        <v>1109</v>
      </c>
    </row>
    <row spans="1:14" r="26">
      <c s="4" t="s" r="A26">
        <v>70</v>
      </c>
      <c s="5" t="n" r="B26">
        <v>9880</v>
      </c>
      <c s="5" t="n" r="D26">
        <v>9854</v>
      </c>
      <c s="5" t="n" r="E26">
        <v>9904</v>
      </c>
      <c s="5" t="n" r="F26">
        <v>9970</v>
      </c>
      <c s="5" t="n" r="G26">
        <v>10701</v>
      </c>
      <c s="5" t="n" r="I26">
        <v>11457</v>
      </c>
      <c s="5" t="n" r="J26">
        <v>11902</v>
      </c>
      <c s="5" t="n" r="K26">
        <v>10956</v>
      </c>
    </row>
    <row spans="1:14" r="27">
      <c s="4" t="s" r="A27">
        <v>71</v>
      </c>
      <c s="5" t="n" r="B27">
        <v>18592167</v>
      </c>
      <c s="4" t="s" r="C27">
        <v>87</v>
      </c>
      <c s="5" t="n" r="D27">
        <v>18338662</v>
      </c>
      <c s="5" t="n" r="E27">
        <v>18820629</v>
      </c>
      <c s="5" t="n" r="F27">
        <v>18038790</v>
      </c>
      <c s="5" t="n" r="G27">
        <v>17947744</v>
      </c>
      <c s="4" t="s" r="H27">
        <v>87</v>
      </c>
      <c s="5" t="n" r="I27">
        <v>18354360</v>
      </c>
      <c s="5" t="n" r="J27">
        <v>20255082</v>
      </c>
      <c s="5" t="n" r="K27">
        <v>19188499</v>
      </c>
    </row>
    <row spans="1:14" r="28">
      <c s="3" t="s" r="A28">
        <v>72</v>
      </c>
    </row>
    <row spans="1:14" r="29">
      <c s="4" t="s" r="A29">
        <v>73</v>
      </c>
      <c s="5" t="n" r="B29">
        <v>1231</v>
      </c>
      <c s="5" t="n" r="D29">
        <v>1231</v>
      </c>
      <c s="5" t="n" r="E29">
        <v>1231</v>
      </c>
      <c s="5" t="n" r="F29">
        <v>1231</v>
      </c>
      <c s="5" t="n" r="G29">
        <v>1245</v>
      </c>
      <c s="5" t="n" r="I29">
        <v>1352</v>
      </c>
      <c s="5" t="n" r="J29">
        <v>1352</v>
      </c>
      <c s="5" t="n" r="K29">
        <v>1345</v>
      </c>
    </row>
    <row spans="1:14" r="30">
      <c s="4" t="s" r="A30">
        <v>74</v>
      </c>
      <c s="5" t="n" r="B30">
        <v>2532130</v>
      </c>
      <c s="5" t="n" r="D30">
        <v>2531914</v>
      </c>
      <c s="5" t="n" r="E30">
        <v>2531739</v>
      </c>
      <c s="5" t="n" r="F30">
        <v>2531545</v>
      </c>
      <c s="5" t="n" r="G30">
        <v>2552464</v>
      </c>
      <c s="5" t="n" r="I30">
        <v>2712790</v>
      </c>
      <c s="5" t="n" r="J30">
        <v>2712605</v>
      </c>
      <c s="5" t="n" r="K30">
        <v>2697177</v>
      </c>
    </row>
    <row spans="1:14" r="31">
      <c s="4" t="s" r="A31">
        <v>75</v>
      </c>
      <c s="5" t="n" r="B31">
        <v>424592</v>
      </c>
      <c s="5" t="n" r="D31">
        <v>299757</v>
      </c>
      <c s="5" t="n" r="E31">
        <v>310505</v>
      </c>
      <c s="5" t="n" r="F31">
        <v>26874</v>
      </c>
      <c s="5" t="n" r="G31">
        <v>-165621</v>
      </c>
      <c s="5" t="n" r="I31">
        <v>-314266</v>
      </c>
      <c s="5" t="n" r="J31">
        <v>-362553</v>
      </c>
      <c s="5" t="n" r="K31">
        <v>43291</v>
      </c>
    </row>
    <row spans="1:14" r="32">
      <c s="4" t="s" r="A32">
        <v>76</v>
      </c>
      <c s="5" t="n" r="B32">
        <v>-632854</v>
      </c>
      <c s="5" t="n" r="D32">
        <v>-466679</v>
      </c>
      <c s="5" t="n" r="E32">
        <v>-402954</v>
      </c>
      <c s="5" t="n" r="F32">
        <v>-275631</v>
      </c>
      <c s="5" t="n" r="G32">
        <v>-147329</v>
      </c>
      <c s="5" t="n" r="I32">
        <v>-11115</v>
      </c>
      <c s="5" t="n" r="J32">
        <v>69421</v>
      </c>
      <c s="5" t="n" r="K32">
        <v>7387</v>
      </c>
    </row>
    <row spans="1:14" r="33">
      <c s="4" t="s" r="A33">
        <v>77</v>
      </c>
      <c s="5" t="n" r="B33">
        <v>2610315</v>
      </c>
      <c s="5" t="n" r="D33">
        <v>2651497</v>
      </c>
      <c s="5" t="n" r="E33">
        <v>2575877</v>
      </c>
      <c s="5" t="n" r="F33">
        <v>2419375</v>
      </c>
      <c s="5" t="n" r="G33">
        <v>2376115</v>
      </c>
      <c s="5" t="n" r="I33">
        <v>2524117</v>
      </c>
      <c s="5" t="n" r="J33">
        <v>2556181</v>
      </c>
      <c s="5" t="n" r="K33">
        <v>2884556</v>
      </c>
    </row>
    <row spans="1:14" r="34">
      <c s="4" t="s" r="A34">
        <v>78</v>
      </c>
      <c s="5" t="n" r="B34">
        <v>28535</v>
      </c>
      <c s="5" t="n" r="D34">
        <v>28904</v>
      </c>
      <c s="5" t="n" r="E34">
        <v>29734</v>
      </c>
      <c s="5" t="n" r="F34">
        <v>27891</v>
      </c>
      <c s="5" t="n" r="G34">
        <v>27120</v>
      </c>
      <c s="5" t="n" r="I34">
        <v>27004</v>
      </c>
      <c s="5" t="n" r="J34">
        <v>27314</v>
      </c>
      <c s="5" t="n" r="K34">
        <v>30902</v>
      </c>
    </row>
    <row spans="1:14" r="35">
      <c s="4" t="s" r="A35">
        <v>79</v>
      </c>
      <c s="5" t="n" r="B35">
        <v>2638850</v>
      </c>
      <c s="4" t="s" r="C35">
        <v>89</v>
      </c>
      <c s="5" t="n" r="D35">
        <v>2680401</v>
      </c>
      <c s="5" t="n" r="E35">
        <v>2605611</v>
      </c>
      <c s="5" t="n" r="F35">
        <v>2447266</v>
      </c>
      <c s="5" t="n" r="G35">
        <v>2403235</v>
      </c>
      <c s="4" t="s" r="H35">
        <v>89</v>
      </c>
      <c s="5" t="n" r="I35">
        <v>2551121</v>
      </c>
      <c s="5" t="n" r="J35">
        <v>2583495</v>
      </c>
      <c s="5" t="n" r="K35">
        <v>2915458</v>
      </c>
      <c s="6" t="n" r="L35">
        <v>2589520</v>
      </c>
      <c s="6" t="n" r="N35">
        <v>1917413</v>
      </c>
    </row>
    <row spans="1:14" r="36">
      <c s="4" t="s" r="A36">
        <v>81</v>
      </c>
      <c s="5" t="n" r="B36">
        <v>21231017</v>
      </c>
      <c s="5" t="n" r="D36">
        <v>21019063</v>
      </c>
      <c s="5" t="n" r="E36">
        <v>21426240</v>
      </c>
      <c s="5" t="n" r="F36">
        <v>20486056</v>
      </c>
      <c s="5" t="n" r="G36">
        <v>20350979</v>
      </c>
      <c s="5" t="n" r="I36">
        <v>20905481</v>
      </c>
      <c s="5" t="n" r="J36">
        <v>22838577</v>
      </c>
      <c s="5" t="n" r="K36">
        <v>22103957</v>
      </c>
    </row>
    <row spans="1:14" r="37">
      <c s="4" t="s" r="A37">
        <v>82</v>
      </c>
    </row>
    <row spans="1:14" r="38">
      <c s="3" t="s" r="A38">
        <v>72</v>
      </c>
    </row>
    <row spans="1:14" r="39">
      <c s="4" t="s" r="A39">
        <v>83</v>
      </c>
      <c s="5" t="n" r="B39">
        <v>135356</v>
      </c>
      <c s="5" t="n" r="D39">
        <v>135356</v>
      </c>
      <c s="5" t="n" r="E39">
        <v>135356</v>
      </c>
      <c s="5" t="n" r="F39">
        <v>135356</v>
      </c>
      <c s="5" t="n" r="G39">
        <v>135356</v>
      </c>
      <c s="6" t="n" r="I39">
        <v>135356</v>
      </c>
      <c s="6" t="n" r="J39">
        <v>135356</v>
      </c>
      <c s="6" t="n" r="K39">
        <v>135356</v>
      </c>
    </row>
    <row spans="1:14" r="40">
      <c s="4" t="s" r="A40">
        <v>84</v>
      </c>
    </row>
    <row spans="1:14" r="41">
      <c s="3" t="s" r="A41">
        <v>72</v>
      </c>
    </row>
    <row spans="1:14" r="42">
      <c s="4" t="s" r="A42">
        <v>83</v>
      </c>
      <c s="6" t="n" r="B42">
        <v>149860</v>
      </c>
      <c s="6" t="n" r="D42">
        <v>149918</v>
      </c>
      <c s="6" t="n" r="E42">
        <v>0</v>
      </c>
      <c s="6" t="n" r="F42">
        <v>0</v>
      </c>
      <c s="6" t="n" r="G42">
        <v>0</v>
      </c>
    </row>
    <row spans="1:14" r="43">
      <c t="n" r="A43"/>
    </row>
    <row spans="1:14" r="44">
      <c s="4" t="s" r="A44">
        <v>44</v>
      </c>
      <c s="4" t="s" r="B44">
        <v>86</v>
      </c>
    </row>
    <row spans="1:14" r="45">
      <c s="4" t="s" r="A45">
        <v>87</v>
      </c>
      <c s="4" t="s" r="B45">
        <v>88</v>
      </c>
    </row>
    <row spans="1:14" r="46">
      <c s="4" t="s" r="A46">
        <v>50</v>
      </c>
      <c s="4" t="s" r="B46">
        <v>86</v>
      </c>
    </row>
    <row spans="1:14" r="47">
      <c s="4" t="s" r="A47">
        <v>89</v>
      </c>
      <c s="4" t="s" r="B47">
        <v>86</v>
      </c>
    </row>
  </sheetData>
  <mergeCells count="6">
    <mergeCell ref="L1:M1"/>
    <mergeCell ref="A43:N43"/>
    <mergeCell ref="B44:N44"/>
    <mergeCell ref="B45:N45"/>
    <mergeCell ref="B46:N46"/>
    <mergeCell ref="B47:N4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1427</v>
      </c>
      <c s="2" t="s" r="B1">
        <v>2</v>
      </c>
      <c s="2" t="s" r="C1">
        <v>34</v>
      </c>
      <c s="2" t="s" r="D1">
        <v>4</v>
      </c>
      <c s="2" t="s" r="E1">
        <v>35</v>
      </c>
      <c s="2" t="s" r="F1">
        <v>36</v>
      </c>
      <c s="2" t="s" r="G1">
        <v>37</v>
      </c>
      <c s="2" t="s" r="H1">
        <v>38</v>
      </c>
      <c s="2" t="s" r="I1">
        <v>39</v>
      </c>
    </row>
    <row spans="1:9" r="2">
      <c s="3" t="s" r="A2">
        <v>1408</v>
      </c>
    </row>
    <row spans="1:9" r="3">
      <c s="4" t="s" r="A3">
        <v>91</v>
      </c>
      <c s="7" t="n" r="B3">
        <v>0.01</v>
      </c>
      <c s="7" t="n" r="C3">
        <v>0.01</v>
      </c>
      <c s="7" t="n" r="D3">
        <v>0.01</v>
      </c>
      <c s="7" t="n" r="E3">
        <v>0.01</v>
      </c>
      <c s="7" t="n" r="F3">
        <v>0.01</v>
      </c>
      <c s="7" t="n" r="G3">
        <v>0.01</v>
      </c>
      <c s="7" t="n" r="H3">
        <v>0.01</v>
      </c>
      <c s="7" t="n" r="I3">
        <v>0.01</v>
      </c>
    </row>
    <row spans="1:9" r="4">
      <c s="4" t="s" r="A4">
        <v>92</v>
      </c>
      <c s="5" t="n" r="B4">
        <v>50000000</v>
      </c>
      <c s="5" t="n" r="C4">
        <v>50000000</v>
      </c>
      <c s="5" t="n" r="D4">
        <v>50000000</v>
      </c>
      <c s="5" t="n" r="E4">
        <v>50000000</v>
      </c>
      <c s="5" t="n" r="F4">
        <v>50000000</v>
      </c>
      <c s="5" t="n" r="G4">
        <v>50000000</v>
      </c>
      <c s="5" t="n" r="H4">
        <v>50000000</v>
      </c>
      <c s="5" t="n" r="I4">
        <v>50000000</v>
      </c>
    </row>
    <row spans="1:9" r="5">
      <c s="4" t="s" r="A5">
        <v>93</v>
      </c>
      <c s="7" t="n" r="B5">
        <v>0.01</v>
      </c>
      <c s="7" t="n" r="C5">
        <v>0.01</v>
      </c>
      <c s="7" t="n" r="D5">
        <v>0.01</v>
      </c>
      <c s="7" t="n" r="E5">
        <v>0.01</v>
      </c>
      <c s="7" t="n" r="F5">
        <v>0.01</v>
      </c>
      <c s="7" t="n" r="G5">
        <v>0.01</v>
      </c>
      <c s="7" t="n" r="H5">
        <v>0.01</v>
      </c>
      <c s="7" t="n" r="I5">
        <v>0.01</v>
      </c>
    </row>
    <row spans="1:9" r="6">
      <c s="4" t="s" r="A6">
        <v>94</v>
      </c>
      <c s="5" t="n" r="B6">
        <v>450000000</v>
      </c>
      <c s="5" t="n" r="C6">
        <v>450000000</v>
      </c>
      <c s="5" t="n" r="D6">
        <v>450000000</v>
      </c>
      <c s="5" t="n" r="E6">
        <v>450000000</v>
      </c>
      <c s="5" t="n" r="F6">
        <v>450000000</v>
      </c>
      <c s="5" t="n" r="G6">
        <v>450000000</v>
      </c>
      <c s="5" t="n" r="H6">
        <v>450000000</v>
      </c>
      <c s="5" t="n" r="I6">
        <v>450000000</v>
      </c>
    </row>
    <row spans="1:9" r="7">
      <c s="4" t="s" r="A7">
        <v>95</v>
      </c>
      <c s="5" t="n" r="B7">
        <v>123110454</v>
      </c>
      <c s="5" t="n" r="C7">
        <v>123101132</v>
      </c>
      <c s="5" t="n" r="D7">
        <v>123094376</v>
      </c>
      <c s="5" t="n" r="E7">
        <v>123087626</v>
      </c>
      <c s="5" t="n" r="F7">
        <v>124510246</v>
      </c>
      <c s="5" t="n" r="G7">
        <v>135224162</v>
      </c>
      <c s="5" t="n" r="H7">
        <v>135215860</v>
      </c>
      <c s="5" t="n" r="I7">
        <v>134477190</v>
      </c>
    </row>
    <row spans="1:9" r="8">
      <c s="4" t="s" r="A8">
        <v>96</v>
      </c>
      <c s="5" t="n" r="B8">
        <v>123110454</v>
      </c>
      <c s="5" t="n" r="C8">
        <v>123101132</v>
      </c>
      <c s="5" t="n" r="D8">
        <v>123094376</v>
      </c>
      <c s="5" t="n" r="E8">
        <v>123087626</v>
      </c>
      <c s="5" t="n" r="F8">
        <v>124510246</v>
      </c>
      <c s="5" t="n" r="G8">
        <v>135224162</v>
      </c>
      <c s="5" t="n" r="H8">
        <v>135215860</v>
      </c>
      <c s="5" t="n" r="I8">
        <v>134477190</v>
      </c>
    </row>
    <row spans="1:9" r="9">
      <c s="4" t="s" r="A9">
        <v>82</v>
      </c>
    </row>
    <row spans="1:9" r="10">
      <c s="3" t="s" r="A10">
        <v>1408</v>
      </c>
    </row>
    <row spans="1:9" r="11">
      <c s="4" t="s" r="A11">
        <v>97</v>
      </c>
      <c s="4" t="s" r="B11">
        <v>98</v>
      </c>
      <c s="4" t="s" r="C11">
        <v>98</v>
      </c>
      <c s="4" t="s" r="D11">
        <v>98</v>
      </c>
      <c s="4" t="s" r="E11">
        <v>98</v>
      </c>
      <c s="4" t="s" r="F11">
        <v>98</v>
      </c>
      <c s="4" t="s" r="G11">
        <v>98</v>
      </c>
      <c s="4" t="s" r="H11">
        <v>98</v>
      </c>
      <c s="4" t="s" r="I11">
        <v>98</v>
      </c>
    </row>
    <row spans="1:9" r="12">
      <c s="4" t="s" r="A12">
        <v>99</v>
      </c>
      <c s="5" t="n" r="B12">
        <v>5600000</v>
      </c>
      <c s="5" t="n" r="C12">
        <v>5600000</v>
      </c>
      <c s="5" t="n" r="D12">
        <v>5600000</v>
      </c>
      <c s="5" t="n" r="E12">
        <v>5600000</v>
      </c>
      <c s="5" t="n" r="F12">
        <v>5600000</v>
      </c>
      <c s="5" t="n" r="G12">
        <v>5600000</v>
      </c>
      <c s="5" t="n" r="H12">
        <v>5600000</v>
      </c>
      <c s="5" t="n" r="I12">
        <v>5600000</v>
      </c>
    </row>
    <row spans="1:9" r="13">
      <c s="4" t="s" r="A13">
        <v>100</v>
      </c>
      <c s="5" t="n" r="B13">
        <v>5600000</v>
      </c>
      <c s="5" t="n" r="C13">
        <v>5600000</v>
      </c>
      <c s="5" t="n" r="D13">
        <v>5600000</v>
      </c>
      <c s="5" t="n" r="E13">
        <v>5600000</v>
      </c>
      <c s="5" t="n" r="F13">
        <v>5600000</v>
      </c>
      <c s="5" t="n" r="G13">
        <v>5600000</v>
      </c>
      <c s="5" t="n" r="H13">
        <v>5600000</v>
      </c>
      <c s="5" t="n" r="I13">
        <v>5600000</v>
      </c>
    </row>
    <row spans="1:9" r="14">
      <c s="4" t="s" r="A14">
        <v>101</v>
      </c>
      <c s="6" t="n" r="B14">
        <v>140000</v>
      </c>
      <c s="6" t="n" r="C14">
        <v>140000</v>
      </c>
      <c s="6" t="n" r="D14">
        <v>140000</v>
      </c>
      <c s="6" t="n" r="E14">
        <v>140000</v>
      </c>
      <c s="6" t="n" r="F14">
        <v>140000</v>
      </c>
      <c s="6" t="n" r="G14">
        <v>140000</v>
      </c>
      <c s="6" t="n" r="H14">
        <v>140000</v>
      </c>
      <c s="6" t="n" r="I14">
        <v>140000</v>
      </c>
    </row>
    <row spans="1:9" r="15">
      <c s="4" t="s" r="A15">
        <v>84</v>
      </c>
    </row>
    <row spans="1:9" r="16">
      <c s="3" t="s" r="A16">
        <v>1408</v>
      </c>
    </row>
    <row spans="1:9" r="17">
      <c s="4" t="s" r="A17">
        <v>97</v>
      </c>
      <c s="4" t="s" r="B17">
        <v>98</v>
      </c>
      <c s="4" t="s" r="C17">
        <v>98</v>
      </c>
    </row>
    <row spans="1:9" r="18">
      <c s="4" t="s" r="A18">
        <v>99</v>
      </c>
      <c s="5" t="n" r="B18">
        <v>6200000</v>
      </c>
      <c s="5" t="n" r="C18">
        <v>6200000</v>
      </c>
    </row>
    <row spans="1:9" r="19">
      <c s="4" t="s" r="A19">
        <v>100</v>
      </c>
      <c s="5" t="n" r="B19">
        <v>6200000</v>
      </c>
      <c s="5" t="n" r="C19">
        <v>6200000</v>
      </c>
    </row>
    <row spans="1:9" r="20">
      <c s="4" t="s" r="A20">
        <v>101</v>
      </c>
      <c s="6" t="n" r="B20">
        <v>155000</v>
      </c>
      <c s="6" t="n" r="C20">
        <v>155000</v>
      </c>
      <c s="6" t="n" r="F20">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s>
  <sheetData>
    <row spans="1:5" r="1">
      <c s="1" t="s" r="A1">
        <v>1428</v>
      </c>
      <c s="2" t="s" r="C1">
        <v>1</v>
      </c>
    </row>
    <row spans="1:5" r="2">
      <c s="2" t="s" r="C2">
        <v>491</v>
      </c>
      <c s="2" t="s" r="D2">
        <v>492</v>
      </c>
      <c s="2" t="s" r="E2">
        <v>1429</v>
      </c>
    </row>
    <row spans="1:5" r="3">
      <c s="3" t="s" r="A3">
        <v>468</v>
      </c>
    </row>
    <row spans="1:5" r="4">
      <c s="4" t="s" r="A4">
        <v>494</v>
      </c>
      <c s="5" t="n" r="C4">
        <v>7</v>
      </c>
      <c s="5" t="n" r="D4">
        <v>4</v>
      </c>
    </row>
    <row spans="1:5" r="5">
      <c s="4" t="s" r="A5">
        <v>1430</v>
      </c>
      <c s="6" t="n" r="C5">
        <v>3478001</v>
      </c>
    </row>
    <row spans="1:5" r="6">
      <c s="4" t="s" r="A6">
        <v>1431</v>
      </c>
      <c s="5" t="n" r="C6">
        <v>3510759</v>
      </c>
    </row>
    <row spans="1:5" r="7">
      <c s="4" t="s" r="A7">
        <v>1432</v>
      </c>
      <c s="5" t="n" r="C7">
        <v>0</v>
      </c>
    </row>
    <row spans="1:5" r="8">
      <c s="4" t="s" r="A8">
        <v>1433</v>
      </c>
      <c s="5" t="n" r="C8">
        <v>2704</v>
      </c>
      <c s="6" t="n" r="D8">
        <v>0</v>
      </c>
      <c s="6" t="n" r="E8">
        <v>0</v>
      </c>
    </row>
    <row spans="1:5" r="9">
      <c s="3" t="s" r="A9">
        <v>1434</v>
      </c>
    </row>
    <row spans="1:5" r="10">
      <c s="4" t="s" r="A10">
        <v>1217</v>
      </c>
      <c s="5" t="n" r="C10">
        <v>1874861</v>
      </c>
      <c s="5" t="n" r="D10">
        <v>0</v>
      </c>
      <c s="5" t="n" r="E10">
        <v>0</v>
      </c>
    </row>
    <row spans="1:5" r="11">
      <c s="4" t="s" r="A11">
        <v>1435</v>
      </c>
      <c s="5" t="n" r="C11">
        <v>1887391</v>
      </c>
      <c s="5" t="n" r="D11">
        <v>1891646</v>
      </c>
      <c s="5" t="n" r="E11">
        <v>0</v>
      </c>
    </row>
    <row spans="1:5" r="12">
      <c s="4" t="s" r="A12">
        <v>1436</v>
      </c>
      <c s="5" t="n" r="C12">
        <v>12730</v>
      </c>
      <c s="5" t="n" r="D12">
        <v>29768</v>
      </c>
      <c s="5" t="n" r="E12">
        <v>0</v>
      </c>
    </row>
    <row spans="1:5" r="13">
      <c s="4" t="s" r="A13">
        <v>1437</v>
      </c>
      <c s="5" t="n" r="C13">
        <v>768</v>
      </c>
      <c s="5" t="n" r="D13">
        <v>832</v>
      </c>
      <c s="5" t="n" r="E13">
        <v>0</v>
      </c>
    </row>
    <row spans="1:5" r="14">
      <c s="4" t="s" r="A14">
        <v>1438</v>
      </c>
      <c s="5" t="n" r="C14">
        <v>-6368</v>
      </c>
      <c s="5" t="n" r="D14">
        <v>-2632</v>
      </c>
      <c s="5" t="n" r="E14">
        <v>0</v>
      </c>
    </row>
    <row spans="1:5" r="15">
      <c s="4" t="s" r="A15">
        <v>1439</v>
      </c>
      <c s="5" t="n" r="C15">
        <v>256061</v>
      </c>
      <c s="5" t="n" r="D15">
        <v>43869</v>
      </c>
      <c s="5" t="n" r="E15">
        <v>0</v>
      </c>
    </row>
    <row spans="1:5" r="16">
      <c s="4" t="s" r="A16">
        <v>112</v>
      </c>
      <c s="5" t="n" r="C16">
        <v>-142</v>
      </c>
      <c s="5" t="n" r="D16">
        <v>884</v>
      </c>
      <c s="5" t="n" r="E16">
        <v>0</v>
      </c>
    </row>
    <row spans="1:5" r="17">
      <c s="4" t="s" r="A17">
        <v>1218</v>
      </c>
      <c s="5" t="n" r="C17">
        <v>3510759</v>
      </c>
      <c s="6" t="n" r="D17">
        <v>1874861</v>
      </c>
      <c s="6" t="n" r="E17">
        <v>0</v>
      </c>
    </row>
    <row spans="1:5" r="18">
      <c s="4" t="s" r="A18">
        <v>1440</v>
      </c>
    </row>
    <row spans="1:5" r="19">
      <c s="3" t="s" r="A19">
        <v>468</v>
      </c>
    </row>
    <row spans="1:5" r="20">
      <c s="4" t="s" r="A20">
        <v>1432</v>
      </c>
      <c s="6" t="n" r="C20">
        <v>0</v>
      </c>
    </row>
    <row spans="1:5" r="21">
      <c s="4" t="s" r="A21">
        <v>847</v>
      </c>
    </row>
    <row spans="1:5" r="22">
      <c s="3" t="s" r="A22">
        <v>468</v>
      </c>
    </row>
    <row spans="1:5" r="23">
      <c s="4" t="s" r="A23">
        <v>494</v>
      </c>
      <c s="5" t="n" r="C23">
        <v>4</v>
      </c>
    </row>
    <row spans="1:5" r="24">
      <c s="4" t="s" r="A24">
        <v>1430</v>
      </c>
      <c s="6" t="n" r="C24">
        <v>71643</v>
      </c>
    </row>
    <row spans="1:5" r="25">
      <c s="4" t="s" r="A25">
        <v>1431</v>
      </c>
      <c s="5" t="n" r="C25">
        <v>71549</v>
      </c>
    </row>
    <row spans="1:5" r="26">
      <c s="4" t="s" r="A26">
        <v>1432</v>
      </c>
      <c s="6" t="n" r="C26">
        <v>0</v>
      </c>
    </row>
    <row spans="1:5" r="27">
      <c s="4" t="s" r="A27">
        <v>1441</v>
      </c>
    </row>
    <row spans="1:5" r="28">
      <c s="3" t="s" r="A28">
        <v>468</v>
      </c>
    </row>
    <row spans="1:5" r="29">
      <c s="4" t="s" r="A29">
        <v>494</v>
      </c>
      <c s="4" t="s" r="B29">
        <v>44</v>
      </c>
      <c s="5" t="n" r="C29">
        <v>2</v>
      </c>
    </row>
    <row spans="1:5" r="30">
      <c s="4" t="s" r="A30">
        <v>1430</v>
      </c>
      <c s="4" t="s" r="B30">
        <v>44</v>
      </c>
      <c s="6" t="n" r="C30">
        <v>54188</v>
      </c>
    </row>
    <row spans="1:5" r="31">
      <c s="4" t="s" r="A31">
        <v>1431</v>
      </c>
      <c s="4" t="s" r="B31">
        <v>44</v>
      </c>
      <c s="5" t="n" r="C31">
        <v>54188</v>
      </c>
    </row>
    <row spans="1:5" r="32">
      <c s="4" t="s" r="A32">
        <v>1432</v>
      </c>
      <c s="4" t="s" r="B32">
        <v>44</v>
      </c>
      <c s="6" t="n" r="C32">
        <v>0</v>
      </c>
    </row>
    <row spans="1:5" r="33">
      <c s="4" t="s" r="A33">
        <v>846</v>
      </c>
    </row>
    <row spans="1:5" r="34">
      <c s="3" t="s" r="A34">
        <v>468</v>
      </c>
    </row>
    <row spans="1:5" r="35">
      <c s="4" t="s" r="A35">
        <v>494</v>
      </c>
      <c s="5" t="n" r="C35">
        <v>1</v>
      </c>
    </row>
    <row spans="1:5" r="36">
      <c s="4" t="s" r="A36">
        <v>1430</v>
      </c>
      <c s="6" t="n" r="C36">
        <v>19978</v>
      </c>
    </row>
    <row spans="1:5" r="37">
      <c s="4" t="s" r="A37">
        <v>1431</v>
      </c>
      <c s="5" t="n" r="C37">
        <v>20019</v>
      </c>
    </row>
    <row spans="1:5" r="38">
      <c s="4" t="s" r="A38">
        <v>1432</v>
      </c>
      <c s="6" t="n" r="C38">
        <v>0</v>
      </c>
    </row>
    <row spans="1:5" r="39">
      <c s="4" t="s" r="A39">
        <v>1442</v>
      </c>
    </row>
    <row spans="1:5" r="40">
      <c s="3" t="s" r="A40">
        <v>468</v>
      </c>
    </row>
    <row spans="1:5" r="41">
      <c s="4" t="s" r="A41">
        <v>1443</v>
      </c>
      <c s="4" t="s" r="C41">
        <v>783</v>
      </c>
    </row>
    <row spans="1:5" r="42">
      <c s="4" t="s" r="A42">
        <v>1444</v>
      </c>
      <c s="4" t="s" r="C42">
        <v>1445</v>
      </c>
    </row>
    <row spans="1:5" r="43">
      <c s="4" t="s" r="A43">
        <v>1446</v>
      </c>
    </row>
    <row spans="1:5" r="44">
      <c s="3" t="s" r="A44">
        <v>468</v>
      </c>
    </row>
    <row spans="1:5" r="45">
      <c s="4" t="s" r="A45">
        <v>1443</v>
      </c>
      <c s="4" t="s" r="B45">
        <v>44</v>
      </c>
      <c s="4" t="s" r="C45">
        <v>889</v>
      </c>
    </row>
    <row spans="1:5" r="46">
      <c s="4" t="s" r="A46">
        <v>1444</v>
      </c>
      <c s="4" t="s" r="B46">
        <v>44</v>
      </c>
      <c s="4" t="s" r="C46">
        <v>889</v>
      </c>
    </row>
    <row spans="1:5" r="47">
      <c s="4" t="s" r="A47">
        <v>1447</v>
      </c>
    </row>
    <row spans="1:5" r="48">
      <c s="3" t="s" r="A48">
        <v>468</v>
      </c>
    </row>
    <row spans="1:5" r="49">
      <c s="4" t="s" r="A49">
        <v>1448</v>
      </c>
      <c s="4" t="s" r="C49">
        <v>1449</v>
      </c>
    </row>
    <row spans="1:5" r="50">
      <c s="4" t="s" r="A50">
        <v>1444</v>
      </c>
      <c s="4" t="s" r="C50">
        <v>798</v>
      </c>
    </row>
    <row spans="1:5" r="51">
      <c s="4" t="s" r="A51">
        <v>1450</v>
      </c>
    </row>
    <row spans="1:5" r="52">
      <c s="3" t="s" r="A52">
        <v>468</v>
      </c>
    </row>
    <row spans="1:5" r="53">
      <c s="4" t="s" r="A53">
        <v>1451</v>
      </c>
      <c s="4" t="s" r="C53">
        <v>1452</v>
      </c>
    </row>
    <row spans="1:5" r="54">
      <c s="4" t="s" r="A54">
        <v>1453</v>
      </c>
    </row>
    <row spans="1:5" r="55">
      <c s="3" t="s" r="A55">
        <v>468</v>
      </c>
    </row>
    <row spans="1:5" r="56">
      <c s="4" t="s" r="A56">
        <v>1451</v>
      </c>
      <c s="4" t="s" r="B56">
        <v>44</v>
      </c>
      <c s="4" t="s" r="C56">
        <v>889</v>
      </c>
    </row>
    <row spans="1:5" r="57">
      <c s="4" t="s" r="A57">
        <v>1454</v>
      </c>
    </row>
    <row spans="1:5" r="58">
      <c s="3" t="s" r="A58">
        <v>468</v>
      </c>
    </row>
    <row spans="1:5" r="59">
      <c s="4" t="s" r="A59">
        <v>494</v>
      </c>
      <c s="5" t="n" r="C59">
        <v>2893</v>
      </c>
    </row>
    <row spans="1:5" r="60">
      <c s="4" t="s" r="A60">
        <v>1430</v>
      </c>
      <c s="6" t="n" r="C60">
        <v>1941309</v>
      </c>
    </row>
    <row spans="1:5" r="61">
      <c s="4" t="s" r="A61">
        <v>1431</v>
      </c>
      <c s="6" t="n" r="C61">
        <v>1963759</v>
      </c>
    </row>
    <row spans="1:5" r="62">
      <c s="4" t="s" r="A62">
        <v>1455</v>
      </c>
    </row>
    <row spans="1:5" r="63">
      <c s="3" t="s" r="A63">
        <v>468</v>
      </c>
    </row>
    <row spans="1:5" r="64">
      <c s="4" t="s" r="A64">
        <v>1443</v>
      </c>
      <c s="4" t="s" r="C64">
        <v>969</v>
      </c>
    </row>
    <row spans="1:5" r="65">
      <c s="4" t="s" r="A65">
        <v>1444</v>
      </c>
      <c s="4" t="s" r="C65">
        <v>945</v>
      </c>
    </row>
    <row spans="1:5" r="66">
      <c s="4" t="s" r="A66">
        <v>1456</v>
      </c>
    </row>
    <row spans="1:5" r="67">
      <c s="3" t="s" r="A67">
        <v>468</v>
      </c>
    </row>
    <row spans="1:5" r="68">
      <c s="4" t="s" r="A68">
        <v>1443</v>
      </c>
      <c s="4" t="s" r="C68">
        <v>651</v>
      </c>
    </row>
    <row spans="1:5" r="69">
      <c s="4" t="s" r="A69">
        <v>1444</v>
      </c>
      <c s="4" t="s" r="C69">
        <v>1457</v>
      </c>
    </row>
    <row spans="1:5" r="70">
      <c s="4" t="s" r="A70">
        <v>1458</v>
      </c>
    </row>
    <row spans="1:5" r="71">
      <c s="3" t="s" r="A71">
        <v>468</v>
      </c>
    </row>
    <row spans="1:5" r="72">
      <c s="4" t="s" r="A72">
        <v>494</v>
      </c>
      <c s="5" t="n" r="C72">
        <v>587</v>
      </c>
    </row>
    <row spans="1:5" r="73">
      <c s="4" t="s" r="A73">
        <v>1430</v>
      </c>
      <c s="6" t="n" r="C73">
        <v>377340</v>
      </c>
    </row>
    <row spans="1:5" r="74">
      <c s="4" t="s" r="A74">
        <v>1431</v>
      </c>
      <c s="6" t="n" r="C74">
        <v>378398</v>
      </c>
    </row>
    <row spans="1:5" r="75">
      <c s="4" t="s" r="A75">
        <v>1459</v>
      </c>
    </row>
    <row spans="1:5" r="76">
      <c s="3" t="s" r="A76">
        <v>468</v>
      </c>
    </row>
    <row spans="1:5" r="77">
      <c s="4" t="s" r="A77">
        <v>494</v>
      </c>
      <c s="5" t="n" r="C77">
        <v>422</v>
      </c>
    </row>
    <row spans="1:5" r="78">
      <c s="4" t="s" r="A78">
        <v>1430</v>
      </c>
      <c s="6" t="n" r="C78">
        <v>493888</v>
      </c>
    </row>
    <row spans="1:5" r="79">
      <c s="4" t="s" r="A79">
        <v>1431</v>
      </c>
      <c s="6" t="n" r="C79">
        <v>501080</v>
      </c>
    </row>
    <row spans="1:5" r="80">
      <c s="4" t="s" r="A80">
        <v>1460</v>
      </c>
    </row>
    <row spans="1:5" r="81">
      <c s="3" t="s" r="A81">
        <v>468</v>
      </c>
    </row>
    <row spans="1:5" r="82">
      <c s="4" t="s" r="A82">
        <v>1443</v>
      </c>
      <c s="4" t="s" r="C82">
        <v>585</v>
      </c>
    </row>
    <row spans="1:5" r="83">
      <c s="4" t="s" r="A83">
        <v>1444</v>
      </c>
      <c s="4" t="s" r="C83">
        <v>783</v>
      </c>
    </row>
    <row spans="1:5" r="84">
      <c s="4" t="s" r="A84">
        <v>1461</v>
      </c>
    </row>
    <row spans="1:5" r="85">
      <c s="3" t="s" r="A85">
        <v>468</v>
      </c>
    </row>
    <row spans="1:5" r="86">
      <c s="4" t="s" r="A86">
        <v>1443</v>
      </c>
      <c s="4" t="s" r="C86">
        <v>1462</v>
      </c>
    </row>
    <row spans="1:5" r="87">
      <c s="4" t="s" r="A87">
        <v>1444</v>
      </c>
      <c s="4" t="s" r="C87">
        <v>1463</v>
      </c>
    </row>
    <row spans="1:5" r="88">
      <c s="4" t="s" r="A88">
        <v>1464</v>
      </c>
    </row>
    <row spans="1:5" r="89">
      <c s="3" t="s" r="A89">
        <v>468</v>
      </c>
    </row>
    <row spans="1:5" r="90">
      <c s="4" t="s" r="A90">
        <v>494</v>
      </c>
      <c s="5" t="n" r="C90">
        <v>278</v>
      </c>
    </row>
    <row spans="1:5" r="91">
      <c s="4" t="s" r="A91">
        <v>1430</v>
      </c>
      <c s="6" t="n" r="C91">
        <v>347250</v>
      </c>
    </row>
    <row spans="1:5" r="92">
      <c s="4" t="s" r="A92">
        <v>1431</v>
      </c>
      <c s="6" t="n" r="C92">
        <v>348254</v>
      </c>
    </row>
    <row spans="1:5" r="93">
      <c s="4" t="s" r="A93">
        <v>1465</v>
      </c>
    </row>
    <row spans="1:5" r="94">
      <c s="3" t="s" r="A94">
        <v>468</v>
      </c>
    </row>
    <row spans="1:5" r="95">
      <c s="4" t="s" r="A95">
        <v>494</v>
      </c>
      <c s="5" t="n" r="C95">
        <v>16</v>
      </c>
    </row>
    <row spans="1:5" r="96">
      <c s="4" t="s" r="A96">
        <v>1430</v>
      </c>
      <c s="6" t="n" r="C96">
        <v>33895</v>
      </c>
    </row>
    <row spans="1:5" r="97">
      <c s="4" t="s" r="A97">
        <v>1431</v>
      </c>
      <c s="6" t="n" r="C97">
        <v>34491</v>
      </c>
    </row>
    <row spans="1:5" r="98">
      <c s="4" t="s" r="A98">
        <v>1466</v>
      </c>
    </row>
    <row spans="1:5" r="99">
      <c s="3" t="s" r="A99">
        <v>468</v>
      </c>
    </row>
    <row spans="1:5" r="100">
      <c s="4" t="s" r="A100">
        <v>1443</v>
      </c>
      <c s="4" t="s" r="C100">
        <v>633</v>
      </c>
    </row>
    <row spans="1:5" r="101">
      <c s="4" t="s" r="A101">
        <v>1444</v>
      </c>
      <c s="4" t="s" r="C101">
        <v>1467</v>
      </c>
    </row>
    <row spans="1:5" r="102">
      <c s="4" t="s" r="A102">
        <v>1468</v>
      </c>
    </row>
    <row spans="1:5" r="103">
      <c s="3" t="s" r="A103">
        <v>468</v>
      </c>
    </row>
    <row spans="1:5" r="104">
      <c s="4" t="s" r="A104">
        <v>1443</v>
      </c>
      <c s="4" t="s" r="C104">
        <v>1462</v>
      </c>
    </row>
    <row spans="1:5" r="105">
      <c s="4" t="s" r="A105">
        <v>1444</v>
      </c>
      <c s="4" t="s" r="C105">
        <v>1469</v>
      </c>
    </row>
    <row spans="1:5" r="106">
      <c s="4" t="s" r="A106">
        <v>1470</v>
      </c>
    </row>
    <row spans="1:5" r="107">
      <c s="3" t="s" r="A107">
        <v>468</v>
      </c>
    </row>
    <row spans="1:5" r="108">
      <c s="4" t="s" r="A108">
        <v>494</v>
      </c>
      <c s="5" t="n" r="C108">
        <v>39</v>
      </c>
    </row>
    <row spans="1:5" r="109">
      <c s="4" t="s" r="A109">
        <v>1430</v>
      </c>
      <c s="6" t="n" r="C109">
        <v>83647</v>
      </c>
    </row>
    <row spans="1:5" r="110">
      <c s="4" t="s" r="A110">
        <v>1431</v>
      </c>
      <c s="6" t="n" r="C110">
        <v>83889</v>
      </c>
    </row>
    <row spans="1:5" r="111">
      <c s="4" t="s" r="A111">
        <v>1471</v>
      </c>
    </row>
    <row spans="1:5" r="112">
      <c s="3" t="s" r="A112">
        <v>468</v>
      </c>
    </row>
    <row spans="1:5" r="113">
      <c s="4" t="s" r="A113">
        <v>494</v>
      </c>
      <c s="5" t="n" r="C113">
        <v>3</v>
      </c>
    </row>
    <row spans="1:5" r="114">
      <c s="4" t="s" r="A114">
        <v>1430</v>
      </c>
      <c s="6" t="n" r="C114">
        <v>10394</v>
      </c>
    </row>
    <row spans="1:5" r="115">
      <c s="4" t="s" r="A115">
        <v>1431</v>
      </c>
      <c s="6" t="n" r="C115">
        <v>10535</v>
      </c>
    </row>
    <row spans="1:5" r="116">
      <c s="4" t="s" r="A116">
        <v>1472</v>
      </c>
    </row>
    <row spans="1:5" r="117">
      <c s="3" t="s" r="A117">
        <v>468</v>
      </c>
    </row>
    <row spans="1:5" r="118">
      <c s="4" t="s" r="A118">
        <v>1443</v>
      </c>
      <c s="4" t="s" r="C118">
        <v>512</v>
      </c>
    </row>
    <row spans="1:5" r="119">
      <c s="4" t="s" r="A119">
        <v>1444</v>
      </c>
      <c s="4" t="s" r="C119">
        <v>963</v>
      </c>
    </row>
    <row spans="1:5" r="120">
      <c s="4" t="s" r="A120">
        <v>1473</v>
      </c>
    </row>
    <row spans="1:5" r="121">
      <c s="3" t="s" r="A121">
        <v>468</v>
      </c>
    </row>
    <row spans="1:5" r="122">
      <c s="4" t="s" r="A122">
        <v>1443</v>
      </c>
      <c s="4" t="s" r="C122">
        <v>969</v>
      </c>
    </row>
    <row spans="1:5" r="123">
      <c s="4" t="s" r="A123">
        <v>1444</v>
      </c>
      <c s="4" t="s" r="C123">
        <v>633</v>
      </c>
    </row>
    <row spans="1:5" r="124">
      <c s="4" t="s" r="A124">
        <v>1474</v>
      </c>
    </row>
    <row spans="1:5" r="125">
      <c s="3" t="s" r="A125">
        <v>468</v>
      </c>
    </row>
    <row spans="1:5" r="126">
      <c s="4" t="s" r="A126">
        <v>494</v>
      </c>
      <c s="5" t="n" r="C126">
        <v>15</v>
      </c>
    </row>
    <row spans="1:5" r="127">
      <c s="4" t="s" r="A127">
        <v>1430</v>
      </c>
      <c s="6" t="n" r="C127">
        <v>44469</v>
      </c>
    </row>
    <row spans="1:5" r="128">
      <c s="4" t="s" r="A128">
        <v>1431</v>
      </c>
      <c s="6" t="n" r="C128">
        <v>44597</v>
      </c>
    </row>
    <row spans="1:5" r="129">
      <c t="n" r="A129"/>
    </row>
    <row spans="1:5" r="130">
      <c s="4" t="s" r="A130">
        <v>44</v>
      </c>
      <c s="4" t="s" r="B130">
        <v>848</v>
      </c>
    </row>
  </sheetData>
  <mergeCells count="4">
    <mergeCell ref="A1:B2"/>
    <mergeCell ref="C1:E1"/>
    <mergeCell ref="A129:D129"/>
    <mergeCell ref="B130:D13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69</v>
      </c>
      <c s="2" t="s" r="B1">
        <v>1</v>
      </c>
    </row>
    <row spans="1:2" r="2">
      <c s="2" t="s" r="B2">
        <v>2</v>
      </c>
    </row>
    <row spans="1:2" r="3">
      <c s="3" t="s" r="A3">
        <v>270</v>
      </c>
    </row>
    <row spans="1:2" r="4">
      <c s="4" t="s" r="A4">
        <v>269</v>
      </c>
      <c s="4" t="s" r="B4">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72</v>
      </c>
      <c s="2" t="s" r="B1">
        <v>1</v>
      </c>
    </row>
    <row spans="1:2" r="2">
      <c s="2" t="s" r="B2">
        <v>2</v>
      </c>
    </row>
    <row spans="1:2" r="3">
      <c s="3" t="s" r="A3">
        <v>273</v>
      </c>
    </row>
    <row spans="1:2" r="4">
      <c s="4" t="s" r="A4">
        <v>272</v>
      </c>
      <c s="4" t="s" r="B4">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8</v>
      </c>
      <c s="2" t="s" r="B1">
        <v>1</v>
      </c>
    </row>
    <row spans="1:2" r="2">
      <c s="2" t="s" r="B2">
        <v>2</v>
      </c>
    </row>
    <row spans="1:2" r="3">
      <c s="3" t="s" r="A3">
        <v>279</v>
      </c>
    </row>
    <row spans="1:2" r="4">
      <c s="4" t="s" r="A4">
        <v>278</v>
      </c>
      <c s="4" t="s" r="B4">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81</v>
      </c>
      <c s="2" t="s" r="B1">
        <v>1</v>
      </c>
    </row>
    <row spans="1:2" r="2">
      <c s="2" t="s" r="B2">
        <v>2</v>
      </c>
    </row>
    <row spans="1:2" r="3">
      <c s="3" t="s" r="A3">
        <v>282</v>
      </c>
    </row>
    <row spans="1:2" r="4">
      <c s="4" t="s" r="A4">
        <v>281</v>
      </c>
      <c s="4" t="s" r="B4">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84</v>
      </c>
      <c s="2" t="s" r="B1">
        <v>1</v>
      </c>
    </row>
    <row spans="1:2" r="2">
      <c s="2" t="s" r="B2">
        <v>2</v>
      </c>
    </row>
    <row spans="1:2" r="3">
      <c s="3" t="s" r="A3">
        <v>285</v>
      </c>
    </row>
    <row spans="1:2" r="4">
      <c s="4" t="s" r="A4">
        <v>284</v>
      </c>
      <c s="4" t="s" r="B4">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4"/>
    <col customWidth="1" max="13" min="13" width="4"/>
    <col customWidth="1" max="14" min="14" width="14"/>
  </cols>
  <sheetData>
    <row spans="1:14" r="1">
      <c s="1" t="s" r="A1">
        <v>33</v>
      </c>
      <c s="2" t="s" r="B1">
        <v>2</v>
      </c>
      <c s="2" t="s" r="D1">
        <v>34</v>
      </c>
      <c s="2" t="s" r="E1">
        <v>4</v>
      </c>
      <c s="2" t="s" r="F1">
        <v>35</v>
      </c>
      <c s="2" t="s" r="G1">
        <v>36</v>
      </c>
      <c s="2" t="s" r="I1">
        <v>37</v>
      </c>
      <c s="2" t="s" r="J1">
        <v>38</v>
      </c>
      <c s="2" t="s" r="K1">
        <v>39</v>
      </c>
      <c s="2" t="s" r="L1">
        <v>40</v>
      </c>
      <c s="2" t="s" r="N1">
        <v>41</v>
      </c>
    </row>
    <row spans="1:14" r="2">
      <c s="3" t="s" r="A2">
        <v>42</v>
      </c>
    </row>
    <row spans="1:14" r="3">
      <c s="4" t="s" r="A3">
        <v>43</v>
      </c>
      <c s="6" t="n" r="B3">
        <v>17248895</v>
      </c>
      <c s="4" t="s" r="C3">
        <v>44</v>
      </c>
      <c s="6" t="n" r="D3">
        <v>17297034</v>
      </c>
      <c s="6" t="n" r="E3">
        <v>18247789</v>
      </c>
      <c s="6" t="n" r="F3">
        <v>17535190</v>
      </c>
      <c s="6" t="n" r="G3">
        <v>17348657</v>
      </c>
      <c s="4" t="s" r="H3">
        <v>44</v>
      </c>
    </row>
    <row spans="1:14" r="4">
      <c s="4" t="s" r="A4">
        <v>45</v>
      </c>
      <c s="5" t="n" r="B4">
        <v>3365003</v>
      </c>
      <c s="4" t="s" r="C4">
        <v>46</v>
      </c>
      <c s="5" t="n" r="D4">
        <v>3103434</v>
      </c>
      <c s="5" t="n" r="E4">
        <v>2310686</v>
      </c>
      <c s="5" t="n" r="F4">
        <v>2070493</v>
      </c>
      <c s="5" t="n" r="G4">
        <v>1810262</v>
      </c>
      <c s="4" t="s" r="H4">
        <v>46</v>
      </c>
      <c s="6" t="n" r="I4">
        <v>1532389</v>
      </c>
      <c s="6" t="n" r="J4">
        <v>1553006</v>
      </c>
      <c s="6" t="n" r="K4">
        <v>405541</v>
      </c>
    </row>
    <row spans="1:14" r="5">
      <c s="4" t="s" r="A5">
        <v>47</v>
      </c>
      <c s="5" t="n" r="B5">
        <v>145756</v>
      </c>
      <c s="4" t="s" r="C5">
        <v>44</v>
      </c>
      <c s="5" t="n" r="D5">
        <v>144707</v>
      </c>
      <c s="5" t="n" r="E5">
        <v>95585</v>
      </c>
      <c s="5" t="n" r="F5">
        <v>92748</v>
      </c>
      <c s="5" t="n" r="G5">
        <v>64599</v>
      </c>
      <c s="4" t="s" r="H5">
        <v>44</v>
      </c>
      <c s="5" t="n" r="I5">
        <v>17388</v>
      </c>
      <c s="5" t="n" r="J5">
        <v>8954</v>
      </c>
    </row>
    <row spans="1:14" r="6">
      <c s="4" t="s" r="A6">
        <v>48</v>
      </c>
      <c s="5" t="n" r="B6">
        <v>164144</v>
      </c>
      <c s="4" t="s" r="C6">
        <v>49</v>
      </c>
      <c s="5" t="n" r="D6">
        <v>128944</v>
      </c>
      <c s="5" t="n" r="E6">
        <v>126128</v>
      </c>
      <c s="5" t="n" r="F6">
        <v>188371</v>
      </c>
      <c s="5" t="n" r="G6">
        <v>210612</v>
      </c>
      <c s="4" t="s" r="H6">
        <v>49</v>
      </c>
      <c s="5" t="n" r="I6">
        <v>199095</v>
      </c>
      <c s="5" t="n" r="J6">
        <v>169777</v>
      </c>
      <c s="5" t="n" r="K6">
        <v>274538</v>
      </c>
      <c s="6" t="n" r="L6">
        <v>286474</v>
      </c>
      <c s="4" t="s" r="M6">
        <v>50</v>
      </c>
      <c s="6" t="n" r="N6">
        <v>197224</v>
      </c>
    </row>
    <row spans="1:14" r="7">
      <c s="4" t="s" r="A7">
        <v>51</v>
      </c>
      <c s="5" t="n" r="B7">
        <v>57604</v>
      </c>
      <c s="4" t="s" r="C7">
        <v>44</v>
      </c>
      <c s="5" t="n" r="D7">
        <v>28499</v>
      </c>
      <c s="5" t="n" r="E7">
        <v>30413</v>
      </c>
      <c s="5" t="n" r="F7">
        <v>4879</v>
      </c>
      <c s="5" t="n" r="G7">
        <v>1500</v>
      </c>
      <c s="4" t="s" r="H7">
        <v>44</v>
      </c>
      <c s="5" t="n" r="I7">
        <v>8119</v>
      </c>
    </row>
    <row spans="1:14" r="8">
      <c s="4" t="s" r="A8">
        <v>52</v>
      </c>
      <c s="5" t="n" r="B8">
        <v>38717</v>
      </c>
      <c s="4" t="s" r="C8">
        <v>44</v>
      </c>
      <c s="5" t="n" r="D8">
        <v>55942</v>
      </c>
      <c s="5" t="n" r="E8">
        <v>399499</v>
      </c>
      <c s="5" t="n" r="F8">
        <v>303565</v>
      </c>
      <c s="5" t="n" r="G8">
        <v>515404</v>
      </c>
      <c s="4" t="s" r="H8">
        <v>44</v>
      </c>
      <c s="5" t="n" r="I8">
        <v>8912</v>
      </c>
      <c s="5" t="n" r="J8">
        <v>902228</v>
      </c>
      <c s="5" t="n" r="K8">
        <v>34155</v>
      </c>
    </row>
    <row spans="1:14" r="9">
      <c s="4" t="s" r="A9">
        <v>53</v>
      </c>
      <c s="5" t="n" r="B9">
        <v>66044</v>
      </c>
      <c s="4" t="s" r="C9">
        <v>44</v>
      </c>
      <c s="5" t="n" r="D9">
        <v>66295</v>
      </c>
      <c s="5" t="n" r="E9">
        <v>69261</v>
      </c>
      <c s="5" t="n" r="F9">
        <v>66999</v>
      </c>
      <c s="5" t="n" r="G9">
        <v>68246</v>
      </c>
      <c s="4" t="s" r="H9">
        <v>44</v>
      </c>
      <c s="5" t="n" r="I9">
        <v>71198</v>
      </c>
      <c s="5" t="n" r="J9">
        <v>77968</v>
      </c>
      <c s="5" t="n" r="K9">
        <v>72863</v>
      </c>
    </row>
    <row spans="1:14" r="10">
      <c s="4" t="s" r="A10">
        <v>54</v>
      </c>
      <c s="5" t="n" r="B10">
        <v>24178</v>
      </c>
      <c s="4" t="s" r="C10">
        <v>44</v>
      </c>
      <c s="5" t="n" r="D10">
        <v>74421</v>
      </c>
      <c s="5" t="n" r="E10">
        <v>70190</v>
      </c>
      <c s="5" t="n" r="F10">
        <v>166691</v>
      </c>
      <c s="5" t="n" r="G10">
        <v>262059</v>
      </c>
      <c s="4" t="s" r="H10">
        <v>44</v>
      </c>
      <c s="5" t="n" r="I10">
        <v>188509</v>
      </c>
      <c s="5" t="n" r="J10">
        <v>257110</v>
      </c>
      <c s="5" t="n" r="K10">
        <v>8026</v>
      </c>
    </row>
    <row spans="1:14" r="11">
      <c s="4" t="s" r="A11">
        <v>55</v>
      </c>
      <c s="5" t="n" r="B11">
        <v>13080</v>
      </c>
      <c s="4" t="s" r="C11">
        <v>44</v>
      </c>
      <c s="5" t="n" r="D11">
        <v>13485</v>
      </c>
      <c s="5" t="n" r="E11">
        <v>13280</v>
      </c>
      <c s="5" t="n" r="F11">
        <v>13687</v>
      </c>
      <c s="5" t="n" r="G11">
        <v>13894</v>
      </c>
      <c s="4" t="s" r="H11">
        <v>44</v>
      </c>
      <c s="5" t="n" r="I11">
        <v>14033</v>
      </c>
      <c s="5" t="n" r="J11">
        <v>14812</v>
      </c>
      <c s="5" t="n" r="K11">
        <v>13464</v>
      </c>
    </row>
    <row spans="1:14" r="12">
      <c s="4" t="s" r="A12">
        <v>56</v>
      </c>
      <c s="5" t="n" r="B12">
        <v>106498</v>
      </c>
      <c s="4" t="s" r="C12">
        <v>44</v>
      </c>
      <c s="5" t="n" r="D12">
        <v>104781</v>
      </c>
      <c s="5" t="n" r="E12">
        <v>62530</v>
      </c>
      <c s="5" t="n" r="F12">
        <v>42232</v>
      </c>
      <c s="5" t="n" r="G12">
        <v>54403</v>
      </c>
      <c s="4" t="s" r="H12">
        <v>44</v>
      </c>
      <c s="5" t="n" r="I12">
        <v>52276</v>
      </c>
      <c s="5" t="n" r="J12">
        <v>46415</v>
      </c>
      <c s="5" t="n" r="K12">
        <v>45456</v>
      </c>
    </row>
    <row spans="1:14" r="13">
      <c s="4" t="s" r="A13">
        <v>57</v>
      </c>
      <c s="5" t="n" r="B13">
        <v>1098</v>
      </c>
      <c s="4" t="s" r="C13">
        <v>44</v>
      </c>
      <c s="5" t="n" r="D13">
        <v>1521</v>
      </c>
      <c s="5" t="n" r="E13">
        <v>879</v>
      </c>
      <c s="5" t="n" r="F13">
        <v>1201</v>
      </c>
      <c s="5" t="n" r="G13">
        <v>1343</v>
      </c>
      <c s="4" t="s" r="H13">
        <v>44</v>
      </c>
      <c s="5" t="n" r="I13">
        <v>1883</v>
      </c>
      <c s="5" t="n" r="J13">
        <v>2149</v>
      </c>
      <c s="5" t="n" r="K13">
        <v>1482</v>
      </c>
    </row>
    <row spans="1:14" r="14">
      <c s="4" t="s" r="A14">
        <v>58</v>
      </c>
      <c s="5" t="n" r="B14">
        <v>21231017</v>
      </c>
      <c s="4" t="s" r="C14">
        <v>46</v>
      </c>
      <c s="5" t="n" r="D14">
        <v>21019063</v>
      </c>
      <c s="5" t="n" r="E14">
        <v>21426240</v>
      </c>
      <c s="5" t="n" r="F14">
        <v>20486056</v>
      </c>
      <c s="5" t="n" r="G14">
        <v>20350979</v>
      </c>
      <c s="4" t="s" r="H14">
        <v>46</v>
      </c>
      <c s="5" t="n" r="I14">
        <v>20905481</v>
      </c>
      <c s="5" t="n" r="J14">
        <v>22838577</v>
      </c>
      <c s="5" t="n" r="K14">
        <v>22103957</v>
      </c>
    </row>
    <row spans="1:14" r="15">
      <c s="3" t="s" r="A15">
        <v>59</v>
      </c>
    </row>
    <row spans="1:14" r="16">
      <c s="4" t="s" r="A16">
        <v>60</v>
      </c>
      <c s="5" t="n" r="B16">
        <v>13622677</v>
      </c>
      <c s="4" t="s" r="C16">
        <v>44</v>
      </c>
      <c s="5" t="n" r="D16">
        <v>13571889</v>
      </c>
      <c s="5" t="n" r="E16">
        <v>14723223</v>
      </c>
      <c s="5" t="n" r="F16">
        <v>14852310</v>
      </c>
      <c s="5" t="n" r="G16">
        <v>15451675</v>
      </c>
      <c s="4" t="s" r="H16">
        <v>44</v>
      </c>
      <c s="5" t="n" r="I16">
        <v>15897612</v>
      </c>
      <c s="5" t="n" r="J16">
        <v>17878893</v>
      </c>
      <c s="5" t="n" r="K16">
        <v>17873256</v>
      </c>
    </row>
    <row spans="1:14" r="17">
      <c s="4" t="s" r="A17">
        <v>61</v>
      </c>
      <c s="5" t="n" r="B17">
        <v>1250000</v>
      </c>
      <c s="4" t="s" r="C17">
        <v>44</v>
      </c>
      <c s="5" t="n" r="D17">
        <v>1250000</v>
      </c>
      <c s="5" t="n" r="E17">
        <v>625000</v>
      </c>
      <c s="5" t="n" r="G17">
        <v>0</v>
      </c>
      <c s="4" t="s" r="H17">
        <v>44</v>
      </c>
    </row>
    <row spans="1:14" r="18">
      <c s="4" t="s" r="A18">
        <v>62</v>
      </c>
      <c s="5" t="n" r="B18">
        <v>2929820</v>
      </c>
      <c s="4" t="s" r="C18">
        <v>46</v>
      </c>
      <c s="5" t="n" r="D18">
        <v>2745940</v>
      </c>
      <c s="5" t="n" r="E18">
        <v>2016923</v>
      </c>
      <c s="5" t="n" r="F18">
        <v>1873434</v>
      </c>
      <c s="5" t="n" r="G18">
        <v>1643741</v>
      </c>
      <c s="4" t="s" r="H18">
        <v>46</v>
      </c>
      <c s="5" t="n" r="I18">
        <v>1411897</v>
      </c>
      <c s="5" t="n" r="J18">
        <v>1432008</v>
      </c>
      <c s="5" t="n" r="K18">
        <v>374196</v>
      </c>
    </row>
    <row spans="1:14" r="19">
      <c s="4" t="s" r="A19">
        <v>63</v>
      </c>
      <c s="5" t="n" r="B19">
        <v>400000</v>
      </c>
      <c s="4" t="s" r="C19">
        <v>44</v>
      </c>
      <c s="5" t="n" r="D19">
        <v>400000</v>
      </c>
      <c s="5" t="n" r="E19">
        <v>400000</v>
      </c>
      <c s="5" t="n" r="F19">
        <v>400000</v>
      </c>
      <c s="5" t="n" r="G19">
        <v>400000</v>
      </c>
      <c s="4" t="s" r="H19">
        <v>44</v>
      </c>
      <c s="5" t="n" r="I19">
        <v>400000</v>
      </c>
      <c s="5" t="n" r="J19">
        <v>400000</v>
      </c>
      <c s="5" t="n" r="K19">
        <v>400000</v>
      </c>
    </row>
    <row spans="1:14" r="20">
      <c s="4" t="s" r="A20">
        <v>64</v>
      </c>
      <c s="5" t="n" r="B20">
        <v>254026</v>
      </c>
      <c s="4" t="s" r="C20">
        <v>44</v>
      </c>
      <c s="5" t="n" r="D20">
        <v>222559</v>
      </c>
      <c s="5" t="n" r="E20">
        <v>268600</v>
      </c>
      <c s="5" t="n" r="F20">
        <v>259317</v>
      </c>
      <c s="5" t="n" r="G20">
        <v>263204</v>
      </c>
      <c s="4" t="s" r="H20">
        <v>44</v>
      </c>
      <c s="5" t="n" r="I20">
        <v>316670</v>
      </c>
      <c s="5" t="n" r="J20">
        <v>304289</v>
      </c>
      <c s="5" t="n" r="K20">
        <v>420439</v>
      </c>
    </row>
    <row spans="1:14" r="21">
      <c s="4" t="s" r="A21">
        <v>65</v>
      </c>
      <c s="5" t="n" r="B21">
        <v>61757</v>
      </c>
      <c s="4" t="s" r="C21">
        <v>49</v>
      </c>
      <c s="5" t="n" r="D21">
        <v>64976</v>
      </c>
      <c s="5" t="n" r="E21">
        <v>64972</v>
      </c>
      <c s="5" t="n" r="F21">
        <v>64969</v>
      </c>
      <c s="5" t="n" r="G21">
        <v>66087</v>
      </c>
      <c s="4" t="s" r="H21">
        <v>49</v>
      </c>
      <c s="5" t="n" r="I21">
        <v>71037</v>
      </c>
      <c s="5" t="n" r="J21">
        <v>91528</v>
      </c>
      <c s="5" t="n" r="K21">
        <v>91049</v>
      </c>
      <c s="5" t="n" r="L21">
        <v>79165</v>
      </c>
    </row>
    <row spans="1:14" r="22">
      <c s="4" t="s" r="A22">
        <v>66</v>
      </c>
      <c s="5" t="n" r="B22">
        <v>17008</v>
      </c>
      <c s="4" t="s" r="C22">
        <v>44</v>
      </c>
      <c s="5" t="n" r="D22">
        <v>12351</v>
      </c>
      <c s="5" t="n" r="E22">
        <v>670149</v>
      </c>
      <c s="5" t="n" r="F22">
        <v>532991</v>
      </c>
      <c s="5" t="n" r="G22">
        <v>28842</v>
      </c>
      <c s="4" t="s" r="H22">
        <v>44</v>
      </c>
      <c s="5" t="n" r="I22">
        <v>201203</v>
      </c>
      <c s="5" t="n" r="J22">
        <v>19340</v>
      </c>
      <c s="5" t="n" r="K22">
        <v>305</v>
      </c>
    </row>
    <row spans="1:14" r="23">
      <c s="4" t="s" r="A23">
        <v>67</v>
      </c>
      <c s="5" t="n" r="B23">
        <v>29670</v>
      </c>
      <c s="4" t="s" r="C23">
        <v>44</v>
      </c>
      <c s="5" t="n" r="D23">
        <v>23080</v>
      </c>
      <c s="5" t="n" r="E23">
        <v>25393</v>
      </c>
      <c s="5" t="n" r="F23">
        <v>22934</v>
      </c>
      <c s="5" t="n" r="G23">
        <v>26492</v>
      </c>
      <c s="4" t="s" r="H23">
        <v>44</v>
      </c>
      <c s="5" t="n" r="I23">
        <v>19554</v>
      </c>
      <c s="5" t="n" r="J23">
        <v>23594</v>
      </c>
      <c s="5" t="n" r="K23">
        <v>17189</v>
      </c>
    </row>
    <row spans="1:14" r="24">
      <c s="4" t="s" r="A24">
        <v>68</v>
      </c>
      <c s="5" t="n" r="B24">
        <v>14890</v>
      </c>
      <c s="4" t="s" r="C24">
        <v>44</v>
      </c>
      <c s="5" t="n" r="D24">
        <v>35446</v>
      </c>
      <c s="5" t="n" r="E24">
        <v>14199</v>
      </c>
      <c s="5" t="n" r="F24">
        <v>20148</v>
      </c>
      <c s="5" t="n" r="G24">
        <v>52698</v>
      </c>
      <c s="4" t="s" r="H24">
        <v>44</v>
      </c>
      <c s="5" t="n" r="I24">
        <v>21045</v>
      </c>
      <c s="5" t="n" r="J24">
        <v>91368</v>
      </c>
    </row>
    <row spans="1:14" r="25">
      <c s="4" t="s" r="A25">
        <v>69</v>
      </c>
      <c s="5" t="n" r="B25">
        <v>2439</v>
      </c>
      <c s="4" t="s" r="C25">
        <v>44</v>
      </c>
      <c s="5" t="n" r="D25">
        <v>2567</v>
      </c>
      <c s="5" t="n" r="E25">
        <v>2266</v>
      </c>
      <c s="5" t="n" r="F25">
        <v>2717</v>
      </c>
      <c s="5" t="n" r="G25">
        <v>4304</v>
      </c>
      <c s="4" t="s" r="H25">
        <v>44</v>
      </c>
      <c s="5" t="n" r="I25">
        <v>3885</v>
      </c>
      <c s="5" t="n" r="J25">
        <v>2160</v>
      </c>
      <c s="5" t="n" r="K25">
        <v>1109</v>
      </c>
    </row>
    <row spans="1:14" r="26">
      <c s="4" t="s" r="A26">
        <v>70</v>
      </c>
      <c s="5" t="n" r="B26">
        <v>9880</v>
      </c>
      <c s="4" t="s" r="C26">
        <v>44</v>
      </c>
      <c s="5" t="n" r="D26">
        <v>9854</v>
      </c>
      <c s="5" t="n" r="E26">
        <v>9904</v>
      </c>
      <c s="5" t="n" r="F26">
        <v>9970</v>
      </c>
      <c s="5" t="n" r="G26">
        <v>10701</v>
      </c>
      <c s="4" t="s" r="H26">
        <v>44</v>
      </c>
      <c s="5" t="n" r="I26">
        <v>11457</v>
      </c>
      <c s="5" t="n" r="J26">
        <v>11902</v>
      </c>
      <c s="5" t="n" r="K26">
        <v>10956</v>
      </c>
    </row>
    <row spans="1:14" r="27">
      <c s="4" t="s" r="A27">
        <v>71</v>
      </c>
      <c s="5" t="n" r="B27">
        <v>18592167</v>
      </c>
      <c s="4" t="s" r="C27">
        <v>46</v>
      </c>
      <c s="5" t="n" r="D27">
        <v>18338662</v>
      </c>
      <c s="5" t="n" r="E27">
        <v>18820629</v>
      </c>
      <c s="5" t="n" r="F27">
        <v>18038790</v>
      </c>
      <c s="5" t="n" r="G27">
        <v>17947744</v>
      </c>
      <c s="4" t="s" r="H27">
        <v>46</v>
      </c>
      <c s="5" t="n" r="I27">
        <v>18354360</v>
      </c>
      <c s="5" t="n" r="J27">
        <v>20255082</v>
      </c>
      <c s="5" t="n" r="K27">
        <v>19188499</v>
      </c>
    </row>
    <row spans="1:14" r="28">
      <c s="3" t="s" r="A28">
        <v>72</v>
      </c>
    </row>
    <row spans="1:14" r="29">
      <c s="4" t="s" r="A29">
        <v>73</v>
      </c>
      <c s="5" t="n" r="B29">
        <v>1231</v>
      </c>
      <c s="4" t="s" r="C29">
        <v>44</v>
      </c>
      <c s="5" t="n" r="D29">
        <v>1231</v>
      </c>
      <c s="5" t="n" r="E29">
        <v>1231</v>
      </c>
      <c s="5" t="n" r="F29">
        <v>1231</v>
      </c>
      <c s="5" t="n" r="G29">
        <v>1245</v>
      </c>
      <c s="4" t="s" r="H29">
        <v>44</v>
      </c>
      <c s="5" t="n" r="I29">
        <v>1352</v>
      </c>
      <c s="5" t="n" r="J29">
        <v>1352</v>
      </c>
      <c s="5" t="n" r="K29">
        <v>1345</v>
      </c>
    </row>
    <row spans="1:14" r="30">
      <c s="4" t="s" r="A30">
        <v>74</v>
      </c>
      <c s="5" t="n" r="B30">
        <v>2532130</v>
      </c>
      <c s="4" t="s" r="C30">
        <v>44</v>
      </c>
      <c s="5" t="n" r="D30">
        <v>2531914</v>
      </c>
      <c s="5" t="n" r="E30">
        <v>2531739</v>
      </c>
      <c s="5" t="n" r="F30">
        <v>2531545</v>
      </c>
      <c s="5" t="n" r="G30">
        <v>2552464</v>
      </c>
      <c s="4" t="s" r="H30">
        <v>44</v>
      </c>
      <c s="5" t="n" r="I30">
        <v>2712790</v>
      </c>
      <c s="5" t="n" r="J30">
        <v>2712605</v>
      </c>
      <c s="5" t="n" r="K30">
        <v>2697177</v>
      </c>
    </row>
    <row spans="1:14" r="31">
      <c s="4" t="s" r="A31">
        <v>75</v>
      </c>
      <c s="5" t="n" r="B31">
        <v>424592</v>
      </c>
      <c s="4" t="s" r="C31">
        <v>44</v>
      </c>
      <c s="5" t="n" r="D31">
        <v>299757</v>
      </c>
      <c s="5" t="n" r="E31">
        <v>310505</v>
      </c>
      <c s="5" t="n" r="F31">
        <v>26874</v>
      </c>
      <c s="5" t="n" r="G31">
        <v>-165621</v>
      </c>
      <c s="4" t="s" r="H31">
        <v>44</v>
      </c>
      <c s="5" t="n" r="I31">
        <v>-314266</v>
      </c>
      <c s="5" t="n" r="J31">
        <v>-362553</v>
      </c>
      <c s="5" t="n" r="K31">
        <v>43291</v>
      </c>
    </row>
    <row spans="1:14" r="32">
      <c s="4" t="s" r="A32">
        <v>76</v>
      </c>
      <c s="5" t="n" r="B32">
        <v>-632854</v>
      </c>
      <c s="4" t="s" r="C32">
        <v>44</v>
      </c>
      <c s="5" t="n" r="D32">
        <v>-466679</v>
      </c>
      <c s="5" t="n" r="E32">
        <v>-402954</v>
      </c>
      <c s="5" t="n" r="F32">
        <v>-275631</v>
      </c>
      <c s="5" t="n" r="G32">
        <v>-147329</v>
      </c>
      <c s="4" t="s" r="H32">
        <v>44</v>
      </c>
      <c s="5" t="n" r="I32">
        <v>-11115</v>
      </c>
      <c s="5" t="n" r="J32">
        <v>69421</v>
      </c>
      <c s="5" t="n" r="K32">
        <v>7387</v>
      </c>
    </row>
    <row spans="1:14" r="33">
      <c s="4" t="s" r="A33">
        <v>77</v>
      </c>
      <c s="5" t="n" r="B33">
        <v>2610315</v>
      </c>
      <c s="4" t="s" r="C33">
        <v>44</v>
      </c>
      <c s="5" t="n" r="D33">
        <v>2651497</v>
      </c>
      <c s="5" t="n" r="E33">
        <v>2575877</v>
      </c>
      <c s="5" t="n" r="F33">
        <v>2419375</v>
      </c>
      <c s="5" t="n" r="G33">
        <v>2376115</v>
      </c>
      <c s="4" t="s" r="H33">
        <v>44</v>
      </c>
      <c s="5" t="n" r="I33">
        <v>2524117</v>
      </c>
      <c s="5" t="n" r="J33">
        <v>2556181</v>
      </c>
      <c s="5" t="n" r="K33">
        <v>2884556</v>
      </c>
    </row>
    <row spans="1:14" r="34">
      <c s="4" t="s" r="A34">
        <v>78</v>
      </c>
      <c s="5" t="n" r="B34">
        <v>28535</v>
      </c>
      <c s="4" t="s" r="C34">
        <v>44</v>
      </c>
      <c s="5" t="n" r="D34">
        <v>28904</v>
      </c>
      <c s="5" t="n" r="E34">
        <v>29734</v>
      </c>
      <c s="5" t="n" r="F34">
        <v>27891</v>
      </c>
      <c s="5" t="n" r="G34">
        <v>27120</v>
      </c>
      <c s="4" t="s" r="H34">
        <v>44</v>
      </c>
      <c s="5" t="n" r="I34">
        <v>27004</v>
      </c>
      <c s="5" t="n" r="J34">
        <v>27314</v>
      </c>
      <c s="5" t="n" r="K34">
        <v>30902</v>
      </c>
    </row>
    <row spans="1:14" r="35">
      <c s="4" t="s" r="A35">
        <v>79</v>
      </c>
      <c s="5" t="n" r="B35">
        <v>2638850</v>
      </c>
      <c s="4" t="s" r="C35">
        <v>80</v>
      </c>
      <c s="5" t="n" r="D35">
        <v>2680401</v>
      </c>
      <c s="5" t="n" r="E35">
        <v>2605611</v>
      </c>
      <c s="5" t="n" r="F35">
        <v>2447266</v>
      </c>
      <c s="5" t="n" r="G35">
        <v>2403235</v>
      </c>
      <c s="4" t="s" r="H35">
        <v>80</v>
      </c>
      <c s="5" t="n" r="I35">
        <v>2551121</v>
      </c>
      <c s="5" t="n" r="J35">
        <v>2583495</v>
      </c>
      <c s="5" t="n" r="K35">
        <v>2915458</v>
      </c>
      <c s="6" t="n" r="L35">
        <v>2589520</v>
      </c>
      <c s="6" t="n" r="N35">
        <v>1917413</v>
      </c>
    </row>
    <row spans="1:14" r="36">
      <c s="4" t="s" r="A36">
        <v>81</v>
      </c>
      <c s="5" t="n" r="B36">
        <v>21231017</v>
      </c>
      <c s="4" t="s" r="C36">
        <v>44</v>
      </c>
      <c s="5" t="n" r="D36">
        <v>21019063</v>
      </c>
      <c s="5" t="n" r="E36">
        <v>21426240</v>
      </c>
      <c s="5" t="n" r="F36">
        <v>20486056</v>
      </c>
      <c s="5" t="n" r="G36">
        <v>20350979</v>
      </c>
      <c s="4" t="s" r="H36">
        <v>44</v>
      </c>
      <c s="5" t="n" r="I36">
        <v>20905481</v>
      </c>
      <c s="5" t="n" r="J36">
        <v>22838577</v>
      </c>
      <c s="5" t="n" r="K36">
        <v>22103957</v>
      </c>
    </row>
    <row spans="1:14" r="37">
      <c s="4" t="s" r="A37">
        <v>82</v>
      </c>
    </row>
    <row spans="1:14" r="38">
      <c s="3" t="s" r="A38">
        <v>72</v>
      </c>
    </row>
    <row spans="1:14" r="39">
      <c s="4" t="s" r="A39">
        <v>83</v>
      </c>
      <c s="5" t="n" r="B39">
        <v>135356</v>
      </c>
      <c s="4" t="s" r="C39">
        <v>44</v>
      </c>
      <c s="5" t="n" r="D39">
        <v>135356</v>
      </c>
      <c s="5" t="n" r="E39">
        <v>135356</v>
      </c>
      <c s="5" t="n" r="F39">
        <v>135356</v>
      </c>
      <c s="5" t="n" r="G39">
        <v>135356</v>
      </c>
      <c s="4" t="s" r="H39">
        <v>44</v>
      </c>
      <c s="6" t="n" r="I39">
        <v>135356</v>
      </c>
      <c s="6" t="n" r="J39">
        <v>135356</v>
      </c>
      <c s="6" t="n" r="K39">
        <v>135356</v>
      </c>
    </row>
    <row spans="1:14" r="40">
      <c s="4" t="s" r="A40">
        <v>84</v>
      </c>
    </row>
    <row spans="1:14" r="41">
      <c s="3" t="s" r="A41">
        <v>72</v>
      </c>
    </row>
    <row spans="1:14" r="42">
      <c s="4" t="s" r="A42">
        <v>83</v>
      </c>
      <c s="5" t="n" r="B42">
        <v>149860</v>
      </c>
      <c s="4" t="s" r="C42">
        <v>44</v>
      </c>
      <c s="6" t="n" r="D42">
        <v>149918</v>
      </c>
      <c s="6" t="n" r="E42">
        <v>0</v>
      </c>
      <c s="6" t="n" r="F42">
        <v>0</v>
      </c>
      <c s="5" t="n" r="G42">
        <v>0</v>
      </c>
      <c s="4" t="s" r="H42">
        <v>44</v>
      </c>
    </row>
    <row spans="1:14" r="43">
      <c s="4" t="s" r="A43">
        <v>85</v>
      </c>
    </row>
    <row spans="1:14" r="44">
      <c s="3" t="s" r="A44">
        <v>42</v>
      </c>
    </row>
    <row spans="1:14" r="45">
      <c s="4" t="s" r="A45">
        <v>45</v>
      </c>
      <c s="5" t="n" r="B45">
        <v>3365003</v>
      </c>
      <c s="5" t="n" r="G45">
        <v>1810262</v>
      </c>
    </row>
    <row spans="1:14" r="46">
      <c s="4" t="s" r="A46">
        <v>53</v>
      </c>
      <c s="5" t="n" r="B46">
        <v>10562</v>
      </c>
      <c s="5" t="n" r="G46">
        <v>5647</v>
      </c>
    </row>
    <row spans="1:14" r="47">
      <c s="4" t="s" r="A47">
        <v>55</v>
      </c>
      <c s="5" t="n" r="B47">
        <v>5032</v>
      </c>
      <c s="5" t="n" r="G47">
        <v>3386</v>
      </c>
    </row>
    <row spans="1:14" r="48">
      <c s="4" t="s" r="A48">
        <v>58</v>
      </c>
      <c s="5" t="n" r="B48">
        <v>3380597</v>
      </c>
      <c s="5" t="n" r="G48">
        <v>1819295</v>
      </c>
    </row>
    <row spans="1:14" r="49">
      <c s="3" t="s" r="A49">
        <v>59</v>
      </c>
    </row>
    <row spans="1:14" r="50">
      <c s="4" t="s" r="A50">
        <v>62</v>
      </c>
      <c s="5" t="n" r="B50">
        <v>2929820</v>
      </c>
      <c s="5" t="n" r="G50">
        <v>1643741</v>
      </c>
    </row>
    <row spans="1:14" r="51">
      <c s="4" t="s" r="A51">
        <v>71</v>
      </c>
      <c s="6" t="n" r="B51">
        <v>2938512</v>
      </c>
      <c s="6" t="n" r="G51">
        <v>1648400</v>
      </c>
    </row>
    <row spans="1:14" r="52">
      <c t="n" r="A52"/>
    </row>
    <row spans="1:14" r="53">
      <c s="4" t="s" r="A53">
        <v>44</v>
      </c>
      <c s="4" t="s" r="B53">
        <v>86</v>
      </c>
    </row>
    <row spans="1:14" r="54">
      <c s="4" t="s" r="A54">
        <v>87</v>
      </c>
      <c s="4" t="s" r="B54">
        <v>88</v>
      </c>
    </row>
    <row spans="1:14" r="55">
      <c s="4" t="s" r="A55">
        <v>50</v>
      </c>
      <c s="4" t="s" r="B55">
        <v>86</v>
      </c>
    </row>
    <row spans="1:14" r="56">
      <c s="4" t="s" r="A56">
        <v>89</v>
      </c>
      <c s="4" t="s" r="B56">
        <v>86</v>
      </c>
    </row>
  </sheetData>
  <mergeCells count="8">
    <mergeCell ref="B1:C1"/>
    <mergeCell ref="G1:H1"/>
    <mergeCell ref="L1:M1"/>
    <mergeCell ref="A52:N52"/>
    <mergeCell ref="B53:N53"/>
    <mergeCell ref="B54:N54"/>
    <mergeCell ref="B55:N55"/>
    <mergeCell ref="B56:N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87</v>
      </c>
      <c s="2" t="s" r="B1">
        <v>1</v>
      </c>
    </row>
    <row spans="1:2" r="2">
      <c s="2" t="s" r="B2">
        <v>2</v>
      </c>
    </row>
    <row spans="1:2" r="3">
      <c s="3" t="s" r="A3">
        <v>288</v>
      </c>
    </row>
    <row spans="1:2" r="4">
      <c s="4" t="s" r="A4">
        <v>289</v>
      </c>
      <c s="4" t="s" r="B4">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91</v>
      </c>
      <c s="2" t="s" r="B1">
        <v>1</v>
      </c>
    </row>
    <row spans="1:2" r="2">
      <c s="2" t="s" r="B2">
        <v>2</v>
      </c>
    </row>
    <row spans="1:2" r="3">
      <c s="3" t="s" r="A3">
        <v>292</v>
      </c>
    </row>
    <row spans="1:2" r="4">
      <c s="4" t="s" r="A4">
        <v>291</v>
      </c>
      <c s="4" t="s" r="B4">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94</v>
      </c>
      <c s="2" t="s" r="B1">
        <v>1</v>
      </c>
    </row>
    <row spans="1:2" r="2">
      <c s="2" t="s" r="B2">
        <v>2</v>
      </c>
    </row>
    <row spans="1:2" r="3">
      <c s="3" t="s" r="A3">
        <v>295</v>
      </c>
    </row>
    <row spans="1:2" r="4">
      <c s="4" t="s" r="A4">
        <v>296</v>
      </c>
      <c s="4" t="s" r="B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98</v>
      </c>
      <c s="2" t="s" r="B1">
        <v>1</v>
      </c>
    </row>
    <row spans="1:2" r="2">
      <c s="2" t="s" r="B2">
        <v>2</v>
      </c>
    </row>
    <row spans="1:2" r="3">
      <c s="3" t="s" r="A3">
        <v>299</v>
      </c>
    </row>
    <row spans="1:2" r="4">
      <c s="4" t="s" r="A4">
        <v>298</v>
      </c>
      <c s="4" t="s" r="B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01</v>
      </c>
      <c s="2" t="s" r="B1">
        <v>1</v>
      </c>
    </row>
    <row spans="1:2" r="2">
      <c s="2" t="s" r="B2">
        <v>2</v>
      </c>
    </row>
    <row spans="1:2" r="3">
      <c s="3" t="s" r="A3">
        <v>302</v>
      </c>
    </row>
    <row spans="1:2" r="4">
      <c s="4" t="s" r="A4">
        <v>301</v>
      </c>
      <c s="4" t="s" r="B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04</v>
      </c>
      <c s="2" t="s" r="B1">
        <v>1</v>
      </c>
    </row>
    <row spans="1:2" r="2">
      <c s="2" t="s" r="B2">
        <v>2</v>
      </c>
    </row>
    <row spans="1:2" r="3">
      <c s="3" t="s" r="A3">
        <v>305</v>
      </c>
    </row>
    <row spans="1:2" r="4">
      <c s="4" t="s" r="A4">
        <v>304</v>
      </c>
      <c s="4" t="s" r="B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07</v>
      </c>
      <c s="2" t="s" r="B1">
        <v>1</v>
      </c>
    </row>
    <row spans="1:2" r="2">
      <c s="2" t="s" r="B2">
        <v>2</v>
      </c>
    </row>
    <row spans="1:2" r="3">
      <c s="3" t="s" r="A3">
        <v>308</v>
      </c>
    </row>
    <row spans="1:2" r="4">
      <c s="4" t="s" r="A4">
        <v>307</v>
      </c>
      <c s="4" t="s" r="B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80"/>
  </cols>
  <sheetData>
    <row spans="1:2" r="1">
      <c s="1" t="s" r="A1">
        <v>310</v>
      </c>
      <c s="2" t="s" r="B1">
        <v>1</v>
      </c>
    </row>
    <row spans="1:2" r="2">
      <c s="2" t="s" r="B2">
        <v>2</v>
      </c>
    </row>
    <row spans="1:2" r="3">
      <c s="3" t="s" r="A3">
        <v>255</v>
      </c>
    </row>
    <row spans="1:2" r="4">
      <c s="4" t="s" r="A4">
        <v>311</v>
      </c>
      <c s="4" t="s" r="B4">
        <v>312</v>
      </c>
    </row>
    <row spans="1:2" r="5">
      <c s="4" t="s" r="A5">
        <v>313</v>
      </c>
      <c s="4" t="s" r="B5">
        <v>314</v>
      </c>
    </row>
    <row spans="1:2" r="6">
      <c s="4" t="s" r="A6">
        <v>315</v>
      </c>
      <c s="4" t="s" r="B6">
        <v>316</v>
      </c>
    </row>
    <row spans="1:2" r="7">
      <c s="4" t="s" r="A7">
        <v>317</v>
      </c>
      <c s="4" t="s" r="B7">
        <v>318</v>
      </c>
    </row>
    <row spans="1:2" r="8">
      <c s="4" t="s" r="A8">
        <v>319</v>
      </c>
      <c s="4" t="s" r="B8">
        <v>320</v>
      </c>
    </row>
    <row spans="1:2" r="9">
      <c s="4" t="s" r="A9">
        <v>321</v>
      </c>
      <c s="4" t="s" r="B9">
        <v>322</v>
      </c>
    </row>
    <row spans="1:2" r="10">
      <c s="4" t="s" r="A10">
        <v>323</v>
      </c>
      <c s="4" t="s" r="B10">
        <v>324</v>
      </c>
    </row>
    <row spans="1:2" r="11">
      <c s="4" t="s" r="A11">
        <v>325</v>
      </c>
      <c s="4" t="s" r="B11">
        <v>326</v>
      </c>
    </row>
    <row spans="1:2" r="12">
      <c s="4" t="s" r="A12">
        <v>327</v>
      </c>
      <c s="4" t="s" r="B12">
        <v>328</v>
      </c>
    </row>
    <row spans="1:2" r="13">
      <c s="4" t="s" r="A13">
        <v>329</v>
      </c>
      <c s="4" t="s" r="B13">
        <v>330</v>
      </c>
    </row>
    <row spans="1:2" r="14">
      <c s="4" t="s" r="A14">
        <v>331</v>
      </c>
      <c s="4" t="s" r="B14">
        <v>332</v>
      </c>
    </row>
    <row spans="1:2" r="15">
      <c s="4" t="s" r="A15">
        <v>333</v>
      </c>
      <c s="4" t="s" r="B15">
        <v>334</v>
      </c>
    </row>
    <row spans="1:2" r="16">
      <c s="4" t="s" r="A16">
        <v>335</v>
      </c>
      <c s="4" t="s" r="B16">
        <v>336</v>
      </c>
    </row>
    <row spans="1:2" r="17">
      <c s="4" t="s" r="A17">
        <v>337</v>
      </c>
      <c s="4" t="s" r="B17">
        <v>338</v>
      </c>
    </row>
    <row spans="1:2" r="18">
      <c s="4" t="s" r="A18">
        <v>339</v>
      </c>
      <c s="4" t="s" r="B18">
        <v>340</v>
      </c>
    </row>
    <row spans="1:2" r="19">
      <c s="4" t="s" r="A19">
        <v>341</v>
      </c>
      <c s="4" t="s" r="B19">
        <v>342</v>
      </c>
    </row>
    <row spans="1:2" r="20">
      <c s="4" t="s" r="A20">
        <v>343</v>
      </c>
      <c s="4" t="s" r="B20">
        <v>344</v>
      </c>
    </row>
    <row spans="1:2" r="21">
      <c s="4" t="s" r="A21">
        <v>345</v>
      </c>
      <c s="4" t="s" r="B21">
        <v>346</v>
      </c>
    </row>
    <row spans="1:2" r="22">
      <c s="4" t="s" r="A22">
        <v>347</v>
      </c>
      <c s="4" t="s" r="B22">
        <v>348</v>
      </c>
    </row>
    <row spans="1:2" r="23">
      <c s="4" t="s" r="A23">
        <v>349</v>
      </c>
      <c s="4" t="s" r="B23">
        <v>350</v>
      </c>
    </row>
    <row spans="1:2" r="24">
      <c s="4" t="s" r="A24">
        <v>351</v>
      </c>
      <c s="4" t="s" r="B24">
        <v>352</v>
      </c>
    </row>
    <row spans="1:2" r="25">
      <c s="4" t="s" r="A25">
        <v>353</v>
      </c>
      <c s="4" t="s" r="B25">
        <v>354</v>
      </c>
    </row>
    <row spans="1:2" r="26">
      <c s="4" t="s" r="A26">
        <v>355</v>
      </c>
      <c s="4" t="s" r="B26">
        <v>356</v>
      </c>
    </row>
    <row spans="1:2" r="27">
      <c s="4" t="s" r="A27">
        <v>357</v>
      </c>
      <c s="4" t="s" r="B27">
        <v>358</v>
      </c>
    </row>
    <row spans="1:2" r="28">
      <c s="4" t="s" r="A28">
        <v>359</v>
      </c>
      <c s="4" t="s" r="B28">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t="s" r="A1">
        <v>361</v>
      </c>
      <c s="2" t="s" r="B1">
        <v>1</v>
      </c>
    </row>
    <row spans="1:2" r="2">
      <c s="2" t="s" r="B2">
        <v>2</v>
      </c>
    </row>
    <row spans="1:2" r="3">
      <c s="3" t="s" r="A3">
        <v>313</v>
      </c>
    </row>
    <row spans="1:2" r="4">
      <c s="4" t="s" r="A4">
        <v>362</v>
      </c>
      <c s="4" t="s" r="B4">
        <v>363</v>
      </c>
    </row>
    <row spans="1:2" r="5">
      <c s="4" t="s" r="A5">
        <v>364</v>
      </c>
      <c s="4" t="s" r="B5">
        <v>365</v>
      </c>
    </row>
    <row spans="1:2" r="6">
      <c s="4" t="s" r="A6">
        <v>366</v>
      </c>
      <c s="4" t="s" r="B6">
        <v>367</v>
      </c>
    </row>
    <row spans="1:2" r="7">
      <c s="4" t="s" r="A7">
        <v>368</v>
      </c>
      <c s="4" t="s" r="B7">
        <v>369</v>
      </c>
    </row>
    <row spans="1:2" r="8">
      <c s="4" t="s" r="A8">
        <v>370</v>
      </c>
      <c s="4" t="s" r="B8">
        <v>371</v>
      </c>
    </row>
    <row spans="1:2" r="9">
      <c s="4" t="s" r="A9">
        <v>372</v>
      </c>
    </row>
    <row spans="1:2" r="10">
      <c s="3" t="s" r="A10">
        <v>313</v>
      </c>
    </row>
    <row spans="1:2" r="11">
      <c s="4" t="s" r="A11">
        <v>373</v>
      </c>
      <c s="4" t="s" r="B11">
        <v>374</v>
      </c>
    </row>
    <row spans="1:2" r="12">
      <c s="4" t="s" r="A12">
        <v>85</v>
      </c>
    </row>
    <row spans="1:2" r="13">
      <c s="3" t="s" r="A13">
        <v>313</v>
      </c>
    </row>
    <row spans="1:2" r="14">
      <c s="4" t="s" r="A14">
        <v>373</v>
      </c>
      <c s="4" t="s" r="B14">
        <v>375</v>
      </c>
    </row>
    <row spans="1:2" r="15">
      <c s="4" t="s" r="A15">
        <v>376</v>
      </c>
      <c s="4" t="s" r="B15">
        <v>377</v>
      </c>
    </row>
    <row spans="1:2" r="16">
      <c s="4" t="s" r="A16">
        <v>378</v>
      </c>
    </row>
    <row spans="1:2" r="17">
      <c s="3" t="s" r="A17">
        <v>313</v>
      </c>
    </row>
    <row spans="1:2" r="18">
      <c s="4" t="s" r="A18">
        <v>373</v>
      </c>
      <c s="4" t="s" r="B18">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80</v>
      </c>
      <c s="2" t="s" r="B1">
        <v>1</v>
      </c>
    </row>
    <row spans="1:2" r="2">
      <c s="2" t="s" r="B2">
        <v>2</v>
      </c>
    </row>
    <row spans="1:2" r="3">
      <c s="3" t="s" r="A3">
        <v>261</v>
      </c>
    </row>
    <row spans="1:2" r="4">
      <c s="4" t="s" r="A4">
        <v>381</v>
      </c>
      <c s="4" t="s" r="B4">
        <v>382</v>
      </c>
    </row>
    <row spans="1:2" r="5">
      <c s="4" t="s" r="A5">
        <v>383</v>
      </c>
      <c s="4" t="s" r="B5">
        <v>384</v>
      </c>
    </row>
    <row spans="1:2" r="6">
      <c s="4" t="s" r="A6">
        <v>385</v>
      </c>
      <c s="4" t="s" r="B6">
        <v>386</v>
      </c>
    </row>
    <row spans="1:2" r="7">
      <c s="4" t="s" r="A7">
        <v>387</v>
      </c>
      <c s="4" t="s" r="B7">
        <v>388</v>
      </c>
    </row>
    <row spans="1:2" r="8">
      <c s="4" t="s" r="A8">
        <v>389</v>
      </c>
      <c s="4" t="s" r="B8">
        <v>390</v>
      </c>
    </row>
    <row spans="1:2" r="9">
      <c s="4" t="s" r="A9">
        <v>391</v>
      </c>
      <c s="4" t="s" r="B9">
        <v>392</v>
      </c>
    </row>
    <row spans="1:2" r="10">
      <c s="4" t="s" r="A10">
        <v>393</v>
      </c>
      <c s="4" t="s" r="B10">
        <v>394</v>
      </c>
    </row>
    <row spans="1:2" r="11">
      <c s="4" t="s" r="A11">
        <v>395</v>
      </c>
      <c s="4" t="s" r="B11">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90</v>
      </c>
      <c s="2" t="s" r="B1">
        <v>2</v>
      </c>
      <c s="2" t="s" r="C1">
        <v>34</v>
      </c>
      <c s="2" t="s" r="D1">
        <v>4</v>
      </c>
      <c s="2" t="s" r="E1">
        <v>35</v>
      </c>
      <c s="2" t="s" r="F1">
        <v>36</v>
      </c>
      <c s="2" t="s" r="G1">
        <v>37</v>
      </c>
      <c s="2" t="s" r="H1">
        <v>38</v>
      </c>
      <c s="2" t="s" r="I1">
        <v>39</v>
      </c>
    </row>
    <row spans="1:9" r="2">
      <c s="4" t="s" r="A2">
        <v>91</v>
      </c>
      <c s="7" t="n" r="B2">
        <v>0.01</v>
      </c>
      <c s="7" t="n" r="C2">
        <v>0.01</v>
      </c>
      <c s="7" t="n" r="D2">
        <v>0.01</v>
      </c>
      <c s="7" t="n" r="E2">
        <v>0.01</v>
      </c>
      <c s="7" t="n" r="F2">
        <v>0.01</v>
      </c>
      <c s="7" t="n" r="G2">
        <v>0.01</v>
      </c>
      <c s="7" t="n" r="H2">
        <v>0.01</v>
      </c>
      <c s="7" t="n" r="I2">
        <v>0.01</v>
      </c>
    </row>
    <row spans="1:9" r="3">
      <c s="4" t="s" r="A3">
        <v>92</v>
      </c>
      <c s="5" t="n" r="B3">
        <v>50000000</v>
      </c>
      <c s="5" t="n" r="C3">
        <v>50000000</v>
      </c>
      <c s="5" t="n" r="D3">
        <v>50000000</v>
      </c>
      <c s="5" t="n" r="E3">
        <v>50000000</v>
      </c>
      <c s="5" t="n" r="F3">
        <v>50000000</v>
      </c>
      <c s="5" t="n" r="G3">
        <v>50000000</v>
      </c>
      <c s="5" t="n" r="H3">
        <v>50000000</v>
      </c>
      <c s="5" t="n" r="I3">
        <v>50000000</v>
      </c>
    </row>
    <row spans="1:9" r="4">
      <c s="4" t="s" r="A4">
        <v>93</v>
      </c>
      <c s="7" t="n" r="B4">
        <v>0.01</v>
      </c>
      <c s="7" t="n" r="C4">
        <v>0.01</v>
      </c>
      <c s="7" t="n" r="D4">
        <v>0.01</v>
      </c>
      <c s="7" t="n" r="E4">
        <v>0.01</v>
      </c>
      <c s="7" t="n" r="F4">
        <v>0.01</v>
      </c>
      <c s="7" t="n" r="G4">
        <v>0.01</v>
      </c>
      <c s="7" t="n" r="H4">
        <v>0.01</v>
      </c>
      <c s="7" t="n" r="I4">
        <v>0.01</v>
      </c>
    </row>
    <row spans="1:9" r="5">
      <c s="4" t="s" r="A5">
        <v>94</v>
      </c>
      <c s="5" t="n" r="B5">
        <v>450000000</v>
      </c>
      <c s="5" t="n" r="C5">
        <v>450000000</v>
      </c>
      <c s="5" t="n" r="D5">
        <v>450000000</v>
      </c>
      <c s="5" t="n" r="E5">
        <v>450000000</v>
      </c>
      <c s="5" t="n" r="F5">
        <v>450000000</v>
      </c>
      <c s="5" t="n" r="G5">
        <v>450000000</v>
      </c>
      <c s="5" t="n" r="H5">
        <v>450000000</v>
      </c>
      <c s="5" t="n" r="I5">
        <v>450000000</v>
      </c>
    </row>
    <row spans="1:9" r="6">
      <c s="4" t="s" r="A6">
        <v>95</v>
      </c>
      <c s="5" t="n" r="B6">
        <v>123110454</v>
      </c>
      <c s="5" t="n" r="C6">
        <v>123101132</v>
      </c>
      <c s="5" t="n" r="D6">
        <v>123094376</v>
      </c>
      <c s="5" t="n" r="E6">
        <v>123087626</v>
      </c>
      <c s="5" t="n" r="F6">
        <v>124510246</v>
      </c>
      <c s="5" t="n" r="G6">
        <v>135224162</v>
      </c>
      <c s="5" t="n" r="H6">
        <v>135215860</v>
      </c>
      <c s="5" t="n" r="I6">
        <v>134477190</v>
      </c>
    </row>
    <row spans="1:9" r="7">
      <c s="4" t="s" r="A7">
        <v>96</v>
      </c>
      <c s="5" t="n" r="B7">
        <v>123110454</v>
      </c>
      <c s="5" t="n" r="C7">
        <v>123101132</v>
      </c>
      <c s="5" t="n" r="D7">
        <v>123094376</v>
      </c>
      <c s="5" t="n" r="E7">
        <v>123087626</v>
      </c>
      <c s="5" t="n" r="F7">
        <v>124510246</v>
      </c>
      <c s="5" t="n" r="G7">
        <v>135224162</v>
      </c>
      <c s="5" t="n" r="H7">
        <v>135215860</v>
      </c>
      <c s="5" t="n" r="I7">
        <v>134477190</v>
      </c>
    </row>
    <row spans="1:9" r="8">
      <c s="4" t="s" r="A8">
        <v>82</v>
      </c>
    </row>
    <row spans="1:9" r="9">
      <c s="4" t="s" r="A9">
        <v>97</v>
      </c>
      <c s="4" t="s" r="B9">
        <v>98</v>
      </c>
      <c s="4" t="s" r="C9">
        <v>98</v>
      </c>
      <c s="4" t="s" r="D9">
        <v>98</v>
      </c>
      <c s="4" t="s" r="E9">
        <v>98</v>
      </c>
      <c s="4" t="s" r="F9">
        <v>98</v>
      </c>
      <c s="4" t="s" r="G9">
        <v>98</v>
      </c>
      <c s="4" t="s" r="H9">
        <v>98</v>
      </c>
      <c s="4" t="s" r="I9">
        <v>98</v>
      </c>
    </row>
    <row spans="1:9" r="10">
      <c s="4" t="s" r="A10">
        <v>99</v>
      </c>
      <c s="5" t="n" r="B10">
        <v>5600000</v>
      </c>
      <c s="5" t="n" r="C10">
        <v>5600000</v>
      </c>
      <c s="5" t="n" r="D10">
        <v>5600000</v>
      </c>
      <c s="5" t="n" r="E10">
        <v>5600000</v>
      </c>
      <c s="5" t="n" r="F10">
        <v>5600000</v>
      </c>
      <c s="5" t="n" r="G10">
        <v>5600000</v>
      </c>
      <c s="5" t="n" r="H10">
        <v>5600000</v>
      </c>
      <c s="5" t="n" r="I10">
        <v>5600000</v>
      </c>
    </row>
    <row spans="1:9" r="11">
      <c s="4" t="s" r="A11">
        <v>100</v>
      </c>
      <c s="5" t="n" r="B11">
        <v>5600000</v>
      </c>
      <c s="5" t="n" r="C11">
        <v>5600000</v>
      </c>
      <c s="5" t="n" r="D11">
        <v>5600000</v>
      </c>
      <c s="5" t="n" r="E11">
        <v>5600000</v>
      </c>
      <c s="5" t="n" r="F11">
        <v>5600000</v>
      </c>
      <c s="5" t="n" r="G11">
        <v>5600000</v>
      </c>
      <c s="5" t="n" r="H11">
        <v>5600000</v>
      </c>
      <c s="5" t="n" r="I11">
        <v>5600000</v>
      </c>
    </row>
    <row spans="1:9" r="12">
      <c s="4" t="s" r="A12">
        <v>101</v>
      </c>
      <c s="6" t="n" r="B12">
        <v>140000</v>
      </c>
      <c s="6" t="n" r="C12">
        <v>140000</v>
      </c>
      <c s="6" t="n" r="D12">
        <v>140000</v>
      </c>
      <c s="6" t="n" r="E12">
        <v>140000</v>
      </c>
      <c s="6" t="n" r="F12">
        <v>140000</v>
      </c>
      <c s="6" t="n" r="G12">
        <v>140000</v>
      </c>
      <c s="6" t="n" r="H12">
        <v>140000</v>
      </c>
      <c s="6" t="n" r="I12">
        <v>140000</v>
      </c>
    </row>
    <row spans="1:9" r="13">
      <c s="4" t="s" r="A13">
        <v>84</v>
      </c>
    </row>
    <row spans="1:9" r="14">
      <c s="4" t="s" r="A14">
        <v>97</v>
      </c>
      <c s="4" t="s" r="B14">
        <v>98</v>
      </c>
      <c s="4" t="s" r="C14">
        <v>98</v>
      </c>
    </row>
    <row spans="1:9" r="15">
      <c s="4" t="s" r="A15">
        <v>99</v>
      </c>
      <c s="5" t="n" r="B15">
        <v>6200000</v>
      </c>
      <c s="5" t="n" r="C15">
        <v>6200000</v>
      </c>
    </row>
    <row spans="1:9" r="16">
      <c s="4" t="s" r="A16">
        <v>100</v>
      </c>
      <c s="5" t="n" r="B16">
        <v>6200000</v>
      </c>
      <c s="5" t="n" r="C16">
        <v>6200000</v>
      </c>
    </row>
    <row spans="1:9" r="17">
      <c s="4" t="s" r="A17">
        <v>101</v>
      </c>
      <c s="6" t="n" r="B17">
        <v>155000</v>
      </c>
      <c s="6" t="n" r="C17">
        <v>155000</v>
      </c>
      <c s="6" t="n" r="F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97</v>
      </c>
      <c s="2" t="s" r="B1">
        <v>1</v>
      </c>
    </row>
    <row spans="1:2" r="2">
      <c s="2" t="s" r="B2">
        <v>2</v>
      </c>
    </row>
    <row spans="1:2" r="3">
      <c s="3" t="s" r="A3">
        <v>264</v>
      </c>
    </row>
    <row spans="1:2" r="4">
      <c s="4" t="s" r="A4">
        <v>398</v>
      </c>
      <c s="4" t="s" r="B4">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400</v>
      </c>
      <c s="2" t="s" r="B1">
        <v>1</v>
      </c>
    </row>
    <row spans="1:2" r="2">
      <c s="2" t="s" r="B2">
        <v>2</v>
      </c>
    </row>
    <row spans="1:2" r="3">
      <c s="3" t="s" r="A3">
        <v>267</v>
      </c>
    </row>
    <row spans="1:2" r="4">
      <c s="4" t="s" r="A4">
        <v>401</v>
      </c>
      <c s="4" t="s" r="B4">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403</v>
      </c>
      <c s="2" t="s" r="B1">
        <v>1</v>
      </c>
    </row>
    <row spans="1:2" r="2">
      <c s="2" t="s" r="B2">
        <v>2</v>
      </c>
    </row>
    <row spans="1:2" r="3">
      <c s="3" t="s" r="A3">
        <v>270</v>
      </c>
    </row>
    <row spans="1:2" r="4">
      <c s="4" t="s" r="A4">
        <v>404</v>
      </c>
      <c s="4" t="s" r="B4">
        <v>405</v>
      </c>
    </row>
    <row spans="1:2" r="5">
      <c s="4" t="s" r="A5">
        <v>406</v>
      </c>
      <c s="4" t="s" r="B5">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408</v>
      </c>
      <c s="2" t="s" r="B1">
        <v>1</v>
      </c>
    </row>
    <row spans="1:2" r="2">
      <c s="2" t="s" r="B2">
        <v>2</v>
      </c>
    </row>
    <row spans="1:2" r="3">
      <c s="3" t="s" r="A3">
        <v>273</v>
      </c>
    </row>
    <row spans="1:2" r="4">
      <c s="4" t="s" r="A4">
        <v>409</v>
      </c>
      <c s="4" t="s" r="B4">
        <v>410</v>
      </c>
    </row>
    <row spans="1:2" r="5">
      <c s="4" t="s" r="A5">
        <v>411</v>
      </c>
      <c s="4" t="s" r="B5">
        <v>412</v>
      </c>
    </row>
    <row spans="1:2" r="6">
      <c s="4" t="s" r="A6">
        <v>413</v>
      </c>
      <c s="4" t="s" r="B6">
        <v>414</v>
      </c>
    </row>
    <row spans="1:2" r="7">
      <c s="4" t="s" r="A7">
        <v>415</v>
      </c>
      <c s="4" t="s" r="B7">
        <v>416</v>
      </c>
    </row>
    <row spans="1:2" r="8">
      <c s="4" t="s" r="A8">
        <v>417</v>
      </c>
      <c s="4" t="s" r="B8">
        <v>418</v>
      </c>
    </row>
    <row spans="1:2" r="9">
      <c s="4" t="s" r="A9">
        <v>419</v>
      </c>
      <c s="4" t="s" r="B9">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421</v>
      </c>
      <c s="2" t="s" r="B1">
        <v>1</v>
      </c>
    </row>
    <row spans="1:2" r="2">
      <c s="2" t="s" r="B2">
        <v>2</v>
      </c>
    </row>
    <row spans="1:2" r="3">
      <c s="3" t="s" r="A3">
        <v>276</v>
      </c>
    </row>
    <row spans="1:2" r="4">
      <c s="4" t="s" r="A4">
        <v>422</v>
      </c>
      <c s="4" t="s" r="B4">
        <v>277</v>
      </c>
    </row>
    <row spans="1:2" r="5">
      <c s="4" t="s" r="A5">
        <v>423</v>
      </c>
      <c s="4" t="s" r="B5">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s="1" t="s" r="A1">
        <v>425</v>
      </c>
      <c s="2" t="s" r="B1">
        <v>1</v>
      </c>
    </row>
    <row spans="1:2" r="2">
      <c s="2" t="s" r="B2">
        <v>2</v>
      </c>
    </row>
    <row spans="1:2" r="3">
      <c s="3" t="s" r="A3">
        <v>279</v>
      </c>
    </row>
    <row spans="1:2" r="4">
      <c s="4" t="s" r="A4">
        <v>426</v>
      </c>
      <c s="4" t="s" r="B4">
        <v>427</v>
      </c>
    </row>
    <row spans="1:2" r="5">
      <c s="4" t="s" r="A5">
        <v>428</v>
      </c>
      <c s="4" t="s" r="B5">
        <v>429</v>
      </c>
    </row>
    <row spans="1:2" r="6">
      <c s="4" t="s" r="A6">
        <v>430</v>
      </c>
      <c s="4" t="s" r="B6">
        <v>431</v>
      </c>
    </row>
    <row spans="1:2" r="7">
      <c s="4" t="s" r="A7">
        <v>432</v>
      </c>
      <c s="4" t="s" r="B7">
        <v>433</v>
      </c>
    </row>
    <row spans="1:2" r="8">
      <c s="4" t="s" r="A8">
        <v>434</v>
      </c>
      <c s="4" t="s" r="B8">
        <v>435</v>
      </c>
    </row>
    <row spans="1:2" r="9">
      <c s="4" t="s" r="A9">
        <v>436</v>
      </c>
      <c s="4" t="s" r="B9">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438</v>
      </c>
      <c s="2" t="s" r="B1">
        <v>1</v>
      </c>
    </row>
    <row spans="1:2" r="2">
      <c s="2" t="s" r="B2">
        <v>2</v>
      </c>
    </row>
    <row spans="1:2" r="3">
      <c s="3" t="s" r="A3">
        <v>282</v>
      </c>
    </row>
    <row spans="1:2" r="4">
      <c s="4" t="s" r="A4">
        <v>439</v>
      </c>
      <c s="4" t="s" r="B4">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t="s" r="A1">
        <v>441</v>
      </c>
      <c s="2" t="s" r="B1">
        <v>1</v>
      </c>
    </row>
    <row spans="1:2" r="2">
      <c s="2" t="s" r="B2">
        <v>2</v>
      </c>
    </row>
    <row spans="1:2" r="3">
      <c s="3" t="s" r="A3">
        <v>285</v>
      </c>
    </row>
    <row spans="1:2" r="4">
      <c s="4" t="s" r="A4">
        <v>442</v>
      </c>
      <c s="4" t="s" r="B4">
        <v>443</v>
      </c>
    </row>
    <row spans="1:2" r="5">
      <c s="4" t="s" r="A5">
        <v>444</v>
      </c>
      <c s="4" t="s" r="B5">
        <v>445</v>
      </c>
    </row>
    <row spans="1:2" r="6">
      <c s="4" t="s" r="A6">
        <v>446</v>
      </c>
      <c s="4" t="s" r="B6">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448</v>
      </c>
      <c s="2" t="s" r="B1">
        <v>1</v>
      </c>
    </row>
    <row spans="1:2" r="2">
      <c s="2" t="s" r="B2">
        <v>2</v>
      </c>
    </row>
    <row spans="1:2" r="3">
      <c s="3" t="s" r="A3">
        <v>288</v>
      </c>
    </row>
    <row spans="1:2" r="4">
      <c s="4" t="s" r="A4">
        <v>449</v>
      </c>
      <c s="4" t="s" r="B4">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451</v>
      </c>
      <c s="2" t="s" r="B1">
        <v>1</v>
      </c>
    </row>
    <row spans="1:2" r="2">
      <c s="2" t="s" r="B2">
        <v>2</v>
      </c>
    </row>
    <row spans="1:2" r="3">
      <c s="3" t="s" r="A3">
        <v>299</v>
      </c>
    </row>
    <row spans="1:2" r="4">
      <c s="4" t="s" r="A4">
        <v>452</v>
      </c>
      <c s="4" t="s" r="B4">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2"/>
    <col customWidth="1" max="5" min="5" width="14"/>
    <col customWidth="1" max="6" min="6" width="12"/>
    <col customWidth="1" max="7" min="7" width="14"/>
  </cols>
  <sheetData>
    <row spans="1:7" r="1">
      <c s="1" t="s" r="A1">
        <v>102</v>
      </c>
      <c s="2" t="s" r="C1">
        <v>1</v>
      </c>
    </row>
    <row spans="1:7" r="2">
      <c s="2" t="s" r="C2">
        <v>2</v>
      </c>
      <c s="2" t="s" r="E2">
        <v>36</v>
      </c>
      <c s="2" t="s" r="G2">
        <v>40</v>
      </c>
    </row>
    <row spans="1:7" r="3">
      <c s="3" t="s" r="A3">
        <v>103</v>
      </c>
    </row>
    <row spans="1:7" r="4">
      <c s="4" t="s" r="A4">
        <v>104</v>
      </c>
      <c s="6" t="n" r="C4">
        <v>579062</v>
      </c>
      <c s="4" t="s" r="D4">
        <v>44</v>
      </c>
      <c s="6" t="n" r="E4">
        <v>646787</v>
      </c>
      <c s="4" t="s" r="F4">
        <v>44</v>
      </c>
      <c s="6" t="n" r="G4">
        <v>566830</v>
      </c>
    </row>
    <row spans="1:7" r="5">
      <c s="4" t="s" r="A5">
        <v>105</v>
      </c>
      <c s="5" t="n" r="C5">
        <v>88073</v>
      </c>
      <c s="4" t="s" r="D5">
        <v>44</v>
      </c>
      <c s="5" t="n" r="E5">
        <v>34122</v>
      </c>
      <c s="4" t="s" r="F5">
        <v>44</v>
      </c>
      <c s="5" t="n" r="G5">
        <v>0</v>
      </c>
    </row>
    <row spans="1:7" r="6">
      <c s="4" t="s" r="A6">
        <v>106</v>
      </c>
      <c s="5" t="n" r="C6">
        <v>9508</v>
      </c>
      <c s="4" t="s" r="D6">
        <v>44</v>
      </c>
      <c s="5" t="n" r="E6">
        <v>1451</v>
      </c>
      <c s="4" t="s" r="F6">
        <v>44</v>
      </c>
      <c s="5" t="n" r="G6">
        <v>0</v>
      </c>
    </row>
    <row spans="1:7" r="7">
      <c s="4" t="s" r="A7">
        <v>107</v>
      </c>
      <c s="5" t="n" r="C7">
        <v>676643</v>
      </c>
      <c s="4" t="s" r="D7">
        <v>44</v>
      </c>
      <c s="5" t="n" r="E7">
        <v>682360</v>
      </c>
      <c s="4" t="s" r="F7">
        <v>44</v>
      </c>
      <c s="5" t="n" r="G7">
        <v>566830</v>
      </c>
    </row>
    <row spans="1:7" r="8">
      <c s="3" t="s" r="A8">
        <v>108</v>
      </c>
    </row>
    <row spans="1:7" r="9">
      <c s="4" t="s" r="A9">
        <v>60</v>
      </c>
      <c s="5" t="n" r="C9">
        <v>188699</v>
      </c>
      <c s="4" t="s" r="D9">
        <v>44</v>
      </c>
      <c s="5" t="n" r="E9">
        <v>287547</v>
      </c>
      <c s="4" t="s" r="F9">
        <v>44</v>
      </c>
      <c s="5" t="n" r="G9">
        <v>237405</v>
      </c>
    </row>
    <row spans="1:7" r="10">
      <c s="4" t="s" r="A10">
        <v>61</v>
      </c>
      <c s="5" t="n" r="C10">
        <v>2576</v>
      </c>
      <c s="4" t="s" r="D10">
        <v>44</v>
      </c>
      <c s="5" t="n" r="E10">
        <v>0</v>
      </c>
      <c s="4" t="s" r="F10">
        <v>44</v>
      </c>
      <c s="5" t="n" r="G10">
        <v>0</v>
      </c>
    </row>
    <row spans="1:7" r="11">
      <c s="4" t="s" r="A11">
        <v>63</v>
      </c>
      <c s="5" t="n" r="C11">
        <v>22461</v>
      </c>
      <c s="4" t="s" r="D11">
        <v>44</v>
      </c>
      <c s="5" t="n" r="E11">
        <v>18023</v>
      </c>
      <c s="4" t="s" r="F11">
        <v>44</v>
      </c>
      <c s="5" t="n" r="G11">
        <v>0</v>
      </c>
    </row>
    <row spans="1:7" r="12">
      <c s="4" t="s" r="A12">
        <v>109</v>
      </c>
      <c s="5" t="n" r="C12">
        <v>68159</v>
      </c>
      <c s="4" t="s" r="D12">
        <v>44</v>
      </c>
      <c s="5" t="n" r="E12">
        <v>26682</v>
      </c>
      <c s="4" t="s" r="F12">
        <v>44</v>
      </c>
      <c s="5" t="n" r="G12">
        <v>0</v>
      </c>
    </row>
    <row spans="1:7" r="13">
      <c s="4" t="s" r="A13">
        <v>110</v>
      </c>
      <c s="5" t="n" r="C13">
        <v>281895</v>
      </c>
      <c s="4" t="s" r="D13">
        <v>44</v>
      </c>
      <c s="5" t="n" r="E13">
        <v>332252</v>
      </c>
      <c s="4" t="s" r="F13">
        <v>44</v>
      </c>
      <c s="5" t="n" r="G13">
        <v>237405</v>
      </c>
    </row>
    <row spans="1:7" r="14">
      <c s="4" t="s" r="A14">
        <v>111</v>
      </c>
      <c s="5" t="n" r="C14">
        <v>394748</v>
      </c>
      <c s="4" t="s" r="D14">
        <v>44</v>
      </c>
      <c s="5" t="n" r="E14">
        <v>350108</v>
      </c>
      <c s="4" t="s" r="F14">
        <v>44</v>
      </c>
      <c s="5" t="n" r="G14">
        <v>329425</v>
      </c>
    </row>
    <row spans="1:7" r="15">
      <c s="4" t="s" r="A15">
        <v>112</v>
      </c>
      <c s="4" t="s" r="B15">
        <v>44</v>
      </c>
      <c s="5" t="n" r="C15">
        <v>-142</v>
      </c>
      <c s="5" t="n" r="E15">
        <v>884</v>
      </c>
    </row>
    <row spans="1:7" r="16">
      <c s="4" t="s" r="A16">
        <v>113</v>
      </c>
      <c s="5" t="n" r="C16">
        <v>394890</v>
      </c>
      <c s="4" t="s" r="D16">
        <v>44</v>
      </c>
      <c s="5" t="n" r="E16">
        <v>349224</v>
      </c>
      <c s="4" t="s" r="F16">
        <v>44</v>
      </c>
      <c s="5" t="n" r="G16">
        <v>329425</v>
      </c>
    </row>
    <row spans="1:7" r="17">
      <c s="3" t="s" r="A17">
        <v>114</v>
      </c>
    </row>
    <row spans="1:7" r="18">
      <c s="4" t="s" r="A18">
        <v>115</v>
      </c>
      <c s="5" t="n" r="C18">
        <v>-87168</v>
      </c>
      <c s="4" t="s" r="D18">
        <v>46</v>
      </c>
      <c s="5" t="n" r="E18">
        <v>-182733</v>
      </c>
      <c s="4" t="s" r="F18">
        <v>46</v>
      </c>
      <c s="5" t="n" r="G18">
        <v>46989</v>
      </c>
    </row>
    <row spans="1:7" r="19">
      <c s="4" t="s" r="A19">
        <v>116</v>
      </c>
      <c s="5" t="n" r="C19">
        <v>6786</v>
      </c>
      <c s="4" t="s" r="D19">
        <v>46</v>
      </c>
      <c s="5" t="n" r="E19">
        <v>5345</v>
      </c>
      <c s="4" t="s" r="F19">
        <v>46</v>
      </c>
      <c s="5" t="n" r="G19">
        <v>7169</v>
      </c>
    </row>
    <row spans="1:7" r="20">
      <c s="4" t="s" r="A20">
        <v>117</v>
      </c>
      <c s="5" t="n" r="C20">
        <v>-487469</v>
      </c>
      <c s="4" t="s" r="D20">
        <v>44</v>
      </c>
      <c s="5" t="n" r="E20">
        <v>40003</v>
      </c>
      <c s="4" t="s" r="F20">
        <v>44</v>
      </c>
      <c s="5" t="n" r="G20">
        <v>-4232</v>
      </c>
    </row>
    <row spans="1:7" r="21">
      <c s="4" t="s" r="A21">
        <v>118</v>
      </c>
      <c s="5" t="n" r="C21">
        <v>-2866</v>
      </c>
      <c s="4" t="s" r="D21">
        <v>44</v>
      </c>
      <c s="5" t="n" r="E21">
        <v>1127</v>
      </c>
      <c s="4" t="s" r="F21">
        <v>44</v>
      </c>
      <c s="5" t="n" r="G21">
        <v>3115</v>
      </c>
    </row>
    <row spans="1:7" r="22">
      <c s="4" t="s" r="A22">
        <v>119</v>
      </c>
      <c s="5" t="n" r="C22">
        <v>-2045</v>
      </c>
      <c s="4" t="s" r="D22">
        <v>44</v>
      </c>
      <c s="5" t="n" r="E22">
        <v>0</v>
      </c>
      <c s="4" t="s" r="F22">
        <v>44</v>
      </c>
      <c s="5" t="n" r="G22">
        <v>0</v>
      </c>
    </row>
    <row spans="1:7" r="23">
      <c s="4" t="s" r="A23">
        <v>120</v>
      </c>
      <c s="5" t="n" r="C23">
        <v>-572762</v>
      </c>
      <c s="4" t="s" r="D23">
        <v>44</v>
      </c>
      <c s="5" t="n" r="E23">
        <v>-136258</v>
      </c>
      <c s="4" t="s" r="F23">
        <v>44</v>
      </c>
      <c s="5" t="n" r="G23">
        <v>53041</v>
      </c>
    </row>
    <row spans="1:7" r="24">
      <c s="3" t="s" r="A24">
        <v>121</v>
      </c>
    </row>
    <row spans="1:7" r="25">
      <c s="4" t="s" r="A25">
        <v>122</v>
      </c>
      <c s="5" t="n" r="C25">
        <v>37599</v>
      </c>
      <c s="4" t="s" r="D25">
        <v>44</v>
      </c>
      <c s="5" t="n" r="E25">
        <v>42639</v>
      </c>
      <c s="4" t="s" r="F25">
        <v>44</v>
      </c>
      <c s="5" t="n" r="G25">
        <v>35658</v>
      </c>
    </row>
    <row spans="1:7" r="26">
      <c s="4" t="s" r="A26">
        <v>123</v>
      </c>
      <c s="5" t="n" r="C26">
        <v>15267</v>
      </c>
      <c s="4" t="s" r="D26">
        <v>44</v>
      </c>
      <c s="5" t="n" r="E26">
        <v>10505</v>
      </c>
      <c s="4" t="s" r="F26">
        <v>44</v>
      </c>
      <c s="5" t="n" r="G26">
        <v>4026</v>
      </c>
    </row>
    <row spans="1:7" r="27">
      <c s="4" t="s" r="A27">
        <v>124</v>
      </c>
      <c s="5" t="n" r="C27">
        <v>52866</v>
      </c>
      <c s="4" t="s" r="D27">
        <v>44</v>
      </c>
      <c s="5" t="n" r="E27">
        <v>53144</v>
      </c>
      <c s="4" t="s" r="F27">
        <v>44</v>
      </c>
      <c s="5" t="n" r="G27">
        <v>39684</v>
      </c>
    </row>
    <row spans="1:7" r="28">
      <c s="4" t="s" r="A28">
        <v>125</v>
      </c>
      <c s="5" t="n" r="C28">
        <v>-230738</v>
      </c>
      <c s="4" t="s" r="D28">
        <v>126</v>
      </c>
      <c s="5" t="n" r="E28">
        <v>159822</v>
      </c>
      <c s="4" t="s" r="F28">
        <v>126</v>
      </c>
      <c s="5" t="n" r="G28">
        <v>342782</v>
      </c>
    </row>
    <row spans="1:7" r="29">
      <c s="4" t="s" r="A29">
        <v>127</v>
      </c>
      <c s="5" t="n" r="C29">
        <v>-2632</v>
      </c>
      <c s="4" t="s" r="D29">
        <v>44</v>
      </c>
      <c s="5" t="n" r="E29">
        <v>1667</v>
      </c>
      <c s="4" t="s" r="F29">
        <v>44</v>
      </c>
      <c s="5" t="n" r="G29">
        <v>4108</v>
      </c>
    </row>
    <row spans="1:7" r="30">
      <c s="4" t="s" r="A30">
        <v>128</v>
      </c>
      <c s="5" t="n" r="C30">
        <v>-228106</v>
      </c>
      <c s="4" t="s" r="D30">
        <v>44</v>
      </c>
      <c s="5" t="n" r="E30">
        <v>158155</v>
      </c>
      <c s="4" t="s" r="F30">
        <v>44</v>
      </c>
      <c s="5" t="n" r="G30">
        <v>338674</v>
      </c>
    </row>
    <row spans="1:7" r="31">
      <c s="4" t="s" r="A31">
        <v>129</v>
      </c>
      <c s="5" t="n" r="C31">
        <v>17378</v>
      </c>
      <c s="4" t="s" r="D31">
        <v>49</v>
      </c>
      <c s="5" t="n" r="E31">
        <v>10851</v>
      </c>
      <c s="4" t="s" r="F31">
        <v>49</v>
      </c>
      <c s="5" t="n" r="G31">
        <v>5395</v>
      </c>
    </row>
    <row spans="1:7" r="32">
      <c s="4" t="s" r="A32">
        <v>130</v>
      </c>
      <c s="6" t="n" r="C32">
        <v>-245484</v>
      </c>
      <c s="4" t="s" r="D32">
        <v>44</v>
      </c>
      <c s="6" t="n" r="E32">
        <v>147304</v>
      </c>
      <c s="4" t="s" r="F32">
        <v>44</v>
      </c>
      <c s="6" t="n" r="G32">
        <v>333279</v>
      </c>
    </row>
    <row spans="1:7" r="33">
      <c s="3" t="s" r="A33">
        <v>130</v>
      </c>
    </row>
    <row spans="1:7" r="34">
      <c s="4" t="s" r="A34">
        <v>131</v>
      </c>
      <c s="7" t="n" r="C34">
        <v>-1.99</v>
      </c>
      <c s="4" t="s" r="D34">
        <v>44</v>
      </c>
      <c s="7" t="n" r="E34">
        <v>1.11</v>
      </c>
      <c s="4" t="s" r="F34">
        <v>44</v>
      </c>
      <c s="7" t="n" r="G34">
        <v>2.88</v>
      </c>
    </row>
    <row spans="1:7" r="35">
      <c s="4" t="s" r="A35">
        <v>132</v>
      </c>
      <c s="7" t="n" r="C35">
        <v>-1.99</v>
      </c>
      <c s="4" t="s" r="D35">
        <v>44</v>
      </c>
      <c s="7" t="n" r="E35">
        <v>1.11</v>
      </c>
      <c s="4" t="s" r="F35">
        <v>44</v>
      </c>
      <c s="7" t="n" r="G35">
        <v>2.88</v>
      </c>
    </row>
    <row spans="1:7" r="36">
      <c s="3" t="s" r="A36">
        <v>133</v>
      </c>
    </row>
    <row spans="1:7" r="37">
      <c s="4" t="s" r="A37">
        <v>134</v>
      </c>
      <c s="5" t="n" r="C37">
        <v>123104934</v>
      </c>
      <c s="4" t="s" r="D37">
        <v>44</v>
      </c>
      <c s="5" t="n" r="E37">
        <v>132714012</v>
      </c>
      <c s="4" t="s" r="F37">
        <v>44</v>
      </c>
      <c s="5" t="n" r="G37">
        <v>115558668</v>
      </c>
    </row>
    <row spans="1:7" r="38">
      <c s="4" t="s" r="A38">
        <v>135</v>
      </c>
      <c s="5" t="n" r="C38">
        <v>124529934</v>
      </c>
      <c s="4" t="s" r="D38">
        <v>44</v>
      </c>
      <c s="5" t="n" r="E38">
        <v>134173691</v>
      </c>
      <c s="4" t="s" r="F38">
        <v>44</v>
      </c>
      <c s="5" t="n" r="G38">
        <v>117012500</v>
      </c>
    </row>
    <row spans="1:7" r="39">
      <c t="n" r="A39"/>
    </row>
    <row spans="1:7" r="40">
      <c s="4" t="s" r="A40">
        <v>44</v>
      </c>
      <c s="4" t="s" r="B40">
        <v>86</v>
      </c>
    </row>
    <row spans="1:7" r="41">
      <c s="4" t="s" r="A41">
        <v>87</v>
      </c>
      <c s="4" t="s" r="B41">
        <v>86</v>
      </c>
    </row>
    <row spans="1:7" r="42">
      <c s="4" t="s" r="A42">
        <v>50</v>
      </c>
      <c s="4" t="s" r="B42">
        <v>86</v>
      </c>
    </row>
  </sheetData>
  <mergeCells count="8">
    <mergeCell ref="A1:B2"/>
    <mergeCell ref="C1:G1"/>
    <mergeCell ref="C2:D2"/>
    <mergeCell ref="E2:F2"/>
    <mergeCell ref="A39:F39"/>
    <mergeCell ref="B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454</v>
      </c>
      <c s="2" t="s" r="B1">
        <v>1</v>
      </c>
    </row>
    <row spans="1:2" r="2">
      <c s="2" t="s" r="B2">
        <v>2</v>
      </c>
    </row>
    <row spans="1:2" r="3">
      <c s="3" t="s" r="A3">
        <v>302</v>
      </c>
    </row>
    <row spans="1:2" r="4">
      <c s="4" t="s" r="A4">
        <v>455</v>
      </c>
      <c s="4" t="s" r="B4">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57</v>
      </c>
      <c s="2" t="s" r="B1">
        <v>1</v>
      </c>
    </row>
    <row spans="1:3" r="2">
      <c s="2" t="s" r="B2">
        <v>2</v>
      </c>
      <c s="2" t="s" r="C2">
        <v>36</v>
      </c>
    </row>
    <row spans="1:3" r="3">
      <c s="3" t="s" r="A3">
        <v>458</v>
      </c>
    </row>
    <row spans="1:3" r="4">
      <c s="4" t="s" r="A4">
        <v>459</v>
      </c>
      <c s="4" t="s" r="B4">
        <v>460</v>
      </c>
    </row>
    <row spans="1:3" r="5">
      <c s="4" t="s" r="A5">
        <v>461</v>
      </c>
      <c s="4" t="s" r="B5">
        <v>462</v>
      </c>
      <c s="4" t="s" r="C5">
        <v>462</v>
      </c>
    </row>
    <row spans="1:3" r="6">
      <c s="4" t="s" r="A6">
        <v>463</v>
      </c>
      <c s="5" t="n" r="B6">
        <v>1</v>
      </c>
    </row>
    <row spans="1:3" r="7">
      <c s="4" t="s" r="A7">
        <v>464</v>
      </c>
      <c s="4" t="s" r="B7">
        <v>465</v>
      </c>
    </row>
    <row spans="1:3" r="8">
      <c s="4" t="s" r="A8">
        <v>466</v>
      </c>
    </row>
    <row spans="1:3" r="9">
      <c s="3" t="s" r="A9">
        <v>458</v>
      </c>
    </row>
    <row spans="1:3" r="10">
      <c s="4" t="s" r="A10">
        <v>461</v>
      </c>
      <c s="4" t="s" r="B10">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spans="1:2" r="1">
      <c s="1" t="s" r="A1">
        <v>467</v>
      </c>
      <c s="2" t="s" r="B1">
        <v>150</v>
      </c>
    </row>
    <row spans="1:2" r="2">
      <c s="3" t="s" r="A2">
        <v>468</v>
      </c>
    </row>
    <row spans="1:2" r="3">
      <c s="4" t="s" r="A3">
        <v>469</v>
      </c>
      <c s="6" t="n" r="B3">
        <v>250000</v>
      </c>
    </row>
    <row spans="1:2" r="4">
      <c s="4" t="s" r="A4">
        <v>468</v>
      </c>
    </row>
    <row spans="1:2" r="5">
      <c s="3" t="s" r="A5">
        <v>468</v>
      </c>
    </row>
    <row spans="1:2" r="6">
      <c s="4" t="s" r="A6">
        <v>470</v>
      </c>
      <c s="4" t="s" r="B6">
        <v>471</v>
      </c>
    </row>
    <row spans="1:2" r="7">
      <c s="4" t="s" r="A7">
        <v>472</v>
      </c>
    </row>
    <row spans="1:2" r="8">
      <c s="3" t="s" r="A8">
        <v>468</v>
      </c>
    </row>
    <row spans="1:2" r="9">
      <c s="4" t="s" r="A9">
        <v>473</v>
      </c>
      <c s="4" t="s" r="B9">
        <v>4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6"/>
    <col customWidth="1" max="3" min="3" width="26"/>
  </cols>
  <sheetData>
    <row spans="1:3" r="1">
      <c s="1" t="s" r="A1">
        <v>475</v>
      </c>
      <c s="2" t="s" r="B1">
        <v>1</v>
      </c>
    </row>
    <row spans="1:3" r="2">
      <c s="2" t="s" r="B2">
        <v>2</v>
      </c>
      <c s="2" t="s" r="C2">
        <v>36</v>
      </c>
    </row>
    <row spans="1:3" r="3">
      <c s="3" t="s" r="A3">
        <v>313</v>
      </c>
    </row>
    <row spans="1:3" r="4">
      <c s="4" t="s" r="A4">
        <v>476</v>
      </c>
      <c s="5" t="n" r="B4">
        <v>5</v>
      </c>
    </row>
    <row spans="1:3" r="5">
      <c s="4" t="s" r="A5">
        <v>477</v>
      </c>
    </row>
    <row spans="1:3" r="6">
      <c s="3" t="s" r="A6">
        <v>313</v>
      </c>
    </row>
    <row spans="1:3" r="7">
      <c s="4" t="s" r="A7">
        <v>478</v>
      </c>
      <c s="4" t="s" r="B7">
        <v>479</v>
      </c>
      <c s="4" t="s" r="C7">
        <v>4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81</v>
      </c>
      <c s="2" t="s" r="B1">
        <v>2</v>
      </c>
      <c s="2" t="s" r="C1">
        <v>36</v>
      </c>
      <c s="2" t="s" r="D1">
        <v>37</v>
      </c>
      <c s="2" t="s" r="E1">
        <v>38</v>
      </c>
      <c s="2" t="s" r="F1">
        <v>39</v>
      </c>
    </row>
    <row spans="1:6" r="2">
      <c s="3" t="s" r="A2">
        <v>313</v>
      </c>
    </row>
    <row spans="1:6" r="3">
      <c s="4" t="s" r="A3">
        <v>482</v>
      </c>
      <c s="6" t="n" r="B3">
        <v>17248895</v>
      </c>
      <c s="6" t="n" r="C3">
        <v>17348657</v>
      </c>
      <c s="6" t="n" r="D3">
        <v>18811679</v>
      </c>
      <c s="6" t="n" r="E3">
        <v>19806158</v>
      </c>
      <c s="6" t="n" r="F3">
        <v>21248432</v>
      </c>
    </row>
    <row spans="1:6" r="4">
      <c s="4" t="s" r="A4">
        <v>483</v>
      </c>
    </row>
    <row spans="1:6" r="5">
      <c s="3" t="s" r="A5">
        <v>313</v>
      </c>
    </row>
    <row spans="1:6" r="6">
      <c s="4" t="s" r="A6">
        <v>482</v>
      </c>
      <c s="5" t="n" r="B6">
        <v>3061647</v>
      </c>
      <c s="6" t="n" r="C6">
        <v>3607328</v>
      </c>
    </row>
    <row spans="1:6" r="7">
      <c s="4" t="s" r="A7">
        <v>372</v>
      </c>
    </row>
    <row spans="1:6" r="8">
      <c s="3" t="s" r="A8">
        <v>313</v>
      </c>
    </row>
    <row spans="1:6" r="9">
      <c s="4" t="s" r="A9">
        <v>482</v>
      </c>
      <c s="5" t="n" r="B9">
        <v>6531482</v>
      </c>
    </row>
    <row spans="1:6" r="10">
      <c s="4" t="s" r="A10">
        <v>484</v>
      </c>
      <c s="5" t="n" r="B10">
        <v>6531482</v>
      </c>
    </row>
    <row spans="1:6" r="11">
      <c s="4" t="s" r="A11">
        <v>485</v>
      </c>
    </row>
    <row spans="1:6" r="12">
      <c s="3" t="s" r="A12">
        <v>313</v>
      </c>
    </row>
    <row spans="1:6" r="13">
      <c s="4" t="s" r="A13">
        <v>482</v>
      </c>
      <c s="5" t="n" r="B13">
        <v>3061647</v>
      </c>
    </row>
    <row spans="1:6" r="14">
      <c s="4" t="s" r="A14">
        <v>484</v>
      </c>
      <c s="5" t="n" r="B14">
        <v>3061647</v>
      </c>
    </row>
    <row spans="1:6" r="15">
      <c s="4" t="s" r="A15">
        <v>486</v>
      </c>
    </row>
    <row spans="1:6" r="16">
      <c s="3" t="s" r="A16">
        <v>313</v>
      </c>
    </row>
    <row spans="1:6" r="17">
      <c s="4" t="s" r="A17">
        <v>482</v>
      </c>
      <c s="5" t="n" r="B17">
        <v>3469835</v>
      </c>
    </row>
    <row spans="1:6" r="18">
      <c s="4" t="s" r="A18">
        <v>484</v>
      </c>
      <c s="6" t="n" r="B18">
        <v>34698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s>
  <sheetData>
    <row spans="1:11" r="1">
      <c s="1" t="s" r="A1">
        <v>487</v>
      </c>
      <c s="2" t="s" r="B1">
        <v>2</v>
      </c>
      <c s="2" t="s" r="D1">
        <v>34</v>
      </c>
      <c s="2" t="s" r="E1">
        <v>4</v>
      </c>
      <c s="2" t="s" r="F1">
        <v>35</v>
      </c>
      <c s="2" t="s" r="G1">
        <v>36</v>
      </c>
      <c s="2" t="s" r="I1">
        <v>37</v>
      </c>
      <c s="2" t="s" r="J1">
        <v>38</v>
      </c>
      <c s="2" t="s" r="K1">
        <v>39</v>
      </c>
    </row>
    <row spans="1:11" r="2">
      <c s="3" t="s" r="A2">
        <v>313</v>
      </c>
    </row>
    <row spans="1:11" r="3">
      <c s="4" t="s" r="A3">
        <v>45</v>
      </c>
      <c s="6" t="n" r="B3">
        <v>3365003</v>
      </c>
      <c s="4" t="s" r="C3">
        <v>46</v>
      </c>
      <c s="6" t="n" r="D3">
        <v>3103434</v>
      </c>
      <c s="6" t="n" r="E3">
        <v>2310686</v>
      </c>
      <c s="6" t="n" r="F3">
        <v>2070493</v>
      </c>
      <c s="6" t="n" r="G3">
        <v>1810262</v>
      </c>
      <c s="4" t="s" r="H3">
        <v>46</v>
      </c>
      <c s="6" t="n" r="I3">
        <v>1532389</v>
      </c>
      <c s="6" t="n" r="J3">
        <v>1553006</v>
      </c>
      <c s="6" t="n" r="K3">
        <v>405541</v>
      </c>
    </row>
    <row spans="1:11" r="4">
      <c s="4" t="s" r="A4">
        <v>53</v>
      </c>
      <c s="5" t="n" r="B4">
        <v>66044</v>
      </c>
      <c s="4" t="s" r="C4">
        <v>44</v>
      </c>
      <c s="5" t="n" r="D4">
        <v>66295</v>
      </c>
      <c s="5" t="n" r="E4">
        <v>69261</v>
      </c>
      <c s="5" t="n" r="F4">
        <v>66999</v>
      </c>
      <c s="5" t="n" r="G4">
        <v>68246</v>
      </c>
      <c s="4" t="s" r="H4">
        <v>44</v>
      </c>
      <c s="5" t="n" r="I4">
        <v>71198</v>
      </c>
      <c s="5" t="n" r="J4">
        <v>77968</v>
      </c>
      <c s="5" t="n" r="K4">
        <v>72863</v>
      </c>
    </row>
    <row spans="1:11" r="5">
      <c s="4" t="s" r="A5">
        <v>488</v>
      </c>
      <c s="5" t="n" r="B5">
        <v>13080</v>
      </c>
      <c s="4" t="s" r="C5">
        <v>44</v>
      </c>
      <c s="5" t="n" r="D5">
        <v>13485</v>
      </c>
      <c s="5" t="n" r="E5">
        <v>13280</v>
      </c>
      <c s="5" t="n" r="F5">
        <v>13687</v>
      </c>
      <c s="5" t="n" r="G5">
        <v>13894</v>
      </c>
      <c s="4" t="s" r="H5">
        <v>44</v>
      </c>
      <c s="5" t="n" r="I5">
        <v>14033</v>
      </c>
      <c s="5" t="n" r="J5">
        <v>14812</v>
      </c>
      <c s="5" t="n" r="K5">
        <v>13464</v>
      </c>
    </row>
    <row spans="1:11" r="6">
      <c s="4" t="s" r="A6">
        <v>58</v>
      </c>
      <c s="5" t="n" r="B6">
        <v>21231017</v>
      </c>
      <c s="4" t="s" r="C6">
        <v>46</v>
      </c>
      <c s="5" t="n" r="D6">
        <v>21019063</v>
      </c>
      <c s="5" t="n" r="E6">
        <v>21426240</v>
      </c>
      <c s="5" t="n" r="F6">
        <v>20486056</v>
      </c>
      <c s="5" t="n" r="G6">
        <v>20350979</v>
      </c>
      <c s="4" t="s" r="H6">
        <v>46</v>
      </c>
      <c s="5" t="n" r="I6">
        <v>20905481</v>
      </c>
      <c s="5" t="n" r="J6">
        <v>22838577</v>
      </c>
      <c s="5" t="n" r="K6">
        <v>22103957</v>
      </c>
    </row>
    <row spans="1:11" r="7">
      <c s="4" t="s" r="A7">
        <v>62</v>
      </c>
      <c s="5" t="n" r="B7">
        <v>2929820</v>
      </c>
      <c s="4" t="s" r="C7">
        <v>46</v>
      </c>
      <c s="5" t="n" r="D7">
        <v>2745940</v>
      </c>
      <c s="5" t="n" r="E7">
        <v>2016923</v>
      </c>
      <c s="5" t="n" r="F7">
        <v>1873434</v>
      </c>
      <c s="5" t="n" r="G7">
        <v>1643741</v>
      </c>
      <c s="4" t="s" r="H7">
        <v>46</v>
      </c>
      <c s="5" t="n" r="I7">
        <v>1411897</v>
      </c>
      <c s="5" t="n" r="J7">
        <v>1432008</v>
      </c>
      <c s="5" t="n" r="K7">
        <v>374196</v>
      </c>
    </row>
    <row spans="1:11" r="8">
      <c s="4" t="s" r="A8">
        <v>71</v>
      </c>
      <c s="5" t="n" r="B8">
        <v>18592167</v>
      </c>
      <c s="4" t="s" r="C8">
        <v>46</v>
      </c>
      <c s="6" t="n" r="D8">
        <v>18338662</v>
      </c>
      <c s="6" t="n" r="E8">
        <v>18820629</v>
      </c>
      <c s="6" t="n" r="F8">
        <v>18038790</v>
      </c>
      <c s="5" t="n" r="G8">
        <v>17947744</v>
      </c>
      <c s="4" t="s" r="H8">
        <v>46</v>
      </c>
      <c s="6" t="n" r="I8">
        <v>18354360</v>
      </c>
      <c s="6" t="n" r="J8">
        <v>20255082</v>
      </c>
      <c s="6" t="n" r="K8">
        <v>19188499</v>
      </c>
    </row>
    <row spans="1:11" r="9">
      <c s="4" t="s" r="A9">
        <v>85</v>
      </c>
    </row>
    <row spans="1:11" r="10">
      <c s="3" t="s" r="A10">
        <v>313</v>
      </c>
    </row>
    <row spans="1:11" r="11">
      <c s="4" t="s" r="A11">
        <v>45</v>
      </c>
      <c s="5" t="n" r="B11">
        <v>3365003</v>
      </c>
      <c s="5" t="n" r="G11">
        <v>1810262</v>
      </c>
    </row>
    <row spans="1:11" r="12">
      <c s="4" t="s" r="A12">
        <v>53</v>
      </c>
      <c s="5" t="n" r="B12">
        <v>10562</v>
      </c>
      <c s="5" t="n" r="G12">
        <v>5647</v>
      </c>
    </row>
    <row spans="1:11" r="13">
      <c s="4" t="s" r="A13">
        <v>488</v>
      </c>
      <c s="5" t="n" r="B13">
        <v>5032</v>
      </c>
      <c s="5" t="n" r="G13">
        <v>3386</v>
      </c>
    </row>
    <row spans="1:11" r="14">
      <c s="4" t="s" r="A14">
        <v>58</v>
      </c>
      <c s="5" t="n" r="B14">
        <v>3380597</v>
      </c>
      <c s="5" t="n" r="G14">
        <v>1819295</v>
      </c>
    </row>
    <row spans="1:11" r="15">
      <c s="4" t="s" r="A15">
        <v>489</v>
      </c>
      <c s="5" t="n" r="B15">
        <v>8692</v>
      </c>
      <c s="5" t="n" r="G15">
        <v>4659</v>
      </c>
    </row>
    <row spans="1:11" r="16">
      <c s="4" t="s" r="A16">
        <v>62</v>
      </c>
      <c s="5" t="n" r="B16">
        <v>2929820</v>
      </c>
      <c s="5" t="n" r="G16">
        <v>1643741</v>
      </c>
    </row>
    <row spans="1:11" r="17">
      <c s="4" t="s" r="A17">
        <v>71</v>
      </c>
      <c s="5" t="n" r="B17">
        <v>2938512</v>
      </c>
      <c s="6" t="n" r="G17">
        <v>1648400</v>
      </c>
    </row>
    <row spans="1:11" r="18">
      <c s="4" t="s" r="A18">
        <v>378</v>
      </c>
    </row>
    <row spans="1:11" r="19">
      <c s="3" t="s" r="A19">
        <v>313</v>
      </c>
    </row>
    <row spans="1:11" r="20">
      <c s="4" t="s" r="A20">
        <v>45</v>
      </c>
      <c s="5" t="n" r="B20">
        <v>1816638</v>
      </c>
    </row>
    <row spans="1:11" r="21">
      <c s="4" t="s" r="A21">
        <v>53</v>
      </c>
      <c s="5" t="n" r="B21">
        <v>6056</v>
      </c>
    </row>
    <row spans="1:11" r="22">
      <c s="4" t="s" r="A22">
        <v>58</v>
      </c>
      <c s="5" t="n" r="B22">
        <v>1822694</v>
      </c>
    </row>
    <row spans="1:11" r="23">
      <c s="4" t="s" r="A23">
        <v>489</v>
      </c>
      <c s="5" t="n" r="B23">
        <v>6056</v>
      </c>
    </row>
    <row spans="1:11" r="24">
      <c s="4" t="s" r="A24">
        <v>62</v>
      </c>
      <c s="5" t="n" r="B24">
        <v>1816638</v>
      </c>
    </row>
    <row spans="1:11" r="25">
      <c s="4" t="s" r="A25">
        <v>71</v>
      </c>
      <c s="6" t="n" r="B25">
        <v>1822694</v>
      </c>
    </row>
    <row spans="1:11" r="26">
      <c t="n" r="A26"/>
    </row>
    <row spans="1:11" r="27">
      <c s="4" t="s" r="A27">
        <v>44</v>
      </c>
      <c s="4" t="s" r="B27">
        <v>86</v>
      </c>
    </row>
    <row spans="1:11" r="28">
      <c s="4" t="s" r="A28">
        <v>87</v>
      </c>
      <c s="4" t="s" r="B28">
        <v>88</v>
      </c>
    </row>
  </sheetData>
  <mergeCells count="5">
    <mergeCell ref="B1:C1"/>
    <mergeCell ref="G1:H1"/>
    <mergeCell ref="A26:K26"/>
    <mergeCell ref="B27:K27"/>
    <mergeCell ref="B28:K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9"/>
  <sheetViews>
    <sheetView workbookViewId="0">
      <selection activeCell="A1" sqref="A1"/>
    </sheetView>
  </sheetViews>
  <sheetFormatPr baseColWidth="10" defaultRowHeight="15"/>
  <cols>
    <col customWidth="1" max="1" min="1" width="80"/>
    <col customWidth="1" max="2" min="2" width="27"/>
    <col customWidth="1" max="3" min="3" width="25"/>
  </cols>
  <sheetData>
    <row spans="1:3" r="1">
      <c s="1" t="s" r="A1">
        <v>490</v>
      </c>
      <c s="2" t="s" r="B1">
        <v>1</v>
      </c>
    </row>
    <row spans="1:3" r="2">
      <c s="2" t="s" r="B2">
        <v>491</v>
      </c>
      <c s="2" t="s" r="C2">
        <v>492</v>
      </c>
    </row>
    <row spans="1:3" r="3">
      <c s="3" t="s" r="A3">
        <v>493</v>
      </c>
    </row>
    <row spans="1:3" r="4">
      <c s="4" t="s" r="A4">
        <v>494</v>
      </c>
      <c s="5" t="n" r="B4">
        <v>7</v>
      </c>
      <c s="5" t="n" r="C4">
        <v>4</v>
      </c>
    </row>
    <row spans="1:3" r="5">
      <c s="4" t="s" r="A5">
        <v>495</v>
      </c>
    </row>
    <row spans="1:3" r="6">
      <c s="3" t="s" r="A6">
        <v>313</v>
      </c>
    </row>
    <row spans="1:3" r="7">
      <c s="4" t="s" r="A7">
        <v>496</v>
      </c>
      <c s="6" t="n" r="B7">
        <v>3332192</v>
      </c>
    </row>
    <row spans="1:3" r="8">
      <c s="3" t="s" r="A8">
        <v>493</v>
      </c>
    </row>
    <row spans="1:3" r="9">
      <c s="4" t="s" r="A9">
        <v>494</v>
      </c>
      <c s="5" t="n" r="B9">
        <v>4253</v>
      </c>
    </row>
    <row spans="1:3" r="10">
      <c s="4" t="s" r="A10">
        <v>497</v>
      </c>
      <c s="6" t="n" r="B10">
        <v>3332192</v>
      </c>
    </row>
    <row spans="1:3" r="11">
      <c s="4" t="s" r="A11">
        <v>498</v>
      </c>
      <c s="4" t="s" r="B11">
        <v>499</v>
      </c>
    </row>
    <row spans="1:3" r="12">
      <c s="4" t="s" r="A12">
        <v>500</v>
      </c>
      <c s="4" t="s" r="B12">
        <v>501</v>
      </c>
    </row>
    <row spans="1:3" r="13">
      <c s="3" t="s" r="A13">
        <v>502</v>
      </c>
    </row>
    <row spans="1:3" r="14">
      <c s="4" t="s" r="A14">
        <v>150</v>
      </c>
      <c s="6" t="n" r="B14">
        <v>3332192</v>
      </c>
    </row>
    <row spans="1:3" r="15">
      <c s="4" t="s" r="A15">
        <v>503</v>
      </c>
    </row>
    <row spans="1:3" r="16">
      <c s="3" t="s" r="A16">
        <v>313</v>
      </c>
    </row>
    <row spans="1:3" r="17">
      <c s="4" t="s" r="A17">
        <v>496</v>
      </c>
      <c s="6" t="n" r="B17">
        <v>465218</v>
      </c>
    </row>
    <row spans="1:3" r="18">
      <c s="3" t="s" r="A18">
        <v>493</v>
      </c>
    </row>
    <row spans="1:3" r="19">
      <c s="4" t="s" r="A19">
        <v>494</v>
      </c>
      <c s="5" t="n" r="B19">
        <v>622</v>
      </c>
    </row>
    <row spans="1:3" r="20">
      <c s="4" t="s" r="A20">
        <v>497</v>
      </c>
      <c s="6" t="n" r="B20">
        <v>465218</v>
      </c>
    </row>
    <row spans="1:3" r="21">
      <c s="4" t="s" r="A21">
        <v>498</v>
      </c>
      <c s="4" t="s" r="B21">
        <v>504</v>
      </c>
    </row>
    <row spans="1:3" r="22">
      <c s="4" t="s" r="A22">
        <v>500</v>
      </c>
      <c s="4" t="s" r="B22">
        <v>505</v>
      </c>
    </row>
    <row spans="1:3" r="23">
      <c s="3" t="s" r="A23">
        <v>502</v>
      </c>
    </row>
    <row spans="1:3" r="24">
      <c s="4" t="s" r="A24">
        <v>150</v>
      </c>
      <c s="6" t="n" r="B24">
        <v>465218</v>
      </c>
    </row>
    <row spans="1:3" r="25">
      <c s="4" t="s" r="A25">
        <v>506</v>
      </c>
    </row>
    <row spans="1:3" r="26">
      <c s="3" t="s" r="A26">
        <v>313</v>
      </c>
    </row>
    <row spans="1:3" r="27">
      <c s="4" t="s" r="A27">
        <v>496</v>
      </c>
      <c s="6" t="n" r="B27">
        <v>2092439</v>
      </c>
    </row>
    <row spans="1:3" r="28">
      <c s="3" t="s" r="A28">
        <v>493</v>
      </c>
    </row>
    <row spans="1:3" r="29">
      <c s="4" t="s" r="A29">
        <v>494</v>
      </c>
      <c s="5" t="n" r="B29">
        <v>2746</v>
      </c>
    </row>
    <row spans="1:3" r="30">
      <c s="4" t="s" r="A30">
        <v>497</v>
      </c>
      <c s="6" t="n" r="B30">
        <v>2092439</v>
      </c>
    </row>
    <row spans="1:3" r="31">
      <c s="4" t="s" r="A31">
        <v>498</v>
      </c>
      <c s="4" t="s" r="B31">
        <v>499</v>
      </c>
    </row>
    <row spans="1:3" r="32">
      <c s="4" t="s" r="A32">
        <v>500</v>
      </c>
      <c s="4" t="s" r="B32">
        <v>507</v>
      </c>
    </row>
    <row spans="1:3" r="33">
      <c s="3" t="s" r="A33">
        <v>502</v>
      </c>
    </row>
    <row spans="1:3" r="34">
      <c s="4" t="s" r="A34">
        <v>150</v>
      </c>
      <c s="6" t="n" r="B34">
        <v>2092439</v>
      </c>
    </row>
    <row spans="1:3" r="35">
      <c s="4" t="s" r="A35">
        <v>508</v>
      </c>
    </row>
    <row spans="1:3" r="36">
      <c s="3" t="s" r="A36">
        <v>313</v>
      </c>
    </row>
    <row spans="1:3" r="37">
      <c s="4" t="s" r="A37">
        <v>496</v>
      </c>
      <c s="6" t="n" r="B37">
        <v>613351</v>
      </c>
    </row>
    <row spans="1:3" r="38">
      <c s="3" t="s" r="A38">
        <v>493</v>
      </c>
    </row>
    <row spans="1:3" r="39">
      <c s="4" t="s" r="A39">
        <v>494</v>
      </c>
      <c s="5" t="n" r="B39">
        <v>716</v>
      </c>
    </row>
    <row spans="1:3" r="40">
      <c s="4" t="s" r="A40">
        <v>497</v>
      </c>
      <c s="6" t="n" r="B40">
        <v>613351</v>
      </c>
    </row>
    <row spans="1:3" r="41">
      <c s="4" t="s" r="A41">
        <v>498</v>
      </c>
      <c s="4" t="s" r="B41">
        <v>509</v>
      </c>
    </row>
    <row spans="1:3" r="42">
      <c s="4" t="s" r="A42">
        <v>500</v>
      </c>
      <c s="4" t="s" r="B42">
        <v>510</v>
      </c>
    </row>
    <row spans="1:3" r="43">
      <c s="3" t="s" r="A43">
        <v>502</v>
      </c>
    </row>
    <row spans="1:3" r="44">
      <c s="4" t="s" r="A44">
        <v>150</v>
      </c>
      <c s="6" t="n" r="B44">
        <v>613351</v>
      </c>
    </row>
    <row spans="1:3" r="45">
      <c s="4" t="s" r="A45">
        <v>511</v>
      </c>
    </row>
    <row spans="1:3" r="46">
      <c s="3" t="s" r="A46">
        <v>313</v>
      </c>
    </row>
    <row spans="1:3" r="47">
      <c s="4" t="s" r="A47">
        <v>496</v>
      </c>
      <c s="6" t="n" r="B47">
        <v>100761</v>
      </c>
    </row>
    <row spans="1:3" r="48">
      <c s="3" t="s" r="A48">
        <v>493</v>
      </c>
    </row>
    <row spans="1:3" r="49">
      <c s="4" t="s" r="A49">
        <v>494</v>
      </c>
      <c s="5" t="n" r="B49">
        <v>99</v>
      </c>
    </row>
    <row spans="1:3" r="50">
      <c s="4" t="s" r="A50">
        <v>497</v>
      </c>
      <c s="6" t="n" r="B50">
        <v>100761</v>
      </c>
    </row>
    <row spans="1:3" r="51">
      <c s="4" t="s" r="A51">
        <v>498</v>
      </c>
      <c s="4" t="s" r="B51">
        <v>512</v>
      </c>
    </row>
    <row spans="1:3" r="52">
      <c s="4" t="s" r="A52">
        <v>500</v>
      </c>
      <c s="4" t="s" r="B52">
        <v>513</v>
      </c>
    </row>
    <row spans="1:3" r="53">
      <c s="3" t="s" r="A53">
        <v>502</v>
      </c>
    </row>
    <row spans="1:3" r="54">
      <c s="4" t="s" r="A54">
        <v>150</v>
      </c>
      <c s="6" t="n" r="B54">
        <v>100761</v>
      </c>
    </row>
    <row spans="1:3" r="55">
      <c s="4" t="s" r="A55">
        <v>514</v>
      </c>
    </row>
    <row spans="1:3" r="56">
      <c s="3" t="s" r="A56">
        <v>313</v>
      </c>
    </row>
    <row spans="1:3" r="57">
      <c s="4" t="s" r="A57">
        <v>496</v>
      </c>
      <c s="6" t="n" r="B57">
        <v>25910</v>
      </c>
    </row>
    <row spans="1:3" r="58">
      <c s="3" t="s" r="A58">
        <v>493</v>
      </c>
    </row>
    <row spans="1:3" r="59">
      <c s="4" t="s" r="A59">
        <v>494</v>
      </c>
      <c s="5" t="n" r="B59">
        <v>27</v>
      </c>
    </row>
    <row spans="1:3" r="60">
      <c s="4" t="s" r="A60">
        <v>497</v>
      </c>
      <c s="6" t="n" r="B60">
        <v>25910</v>
      </c>
    </row>
    <row spans="1:3" r="61">
      <c s="4" t="s" r="A61">
        <v>498</v>
      </c>
      <c s="4" t="s" r="B61">
        <v>515</v>
      </c>
    </row>
    <row spans="1:3" r="62">
      <c s="4" t="s" r="A62">
        <v>500</v>
      </c>
      <c s="4" t="s" r="B62">
        <v>516</v>
      </c>
    </row>
    <row spans="1:3" r="63">
      <c s="3" t="s" r="A63">
        <v>502</v>
      </c>
    </row>
    <row spans="1:3" r="64">
      <c s="4" t="s" r="A64">
        <v>150</v>
      </c>
      <c s="6" t="n" r="B64">
        <v>25910</v>
      </c>
    </row>
    <row spans="1:3" r="65">
      <c s="4" t="s" r="A65">
        <v>517</v>
      </c>
    </row>
    <row spans="1:3" r="66">
      <c s="3" t="s" r="A66">
        <v>313</v>
      </c>
    </row>
    <row spans="1:3" r="67">
      <c s="4" t="s" r="A67">
        <v>496</v>
      </c>
      <c s="6" t="n" r="B67">
        <v>3006</v>
      </c>
    </row>
    <row spans="1:3" r="68">
      <c s="3" t="s" r="A68">
        <v>493</v>
      </c>
    </row>
    <row spans="1:3" r="69">
      <c s="4" t="s" r="A69">
        <v>494</v>
      </c>
      <c s="5" t="n" r="B69">
        <v>7</v>
      </c>
    </row>
    <row spans="1:3" r="70">
      <c s="4" t="s" r="A70">
        <v>497</v>
      </c>
      <c s="6" t="n" r="B70">
        <v>3006</v>
      </c>
    </row>
    <row spans="1:3" r="71">
      <c s="4" t="s" r="A71">
        <v>498</v>
      </c>
      <c s="4" t="s" r="B71">
        <v>518</v>
      </c>
    </row>
    <row spans="1:3" r="72">
      <c s="4" t="s" r="A72">
        <v>500</v>
      </c>
      <c s="4" t="s" r="B72">
        <v>519</v>
      </c>
    </row>
    <row spans="1:3" r="73">
      <c s="3" t="s" r="A73">
        <v>502</v>
      </c>
    </row>
    <row spans="1:3" r="74">
      <c s="4" t="s" r="A74">
        <v>150</v>
      </c>
      <c s="6" t="n" r="B74">
        <v>3006</v>
      </c>
    </row>
    <row spans="1:3" r="75">
      <c s="4" t="s" r="A75">
        <v>520</v>
      </c>
    </row>
    <row spans="1:3" r="76">
      <c s="3" t="s" r="A76">
        <v>313</v>
      </c>
    </row>
    <row spans="1:3" r="77">
      <c s="4" t="s" r="A77">
        <v>496</v>
      </c>
      <c s="6" t="n" r="B77">
        <v>17632</v>
      </c>
    </row>
    <row spans="1:3" r="78">
      <c s="3" t="s" r="A78">
        <v>493</v>
      </c>
    </row>
    <row spans="1:3" r="79">
      <c s="4" t="s" r="A79">
        <v>494</v>
      </c>
      <c s="5" t="n" r="B79">
        <v>18</v>
      </c>
    </row>
    <row spans="1:3" r="80">
      <c s="4" t="s" r="A80">
        <v>497</v>
      </c>
      <c s="6" t="n" r="B80">
        <v>17632</v>
      </c>
    </row>
    <row spans="1:3" r="81">
      <c s="4" t="s" r="A81">
        <v>498</v>
      </c>
      <c s="4" t="s" r="B81">
        <v>521</v>
      </c>
    </row>
    <row spans="1:3" r="82">
      <c s="4" t="s" r="A82">
        <v>500</v>
      </c>
      <c s="4" t="s" r="B82">
        <v>522</v>
      </c>
    </row>
    <row spans="1:3" r="83">
      <c s="3" t="s" r="A83">
        <v>502</v>
      </c>
    </row>
    <row spans="1:3" r="84">
      <c s="4" t="s" r="A84">
        <v>150</v>
      </c>
      <c s="6" t="n" r="B84">
        <v>17632</v>
      </c>
    </row>
    <row spans="1:3" r="85">
      <c s="4" t="s" r="A85">
        <v>523</v>
      </c>
    </row>
    <row spans="1:3" r="86">
      <c s="3" t="s" r="A86">
        <v>313</v>
      </c>
    </row>
    <row spans="1:3" r="87">
      <c s="4" t="s" r="A87">
        <v>496</v>
      </c>
      <c s="6" t="n" r="B87">
        <v>13875</v>
      </c>
    </row>
    <row spans="1:3" r="88">
      <c s="3" t="s" r="A88">
        <v>493</v>
      </c>
    </row>
    <row spans="1:3" r="89">
      <c s="4" t="s" r="A89">
        <v>494</v>
      </c>
      <c s="5" t="n" r="B89">
        <v>18</v>
      </c>
    </row>
    <row spans="1:3" r="90">
      <c s="4" t="s" r="A90">
        <v>497</v>
      </c>
      <c s="6" t="n" r="B90">
        <v>13875</v>
      </c>
    </row>
    <row spans="1:3" r="91">
      <c s="4" t="s" r="A91">
        <v>498</v>
      </c>
      <c s="4" t="s" r="B91">
        <v>524</v>
      </c>
    </row>
    <row spans="1:3" r="92">
      <c s="4" t="s" r="A92">
        <v>500</v>
      </c>
      <c s="4" t="s" r="B92">
        <v>525</v>
      </c>
    </row>
    <row spans="1:3" r="93">
      <c s="3" t="s" r="A93">
        <v>502</v>
      </c>
    </row>
    <row spans="1:3" r="94">
      <c s="4" t="s" r="A94">
        <v>150</v>
      </c>
      <c s="6" t="n" r="B94">
        <v>13875</v>
      </c>
    </row>
    <row spans="1:3" r="95">
      <c s="4" t="s" r="A95">
        <v>526</v>
      </c>
    </row>
    <row spans="1:3" r="96">
      <c s="3" t="s" r="A96">
        <v>313</v>
      </c>
    </row>
    <row spans="1:3" r="97">
      <c s="4" t="s" r="A97">
        <v>496</v>
      </c>
      <c s="5" t="n" r="B97">
        <v>3332192</v>
      </c>
      <c s="6" t="n" r="C97">
        <v>1783983</v>
      </c>
    </row>
    <row spans="1:3" r="98">
      <c s="4" t="s" r="A98">
        <v>527</v>
      </c>
      <c s="5" t="n" r="B98">
        <v>33553</v>
      </c>
      <c s="5" t="n" r="C98">
        <v>27163</v>
      </c>
    </row>
    <row spans="1:3" r="99">
      <c s="4" t="s" r="A99">
        <v>528</v>
      </c>
      <c s="5" t="n" r="B99">
        <v>3365745</v>
      </c>
      <c s="5" t="n" r="C99">
        <v>1811146</v>
      </c>
    </row>
    <row spans="1:3" r="100">
      <c s="4" t="s" r="A100">
        <v>529</v>
      </c>
      <c s="5" t="n" r="B100">
        <v>-742</v>
      </c>
      <c s="5" t="n" r="C100">
        <v>-884</v>
      </c>
    </row>
    <row spans="1:3" r="101">
      <c s="4" t="s" r="A101">
        <v>530</v>
      </c>
      <c s="5" t="n" r="B101">
        <v>3365003</v>
      </c>
      <c s="5" t="n" r="C101">
        <v>1810262</v>
      </c>
    </row>
    <row spans="1:3" r="102">
      <c s="3" t="s" r="A102">
        <v>493</v>
      </c>
    </row>
    <row spans="1:3" r="103">
      <c s="4" t="s" r="A103">
        <v>497</v>
      </c>
      <c s="5" t="n" r="B103">
        <v>3332192</v>
      </c>
      <c s="6" t="n" r="C103">
        <v>1783983</v>
      </c>
    </row>
    <row spans="1:3" r="104">
      <c s="3" t="s" r="A104">
        <v>502</v>
      </c>
    </row>
    <row spans="1:3" r="105">
      <c s="4" t="s" r="A105">
        <v>531</v>
      </c>
      <c s="5" t="n" r="B105">
        <v>3326827</v>
      </c>
    </row>
    <row spans="1:3" r="106">
      <c s="4" t="s" r="A106">
        <v>532</v>
      </c>
      <c s="5" t="n" r="B106">
        <v>0</v>
      </c>
    </row>
    <row spans="1:3" r="107">
      <c s="4" t="s" r="A107">
        <v>533</v>
      </c>
    </row>
    <row spans="1:3" r="108">
      <c s="3" t="s" r="A108">
        <v>502</v>
      </c>
    </row>
    <row spans="1:3" r="109">
      <c s="4" t="s" r="A109">
        <v>531</v>
      </c>
      <c s="5" t="n" r="B109">
        <v>463704</v>
      </c>
    </row>
    <row spans="1:3" r="110">
      <c s="4" t="s" r="A110">
        <v>532</v>
      </c>
      <c s="5" t="n" r="B110">
        <v>0</v>
      </c>
    </row>
    <row spans="1:3" r="111">
      <c s="4" t="s" r="A111">
        <v>534</v>
      </c>
    </row>
    <row spans="1:3" r="112">
      <c s="3" t="s" r="A112">
        <v>502</v>
      </c>
    </row>
    <row spans="1:3" r="113">
      <c s="4" t="s" r="A113">
        <v>531</v>
      </c>
      <c s="5" t="n" r="B113">
        <v>2089570</v>
      </c>
    </row>
    <row spans="1:3" r="114">
      <c s="4" t="s" r="A114">
        <v>532</v>
      </c>
      <c s="5" t="n" r="B114">
        <v>0</v>
      </c>
    </row>
    <row spans="1:3" r="115">
      <c s="4" t="s" r="A115">
        <v>535</v>
      </c>
    </row>
    <row spans="1:3" r="116">
      <c s="3" t="s" r="A116">
        <v>502</v>
      </c>
    </row>
    <row spans="1:3" r="117">
      <c s="4" t="s" r="A117">
        <v>531</v>
      </c>
      <c s="5" t="n" r="B117">
        <v>612369</v>
      </c>
    </row>
    <row spans="1:3" r="118">
      <c s="4" t="s" r="A118">
        <v>532</v>
      </c>
      <c s="5" t="n" r="B118">
        <v>0</v>
      </c>
    </row>
    <row spans="1:3" r="119">
      <c s="4" t="s" r="A119">
        <v>536</v>
      </c>
    </row>
    <row spans="1:3" r="120">
      <c s="3" t="s" r="A120">
        <v>502</v>
      </c>
    </row>
    <row spans="1:3" r="121">
      <c s="4" t="s" r="A121">
        <v>531</v>
      </c>
      <c s="5" t="n" r="B121">
        <v>100761</v>
      </c>
    </row>
    <row spans="1:3" r="122">
      <c s="4" t="s" r="A122">
        <v>532</v>
      </c>
      <c s="5" t="n" r="B122">
        <v>0</v>
      </c>
    </row>
    <row spans="1:3" r="123">
      <c s="4" t="s" r="A123">
        <v>537</v>
      </c>
    </row>
    <row spans="1:3" r="124">
      <c s="3" t="s" r="A124">
        <v>502</v>
      </c>
    </row>
    <row spans="1:3" r="125">
      <c s="4" t="s" r="A125">
        <v>531</v>
      </c>
      <c s="5" t="n" r="B125">
        <v>25910</v>
      </c>
    </row>
    <row spans="1:3" r="126">
      <c s="4" t="s" r="A126">
        <v>532</v>
      </c>
      <c s="5" t="n" r="B126">
        <v>0</v>
      </c>
    </row>
    <row spans="1:3" r="127">
      <c s="4" t="s" r="A127">
        <v>538</v>
      </c>
    </row>
    <row spans="1:3" r="128">
      <c s="3" t="s" r="A128">
        <v>502</v>
      </c>
    </row>
    <row spans="1:3" r="129">
      <c s="4" t="s" r="A129">
        <v>531</v>
      </c>
      <c s="5" t="n" r="B129">
        <v>3006</v>
      </c>
    </row>
    <row spans="1:3" r="130">
      <c s="4" t="s" r="A130">
        <v>532</v>
      </c>
      <c s="5" t="n" r="B130">
        <v>0</v>
      </c>
    </row>
    <row spans="1:3" r="131">
      <c s="4" t="s" r="A131">
        <v>539</v>
      </c>
    </row>
    <row spans="1:3" r="132">
      <c s="3" t="s" r="A132">
        <v>502</v>
      </c>
    </row>
    <row spans="1:3" r="133">
      <c s="4" t="s" r="A133">
        <v>531</v>
      </c>
      <c s="5" t="n" r="B133">
        <v>17632</v>
      </c>
    </row>
    <row spans="1:3" r="134">
      <c s="4" t="s" r="A134">
        <v>532</v>
      </c>
      <c s="5" t="n" r="B134">
        <v>0</v>
      </c>
    </row>
    <row spans="1:3" r="135">
      <c s="4" t="s" r="A135">
        <v>540</v>
      </c>
    </row>
    <row spans="1:3" r="136">
      <c s="3" t="s" r="A136">
        <v>502</v>
      </c>
    </row>
    <row spans="1:3" r="137">
      <c s="4" t="s" r="A137">
        <v>531</v>
      </c>
      <c s="5" t="n" r="B137">
        <v>13875</v>
      </c>
    </row>
    <row spans="1:3" r="138">
      <c s="4" t="s" r="A138">
        <v>532</v>
      </c>
      <c s="5" t="n" r="B138">
        <v>0</v>
      </c>
    </row>
    <row spans="1:3" r="139">
      <c s="4" t="s" r="A139">
        <v>541</v>
      </c>
    </row>
    <row spans="1:3" r="140">
      <c s="3" t="s" r="A140">
        <v>502</v>
      </c>
    </row>
    <row spans="1:3" r="141">
      <c s="4" t="s" r="A141">
        <v>542</v>
      </c>
      <c s="5" t="n" r="B141">
        <v>5365</v>
      </c>
    </row>
    <row spans="1:3" r="142">
      <c s="4" t="s" r="A142">
        <v>543</v>
      </c>
    </row>
    <row spans="1:3" r="143">
      <c s="3" t="s" r="A143">
        <v>502</v>
      </c>
    </row>
    <row spans="1:3" r="144">
      <c s="4" t="s" r="A144">
        <v>542</v>
      </c>
      <c s="5" t="n" r="B144">
        <v>1514</v>
      </c>
    </row>
    <row spans="1:3" r="145">
      <c s="4" t="s" r="A145">
        <v>544</v>
      </c>
    </row>
    <row spans="1:3" r="146">
      <c s="3" t="s" r="A146">
        <v>502</v>
      </c>
    </row>
    <row spans="1:3" r="147">
      <c s="4" t="s" r="A147">
        <v>542</v>
      </c>
      <c s="5" t="n" r="B147">
        <v>2869</v>
      </c>
    </row>
    <row spans="1:3" r="148">
      <c s="4" t="s" r="A148">
        <v>545</v>
      </c>
    </row>
    <row spans="1:3" r="149">
      <c s="3" t="s" r="A149">
        <v>502</v>
      </c>
    </row>
    <row spans="1:3" r="150">
      <c s="4" t="s" r="A150">
        <v>542</v>
      </c>
      <c s="5" t="n" r="B150">
        <v>982</v>
      </c>
    </row>
    <row spans="1:3" r="151">
      <c s="4" t="s" r="A151">
        <v>546</v>
      </c>
    </row>
    <row spans="1:3" r="152">
      <c s="3" t="s" r="A152">
        <v>502</v>
      </c>
    </row>
    <row spans="1:3" r="153">
      <c s="4" t="s" r="A153">
        <v>542</v>
      </c>
      <c s="5" t="n" r="B153">
        <v>0</v>
      </c>
    </row>
    <row spans="1:3" r="154">
      <c s="4" t="s" r="A154">
        <v>547</v>
      </c>
    </row>
    <row spans="1:3" r="155">
      <c s="3" t="s" r="A155">
        <v>502</v>
      </c>
    </row>
    <row spans="1:3" r="156">
      <c s="4" t="s" r="A156">
        <v>542</v>
      </c>
      <c s="5" t="n" r="B156">
        <v>0</v>
      </c>
    </row>
    <row spans="1:3" r="157">
      <c s="4" t="s" r="A157">
        <v>548</v>
      </c>
    </row>
    <row spans="1:3" r="158">
      <c s="3" t="s" r="A158">
        <v>502</v>
      </c>
    </row>
    <row spans="1:3" r="159">
      <c s="4" t="s" r="A159">
        <v>542</v>
      </c>
      <c s="5" t="n" r="B159">
        <v>0</v>
      </c>
    </row>
    <row spans="1:3" r="160">
      <c s="4" t="s" r="A160">
        <v>549</v>
      </c>
    </row>
    <row spans="1:3" r="161">
      <c s="3" t="s" r="A161">
        <v>502</v>
      </c>
    </row>
    <row spans="1:3" r="162">
      <c s="4" t="s" r="A162">
        <v>542</v>
      </c>
      <c s="5" t="n" r="B162">
        <v>0</v>
      </c>
    </row>
    <row spans="1:3" r="163">
      <c s="4" t="s" r="A163">
        <v>550</v>
      </c>
    </row>
    <row spans="1:3" r="164">
      <c s="3" t="s" r="A164">
        <v>502</v>
      </c>
    </row>
    <row spans="1:3" r="165">
      <c s="4" t="s" r="A165">
        <v>542</v>
      </c>
      <c s="5" t="n" r="B165">
        <v>0</v>
      </c>
    </row>
    <row spans="1:3" r="166">
      <c s="4" t="s" r="A166">
        <v>551</v>
      </c>
    </row>
    <row spans="1:3" r="167">
      <c s="3" t="s" r="A167">
        <v>502</v>
      </c>
    </row>
    <row spans="1:3" r="168">
      <c s="4" t="s" r="A168">
        <v>542</v>
      </c>
      <c s="5" t="n" r="B168">
        <v>0</v>
      </c>
    </row>
    <row spans="1:3" r="169">
      <c s="4" t="s" r="A169">
        <v>552</v>
      </c>
    </row>
    <row spans="1:3" r="170">
      <c s="3" t="s" r="A170">
        <v>502</v>
      </c>
    </row>
    <row spans="1:3" r="171">
      <c s="4" t="s" r="A171">
        <v>542</v>
      </c>
      <c s="5" t="n" r="B171">
        <v>0</v>
      </c>
    </row>
    <row spans="1:3" r="172">
      <c s="4" t="s" r="A172">
        <v>553</v>
      </c>
    </row>
    <row spans="1:3" r="173">
      <c s="3" t="s" r="A173">
        <v>502</v>
      </c>
    </row>
    <row spans="1:3" r="174">
      <c s="4" t="s" r="A174">
        <v>542</v>
      </c>
      <c s="5" t="n" r="B174">
        <v>0</v>
      </c>
    </row>
    <row spans="1:3" r="175">
      <c s="4" t="s" r="A175">
        <v>554</v>
      </c>
    </row>
    <row spans="1:3" r="176">
      <c s="3" t="s" r="A176">
        <v>502</v>
      </c>
    </row>
    <row spans="1:3" r="177">
      <c s="4" t="s" r="A177">
        <v>542</v>
      </c>
      <c s="5" t="n" r="B177">
        <v>0</v>
      </c>
    </row>
    <row spans="1:3" r="178">
      <c s="4" t="s" r="A178">
        <v>555</v>
      </c>
    </row>
    <row spans="1:3" r="179">
      <c s="3" t="s" r="A179">
        <v>502</v>
      </c>
    </row>
    <row spans="1:3" r="180">
      <c s="4" t="s" r="A180">
        <v>542</v>
      </c>
      <c s="5" t="n" r="B180">
        <v>0</v>
      </c>
    </row>
    <row spans="1:3" r="181">
      <c s="4" t="s" r="A181">
        <v>556</v>
      </c>
    </row>
    <row spans="1:3" r="182">
      <c s="3" t="s" r="A182">
        <v>502</v>
      </c>
    </row>
    <row spans="1:3" r="183">
      <c s="4" t="s" r="A183">
        <v>542</v>
      </c>
      <c s="5" t="n" r="B183">
        <v>0</v>
      </c>
    </row>
    <row spans="1:3" r="184">
      <c s="4" t="s" r="A184">
        <v>557</v>
      </c>
    </row>
    <row spans="1:3" r="185">
      <c s="3" t="s" r="A185">
        <v>502</v>
      </c>
    </row>
    <row spans="1:3" r="186">
      <c s="4" t="s" r="A186">
        <v>542</v>
      </c>
      <c s="5" t="n" r="B186">
        <v>0</v>
      </c>
    </row>
    <row spans="1:3" r="187">
      <c s="4" t="s" r="A187">
        <v>558</v>
      </c>
    </row>
    <row spans="1:3" r="188">
      <c s="3" t="s" r="A188">
        <v>502</v>
      </c>
    </row>
    <row spans="1:3" r="189">
      <c s="4" t="s" r="A189">
        <v>542</v>
      </c>
      <c s="5" t="n" r="B189">
        <v>0</v>
      </c>
    </row>
    <row spans="1:3" r="190">
      <c s="4" t="s" r="A190">
        <v>559</v>
      </c>
    </row>
    <row spans="1:3" r="191">
      <c s="3" t="s" r="A191">
        <v>502</v>
      </c>
    </row>
    <row spans="1:3" r="192">
      <c s="4" t="s" r="A192">
        <v>542</v>
      </c>
      <c s="5" t="n" r="B192">
        <v>0</v>
      </c>
    </row>
    <row spans="1:3" r="193">
      <c s="4" t="s" r="A193">
        <v>560</v>
      </c>
    </row>
    <row spans="1:3" r="194">
      <c s="3" t="s" r="A194">
        <v>502</v>
      </c>
    </row>
    <row spans="1:3" r="195">
      <c s="4" t="s" r="A195">
        <v>542</v>
      </c>
      <c s="5" t="n" r="B195">
        <v>0</v>
      </c>
    </row>
    <row spans="1:3" r="196">
      <c s="4" t="s" r="A196">
        <v>561</v>
      </c>
    </row>
    <row spans="1:3" r="197">
      <c s="3" t="s" r="A197">
        <v>502</v>
      </c>
    </row>
    <row spans="1:3" r="198">
      <c s="4" t="s" r="A198">
        <v>542</v>
      </c>
      <c s="5" t="n" r="B198">
        <v>0</v>
      </c>
    </row>
    <row spans="1:3" r="199">
      <c s="4" t="s" r="A199">
        <v>562</v>
      </c>
    </row>
    <row spans="1:3" r="200">
      <c s="3" t="s" r="A200">
        <v>502</v>
      </c>
    </row>
    <row spans="1:3" r="201">
      <c s="4" t="s" r="A201">
        <v>542</v>
      </c>
      <c s="5" t="n" r="B201">
        <v>0</v>
      </c>
    </row>
    <row spans="1:3" r="202">
      <c s="4" t="s" r="A202">
        <v>563</v>
      </c>
    </row>
    <row spans="1:3" r="203">
      <c s="3" t="s" r="A203">
        <v>502</v>
      </c>
    </row>
    <row spans="1:3" r="204">
      <c s="4" t="s" r="A204">
        <v>542</v>
      </c>
      <c s="5" t="n" r="B204">
        <v>0</v>
      </c>
    </row>
    <row spans="1:3" r="205">
      <c s="4" t="s" r="A205">
        <v>564</v>
      </c>
    </row>
    <row spans="1:3" r="206">
      <c s="3" t="s" r="A206">
        <v>502</v>
      </c>
    </row>
    <row spans="1:3" r="207">
      <c s="4" t="s" r="A207">
        <v>542</v>
      </c>
      <c s="5" t="n" r="B207">
        <v>0</v>
      </c>
    </row>
    <row spans="1:3" r="208">
      <c s="4" t="s" r="A208">
        <v>565</v>
      </c>
    </row>
    <row spans="1:3" r="209">
      <c s="3" t="s" r="A209">
        <v>502</v>
      </c>
    </row>
    <row spans="1:3" r="210">
      <c s="4" t="s" r="A210">
        <v>542</v>
      </c>
      <c s="5" t="n" r="B210">
        <v>0</v>
      </c>
    </row>
    <row spans="1:3" r="211">
      <c s="4" t="s" r="A211">
        <v>566</v>
      </c>
    </row>
    <row spans="1:3" r="212">
      <c s="3" t="s" r="A212">
        <v>502</v>
      </c>
    </row>
    <row spans="1:3" r="213">
      <c s="4" t="s" r="A213">
        <v>542</v>
      </c>
      <c s="5" t="n" r="B213">
        <v>0</v>
      </c>
    </row>
    <row spans="1:3" r="214">
      <c s="4" t="s" r="A214">
        <v>567</v>
      </c>
    </row>
    <row spans="1:3" r="215">
      <c s="3" t="s" r="A215">
        <v>502</v>
      </c>
    </row>
    <row spans="1:3" r="216">
      <c s="4" t="s" r="A216">
        <v>542</v>
      </c>
      <c s="5" t="n" r="B216">
        <v>0</v>
      </c>
    </row>
    <row spans="1:3" r="217">
      <c s="4" t="s" r="A217">
        <v>568</v>
      </c>
    </row>
    <row spans="1:3" r="218">
      <c s="3" t="s" r="A218">
        <v>502</v>
      </c>
    </row>
    <row spans="1:3" r="219">
      <c s="4" t="s" r="A219">
        <v>542</v>
      </c>
      <c s="6" t="n" r="B219">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
  </cols>
  <sheetData>
    <row spans="1:2" r="1">
      <c s="1" t="s" r="A1">
        <v>569</v>
      </c>
      <c s="2" t="s" r="B1">
        <v>150</v>
      </c>
    </row>
    <row spans="1:2" r="2">
      <c s="4" t="s" r="A2">
        <v>570</v>
      </c>
    </row>
    <row spans="1:2" r="3">
      <c s="3" t="s" r="A3">
        <v>313</v>
      </c>
    </row>
    <row spans="1:2" r="4">
      <c s="4" t="s" r="A4">
        <v>571</v>
      </c>
      <c s="4" t="s" r="B4">
        <v>572</v>
      </c>
    </row>
    <row spans="1:2" r="5">
      <c s="4" t="s" r="A5">
        <v>573</v>
      </c>
    </row>
    <row spans="1:2" r="6">
      <c s="3" t="s" r="A6">
        <v>313</v>
      </c>
    </row>
    <row spans="1:2" r="7">
      <c s="4" t="s" r="A7">
        <v>574</v>
      </c>
      <c s="4" t="s" r="B7">
        <v>575</v>
      </c>
    </row>
    <row spans="1:2" r="8">
      <c s="4" t="s" r="A8">
        <v>576</v>
      </c>
    </row>
    <row spans="1:2" r="9">
      <c s="3" t="s" r="A9">
        <v>313</v>
      </c>
    </row>
    <row spans="1:2" r="10">
      <c s="4" t="s" r="A10">
        <v>574</v>
      </c>
      <c s="4" t="s" r="B10">
        <v>577</v>
      </c>
    </row>
    <row spans="1:2" r="11">
      <c s="4" t="s" r="A11">
        <v>578</v>
      </c>
    </row>
    <row spans="1:2" r="12">
      <c s="3" t="s" r="A12">
        <v>313</v>
      </c>
    </row>
    <row spans="1:2" r="13">
      <c s="4" t="s" r="A13">
        <v>574</v>
      </c>
      <c s="4" t="s" r="B13">
        <v>579</v>
      </c>
    </row>
    <row spans="1:2" r="14">
      <c s="4" t="s" r="A14">
        <v>580</v>
      </c>
    </row>
    <row spans="1:2" r="15">
      <c s="3" t="s" r="A15">
        <v>313</v>
      </c>
    </row>
    <row spans="1:2" r="16">
      <c s="4" t="s" r="A16">
        <v>574</v>
      </c>
      <c s="4" t="s" r="B16">
        <v>581</v>
      </c>
    </row>
    <row spans="1:2" r="17">
      <c s="4" t="s" r="A17">
        <v>582</v>
      </c>
    </row>
    <row spans="1:2" r="18">
      <c s="3" t="s" r="A18">
        <v>313</v>
      </c>
    </row>
    <row spans="1:2" r="19">
      <c s="4" t="s" r="A19">
        <v>574</v>
      </c>
      <c s="4" t="s" r="B19">
        <v>583</v>
      </c>
    </row>
    <row spans="1:2" r="20">
      <c s="4" t="s" r="A20">
        <v>584</v>
      </c>
    </row>
    <row spans="1:2" r="21">
      <c s="3" t="s" r="A21">
        <v>313</v>
      </c>
    </row>
    <row spans="1:2" r="22">
      <c s="4" t="s" r="A22">
        <v>574</v>
      </c>
      <c s="4" t="s" r="B22">
        <v>585</v>
      </c>
    </row>
    <row spans="1:2" r="23">
      <c s="4" t="s" r="A23">
        <v>586</v>
      </c>
    </row>
    <row spans="1:2" r="24">
      <c s="3" t="s" r="A24">
        <v>313</v>
      </c>
    </row>
    <row spans="1:2" r="25">
      <c s="4" t="s" r="A25">
        <v>574</v>
      </c>
      <c s="4" t="s" r="B25">
        <v>5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88</v>
      </c>
      <c s="2" t="s" r="B1">
        <v>589</v>
      </c>
    </row>
    <row spans="1:2" r="2">
      <c s="3" t="s" r="A2">
        <v>313</v>
      </c>
    </row>
    <row spans="1:2" r="3">
      <c s="4" t="s" r="A3">
        <v>590</v>
      </c>
      <c s="6" t="n" r="B3">
        <v>58621</v>
      </c>
    </row>
    <row spans="1:2" r="4">
      <c s="4" t="s" r="A4">
        <v>591</v>
      </c>
      <c s="5" t="n" r="B4">
        <v>124341</v>
      </c>
    </row>
    <row spans="1:2" r="5">
      <c s="4" t="s" r="A5">
        <v>592</v>
      </c>
      <c s="5" t="n" r="B5">
        <v>135132</v>
      </c>
    </row>
    <row spans="1:2" r="6">
      <c s="4" t="s" r="A6">
        <v>593</v>
      </c>
      <c s="5" t="n" r="B6">
        <v>3014098</v>
      </c>
    </row>
    <row spans="1:2" r="7">
      <c s="4" t="s" r="A7">
        <v>150</v>
      </c>
      <c s="6" t="n" r="B7">
        <v>33321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594</v>
      </c>
      <c s="2" t="s" r="C1">
        <v>1</v>
      </c>
    </row>
    <row spans="1:4" r="2">
      <c s="2" t="s" r="C2">
        <v>2</v>
      </c>
      <c s="2" t="s" r="D2">
        <v>36</v>
      </c>
    </row>
    <row spans="1:4" r="3">
      <c s="3" t="s" r="A3">
        <v>595</v>
      </c>
    </row>
    <row spans="1:4" r="4">
      <c s="4" t="s" r="A4">
        <v>596</v>
      </c>
      <c s="4" t="s" r="B4">
        <v>44</v>
      </c>
      <c s="6" t="n" r="C4">
        <v>142</v>
      </c>
      <c s="6" t="n" r="D4">
        <v>-884</v>
      </c>
    </row>
    <row spans="1:4" r="5">
      <c s="4" t="s" r="A5">
        <v>85</v>
      </c>
    </row>
    <row spans="1:4" r="6">
      <c s="3" t="s" r="A6">
        <v>595</v>
      </c>
    </row>
    <row spans="1:4" r="7">
      <c s="4" t="s" r="A7">
        <v>597</v>
      </c>
      <c s="5" t="n" r="C7">
        <v>-884</v>
      </c>
      <c s="5" t="n" r="D7">
        <v>0</v>
      </c>
    </row>
    <row spans="1:4" r="8">
      <c s="4" t="s" r="A8">
        <v>598</v>
      </c>
      <c s="5" t="n" r="C8">
        <v>0</v>
      </c>
      <c s="5" t="n" r="D8">
        <v>0</v>
      </c>
    </row>
    <row spans="1:4" r="9">
      <c s="4" t="s" r="A9">
        <v>596</v>
      </c>
      <c s="5" t="n" r="C9">
        <v>142</v>
      </c>
      <c s="5" t="n" r="D9">
        <v>-884</v>
      </c>
    </row>
    <row spans="1:4" r="10">
      <c s="4" t="s" r="A10">
        <v>599</v>
      </c>
      <c s="6" t="n" r="C10">
        <v>-742</v>
      </c>
      <c s="6" t="n" r="D10">
        <v>-884</v>
      </c>
    </row>
    <row spans="1:4" r="11">
      <c t="n" r="A11"/>
    </row>
    <row spans="1:4" r="12">
      <c s="4" t="s" r="A12">
        <v>44</v>
      </c>
      <c s="4" t="s" r="B12">
        <v>86</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s="1" t="s" r="A1">
        <v>136</v>
      </c>
      <c s="2" t="s" r="B1">
        <v>1</v>
      </c>
    </row>
    <row spans="1:6" r="2">
      <c s="2" t="s" r="B2">
        <v>2</v>
      </c>
      <c s="2" t="s" r="C2">
        <v>87</v>
      </c>
      <c s="2" t="s" r="D2">
        <v>36</v>
      </c>
      <c s="2" t="s" r="E2">
        <v>87</v>
      </c>
      <c s="2" t="s" r="F2">
        <v>40</v>
      </c>
    </row>
    <row spans="1:6" r="3">
      <c s="4" t="s" r="A3">
        <v>125</v>
      </c>
      <c s="6" t="n" r="B3">
        <v>-230738</v>
      </c>
      <c s="4" t="s" r="C3">
        <v>49</v>
      </c>
      <c s="6" t="n" r="D3">
        <v>159822</v>
      </c>
      <c s="4" t="s" r="E3">
        <v>49</v>
      </c>
      <c s="6" t="n" r="F3">
        <v>342782</v>
      </c>
    </row>
    <row spans="1:6" r="4">
      <c s="3" t="s" r="A4">
        <v>137</v>
      </c>
    </row>
    <row spans="1:6" r="5">
      <c s="4" t="s" r="A5">
        <v>138</v>
      </c>
      <c s="5" t="n" r="B5">
        <v>431198</v>
      </c>
      <c s="5" t="n" r="D5">
        <v>-891261</v>
      </c>
      <c s="5" t="n" r="F5">
        <v>574384</v>
      </c>
    </row>
    <row spans="1:6" r="6">
      <c s="4" t="s" r="A6">
        <v>139</v>
      </c>
      <c s="5" t="n" r="B6">
        <v>80659</v>
      </c>
      <c s="5" t="n" r="D6">
        <v>199449</v>
      </c>
      <c s="5" t="n" r="F6">
        <v>-48215</v>
      </c>
    </row>
    <row spans="1:6" r="7">
      <c s="4" t="s" r="A7">
        <v>140</v>
      </c>
      <c s="5" t="n" r="D7">
        <v>263135</v>
      </c>
      <c s="5" t="n" r="F7">
        <v>-182272</v>
      </c>
    </row>
    <row spans="1:6" r="8">
      <c s="4" t="s" r="A8">
        <v>141</v>
      </c>
      <c s="5" t="n" r="B8">
        <v>597033</v>
      </c>
      <c s="5" t="n" r="D8">
        <v>-262661</v>
      </c>
      <c s="5" t="n" r="F8">
        <v>486879</v>
      </c>
    </row>
    <row spans="1:6" r="9">
      <c s="4" t="s" r="A9">
        <v>142</v>
      </c>
      <c s="5" t="n" r="B9">
        <v>366295</v>
      </c>
      <c s="5" t="n" r="D9">
        <v>-102839</v>
      </c>
      <c s="5" t="n" r="F9">
        <v>829661</v>
      </c>
    </row>
    <row spans="1:6" r="10">
      <c s="4" t="s" r="A10">
        <v>143</v>
      </c>
      <c s="5" t="n" r="B10">
        <v>-4188</v>
      </c>
      <c s="5" t="n" r="D10">
        <v>1029</v>
      </c>
      <c s="5" t="n" r="F10">
        <v>-10049</v>
      </c>
    </row>
    <row spans="1:6" r="11">
      <c s="4" t="s" r="A11">
        <v>144</v>
      </c>
      <c s="5" t="n" r="B11">
        <v>-17378</v>
      </c>
      <c s="4" t="s" r="C11">
        <v>44</v>
      </c>
      <c s="5" t="n" r="D11">
        <v>-10851</v>
      </c>
      <c s="4" t="s" r="E11">
        <v>44</v>
      </c>
      <c s="5" t="n" r="F11">
        <v>-5395</v>
      </c>
    </row>
    <row spans="1:6" r="12">
      <c s="4" t="s" r="A12">
        <v>145</v>
      </c>
      <c s="5" t="n" r="B12">
        <v>344729</v>
      </c>
      <c s="5" t="n" r="D12">
        <v>-112661</v>
      </c>
      <c s="5" t="n" r="F12">
        <v>814217</v>
      </c>
    </row>
    <row spans="1:6" r="13">
      <c s="4" t="s" r="A13">
        <v>146</v>
      </c>
    </row>
    <row spans="1:6" r="14">
      <c s="3" t="s" r="A14">
        <v>137</v>
      </c>
    </row>
    <row spans="1:6" r="15">
      <c s="4" t="s" r="A15">
        <v>147</v>
      </c>
      <c s="5" t="n" r="B15">
        <v>0</v>
      </c>
      <c s="5" t="n" r="D15">
        <v>166016</v>
      </c>
      <c s="5" t="n" r="F15">
        <v>142982</v>
      </c>
    </row>
    <row spans="1:6" r="16">
      <c s="4" t="s" r="A16">
        <v>148</v>
      </c>
    </row>
    <row spans="1:6" r="17">
      <c s="3" t="s" r="A17">
        <v>137</v>
      </c>
    </row>
    <row spans="1:6" r="18">
      <c s="4" t="s" r="A18">
        <v>147</v>
      </c>
      <c s="6" t="n" r="B18">
        <v>85176</v>
      </c>
      <c s="6" t="n" r="D18">
        <v>0</v>
      </c>
      <c s="6" t="n" r="F18">
        <v>0</v>
      </c>
    </row>
    <row spans="1:6" r="19">
      <c t="n" r="A19"/>
    </row>
    <row spans="1:6" r="20">
      <c s="4" t="s" r="A20">
        <v>44</v>
      </c>
      <c s="4" t="s" r="B20">
        <v>86</v>
      </c>
    </row>
    <row spans="1:6" r="21">
      <c s="4" t="s" r="A21">
        <v>87</v>
      </c>
      <c s="4" t="s" r="B21">
        <v>86</v>
      </c>
    </row>
    <row spans="1:6" r="22">
      <c s="4" t="s" r="A22">
        <v>50</v>
      </c>
      <c s="4" t="s" r="B22">
        <v>86</v>
      </c>
    </row>
  </sheetData>
  <mergeCells count="6">
    <mergeCell ref="A1:A2"/>
    <mergeCell ref="B1:F1"/>
    <mergeCell ref="A19:F19"/>
    <mergeCell ref="B20:F20"/>
    <mergeCell ref="B21:F21"/>
    <mergeCell ref="B22:F2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t="s" r="A1">
        <v>600</v>
      </c>
      <c s="2" t="s" r="B1">
        <v>601</v>
      </c>
      <c s="2" t="s" r="C1">
        <v>602</v>
      </c>
    </row>
    <row spans="1:3" r="2">
      <c s="4" t="s" r="A2">
        <v>603</v>
      </c>
    </row>
    <row spans="1:3" r="3">
      <c s="3" t="s" r="A3">
        <v>313</v>
      </c>
    </row>
    <row spans="1:3" r="4">
      <c s="4" t="s" r="A4">
        <v>604</v>
      </c>
      <c s="5" t="n" r="B4">
        <v>10</v>
      </c>
      <c s="5" t="n" r="C4">
        <v>5</v>
      </c>
    </row>
    <row spans="1:3" r="5">
      <c s="4" t="s" r="A5">
        <v>605</v>
      </c>
    </row>
    <row spans="1:3" r="6">
      <c s="3" t="s" r="A6">
        <v>313</v>
      </c>
    </row>
    <row spans="1:3" r="7">
      <c s="4" t="s" r="A7">
        <v>529</v>
      </c>
      <c s="6" t="n" r="B7">
        <v>-742</v>
      </c>
      <c s="6" t="n" r="C7">
        <v>-884</v>
      </c>
    </row>
    <row spans="1:3" r="8">
      <c s="4" t="s" r="A8">
        <v>606</v>
      </c>
    </row>
    <row spans="1:3" r="9">
      <c s="3" t="s" r="A9">
        <v>313</v>
      </c>
    </row>
    <row spans="1:3" r="10">
      <c s="4" t="s" r="A10">
        <v>607</v>
      </c>
      <c s="5" t="n" r="B10">
        <v>2902378</v>
      </c>
      <c s="5" t="n" r="C10">
        <v>1633688</v>
      </c>
    </row>
    <row spans="1:3" r="11">
      <c s="4" t="s" r="A11">
        <v>608</v>
      </c>
      <c s="5" t="n" r="B11">
        <v>23735</v>
      </c>
      <c s="5" t="n" r="C11">
        <v>9906</v>
      </c>
    </row>
    <row spans="1:3" r="12">
      <c s="4" t="s" r="A12">
        <v>609</v>
      </c>
      <c s="5" t="n" r="B12">
        <v>-11333</v>
      </c>
      <c s="5" t="n" r="C12">
        <v>-10990</v>
      </c>
    </row>
    <row spans="1:3" r="13">
      <c s="4" t="s" r="A13">
        <v>530</v>
      </c>
      <c s="5" t="n" r="B13">
        <v>2929820</v>
      </c>
      <c s="5" t="n" r="C13">
        <v>1643741</v>
      </c>
    </row>
    <row spans="1:3" r="14">
      <c s="4" t="s" r="A14">
        <v>610</v>
      </c>
    </row>
    <row spans="1:3" r="15">
      <c s="3" t="s" r="A15">
        <v>313</v>
      </c>
    </row>
    <row spans="1:3" r="16">
      <c s="4" t="s" r="A16">
        <v>607</v>
      </c>
      <c s="5" t="n" r="B16">
        <v>3332192</v>
      </c>
      <c s="5" t="n" r="C16">
        <v>1783983</v>
      </c>
    </row>
    <row spans="1:3" r="17">
      <c s="4" t="s" r="A17">
        <v>608</v>
      </c>
      <c s="5" t="n" r="B17">
        <v>41928</v>
      </c>
      <c s="5" t="n" r="C17">
        <v>32938</v>
      </c>
    </row>
    <row spans="1:3" r="18">
      <c s="4" t="s" r="A18">
        <v>609</v>
      </c>
      <c s="5" t="n" r="B18">
        <v>-8375</v>
      </c>
      <c s="5" t="n" r="C18">
        <v>-5775</v>
      </c>
    </row>
    <row spans="1:3" r="19">
      <c s="4" t="s" r="A19">
        <v>530</v>
      </c>
      <c s="5" t="n" r="B19">
        <v>3365003</v>
      </c>
      <c s="5" t="n" r="C19">
        <v>1810262</v>
      </c>
    </row>
    <row spans="1:3" r="20">
      <c s="4" t="s" r="A20">
        <v>611</v>
      </c>
    </row>
    <row spans="1:3" r="21">
      <c s="3" t="s" r="A21">
        <v>313</v>
      </c>
    </row>
    <row spans="1:3" r="22">
      <c s="4" t="s" r="A22">
        <v>607</v>
      </c>
      <c s="5" t="n" r="B22">
        <v>15040</v>
      </c>
      <c s="5" t="n" r="C22">
        <v>11137</v>
      </c>
    </row>
    <row spans="1:3" r="23">
      <c s="4" t="s" r="A23">
        <v>612</v>
      </c>
    </row>
    <row spans="1:3" r="24">
      <c s="3" t="s" r="A24">
        <v>313</v>
      </c>
    </row>
    <row spans="1:3" r="25">
      <c s="4" t="s" r="A25">
        <v>607</v>
      </c>
      <c s="6" t="n" r="B25">
        <v>0</v>
      </c>
      <c s="6" t="n" r="C25">
        <v>0</v>
      </c>
    </row>
    <row spans="1:3" r="26">
      <c s="4" t="s" r="A26">
        <v>613</v>
      </c>
    </row>
    <row spans="1:3" r="27">
      <c s="3" t="s" r="A27">
        <v>313</v>
      </c>
    </row>
    <row spans="1:3" r="28">
      <c s="4" t="s" r="A28">
        <v>614</v>
      </c>
      <c s="4" t="s" r="B28">
        <v>615</v>
      </c>
      <c s="4" t="s" r="C28">
        <v>615</v>
      </c>
    </row>
    <row spans="1:3" r="29">
      <c s="4" t="s" r="A29">
        <v>616</v>
      </c>
    </row>
    <row spans="1:3" r="30">
      <c s="3" t="s" r="A30">
        <v>313</v>
      </c>
    </row>
    <row spans="1:3" r="31">
      <c s="4" t="s" r="A31">
        <v>614</v>
      </c>
      <c s="4" t="s" r="B31">
        <v>572</v>
      </c>
      <c s="4" t="s" r="C31">
        <v>6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18</v>
      </c>
      <c s="2" t="s" r="B1">
        <v>589</v>
      </c>
    </row>
    <row spans="1:2" r="2">
      <c s="3" t="s" r="A2">
        <v>313</v>
      </c>
    </row>
    <row spans="1:2" r="3">
      <c s="4" t="s" r="A3">
        <v>590</v>
      </c>
      <c s="6" t="n" r="B3">
        <v>378184</v>
      </c>
    </row>
    <row spans="1:2" r="4">
      <c s="4" t="s" r="A4">
        <v>591</v>
      </c>
      <c s="5" t="n" r="B4">
        <v>624221</v>
      </c>
    </row>
    <row spans="1:2" r="5">
      <c s="4" t="s" r="A5">
        <v>592</v>
      </c>
      <c s="5" t="n" r="B5">
        <v>475730</v>
      </c>
    </row>
    <row spans="1:2" r="6">
      <c s="4" t="s" r="A6">
        <v>593</v>
      </c>
      <c s="5" t="n" r="B6">
        <v>1424243</v>
      </c>
    </row>
    <row spans="1:2" r="7">
      <c s="4" t="s" r="A7">
        <v>150</v>
      </c>
      <c s="6" t="n" r="B7">
        <v>29023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9</v>
      </c>
      <c s="2" t="s" r="B1">
        <v>2</v>
      </c>
      <c s="2" t="s" r="C1">
        <v>36</v>
      </c>
    </row>
    <row spans="1:3" r="2">
      <c s="3" t="s" r="A2">
        <v>620</v>
      </c>
    </row>
    <row spans="1:3" r="3">
      <c s="4" t="s" r="A3">
        <v>621</v>
      </c>
      <c s="6" t="n" r="B3">
        <v>-108260</v>
      </c>
      <c s="6" t="n" r="C3">
        <v>-443096</v>
      </c>
    </row>
    <row spans="1:3" r="4">
      <c s="4" t="s" r="A4">
        <v>622</v>
      </c>
    </row>
    <row spans="1:3" r="5">
      <c s="3" t="s" r="A5">
        <v>620</v>
      </c>
    </row>
    <row spans="1:3" r="6">
      <c s="4" t="s" r="A6">
        <v>621</v>
      </c>
      <c s="5" t="n" r="B6">
        <v>-46100</v>
      </c>
    </row>
    <row spans="1:3" r="7">
      <c s="4" t="s" r="A7">
        <v>623</v>
      </c>
    </row>
    <row spans="1:3" r="8">
      <c s="3" t="s" r="A8">
        <v>620</v>
      </c>
    </row>
    <row spans="1:3" r="9">
      <c s="4" t="s" r="A9">
        <v>621</v>
      </c>
      <c s="6" t="n" r="B9">
        <v>-62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624</v>
      </c>
      <c s="2" t="s" r="B1">
        <v>1</v>
      </c>
    </row>
    <row spans="1:8" r="2">
      <c s="2" t="s" r="B2">
        <v>2</v>
      </c>
      <c s="2" t="s" r="D2">
        <v>36</v>
      </c>
      <c s="2" t="s" r="F2">
        <v>34</v>
      </c>
      <c s="2" t="s" r="G2">
        <v>4</v>
      </c>
      <c s="2" t="s" r="H2">
        <v>35</v>
      </c>
    </row>
    <row spans="1:8" r="3">
      <c s="3" t="s" r="A3">
        <v>620</v>
      </c>
    </row>
    <row spans="1:8" r="4">
      <c s="4" t="s" r="A4">
        <v>496</v>
      </c>
      <c s="6" t="n" r="B4">
        <v>18505710</v>
      </c>
      <c s="6" t="n" r="D4">
        <v>20673443</v>
      </c>
    </row>
    <row spans="1:8" r="5">
      <c s="4" t="s" r="A5">
        <v>625</v>
      </c>
      <c s="5" t="n" r="B5">
        <v>-1588068</v>
      </c>
      <c s="5" t="n" r="D5">
        <v>-3173415</v>
      </c>
    </row>
    <row spans="1:8" r="6">
      <c s="4" t="s" r="A6">
        <v>626</v>
      </c>
      <c s="5" t="n" r="B6">
        <v>16917642</v>
      </c>
      <c s="5" t="n" r="D6">
        <v>17500028</v>
      </c>
    </row>
    <row spans="1:8" r="7">
      <c s="4" t="s" r="A7">
        <v>627</v>
      </c>
      <c s="5" t="n" r="B7">
        <v>331253</v>
      </c>
      <c s="5" t="n" r="D7">
        <v>-151371</v>
      </c>
    </row>
    <row spans="1:8" r="8">
      <c s="4" t="s" r="A8">
        <v>482</v>
      </c>
      <c s="6" t="n" r="B8">
        <v>17248895</v>
      </c>
      <c s="4" t="s" r="C8">
        <v>44</v>
      </c>
      <c s="6" t="n" r="D8">
        <v>17348657</v>
      </c>
      <c s="4" t="s" r="E8">
        <v>44</v>
      </c>
      <c s="6" t="n" r="F8">
        <v>17297034</v>
      </c>
      <c s="6" t="n" r="G8">
        <v>18247789</v>
      </c>
      <c s="6" t="n" r="H8">
        <v>17535190</v>
      </c>
    </row>
    <row spans="1:8" r="9">
      <c s="4" t="s" r="A9">
        <v>628</v>
      </c>
      <c s="4" t="s" r="B9">
        <v>629</v>
      </c>
      <c s="4" t="s" r="C9">
        <v>87</v>
      </c>
      <c s="4" t="s" r="D9">
        <v>630</v>
      </c>
      <c s="4" t="s" r="E9">
        <v>50</v>
      </c>
    </row>
    <row spans="1:8" r="10">
      <c s="4" t="s" r="A10">
        <v>631</v>
      </c>
      <c s="4" t="s" r="B10">
        <v>632</v>
      </c>
      <c s="4" t="s" r="C10">
        <v>89</v>
      </c>
      <c s="4" t="s" r="D10">
        <v>633</v>
      </c>
      <c s="4" t="s" r="E10">
        <v>184</v>
      </c>
    </row>
    <row spans="1:8" r="11">
      <c s="4" t="s" r="A11">
        <v>634</v>
      </c>
      <c s="4" t="s" r="B11">
        <v>635</v>
      </c>
      <c s="4" t="s" r="C11">
        <v>636</v>
      </c>
      <c s="4" t="s" r="D11">
        <v>637</v>
      </c>
      <c s="4" t="s" r="E11">
        <v>638</v>
      </c>
    </row>
    <row spans="1:8" r="12">
      <c s="4" t="s" r="A12">
        <v>639</v>
      </c>
      <c s="4" t="s" r="B12">
        <v>640</v>
      </c>
      <c s="4" t="s" r="D12">
        <v>641</v>
      </c>
    </row>
    <row spans="1:8" r="13">
      <c s="4" t="s" r="A13">
        <v>642</v>
      </c>
      <c s="6" t="n" r="B13">
        <v>405500</v>
      </c>
      <c s="6" t="n" r="D13">
        <v>438100</v>
      </c>
    </row>
    <row spans="1:8" r="14">
      <c s="4" t="s" r="A14">
        <v>622</v>
      </c>
    </row>
    <row spans="1:8" r="15">
      <c s="3" t="s" r="A15">
        <v>620</v>
      </c>
    </row>
    <row spans="1:8" r="16">
      <c s="4" t="s" r="A16">
        <v>496</v>
      </c>
      <c s="5" t="n" r="B16">
        <v>9100957</v>
      </c>
      <c s="5" t="n" r="D16">
        <v>10148876</v>
      </c>
    </row>
    <row spans="1:8" r="17">
      <c s="4" t="s" r="A17">
        <v>625</v>
      </c>
      <c s="5" t="n" r="B17">
        <v>417900</v>
      </c>
      <c s="5" t="n" r="D17">
        <v>529941</v>
      </c>
    </row>
    <row spans="1:8" r="18">
      <c s="4" t="s" r="A18">
        <v>626</v>
      </c>
      <c s="5" t="n" r="B18">
        <v>9518857</v>
      </c>
      <c s="5" t="n" r="D18">
        <v>10678817</v>
      </c>
    </row>
    <row spans="1:8" r="19">
      <c s="4" t="s" r="A19">
        <v>627</v>
      </c>
      <c s="5" t="n" r="B19">
        <v>122237</v>
      </c>
      <c s="5" t="n" r="D19">
        <v>-208543</v>
      </c>
    </row>
    <row spans="1:8" r="20">
      <c s="4" t="s" r="A20">
        <v>482</v>
      </c>
      <c s="6" t="n" r="B20">
        <v>9641094</v>
      </c>
      <c s="6" t="n" r="D20">
        <v>10470274</v>
      </c>
    </row>
    <row spans="1:8" r="21">
      <c s="4" t="s" r="A21">
        <v>628</v>
      </c>
      <c s="4" t="s" r="B21">
        <v>643</v>
      </c>
      <c s="4" t="s" r="C21">
        <v>87</v>
      </c>
      <c s="4" t="s" r="D21">
        <v>644</v>
      </c>
      <c s="4" t="s" r="E21">
        <v>50</v>
      </c>
    </row>
    <row spans="1:8" r="22">
      <c s="4" t="s" r="A22">
        <v>631</v>
      </c>
      <c s="4" t="s" r="B22">
        <v>645</v>
      </c>
      <c s="4" t="s" r="C22">
        <v>89</v>
      </c>
      <c s="4" t="s" r="D22">
        <v>615</v>
      </c>
      <c s="4" t="s" r="E22">
        <v>184</v>
      </c>
    </row>
    <row spans="1:8" r="23">
      <c s="4" t="s" r="A23">
        <v>634</v>
      </c>
      <c s="4" t="s" r="B23">
        <v>646</v>
      </c>
      <c s="4" t="s" r="C23">
        <v>636</v>
      </c>
      <c s="4" t="s" r="D23">
        <v>647</v>
      </c>
      <c s="4" t="s" r="E23">
        <v>638</v>
      </c>
    </row>
    <row spans="1:8" r="24">
      <c s="4" t="s" r="A24">
        <v>648</v>
      </c>
    </row>
    <row spans="1:8" r="25">
      <c s="3" t="s" r="A25">
        <v>620</v>
      </c>
    </row>
    <row spans="1:8" r="26">
      <c s="4" t="s" r="A26">
        <v>496</v>
      </c>
      <c s="6" t="n" r="B26">
        <v>1236297</v>
      </c>
      <c s="6" t="n" r="D26">
        <v>1637988</v>
      </c>
    </row>
    <row spans="1:8" r="27">
      <c s="4" t="s" r="A27">
        <v>625</v>
      </c>
      <c s="5" t="n" r="B27">
        <v>60764</v>
      </c>
      <c s="5" t="n" r="D27">
        <v>83799</v>
      </c>
    </row>
    <row spans="1:8" r="28">
      <c s="4" t="s" r="A28">
        <v>626</v>
      </c>
      <c s="5" t="n" r="B28">
        <v>1297061</v>
      </c>
      <c s="5" t="n" r="D28">
        <v>1721787</v>
      </c>
    </row>
    <row spans="1:8" r="29">
      <c s="4" t="s" r="A29">
        <v>627</v>
      </c>
      <c s="5" t="n" r="B29">
        <v>30040</v>
      </c>
      <c s="5" t="n" r="D29">
        <v>22494</v>
      </c>
    </row>
    <row spans="1:8" r="30">
      <c s="4" t="s" r="A30">
        <v>482</v>
      </c>
      <c s="6" t="n" r="B30">
        <v>1327101</v>
      </c>
      <c s="6" t="n" r="D30">
        <v>1744281</v>
      </c>
    </row>
    <row spans="1:8" r="31">
      <c s="4" t="s" r="A31">
        <v>628</v>
      </c>
      <c s="4" t="s" r="B31">
        <v>649</v>
      </c>
      <c s="4" t="s" r="C31">
        <v>87</v>
      </c>
      <c s="4" t="s" r="D31">
        <v>650</v>
      </c>
      <c s="4" t="s" r="E31">
        <v>50</v>
      </c>
    </row>
    <row spans="1:8" r="32">
      <c s="4" t="s" r="A32">
        <v>631</v>
      </c>
      <c s="4" t="s" r="B32">
        <v>651</v>
      </c>
      <c s="4" t="s" r="C32">
        <v>89</v>
      </c>
      <c s="4" t="s" r="D32">
        <v>652</v>
      </c>
      <c s="4" t="s" r="E32">
        <v>184</v>
      </c>
    </row>
    <row spans="1:8" r="33">
      <c s="4" t="s" r="A33">
        <v>634</v>
      </c>
      <c s="4" t="s" r="B33">
        <v>653</v>
      </c>
      <c s="4" t="s" r="C33">
        <v>636</v>
      </c>
      <c s="4" t="s" r="D33">
        <v>654</v>
      </c>
      <c s="4" t="s" r="E33">
        <v>638</v>
      </c>
    </row>
    <row spans="1:8" r="34">
      <c s="4" t="s" r="A34">
        <v>655</v>
      </c>
    </row>
    <row spans="1:8" r="35">
      <c s="3" t="s" r="A35">
        <v>620</v>
      </c>
    </row>
    <row spans="1:8" r="36">
      <c s="4" t="s" r="A36">
        <v>496</v>
      </c>
      <c s="6" t="n" r="B36">
        <v>4432301</v>
      </c>
      <c s="6" t="n" r="D36">
        <v>6494723</v>
      </c>
    </row>
    <row spans="1:8" r="37">
      <c s="4" t="s" r="A37">
        <v>625</v>
      </c>
      <c s="5" t="n" r="B37">
        <v>297311</v>
      </c>
      <c s="5" t="n" r="D37">
        <v>435680</v>
      </c>
    </row>
    <row spans="1:8" r="38">
      <c s="4" t="s" r="A38">
        <v>626</v>
      </c>
      <c s="5" t="n" r="B38">
        <v>4729612</v>
      </c>
      <c s="5" t="n" r="D38">
        <v>6930403</v>
      </c>
    </row>
    <row spans="1:8" r="39">
      <c s="4" t="s" r="A39">
        <v>627</v>
      </c>
      <c s="5" t="n" r="B39">
        <v>60681</v>
      </c>
      <c s="5" t="n" r="D39">
        <v>-228250</v>
      </c>
    </row>
    <row spans="1:8" r="40">
      <c s="4" t="s" r="A40">
        <v>482</v>
      </c>
      <c s="6" t="n" r="B40">
        <v>4790293</v>
      </c>
      <c s="6" t="n" r="D40">
        <v>6702153</v>
      </c>
    </row>
    <row spans="1:8" r="41">
      <c s="4" t="s" r="A41">
        <v>628</v>
      </c>
      <c s="4" t="s" r="B41">
        <v>656</v>
      </c>
      <c s="4" t="s" r="C41">
        <v>87</v>
      </c>
      <c s="4" t="s" r="D41">
        <v>657</v>
      </c>
      <c s="4" t="s" r="E41">
        <v>50</v>
      </c>
    </row>
    <row spans="1:8" r="42">
      <c s="4" t="s" r="A42">
        <v>631</v>
      </c>
      <c s="4" t="s" r="B42">
        <v>658</v>
      </c>
      <c s="4" t="s" r="C42">
        <v>89</v>
      </c>
      <c s="4" t="s" r="D42">
        <v>659</v>
      </c>
      <c s="4" t="s" r="E42">
        <v>184</v>
      </c>
    </row>
    <row spans="1:8" r="43">
      <c s="4" t="s" r="A43">
        <v>634</v>
      </c>
      <c s="4" t="s" r="B43">
        <v>660</v>
      </c>
      <c s="4" t="s" r="C43">
        <v>636</v>
      </c>
      <c s="4" t="s" r="D43">
        <v>661</v>
      </c>
      <c s="4" t="s" r="E43">
        <v>638</v>
      </c>
    </row>
    <row spans="1:8" r="44">
      <c s="4" t="s" r="A44">
        <v>662</v>
      </c>
    </row>
    <row spans="1:8" r="45">
      <c s="3" t="s" r="A45">
        <v>620</v>
      </c>
    </row>
    <row spans="1:8" r="46">
      <c s="4" t="s" r="A46">
        <v>496</v>
      </c>
      <c s="6" t="n" r="B46">
        <v>531281</v>
      </c>
      <c s="6" t="n" r="D46">
        <v>251693</v>
      </c>
    </row>
    <row spans="1:8" r="47">
      <c s="4" t="s" r="A47">
        <v>625</v>
      </c>
      <c s="5" t="n" r="B47">
        <v>9068</v>
      </c>
      <c s="5" t="n" r="D47">
        <v>992</v>
      </c>
    </row>
    <row spans="1:8" r="48">
      <c s="4" t="s" r="A48">
        <v>626</v>
      </c>
      <c s="5" t="n" r="B48">
        <v>540349</v>
      </c>
      <c s="5" t="n" r="D48">
        <v>252685</v>
      </c>
    </row>
    <row spans="1:8" r="49">
      <c s="4" t="s" r="A49">
        <v>627</v>
      </c>
      <c s="5" t="n" r="B49">
        <v>6433</v>
      </c>
      <c s="5" t="n" r="D49">
        <v>597</v>
      </c>
    </row>
    <row spans="1:8" r="50">
      <c s="4" t="s" r="A50">
        <v>482</v>
      </c>
      <c s="6" t="n" r="B50">
        <v>546782</v>
      </c>
      <c s="6" t="n" r="D50">
        <v>253282</v>
      </c>
    </row>
    <row spans="1:8" r="51">
      <c s="4" t="s" r="A51">
        <v>628</v>
      </c>
      <c s="4" t="s" r="B51">
        <v>663</v>
      </c>
      <c s="4" t="s" r="C51">
        <v>87</v>
      </c>
      <c s="4" t="s" r="D51">
        <v>615</v>
      </c>
      <c s="4" t="s" r="E51">
        <v>50</v>
      </c>
    </row>
    <row spans="1:8" r="52">
      <c s="4" t="s" r="A52">
        <v>631</v>
      </c>
      <c s="4" t="s" r="B52">
        <v>664</v>
      </c>
      <c s="4" t="s" r="C52">
        <v>89</v>
      </c>
      <c s="4" t="s" r="D52">
        <v>665</v>
      </c>
      <c s="4" t="s" r="E52">
        <v>184</v>
      </c>
    </row>
    <row spans="1:8" r="53">
      <c s="4" t="s" r="A53">
        <v>634</v>
      </c>
      <c s="4" t="s" r="B53">
        <v>666</v>
      </c>
      <c s="4" t="s" r="C53">
        <v>636</v>
      </c>
      <c s="4" t="s" r="D53">
        <v>667</v>
      </c>
      <c s="4" t="s" r="E53">
        <v>638</v>
      </c>
    </row>
    <row spans="1:8" r="54">
      <c s="4" t="s" r="A54">
        <v>668</v>
      </c>
    </row>
    <row spans="1:8" r="55">
      <c s="3" t="s" r="A55">
        <v>620</v>
      </c>
    </row>
    <row spans="1:8" r="56">
      <c s="4" t="s" r="A56">
        <v>496</v>
      </c>
      <c s="6" t="n" r="B56">
        <v>2901078</v>
      </c>
      <c s="6" t="n" r="D56">
        <v>1764472</v>
      </c>
    </row>
    <row spans="1:8" r="57">
      <c s="4" t="s" r="A57">
        <v>625</v>
      </c>
      <c s="5" t="n" r="B57">
        <v>50757</v>
      </c>
      <c s="5" t="n" r="D57">
        <v>9470</v>
      </c>
    </row>
    <row spans="1:8" r="58">
      <c s="4" t="s" r="A58">
        <v>626</v>
      </c>
      <c s="5" t="n" r="B58">
        <v>2951835</v>
      </c>
      <c s="5" t="n" r="D58">
        <v>1773942</v>
      </c>
    </row>
    <row spans="1:8" r="59">
      <c s="4" t="s" r="A59">
        <v>627</v>
      </c>
      <c s="5" t="n" r="B59">
        <v>25083</v>
      </c>
      <c s="5" t="n" r="D59">
        <v>-3384</v>
      </c>
    </row>
    <row spans="1:8" r="60">
      <c s="4" t="s" r="A60">
        <v>482</v>
      </c>
      <c s="6" t="n" r="B60">
        <v>2976918</v>
      </c>
      <c s="6" t="n" r="D60">
        <v>1770558</v>
      </c>
    </row>
    <row spans="1:8" r="61">
      <c s="4" t="s" r="A61">
        <v>628</v>
      </c>
      <c s="4" t="s" r="B61">
        <v>669</v>
      </c>
      <c s="4" t="s" r="C61">
        <v>87</v>
      </c>
      <c s="4" t="s" r="D61">
        <v>670</v>
      </c>
      <c s="4" t="s" r="E61">
        <v>50</v>
      </c>
    </row>
    <row spans="1:8" r="62">
      <c s="4" t="s" r="A62">
        <v>631</v>
      </c>
      <c s="4" t="s" r="B62">
        <v>671</v>
      </c>
      <c s="4" t="s" r="C62">
        <v>89</v>
      </c>
      <c s="4" t="s" r="D62">
        <v>672</v>
      </c>
      <c s="4" t="s" r="E62">
        <v>184</v>
      </c>
    </row>
    <row spans="1:8" r="63">
      <c s="4" t="s" r="A63">
        <v>634</v>
      </c>
      <c s="4" t="s" r="B63">
        <v>673</v>
      </c>
      <c s="4" t="s" r="C63">
        <v>636</v>
      </c>
      <c s="4" t="s" r="D63">
        <v>674</v>
      </c>
      <c s="4" t="s" r="E63">
        <v>638</v>
      </c>
    </row>
    <row spans="1:8" r="64">
      <c s="4" t="s" r="A64">
        <v>675</v>
      </c>
    </row>
    <row spans="1:8" r="65">
      <c s="3" t="s" r="A65">
        <v>620</v>
      </c>
    </row>
    <row spans="1:8" r="66">
      <c s="4" t="s" r="A66">
        <v>496</v>
      </c>
      <c s="6" t="n" r="B66">
        <v>1957296</v>
      </c>
      <c s="4" t="s" r="C66">
        <v>676</v>
      </c>
      <c s="6" t="n" r="D66">
        <v>1532474</v>
      </c>
      <c s="4" t="s" r="E66">
        <v>677</v>
      </c>
    </row>
    <row spans="1:8" r="67">
      <c s="4" t="s" r="A67">
        <v>625</v>
      </c>
      <c s="5" t="n" r="B67">
        <v>-1502785</v>
      </c>
      <c s="4" t="s" r="C67">
        <v>676</v>
      </c>
      <c s="5" t="n" r="D67">
        <v>-1051777</v>
      </c>
      <c s="4" t="s" r="E67">
        <v>677</v>
      </c>
    </row>
    <row spans="1:8" r="68">
      <c s="4" t="s" r="A68">
        <v>626</v>
      </c>
      <c s="5" t="n" r="B68">
        <v>454511</v>
      </c>
      <c s="4" t="s" r="C68">
        <v>676</v>
      </c>
      <c s="5" t="n" r="D68">
        <v>480697</v>
      </c>
      <c s="4" t="s" r="E68">
        <v>677</v>
      </c>
    </row>
    <row spans="1:8" r="69">
      <c s="4" t="s" r="A69">
        <v>627</v>
      </c>
      <c s="5" t="n" r="B69">
        <v>-3616</v>
      </c>
      <c s="4" t="s" r="C69">
        <v>676</v>
      </c>
      <c s="5" t="n" r="D69">
        <v>-6183</v>
      </c>
      <c s="4" t="s" r="E69">
        <v>677</v>
      </c>
    </row>
    <row spans="1:8" r="70">
      <c s="4" t="s" r="A70">
        <v>482</v>
      </c>
      <c s="6" t="n" r="B70">
        <v>450895</v>
      </c>
      <c s="4" t="s" r="C70">
        <v>676</v>
      </c>
      <c s="6" t="n" r="D70">
        <v>474514</v>
      </c>
      <c s="4" t="s" r="E70">
        <v>677</v>
      </c>
    </row>
    <row spans="1:8" r="71">
      <c s="4" t="s" r="A71">
        <v>628</v>
      </c>
      <c s="4" t="s" r="B71">
        <v>671</v>
      </c>
      <c s="4" t="s" r="C71">
        <v>678</v>
      </c>
      <c s="4" t="s" r="D71">
        <v>679</v>
      </c>
      <c s="4" t="s" r="E71">
        <v>680</v>
      </c>
    </row>
    <row spans="1:8" r="72">
      <c s="4" t="s" r="A72">
        <v>631</v>
      </c>
      <c s="4" t="s" r="B72">
        <v>681</v>
      </c>
      <c s="4" t="s" r="C72">
        <v>682</v>
      </c>
      <c s="4" t="s" r="D72">
        <v>644</v>
      </c>
      <c s="4" t="s" r="E72">
        <v>683</v>
      </c>
    </row>
    <row spans="1:8" r="73">
      <c s="4" t="s" r="A73">
        <v>634</v>
      </c>
      <c s="4" t="s" r="B73">
        <v>684</v>
      </c>
      <c s="4" t="s" r="C73">
        <v>685</v>
      </c>
      <c s="4" t="s" r="D73">
        <v>686</v>
      </c>
      <c s="4" t="s" r="E73">
        <v>687</v>
      </c>
    </row>
    <row spans="1:8" r="74">
      <c s="4" t="s" r="A74">
        <v>483</v>
      </c>
    </row>
    <row spans="1:8" r="75">
      <c s="3" t="s" r="A75">
        <v>620</v>
      </c>
    </row>
    <row spans="1:8" r="76">
      <c s="4" t="s" r="A76">
        <v>496</v>
      </c>
      <c s="6" t="n" r="B76">
        <v>3555249</v>
      </c>
      <c s="4" t="s" r="C76">
        <v>688</v>
      </c>
      <c s="6" t="n" r="D76">
        <v>4217230</v>
      </c>
      <c s="4" t="s" r="E76">
        <v>689</v>
      </c>
    </row>
    <row spans="1:8" r="77">
      <c s="4" t="s" r="A77">
        <v>625</v>
      </c>
      <c s="5" t="n" r="B77">
        <v>-583890</v>
      </c>
      <c s="4" t="s" r="C77">
        <v>688</v>
      </c>
      <c s="5" t="n" r="D77">
        <v>-640797</v>
      </c>
      <c s="4" t="s" r="E77">
        <v>689</v>
      </c>
    </row>
    <row spans="1:8" r="78">
      <c s="4" t="s" r="A78">
        <v>626</v>
      </c>
      <c s="5" t="n" r="B78">
        <v>2971359</v>
      </c>
      <c s="4" t="s" r="C78">
        <v>688</v>
      </c>
      <c s="5" t="n" r="D78">
        <v>3576433</v>
      </c>
      <c s="4" t="s" r="E78">
        <v>689</v>
      </c>
    </row>
    <row spans="1:8" r="79">
      <c s="4" t="s" r="A79">
        <v>627</v>
      </c>
      <c s="5" t="n" r="B79">
        <v>90288</v>
      </c>
      <c s="4" t="s" r="C79">
        <v>688</v>
      </c>
      <c s="5" t="n" r="D79">
        <v>30895</v>
      </c>
      <c s="4" t="s" r="E79">
        <v>689</v>
      </c>
    </row>
    <row spans="1:8" r="80">
      <c s="4" t="s" r="A80">
        <v>482</v>
      </c>
      <c s="6" t="n" r="B80">
        <v>3061647</v>
      </c>
      <c s="4" t="s" r="C80">
        <v>688</v>
      </c>
      <c s="6" t="n" r="D80">
        <v>3607328</v>
      </c>
      <c s="4" t="s" r="E80">
        <v>689</v>
      </c>
    </row>
    <row spans="1:8" r="81">
      <c s="4" t="s" r="A81">
        <v>628</v>
      </c>
      <c s="4" t="s" r="B81">
        <v>637</v>
      </c>
      <c s="4" t="s" r="C81">
        <v>690</v>
      </c>
      <c s="4" t="s" r="D81">
        <v>691</v>
      </c>
      <c s="4" t="s" r="E81">
        <v>692</v>
      </c>
    </row>
    <row spans="1:8" r="82">
      <c s="4" t="s" r="A82">
        <v>631</v>
      </c>
      <c s="4" t="s" r="B82">
        <v>693</v>
      </c>
      <c s="4" t="s" r="C82">
        <v>694</v>
      </c>
      <c s="4" t="s" r="D82">
        <v>615</v>
      </c>
      <c s="4" t="s" r="E82">
        <v>695</v>
      </c>
    </row>
    <row spans="1:8" r="83">
      <c s="4" t="s" r="A83">
        <v>634</v>
      </c>
      <c s="4" t="s" r="B83">
        <v>696</v>
      </c>
      <c s="4" t="s" r="C83">
        <v>697</v>
      </c>
      <c s="4" t="s" r="D83">
        <v>698</v>
      </c>
      <c s="4" t="s" r="E83">
        <v>699</v>
      </c>
    </row>
    <row spans="1:8" r="84">
      <c s="4" t="s" r="A84">
        <v>700</v>
      </c>
    </row>
    <row spans="1:8" r="85">
      <c s="3" t="s" r="A85">
        <v>620</v>
      </c>
    </row>
    <row spans="1:8" r="86">
      <c s="4" t="s" r="A86">
        <v>701</v>
      </c>
      <c s="4" t="s" r="B86">
        <v>702</v>
      </c>
      <c s="4" t="s" r="D86">
        <v>703</v>
      </c>
    </row>
    <row spans="1:8" r="87">
      <c s="4" t="s" r="A87">
        <v>704</v>
      </c>
    </row>
    <row spans="1:8" r="88">
      <c s="3" t="s" r="A88">
        <v>620</v>
      </c>
    </row>
    <row spans="1:8" r="89">
      <c s="4" t="s" r="A89">
        <v>705</v>
      </c>
      <c s="4" t="s" r="B89">
        <v>706</v>
      </c>
      <c s="4" t="s" r="D89">
        <v>707</v>
      </c>
    </row>
    <row spans="1:8" r="90">
      <c s="4" t="s" r="A90">
        <v>708</v>
      </c>
    </row>
    <row spans="1:8" r="91">
      <c s="3" t="s" r="A91">
        <v>620</v>
      </c>
    </row>
    <row spans="1:8" r="92">
      <c s="4" t="s" r="A92">
        <v>709</v>
      </c>
      <c s="4" t="s" r="B92">
        <v>710</v>
      </c>
      <c s="4" t="s" r="D92">
        <v>711</v>
      </c>
    </row>
    <row spans="1:8" r="93">
      <c s="4" t="s" r="A93">
        <v>712</v>
      </c>
    </row>
    <row spans="1:8" r="94">
      <c s="3" t="s" r="A94">
        <v>620</v>
      </c>
    </row>
    <row spans="1:8" r="95">
      <c s="4" t="s" r="A95">
        <v>496</v>
      </c>
      <c s="6" t="n" r="B95">
        <v>615000</v>
      </c>
      <c s="4" t="s" r="C95">
        <v>713</v>
      </c>
      <c s="6" t="n" r="D95">
        <v>144500</v>
      </c>
      <c s="4" t="s" r="E95">
        <v>714</v>
      </c>
    </row>
    <row spans="1:8" r="96">
      <c s="4" t="s" r="A96">
        <v>625</v>
      </c>
      <c s="5" t="n" r="B96">
        <v>25814</v>
      </c>
      <c s="4" t="s" r="C96">
        <v>713</v>
      </c>
      <c s="5" t="n" r="D96">
        <v>22163</v>
      </c>
      <c s="4" t="s" r="E96">
        <v>714</v>
      </c>
    </row>
    <row spans="1:8" r="97">
      <c s="4" t="s" r="A97">
        <v>626</v>
      </c>
      <c s="5" t="n" r="B97">
        <v>640814</v>
      </c>
      <c s="4" t="s" r="C97">
        <v>713</v>
      </c>
      <c s="5" t="n" r="D97">
        <v>166663</v>
      </c>
      <c s="4" t="s" r="E97">
        <v>714</v>
      </c>
    </row>
    <row spans="1:8" r="98">
      <c s="4" t="s" r="A98">
        <v>627</v>
      </c>
      <c s="5" t="n" r="B98">
        <v>-15390</v>
      </c>
      <c s="4" t="s" r="C98">
        <v>713</v>
      </c>
      <c s="5" t="n" r="D98">
        <v>1318</v>
      </c>
      <c s="4" t="s" r="E98">
        <v>714</v>
      </c>
    </row>
    <row spans="1:8" r="99">
      <c s="4" t="s" r="A99">
        <v>482</v>
      </c>
      <c s="6" t="n" r="B99">
        <v>625424</v>
      </c>
      <c s="4" t="s" r="C99">
        <v>713</v>
      </c>
      <c s="6" t="n" r="D99">
        <v>167981</v>
      </c>
      <c s="4" t="s" r="E99">
        <v>714</v>
      </c>
    </row>
    <row spans="1:8" r="100">
      <c s="4" t="s" r="A100">
        <v>628</v>
      </c>
      <c s="4" t="s" r="B100">
        <v>715</v>
      </c>
      <c s="4" t="s" r="C100">
        <v>716</v>
      </c>
      <c s="4" t="s" r="D100">
        <v>717</v>
      </c>
      <c s="4" t="s" r="E100">
        <v>718</v>
      </c>
    </row>
    <row spans="1:8" r="101">
      <c s="4" t="s" r="A101">
        <v>631</v>
      </c>
      <c s="4" t="s" r="B101">
        <v>719</v>
      </c>
      <c s="4" t="s" r="C101">
        <v>720</v>
      </c>
      <c s="4" t="s" r="D101">
        <v>644</v>
      </c>
      <c s="4" t="s" r="E101">
        <v>721</v>
      </c>
    </row>
    <row spans="1:8" r="102">
      <c s="4" t="s" r="A102">
        <v>634</v>
      </c>
      <c s="4" t="s" r="B102">
        <v>722</v>
      </c>
      <c s="4" t="s" r="C102">
        <v>723</v>
      </c>
      <c s="4" t="s" r="D102">
        <v>724</v>
      </c>
      <c s="4" t="s" r="E102">
        <v>725</v>
      </c>
    </row>
    <row spans="1:8" r="103">
      <c s="4" t="s" r="A103">
        <v>726</v>
      </c>
    </row>
    <row spans="1:8" r="104">
      <c s="3" t="s" r="A104">
        <v>620</v>
      </c>
    </row>
    <row spans="1:8" r="105">
      <c s="4" t="s" r="A105">
        <v>496</v>
      </c>
      <c s="6" t="n" r="B105">
        <v>3277208</v>
      </c>
      <c s="4" t="s" r="C105">
        <v>727</v>
      </c>
      <c s="6" t="n" r="D105">
        <v>4630363</v>
      </c>
      <c s="4" t="s" r="E105">
        <v>728</v>
      </c>
    </row>
    <row spans="1:8" r="106">
      <c s="4" t="s" r="A106">
        <v>625</v>
      </c>
      <c s="5" t="n" r="B106">
        <v>54893</v>
      </c>
      <c s="4" t="s" r="C106">
        <v>727</v>
      </c>
      <c s="5" t="n" r="D106">
        <v>-2032945</v>
      </c>
      <c s="4" t="s" r="E106">
        <v>728</v>
      </c>
    </row>
    <row spans="1:8" r="107">
      <c s="4" t="s" r="A107">
        <v>626</v>
      </c>
      <c s="5" t="n" r="B107">
        <v>3332101</v>
      </c>
      <c s="4" t="s" r="C107">
        <v>727</v>
      </c>
      <c s="5" t="n" r="D107">
        <v>2597418</v>
      </c>
      <c s="4" t="s" r="E107">
        <v>728</v>
      </c>
    </row>
    <row spans="1:8" r="108">
      <c s="4" t="s" r="A108">
        <v>627</v>
      </c>
      <c s="5" t="n" r="B108">
        <v>137734</v>
      </c>
      <c s="4" t="s" r="C108">
        <v>727</v>
      </c>
      <c s="5" t="n" r="D108">
        <v>31142</v>
      </c>
      <c s="4" t="s" r="E108">
        <v>728</v>
      </c>
    </row>
    <row spans="1:8" r="109">
      <c s="4" t="s" r="A109">
        <v>482</v>
      </c>
      <c s="6" t="n" r="B109">
        <v>3469835</v>
      </c>
      <c s="4" t="s" r="C109">
        <v>727</v>
      </c>
      <c s="6" t="n" r="D109">
        <v>2628560</v>
      </c>
      <c s="4" t="s" r="E109">
        <v>728</v>
      </c>
    </row>
    <row spans="1:8" r="110">
      <c s="4" t="s" r="A110">
        <v>628</v>
      </c>
      <c s="4" t="s" r="B110">
        <v>524</v>
      </c>
      <c s="4" t="s" r="C110">
        <v>729</v>
      </c>
      <c s="4" t="s" r="D110">
        <v>730</v>
      </c>
      <c s="4" t="s" r="E110">
        <v>731</v>
      </c>
    </row>
    <row spans="1:8" r="111">
      <c s="4" t="s" r="A111">
        <v>631</v>
      </c>
      <c s="4" t="s" r="B111">
        <v>732</v>
      </c>
      <c s="4" t="s" r="C111">
        <v>733</v>
      </c>
      <c s="4" t="s" r="D111">
        <v>734</v>
      </c>
      <c s="4" t="s" r="E111">
        <v>735</v>
      </c>
    </row>
    <row spans="1:8" r="112">
      <c s="4" t="s" r="A112">
        <v>634</v>
      </c>
      <c s="4" t="s" r="B112">
        <v>736</v>
      </c>
      <c s="4" t="s" r="C112">
        <v>737</v>
      </c>
      <c s="4" t="s" r="D112">
        <v>738</v>
      </c>
      <c s="4" t="s" r="E112">
        <v>739</v>
      </c>
    </row>
    <row spans="1:8" r="113">
      <c s="4" t="s" r="A113">
        <v>740</v>
      </c>
    </row>
    <row spans="1:8" r="114">
      <c s="3" t="s" r="A114">
        <v>620</v>
      </c>
    </row>
    <row spans="1:8" r="115">
      <c s="4" t="s" r="A115">
        <v>741</v>
      </c>
      <c s="4" t="s" r="B115">
        <v>742</v>
      </c>
      <c s="4" t="s" r="D115">
        <v>743</v>
      </c>
    </row>
    <row spans="1:8" r="116">
      <c s="4" t="s" r="A116">
        <v>744</v>
      </c>
    </row>
    <row spans="1:8" r="117">
      <c s="3" t="s" r="A117">
        <v>620</v>
      </c>
    </row>
    <row spans="1:8" r="118">
      <c s="4" t="s" r="A118">
        <v>741</v>
      </c>
      <c s="4" t="s" r="D118">
        <v>745</v>
      </c>
    </row>
    <row spans="1:8" r="119">
      <c t="n" r="A119"/>
    </row>
    <row spans="1:8" r="120">
      <c s="4" t="s" r="A120">
        <v>44</v>
      </c>
      <c s="4" t="s" r="B120">
        <v>86</v>
      </c>
    </row>
    <row spans="1:8" r="121">
      <c s="4" t="s" r="A121">
        <v>87</v>
      </c>
      <c s="4" t="s" r="B121">
        <v>746</v>
      </c>
    </row>
    <row spans="1:8" r="122">
      <c s="4" t="s" r="A122">
        <v>50</v>
      </c>
      <c s="4" t="s" r="B122">
        <v>747</v>
      </c>
    </row>
    <row spans="1:8" r="123">
      <c s="4" t="s" r="A123">
        <v>89</v>
      </c>
      <c s="4" t="s" r="B123">
        <v>748</v>
      </c>
    </row>
    <row spans="1:8" r="124">
      <c s="4" t="s" r="A124">
        <v>184</v>
      </c>
      <c s="4" t="s" r="B124">
        <v>749</v>
      </c>
    </row>
    <row spans="1:8" r="125">
      <c s="4" t="s" r="A125">
        <v>636</v>
      </c>
      <c s="4" t="s" r="B125">
        <v>750</v>
      </c>
    </row>
    <row spans="1:8" r="126">
      <c s="4" t="s" r="A126">
        <v>638</v>
      </c>
      <c s="4" t="s" r="B126">
        <v>751</v>
      </c>
    </row>
    <row spans="1:8" r="127">
      <c s="4" t="s" r="A127">
        <v>676</v>
      </c>
      <c s="4" t="s" r="B127">
        <v>752</v>
      </c>
    </row>
    <row spans="1:8" r="128">
      <c s="4" t="s" r="A128">
        <v>677</v>
      </c>
      <c s="4" t="s" r="B128">
        <v>753</v>
      </c>
    </row>
    <row spans="1:8" r="129">
      <c s="4" t="s" r="A129">
        <v>754</v>
      </c>
      <c s="4" t="s" r="B129">
        <v>755</v>
      </c>
    </row>
    <row spans="1:8" r="130">
      <c s="4" t="s" r="A130">
        <v>756</v>
      </c>
      <c s="4" t="s" r="B130">
        <v>757</v>
      </c>
    </row>
    <row spans="1:8" r="131">
      <c s="4" t="s" r="A131">
        <v>758</v>
      </c>
      <c s="4" t="s" r="B131">
        <v>759</v>
      </c>
    </row>
    <row spans="1:8" r="132">
      <c s="4" t="s" r="A132">
        <v>760</v>
      </c>
      <c s="4" t="s" r="B132">
        <v>761</v>
      </c>
    </row>
    <row spans="1:8" r="133">
      <c s="4" t="s" r="A133">
        <v>713</v>
      </c>
      <c s="4" t="s" r="B133">
        <v>762</v>
      </c>
    </row>
    <row spans="1:8" r="134">
      <c s="4" t="s" r="A134">
        <v>714</v>
      </c>
      <c s="4" t="s" r="B134">
        <v>763</v>
      </c>
    </row>
    <row spans="1:8" r="135">
      <c s="4" t="s" r="A135">
        <v>727</v>
      </c>
      <c s="4" t="s" r="B135">
        <v>764</v>
      </c>
    </row>
    <row spans="1:8" r="136">
      <c s="4" t="s" r="A136">
        <v>728</v>
      </c>
      <c s="4" t="s" r="B136">
        <v>765</v>
      </c>
    </row>
  </sheetData>
  <mergeCells count="22">
    <mergeCell ref="A1:A2"/>
    <mergeCell ref="B1:E1"/>
    <mergeCell ref="B2:C2"/>
    <mergeCell ref="D2:E2"/>
    <mergeCell ref="A119:H119"/>
    <mergeCell ref="B120:H120"/>
    <mergeCell ref="B121:H121"/>
    <mergeCell ref="B122:H122"/>
    <mergeCell ref="B123:H123"/>
    <mergeCell ref="B124:H124"/>
    <mergeCell ref="B125:H125"/>
    <mergeCell ref="B126:H126"/>
    <mergeCell ref="B127:H127"/>
    <mergeCell ref="B128:H128"/>
    <mergeCell ref="B129:H129"/>
    <mergeCell ref="B130:H130"/>
    <mergeCell ref="B131:H131"/>
    <mergeCell ref="B132:H132"/>
    <mergeCell ref="B133:H133"/>
    <mergeCell ref="B134:H134"/>
    <mergeCell ref="B135:H135"/>
    <mergeCell ref="B136:H13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766</v>
      </c>
      <c s="2" t="s" r="B1">
        <v>1</v>
      </c>
    </row>
    <row spans="1:6" r="2">
      <c s="2" t="s" r="B2">
        <v>2</v>
      </c>
      <c s="2" t="s" r="C2">
        <v>36</v>
      </c>
      <c s="2" t="s" r="D2">
        <v>37</v>
      </c>
      <c s="2" t="s" r="E2">
        <v>38</v>
      </c>
      <c s="2" t="s" r="F2">
        <v>39</v>
      </c>
    </row>
    <row spans="1:6" r="3">
      <c s="3" t="s" r="A3">
        <v>620</v>
      </c>
    </row>
    <row spans="1:6" r="4">
      <c s="4" t="s" r="A4">
        <v>43</v>
      </c>
      <c s="6" t="n" r="B4">
        <v>17248895</v>
      </c>
      <c s="6" t="n" r="C4">
        <v>17348657</v>
      </c>
      <c s="6" t="n" r="D4">
        <v>18811679</v>
      </c>
      <c s="6" t="n" r="E4">
        <v>19806158</v>
      </c>
      <c s="6" t="n" r="F4">
        <v>21248432</v>
      </c>
    </row>
    <row spans="1:6" r="5">
      <c s="4" t="s" r="A5">
        <v>483</v>
      </c>
    </row>
    <row spans="1:6" r="6">
      <c s="3" t="s" r="A6">
        <v>620</v>
      </c>
    </row>
    <row spans="1:6" r="7">
      <c s="4" t="s" r="A7">
        <v>43</v>
      </c>
      <c s="6" t="n" r="B7">
        <v>3061647</v>
      </c>
      <c s="6" t="n" r="C7">
        <v>3607328</v>
      </c>
    </row>
    <row spans="1:6" r="8">
      <c s="4" t="s" r="A8">
        <v>767</v>
      </c>
      <c s="4" t="s" r="B8">
        <v>575</v>
      </c>
      <c s="4" t="s" r="C8">
        <v>575</v>
      </c>
    </row>
    <row spans="1:6" r="9">
      <c s="4" t="s" r="A9">
        <v>768</v>
      </c>
    </row>
    <row spans="1:6" r="10">
      <c s="3" t="s" r="A10">
        <v>620</v>
      </c>
    </row>
    <row spans="1:6" r="11">
      <c s="4" t="s" r="A11">
        <v>43</v>
      </c>
      <c s="6" t="n" r="B11">
        <v>1000635</v>
      </c>
      <c s="6" t="n" r="C11">
        <v>1444376</v>
      </c>
    </row>
    <row spans="1:6" r="12">
      <c s="4" t="s" r="A12">
        <v>767</v>
      </c>
      <c s="4" t="s" r="B12">
        <v>769</v>
      </c>
      <c s="4" t="s" r="C12">
        <v>770</v>
      </c>
    </row>
    <row spans="1:6" r="13">
      <c s="4" t="s" r="A13">
        <v>771</v>
      </c>
    </row>
    <row spans="1:6" r="14">
      <c s="3" t="s" r="A14">
        <v>620</v>
      </c>
    </row>
    <row spans="1:6" r="15">
      <c s="4" t="s" r="A15">
        <v>43</v>
      </c>
      <c s="6" t="n" r="B15">
        <v>969849</v>
      </c>
      <c s="6" t="n" r="C15">
        <v>1336821</v>
      </c>
    </row>
    <row spans="1:6" r="16">
      <c s="4" t="s" r="A16">
        <v>767</v>
      </c>
      <c s="4" t="s" r="B16">
        <v>772</v>
      </c>
      <c s="4" t="s" r="C16">
        <v>773</v>
      </c>
    </row>
    <row spans="1:6" r="17">
      <c s="4" t="s" r="A17">
        <v>774</v>
      </c>
    </row>
    <row spans="1:6" r="18">
      <c s="3" t="s" r="A18">
        <v>620</v>
      </c>
    </row>
    <row spans="1:6" r="19">
      <c s="4" t="s" r="A19">
        <v>43</v>
      </c>
      <c s="6" t="n" r="B19">
        <v>694467</v>
      </c>
      <c s="6" t="n" r="C19">
        <v>801919</v>
      </c>
    </row>
    <row spans="1:6" r="20">
      <c s="4" t="s" r="A20">
        <v>767</v>
      </c>
      <c s="4" t="s" r="B20">
        <v>775</v>
      </c>
      <c s="4" t="s" r="C20">
        <v>776</v>
      </c>
    </row>
    <row spans="1:6" r="21">
      <c s="4" t="s" r="A21">
        <v>777</v>
      </c>
    </row>
    <row spans="1:6" r="22">
      <c s="3" t="s" r="A22">
        <v>620</v>
      </c>
    </row>
    <row spans="1:6" r="23">
      <c s="4" t="s" r="A23">
        <v>43</v>
      </c>
      <c s="6" t="n" r="B23">
        <v>396696</v>
      </c>
      <c s="6" t="n" r="C23">
        <v>24212</v>
      </c>
    </row>
    <row spans="1:6" r="24">
      <c s="4" t="s" r="A24">
        <v>767</v>
      </c>
      <c s="4" t="s" r="B24">
        <v>778</v>
      </c>
      <c s="4" t="s" r="C24">
        <v>7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80</v>
      </c>
      <c s="2" t="s" r="C1">
        <v>2</v>
      </c>
      <c s="2" t="s" r="D1">
        <v>36</v>
      </c>
    </row>
    <row spans="1:4" r="2">
      <c s="3" t="s" r="A2">
        <v>620</v>
      </c>
    </row>
    <row spans="1:4" r="3">
      <c s="4" t="s" r="A3">
        <v>781</v>
      </c>
      <c s="4" t="s" r="B3">
        <v>44</v>
      </c>
      <c s="4" t="s" r="C3">
        <v>575</v>
      </c>
      <c s="4" t="s" r="D3">
        <v>575</v>
      </c>
    </row>
    <row spans="1:4" r="4">
      <c s="4" t="s" r="A4">
        <v>782</v>
      </c>
    </row>
    <row spans="1:4" r="5">
      <c s="3" t="s" r="A5">
        <v>620</v>
      </c>
    </row>
    <row spans="1:4" r="6">
      <c s="4" t="s" r="A6">
        <v>781</v>
      </c>
      <c s="4" t="s" r="B6">
        <v>44</v>
      </c>
      <c s="4" t="s" r="C6">
        <v>783</v>
      </c>
      <c s="4" t="s" r="D6">
        <v>784</v>
      </c>
    </row>
    <row spans="1:4" r="7">
      <c s="4" t="s" r="A7">
        <v>785</v>
      </c>
    </row>
    <row spans="1:4" r="8">
      <c s="3" t="s" r="A8">
        <v>620</v>
      </c>
    </row>
    <row spans="1:4" r="9">
      <c s="4" t="s" r="A9">
        <v>781</v>
      </c>
      <c s="4" t="s" r="B9">
        <v>44</v>
      </c>
      <c s="4" t="s" r="C9">
        <v>786</v>
      </c>
      <c s="4" t="s" r="D9">
        <v>617</v>
      </c>
    </row>
    <row spans="1:4" r="10">
      <c s="4" t="s" r="A10">
        <v>787</v>
      </c>
    </row>
    <row spans="1:4" r="11">
      <c s="3" t="s" r="A11">
        <v>620</v>
      </c>
    </row>
    <row spans="1:4" r="12">
      <c s="4" t="s" r="A12">
        <v>781</v>
      </c>
      <c s="4" t="s" r="B12">
        <v>44</v>
      </c>
      <c s="4" t="s" r="C12">
        <v>788</v>
      </c>
      <c s="4" t="s" r="D12">
        <v>789</v>
      </c>
    </row>
    <row spans="1:4" r="13">
      <c s="4" t="s" r="A13">
        <v>790</v>
      </c>
    </row>
    <row spans="1:4" r="14">
      <c s="3" t="s" r="A14">
        <v>620</v>
      </c>
    </row>
    <row spans="1:4" r="15">
      <c s="4" t="s" r="A15">
        <v>781</v>
      </c>
      <c s="4" t="s" r="B15">
        <v>44</v>
      </c>
      <c s="4" t="s" r="C15">
        <v>791</v>
      </c>
      <c s="4" t="s" r="D15">
        <v>792</v>
      </c>
    </row>
    <row spans="1:4" r="16">
      <c s="4" t="s" r="A16">
        <v>793</v>
      </c>
    </row>
    <row spans="1:4" r="17">
      <c s="3" t="s" r="A17">
        <v>620</v>
      </c>
    </row>
    <row spans="1:4" r="18">
      <c s="4" t="s" r="A18">
        <v>781</v>
      </c>
      <c s="4" t="s" r="B18">
        <v>44</v>
      </c>
      <c s="4" t="s" r="C18">
        <v>794</v>
      </c>
      <c s="4" t="s" r="D18">
        <v>795</v>
      </c>
    </row>
    <row spans="1:4" r="19">
      <c s="4" t="s" r="A19">
        <v>796</v>
      </c>
    </row>
    <row spans="1:4" r="20">
      <c s="3" t="s" r="A20">
        <v>620</v>
      </c>
    </row>
    <row spans="1:4" r="21">
      <c s="4" t="s" r="A21">
        <v>781</v>
      </c>
      <c s="4" t="s" r="B21">
        <v>44</v>
      </c>
      <c s="4" t="s" r="C21">
        <v>797</v>
      </c>
      <c s="4" t="s" r="D21">
        <v>798</v>
      </c>
    </row>
    <row spans="1:4" r="22">
      <c s="4" t="s" r="A22">
        <v>799</v>
      </c>
    </row>
    <row spans="1:4" r="23">
      <c s="3" t="s" r="A23">
        <v>620</v>
      </c>
    </row>
    <row spans="1:4" r="24">
      <c s="4" t="s" r="A24">
        <v>781</v>
      </c>
      <c s="4" t="s" r="B24">
        <v>44</v>
      </c>
      <c s="4" t="s" r="C24">
        <v>800</v>
      </c>
      <c s="4" t="s" r="D24">
        <v>801</v>
      </c>
    </row>
    <row spans="1:4" r="25">
      <c t="n" r="A25"/>
    </row>
    <row spans="1:4" r="26">
      <c s="4" t="s" r="A26">
        <v>44</v>
      </c>
      <c s="4" t="s" r="B26">
        <v>802</v>
      </c>
    </row>
  </sheetData>
  <mergeCells count="3">
    <mergeCell ref="A1:B1"/>
    <mergeCell ref="A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803</v>
      </c>
      <c s="2" t="s" r="B1">
        <v>2</v>
      </c>
      <c s="2" t="s" r="C1">
        <v>36</v>
      </c>
      <c s="2" t="s" r="D1">
        <v>37</v>
      </c>
      <c s="2" t="s" r="E1">
        <v>38</v>
      </c>
      <c s="2" t="s" r="F1">
        <v>39</v>
      </c>
    </row>
    <row spans="1:6" r="2">
      <c s="3" t="s" r="A2">
        <v>261</v>
      </c>
    </row>
    <row spans="1:6" r="3">
      <c s="4" t="s" r="A3">
        <v>496</v>
      </c>
      <c s="6" t="n" r="B3">
        <v>18505710</v>
      </c>
      <c s="6" t="n" r="C3">
        <v>20673443</v>
      </c>
    </row>
    <row spans="1:6" r="4">
      <c s="4" t="s" r="A4">
        <v>608</v>
      </c>
      <c s="5" t="n" r="B4">
        <v>550071</v>
      </c>
      <c s="5" t="n" r="C4">
        <v>646189</v>
      </c>
    </row>
    <row spans="1:6" r="5">
      <c s="4" t="s" r="A5">
        <v>609</v>
      </c>
      <c s="5" t="n" r="B5">
        <v>-2138139</v>
      </c>
      <c s="5" t="n" r="C5">
        <v>-3819604</v>
      </c>
    </row>
    <row spans="1:6" r="6">
      <c s="4" t="s" r="A6">
        <v>804</v>
      </c>
      <c s="5" t="n" r="B6">
        <v>439513</v>
      </c>
      <c s="5" t="n" r="C6">
        <v>291725</v>
      </c>
    </row>
    <row spans="1:6" r="7">
      <c s="4" t="s" r="A7">
        <v>621</v>
      </c>
      <c s="5" t="n" r="B7">
        <v>-108260</v>
      </c>
      <c s="5" t="n" r="C7">
        <v>-443096</v>
      </c>
    </row>
    <row spans="1:6" r="8">
      <c s="4" t="s" r="A8">
        <v>482</v>
      </c>
      <c s="6" t="n" r="B8">
        <v>17248895</v>
      </c>
      <c s="6" t="n" r="C8">
        <v>17348657</v>
      </c>
      <c s="6" t="n" r="D8">
        <v>18811679</v>
      </c>
      <c s="6" t="n" r="E8">
        <v>19806158</v>
      </c>
      <c s="6" t="n" r="F8">
        <v>212484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805</v>
      </c>
      <c s="2" t="s" r="B1">
        <v>2</v>
      </c>
      <c s="2" t="s" r="C1">
        <v>36</v>
      </c>
      <c s="2" t="s" r="D1">
        <v>37</v>
      </c>
      <c s="2" t="s" r="E1">
        <v>38</v>
      </c>
      <c s="2" t="s" r="F1">
        <v>39</v>
      </c>
    </row>
    <row spans="1:6" r="2">
      <c s="3" t="s" r="A2">
        <v>261</v>
      </c>
    </row>
    <row spans="1:6" r="3">
      <c s="4" t="s" r="A3">
        <v>806</v>
      </c>
      <c s="6" t="n" r="B3">
        <v>440471</v>
      </c>
      <c s="6" t="n" r="C3">
        <v>101251</v>
      </c>
    </row>
    <row spans="1:6" r="4">
      <c s="4" t="s" r="A4">
        <v>807</v>
      </c>
      <c s="5" t="n" r="B4">
        <v>7997709</v>
      </c>
      <c s="5" t="n" r="C4">
        <v>5958852</v>
      </c>
    </row>
    <row spans="1:6" r="5">
      <c s="4" t="s" r="A5">
        <v>593</v>
      </c>
      <c s="5" t="n" r="B5">
        <v>8810715</v>
      </c>
      <c s="5" t="n" r="C5">
        <v>11288554</v>
      </c>
    </row>
    <row spans="1:6" r="6">
      <c s="4" t="s" r="A6">
        <v>482</v>
      </c>
      <c s="6" t="n" r="B6">
        <v>17248895</v>
      </c>
      <c s="6" t="n" r="C6">
        <v>17348657</v>
      </c>
      <c s="6" t="n" r="D6">
        <v>18811679</v>
      </c>
      <c s="6" t="n" r="E6">
        <v>19806158</v>
      </c>
      <c s="6" t="n" r="F6">
        <v>212484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s="1" t="s" r="A1">
        <v>808</v>
      </c>
      <c s="2" t="s" r="C1">
        <v>809</v>
      </c>
      <c s="2" t="s" r="D1">
        <v>810</v>
      </c>
    </row>
    <row spans="1:4" r="2">
      <c s="3" t="s" r="A2">
        <v>620</v>
      </c>
    </row>
    <row spans="1:4" r="3">
      <c s="4" t="s" r="A3">
        <v>811</v>
      </c>
      <c s="6" t="n" r="C3">
        <v>1854238</v>
      </c>
      <c s="6" t="n" r="D3">
        <v>8103382</v>
      </c>
    </row>
    <row spans="1:4" r="4">
      <c s="4" t="s" r="A4">
        <v>812</v>
      </c>
      <c s="6" t="n" r="C4">
        <v>-41919</v>
      </c>
      <c s="6" t="n" r="D4">
        <v>-380621</v>
      </c>
    </row>
    <row spans="1:4" r="5">
      <c s="4" t="s" r="A5">
        <v>813</v>
      </c>
      <c s="5" t="n" r="C5">
        <v>111</v>
      </c>
      <c s="5" t="n" r="D5">
        <v>372</v>
      </c>
    </row>
    <row spans="1:4" r="6">
      <c s="4" t="s" r="A6">
        <v>814</v>
      </c>
      <c s="6" t="n" r="C6">
        <v>2734465</v>
      </c>
      <c s="6" t="n" r="D6">
        <v>752893</v>
      </c>
    </row>
    <row spans="1:4" r="7">
      <c s="4" t="s" r="A7">
        <v>815</v>
      </c>
      <c s="6" t="n" r="C7">
        <v>-66341</v>
      </c>
      <c s="6" t="n" r="D7">
        <v>-62475</v>
      </c>
    </row>
    <row spans="1:4" r="8">
      <c s="4" t="s" r="A8">
        <v>816</v>
      </c>
      <c s="5" t="n" r="C8">
        <v>121</v>
      </c>
      <c s="5" t="n" r="D8">
        <v>40</v>
      </c>
    </row>
    <row spans="1:4" r="9">
      <c s="4" t="s" r="A9">
        <v>817</v>
      </c>
      <c s="6" t="n" r="C9">
        <v>4588703</v>
      </c>
      <c s="6" t="n" r="D9">
        <v>8856275</v>
      </c>
    </row>
    <row spans="1:4" r="10">
      <c s="4" t="s" r="A10">
        <v>818</v>
      </c>
      <c s="6" t="n" r="C10">
        <v>-108260</v>
      </c>
      <c s="6" t="n" r="D10">
        <v>-443096</v>
      </c>
    </row>
    <row spans="1:4" r="11">
      <c s="4" t="s" r="A11">
        <v>819</v>
      </c>
      <c s="5" t="n" r="C11">
        <v>232</v>
      </c>
      <c s="5" t="n" r="D11">
        <v>412</v>
      </c>
    </row>
    <row spans="1:4" r="12">
      <c s="4" t="s" r="A12">
        <v>622</v>
      </c>
    </row>
    <row spans="1:4" r="13">
      <c s="3" t="s" r="A13">
        <v>620</v>
      </c>
    </row>
    <row spans="1:4" r="14">
      <c s="4" t="s" r="A14">
        <v>811</v>
      </c>
      <c s="6" t="n" r="C14">
        <v>803426</v>
      </c>
      <c s="6" t="n" r="D14">
        <v>5366141</v>
      </c>
    </row>
    <row spans="1:4" r="15">
      <c s="4" t="s" r="A15">
        <v>812</v>
      </c>
      <c s="6" t="n" r="C15">
        <v>-4257</v>
      </c>
      <c s="6" t="n" r="D15">
        <v>-243814</v>
      </c>
    </row>
    <row spans="1:4" r="16">
      <c s="4" t="s" r="A16">
        <v>813</v>
      </c>
      <c s="5" t="n" r="C16">
        <v>35</v>
      </c>
      <c s="5" t="n" r="D16">
        <v>199</v>
      </c>
    </row>
    <row spans="1:4" r="17">
      <c s="4" t="s" r="A17">
        <v>814</v>
      </c>
      <c s="6" t="n" r="C17">
        <v>1886618</v>
      </c>
      <c s="6" t="n" r="D17">
        <v>652359</v>
      </c>
    </row>
    <row spans="1:4" r="18">
      <c s="4" t="s" r="A18">
        <v>815</v>
      </c>
      <c s="6" t="n" r="C18">
        <v>-41796</v>
      </c>
      <c s="6" t="n" r="D18">
        <v>-57013</v>
      </c>
    </row>
    <row spans="1:4" r="19">
      <c s="4" t="s" r="A19">
        <v>816</v>
      </c>
      <c s="5" t="n" r="C19">
        <v>71</v>
      </c>
      <c s="5" t="n" r="D19">
        <v>28</v>
      </c>
    </row>
    <row spans="1:4" r="20">
      <c s="4" t="s" r="A20">
        <v>817</v>
      </c>
      <c s="6" t="n" r="C20">
        <v>2690044</v>
      </c>
      <c s="6" t="n" r="D20">
        <v>6018500</v>
      </c>
    </row>
    <row spans="1:4" r="21">
      <c s="4" t="s" r="A21">
        <v>818</v>
      </c>
      <c s="6" t="n" r="C21">
        <v>-46053</v>
      </c>
      <c s="6" t="n" r="D21">
        <v>-300827</v>
      </c>
    </row>
    <row spans="1:4" r="22">
      <c s="4" t="s" r="A22">
        <v>819</v>
      </c>
      <c s="5" t="n" r="C22">
        <v>106</v>
      </c>
      <c s="5" t="n" r="D22">
        <v>227</v>
      </c>
    </row>
    <row spans="1:4" r="23">
      <c s="4" t="s" r="A23">
        <v>648</v>
      </c>
    </row>
    <row spans="1:4" r="24">
      <c s="3" t="s" r="A24">
        <v>620</v>
      </c>
    </row>
    <row spans="1:4" r="25">
      <c s="4" t="s" r="A25">
        <v>811</v>
      </c>
      <c s="6" t="n" r="C25">
        <v>10897</v>
      </c>
      <c s="6" t="n" r="D25">
        <v>431527</v>
      </c>
    </row>
    <row spans="1:4" r="26">
      <c s="4" t="s" r="A26">
        <v>812</v>
      </c>
      <c s="6" t="n" r="C26">
        <v>-42</v>
      </c>
      <c s="6" t="n" r="D26">
        <v>-4964</v>
      </c>
    </row>
    <row spans="1:4" r="27">
      <c s="4" t="s" r="A27">
        <v>813</v>
      </c>
      <c s="5" t="n" r="C27">
        <v>1</v>
      </c>
      <c s="5" t="n" r="D27">
        <v>18</v>
      </c>
    </row>
    <row spans="1:4" r="28">
      <c s="4" t="s" r="A28">
        <v>814</v>
      </c>
      <c s="6" t="n" r="C28">
        <v>105644</v>
      </c>
      <c s="6" t="n" r="D28">
        <v>11100</v>
      </c>
    </row>
    <row spans="1:4" r="29">
      <c s="4" t="s" r="A29">
        <v>815</v>
      </c>
      <c s="6" t="n" r="C29">
        <v>-1395</v>
      </c>
      <c s="6" t="n" r="D29">
        <v>-259</v>
      </c>
    </row>
    <row spans="1:4" r="30">
      <c s="4" t="s" r="A30">
        <v>816</v>
      </c>
      <c s="5" t="n" r="C30">
        <v>6</v>
      </c>
      <c s="5" t="n" r="D30">
        <v>1</v>
      </c>
    </row>
    <row spans="1:4" r="31">
      <c s="4" t="s" r="A31">
        <v>817</v>
      </c>
      <c s="6" t="n" r="C31">
        <v>116541</v>
      </c>
      <c s="6" t="n" r="D31">
        <v>442627</v>
      </c>
    </row>
    <row spans="1:4" r="32">
      <c s="4" t="s" r="A32">
        <v>818</v>
      </c>
      <c s="6" t="n" r="C32">
        <v>-1437</v>
      </c>
      <c s="6" t="n" r="D32">
        <v>-5223</v>
      </c>
    </row>
    <row spans="1:4" r="33">
      <c s="4" t="s" r="A33">
        <v>819</v>
      </c>
      <c s="5" t="n" r="C33">
        <v>7</v>
      </c>
      <c s="5" t="n" r="D33">
        <v>19</v>
      </c>
    </row>
    <row spans="1:4" r="34">
      <c s="4" t="s" r="A34">
        <v>655</v>
      </c>
    </row>
    <row spans="1:4" r="35">
      <c s="3" t="s" r="A35">
        <v>620</v>
      </c>
    </row>
    <row spans="1:4" r="36">
      <c s="4" t="s" r="A36">
        <v>811</v>
      </c>
      <c s="6" t="n" r="C36">
        <v>137680</v>
      </c>
      <c s="6" t="n" r="D36">
        <v>3710679</v>
      </c>
    </row>
    <row spans="1:4" r="37">
      <c s="4" t="s" r="A37">
        <v>812</v>
      </c>
      <c s="6" t="n" r="C37">
        <v>-2662</v>
      </c>
      <c s="6" t="n" r="D37">
        <v>-228167</v>
      </c>
    </row>
    <row spans="1:4" r="38">
      <c s="4" t="s" r="A38">
        <v>813</v>
      </c>
      <c s="5" t="n" r="C38">
        <v>5</v>
      </c>
      <c s="5" t="n" r="D38">
        <v>126</v>
      </c>
    </row>
    <row spans="1:4" r="39">
      <c s="4" t="s" r="A39">
        <v>814</v>
      </c>
      <c s="6" t="n" r="C39">
        <v>1756894</v>
      </c>
      <c s="6" t="n" r="D39">
        <v>641259</v>
      </c>
    </row>
    <row spans="1:4" r="40">
      <c s="4" t="s" r="A40">
        <v>815</v>
      </c>
      <c s="6" t="n" r="C40">
        <v>-40181</v>
      </c>
      <c s="6" t="n" r="D40">
        <v>-56754</v>
      </c>
    </row>
    <row spans="1:4" r="41">
      <c s="4" t="s" r="A41">
        <v>816</v>
      </c>
      <c s="5" t="n" r="C41">
        <v>62</v>
      </c>
      <c s="5" t="n" r="D41">
        <v>27</v>
      </c>
    </row>
    <row spans="1:4" r="42">
      <c s="4" t="s" r="A42">
        <v>817</v>
      </c>
      <c s="6" t="n" r="C42">
        <v>1894574</v>
      </c>
      <c s="6" t="n" r="D42">
        <v>4351938</v>
      </c>
    </row>
    <row spans="1:4" r="43">
      <c s="4" t="s" r="A43">
        <v>818</v>
      </c>
      <c s="6" t="n" r="C43">
        <v>-42843</v>
      </c>
      <c s="6" t="n" r="D43">
        <v>-284921</v>
      </c>
    </row>
    <row spans="1:4" r="44">
      <c s="4" t="s" r="A44">
        <v>819</v>
      </c>
      <c s="5" t="n" r="C44">
        <v>67</v>
      </c>
      <c s="5" t="n" r="D44">
        <v>153</v>
      </c>
    </row>
    <row spans="1:4" r="45">
      <c s="4" t="s" r="A45">
        <v>662</v>
      </c>
    </row>
    <row spans="1:4" r="46">
      <c s="3" t="s" r="A46">
        <v>620</v>
      </c>
    </row>
    <row spans="1:4" r="47">
      <c s="4" t="s" r="A47">
        <v>811</v>
      </c>
      <c s="6" t="n" r="C47">
        <v>24074</v>
      </c>
      <c s="6" t="n" r="D47">
        <v>94447</v>
      </c>
    </row>
    <row spans="1:4" r="48">
      <c s="4" t="s" r="A48">
        <v>812</v>
      </c>
      <c s="6" t="n" r="C48">
        <v>-9</v>
      </c>
      <c s="6" t="n" r="D48">
        <v>-968</v>
      </c>
    </row>
    <row spans="1:4" r="49">
      <c s="4" t="s" r="A49">
        <v>813</v>
      </c>
      <c s="5" t="n" r="C49">
        <v>1</v>
      </c>
      <c s="5" t="n" r="D49">
        <v>7</v>
      </c>
    </row>
    <row spans="1:4" r="50">
      <c s="4" t="s" r="A50">
        <v>814</v>
      </c>
      <c s="6" t="n" r="C50">
        <v>3719</v>
      </c>
    </row>
    <row spans="1:4" r="51">
      <c s="4" t="s" r="A51">
        <v>815</v>
      </c>
      <c s="6" t="n" r="C51">
        <v>-23</v>
      </c>
      <c s="6" t="n" r="D51">
        <v>0</v>
      </c>
    </row>
    <row spans="1:4" r="52">
      <c s="4" t="s" r="A52">
        <v>816</v>
      </c>
      <c s="5" t="n" r="C52">
        <v>1</v>
      </c>
      <c s="5" t="n" r="D52">
        <v>0</v>
      </c>
    </row>
    <row spans="1:4" r="53">
      <c s="4" t="s" r="A53">
        <v>817</v>
      </c>
      <c s="6" t="n" r="C53">
        <v>27793</v>
      </c>
      <c s="6" t="n" r="D53">
        <v>94447</v>
      </c>
    </row>
    <row spans="1:4" r="54">
      <c s="4" t="s" r="A54">
        <v>818</v>
      </c>
      <c s="6" t="n" r="C54">
        <v>-32</v>
      </c>
      <c s="6" t="n" r="D54">
        <v>-968</v>
      </c>
    </row>
    <row spans="1:4" r="55">
      <c s="4" t="s" r="A55">
        <v>819</v>
      </c>
      <c s="5" t="n" r="C55">
        <v>2</v>
      </c>
      <c s="5" t="n" r="D55">
        <v>7</v>
      </c>
    </row>
    <row spans="1:4" r="56">
      <c s="4" t="s" r="A56">
        <v>668</v>
      </c>
    </row>
    <row spans="1:4" r="57">
      <c s="3" t="s" r="A57">
        <v>620</v>
      </c>
    </row>
    <row spans="1:4" r="58">
      <c s="4" t="s" r="A58">
        <v>811</v>
      </c>
      <c s="6" t="n" r="C58">
        <v>630775</v>
      </c>
      <c s="6" t="n" r="D58">
        <v>1129488</v>
      </c>
    </row>
    <row spans="1:4" r="59">
      <c s="4" t="s" r="A59">
        <v>812</v>
      </c>
      <c s="6" t="n" r="C59">
        <v>-1544</v>
      </c>
      <c s="6" t="n" r="D59">
        <v>-9715</v>
      </c>
    </row>
    <row spans="1:4" r="60">
      <c s="4" t="s" r="A60">
        <v>813</v>
      </c>
      <c s="5" t="n" r="C60">
        <v>28</v>
      </c>
      <c s="5" t="n" r="D60">
        <v>48</v>
      </c>
    </row>
    <row spans="1:4" r="61">
      <c s="4" t="s" r="A61">
        <v>814</v>
      </c>
      <c s="6" t="n" r="C61">
        <v>20361</v>
      </c>
    </row>
    <row spans="1:4" r="62">
      <c s="4" t="s" r="A62">
        <v>815</v>
      </c>
      <c s="6" t="n" r="C62">
        <v>-197</v>
      </c>
      <c s="6" t="n" r="D62">
        <v>0</v>
      </c>
    </row>
    <row spans="1:4" r="63">
      <c s="4" t="s" r="A63">
        <v>816</v>
      </c>
      <c s="5" t="n" r="C63">
        <v>2</v>
      </c>
      <c s="5" t="n" r="D63">
        <v>0</v>
      </c>
    </row>
    <row spans="1:4" r="64">
      <c s="4" t="s" r="A64">
        <v>817</v>
      </c>
      <c s="6" t="n" r="C64">
        <v>651136</v>
      </c>
      <c s="6" t="n" r="D64">
        <v>1129488</v>
      </c>
    </row>
    <row spans="1:4" r="65">
      <c s="4" t="s" r="A65">
        <v>818</v>
      </c>
      <c s="6" t="n" r="C65">
        <v>-1741</v>
      </c>
      <c s="6" t="n" r="D65">
        <v>-9715</v>
      </c>
    </row>
    <row spans="1:4" r="66">
      <c s="4" t="s" r="A66">
        <v>819</v>
      </c>
      <c s="5" t="n" r="C66">
        <v>30</v>
      </c>
      <c s="5" t="n" r="D66">
        <v>48</v>
      </c>
    </row>
    <row spans="1:4" r="67">
      <c s="4" t="s" r="A67">
        <v>675</v>
      </c>
    </row>
    <row spans="1:4" r="68">
      <c s="3" t="s" r="A68">
        <v>620</v>
      </c>
    </row>
    <row spans="1:4" r="69">
      <c s="4" t="s" r="A69">
        <v>811</v>
      </c>
      <c s="6" t="n" r="C69">
        <v>36723</v>
      </c>
      <c s="6" t="n" r="D69">
        <v>311935</v>
      </c>
    </row>
    <row spans="1:4" r="70">
      <c s="4" t="s" r="A70">
        <v>812</v>
      </c>
      <c s="6" t="n" r="C70">
        <v>-6192</v>
      </c>
      <c s="6" t="n" r="D70">
        <v>-16599</v>
      </c>
    </row>
    <row spans="1:4" r="71">
      <c s="4" t="s" r="A71">
        <v>813</v>
      </c>
      <c s="5" t="n" r="C71">
        <v>18</v>
      </c>
      <c s="5" t="n" r="D71">
        <v>13</v>
      </c>
    </row>
    <row spans="1:4" r="72">
      <c s="4" t="s" r="A72">
        <v>814</v>
      </c>
      <c s="6" t="n" r="C72">
        <v>265863</v>
      </c>
      <c s="6" t="n" r="D72">
        <v>8883</v>
      </c>
    </row>
    <row spans="1:4" r="73">
      <c s="4" t="s" r="A73">
        <v>815</v>
      </c>
      <c s="6" t="n" r="C73">
        <v>-9481</v>
      </c>
      <c s="6" t="n" r="D73">
        <v>-3736</v>
      </c>
    </row>
    <row spans="1:4" r="74">
      <c s="4" t="s" r="A74">
        <v>816</v>
      </c>
      <c s="5" t="n" r="C74">
        <v>10</v>
      </c>
      <c s="5" t="n" r="D74">
        <v>4</v>
      </c>
    </row>
    <row spans="1:4" r="75">
      <c s="4" t="s" r="A75">
        <v>817</v>
      </c>
      <c s="6" t="n" r="C75">
        <v>302586</v>
      </c>
      <c s="6" t="n" r="D75">
        <v>320818</v>
      </c>
    </row>
    <row spans="1:4" r="76">
      <c s="4" t="s" r="A76">
        <v>818</v>
      </c>
      <c s="6" t="n" r="C76">
        <v>-15673</v>
      </c>
      <c s="6" t="n" r="D76">
        <v>-20335</v>
      </c>
    </row>
    <row spans="1:4" r="77">
      <c s="4" t="s" r="A77">
        <v>819</v>
      </c>
      <c s="5" t="n" r="C77">
        <v>28</v>
      </c>
      <c s="5" t="n" r="D77">
        <v>17</v>
      </c>
    </row>
    <row spans="1:4" r="78">
      <c s="4" t="s" r="A78">
        <v>483</v>
      </c>
    </row>
    <row spans="1:4" r="79">
      <c s="3" t="s" r="A79">
        <v>620</v>
      </c>
    </row>
    <row spans="1:4" r="80">
      <c s="4" t="s" r="A80">
        <v>811</v>
      </c>
      <c s="6" t="n" r="C80">
        <v>573122</v>
      </c>
      <c s="6" t="n" r="D80">
        <v>1307036</v>
      </c>
    </row>
    <row spans="1:4" r="81">
      <c s="4" t="s" r="A81">
        <v>812</v>
      </c>
      <c s="6" t="n" r="C81">
        <v>-5799</v>
      </c>
      <c s="6" t="n" r="D81">
        <v>-58326</v>
      </c>
    </row>
    <row spans="1:4" r="82">
      <c s="4" t="s" r="A82">
        <v>813</v>
      </c>
      <c s="5" t="n" r="C82">
        <v>34</v>
      </c>
      <c s="5" t="n" r="D82">
        <v>76</v>
      </c>
    </row>
    <row spans="1:4" r="83">
      <c s="4" t="s" r="A83">
        <v>814</v>
      </c>
      <c s="6" t="n" r="C83">
        <v>354532</v>
      </c>
      <c s="6" t="n" r="D83">
        <v>91651</v>
      </c>
    </row>
    <row spans="1:4" r="84">
      <c s="4" t="s" r="A84">
        <v>815</v>
      </c>
      <c s="6" t="n" r="C84">
        <v>-11990</v>
      </c>
      <c s="6" t="n" r="D84">
        <v>-1726</v>
      </c>
    </row>
    <row spans="1:4" r="85">
      <c s="4" t="s" r="A85">
        <v>816</v>
      </c>
      <c s="5" t="n" r="C85">
        <v>21</v>
      </c>
      <c s="5" t="n" r="D85">
        <v>8</v>
      </c>
    </row>
    <row spans="1:4" r="86">
      <c s="4" t="s" r="A86">
        <v>817</v>
      </c>
      <c s="6" t="n" r="C86">
        <v>927654</v>
      </c>
      <c s="6" t="n" r="D86">
        <v>1398687</v>
      </c>
    </row>
    <row spans="1:4" r="87">
      <c s="4" t="s" r="A87">
        <v>818</v>
      </c>
      <c s="6" t="n" r="C87">
        <v>-17789</v>
      </c>
      <c s="6" t="n" r="D87">
        <v>-60052</v>
      </c>
    </row>
    <row spans="1:4" r="88">
      <c s="4" t="s" r="A88">
        <v>819</v>
      </c>
      <c s="5" t="n" r="C88">
        <v>55</v>
      </c>
      <c s="5" t="n" r="D88">
        <v>84</v>
      </c>
    </row>
    <row spans="1:4" r="89">
      <c s="4" t="s" r="A89">
        <v>712</v>
      </c>
    </row>
    <row spans="1:4" r="90">
      <c s="3" t="s" r="A90">
        <v>620</v>
      </c>
    </row>
    <row spans="1:4" r="91">
      <c s="4" t="s" r="A91">
        <v>811</v>
      </c>
      <c s="4" t="s" r="B91">
        <v>44</v>
      </c>
      <c s="6" t="n" r="C91">
        <v>306603</v>
      </c>
    </row>
    <row spans="1:4" r="92">
      <c s="4" t="s" r="A92">
        <v>812</v>
      </c>
      <c s="4" t="s" r="B92">
        <v>44</v>
      </c>
      <c s="6" t="n" r="C92">
        <v>-25394</v>
      </c>
    </row>
    <row spans="1:4" r="93">
      <c s="4" t="s" r="A93">
        <v>813</v>
      </c>
      <c s="4" t="s" r="B93">
        <v>44</v>
      </c>
      <c s="5" t="n" r="C93">
        <v>13</v>
      </c>
    </row>
    <row spans="1:4" r="94">
      <c s="4" t="s" r="A94">
        <v>815</v>
      </c>
      <c s="4" t="s" r="B94">
        <v>44</v>
      </c>
      <c s="6" t="n" r="C94">
        <v>0</v>
      </c>
    </row>
    <row spans="1:4" r="95">
      <c s="4" t="s" r="A95">
        <v>816</v>
      </c>
      <c s="4" t="s" r="B95">
        <v>44</v>
      </c>
      <c s="5" t="n" r="C95">
        <v>0</v>
      </c>
    </row>
    <row spans="1:4" r="96">
      <c s="4" t="s" r="A96">
        <v>817</v>
      </c>
      <c s="4" t="s" r="B96">
        <v>44</v>
      </c>
      <c s="6" t="n" r="C96">
        <v>306603</v>
      </c>
    </row>
    <row spans="1:4" r="97">
      <c s="4" t="s" r="A97">
        <v>818</v>
      </c>
      <c s="4" t="s" r="B97">
        <v>44</v>
      </c>
      <c s="6" t="n" r="C97">
        <v>-25394</v>
      </c>
    </row>
    <row spans="1:4" r="98">
      <c s="4" t="s" r="A98">
        <v>819</v>
      </c>
      <c s="4" t="s" r="B98">
        <v>44</v>
      </c>
      <c s="5" t="n" r="C98">
        <v>13</v>
      </c>
    </row>
    <row spans="1:4" r="99">
      <c s="4" t="s" r="A99">
        <v>726</v>
      </c>
    </row>
    <row spans="1:4" r="100">
      <c s="3" t="s" r="A100">
        <v>620</v>
      </c>
    </row>
    <row spans="1:4" r="101">
      <c s="4" t="s" r="A101">
        <v>811</v>
      </c>
      <c s="6" t="n" r="C101">
        <v>134364</v>
      </c>
      <c s="6" t="n" r="D101">
        <v>1118270</v>
      </c>
    </row>
    <row spans="1:4" r="102">
      <c s="4" t="s" r="A102">
        <v>812</v>
      </c>
      <c s="6" t="n" r="C102">
        <v>-277</v>
      </c>
      <c s="6" t="n" r="D102">
        <v>-61882</v>
      </c>
    </row>
    <row spans="1:4" r="103">
      <c s="4" t="s" r="A103">
        <v>813</v>
      </c>
      <c s="5" t="n" r="C103">
        <v>11</v>
      </c>
      <c s="5" t="n" r="D103">
        <v>84</v>
      </c>
    </row>
    <row spans="1:4" r="104">
      <c s="4" t="s" r="A104">
        <v>814</v>
      </c>
      <c s="6" t="n" r="C104">
        <v>227452</v>
      </c>
    </row>
    <row spans="1:4" r="105">
      <c s="4" t="s" r="A105">
        <v>815</v>
      </c>
      <c s="6" t="n" r="C105">
        <v>-3074</v>
      </c>
      <c s="6" t="n" r="D105">
        <v>0</v>
      </c>
    </row>
    <row spans="1:4" r="106">
      <c s="4" t="s" r="A106">
        <v>816</v>
      </c>
      <c s="5" t="n" r="C106">
        <v>19</v>
      </c>
      <c s="5" t="n" r="D106">
        <v>0</v>
      </c>
    </row>
    <row spans="1:4" r="107">
      <c s="4" t="s" r="A107">
        <v>817</v>
      </c>
      <c s="6" t="n" r="C107">
        <v>361816</v>
      </c>
      <c s="6" t="n" r="D107">
        <v>1118270</v>
      </c>
    </row>
    <row spans="1:4" r="108">
      <c s="4" t="s" r="A108">
        <v>818</v>
      </c>
      <c s="6" t="n" r="C108">
        <v>-3351</v>
      </c>
      <c s="6" t="n" r="D108">
        <v>-61882</v>
      </c>
    </row>
    <row spans="1:4" r="109">
      <c s="4" t="s" r="A109">
        <v>819</v>
      </c>
      <c s="5" t="n" r="C109">
        <v>30</v>
      </c>
      <c s="5" t="n" r="D109">
        <v>84</v>
      </c>
    </row>
    <row spans="1:4" r="110">
      <c t="n" r="A110"/>
    </row>
    <row spans="1:4" r="111">
      <c s="4" t="s" r="A111">
        <v>44</v>
      </c>
      <c s="4" t="s" r="B111">
        <v>820</v>
      </c>
    </row>
  </sheetData>
  <mergeCells count="3">
    <mergeCell ref="A1:B1"/>
    <mergeCell ref="A110:C110"/>
    <mergeCell ref="B111:C1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t="s" r="A1">
        <v>821</v>
      </c>
      <c s="2" t="s" r="B1">
        <v>1</v>
      </c>
    </row>
    <row spans="1:6" r="2">
      <c s="2" t="s" r="B2">
        <v>2</v>
      </c>
      <c s="2" t="s" r="D2">
        <v>36</v>
      </c>
      <c s="2" t="s" r="F2">
        <v>40</v>
      </c>
    </row>
    <row spans="1:6" r="3">
      <c s="3" t="s" r="A3">
        <v>822</v>
      </c>
    </row>
    <row spans="1:6" r="4">
      <c s="4" t="s" r="A4">
        <v>823</v>
      </c>
      <c s="6" t="n" r="B4">
        <v>-160083</v>
      </c>
      <c s="6" t="n" r="D4">
        <v>531729</v>
      </c>
      <c s="6" t="n" r="F4">
        <v>5560</v>
      </c>
    </row>
    <row spans="1:6" r="5">
      <c s="4" t="s" r="A5">
        <v>824</v>
      </c>
      <c s="5" t="n" r="B5">
        <v>431198</v>
      </c>
      <c s="4" t="s" r="C5">
        <v>44</v>
      </c>
      <c s="5" t="n" r="D5">
        <v>-891261</v>
      </c>
      <c s="4" t="s" r="E5">
        <v>44</v>
      </c>
      <c s="5" t="n" r="F5">
        <v>574384</v>
      </c>
    </row>
    <row spans="1:6" r="6">
      <c s="4" t="s" r="A6">
        <v>825</v>
      </c>
      <c s="5" t="n" r="B6">
        <v>-80659</v>
      </c>
      <c s="4" t="s" r="C6">
        <v>44</v>
      </c>
      <c s="5" t="n" r="D6">
        <v>-199449</v>
      </c>
      <c s="4" t="s" r="E6">
        <v>44</v>
      </c>
      <c s="5" t="n" r="F6">
        <v>48215</v>
      </c>
    </row>
    <row spans="1:6" r="7">
      <c s="4" t="s" r="A7">
        <v>599</v>
      </c>
      <c s="6" t="n" r="B7">
        <v>351774</v>
      </c>
      <c s="6" t="n" r="D7">
        <v>-160083</v>
      </c>
      <c s="6" t="n" r="F7">
        <v>531729</v>
      </c>
    </row>
    <row spans="1:6" r="8">
      <c t="n" r="A8"/>
    </row>
    <row spans="1:6" r="9">
      <c s="4" t="s" r="A9">
        <v>44</v>
      </c>
      <c s="4" t="s" r="B9">
        <v>86</v>
      </c>
    </row>
  </sheetData>
  <mergeCells count="6">
    <mergeCell ref="A1:A2"/>
    <mergeCell ref="B1:F1"/>
    <mergeCell ref="B2:C2"/>
    <mergeCell ref="D2:E2"/>
    <mergeCell ref="A8:F8"/>
    <mergeCell ref="B9:F9"/>
  </mergeCells>
  <pageMargins bottom="1" footer="0.5" header="0.5" left="0.75" right="0.75" top="1"/>
</worksheet>
</file>

<file path=xl/worksheets/sheet6.xml><?xml version="1.0" encoding="utf-8"?>
<worksheet xmlns="http://schemas.openxmlformats.org/spreadsheetml/2006/main">
  <sheetPr>
    <outlinePr summaryBelow="1" summaryRight="1"/>
  </sheetPr>
  <dimension ref="A1:P107"/>
  <sheetViews>
    <sheetView workbookViewId="0">
      <selection activeCell="A1" sqref="A1"/>
    </sheetView>
  </sheetViews>
  <sheetFormatPr baseColWidth="10" defaultRowHeight="15"/>
  <cols>
    <col customWidth="1" max="1" min="1" width="77"/>
    <col customWidth="1" max="2" min="2" width="80"/>
    <col customWidth="1" max="3" min="3" width="12"/>
    <col customWidth="1" max="4" min="4" width="12"/>
    <col customWidth="1" max="5" min="5" width="62"/>
    <col customWidth="1" max="6" min="6" width="62"/>
    <col customWidth="1" max="7" min="7" width="13"/>
    <col customWidth="1" max="8" min="8" width="27"/>
    <col customWidth="1" max="9" min="9" width="46"/>
    <col customWidth="1" max="10" min="10" width="4"/>
    <col customWidth="1" max="11" min="11" width="56"/>
    <col customWidth="1" max="12" min="12" width="4"/>
    <col customWidth="1" max="13" min="13" width="27"/>
    <col customWidth="1" max="14" min="14" width="4"/>
    <col customWidth="1" max="15" min="15" width="25"/>
    <col customWidth="1" max="16" min="16" width="4"/>
  </cols>
  <sheetData>
    <row spans="1:16" r="1">
      <c s="1" t="s" r="A1">
        <v>149</v>
      </c>
      <c s="2" t="s" r="C1">
        <v>150</v>
      </c>
      <c s="2" t="s" r="E1">
        <v>151</v>
      </c>
      <c s="2" t="s" r="F1">
        <v>152</v>
      </c>
      <c s="2" t="s" r="G1">
        <v>153</v>
      </c>
      <c s="2" t="s" r="H1">
        <v>154</v>
      </c>
      <c s="2" t="s" r="I1">
        <v>155</v>
      </c>
      <c s="2" t="s" r="K1">
        <v>156</v>
      </c>
      <c s="2" t="s" r="M1">
        <v>157</v>
      </c>
      <c s="2" t="s" r="O1">
        <v>158</v>
      </c>
    </row>
    <row spans="1:16" r="2">
      <c s="4" t="s" r="A2">
        <v>159</v>
      </c>
      <c s="5" t="n" r="G2">
        <v>115395695</v>
      </c>
    </row>
    <row spans="1:16" r="3">
      <c s="4" t="s" r="A3">
        <v>160</v>
      </c>
      <c s="6" t="n" r="C3">
        <v>1917413</v>
      </c>
      <c s="6" t="n" r="G3">
        <v>1154</v>
      </c>
      <c s="6" t="n" r="H3">
        <v>2299543</v>
      </c>
      <c s="6" t="n" r="I3">
        <v>-386595</v>
      </c>
      <c s="6" t="n" r="K3">
        <v>-21764</v>
      </c>
      <c s="6" t="n" r="M3">
        <v>1892338</v>
      </c>
      <c s="6" t="n" r="O3">
        <v>25075</v>
      </c>
    </row>
    <row spans="1:16" r="4">
      <c s="3" t="s" r="A4">
        <v>161</v>
      </c>
    </row>
    <row spans="1:16" r="5">
      <c s="4" t="s" r="A5">
        <v>125</v>
      </c>
      <c s="5" t="n" r="C5">
        <v>342782</v>
      </c>
      <c s="5" t="n" r="K5">
        <v>338674</v>
      </c>
      <c s="5" t="n" r="M5">
        <v>338674</v>
      </c>
      <c s="5" t="n" r="O5">
        <v>4108</v>
      </c>
    </row>
    <row spans="1:16" r="6">
      <c s="4" t="s" r="A6">
        <v>162</v>
      </c>
      <c s="5" t="n" r="C6">
        <v>486879</v>
      </c>
      <c s="5" t="n" r="I6">
        <v>480938</v>
      </c>
      <c s="5" t="n" r="M6">
        <v>480938</v>
      </c>
      <c s="5" t="n" r="O6">
        <v>5941</v>
      </c>
    </row>
    <row spans="1:16" r="7">
      <c s="4" t="s" r="A7">
        <v>163</v>
      </c>
      <c s="5" t="n" r="G7">
        <v>787882</v>
      </c>
    </row>
    <row spans="1:16" r="8">
      <c s="4" t="s" r="A8">
        <v>164</v>
      </c>
      <c s="5" t="n" r="C8">
        <v>16423</v>
      </c>
      <c s="6" t="n" r="G8">
        <v>8</v>
      </c>
      <c s="5" t="n" r="H8">
        <v>16415</v>
      </c>
      <c s="5" t="n" r="M8">
        <v>16423</v>
      </c>
    </row>
    <row spans="1:16" r="9">
      <c s="4" t="s" r="A9">
        <v>165</v>
      </c>
      <c s="5" t="n" r="E9">
        <v>5600000</v>
      </c>
    </row>
    <row spans="1:16" r="10">
      <c s="4" t="s" r="A10">
        <v>166</v>
      </c>
      <c s="5" t="n" r="C10">
        <v>135362</v>
      </c>
      <c s="6" t="n" r="E10">
        <v>135362</v>
      </c>
      <c s="5" t="n" r="M10">
        <v>135362</v>
      </c>
    </row>
    <row spans="1:16" r="11">
      <c s="4" t="s" r="A11">
        <v>167</v>
      </c>
      <c s="5" t="n" r="G11">
        <v>11923</v>
      </c>
    </row>
    <row spans="1:16" r="12">
      <c s="4" t="s" r="A12">
        <v>168</v>
      </c>
      <c s="5" t="n" r="C12">
        <v>-300574</v>
      </c>
      <c s="5" t="n" r="K12">
        <v>-300574</v>
      </c>
      <c s="5" t="n" r="M12">
        <v>-300574</v>
      </c>
    </row>
    <row spans="1:16" r="13">
      <c s="4" t="s" r="A13">
        <v>169</v>
      </c>
      <c s="5" t="n" r="C13">
        <v>-3706</v>
      </c>
      <c s="5" t="n" r="O13">
        <v>-3706</v>
      </c>
    </row>
    <row spans="1:16" r="14">
      <c s="4" t="s" r="A14">
        <v>170</v>
      </c>
      <c s="5" t="n" r="C14">
        <v>-5395</v>
      </c>
      <c s="5" t="n" r="K14">
        <v>-5395</v>
      </c>
      <c s="5" t="n" r="M14">
        <v>-5395</v>
      </c>
    </row>
    <row spans="1:16" r="15">
      <c s="4" t="s" r="A15">
        <v>171</v>
      </c>
      <c s="5" t="n" r="G15">
        <v>0</v>
      </c>
    </row>
    <row spans="1:16" r="16">
      <c s="4" t="s" r="A16">
        <v>172</v>
      </c>
      <c s="5" t="n" r="C16">
        <v>336</v>
      </c>
      <c s="5" t="n" r="H16">
        <v>332</v>
      </c>
      <c s="5" t="n" r="M16">
        <v>332</v>
      </c>
      <c s="5" t="n" r="O16">
        <v>4</v>
      </c>
    </row>
    <row spans="1:16" r="17">
      <c s="4" t="s" r="A17">
        <v>173</v>
      </c>
      <c s="5" t="n" r="E17">
        <v>5600000</v>
      </c>
      <c s="5" t="n" r="G17">
        <v>116195500</v>
      </c>
    </row>
    <row spans="1:16" r="18">
      <c s="4" t="s" r="A18">
        <v>174</v>
      </c>
      <c s="5" t="n" r="C18">
        <v>2589520</v>
      </c>
      <c s="6" t="n" r="E18">
        <v>135362</v>
      </c>
      <c s="6" t="n" r="G18">
        <v>1162</v>
      </c>
      <c s="5" t="n" r="H18">
        <v>2316290</v>
      </c>
      <c s="5" t="n" r="I18">
        <v>94343</v>
      </c>
      <c s="5" t="n" r="K18">
        <v>10941</v>
      </c>
      <c s="5" t="n" r="M18">
        <v>2558098</v>
      </c>
      <c s="5" t="n" r="O18">
        <v>31422</v>
      </c>
    </row>
    <row spans="1:16" r="19">
      <c s="3" t="s" r="A19">
        <v>161</v>
      </c>
    </row>
    <row spans="1:16" r="20">
      <c s="4" t="s" r="A20">
        <v>125</v>
      </c>
      <c s="5" t="n" r="C20">
        <v>87530</v>
      </c>
    </row>
    <row spans="1:16" r="21">
      <c s="4" t="s" r="A21">
        <v>175</v>
      </c>
      <c s="5" t="n" r="C21">
        <v>2915458</v>
      </c>
    </row>
    <row spans="1:16" r="22">
      <c s="4" t="s" r="A22">
        <v>176</v>
      </c>
      <c s="5" t="n" r="E22">
        <v>5600000</v>
      </c>
      <c s="5" t="n" r="G22">
        <v>116195500</v>
      </c>
    </row>
    <row spans="1:16" r="23">
      <c s="4" t="s" r="A23">
        <v>177</v>
      </c>
      <c s="5" t="n" r="C23">
        <v>2589520</v>
      </c>
      <c s="6" t="n" r="E23">
        <v>135362</v>
      </c>
      <c s="6" t="n" r="G23">
        <v>1162</v>
      </c>
      <c s="5" t="n" r="H23">
        <v>2316290</v>
      </c>
      <c s="5" t="n" r="I23">
        <v>94343</v>
      </c>
      <c s="5" t="n" r="K23">
        <v>10941</v>
      </c>
      <c s="5" t="n" r="M23">
        <v>2558098</v>
      </c>
      <c s="5" t="n" r="O23">
        <v>31422</v>
      </c>
    </row>
    <row spans="1:16" r="24">
      <c s="3" t="s" r="A24">
        <v>161</v>
      </c>
    </row>
    <row spans="1:16" r="25">
      <c s="4" t="s" r="A25">
        <v>125</v>
      </c>
      <c s="5" t="n" r="C25">
        <v>241775</v>
      </c>
    </row>
    <row spans="1:16" r="26">
      <c s="4" t="s" r="A26">
        <v>178</v>
      </c>
      <c s="5" t="n" r="C26">
        <v>2583495</v>
      </c>
    </row>
    <row spans="1:16" r="27">
      <c s="4" t="s" r="A27">
        <v>176</v>
      </c>
      <c s="5" t="n" r="E27">
        <v>5600000</v>
      </c>
      <c s="5" t="n" r="G27">
        <v>116195500</v>
      </c>
    </row>
    <row spans="1:16" r="28">
      <c s="4" t="s" r="A28">
        <v>177</v>
      </c>
      <c s="5" t="n" r="C28">
        <v>2589520</v>
      </c>
      <c s="6" t="n" r="E28">
        <v>135362</v>
      </c>
      <c s="6" t="n" r="G28">
        <v>1162</v>
      </c>
      <c s="5" t="n" r="H28">
        <v>2316290</v>
      </c>
      <c s="5" t="n" r="I28">
        <v>94343</v>
      </c>
      <c s="5" t="n" r="K28">
        <v>10941</v>
      </c>
      <c s="5" t="n" r="M28">
        <v>2558098</v>
      </c>
      <c s="5" t="n" r="O28">
        <v>31422</v>
      </c>
    </row>
    <row spans="1:16" r="29">
      <c s="3" t="s" r="A29">
        <v>161</v>
      </c>
    </row>
    <row spans="1:16" r="30">
      <c s="4" t="s" r="A30">
        <v>125</v>
      </c>
      <c s="5" t="n" r="C30">
        <v>231457</v>
      </c>
    </row>
    <row spans="1:16" r="31">
      <c s="4" t="s" r="A31">
        <v>179</v>
      </c>
      <c s="5" t="n" r="C31">
        <v>2551121</v>
      </c>
    </row>
    <row spans="1:16" r="32">
      <c s="4" t="s" r="A32">
        <v>176</v>
      </c>
      <c s="5" t="n" r="E32">
        <v>5600000</v>
      </c>
      <c s="5" t="n" r="G32">
        <v>116195500</v>
      </c>
    </row>
    <row spans="1:16" r="33">
      <c s="4" t="s" r="A33">
        <v>177</v>
      </c>
      <c s="5" t="n" r="C33">
        <v>2589520</v>
      </c>
      <c s="6" t="n" r="E33">
        <v>135362</v>
      </c>
      <c s="6" t="n" r="G33">
        <v>1162</v>
      </c>
      <c s="5" t="n" r="H33">
        <v>2316290</v>
      </c>
      <c s="5" t="n" r="I33">
        <v>94343</v>
      </c>
      <c s="5" t="n" r="K33">
        <v>10941</v>
      </c>
      <c s="5" t="n" r="M33">
        <v>2558098</v>
      </c>
      <c s="5" t="n" r="O33">
        <v>31422</v>
      </c>
    </row>
    <row spans="1:16" r="34">
      <c s="3" t="s" r="A34">
        <v>161</v>
      </c>
    </row>
    <row spans="1:16" r="35">
      <c s="4" t="s" r="A35">
        <v>125</v>
      </c>
      <c s="5" t="n" r="C35">
        <v>159822</v>
      </c>
      <c s="4" t="s" r="D35">
        <v>126</v>
      </c>
      <c s="5" t="n" r="K35">
        <v>158155</v>
      </c>
      <c s="4" t="s" r="L35">
        <v>89</v>
      </c>
      <c s="5" t="n" r="M35">
        <v>158155</v>
      </c>
      <c s="4" t="s" r="N35">
        <v>89</v>
      </c>
      <c s="5" t="n" r="O35">
        <v>1667</v>
      </c>
      <c s="4" t="s" r="P35">
        <v>89</v>
      </c>
    </row>
    <row spans="1:16" r="36">
      <c s="4" t="s" r="A36">
        <v>162</v>
      </c>
      <c s="5" t="n" r="C36">
        <v>-262661</v>
      </c>
      <c s="4" t="s" r="D36">
        <v>87</v>
      </c>
      <c s="5" t="n" r="I36">
        <v>-259964</v>
      </c>
      <c s="4" t="s" r="J36">
        <v>89</v>
      </c>
      <c s="5" t="n" r="M36">
        <v>-259964</v>
      </c>
      <c s="4" t="s" r="N36">
        <v>89</v>
      </c>
      <c s="5" t="n" r="O36">
        <v>-2697</v>
      </c>
      <c s="4" t="s" r="P36">
        <v>89</v>
      </c>
    </row>
    <row spans="1:16" r="37">
      <c s="4" t="s" r="A37">
        <v>163</v>
      </c>
      <c s="5" t="n" r="G37">
        <v>19020106</v>
      </c>
    </row>
    <row spans="1:16" r="38">
      <c s="4" t="s" r="A38">
        <v>164</v>
      </c>
      <c s="5" t="n" r="C38">
        <v>396470</v>
      </c>
      <c s="6" t="n" r="G38">
        <v>190</v>
      </c>
      <c s="5" t="n" r="H38">
        <v>396280</v>
      </c>
      <c s="5" t="n" r="M38">
        <v>396470</v>
      </c>
    </row>
    <row spans="1:16" r="39">
      <c s="4" t="s" r="A39">
        <v>166</v>
      </c>
      <c s="5" t="n" r="C39">
        <v>-6</v>
      </c>
      <c s="6" t="n" r="E39">
        <v>-6</v>
      </c>
      <c s="5" t="n" r="M39">
        <v>-6</v>
      </c>
    </row>
    <row spans="1:16" r="40">
      <c s="4" t="s" r="A40">
        <v>180</v>
      </c>
      <c s="5" t="n" r="G40">
        <v>-10720003</v>
      </c>
    </row>
    <row spans="1:16" r="41">
      <c s="4" t="s" r="A41">
        <v>181</v>
      </c>
      <c s="5" t="n" r="C41">
        <v>-160526</v>
      </c>
      <c s="6" t="n" r="G41">
        <v>-107</v>
      </c>
      <c s="5" t="n" r="H41">
        <v>-160419</v>
      </c>
      <c s="5" t="n" r="M41">
        <v>-160526</v>
      </c>
    </row>
    <row spans="1:16" r="42">
      <c s="4" t="s" r="A42">
        <v>167</v>
      </c>
      <c s="5" t="n" r="G42">
        <v>14643</v>
      </c>
    </row>
    <row spans="1:16" r="43">
      <c s="4" t="s" r="A43">
        <v>168</v>
      </c>
      <c s="5" t="n" r="C43">
        <v>-305574</v>
      </c>
      <c s="5" t="n" r="K43">
        <v>-305574</v>
      </c>
      <c s="5" t="n" r="M43">
        <v>-305574</v>
      </c>
    </row>
    <row spans="1:16" r="44">
      <c s="4" t="s" r="A44">
        <v>169</v>
      </c>
      <c s="5" t="n" r="C44">
        <v>-3276</v>
      </c>
      <c s="5" t="n" r="O44">
        <v>-3276</v>
      </c>
    </row>
    <row spans="1:16" r="45">
      <c s="4" t="s" r="A45">
        <v>170</v>
      </c>
      <c s="5" t="n" r="C45">
        <v>-10851</v>
      </c>
      <c s="5" t="n" r="K45">
        <v>-10851</v>
      </c>
      <c s="5" t="n" r="M45">
        <v>-10851</v>
      </c>
    </row>
    <row spans="1:16" r="46">
      <c s="4" t="s" r="A46">
        <v>172</v>
      </c>
      <c s="5" t="n" r="C46">
        <v>317</v>
      </c>
      <c s="5" t="n" r="H46">
        <v>313</v>
      </c>
      <c s="5" t="n" r="M46">
        <v>313</v>
      </c>
      <c s="5" t="n" r="O46">
        <v>4</v>
      </c>
    </row>
    <row spans="1:16" r="47">
      <c s="4" t="s" r="A47">
        <v>182</v>
      </c>
      <c s="4" t="s" r="B47">
        <v>89</v>
      </c>
      <c s="5" t="n" r="E47">
        <v>5600000</v>
      </c>
      <c s="5" t="n" r="F47">
        <v>0</v>
      </c>
      <c s="5" t="n" r="G47">
        <v>124510246</v>
      </c>
    </row>
    <row spans="1:16" r="48">
      <c s="4" t="s" r="A48">
        <v>183</v>
      </c>
      <c s="4" t="s" r="B48">
        <v>89</v>
      </c>
      <c s="5" t="n" r="C48">
        <v>2403235</v>
      </c>
      <c s="4" t="s" r="D48">
        <v>184</v>
      </c>
      <c s="6" t="n" r="E48">
        <v>135356</v>
      </c>
      <c s="6" t="n" r="F48">
        <v>0</v>
      </c>
      <c s="6" t="n" r="G48">
        <v>1245</v>
      </c>
      <c s="5" t="n" r="H48">
        <v>2552464</v>
      </c>
      <c s="5" t="n" r="I48">
        <v>-165621</v>
      </c>
      <c s="5" t="n" r="K48">
        <v>-147329</v>
      </c>
      <c s="5" t="n" r="M48">
        <v>2376115</v>
      </c>
      <c s="5" t="n" r="O48">
        <v>27120</v>
      </c>
    </row>
    <row spans="1:16" r="49">
      <c s="4" t="s" r="A49">
        <v>185</v>
      </c>
      <c s="5" t="n" r="C49">
        <v>2915458</v>
      </c>
    </row>
    <row spans="1:16" r="50">
      <c s="3" t="s" r="A50">
        <v>161</v>
      </c>
    </row>
    <row spans="1:16" r="51">
      <c s="4" t="s" r="A51">
        <v>125</v>
      </c>
      <c s="5" t="n" r="C51">
        <v>154247</v>
      </c>
    </row>
    <row spans="1:16" r="52">
      <c s="4" t="s" r="A52">
        <v>178</v>
      </c>
      <c s="5" t="n" r="C52">
        <v>2583495</v>
      </c>
    </row>
    <row spans="1:16" r="53">
      <c s="3" t="s" r="A53">
        <v>161</v>
      </c>
    </row>
    <row spans="1:16" r="54">
      <c s="4" t="s" r="A54">
        <v>125</v>
      </c>
      <c s="5" t="n" r="C54">
        <v>-10318</v>
      </c>
    </row>
    <row spans="1:16" r="55">
      <c s="4" t="s" r="A55">
        <v>179</v>
      </c>
      <c s="5" t="n" r="C55">
        <v>2551121</v>
      </c>
    </row>
    <row spans="1:16" r="56">
      <c s="3" t="s" r="A56">
        <v>161</v>
      </c>
    </row>
    <row spans="1:16" r="57">
      <c s="4" t="s" r="A57">
        <v>125</v>
      </c>
      <c s="5" t="n" r="C57">
        <v>-71637</v>
      </c>
    </row>
    <row spans="1:16" r="58">
      <c s="4" t="s" r="A58">
        <v>182</v>
      </c>
      <c s="4" t="s" r="B58">
        <v>89</v>
      </c>
      <c s="5" t="n" r="E58">
        <v>5600000</v>
      </c>
      <c s="5" t="n" r="F58">
        <v>0</v>
      </c>
      <c s="5" t="n" r="G58">
        <v>124510246</v>
      </c>
    </row>
    <row spans="1:16" r="59">
      <c s="4" t="s" r="A59">
        <v>183</v>
      </c>
      <c s="4" t="s" r="B59">
        <v>89</v>
      </c>
      <c s="5" t="n" r="C59">
        <v>2403235</v>
      </c>
      <c s="4" t="s" r="D59">
        <v>184</v>
      </c>
      <c s="6" t="n" r="E59">
        <v>135356</v>
      </c>
      <c s="6" t="n" r="F59">
        <v>0</v>
      </c>
      <c s="6" t="n" r="G59">
        <v>1245</v>
      </c>
      <c s="5" t="n" r="H59">
        <v>2552464</v>
      </c>
      <c s="5" t="n" r="I59">
        <v>-165621</v>
      </c>
      <c s="5" t="n" r="K59">
        <v>-147329</v>
      </c>
      <c s="5" t="n" r="M59">
        <v>2376115</v>
      </c>
      <c s="5" t="n" r="O59">
        <v>27120</v>
      </c>
    </row>
    <row spans="1:16" r="60">
      <c s="3" t="s" r="A60">
        <v>161</v>
      </c>
    </row>
    <row spans="1:16" r="61">
      <c s="4" t="s" r="A61">
        <v>125</v>
      </c>
      <c s="5" t="n" r="C61">
        <v>-64779</v>
      </c>
    </row>
    <row spans="1:16" r="62">
      <c s="4" t="s" r="A62">
        <v>186</v>
      </c>
      <c s="5" t="n" r="C62">
        <v>2447266</v>
      </c>
    </row>
    <row spans="1:16" r="63">
      <c s="4" t="s" r="A63">
        <v>187</v>
      </c>
      <c s="4" t="s" r="B63">
        <v>89</v>
      </c>
      <c s="5" t="n" r="E63">
        <v>5600000</v>
      </c>
      <c s="5" t="n" r="F63">
        <v>0</v>
      </c>
      <c s="5" t="n" r="G63">
        <v>124510246</v>
      </c>
    </row>
    <row spans="1:16" r="64">
      <c s="4" t="s" r="A64">
        <v>188</v>
      </c>
      <c s="4" t="s" r="B64">
        <v>89</v>
      </c>
      <c s="5" t="n" r="C64">
        <v>2403235</v>
      </c>
      <c s="4" t="s" r="D64">
        <v>184</v>
      </c>
      <c s="6" t="n" r="E64">
        <v>135356</v>
      </c>
      <c s="6" t="n" r="F64">
        <v>0</v>
      </c>
      <c s="6" t="n" r="G64">
        <v>1245</v>
      </c>
      <c s="5" t="n" r="H64">
        <v>2552464</v>
      </c>
      <c s="5" t="n" r="I64">
        <v>-165621</v>
      </c>
      <c s="5" t="n" r="K64">
        <v>-147329</v>
      </c>
      <c s="5" t="n" r="M64">
        <v>2376115</v>
      </c>
      <c s="5" t="n" r="O64">
        <v>27120</v>
      </c>
    </row>
    <row spans="1:16" r="65">
      <c s="3" t="s" r="A65">
        <v>161</v>
      </c>
    </row>
    <row spans="1:16" r="66">
      <c s="4" t="s" r="A66">
        <v>125</v>
      </c>
      <c s="5" t="n" r="C66">
        <v>-128569</v>
      </c>
    </row>
    <row spans="1:16" r="67">
      <c s="4" t="s" r="A67">
        <v>189</v>
      </c>
      <c s="5" t="n" r="C67">
        <v>2605611</v>
      </c>
    </row>
    <row spans="1:16" r="68">
      <c s="4" t="s" r="A68">
        <v>187</v>
      </c>
      <c s="4" t="s" r="B68">
        <v>89</v>
      </c>
      <c s="5" t="n" r="E68">
        <v>5600000</v>
      </c>
      <c s="5" t="n" r="F68">
        <v>0</v>
      </c>
      <c s="5" t="n" r="G68">
        <v>124510246</v>
      </c>
    </row>
    <row spans="1:16" r="69">
      <c s="4" t="s" r="A69">
        <v>188</v>
      </c>
      <c s="4" t="s" r="B69">
        <v>89</v>
      </c>
      <c s="5" t="n" r="C69">
        <v>2403235</v>
      </c>
      <c s="4" t="s" r="D69">
        <v>184</v>
      </c>
      <c s="6" t="n" r="E69">
        <v>135356</v>
      </c>
      <c s="6" t="n" r="F69">
        <v>0</v>
      </c>
      <c s="6" t="n" r="G69">
        <v>1245</v>
      </c>
      <c s="5" t="n" r="H69">
        <v>2552464</v>
      </c>
      <c s="5" t="n" r="I69">
        <v>-165621</v>
      </c>
      <c s="5" t="n" r="K69">
        <v>-147329</v>
      </c>
      <c s="5" t="n" r="M69">
        <v>2376115</v>
      </c>
      <c s="5" t="n" r="O69">
        <v>27120</v>
      </c>
    </row>
    <row spans="1:16" r="70">
      <c s="3" t="s" r="A70">
        <v>161</v>
      </c>
    </row>
    <row spans="1:16" r="71">
      <c s="4" t="s" r="A71">
        <v>125</v>
      </c>
      <c s="5" t="n" r="C71">
        <v>-128025</v>
      </c>
    </row>
    <row spans="1:16" r="72">
      <c s="4" t="s" r="A72">
        <v>190</v>
      </c>
      <c s="5" t="n" r="C72">
        <v>2680401</v>
      </c>
    </row>
    <row spans="1:16" r="73">
      <c s="4" t="s" r="A73">
        <v>187</v>
      </c>
      <c s="4" t="s" r="B73">
        <v>89</v>
      </c>
      <c s="5" t="n" r="E73">
        <v>5600000</v>
      </c>
      <c s="5" t="n" r="F73">
        <v>0</v>
      </c>
      <c s="5" t="n" r="G73">
        <v>124510246</v>
      </c>
    </row>
    <row spans="1:16" r="74">
      <c s="4" t="s" r="A74">
        <v>188</v>
      </c>
      <c s="4" t="s" r="B74">
        <v>89</v>
      </c>
      <c s="5" t="n" r="C74">
        <v>2403235</v>
      </c>
      <c s="4" t="s" r="D74">
        <v>184</v>
      </c>
      <c s="6" t="n" r="E74">
        <v>135356</v>
      </c>
      <c s="6" t="n" r="F74">
        <v>0</v>
      </c>
      <c s="6" t="n" r="G74">
        <v>1245</v>
      </c>
      <c s="5" t="n" r="H74">
        <v>2552464</v>
      </c>
      <c s="5" t="n" r="I74">
        <v>-165621</v>
      </c>
      <c s="5" t="n" r="K74">
        <v>-147329</v>
      </c>
      <c s="5" t="n" r="M74">
        <v>2376115</v>
      </c>
      <c s="5" t="n" r="O74">
        <v>27120</v>
      </c>
    </row>
    <row spans="1:16" r="75">
      <c s="3" t="s" r="A75">
        <v>161</v>
      </c>
    </row>
    <row spans="1:16" r="76">
      <c s="4" t="s" r="A76">
        <v>125</v>
      </c>
      <c s="5" t="n" r="C76">
        <v>-230738</v>
      </c>
      <c s="4" t="s" r="D76">
        <v>126</v>
      </c>
      <c s="5" t="n" r="K76">
        <v>-228106</v>
      </c>
      <c s="4" t="s" r="L76">
        <v>89</v>
      </c>
      <c s="5" t="n" r="M76">
        <v>-228106</v>
      </c>
      <c s="4" t="s" r="N76">
        <v>89</v>
      </c>
      <c s="5" t="n" r="O76">
        <v>-2632</v>
      </c>
      <c s="4" t="s" r="P76">
        <v>89</v>
      </c>
    </row>
    <row spans="1:16" r="77">
      <c s="4" t="s" r="A77">
        <v>162</v>
      </c>
      <c s="5" t="n" r="C77">
        <v>597033</v>
      </c>
      <c s="4" t="s" r="D77">
        <v>87</v>
      </c>
      <c s="5" t="n" r="I77">
        <v>590213</v>
      </c>
      <c s="4" t="s" r="J77">
        <v>89</v>
      </c>
      <c s="5" t="n" r="M77">
        <v>590213</v>
      </c>
      <c s="4" t="s" r="N77">
        <v>89</v>
      </c>
      <c s="5" t="n" r="O77">
        <v>6820</v>
      </c>
      <c s="4" t="s" r="P77">
        <v>89</v>
      </c>
    </row>
    <row spans="1:16" r="78">
      <c s="4" t="s" r="A78">
        <v>163</v>
      </c>
      <c s="5" t="n" r="G78">
        <v>15505</v>
      </c>
    </row>
    <row spans="1:16" r="79">
      <c s="4" t="s" r="A79">
        <v>164</v>
      </c>
      <c s="5" t="n" r="C79">
        <v>256</v>
      </c>
      <c s="6" t="n" r="G79">
        <v>0</v>
      </c>
      <c s="5" t="n" r="H79">
        <v>256</v>
      </c>
      <c s="5" t="n" r="M79">
        <v>256</v>
      </c>
    </row>
    <row spans="1:16" r="80">
      <c s="4" t="s" r="A80">
        <v>165</v>
      </c>
      <c s="5" t="n" r="F80">
        <v>6200000</v>
      </c>
    </row>
    <row spans="1:16" r="81">
      <c s="4" t="s" r="A81">
        <v>166</v>
      </c>
      <c s="5" t="n" r="C81">
        <v>149860</v>
      </c>
      <c s="6" t="n" r="F81">
        <v>149860</v>
      </c>
      <c s="5" t="n" r="M81">
        <v>149860</v>
      </c>
    </row>
    <row spans="1:16" r="82">
      <c s="4" t="s" r="A82">
        <v>180</v>
      </c>
      <c s="5" t="n" r="G82">
        <v>-1438213</v>
      </c>
    </row>
    <row spans="1:16" r="83">
      <c s="4" t="s" r="A83">
        <v>181</v>
      </c>
      <c s="5" t="n" r="C83">
        <v>-21130</v>
      </c>
      <c s="6" t="n" r="G83">
        <v>-14</v>
      </c>
      <c s="5" t="n" r="H83">
        <v>-21116</v>
      </c>
      <c s="5" t="n" r="M83">
        <v>-21130</v>
      </c>
    </row>
    <row spans="1:16" r="84">
      <c s="4" t="s" r="A84">
        <v>167</v>
      </c>
      <c s="5" t="n" r="G84">
        <v>22916</v>
      </c>
    </row>
    <row spans="1:16" r="85">
      <c s="4" t="s" r="A85">
        <v>168</v>
      </c>
      <c s="5" t="n" r="C85">
        <v>-240041</v>
      </c>
      <c s="5" t="n" r="K85">
        <v>-240041</v>
      </c>
      <c s="5" t="n" r="M85">
        <v>-240041</v>
      </c>
    </row>
    <row spans="1:16" r="86">
      <c s="4" t="s" r="A86">
        <v>169</v>
      </c>
      <c s="5" t="n" r="C86">
        <v>-2779</v>
      </c>
      <c s="5" t="n" r="O86">
        <v>-2779</v>
      </c>
    </row>
    <row spans="1:16" r="87">
      <c s="4" t="s" r="A87">
        <v>170</v>
      </c>
      <c s="5" t="n" r="C87">
        <v>-17378</v>
      </c>
      <c s="5" t="n" r="K87">
        <v>-17378</v>
      </c>
      <c s="5" t="n" r="M87">
        <v>-17378</v>
      </c>
    </row>
    <row spans="1:16" r="88">
      <c s="4" t="s" r="A88">
        <v>172</v>
      </c>
      <c s="5" t="n" r="C88">
        <v>532</v>
      </c>
      <c s="5" t="n" r="H88">
        <v>526</v>
      </c>
      <c s="5" t="n" r="M88">
        <v>526</v>
      </c>
      <c s="5" t="n" r="O88">
        <v>6</v>
      </c>
    </row>
    <row spans="1:16" r="89">
      <c s="4" t="s" r="A89">
        <v>191</v>
      </c>
      <c s="4" t="s" r="B89">
        <v>89</v>
      </c>
      <c s="5" t="n" r="E89">
        <v>5600000</v>
      </c>
      <c s="5" t="n" r="F89">
        <v>6200000</v>
      </c>
      <c s="5" t="n" r="G89">
        <v>123110454</v>
      </c>
    </row>
    <row spans="1:16" r="90">
      <c s="4" t="s" r="A90">
        <v>192</v>
      </c>
      <c s="4" t="s" r="B90">
        <v>89</v>
      </c>
      <c s="5" t="n" r="C90">
        <v>2638850</v>
      </c>
      <c s="4" t="s" r="D90">
        <v>184</v>
      </c>
      <c s="6" t="n" r="E90">
        <v>135356</v>
      </c>
      <c s="6" t="n" r="F90">
        <v>149860</v>
      </c>
      <c s="6" t="n" r="G90">
        <v>1231</v>
      </c>
      <c s="5" t="n" r="H90">
        <v>2532130</v>
      </c>
      <c s="5" t="n" r="I90">
        <v>424592</v>
      </c>
      <c s="5" t="n" r="K90">
        <v>-632854</v>
      </c>
      <c s="5" t="n" r="M90">
        <v>2610315</v>
      </c>
      <c s="5" t="n" r="O90">
        <v>28535</v>
      </c>
    </row>
    <row spans="1:16" r="91">
      <c s="4" t="s" r="A91">
        <v>193</v>
      </c>
      <c s="5" t="n" r="C91">
        <v>2447266</v>
      </c>
    </row>
    <row spans="1:16" r="92">
      <c s="3" t="s" r="A92">
        <v>161</v>
      </c>
    </row>
    <row spans="1:16" r="93">
      <c s="4" t="s" r="A93">
        <v>125</v>
      </c>
      <c s="5" t="n" r="C93">
        <v>-63790</v>
      </c>
    </row>
    <row spans="1:16" r="94">
      <c s="4" t="s" r="A94">
        <v>189</v>
      </c>
      <c s="5" t="n" r="C94">
        <v>2605611</v>
      </c>
    </row>
    <row spans="1:16" r="95">
      <c s="3" t="s" r="A95">
        <v>161</v>
      </c>
    </row>
    <row spans="1:16" r="96">
      <c s="4" t="s" r="A96">
        <v>125</v>
      </c>
      <c s="5" t="n" r="C96">
        <v>544</v>
      </c>
    </row>
    <row spans="1:16" r="97">
      <c s="4" t="s" r="A97">
        <v>190</v>
      </c>
      <c s="5" t="n" r="C97">
        <v>2680401</v>
      </c>
    </row>
    <row spans="1:16" r="98">
      <c s="3" t="s" r="A98">
        <v>161</v>
      </c>
    </row>
    <row spans="1:16" r="99">
      <c s="4" t="s" r="A99">
        <v>125</v>
      </c>
      <c s="5" t="n" r="C99">
        <v>-102713</v>
      </c>
    </row>
    <row spans="1:16" r="100">
      <c s="4" t="s" r="A100">
        <v>191</v>
      </c>
      <c s="4" t="s" r="B100">
        <v>89</v>
      </c>
      <c s="5" t="n" r="E100">
        <v>5600000</v>
      </c>
      <c s="5" t="n" r="F100">
        <v>6200000</v>
      </c>
      <c s="5" t="n" r="G100">
        <v>123110454</v>
      </c>
    </row>
    <row spans="1:16" r="101">
      <c s="4" t="s" r="A101">
        <v>192</v>
      </c>
      <c s="4" t="s" r="B101">
        <v>89</v>
      </c>
      <c s="6" t="n" r="C101">
        <v>2638850</v>
      </c>
      <c s="4" t="s" r="D101">
        <v>184</v>
      </c>
      <c s="6" t="n" r="E101">
        <v>135356</v>
      </c>
      <c s="6" t="n" r="F101">
        <v>149860</v>
      </c>
      <c s="6" t="n" r="G101">
        <v>1231</v>
      </c>
      <c s="6" t="n" r="H101">
        <v>2532130</v>
      </c>
      <c s="6" t="n" r="I101">
        <v>424592</v>
      </c>
      <c s="6" t="n" r="K101">
        <v>-632854</v>
      </c>
      <c s="6" t="n" r="M101">
        <v>2610315</v>
      </c>
      <c s="6" t="n" r="O101">
        <v>28535</v>
      </c>
    </row>
    <row spans="1:16" r="102">
      <c t="n" r="A102"/>
    </row>
    <row spans="1:16" r="103">
      <c s="4" t="s" r="A103">
        <v>44</v>
      </c>
      <c s="4" t="s" r="B103">
        <v>86</v>
      </c>
    </row>
    <row spans="1:16" r="104">
      <c s="4" t="s" r="A104">
        <v>87</v>
      </c>
      <c s="4" t="s" r="B104">
        <v>86</v>
      </c>
    </row>
    <row spans="1:16" r="105">
      <c s="4" t="s" r="A105">
        <v>50</v>
      </c>
      <c s="4" t="s" r="B105">
        <v>86</v>
      </c>
    </row>
    <row spans="1:16" r="106">
      <c s="4" t="s" r="A106">
        <v>89</v>
      </c>
      <c s="4" t="s" r="B106">
        <v>86</v>
      </c>
    </row>
    <row spans="1:16" r="107">
      <c s="4" t="s" r="A107">
        <v>184</v>
      </c>
      <c s="4" t="s" r="B107">
        <v>86</v>
      </c>
    </row>
  </sheetData>
  <mergeCells count="12">
    <mergeCell ref="A1:B1"/>
    <mergeCell ref="C1:D1"/>
    <mergeCell ref="I1:J1"/>
    <mergeCell ref="K1:L1"/>
    <mergeCell ref="M1:N1"/>
    <mergeCell ref="O1:P1"/>
    <mergeCell ref="A102:O102"/>
    <mergeCell ref="B103:O103"/>
    <mergeCell ref="B104:O104"/>
    <mergeCell ref="B105:O105"/>
    <mergeCell ref="B106:O106"/>
    <mergeCell ref="B107:O10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R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8"/>
    <col customWidth="1" max="16" min="16" width="14"/>
    <col customWidth="1" max="17" min="17" width="8"/>
    <col customWidth="1" max="18" min="18" width="14"/>
  </cols>
  <sheetData>
    <row spans="1:18" r="1">
      <c s="1" t="s" r="A1">
        <v>826</v>
      </c>
      <c s="2" t="s" r="B1">
        <v>827</v>
      </c>
      <c s="2" t="s" r="J1">
        <v>828</v>
      </c>
      <c s="2" t="s" r="L1">
        <v>829</v>
      </c>
      <c s="2" t="s" r="N1">
        <v>1</v>
      </c>
    </row>
    <row spans="1:18" r="2">
      <c s="2" t="s" r="B2">
        <v>2</v>
      </c>
      <c s="2" t="s" r="C2">
        <v>34</v>
      </c>
      <c s="2" t="s" r="D2">
        <v>4</v>
      </c>
      <c s="2" t="s" r="E2">
        <v>35</v>
      </c>
      <c s="2" t="s" r="F2">
        <v>36</v>
      </c>
      <c s="2" t="s" r="G2">
        <v>37</v>
      </c>
      <c s="2" t="s" r="H2">
        <v>38</v>
      </c>
      <c s="2" t="s" r="I2">
        <v>39</v>
      </c>
      <c s="2" t="s" r="J2">
        <v>4</v>
      </c>
      <c s="2" t="s" r="K2">
        <v>38</v>
      </c>
      <c s="2" t="s" r="L2">
        <v>34</v>
      </c>
      <c s="2" t="s" r="M2">
        <v>37</v>
      </c>
      <c s="2" t="s" r="N2">
        <v>2</v>
      </c>
      <c s="2" t="s" r="P2">
        <v>36</v>
      </c>
      <c s="2" t="s" r="R2">
        <v>40</v>
      </c>
    </row>
    <row spans="1:18" r="3">
      <c s="3" t="s" r="A3">
        <v>261</v>
      </c>
    </row>
    <row spans="1:18" r="4">
      <c s="4" t="s" r="A4">
        <v>830</v>
      </c>
      <c s="6" t="n" r="N4">
        <v>16353</v>
      </c>
      <c s="6" t="n" r="P4">
        <v>39131</v>
      </c>
      <c s="6" t="n" r="R4">
        <v>61254</v>
      </c>
    </row>
    <row spans="1:18" r="5">
      <c s="4" t="s" r="A5">
        <v>831</v>
      </c>
      <c s="5" t="n" r="N5">
        <v>-95783</v>
      </c>
      <c s="5" t="n" r="P5">
        <v>-238580</v>
      </c>
      <c s="5" t="n" r="R5">
        <v>-13039</v>
      </c>
    </row>
    <row spans="1:18" r="6">
      <c s="4" t="s" r="A6">
        <v>832</v>
      </c>
      <c s="5" t="n" r="N6">
        <v>-7738</v>
      </c>
      <c s="5" t="n" r="P6">
        <v>16716</v>
      </c>
      <c s="5" t="n" r="R6">
        <v>-1226</v>
      </c>
    </row>
    <row spans="1:18" r="7">
      <c s="4" t="s" r="A7">
        <v>833</v>
      </c>
      <c s="6" t="n" r="B7">
        <v>-835</v>
      </c>
      <c s="6" t="n" r="C7">
        <v>-48364</v>
      </c>
      <c s="6" t="n" r="D7">
        <v>-20197</v>
      </c>
      <c s="6" t="n" r="E7">
        <v>-17772</v>
      </c>
      <c s="6" t="n" r="F7">
        <v>-132589</v>
      </c>
      <c s="6" t="n" r="G7">
        <v>-73605</v>
      </c>
      <c s="6" t="n" r="H7">
        <v>16886</v>
      </c>
      <c s="6" t="n" r="I7">
        <v>6575</v>
      </c>
      <c s="6" t="n" r="J7">
        <v>-37969</v>
      </c>
      <c s="6" t="n" r="K7">
        <v>23461</v>
      </c>
      <c s="6" t="n" r="L7">
        <v>-86333</v>
      </c>
      <c s="6" t="n" r="M7">
        <v>-50144</v>
      </c>
      <c s="6" t="n" r="N7">
        <v>-87168</v>
      </c>
      <c s="4" t="s" r="O7">
        <v>46</v>
      </c>
      <c s="6" t="n" r="P7">
        <v>-182733</v>
      </c>
      <c s="4" t="s" r="Q7">
        <v>46</v>
      </c>
      <c s="6" t="n" r="R7">
        <v>46989</v>
      </c>
    </row>
    <row spans="1:18" r="8">
      <c t="n" r="A8"/>
    </row>
    <row spans="1:18" r="9">
      <c s="4" t="s" r="A9">
        <v>44</v>
      </c>
      <c s="4" t="s" r="B9">
        <v>86</v>
      </c>
    </row>
    <row spans="1:18" r="10">
      <c s="4" t="s" r="A10">
        <v>87</v>
      </c>
      <c s="4" t="s" r="B10">
        <v>86</v>
      </c>
    </row>
  </sheetData>
  <mergeCells count="10">
    <mergeCell ref="A1:A2"/>
    <mergeCell ref="B1:I1"/>
    <mergeCell ref="J1:K1"/>
    <mergeCell ref="L1:M1"/>
    <mergeCell ref="N1:R1"/>
    <mergeCell ref="N2:O2"/>
    <mergeCell ref="P2:Q2"/>
    <mergeCell ref="A8:R8"/>
    <mergeCell ref="B9:R9"/>
    <mergeCell ref="B10:R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R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s>
  <sheetData>
    <row spans="1:18" r="1">
      <c s="1" t="s" r="A1">
        <v>834</v>
      </c>
      <c s="2" t="s" r="B1">
        <v>827</v>
      </c>
      <c s="2" t="s" r="J1">
        <v>828</v>
      </c>
      <c s="2" t="s" r="L1">
        <v>829</v>
      </c>
      <c s="2" t="s" r="N1">
        <v>1</v>
      </c>
    </row>
    <row spans="1:18" r="2">
      <c s="2" t="s" r="B2">
        <v>2</v>
      </c>
      <c s="2" t="s" r="C2">
        <v>34</v>
      </c>
      <c s="2" t="s" r="D2">
        <v>4</v>
      </c>
      <c s="2" t="s" r="E2">
        <v>35</v>
      </c>
      <c s="2" t="s" r="F2">
        <v>36</v>
      </c>
      <c s="2" t="s" r="G2">
        <v>37</v>
      </c>
      <c s="2" t="s" r="H2">
        <v>38</v>
      </c>
      <c s="2" t="s" r="I2">
        <v>39</v>
      </c>
      <c s="2" t="s" r="J2">
        <v>4</v>
      </c>
      <c s="2" t="s" r="K2">
        <v>38</v>
      </c>
      <c s="2" t="s" r="L2">
        <v>34</v>
      </c>
      <c s="2" t="s" r="M2">
        <v>37</v>
      </c>
      <c s="2" t="s" r="N2">
        <v>2</v>
      </c>
      <c s="2" t="s" r="P2">
        <v>36</v>
      </c>
      <c s="2" t="s" r="R2">
        <v>40</v>
      </c>
    </row>
    <row spans="1:18" r="3">
      <c s="3" t="s" r="A3">
        <v>620</v>
      </c>
    </row>
    <row spans="1:18" r="4">
      <c s="4" t="s" r="A4">
        <v>835</v>
      </c>
      <c s="6" t="n" r="N4">
        <v>703431</v>
      </c>
      <c s="6" t="n" r="P4">
        <v>826908</v>
      </c>
      <c s="6" t="n" r="R4">
        <v>706454</v>
      </c>
    </row>
    <row spans="1:18" r="5">
      <c s="4" t="s" r="A5">
        <v>836</v>
      </c>
      <c s="5" t="n" r="N5">
        <v>-124369</v>
      </c>
      <c s="5" t="n" r="P5">
        <v>-180121</v>
      </c>
      <c s="5" t="n" r="R5">
        <v>-139624</v>
      </c>
    </row>
    <row spans="1:18" r="6">
      <c s="4" t="s" r="A6">
        <v>103</v>
      </c>
      <c s="6" t="n" r="B6">
        <v>143043</v>
      </c>
      <c s="6" t="n" r="C6">
        <v>139419</v>
      </c>
      <c s="6" t="n" r="D6">
        <v>148195</v>
      </c>
      <c s="6" t="n" r="E6">
        <v>148405</v>
      </c>
      <c s="6" t="n" r="F6">
        <v>160168</v>
      </c>
      <c s="6" t="n" r="G6">
        <v>157539</v>
      </c>
      <c s="6" t="n" r="H6">
        <v>168736</v>
      </c>
      <c s="6" t="n" r="I6">
        <v>160344</v>
      </c>
      <c s="6" t="n" r="J6">
        <v>296600</v>
      </c>
      <c s="6" t="n" r="K6">
        <v>329080</v>
      </c>
      <c s="6" t="n" r="L6">
        <v>436019</v>
      </c>
      <c s="6" t="n" r="M6">
        <v>486619</v>
      </c>
      <c s="5" t="n" r="N6">
        <v>579062</v>
      </c>
      <c s="4" t="s" r="O6">
        <v>44</v>
      </c>
      <c s="5" t="n" r="P6">
        <v>646787</v>
      </c>
      <c s="4" t="s" r="Q6">
        <v>44</v>
      </c>
      <c s="5" t="n" r="R6">
        <v>566830</v>
      </c>
    </row>
    <row spans="1:18" r="7">
      <c s="4" t="s" r="A7">
        <v>622</v>
      </c>
    </row>
    <row spans="1:18" r="8">
      <c s="3" t="s" r="A8">
        <v>620</v>
      </c>
    </row>
    <row spans="1:18" r="9">
      <c s="4" t="s" r="A9">
        <v>835</v>
      </c>
      <c s="5" t="n" r="N9">
        <v>403403</v>
      </c>
      <c s="5" t="n" r="P9">
        <v>530220</v>
      </c>
      <c s="5" t="n" r="R9">
        <v>517651</v>
      </c>
    </row>
    <row spans="1:18" r="10">
      <c s="4" t="s" r="A10">
        <v>836</v>
      </c>
      <c s="5" t="n" r="N10">
        <v>-106116</v>
      </c>
      <c s="5" t="n" r="P10">
        <v>-161149</v>
      </c>
      <c s="5" t="n" r="R10">
        <v>-157239</v>
      </c>
    </row>
    <row spans="1:18" r="11">
      <c s="4" t="s" r="A11">
        <v>103</v>
      </c>
      <c s="5" t="n" r="N11">
        <v>297287</v>
      </c>
      <c s="5" t="n" r="P11">
        <v>369071</v>
      </c>
      <c s="5" t="n" r="R11">
        <v>360412</v>
      </c>
    </row>
    <row spans="1:18" r="12">
      <c s="4" t="s" r="A12">
        <v>483</v>
      </c>
    </row>
    <row spans="1:18" r="13">
      <c s="3" t="s" r="A13">
        <v>620</v>
      </c>
    </row>
    <row spans="1:18" r="14">
      <c s="4" t="s" r="A14">
        <v>835</v>
      </c>
      <c s="5" t="n" r="N14">
        <v>135178</v>
      </c>
      <c s="5" t="n" r="P14">
        <v>155770</v>
      </c>
      <c s="5" t="n" r="R14">
        <v>111191</v>
      </c>
    </row>
    <row spans="1:18" r="15">
      <c s="4" t="s" r="A15">
        <v>836</v>
      </c>
      <c s="5" t="n" r="N15">
        <v>12257</v>
      </c>
      <c s="5" t="n" r="P15">
        <v>9327</v>
      </c>
      <c s="5" t="n" r="R15">
        <v>19010</v>
      </c>
    </row>
    <row spans="1:18" r="16">
      <c s="4" t="s" r="A16">
        <v>103</v>
      </c>
      <c s="5" t="n" r="N16">
        <v>147435</v>
      </c>
      <c s="5" t="n" r="P16">
        <v>165097</v>
      </c>
      <c s="5" t="n" r="R16">
        <v>130201</v>
      </c>
    </row>
    <row spans="1:18" r="17">
      <c s="4" t="s" r="A17">
        <v>712</v>
      </c>
    </row>
    <row spans="1:18" r="18">
      <c s="3" t="s" r="A18">
        <v>620</v>
      </c>
    </row>
    <row spans="1:18" r="19">
      <c s="4" t="s" r="A19">
        <v>835</v>
      </c>
      <c s="5" t="n" r="N19">
        <v>5428</v>
      </c>
      <c s="5" t="n" r="P19">
        <v>630</v>
      </c>
      <c s="5" t="n" r="R19">
        <v>0</v>
      </c>
    </row>
    <row spans="1:18" r="20">
      <c s="4" t="s" r="A20">
        <v>836</v>
      </c>
      <c s="5" t="n" r="N20">
        <v>-3014</v>
      </c>
      <c s="5" t="n" r="P20">
        <v>-84</v>
      </c>
      <c s="5" t="n" r="R20">
        <v>0</v>
      </c>
    </row>
    <row spans="1:18" r="21">
      <c s="4" t="s" r="A21">
        <v>103</v>
      </c>
      <c s="5" t="n" r="N21">
        <v>2414</v>
      </c>
      <c s="5" t="n" r="P21">
        <v>546</v>
      </c>
      <c s="5" t="n" r="R21">
        <v>0</v>
      </c>
    </row>
    <row spans="1:18" r="22">
      <c s="4" t="s" r="A22">
        <v>726</v>
      </c>
    </row>
    <row spans="1:18" r="23">
      <c s="3" t="s" r="A23">
        <v>620</v>
      </c>
    </row>
    <row spans="1:18" r="24">
      <c s="4" t="s" r="A24">
        <v>835</v>
      </c>
      <c s="5" t="n" r="N24">
        <v>159363</v>
      </c>
      <c s="5" t="n" r="P24">
        <v>140094</v>
      </c>
      <c s="5" t="n" r="R24">
        <v>77701</v>
      </c>
    </row>
    <row spans="1:18" r="25">
      <c s="4" t="s" r="A25">
        <v>836</v>
      </c>
      <c s="5" t="n" r="N25">
        <v>-27496</v>
      </c>
      <c s="5" t="n" r="P25">
        <v>-28215</v>
      </c>
      <c s="5" t="n" r="R25">
        <v>-1395</v>
      </c>
    </row>
    <row spans="1:18" r="26">
      <c s="4" t="s" r="A26">
        <v>103</v>
      </c>
      <c s="5" t="n" r="N26">
        <v>131867</v>
      </c>
      <c s="5" t="n" r="P26">
        <v>111879</v>
      </c>
      <c s="5" t="n" r="R26">
        <v>76306</v>
      </c>
    </row>
    <row spans="1:18" r="27">
      <c s="4" t="s" r="A27">
        <v>837</v>
      </c>
    </row>
    <row spans="1:18" r="28">
      <c s="3" t="s" r="A28">
        <v>620</v>
      </c>
    </row>
    <row spans="1:18" r="29">
      <c s="4" t="s" r="A29">
        <v>835</v>
      </c>
      <c s="5" t="n" r="N29">
        <v>59</v>
      </c>
      <c s="5" t="n" r="P29">
        <v>194</v>
      </c>
      <c s="5" t="n" r="R29">
        <v>-89</v>
      </c>
    </row>
    <row spans="1:18" r="30">
      <c s="4" t="s" r="A30">
        <v>836</v>
      </c>
      <c s="5" t="n" r="N30">
        <v>0</v>
      </c>
      <c s="5" t="n" r="P30">
        <v>0</v>
      </c>
      <c s="5" t="n" r="R30">
        <v>0</v>
      </c>
    </row>
    <row spans="1:18" r="31">
      <c s="4" t="s" r="A31">
        <v>103</v>
      </c>
      <c s="6" t="n" r="N31">
        <v>59</v>
      </c>
      <c s="6" t="n" r="P31">
        <v>194</v>
      </c>
      <c s="6" t="n" r="R31">
        <v>-89</v>
      </c>
    </row>
    <row spans="1:18" r="32">
      <c t="n" r="A32"/>
    </row>
    <row spans="1:18" r="33">
      <c s="4" t="s" r="A33">
        <v>44</v>
      </c>
      <c s="4" t="s" r="B33">
        <v>86</v>
      </c>
    </row>
  </sheetData>
  <mergeCells count="9">
    <mergeCell ref="A1:A2"/>
    <mergeCell ref="B1:I1"/>
    <mergeCell ref="J1:K1"/>
    <mergeCell ref="L1:M1"/>
    <mergeCell ref="N1:R1"/>
    <mergeCell ref="N2:O2"/>
    <mergeCell ref="P2:Q2"/>
    <mergeCell ref="A32:R32"/>
    <mergeCell ref="B33:R3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4"/>
    <col customWidth="1" max="7" min="7" width="21"/>
    <col customWidth="1" max="8" min="8" width="21"/>
    <col customWidth="1" max="9" min="9" width="21"/>
    <col customWidth="1" max="10" min="10" width="21"/>
    <col customWidth="1" max="11" min="11" width="21"/>
  </cols>
  <sheetData>
    <row spans="1:11" r="1">
      <c s="1" t="s" r="A1">
        <v>838</v>
      </c>
      <c s="2" t="s" r="C1">
        <v>1</v>
      </c>
    </row>
    <row spans="1:11" r="2">
      <c s="2" t="s" r="C2">
        <v>491</v>
      </c>
      <c s="2" t="s" r="E2">
        <v>492</v>
      </c>
      <c s="2" t="s" r="G2">
        <v>839</v>
      </c>
      <c s="2" t="s" r="H2">
        <v>840</v>
      </c>
      <c s="2" t="s" r="I2">
        <v>841</v>
      </c>
      <c s="2" t="s" r="J2">
        <v>842</v>
      </c>
      <c s="2" t="s" r="K2">
        <v>843</v>
      </c>
    </row>
    <row spans="1:11" r="3">
      <c s="3" t="s" r="A3">
        <v>468</v>
      </c>
    </row>
    <row spans="1:11" r="4">
      <c s="4" t="s" r="A4">
        <v>494</v>
      </c>
      <c s="5" t="n" r="C4">
        <v>7</v>
      </c>
      <c s="5" t="n" r="E4">
        <v>4</v>
      </c>
    </row>
    <row spans="1:11" r="5">
      <c s="4" t="s" r="A5">
        <v>496</v>
      </c>
      <c s="6" t="n" r="C5">
        <v>145809</v>
      </c>
      <c s="6" t="n" r="E5">
        <v>64624</v>
      </c>
    </row>
    <row spans="1:11" r="6">
      <c s="4" t="s" r="A6">
        <v>844</v>
      </c>
      <c s="5" t="n" r="C6">
        <v>-53</v>
      </c>
      <c s="5" t="n" r="E6">
        <v>-25</v>
      </c>
    </row>
    <row spans="1:11" r="7">
      <c s="4" t="s" r="A7">
        <v>530</v>
      </c>
      <c s="5" t="n" r="C7">
        <v>145756</v>
      </c>
      <c s="4" t="s" r="D7">
        <v>44</v>
      </c>
      <c s="5" t="n" r="E7">
        <v>64599</v>
      </c>
      <c s="4" t="s" r="F7">
        <v>44</v>
      </c>
      <c s="6" t="n" r="G7">
        <v>144707</v>
      </c>
      <c s="6" t="n" r="H7">
        <v>95585</v>
      </c>
      <c s="6" t="n" r="I7">
        <v>92748</v>
      </c>
      <c s="6" t="n" r="J7">
        <v>17388</v>
      </c>
      <c s="6" t="n" r="K7">
        <v>8954</v>
      </c>
    </row>
    <row spans="1:11" r="8">
      <c s="4" t="s" r="A8">
        <v>845</v>
      </c>
      <c s="6" t="n" r="C8">
        <v>4980</v>
      </c>
      <c s="6" t="n" r="E8">
        <v>17376</v>
      </c>
    </row>
    <row spans="1:11" r="9">
      <c s="4" t="s" r="A9">
        <v>837</v>
      </c>
    </row>
    <row spans="1:11" r="10">
      <c s="3" t="s" r="A10">
        <v>468</v>
      </c>
    </row>
    <row spans="1:11" r="11">
      <c s="4" t="s" r="A11">
        <v>494</v>
      </c>
      <c s="4" t="s" r="B11">
        <v>87</v>
      </c>
      <c s="5" t="n" r="C11">
        <v>2</v>
      </c>
    </row>
    <row spans="1:11" r="12">
      <c s="4" t="s" r="A12">
        <v>496</v>
      </c>
      <c s="4" t="s" r="B12">
        <v>87</v>
      </c>
      <c s="6" t="n" r="C12">
        <v>54188</v>
      </c>
    </row>
    <row spans="1:11" r="13">
      <c s="4" t="s" r="A13">
        <v>844</v>
      </c>
      <c s="4" t="s" r="B13">
        <v>87</v>
      </c>
      <c s="5" t="n" r="C13">
        <v>0</v>
      </c>
    </row>
    <row spans="1:11" r="14">
      <c s="4" t="s" r="A14">
        <v>530</v>
      </c>
      <c s="4" t="s" r="B14">
        <v>87</v>
      </c>
      <c s="5" t="n" r="C14">
        <v>54188</v>
      </c>
    </row>
    <row spans="1:11" r="15">
      <c s="4" t="s" r="A15">
        <v>845</v>
      </c>
      <c s="4" t="s" r="B15">
        <v>87</v>
      </c>
      <c s="6" t="n" r="C15">
        <v>0</v>
      </c>
    </row>
    <row spans="1:11" r="16">
      <c s="4" t="s" r="A16">
        <v>846</v>
      </c>
    </row>
    <row spans="1:11" r="17">
      <c s="3" t="s" r="A17">
        <v>468</v>
      </c>
    </row>
    <row spans="1:11" r="18">
      <c s="4" t="s" r="A18">
        <v>494</v>
      </c>
      <c s="5" t="n" r="C18">
        <v>1</v>
      </c>
      <c s="5" t="n" r="E18">
        <v>1</v>
      </c>
    </row>
    <row spans="1:11" r="19">
      <c s="4" t="s" r="A19">
        <v>496</v>
      </c>
      <c s="6" t="n" r="C19">
        <v>19978</v>
      </c>
      <c s="6" t="n" r="E19">
        <v>20000</v>
      </c>
    </row>
    <row spans="1:11" r="20">
      <c s="4" t="s" r="A20">
        <v>844</v>
      </c>
      <c s="5" t="n" r="C20">
        <v>41</v>
      </c>
      <c s="5" t="n" r="E20">
        <v>88</v>
      </c>
    </row>
    <row spans="1:11" r="21">
      <c s="4" t="s" r="A21">
        <v>530</v>
      </c>
      <c s="5" t="n" r="C21">
        <v>20019</v>
      </c>
      <c s="5" t="n" r="E21">
        <v>20088</v>
      </c>
    </row>
    <row spans="1:11" r="22">
      <c s="4" t="s" r="A22">
        <v>845</v>
      </c>
      <c s="6" t="n" r="C22">
        <v>1623</v>
      </c>
      <c s="6" t="n" r="E22">
        <v>2000</v>
      </c>
    </row>
    <row spans="1:11" r="23">
      <c s="4" t="s" r="A23">
        <v>847</v>
      </c>
    </row>
    <row spans="1:11" r="24">
      <c s="3" t="s" r="A24">
        <v>468</v>
      </c>
    </row>
    <row spans="1:11" r="25">
      <c s="4" t="s" r="A25">
        <v>494</v>
      </c>
      <c s="5" t="n" r="C25">
        <v>4</v>
      </c>
      <c s="5" t="n" r="E25">
        <v>3</v>
      </c>
    </row>
    <row spans="1:11" r="26">
      <c s="4" t="s" r="A26">
        <v>496</v>
      </c>
      <c s="6" t="n" r="C26">
        <v>71643</v>
      </c>
      <c s="6" t="n" r="E26">
        <v>44624</v>
      </c>
    </row>
    <row spans="1:11" r="27">
      <c s="4" t="s" r="A27">
        <v>844</v>
      </c>
      <c s="5" t="n" r="C27">
        <v>-94</v>
      </c>
      <c s="5" t="n" r="E27">
        <v>-113</v>
      </c>
    </row>
    <row spans="1:11" r="28">
      <c s="4" t="s" r="A28">
        <v>530</v>
      </c>
      <c s="5" t="n" r="C28">
        <v>71549</v>
      </c>
      <c s="5" t="n" r="E28">
        <v>44511</v>
      </c>
    </row>
    <row spans="1:11" r="29">
      <c s="4" t="s" r="A29">
        <v>845</v>
      </c>
      <c s="6" t="n" r="C29">
        <v>3357</v>
      </c>
      <c s="6" t="n" r="E29">
        <v>15376</v>
      </c>
    </row>
    <row spans="1:11" r="30">
      <c t="n" r="A30"/>
    </row>
    <row spans="1:11" r="31">
      <c s="4" t="s" r="A31">
        <v>44</v>
      </c>
      <c s="4" t="s" r="B31">
        <v>86</v>
      </c>
    </row>
    <row spans="1:11" r="32">
      <c s="4" t="s" r="A32">
        <v>87</v>
      </c>
      <c s="4" t="s" r="B32">
        <v>848</v>
      </c>
    </row>
  </sheetData>
  <mergeCells count="7">
    <mergeCell ref="A1:B2"/>
    <mergeCell ref="C1:F1"/>
    <mergeCell ref="C2:D2"/>
    <mergeCell ref="E2:F2"/>
    <mergeCell ref="A30:J30"/>
    <mergeCell ref="B31:J31"/>
    <mergeCell ref="B32:J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spans="1:11" r="1">
      <c s="1" t="s" r="A1">
        <v>849</v>
      </c>
      <c s="2" t="s" r="B1">
        <v>2</v>
      </c>
      <c s="2" t="s" r="D1">
        <v>34</v>
      </c>
      <c s="2" t="s" r="E1">
        <v>4</v>
      </c>
      <c s="2" t="s" r="F1">
        <v>35</v>
      </c>
      <c s="2" t="s" r="G1">
        <v>36</v>
      </c>
      <c s="2" t="s" r="I1">
        <v>37</v>
      </c>
      <c s="2" t="s" r="J1">
        <v>38</v>
      </c>
      <c s="2" t="s" r="K1">
        <v>39</v>
      </c>
    </row>
    <row spans="1:11" r="2">
      <c s="3" t="s" r="A2">
        <v>267</v>
      </c>
    </row>
    <row spans="1:11" r="3">
      <c s="4" t="s" r="A3">
        <v>850</v>
      </c>
      <c s="6" t="n" r="B3">
        <v>62500</v>
      </c>
      <c s="6" t="n" r="G3">
        <v>0</v>
      </c>
    </row>
    <row spans="1:11" r="4">
      <c s="4" t="s" r="A4">
        <v>851</v>
      </c>
      <c s="5" t="n" r="B4">
        <v>43998</v>
      </c>
      <c s="5" t="n" r="G4">
        <v>44403</v>
      </c>
    </row>
    <row spans="1:11" r="5">
      <c s="4" t="s" r="A5">
        <v>852</v>
      </c>
      <c s="5" t="n" r="B5">
        <v>0</v>
      </c>
      <c s="5" t="n" r="G5">
        <v>10000</v>
      </c>
    </row>
    <row spans="1:11" r="6">
      <c s="4" t="s" r="A6">
        <v>150</v>
      </c>
      <c s="6" t="n" r="B6">
        <v>106498</v>
      </c>
      <c s="4" t="s" r="C6">
        <v>44</v>
      </c>
      <c s="6" t="n" r="D6">
        <v>104781</v>
      </c>
      <c s="6" t="n" r="E6">
        <v>62530</v>
      </c>
      <c s="6" t="n" r="F6">
        <v>42232</v>
      </c>
      <c s="6" t="n" r="G6">
        <v>54403</v>
      </c>
      <c s="4" t="s" r="H6">
        <v>44</v>
      </c>
      <c s="6" t="n" r="I6">
        <v>52276</v>
      </c>
      <c s="6" t="n" r="J6">
        <v>46415</v>
      </c>
      <c s="6" t="n" r="K6">
        <v>45456</v>
      </c>
    </row>
    <row spans="1:11" r="7">
      <c t="n" r="A7"/>
    </row>
    <row spans="1:11" r="8">
      <c s="4" t="s" r="A8">
        <v>44</v>
      </c>
      <c s="4" t="s" r="B8">
        <v>86</v>
      </c>
    </row>
  </sheetData>
  <mergeCells count="4">
    <mergeCell ref="B1:C1"/>
    <mergeCell ref="G1:H1"/>
    <mergeCell ref="A7:K7"/>
    <mergeCell ref="B8:K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5"/>
    <col customWidth="1" max="5" min="5" width="16"/>
    <col customWidth="1" max="6" min="6" width="16"/>
  </cols>
  <sheetData>
    <row spans="1:6" r="1">
      <c s="1" t="s" r="A1">
        <v>853</v>
      </c>
      <c s="2" t="s" r="C1">
        <v>854</v>
      </c>
      <c s="2" t="s" r="D1">
        <v>827</v>
      </c>
      <c s="2" t="s" r="E1">
        <v>1</v>
      </c>
    </row>
    <row spans="1:6" r="2">
      <c s="2" t="s" r="C2">
        <v>855</v>
      </c>
      <c s="2" t="s" r="D2">
        <v>39</v>
      </c>
      <c s="2" t="s" r="E2">
        <v>2</v>
      </c>
      <c s="2" t="s" r="F2">
        <v>36</v>
      </c>
    </row>
    <row spans="1:6" r="3">
      <c s="3" t="s" r="A3">
        <v>856</v>
      </c>
    </row>
    <row spans="1:6" r="4">
      <c s="4" t="s" r="A4">
        <v>857</v>
      </c>
      <c s="6" t="n" r="E4">
        <v>15260264000</v>
      </c>
      <c s="6" t="n" r="F4">
        <v>17079377000</v>
      </c>
    </row>
    <row spans="1:6" r="5">
      <c s="4" t="s" r="A5">
        <v>858</v>
      </c>
      <c s="4" t="s" r="E5">
        <v>859</v>
      </c>
      <c s="4" t="s" r="F5">
        <v>860</v>
      </c>
    </row>
    <row spans="1:6" r="6">
      <c s="4" t="s" r="A6">
        <v>861</v>
      </c>
      <c s="4" t="s" r="B6">
        <v>44</v>
      </c>
      <c s="6" t="n" r="F6">
        <v>400000000</v>
      </c>
    </row>
    <row spans="1:6" r="7">
      <c s="4" t="s" r="A7">
        <v>862</v>
      </c>
    </row>
    <row spans="1:6" r="8">
      <c s="3" t="s" r="A8">
        <v>856</v>
      </c>
    </row>
    <row spans="1:6" r="9">
      <c s="4" t="s" r="A9">
        <v>863</v>
      </c>
      <c s="6" t="n" r="D9">
        <v>400000000</v>
      </c>
    </row>
    <row spans="1:6" r="10">
      <c s="4" t="s" r="A10">
        <v>864</v>
      </c>
      <c s="5" t="n" r="D10">
        <v>2018</v>
      </c>
    </row>
    <row spans="1:6" r="11">
      <c s="4" t="s" r="A11">
        <v>861</v>
      </c>
      <c s="6" t="n" r="D11">
        <v>387700000</v>
      </c>
    </row>
    <row spans="1:6" r="12">
      <c s="4" t="s" r="A12">
        <v>865</v>
      </c>
      <c s="4" t="s" r="E12">
        <v>711</v>
      </c>
    </row>
    <row spans="1:6" r="13">
      <c s="4" t="s" r="A13">
        <v>866</v>
      </c>
      <c s="4" t="s" r="E13">
        <v>867</v>
      </c>
    </row>
    <row spans="1:6" r="14">
      <c s="4" t="s" r="A14">
        <v>868</v>
      </c>
      <c s="8" t="n" r="E14">
        <v>0.0421</v>
      </c>
    </row>
    <row spans="1:6" r="15">
      <c s="4" t="s" r="A15">
        <v>869</v>
      </c>
      <c s="7" t="n" r="E15">
        <v>23.76</v>
      </c>
    </row>
    <row spans="1:6" r="16">
      <c s="4" t="s" r="A16">
        <v>870</v>
      </c>
      <c s="5" t="n" r="C16">
        <v>605034</v>
      </c>
    </row>
    <row spans="1:6" r="17">
      <c s="4" t="s" r="A17">
        <v>871</v>
      </c>
      <c s="6" t="n" r="E17">
        <v>5900000</v>
      </c>
      <c s="6" t="n" r="F17">
        <v>5900000</v>
      </c>
    </row>
    <row spans="1:6" r="18">
      <c s="4" t="s" r="A18">
        <v>872</v>
      </c>
    </row>
    <row spans="1:6" r="19">
      <c s="3" t="s" r="A19">
        <v>856</v>
      </c>
    </row>
    <row spans="1:6" r="20">
      <c s="4" t="s" r="A20">
        <v>873</v>
      </c>
      <c s="4" t="s" r="E20">
        <v>874</v>
      </c>
    </row>
    <row spans="1:6" r="21">
      <c s="4" t="s" r="A21">
        <v>875</v>
      </c>
    </row>
    <row spans="1:6" r="22">
      <c s="3" t="s" r="A22">
        <v>856</v>
      </c>
    </row>
    <row spans="1:6" r="23">
      <c s="4" t="s" r="A23">
        <v>873</v>
      </c>
      <c s="4" t="s" r="E23">
        <v>474</v>
      </c>
    </row>
    <row spans="1:6" r="24">
      <c s="4" t="s" r="A24">
        <v>876</v>
      </c>
    </row>
    <row spans="1:6" r="25">
      <c s="3" t="s" r="A25">
        <v>856</v>
      </c>
    </row>
    <row spans="1:6" r="26">
      <c s="4" t="s" r="A26">
        <v>868</v>
      </c>
      <c s="8" t="n" r="E26">
        <v>0.0484</v>
      </c>
    </row>
    <row spans="1:6" r="27">
      <c s="4" t="s" r="A27">
        <v>869</v>
      </c>
      <c s="7" t="n" r="E27">
        <v>20.66</v>
      </c>
    </row>
    <row spans="1:6" r="28">
      <c s="4" t="s" r="A28">
        <v>877</v>
      </c>
    </row>
    <row spans="1:6" r="29">
      <c s="3" t="s" r="A29">
        <v>856</v>
      </c>
    </row>
    <row spans="1:6" r="30">
      <c s="4" t="s" r="A30">
        <v>878</v>
      </c>
      <c s="6" t="n" r="E30">
        <v>1250000000</v>
      </c>
    </row>
    <row spans="1:6" r="31">
      <c s="4" t="s" r="A31">
        <v>879</v>
      </c>
      <c s="5" t="n" r="E31">
        <v>2500000000</v>
      </c>
    </row>
    <row spans="1:6" r="32">
      <c s="4" t="s" r="A32">
        <v>880</v>
      </c>
      <c s="6" t="n" r="E32">
        <v>707800000</v>
      </c>
    </row>
    <row spans="1:6" r="33">
      <c s="4" t="s" r="A33">
        <v>881</v>
      </c>
      <c s="4" t="s" r="E33">
        <v>882</v>
      </c>
    </row>
    <row spans="1:6" r="34">
      <c s="4" t="s" r="A34">
        <v>883</v>
      </c>
      <c s="6" t="n" r="E34">
        <v>1500000000</v>
      </c>
    </row>
    <row spans="1:6" r="35">
      <c t="n" r="A35"/>
    </row>
    <row spans="1:6" r="36">
      <c s="4" t="s" r="A36">
        <v>44</v>
      </c>
      <c s="4" t="s" r="B36">
        <v>86</v>
      </c>
    </row>
  </sheetData>
  <mergeCells count="4">
    <mergeCell ref="A1:B2"/>
    <mergeCell ref="E1:F1"/>
    <mergeCell ref="A35:E35"/>
    <mergeCell ref="B36:E3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70"/>
    <col customWidth="1" max="2" min="2" width="80"/>
    <col customWidth="1" max="3" min="3" width="8"/>
    <col customWidth="1" max="4" min="4" width="14"/>
    <col customWidth="1" max="5" min="5" width="8"/>
    <col customWidth="1" max="6" min="6" width="14"/>
    <col customWidth="1" max="7" min="7" width="14"/>
    <col customWidth="1" max="8" min="8" width="14"/>
    <col customWidth="1" max="9" min="9" width="14"/>
    <col customWidth="1" max="10" min="10" width="14"/>
    <col customWidth="1" max="11" min="11" width="14"/>
  </cols>
  <sheetData>
    <row spans="1:11" r="1">
      <c s="1" t="s" r="A1">
        <v>884</v>
      </c>
      <c s="2" t="s" r="B1">
        <v>1</v>
      </c>
    </row>
    <row spans="1:11" r="2">
      <c s="2" t="s" r="B2">
        <v>2</v>
      </c>
      <c s="2" t="s" r="D2">
        <v>36</v>
      </c>
      <c s="2" t="s" r="F2">
        <v>34</v>
      </c>
      <c s="2" t="s" r="G2">
        <v>4</v>
      </c>
      <c s="2" t="s" r="H2">
        <v>35</v>
      </c>
      <c s="2" t="s" r="I2">
        <v>37</v>
      </c>
      <c s="2" t="s" r="J2">
        <v>38</v>
      </c>
      <c s="2" t="s" r="K2">
        <v>39</v>
      </c>
    </row>
    <row spans="1:11" r="3">
      <c s="3" t="s" r="A3">
        <v>885</v>
      </c>
    </row>
    <row spans="1:11" r="4">
      <c s="4" t="s" r="A4">
        <v>886</v>
      </c>
      <c s="6" t="n" r="B4">
        <v>1250000</v>
      </c>
      <c s="4" t="s" r="C4">
        <v>44</v>
      </c>
      <c s="6" t="n" r="D4">
        <v>0</v>
      </c>
      <c s="4" t="s" r="E4">
        <v>44</v>
      </c>
      <c s="6" t="n" r="F4">
        <v>1250000</v>
      </c>
      <c s="6" t="n" r="G4">
        <v>625000</v>
      </c>
    </row>
    <row spans="1:11" r="5">
      <c s="4" t="s" r="A5">
        <v>887</v>
      </c>
      <c s="4" t="s" r="B5">
        <v>888</v>
      </c>
      <c s="4" t="s" r="D5">
        <v>889</v>
      </c>
    </row>
    <row spans="1:11" r="6">
      <c s="4" t="s" r="A6">
        <v>890</v>
      </c>
      <c s="4" t="s" r="B6">
        <v>891</v>
      </c>
    </row>
    <row spans="1:11" r="7">
      <c s="4" t="s" r="A7">
        <v>892</v>
      </c>
      <c s="6" t="n" r="B7">
        <v>400000</v>
      </c>
      <c s="4" t="s" r="C7">
        <v>44</v>
      </c>
      <c s="6" t="n" r="D7">
        <v>400000</v>
      </c>
      <c s="4" t="s" r="E7">
        <v>44</v>
      </c>
      <c s="5" t="n" r="F7">
        <v>400000</v>
      </c>
      <c s="5" t="n" r="G7">
        <v>400000</v>
      </c>
      <c s="6" t="n" r="H7">
        <v>400000</v>
      </c>
      <c s="6" t="n" r="I7">
        <v>400000</v>
      </c>
      <c s="6" t="n" r="J7">
        <v>400000</v>
      </c>
      <c s="6" t="n" r="K7">
        <v>400000</v>
      </c>
    </row>
    <row spans="1:11" r="8">
      <c s="4" t="s" r="A8">
        <v>62</v>
      </c>
      <c s="5" t="n" r="B8">
        <v>2929820</v>
      </c>
      <c s="4" t="s" r="C8">
        <v>46</v>
      </c>
      <c s="5" t="n" r="D8">
        <v>1643741</v>
      </c>
      <c s="4" t="s" r="E8">
        <v>46</v>
      </c>
      <c s="6" t="n" r="F8">
        <v>2745940</v>
      </c>
      <c s="6" t="n" r="G8">
        <v>2016923</v>
      </c>
      <c s="6" t="n" r="H8">
        <v>1873434</v>
      </c>
      <c s="6" t="n" r="I8">
        <v>1411897</v>
      </c>
      <c s="6" t="n" r="J8">
        <v>1432008</v>
      </c>
      <c s="6" t="n" r="K8">
        <v>374196</v>
      </c>
    </row>
    <row spans="1:11" r="9">
      <c s="4" t="s" r="A9">
        <v>622</v>
      </c>
    </row>
    <row spans="1:11" r="10">
      <c s="3" t="s" r="A10">
        <v>885</v>
      </c>
    </row>
    <row spans="1:11" r="11">
      <c s="4" t="s" r="A11">
        <v>893</v>
      </c>
      <c s="6" t="n" r="B11">
        <v>9018818</v>
      </c>
      <c s="6" t="n" r="D11">
        <v>10281154</v>
      </c>
    </row>
    <row spans="1:11" r="12">
      <c s="4" t="s" r="A12">
        <v>894</v>
      </c>
      <c s="4" t="s" r="B12">
        <v>895</v>
      </c>
      <c s="4" t="s" r="D12">
        <v>896</v>
      </c>
    </row>
    <row spans="1:11" r="13">
      <c s="4" t="s" r="A13">
        <v>897</v>
      </c>
      <c s="4" t="s" r="B13">
        <v>898</v>
      </c>
      <c s="4" t="s" r="D13">
        <v>899</v>
      </c>
    </row>
    <row spans="1:11" r="14">
      <c s="4" t="s" r="A14">
        <v>483</v>
      </c>
    </row>
    <row spans="1:11" r="15">
      <c s="3" t="s" r="A15">
        <v>885</v>
      </c>
    </row>
    <row spans="1:11" r="16">
      <c s="4" t="s" r="A16">
        <v>893</v>
      </c>
      <c s="6" t="n" r="B16">
        <v>2676626</v>
      </c>
      <c s="6" t="n" r="D16">
        <v>2974998</v>
      </c>
    </row>
    <row spans="1:11" r="17">
      <c s="4" t="s" r="A17">
        <v>894</v>
      </c>
      <c s="4" t="s" r="B17">
        <v>900</v>
      </c>
      <c s="4" t="s" r="D17">
        <v>901</v>
      </c>
    </row>
    <row spans="1:11" r="18">
      <c s="4" t="s" r="A18">
        <v>897</v>
      </c>
      <c s="4" t="s" r="B18">
        <v>902</v>
      </c>
      <c s="4" t="s" r="D18">
        <v>903</v>
      </c>
    </row>
    <row spans="1:11" r="19">
      <c s="4" t="s" r="A19">
        <v>712</v>
      </c>
    </row>
    <row spans="1:11" r="20">
      <c s="3" t="s" r="A20">
        <v>885</v>
      </c>
    </row>
    <row spans="1:11" r="21">
      <c s="4" t="s" r="A21">
        <v>893</v>
      </c>
      <c s="6" t="n" r="B21">
        <v>468782</v>
      </c>
      <c s="6" t="n" r="D21">
        <v>113066</v>
      </c>
    </row>
    <row spans="1:11" r="22">
      <c s="4" t="s" r="A22">
        <v>894</v>
      </c>
      <c s="4" t="s" r="B22">
        <v>904</v>
      </c>
      <c s="4" t="s" r="D22">
        <v>905</v>
      </c>
    </row>
    <row spans="1:11" r="23">
      <c s="4" t="s" r="A23">
        <v>897</v>
      </c>
      <c s="4" t="s" r="B23">
        <v>906</v>
      </c>
      <c s="4" t="s" r="D23">
        <v>907</v>
      </c>
    </row>
    <row spans="1:11" r="24">
      <c s="4" t="s" r="A24">
        <v>726</v>
      </c>
    </row>
    <row spans="1:11" r="25">
      <c s="3" t="s" r="A25">
        <v>885</v>
      </c>
    </row>
    <row spans="1:11" r="26">
      <c s="4" t="s" r="A26">
        <v>893</v>
      </c>
      <c s="6" t="n" r="B26">
        <v>1458451</v>
      </c>
      <c s="6" t="n" r="D26">
        <v>2082457</v>
      </c>
    </row>
    <row spans="1:11" r="27">
      <c s="4" t="s" r="A27">
        <v>894</v>
      </c>
      <c s="4" t="s" r="B27">
        <v>908</v>
      </c>
      <c s="4" t="s" r="D27">
        <v>909</v>
      </c>
    </row>
    <row spans="1:11" r="28">
      <c s="4" t="s" r="A28">
        <v>897</v>
      </c>
      <c s="4" t="s" r="B28">
        <v>910</v>
      </c>
      <c s="4" t="s" r="D28">
        <v>911</v>
      </c>
    </row>
    <row spans="1:11" r="29">
      <c s="4" t="s" r="A29">
        <v>862</v>
      </c>
    </row>
    <row spans="1:11" r="30">
      <c s="3" t="s" r="A30">
        <v>885</v>
      </c>
    </row>
    <row spans="1:11" r="31">
      <c s="4" t="s" r="A31">
        <v>892</v>
      </c>
      <c s="6" t="n" r="B31">
        <v>400000</v>
      </c>
      <c s="6" t="n" r="D31">
        <v>400000</v>
      </c>
    </row>
    <row spans="1:11" r="32">
      <c s="4" t="s" r="A32">
        <v>912</v>
      </c>
      <c s="4" t="s" r="B32">
        <v>711</v>
      </c>
      <c s="4" t="s" r="D32">
        <v>711</v>
      </c>
    </row>
    <row spans="1:11" r="33">
      <c s="4" t="s" r="A33">
        <v>913</v>
      </c>
      <c s="4" t="s" r="B33">
        <v>914</v>
      </c>
      <c s="4" t="s" r="D33">
        <v>915</v>
      </c>
    </row>
    <row spans="1:11" r="34">
      <c s="4" t="s" r="A34">
        <v>916</v>
      </c>
    </row>
    <row spans="1:11" r="35">
      <c s="3" t="s" r="A35">
        <v>885</v>
      </c>
    </row>
    <row spans="1:11" r="36">
      <c s="4" t="s" r="A36">
        <v>62</v>
      </c>
      <c s="6" t="n" r="B36">
        <v>15272677</v>
      </c>
      <c s="6" t="n" r="D36">
        <v>15851675</v>
      </c>
    </row>
    <row spans="1:11" r="37">
      <c s="4" t="s" r="A37">
        <v>917</v>
      </c>
      <c s="4" t="s" r="B37">
        <v>918</v>
      </c>
      <c s="4" t="s" r="D37">
        <v>919</v>
      </c>
    </row>
    <row spans="1:11" r="38">
      <c s="4" t="s" r="A38">
        <v>920</v>
      </c>
      <c s="4" t="s" r="B38">
        <v>921</v>
      </c>
      <c s="4" t="s" r="D38">
        <v>922</v>
      </c>
    </row>
    <row spans="1:11" r="39">
      <c t="n" r="A39"/>
    </row>
    <row spans="1:11" r="40">
      <c s="4" t="s" r="A40">
        <v>44</v>
      </c>
      <c s="4" t="s" r="B40">
        <v>86</v>
      </c>
    </row>
    <row spans="1:11" r="41">
      <c s="4" t="s" r="A41">
        <v>87</v>
      </c>
      <c s="4" t="s" r="B41">
        <v>88</v>
      </c>
    </row>
  </sheetData>
  <mergeCells count="7">
    <mergeCell ref="A1:A2"/>
    <mergeCell ref="B1:E1"/>
    <mergeCell ref="B2:C2"/>
    <mergeCell ref="D2:E2"/>
    <mergeCell ref="A39:K39"/>
    <mergeCell ref="B40:K40"/>
    <mergeCell ref="B41:K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2"/>
  <sheetViews>
    <sheetView workbookViewId="0">
      <selection activeCell="A1" sqref="A1"/>
    </sheetView>
  </sheetViews>
  <sheetFormatPr baseColWidth="10" defaultRowHeight="15"/>
  <cols>
    <col customWidth="1" max="1" min="1" width="72"/>
    <col customWidth="1" max="2" min="2" width="80"/>
    <col customWidth="1" max="3" min="3" width="35"/>
    <col customWidth="1" max="4" min="4" width="4"/>
    <col customWidth="1" max="5" min="5" width="35"/>
    <col customWidth="1" max="6" min="6" width="4"/>
    <col customWidth="1" max="7" min="7" width="21"/>
    <col customWidth="1" max="8" min="8" width="21"/>
    <col customWidth="1" max="9" min="9" width="21"/>
    <col customWidth="1" max="10" min="10" width="21"/>
    <col customWidth="1" max="11" min="11" width="21"/>
    <col customWidth="1" max="12" min="12" width="21"/>
  </cols>
  <sheetData>
    <row spans="1:12" r="1">
      <c s="1" t="s" r="A1">
        <v>923</v>
      </c>
      <c s="2" t="s" r="C1">
        <v>1</v>
      </c>
    </row>
    <row spans="1:12" r="2">
      <c s="2" t="s" r="C2">
        <v>924</v>
      </c>
      <c s="2" t="s" r="E2">
        <v>925</v>
      </c>
      <c s="2" t="s" r="G2">
        <v>839</v>
      </c>
      <c s="2" t="s" r="H2">
        <v>840</v>
      </c>
      <c s="2" t="s" r="I2">
        <v>841</v>
      </c>
      <c s="2" t="s" r="J2">
        <v>842</v>
      </c>
      <c s="2" t="s" r="K2">
        <v>843</v>
      </c>
      <c s="2" t="s" r="L2">
        <v>926</v>
      </c>
    </row>
    <row spans="1:12" r="3">
      <c s="3" t="s" r="A3">
        <v>856</v>
      </c>
    </row>
    <row spans="1:12" r="4">
      <c s="4" t="s" r="A4">
        <v>927</v>
      </c>
      <c s="6" t="n" r="C4">
        <v>13622677</v>
      </c>
      <c s="4" t="s" r="D4">
        <v>44</v>
      </c>
      <c s="6" t="n" r="E4">
        <v>15451675</v>
      </c>
      <c s="4" t="s" r="F4">
        <v>44</v>
      </c>
      <c s="6" t="n" r="G4">
        <v>13571889</v>
      </c>
      <c s="6" t="n" r="H4">
        <v>14723223</v>
      </c>
      <c s="6" t="n" r="I4">
        <v>14852310</v>
      </c>
      <c s="6" t="n" r="J4">
        <v>15897612</v>
      </c>
      <c s="6" t="n" r="K4">
        <v>17878893</v>
      </c>
      <c s="6" t="n" r="L4">
        <v>17873256</v>
      </c>
    </row>
    <row spans="1:12" r="5">
      <c s="4" t="s" r="A5">
        <v>928</v>
      </c>
      <c s="4" t="s" r="C5">
        <v>575</v>
      </c>
      <c s="4" t="s" r="E5">
        <v>575</v>
      </c>
    </row>
    <row spans="1:12" r="6">
      <c s="4" t="s" r="A6">
        <v>857</v>
      </c>
      <c s="6" t="n" r="C6">
        <v>15260264</v>
      </c>
      <c s="6" t="n" r="E6">
        <v>17079377</v>
      </c>
    </row>
    <row spans="1:12" r="7">
      <c s="4" t="s" r="A7">
        <v>929</v>
      </c>
      <c s="5" t="n" r="C7">
        <v>10</v>
      </c>
      <c s="5" t="n" r="E7">
        <v>6</v>
      </c>
    </row>
    <row spans="1:12" r="8">
      <c s="4" t="s" r="A8">
        <v>930</v>
      </c>
    </row>
    <row spans="1:12" r="9">
      <c s="3" t="s" r="A9">
        <v>856</v>
      </c>
    </row>
    <row spans="1:12" r="10">
      <c s="4" t="s" r="A10">
        <v>927</v>
      </c>
      <c s="6" t="n" r="C10">
        <v>1517530</v>
      </c>
      <c s="6" t="n" r="E10">
        <v>1809896</v>
      </c>
    </row>
    <row spans="1:12" r="11">
      <c s="4" t="s" r="A11">
        <v>928</v>
      </c>
      <c s="4" t="s" r="C11">
        <v>931</v>
      </c>
      <c s="4" t="s" r="E11">
        <v>932</v>
      </c>
    </row>
    <row spans="1:12" r="12">
      <c s="4" t="s" r="A12">
        <v>857</v>
      </c>
      <c s="6" t="n" r="C12">
        <v>1925973</v>
      </c>
      <c s="4" t="s" r="D12">
        <v>87</v>
      </c>
      <c s="6" t="n" r="E12">
        <v>2203883</v>
      </c>
      <c s="4" t="s" r="F12">
        <v>50</v>
      </c>
    </row>
    <row spans="1:12" r="13">
      <c s="4" t="s" r="A13">
        <v>933</v>
      </c>
    </row>
    <row spans="1:12" r="14">
      <c s="3" t="s" r="A14">
        <v>856</v>
      </c>
    </row>
    <row spans="1:12" r="15">
      <c s="4" t="s" r="A15">
        <v>927</v>
      </c>
      <c s="6" t="n" r="C15">
        <v>1190769</v>
      </c>
      <c s="6" t="n" r="E15">
        <v>787462</v>
      </c>
    </row>
    <row spans="1:12" r="16">
      <c s="4" t="s" r="A16">
        <v>928</v>
      </c>
      <c s="4" t="s" r="C16">
        <v>934</v>
      </c>
      <c s="4" t="s" r="E16">
        <v>935</v>
      </c>
    </row>
    <row spans="1:12" r="17">
      <c s="4" t="s" r="A17">
        <v>857</v>
      </c>
      <c s="6" t="n" r="C17">
        <v>1225194</v>
      </c>
      <c s="6" t="n" r="E17">
        <v>809230</v>
      </c>
    </row>
    <row spans="1:12" r="18">
      <c s="4" t="s" r="A18">
        <v>936</v>
      </c>
    </row>
    <row spans="1:12" r="19">
      <c s="3" t="s" r="A19">
        <v>856</v>
      </c>
    </row>
    <row spans="1:12" r="20">
      <c s="4" t="s" r="A20">
        <v>927</v>
      </c>
      <c s="6" t="n" r="C20">
        <v>1057798</v>
      </c>
      <c s="6" t="n" r="E20">
        <v>710705</v>
      </c>
    </row>
    <row spans="1:12" r="21">
      <c s="4" t="s" r="A21">
        <v>928</v>
      </c>
      <c s="4" t="s" r="C21">
        <v>937</v>
      </c>
      <c s="4" t="s" r="E21">
        <v>938</v>
      </c>
    </row>
    <row spans="1:12" r="22">
      <c s="4" t="s" r="A22">
        <v>857</v>
      </c>
      <c s="6" t="n" r="C22">
        <v>1278612</v>
      </c>
      <c s="6" t="n" r="E22">
        <v>850870</v>
      </c>
    </row>
    <row spans="1:12" r="23">
      <c s="4" t="s" r="A23">
        <v>939</v>
      </c>
    </row>
    <row spans="1:12" r="24">
      <c s="3" t="s" r="A24">
        <v>856</v>
      </c>
    </row>
    <row spans="1:12" r="25">
      <c s="4" t="s" r="A25">
        <v>927</v>
      </c>
      <c s="6" t="n" r="C25">
        <v>979247</v>
      </c>
      <c s="6" t="n" r="E25">
        <v>1027210</v>
      </c>
    </row>
    <row spans="1:12" r="26">
      <c s="4" t="s" r="A26">
        <v>928</v>
      </c>
      <c s="4" t="s" r="C26">
        <v>940</v>
      </c>
      <c s="4" t="s" r="E26">
        <v>941</v>
      </c>
    </row>
    <row spans="1:12" r="27">
      <c s="4" t="s" r="A27">
        <v>857</v>
      </c>
      <c s="6" t="n" r="C27">
        <v>1157265</v>
      </c>
      <c s="4" t="s" r="D27">
        <v>89</v>
      </c>
      <c s="6" t="n" r="E27">
        <v>1164162</v>
      </c>
    </row>
    <row spans="1:12" r="28">
      <c s="4" t="s" r="A28">
        <v>942</v>
      </c>
    </row>
    <row spans="1:12" r="29">
      <c s="3" t="s" r="A29">
        <v>856</v>
      </c>
    </row>
    <row spans="1:12" r="30">
      <c s="4" t="s" r="A30">
        <v>927</v>
      </c>
      <c s="6" t="n" r="C30">
        <v>961938</v>
      </c>
      <c s="6" t="n" r="E30">
        <v>1236812</v>
      </c>
    </row>
    <row spans="1:12" r="31">
      <c s="4" t="s" r="A31">
        <v>928</v>
      </c>
      <c s="4" t="s" r="C31">
        <v>710</v>
      </c>
      <c s="4" t="s" r="E31">
        <v>943</v>
      </c>
    </row>
    <row spans="1:12" r="32">
      <c s="4" t="s" r="A32">
        <v>857</v>
      </c>
      <c s="6" t="n" r="C32">
        <v>1020054</v>
      </c>
      <c s="6" t="n" r="E32">
        <v>1286384</v>
      </c>
    </row>
    <row spans="1:12" r="33">
      <c s="4" t="s" r="A33">
        <v>944</v>
      </c>
    </row>
    <row spans="1:12" r="34">
      <c s="3" t="s" r="A34">
        <v>856</v>
      </c>
    </row>
    <row spans="1:12" r="35">
      <c s="4" t="s" r="A35">
        <v>927</v>
      </c>
      <c s="6" t="n" r="C35">
        <v>791196</v>
      </c>
      <c s="6" t="n" r="E35">
        <v>1043689</v>
      </c>
    </row>
    <row spans="1:12" r="36">
      <c s="4" t="s" r="A36">
        <v>928</v>
      </c>
      <c s="4" t="s" r="C36">
        <v>945</v>
      </c>
      <c s="4" t="s" r="E36">
        <v>946</v>
      </c>
    </row>
    <row spans="1:12" r="37">
      <c s="4" t="s" r="A37">
        <v>857</v>
      </c>
      <c s="6" t="n" r="C37">
        <v>875984</v>
      </c>
      <c s="4" t="s" r="D37">
        <v>184</v>
      </c>
      <c s="6" t="n" r="E37">
        <v>1146151</v>
      </c>
    </row>
    <row spans="1:12" r="38">
      <c s="4" t="s" r="A38">
        <v>947</v>
      </c>
    </row>
    <row spans="1:12" r="39">
      <c s="3" t="s" r="A39">
        <v>856</v>
      </c>
    </row>
    <row spans="1:12" r="40">
      <c s="4" t="s" r="A40">
        <v>927</v>
      </c>
      <c s="6" t="n" r="C40">
        <v>767733</v>
      </c>
      <c s="6" t="n" r="E40">
        <v>676644</v>
      </c>
    </row>
    <row spans="1:12" r="41">
      <c s="4" t="s" r="A41">
        <v>928</v>
      </c>
      <c s="4" t="s" r="C41">
        <v>948</v>
      </c>
      <c s="4" t="s" r="E41">
        <v>786</v>
      </c>
    </row>
    <row spans="1:12" r="42">
      <c s="4" t="s" r="A42">
        <v>857</v>
      </c>
      <c s="6" t="n" r="C42">
        <v>820166</v>
      </c>
      <c s="6" t="n" r="E42">
        <v>718086</v>
      </c>
    </row>
    <row spans="1:12" r="43">
      <c s="4" t="s" r="A43">
        <v>949</v>
      </c>
    </row>
    <row spans="1:12" r="44">
      <c s="3" t="s" r="A44">
        <v>856</v>
      </c>
    </row>
    <row spans="1:12" r="45">
      <c s="4" t="s" r="A45">
        <v>927</v>
      </c>
      <c s="6" t="n" r="C45">
        <v>710058</v>
      </c>
      <c s="6" t="n" r="E45">
        <v>625703</v>
      </c>
    </row>
    <row spans="1:12" r="46">
      <c s="4" t="s" r="A46">
        <v>928</v>
      </c>
      <c s="4" t="s" r="C46">
        <v>950</v>
      </c>
      <c s="4" t="s" r="E46">
        <v>572</v>
      </c>
    </row>
    <row spans="1:12" r="47">
      <c s="4" t="s" r="A47">
        <v>857</v>
      </c>
      <c s="6" t="n" r="C47">
        <v>744836</v>
      </c>
      <c s="6" t="n" r="E47">
        <v>656046</v>
      </c>
    </row>
    <row spans="1:12" r="48">
      <c s="4" t="s" r="A48">
        <v>951</v>
      </c>
    </row>
    <row spans="1:12" r="49">
      <c s="3" t="s" r="A49">
        <v>856</v>
      </c>
    </row>
    <row spans="1:12" r="50">
      <c s="4" t="s" r="A50">
        <v>927</v>
      </c>
      <c s="6" t="n" r="C50">
        <v>698856</v>
      </c>
      <c s="6" t="n" r="E50">
        <v>875201</v>
      </c>
    </row>
    <row spans="1:12" r="51">
      <c s="4" t="s" r="A51">
        <v>928</v>
      </c>
      <c s="4" t="s" r="C51">
        <v>935</v>
      </c>
      <c s="4" t="s" r="E51">
        <v>952</v>
      </c>
    </row>
    <row spans="1:12" r="52">
      <c s="4" t="s" r="A52">
        <v>857</v>
      </c>
      <c s="6" t="n" r="C52">
        <v>814896</v>
      </c>
      <c s="6" t="n" r="E52">
        <v>1001116</v>
      </c>
    </row>
    <row spans="1:12" r="53">
      <c s="4" t="s" r="A53">
        <v>953</v>
      </c>
    </row>
    <row spans="1:12" r="54">
      <c s="3" t="s" r="A54">
        <v>856</v>
      </c>
    </row>
    <row spans="1:12" r="55">
      <c s="4" t="s" r="A55">
        <v>927</v>
      </c>
      <c s="6" t="n" r="C55">
        <v>682193</v>
      </c>
      <c s="6" t="n" r="E55">
        <v>493906</v>
      </c>
    </row>
    <row spans="1:12" r="56">
      <c s="4" t="s" r="A56">
        <v>928</v>
      </c>
      <c s="4" t="s" r="C56">
        <v>711</v>
      </c>
      <c s="4" t="s" r="E56">
        <v>954</v>
      </c>
    </row>
    <row spans="1:12" r="57">
      <c s="4" t="s" r="A57">
        <v>857</v>
      </c>
      <c s="6" t="n" r="C57">
        <v>716989</v>
      </c>
      <c s="6" t="n" r="E57">
        <v>518775</v>
      </c>
    </row>
    <row spans="1:12" r="58">
      <c s="4" t="s" r="A58">
        <v>955</v>
      </c>
    </row>
    <row spans="1:12" r="59">
      <c s="3" t="s" r="A59">
        <v>856</v>
      </c>
    </row>
    <row spans="1:12" r="60">
      <c s="4" t="s" r="A60">
        <v>927</v>
      </c>
      <c s="6" t="n" r="C60">
        <v>627071</v>
      </c>
      <c s="6" t="n" r="E60">
        <v>857824</v>
      </c>
    </row>
    <row spans="1:12" r="61">
      <c s="4" t="s" r="A61">
        <v>928</v>
      </c>
      <c s="4" t="s" r="C61">
        <v>938</v>
      </c>
      <c s="4" t="s" r="E61">
        <v>948</v>
      </c>
    </row>
    <row spans="1:12" r="62">
      <c s="4" t="s" r="A62">
        <v>857</v>
      </c>
      <c s="6" t="n" r="C62">
        <v>754706</v>
      </c>
      <c s="6" t="n" r="E62">
        <v>996151</v>
      </c>
    </row>
    <row spans="1:12" r="63">
      <c s="4" t="s" r="A63">
        <v>956</v>
      </c>
    </row>
    <row spans="1:12" r="64">
      <c s="3" t="s" r="A64">
        <v>856</v>
      </c>
    </row>
    <row spans="1:12" r="65">
      <c s="4" t="s" r="A65">
        <v>927</v>
      </c>
      <c s="6" t="n" r="C65">
        <v>601222</v>
      </c>
      <c s="6" t="n" r="E65">
        <v>791572</v>
      </c>
    </row>
    <row spans="1:12" r="66">
      <c s="4" t="s" r="A66">
        <v>928</v>
      </c>
      <c s="4" t="s" r="C66">
        <v>786</v>
      </c>
      <c s="4" t="s" r="E66">
        <v>935</v>
      </c>
    </row>
    <row spans="1:12" r="67">
      <c s="4" t="s" r="A67">
        <v>857</v>
      </c>
      <c s="6" t="n" r="C67">
        <v>627534</v>
      </c>
      <c s="6" t="n" r="E67">
        <v>824184</v>
      </c>
    </row>
    <row spans="1:12" r="68">
      <c s="4" t="s" r="A68">
        <v>957</v>
      </c>
    </row>
    <row spans="1:12" r="69">
      <c s="3" t="s" r="A69">
        <v>856</v>
      </c>
    </row>
    <row spans="1:12" r="70">
      <c s="4" t="s" r="A70">
        <v>927</v>
      </c>
      <c s="6" t="n" r="C70">
        <v>589950</v>
      </c>
      <c s="6" t="n" r="E70">
        <v>691599</v>
      </c>
    </row>
    <row spans="1:12" r="71">
      <c s="4" t="s" r="A71">
        <v>928</v>
      </c>
      <c s="4" t="s" r="C71">
        <v>583</v>
      </c>
      <c s="4" t="s" r="E71">
        <v>958</v>
      </c>
    </row>
    <row spans="1:12" r="72">
      <c s="4" t="s" r="A72">
        <v>857</v>
      </c>
      <c s="6" t="n" r="C72">
        <v>632002</v>
      </c>
      <c s="6" t="n" r="E72">
        <v>758761</v>
      </c>
    </row>
    <row spans="1:12" r="73">
      <c s="4" t="s" r="A73">
        <v>959</v>
      </c>
    </row>
    <row spans="1:12" r="74">
      <c s="3" t="s" r="A74">
        <v>856</v>
      </c>
    </row>
    <row spans="1:12" r="75">
      <c s="4" t="s" r="A75">
        <v>927</v>
      </c>
      <c s="6" t="n" r="C75">
        <v>559658</v>
      </c>
      <c s="6" t="n" r="E75">
        <v>471372</v>
      </c>
    </row>
    <row spans="1:12" r="76">
      <c s="4" t="s" r="A76">
        <v>928</v>
      </c>
      <c s="4" t="s" r="C76">
        <v>960</v>
      </c>
      <c s="4" t="s" r="E76">
        <v>961</v>
      </c>
    </row>
    <row spans="1:12" r="77">
      <c s="4" t="s" r="A77">
        <v>857</v>
      </c>
      <c s="6" t="n" r="C77">
        <v>622749</v>
      </c>
      <c s="6" t="n" r="E77">
        <v>499106</v>
      </c>
    </row>
    <row spans="1:12" r="78">
      <c s="4" t="s" r="A78">
        <v>962</v>
      </c>
    </row>
    <row spans="1:12" r="79">
      <c s="3" t="s" r="A79">
        <v>856</v>
      </c>
    </row>
    <row spans="1:12" r="80">
      <c s="4" t="s" r="A80">
        <v>927</v>
      </c>
      <c s="6" t="n" r="C80">
        <v>521778</v>
      </c>
      <c s="6" t="n" r="E80">
        <v>443534</v>
      </c>
    </row>
    <row spans="1:12" r="81">
      <c s="4" t="s" r="A81">
        <v>928</v>
      </c>
      <c s="4" t="s" r="C81">
        <v>963</v>
      </c>
      <c s="4" t="s" r="E81">
        <v>647</v>
      </c>
    </row>
    <row spans="1:12" r="82">
      <c s="4" t="s" r="A82">
        <v>857</v>
      </c>
      <c s="6" t="n" r="C82">
        <v>542044</v>
      </c>
      <c s="6" t="n" r="E82">
        <v>461066</v>
      </c>
    </row>
    <row spans="1:12" r="83">
      <c s="4" t="s" r="A83">
        <v>964</v>
      </c>
    </row>
    <row spans="1:12" r="84">
      <c s="3" t="s" r="A84">
        <v>856</v>
      </c>
    </row>
    <row spans="1:12" r="85">
      <c s="4" t="s" r="A85">
        <v>927</v>
      </c>
      <c s="6" t="n" r="C85">
        <v>407920</v>
      </c>
      <c s="6" t="n" r="E85">
        <v>202677</v>
      </c>
    </row>
    <row spans="1:12" r="86">
      <c s="4" t="s" r="A86">
        <v>928</v>
      </c>
      <c s="4" t="s" r="C86">
        <v>585</v>
      </c>
      <c s="4" t="s" r="E86">
        <v>742</v>
      </c>
    </row>
    <row spans="1:12" r="87">
      <c s="4" t="s" r="A87">
        <v>857</v>
      </c>
      <c s="6" t="n" r="C87">
        <v>430241</v>
      </c>
      <c s="6" t="n" r="E87">
        <v>214033</v>
      </c>
    </row>
    <row spans="1:12" r="88">
      <c s="4" t="s" r="A88">
        <v>965</v>
      </c>
    </row>
    <row spans="1:12" r="89">
      <c s="3" t="s" r="A89">
        <v>856</v>
      </c>
    </row>
    <row spans="1:12" r="90">
      <c s="4" t="s" r="A90">
        <v>927</v>
      </c>
      <c s="6" t="n" r="E90">
        <v>720457</v>
      </c>
    </row>
    <row spans="1:12" r="91">
      <c s="4" t="s" r="A91">
        <v>928</v>
      </c>
      <c s="4" t="s" r="E91">
        <v>801</v>
      </c>
    </row>
    <row spans="1:12" r="92">
      <c s="4" t="s" r="A92">
        <v>857</v>
      </c>
      <c s="6" t="n" r="E92">
        <v>854978</v>
      </c>
    </row>
    <row spans="1:12" r="93">
      <c s="4" t="s" r="A93">
        <v>966</v>
      </c>
    </row>
    <row spans="1:12" r="94">
      <c s="3" t="s" r="A94">
        <v>856</v>
      </c>
    </row>
    <row spans="1:12" r="95">
      <c s="4" t="s" r="A95">
        <v>927</v>
      </c>
      <c s="6" t="n" r="E95">
        <v>578265</v>
      </c>
    </row>
    <row spans="1:12" r="96">
      <c s="4" t="s" r="A96">
        <v>928</v>
      </c>
      <c s="4" t="s" r="E96">
        <v>967</v>
      </c>
    </row>
    <row spans="1:12" r="97">
      <c s="4" t="s" r="A97">
        <v>857</v>
      </c>
      <c s="6" t="n" r="E97">
        <v>608193</v>
      </c>
    </row>
    <row spans="1:12" r="98">
      <c s="4" t="s" r="A98">
        <v>968</v>
      </c>
    </row>
    <row spans="1:12" r="99">
      <c s="3" t="s" r="A99">
        <v>856</v>
      </c>
    </row>
    <row spans="1:12" r="100">
      <c s="4" t="s" r="A100">
        <v>927</v>
      </c>
      <c s="6" t="n" r="E100">
        <v>423405</v>
      </c>
    </row>
    <row spans="1:12" r="101">
      <c s="4" t="s" r="A101">
        <v>928</v>
      </c>
      <c s="4" t="s" r="E101">
        <v>969</v>
      </c>
    </row>
    <row spans="1:12" r="102">
      <c s="4" t="s" r="A102">
        <v>857</v>
      </c>
      <c s="6" t="n" r="E102">
        <v>468939</v>
      </c>
    </row>
    <row spans="1:12" r="103">
      <c s="4" t="s" r="A103">
        <v>970</v>
      </c>
    </row>
    <row spans="1:12" r="104">
      <c s="3" t="s" r="A104">
        <v>856</v>
      </c>
    </row>
    <row spans="1:12" r="105">
      <c s="4" t="s" r="A105">
        <v>927</v>
      </c>
      <c s="6" t="n" r="E105">
        <v>404094</v>
      </c>
    </row>
    <row spans="1:12" r="106">
      <c s="4" t="s" r="A106">
        <v>928</v>
      </c>
      <c s="4" t="s" r="E106">
        <v>651</v>
      </c>
    </row>
    <row spans="1:12" r="107">
      <c s="4" t="s" r="A107">
        <v>857</v>
      </c>
      <c s="6" t="n" r="E107">
        <v>423598</v>
      </c>
    </row>
    <row spans="1:12" r="108">
      <c s="4" t="s" r="A108">
        <v>971</v>
      </c>
    </row>
    <row spans="1:12" r="109">
      <c s="3" t="s" r="A109">
        <v>856</v>
      </c>
    </row>
    <row spans="1:12" r="110">
      <c s="4" t="s" r="A110">
        <v>927</v>
      </c>
      <c s="6" t="n" r="C110">
        <v>957760</v>
      </c>
      <c s="4" t="s" r="D110">
        <v>636</v>
      </c>
      <c s="6" t="n" r="E110">
        <v>579648</v>
      </c>
      <c s="4" t="s" r="F110">
        <v>638</v>
      </c>
    </row>
    <row spans="1:12" r="111">
      <c s="4" t="s" r="A111">
        <v>928</v>
      </c>
      <c s="4" t="s" r="C111">
        <v>710</v>
      </c>
      <c s="4" t="s" r="D111">
        <v>636</v>
      </c>
      <c s="4" t="s" r="E111">
        <v>800</v>
      </c>
      <c s="4" t="s" r="F111">
        <v>638</v>
      </c>
    </row>
    <row spans="1:12" r="112">
      <c s="4" t="s" r="A112">
        <v>857</v>
      </c>
      <c s="6" t="n" r="C112">
        <v>1071019</v>
      </c>
      <c s="4" t="s" r="D112">
        <v>636</v>
      </c>
      <c s="6" t="n" r="E112">
        <v>615665</v>
      </c>
      <c s="4" t="s" r="F112">
        <v>638</v>
      </c>
    </row>
    <row spans="1:12" r="113">
      <c s="4" t="s" r="A113">
        <v>972</v>
      </c>
    </row>
    <row spans="1:12" r="114">
      <c s="3" t="s" r="A114">
        <v>856</v>
      </c>
    </row>
    <row spans="1:12" r="115">
      <c s="4" t="s" r="A115">
        <v>857</v>
      </c>
      <c s="5" t="n" r="C115">
        <v>403200</v>
      </c>
      <c s="5" t="n" r="E115">
        <v>133800</v>
      </c>
    </row>
    <row spans="1:12" r="116">
      <c s="4" t="s" r="A116">
        <v>973</v>
      </c>
    </row>
    <row spans="1:12" r="117">
      <c s="3" t="s" r="A117">
        <v>856</v>
      </c>
    </row>
    <row spans="1:12" r="118">
      <c s="4" t="s" r="A118">
        <v>857</v>
      </c>
      <c s="4" t="s" r="B118">
        <v>87</v>
      </c>
      <c s="5" t="n" r="C118">
        <v>276100</v>
      </c>
      <c s="6" t="n" r="E118">
        <v>133800</v>
      </c>
    </row>
    <row spans="1:12" r="119">
      <c s="4" t="s" r="A119">
        <v>974</v>
      </c>
    </row>
    <row spans="1:12" r="120">
      <c s="3" t="s" r="A120">
        <v>856</v>
      </c>
    </row>
    <row spans="1:12" r="121">
      <c s="4" t="s" r="A121">
        <v>857</v>
      </c>
      <c s="4" t="s" r="B121">
        <v>87</v>
      </c>
      <c s="5" t="n" r="C121">
        <v>20300</v>
      </c>
    </row>
    <row spans="1:12" r="122">
      <c s="4" t="s" r="A122">
        <v>975</v>
      </c>
    </row>
    <row spans="1:12" r="123">
      <c s="3" t="s" r="A123">
        <v>856</v>
      </c>
    </row>
    <row spans="1:12" r="124">
      <c s="4" t="s" r="A124">
        <v>857</v>
      </c>
      <c s="4" t="s" r="B124">
        <v>87</v>
      </c>
      <c s="6" t="n" r="C124">
        <v>106800</v>
      </c>
    </row>
    <row spans="1:12" r="125">
      <c t="n" r="A125"/>
    </row>
    <row spans="1:12" r="126">
      <c s="4" t="s" r="A126">
        <v>44</v>
      </c>
      <c s="4" t="s" r="B126">
        <v>86</v>
      </c>
    </row>
    <row spans="1:12" r="127">
      <c s="4" t="s" r="A127">
        <v>87</v>
      </c>
      <c s="4" t="s" r="B127">
        <v>976</v>
      </c>
    </row>
    <row spans="1:12" r="128">
      <c s="4" t="s" r="A128">
        <v>50</v>
      </c>
      <c s="4" t="s" r="B128">
        <v>977</v>
      </c>
    </row>
    <row spans="1:12" r="129">
      <c s="4" t="s" r="A129">
        <v>89</v>
      </c>
      <c s="4" t="s" r="B129">
        <v>978</v>
      </c>
    </row>
    <row spans="1:12" r="130">
      <c s="4" t="s" r="A130">
        <v>184</v>
      </c>
      <c s="4" t="s" r="B130">
        <v>979</v>
      </c>
    </row>
    <row spans="1:12" r="131">
      <c s="4" t="s" r="A131">
        <v>636</v>
      </c>
      <c s="4" t="s" r="B131">
        <v>980</v>
      </c>
    </row>
    <row spans="1:12" r="132">
      <c s="4" t="s" r="A132">
        <v>638</v>
      </c>
      <c s="4" t="s" r="B132">
        <v>981</v>
      </c>
    </row>
  </sheetData>
  <mergeCells count="12">
    <mergeCell ref="A1:B2"/>
    <mergeCell ref="C1:F1"/>
    <mergeCell ref="C2:D2"/>
    <mergeCell ref="E2:F2"/>
    <mergeCell ref="A125:K125"/>
    <mergeCell ref="B126:K126"/>
    <mergeCell ref="B127:K127"/>
    <mergeCell ref="B128:K128"/>
    <mergeCell ref="B129:K129"/>
    <mergeCell ref="B130:K130"/>
    <mergeCell ref="B131:K131"/>
    <mergeCell ref="B132:K13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982</v>
      </c>
      <c s="2" t="s" r="B1">
        <v>1</v>
      </c>
    </row>
    <row spans="1:13" r="2">
      <c s="2" t="s" r="B2">
        <v>2</v>
      </c>
      <c s="2" t="s" r="D2">
        <v>36</v>
      </c>
      <c s="2" t="s" r="F2">
        <v>40</v>
      </c>
      <c s="2" t="s" r="G2">
        <v>983</v>
      </c>
      <c s="2" t="s" r="H2">
        <v>34</v>
      </c>
      <c s="2" t="s" r="I2">
        <v>4</v>
      </c>
      <c s="2" t="s" r="J2">
        <v>35</v>
      </c>
      <c s="2" t="s" r="K2">
        <v>37</v>
      </c>
      <c s="2" t="s" r="L2">
        <v>38</v>
      </c>
      <c s="2" t="s" r="M2">
        <v>39</v>
      </c>
    </row>
    <row spans="1:13" r="3">
      <c s="3" t="s" r="A3">
        <v>984</v>
      </c>
    </row>
    <row spans="1:13" r="4">
      <c s="4" t="s" r="A4">
        <v>985</v>
      </c>
      <c s="6" t="n" r="B4">
        <v>85200000</v>
      </c>
    </row>
    <row spans="1:13" r="5">
      <c s="4" t="s" r="A5">
        <v>986</v>
      </c>
      <c s="5" t="n" r="B5">
        <v>66800000</v>
      </c>
    </row>
    <row spans="1:13" r="6">
      <c s="4" t="s" r="A6">
        <v>987</v>
      </c>
      <c s="5" t="n" r="B6">
        <v>57604000</v>
      </c>
      <c s="4" t="s" r="C6">
        <v>44</v>
      </c>
      <c s="6" t="n" r="D6">
        <v>1500000</v>
      </c>
      <c s="4" t="s" r="E6">
        <v>44</v>
      </c>
      <c s="6" t="n" r="H6">
        <v>28499000</v>
      </c>
      <c s="6" t="n" r="I6">
        <v>30413000</v>
      </c>
      <c s="6" t="n" r="J6">
        <v>4879000</v>
      </c>
      <c s="6" t="n" r="K6">
        <v>8119000</v>
      </c>
    </row>
    <row spans="1:13" r="7">
      <c s="4" t="s" r="A7">
        <v>988</v>
      </c>
      <c s="5" t="n" r="B7">
        <v>10800000</v>
      </c>
      <c s="5" t="n" r="D7">
        <v>207000000</v>
      </c>
    </row>
    <row spans="1:13" r="8">
      <c s="4" t="s" r="A8">
        <v>989</v>
      </c>
      <c s="5" t="n" r="B8">
        <v>14900000</v>
      </c>
      <c s="5" t="n" r="D8">
        <v>52700000</v>
      </c>
    </row>
    <row spans="1:13" r="9">
      <c s="4" t="s" r="A9">
        <v>990</v>
      </c>
      <c s="5" t="n" r="B9">
        <v>-23300000</v>
      </c>
      <c s="5" t="n" r="D9">
        <v>56300000</v>
      </c>
      <c s="6" t="n" r="F9">
        <v>0</v>
      </c>
    </row>
    <row spans="1:13" r="10">
      <c s="4" t="s" r="A10">
        <v>991</v>
      </c>
      <c s="5" t="n" r="B10">
        <v>-215499000</v>
      </c>
      <c s="4" t="s" r="C10">
        <v>87</v>
      </c>
      <c s="5" t="n" r="D10">
        <v>-13923000</v>
      </c>
      <c s="4" t="s" r="E10">
        <v>87</v>
      </c>
      <c s="5" t="n" r="F10">
        <v>-4232000</v>
      </c>
    </row>
    <row spans="1:13" r="11">
      <c s="4" t="s" r="A11">
        <v>992</v>
      </c>
      <c s="5" t="n" r="B11">
        <v>100000000</v>
      </c>
    </row>
    <row spans="1:13" r="12">
      <c s="4" t="s" r="A12">
        <v>993</v>
      </c>
      <c s="5" t="n" r="B12">
        <v>80000000</v>
      </c>
    </row>
    <row spans="1:13" r="13">
      <c s="4" t="s" r="A13">
        <v>64</v>
      </c>
      <c s="5" t="n" r="B13">
        <v>254026000</v>
      </c>
      <c s="4" t="s" r="C13">
        <v>44</v>
      </c>
      <c s="5" t="n" r="D13">
        <v>263204000</v>
      </c>
      <c s="4" t="s" r="E13">
        <v>44</v>
      </c>
      <c s="6" t="n" r="H13">
        <v>222559000</v>
      </c>
      <c s="6" t="n" r="I13">
        <v>268600000</v>
      </c>
      <c s="6" t="n" r="J13">
        <v>259317000</v>
      </c>
      <c s="6" t="n" r="K13">
        <v>316670000</v>
      </c>
      <c s="6" t="n" r="L13">
        <v>304289000</v>
      </c>
      <c s="6" t="n" r="M13">
        <v>420439000</v>
      </c>
    </row>
    <row spans="1:13" r="14">
      <c s="4" t="s" r="A14">
        <v>994</v>
      </c>
    </row>
    <row spans="1:13" r="15">
      <c s="3" t="s" r="A15">
        <v>984</v>
      </c>
    </row>
    <row spans="1:13" r="16">
      <c s="4" t="s" r="A16">
        <v>64</v>
      </c>
      <c s="5" t="n" r="B16">
        <v>197900000</v>
      </c>
    </row>
    <row spans="1:13" r="17">
      <c s="4" t="s" r="A17">
        <v>622</v>
      </c>
    </row>
    <row spans="1:13" r="18">
      <c s="3" t="s" r="A18">
        <v>984</v>
      </c>
    </row>
    <row spans="1:13" r="19">
      <c s="4" t="s" r="A19">
        <v>987</v>
      </c>
      <c s="5" t="n" r="B19">
        <v>230632000</v>
      </c>
    </row>
    <row spans="1:13" r="20">
      <c s="4" t="s" r="A20">
        <v>995</v>
      </c>
      <c s="6" t="n" r="B20">
        <v>230600000</v>
      </c>
    </row>
    <row spans="1:13" r="21">
      <c s="4" t="s" r="A21">
        <v>996</v>
      </c>
    </row>
    <row spans="1:13" r="22">
      <c s="3" t="s" r="A22">
        <v>984</v>
      </c>
    </row>
    <row spans="1:13" r="23">
      <c s="4" t="s" r="A23">
        <v>997</v>
      </c>
      <c s="4" t="s" r="G23">
        <v>641</v>
      </c>
    </row>
    <row spans="1:13" r="24">
      <c s="4" t="s" r="A24">
        <v>998</v>
      </c>
      <c s="4" t="s" r="B24">
        <v>585</v>
      </c>
    </row>
    <row spans="1:13" r="25">
      <c s="4" t="s" r="A25">
        <v>999</v>
      </c>
    </row>
    <row spans="1:13" r="26">
      <c s="3" t="s" r="A26">
        <v>984</v>
      </c>
    </row>
    <row spans="1:13" r="27">
      <c s="4" t="s" r="A27">
        <v>991</v>
      </c>
      <c s="6" t="n" r="B27">
        <v>10900000</v>
      </c>
      <c s="6" t="n" r="D27">
        <v>-17000000</v>
      </c>
      <c s="6" t="n" r="F27">
        <v>-3900000</v>
      </c>
    </row>
    <row spans="1:13" r="28">
      <c s="4" t="s" r="A28">
        <v>1000</v>
      </c>
    </row>
    <row spans="1:13" r="29">
      <c s="3" t="s" r="A29">
        <v>984</v>
      </c>
    </row>
    <row spans="1:13" r="30">
      <c s="4" t="s" r="A30">
        <v>64</v>
      </c>
      <c s="5" t="n" r="B30">
        <v>57800000</v>
      </c>
    </row>
    <row spans="1:13" r="31">
      <c s="4" t="s" r="A31">
        <v>712</v>
      </c>
    </row>
    <row spans="1:13" r="32">
      <c s="3" t="s" r="A32">
        <v>984</v>
      </c>
    </row>
    <row spans="1:13" r="33">
      <c s="4" t="s" r="A33">
        <v>1001</v>
      </c>
      <c s="5" t="n" r="B33">
        <v>-21495000</v>
      </c>
    </row>
    <row spans="1:13" r="34">
      <c s="4" t="s" r="A34">
        <v>1002</v>
      </c>
    </row>
    <row spans="1:13" r="35">
      <c s="3" t="s" r="A35">
        <v>984</v>
      </c>
    </row>
    <row spans="1:13" r="36">
      <c s="4" t="s" r="A36">
        <v>1001</v>
      </c>
      <c s="6" t="n" r="B36">
        <v>-21500000</v>
      </c>
    </row>
    <row spans="1:13" r="37">
      <c t="n" r="A37"/>
    </row>
    <row spans="1:13" r="38">
      <c s="4" t="s" r="A38">
        <v>44</v>
      </c>
      <c s="4" t="s" r="B38">
        <v>86</v>
      </c>
    </row>
    <row spans="1:13" r="39">
      <c s="4" t="s" r="A39">
        <v>87</v>
      </c>
      <c s="4" t="s" r="B39">
        <v>86</v>
      </c>
    </row>
  </sheetData>
  <mergeCells count="7">
    <mergeCell ref="A1:A2"/>
    <mergeCell ref="B1:G1"/>
    <mergeCell ref="B2:C2"/>
    <mergeCell ref="D2:E2"/>
    <mergeCell ref="A37:M37"/>
    <mergeCell ref="B38:M38"/>
    <mergeCell ref="B39:M3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1003</v>
      </c>
      <c s="2" t="s" r="B1">
        <v>2</v>
      </c>
      <c s="2" t="s" r="C1">
        <v>36</v>
      </c>
    </row>
    <row spans="1:3" r="2">
      <c s="3" t="s" r="A2">
        <v>1004</v>
      </c>
    </row>
    <row spans="1:3" r="3">
      <c s="4" t="s" r="A3">
        <v>1005</v>
      </c>
      <c s="6" t="n" r="B3">
        <v>11961088000</v>
      </c>
      <c s="6" t="n" r="C3">
        <v>14050000000</v>
      </c>
    </row>
    <row spans="1:3" r="4">
      <c s="4" t="s" r="A4">
        <v>1006</v>
      </c>
    </row>
    <row spans="1:3" r="5">
      <c s="3" t="s" r="A5">
        <v>1004</v>
      </c>
    </row>
    <row spans="1:3" r="6">
      <c s="4" t="s" r="A6">
        <v>1001</v>
      </c>
      <c s="5" t="n" r="B6">
        <v>396000</v>
      </c>
      <c s="5" t="n" r="C6">
        <v>654000</v>
      </c>
    </row>
    <row spans="1:3" r="7">
      <c s="4" t="s" r="A7">
        <v>1005</v>
      </c>
      <c s="5" t="n" r="B7">
        <v>36684000</v>
      </c>
      <c s="5" t="n" r="C7">
        <v>51823000</v>
      </c>
    </row>
    <row spans="1:3" r="8">
      <c s="4" t="s" r="A8">
        <v>1007</v>
      </c>
      <c s="5" t="n" r="B8">
        <v>36684000</v>
      </c>
      <c s="5" t="n" r="C8">
        <v>51823000</v>
      </c>
    </row>
    <row spans="1:3" r="9">
      <c s="4" t="s" r="A9">
        <v>1008</v>
      </c>
      <c s="5" t="n" r="B9">
        <v>0</v>
      </c>
      <c s="5" t="n" r="C9">
        <v>0</v>
      </c>
    </row>
    <row spans="1:3" r="10">
      <c s="4" t="s" r="A10">
        <v>1009</v>
      </c>
      <c s="5" t="n" r="B10">
        <v>5642000</v>
      </c>
      <c s="6" t="n" r="C10">
        <v>7979000</v>
      </c>
    </row>
    <row spans="1:3" r="11">
      <c s="4" t="s" r="A11">
        <v>712</v>
      </c>
    </row>
    <row spans="1:3" r="12">
      <c s="3" t="s" r="A12">
        <v>1004</v>
      </c>
    </row>
    <row spans="1:3" r="13">
      <c s="4" t="s" r="A13">
        <v>1001</v>
      </c>
      <c s="5" t="n" r="B13">
        <v>-21495000</v>
      </c>
    </row>
    <row spans="1:3" r="14">
      <c s="4" t="s" r="A14">
        <v>1010</v>
      </c>
    </row>
    <row spans="1:3" r="15">
      <c s="3" t="s" r="A15">
        <v>1004</v>
      </c>
    </row>
    <row spans="1:3" r="16">
      <c s="4" t="s" r="A16">
        <v>1005</v>
      </c>
      <c s="5" t="n" r="B16">
        <v>615000000</v>
      </c>
    </row>
    <row spans="1:3" r="17">
      <c s="4" t="s" r="A17">
        <v>1007</v>
      </c>
      <c s="6" t="n" r="B17">
        <v>61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spans="1:5" r="1">
      <c s="1" t="s" r="A1">
        <v>1011</v>
      </c>
      <c s="2" t="s" r="C1">
        <v>1</v>
      </c>
    </row>
    <row spans="1:5" r="2">
      <c s="2" t="s" r="C2">
        <v>2</v>
      </c>
      <c s="2" t="s" r="D2">
        <v>34</v>
      </c>
      <c s="2" t="s" r="E2">
        <v>36</v>
      </c>
    </row>
    <row spans="1:5" r="3">
      <c s="3" t="s" r="A3">
        <v>411</v>
      </c>
    </row>
    <row spans="1:5" r="4">
      <c s="4" t="s" r="A4">
        <v>1005</v>
      </c>
      <c s="6" t="n" r="C4">
        <v>11961088000</v>
      </c>
      <c s="6" t="n" r="E4">
        <v>14050000000</v>
      </c>
    </row>
    <row spans="1:5" r="5">
      <c s="4" t="s" r="A5">
        <v>1012</v>
      </c>
    </row>
    <row spans="1:5" r="6">
      <c s="3" t="s" r="A6">
        <v>411</v>
      </c>
    </row>
    <row spans="1:5" r="7">
      <c s="4" t="s" r="A7">
        <v>1005</v>
      </c>
      <c s="6" t="n" r="C7">
        <v>10550000000</v>
      </c>
      <c s="6" t="n" r="E7">
        <v>12800000000</v>
      </c>
    </row>
    <row spans="1:5" r="8">
      <c s="4" t="s" r="A8">
        <v>1013</v>
      </c>
      <c s="4" t="s" r="C8">
        <v>1014</v>
      </c>
    </row>
    <row spans="1:5" r="9">
      <c s="4" t="s" r="A9">
        <v>1015</v>
      </c>
    </row>
    <row spans="1:5" r="10">
      <c s="3" t="s" r="A10">
        <v>411</v>
      </c>
    </row>
    <row spans="1:5" r="11">
      <c s="4" t="s" r="A11">
        <v>1005</v>
      </c>
      <c s="6" t="n" r="C11">
        <v>300000000</v>
      </c>
    </row>
    <row spans="1:5" r="12">
      <c s="4" t="s" r="A12">
        <v>1016</v>
      </c>
      <c s="4" t="s" r="C12">
        <v>1017</v>
      </c>
    </row>
    <row spans="1:5" r="13">
      <c s="4" t="s" r="A13">
        <v>1013</v>
      </c>
      <c s="4" t="s" r="C13">
        <v>1018</v>
      </c>
    </row>
    <row spans="1:5" r="14">
      <c s="4" t="s" r="A14">
        <v>1019</v>
      </c>
    </row>
    <row spans="1:5" r="15">
      <c s="3" t="s" r="A15">
        <v>411</v>
      </c>
    </row>
    <row spans="1:5" r="16">
      <c s="4" t="s" r="A16">
        <v>1005</v>
      </c>
      <c s="6" t="n" r="C16">
        <v>300000000</v>
      </c>
    </row>
    <row spans="1:5" r="17">
      <c s="4" t="s" r="A17">
        <v>1016</v>
      </c>
      <c s="4" t="s" r="C17">
        <v>1017</v>
      </c>
    </row>
    <row spans="1:5" r="18">
      <c s="4" t="s" r="A18">
        <v>1013</v>
      </c>
      <c s="4" t="s" r="C18">
        <v>1014</v>
      </c>
    </row>
    <row spans="1:5" r="19">
      <c s="4" t="s" r="A19">
        <v>1020</v>
      </c>
    </row>
    <row spans="1:5" r="20">
      <c s="3" t="s" r="A20">
        <v>411</v>
      </c>
    </row>
    <row spans="1:5" r="21">
      <c s="4" t="s" r="A21">
        <v>1005</v>
      </c>
      <c s="6" t="n" r="C21">
        <v>300000000</v>
      </c>
    </row>
    <row spans="1:5" r="22">
      <c s="4" t="s" r="A22">
        <v>1016</v>
      </c>
      <c s="4" t="s" r="C22">
        <v>1021</v>
      </c>
    </row>
    <row spans="1:5" r="23">
      <c s="4" t="s" r="A23">
        <v>1013</v>
      </c>
      <c s="4" t="s" r="C23">
        <v>1022</v>
      </c>
    </row>
    <row spans="1:5" r="24">
      <c s="4" t="s" r="A24">
        <v>1023</v>
      </c>
    </row>
    <row spans="1:5" r="25">
      <c s="3" t="s" r="A25">
        <v>411</v>
      </c>
    </row>
    <row spans="1:5" r="26">
      <c s="4" t="s" r="A26">
        <v>1005</v>
      </c>
      <c s="6" t="n" r="C26">
        <v>500000000</v>
      </c>
    </row>
    <row spans="1:5" r="27">
      <c s="4" t="s" r="A27">
        <v>1016</v>
      </c>
      <c s="4" t="s" r="C27">
        <v>1024</v>
      </c>
    </row>
    <row spans="1:5" r="28">
      <c s="4" t="s" r="A28">
        <v>1013</v>
      </c>
      <c s="4" t="s" r="C28">
        <v>664</v>
      </c>
    </row>
    <row spans="1:5" r="29">
      <c s="4" t="s" r="A29">
        <v>1025</v>
      </c>
    </row>
    <row spans="1:5" r="30">
      <c s="3" t="s" r="A30">
        <v>411</v>
      </c>
    </row>
    <row spans="1:5" r="31">
      <c s="4" t="s" r="A31">
        <v>1005</v>
      </c>
      <c s="6" t="n" r="C31">
        <v>500000000</v>
      </c>
    </row>
    <row spans="1:5" r="32">
      <c s="4" t="s" r="A32">
        <v>1016</v>
      </c>
      <c s="4" t="s" r="C32">
        <v>1024</v>
      </c>
    </row>
    <row spans="1:5" r="33">
      <c s="4" t="s" r="A33">
        <v>1013</v>
      </c>
      <c s="4" t="s" r="C33">
        <v>673</v>
      </c>
    </row>
    <row spans="1:5" r="34">
      <c s="4" t="s" r="A34">
        <v>1026</v>
      </c>
    </row>
    <row spans="1:5" r="35">
      <c s="3" t="s" r="A35">
        <v>411</v>
      </c>
    </row>
    <row spans="1:5" r="36">
      <c s="4" t="s" r="A36">
        <v>1005</v>
      </c>
      <c s="6" t="n" r="D36">
        <v>500000000</v>
      </c>
    </row>
    <row spans="1:5" r="37">
      <c s="4" t="s" r="A37">
        <v>1016</v>
      </c>
      <c s="4" t="s" r="C37">
        <v>1027</v>
      </c>
    </row>
    <row spans="1:5" r="38">
      <c s="4" t="s" r="A38">
        <v>1013</v>
      </c>
      <c s="4" t="s" r="D38">
        <v>1028</v>
      </c>
    </row>
    <row spans="1:5" r="39">
      <c s="4" t="s" r="A39">
        <v>1029</v>
      </c>
    </row>
    <row spans="1:5" r="40">
      <c s="3" t="s" r="A40">
        <v>411</v>
      </c>
    </row>
    <row spans="1:5" r="41">
      <c s="4" t="s" r="A41">
        <v>1005</v>
      </c>
      <c s="6" t="n" r="C41">
        <v>500000000</v>
      </c>
    </row>
    <row spans="1:5" r="42">
      <c s="4" t="s" r="A42">
        <v>1016</v>
      </c>
      <c s="4" t="s" r="C42">
        <v>1030</v>
      </c>
    </row>
    <row spans="1:5" r="43">
      <c s="4" t="s" r="A43">
        <v>1013</v>
      </c>
      <c s="4" t="s" r="C43">
        <v>671</v>
      </c>
    </row>
    <row spans="1:5" r="44">
      <c s="4" t="s" r="A44">
        <v>1031</v>
      </c>
    </row>
    <row spans="1:5" r="45">
      <c s="3" t="s" r="A45">
        <v>411</v>
      </c>
    </row>
    <row spans="1:5" r="46">
      <c s="4" t="s" r="A46">
        <v>1005</v>
      </c>
      <c s="6" t="n" r="C46">
        <v>250000000</v>
      </c>
    </row>
    <row spans="1:5" r="47">
      <c s="4" t="s" r="A47">
        <v>1016</v>
      </c>
      <c s="4" t="s" r="C47">
        <v>1032</v>
      </c>
    </row>
    <row spans="1:5" r="48">
      <c s="4" t="s" r="A48">
        <v>1013</v>
      </c>
      <c s="4" t="s" r="C48">
        <v>1033</v>
      </c>
    </row>
    <row spans="1:5" r="49">
      <c s="4" t="s" r="A49">
        <v>1034</v>
      </c>
    </row>
    <row spans="1:5" r="50">
      <c s="3" t="s" r="A50">
        <v>411</v>
      </c>
    </row>
    <row spans="1:5" r="51">
      <c s="4" t="s" r="A51">
        <v>1005</v>
      </c>
      <c s="6" t="n" r="C51">
        <v>250000000</v>
      </c>
    </row>
    <row spans="1:5" r="52">
      <c s="4" t="s" r="A52">
        <v>1016</v>
      </c>
      <c s="4" t="s" r="C52">
        <v>1032</v>
      </c>
    </row>
    <row spans="1:5" r="53">
      <c s="4" t="s" r="A53">
        <v>1013</v>
      </c>
      <c s="4" t="s" r="C53">
        <v>1033</v>
      </c>
    </row>
    <row spans="1:5" r="54">
      <c s="4" t="s" r="A54">
        <v>1035</v>
      </c>
    </row>
    <row spans="1:5" r="55">
      <c s="3" t="s" r="A55">
        <v>411</v>
      </c>
    </row>
    <row spans="1:5" r="56">
      <c s="4" t="s" r="A56">
        <v>1005</v>
      </c>
      <c s="6" t="n" r="C56">
        <v>500000000</v>
      </c>
    </row>
    <row spans="1:5" r="57">
      <c s="4" t="s" r="A57">
        <v>1016</v>
      </c>
      <c s="4" t="s" r="C57">
        <v>1036</v>
      </c>
    </row>
    <row spans="1:5" r="58">
      <c s="4" t="s" r="A58">
        <v>1013</v>
      </c>
      <c s="4" t="s" r="C58">
        <v>1037</v>
      </c>
    </row>
    <row spans="1:5" r="59">
      <c s="4" t="s" r="A59">
        <v>1038</v>
      </c>
    </row>
    <row spans="1:5" r="60">
      <c s="3" t="s" r="A60">
        <v>411</v>
      </c>
    </row>
    <row spans="1:5" r="61">
      <c s="4" t="s" r="A61">
        <v>1005</v>
      </c>
      <c s="6" t="n" r="C61">
        <v>500000000</v>
      </c>
    </row>
    <row spans="1:5" r="62">
      <c s="4" t="s" r="A62">
        <v>1016</v>
      </c>
      <c s="4" t="s" r="C62">
        <v>1039</v>
      </c>
    </row>
    <row spans="1:5" r="63">
      <c s="4" t="s" r="A63">
        <v>1013</v>
      </c>
      <c s="4" t="s" r="C63">
        <v>1040</v>
      </c>
    </row>
    <row spans="1:5" r="64">
      <c s="4" t="s" r="A64">
        <v>1041</v>
      </c>
    </row>
    <row spans="1:5" r="65">
      <c s="3" t="s" r="A65">
        <v>411</v>
      </c>
    </row>
    <row spans="1:5" r="66">
      <c s="4" t="s" r="A66">
        <v>1005</v>
      </c>
      <c s="6" t="n" r="C66">
        <v>150000000</v>
      </c>
    </row>
    <row spans="1:5" r="67">
      <c s="4" t="s" r="A67">
        <v>1016</v>
      </c>
      <c s="4" t="s" r="C67">
        <v>1042</v>
      </c>
    </row>
    <row spans="1:5" r="68">
      <c s="4" t="s" r="A68">
        <v>1013</v>
      </c>
      <c s="4" t="s" r="C68">
        <v>647</v>
      </c>
    </row>
    <row spans="1:5" r="69">
      <c s="4" t="s" r="A69">
        <v>1043</v>
      </c>
    </row>
    <row spans="1:5" r="70">
      <c s="3" t="s" r="A70">
        <v>411</v>
      </c>
    </row>
    <row spans="1:5" r="71">
      <c s="4" t="s" r="A71">
        <v>1005</v>
      </c>
      <c s="6" t="n" r="C71">
        <v>350000000</v>
      </c>
    </row>
    <row spans="1:5" r="72">
      <c s="4" t="s" r="A72">
        <v>1016</v>
      </c>
      <c s="4" t="s" r="C72">
        <v>1044</v>
      </c>
    </row>
    <row spans="1:5" r="73">
      <c s="4" t="s" r="A73">
        <v>1013</v>
      </c>
      <c s="4" t="s" r="C73">
        <v>1045</v>
      </c>
    </row>
    <row spans="1:5" r="74">
      <c s="4" t="s" r="A74">
        <v>1046</v>
      </c>
    </row>
    <row spans="1:5" r="75">
      <c s="3" t="s" r="A75">
        <v>411</v>
      </c>
    </row>
    <row spans="1:5" r="76">
      <c s="4" t="s" r="A76">
        <v>1005</v>
      </c>
      <c s="6" t="n" r="C76">
        <v>100000000</v>
      </c>
    </row>
    <row spans="1:5" r="77">
      <c s="4" t="s" r="A77">
        <v>1016</v>
      </c>
      <c s="4" t="s" r="C77">
        <v>1047</v>
      </c>
    </row>
    <row spans="1:5" r="78">
      <c s="4" t="s" r="A78">
        <v>1013</v>
      </c>
      <c s="4" t="s" r="C78">
        <v>961</v>
      </c>
    </row>
    <row spans="1:5" r="79">
      <c s="4" t="s" r="A79">
        <v>1048</v>
      </c>
    </row>
    <row spans="1:5" r="80">
      <c s="3" t="s" r="A80">
        <v>411</v>
      </c>
    </row>
    <row spans="1:5" r="81">
      <c s="4" t="s" r="A81">
        <v>1005</v>
      </c>
      <c s="6" t="n" r="C81">
        <v>300000000</v>
      </c>
    </row>
    <row spans="1:5" r="82">
      <c s="4" t="s" r="A82">
        <v>1016</v>
      </c>
      <c s="4" t="s" r="C82">
        <v>1049</v>
      </c>
    </row>
    <row spans="1:5" r="83">
      <c s="4" t="s" r="A83">
        <v>1013</v>
      </c>
      <c s="4" t="s" r="C83">
        <v>1050</v>
      </c>
    </row>
    <row spans="1:5" r="84">
      <c s="4" t="s" r="A84">
        <v>1051</v>
      </c>
    </row>
    <row spans="1:5" r="85">
      <c s="3" t="s" r="A85">
        <v>411</v>
      </c>
    </row>
    <row spans="1:5" r="86">
      <c s="4" t="s" r="A86">
        <v>1005</v>
      </c>
      <c s="6" t="n" r="C86">
        <v>200000000</v>
      </c>
    </row>
    <row spans="1:5" r="87">
      <c s="4" t="s" r="A87">
        <v>1016</v>
      </c>
      <c s="4" t="s" r="C87">
        <v>1052</v>
      </c>
    </row>
    <row spans="1:5" r="88">
      <c s="4" t="s" r="A88">
        <v>1013</v>
      </c>
      <c s="4" t="s" r="C88">
        <v>1053</v>
      </c>
    </row>
    <row spans="1:5" r="89">
      <c s="4" t="s" r="A89">
        <v>1054</v>
      </c>
    </row>
    <row spans="1:5" r="90">
      <c s="3" t="s" r="A90">
        <v>411</v>
      </c>
    </row>
    <row spans="1:5" r="91">
      <c s="4" t="s" r="A91">
        <v>1005</v>
      </c>
      <c s="6" t="n" r="C91">
        <v>500000000</v>
      </c>
    </row>
    <row spans="1:5" r="92">
      <c s="4" t="s" r="A92">
        <v>1016</v>
      </c>
      <c s="4" t="s" r="C92">
        <v>1055</v>
      </c>
    </row>
    <row spans="1:5" r="93">
      <c s="4" t="s" r="A93">
        <v>1013</v>
      </c>
      <c s="4" t="s" r="C93">
        <v>462</v>
      </c>
    </row>
    <row spans="1:5" r="94">
      <c s="4" t="s" r="A94">
        <v>1056</v>
      </c>
    </row>
    <row spans="1:5" r="95">
      <c s="3" t="s" r="A95">
        <v>411</v>
      </c>
    </row>
    <row spans="1:5" r="96">
      <c s="4" t="s" r="A96">
        <v>1005</v>
      </c>
      <c s="6" t="n" r="C96">
        <v>400000000</v>
      </c>
    </row>
    <row spans="1:5" r="97">
      <c s="4" t="s" r="A97">
        <v>1016</v>
      </c>
      <c s="4" t="s" r="C97">
        <v>1057</v>
      </c>
    </row>
    <row spans="1:5" r="98">
      <c s="4" t="s" r="A98">
        <v>1013</v>
      </c>
      <c s="4" t="s" r="C98">
        <v>1058</v>
      </c>
    </row>
    <row spans="1:5" r="99">
      <c s="4" t="s" r="A99">
        <v>1059</v>
      </c>
    </row>
    <row spans="1:5" r="100">
      <c s="3" t="s" r="A100">
        <v>411</v>
      </c>
    </row>
    <row spans="1:5" r="101">
      <c s="4" t="s" r="A101">
        <v>1005</v>
      </c>
      <c s="6" t="n" r="C101">
        <v>500000000</v>
      </c>
    </row>
    <row spans="1:5" r="102">
      <c s="4" t="s" r="A102">
        <v>1016</v>
      </c>
      <c s="4" t="s" r="C102">
        <v>1060</v>
      </c>
    </row>
    <row spans="1:5" r="103">
      <c s="4" t="s" r="A103">
        <v>1013</v>
      </c>
      <c s="4" t="s" r="C103">
        <v>1061</v>
      </c>
    </row>
    <row spans="1:5" r="104">
      <c s="4" t="s" r="A104">
        <v>1062</v>
      </c>
    </row>
    <row spans="1:5" r="105">
      <c s="3" t="s" r="A105">
        <v>411</v>
      </c>
    </row>
    <row spans="1:5" r="106">
      <c s="4" t="s" r="A106">
        <v>1005</v>
      </c>
      <c s="4" t="s" r="B106">
        <v>46</v>
      </c>
      <c s="6" t="n" r="C106">
        <v>300000000</v>
      </c>
    </row>
    <row spans="1:5" r="107">
      <c s="4" t="s" r="A107">
        <v>1016</v>
      </c>
      <c s="4" t="s" r="B107">
        <v>46</v>
      </c>
      <c s="4" t="s" r="C107">
        <v>1063</v>
      </c>
    </row>
    <row spans="1:5" r="108">
      <c s="4" t="s" r="A108">
        <v>1013</v>
      </c>
      <c s="4" t="s" r="B108">
        <v>46</v>
      </c>
      <c s="4" t="s" r="C108">
        <v>1064</v>
      </c>
    </row>
    <row spans="1:5" r="109">
      <c s="4" t="s" r="A109">
        <v>1065</v>
      </c>
    </row>
    <row spans="1:5" r="110">
      <c s="3" t="s" r="A110">
        <v>411</v>
      </c>
    </row>
    <row spans="1:5" r="111">
      <c s="4" t="s" r="A111">
        <v>1005</v>
      </c>
      <c s="4" t="s" r="B111">
        <v>46</v>
      </c>
      <c s="6" t="n" r="C111">
        <v>300000000</v>
      </c>
    </row>
    <row spans="1:5" r="112">
      <c s="4" t="s" r="A112">
        <v>1016</v>
      </c>
      <c s="4" t="s" r="B112">
        <v>46</v>
      </c>
      <c s="4" t="s" r="C112">
        <v>1063</v>
      </c>
    </row>
    <row spans="1:5" r="113">
      <c s="4" t="s" r="A113">
        <v>1013</v>
      </c>
      <c s="4" t="s" r="B113">
        <v>46</v>
      </c>
      <c s="4" t="s" r="C113">
        <v>670</v>
      </c>
    </row>
    <row spans="1:5" r="114">
      <c s="4" t="s" r="A114">
        <v>1066</v>
      </c>
    </row>
    <row spans="1:5" r="115">
      <c s="3" t="s" r="A115">
        <v>411</v>
      </c>
    </row>
    <row spans="1:5" r="116">
      <c s="4" t="s" r="A116">
        <v>1005</v>
      </c>
      <c s="6" t="n" r="C116">
        <v>200000000</v>
      </c>
    </row>
    <row spans="1:5" r="117">
      <c s="4" t="s" r="A117">
        <v>1016</v>
      </c>
      <c s="4" t="s" r="C117">
        <v>1067</v>
      </c>
    </row>
    <row spans="1:5" r="118">
      <c s="4" t="s" r="A118">
        <v>1013</v>
      </c>
      <c s="4" t="s" r="C118">
        <v>1068</v>
      </c>
    </row>
    <row spans="1:5" r="119">
      <c s="4" t="s" r="A119">
        <v>1069</v>
      </c>
    </row>
    <row spans="1:5" r="120">
      <c s="3" t="s" r="A120">
        <v>411</v>
      </c>
    </row>
    <row spans="1:5" r="121">
      <c s="4" t="s" r="A121">
        <v>1005</v>
      </c>
      <c s="6" t="n" r="C121">
        <v>200000000</v>
      </c>
    </row>
    <row spans="1:5" r="122">
      <c s="4" t="s" r="A122">
        <v>1016</v>
      </c>
      <c s="4" t="s" r="C122">
        <v>1070</v>
      </c>
    </row>
    <row spans="1:5" r="123">
      <c s="4" t="s" r="A123">
        <v>1013</v>
      </c>
      <c s="4" t="s" r="C123">
        <v>663</v>
      </c>
    </row>
    <row spans="1:5" r="124">
      <c s="4" t="s" r="A124">
        <v>1071</v>
      </c>
    </row>
    <row spans="1:5" r="125">
      <c s="3" t="s" r="A125">
        <v>411</v>
      </c>
    </row>
    <row spans="1:5" r="126">
      <c s="4" t="s" r="A126">
        <v>1005</v>
      </c>
      <c s="4" t="s" r="B126">
        <v>50</v>
      </c>
      <c s="6" t="n" r="C126">
        <v>550000000</v>
      </c>
    </row>
    <row spans="1:5" r="127">
      <c s="4" t="s" r="A127">
        <v>1016</v>
      </c>
      <c s="4" t="s" r="B127">
        <v>50</v>
      </c>
      <c s="4" t="s" r="C127">
        <v>1072</v>
      </c>
    </row>
    <row spans="1:5" r="128">
      <c s="4" t="s" r="A128">
        <v>1013</v>
      </c>
      <c s="4" t="s" r="B128">
        <v>50</v>
      </c>
      <c s="4" t="s" r="C128">
        <v>1073</v>
      </c>
    </row>
    <row spans="1:5" r="129">
      <c s="4" t="s" r="A129">
        <v>1074</v>
      </c>
    </row>
    <row spans="1:5" r="130">
      <c s="3" t="s" r="A130">
        <v>411</v>
      </c>
    </row>
    <row spans="1:5" r="131">
      <c s="4" t="s" r="A131">
        <v>1005</v>
      </c>
      <c s="6" t="n" r="C131">
        <v>250000000</v>
      </c>
    </row>
    <row spans="1:5" r="132">
      <c s="4" t="s" r="A132">
        <v>1016</v>
      </c>
      <c s="4" t="s" r="C132">
        <v>1075</v>
      </c>
    </row>
    <row spans="1:5" r="133">
      <c s="4" t="s" r="A133">
        <v>1013</v>
      </c>
      <c s="4" t="s" r="C133">
        <v>1076</v>
      </c>
    </row>
    <row spans="1:5" r="134">
      <c s="4" t="s" r="A134">
        <v>1077</v>
      </c>
    </row>
    <row spans="1:5" r="135">
      <c s="3" t="s" r="A135">
        <v>411</v>
      </c>
    </row>
    <row spans="1:5" r="136">
      <c s="4" t="s" r="A136">
        <v>1005</v>
      </c>
      <c s="6" t="n" r="C136">
        <v>500000000</v>
      </c>
    </row>
    <row spans="1:5" r="137">
      <c s="4" t="s" r="A137">
        <v>1016</v>
      </c>
      <c s="4" t="s" r="C137">
        <v>1078</v>
      </c>
    </row>
    <row spans="1:5" r="138">
      <c s="4" t="s" r="A138">
        <v>1013</v>
      </c>
      <c s="4" t="s" r="C138">
        <v>1079</v>
      </c>
    </row>
    <row spans="1:5" r="139">
      <c s="4" t="s" r="A139">
        <v>1080</v>
      </c>
    </row>
    <row spans="1:5" r="140">
      <c s="3" t="s" r="A140">
        <v>411</v>
      </c>
    </row>
    <row spans="1:5" r="141">
      <c s="4" t="s" r="A141">
        <v>1005</v>
      </c>
      <c s="4" t="s" r="B141">
        <v>44</v>
      </c>
      <c s="6" t="n" r="C141">
        <v>600000000</v>
      </c>
    </row>
    <row spans="1:5" r="142">
      <c s="4" t="s" r="A142">
        <v>1016</v>
      </c>
      <c s="4" t="s" r="B142">
        <v>44</v>
      </c>
      <c s="4" t="s" r="C142">
        <v>1081</v>
      </c>
    </row>
    <row spans="1:5" r="143">
      <c s="4" t="s" r="A143">
        <v>1013</v>
      </c>
      <c s="4" t="s" r="B143">
        <v>44</v>
      </c>
      <c s="4" t="s" r="C143">
        <v>1082</v>
      </c>
    </row>
    <row spans="1:5" r="144">
      <c s="4" t="s" r="A144">
        <v>1083</v>
      </c>
    </row>
    <row spans="1:5" r="145">
      <c s="3" t="s" r="A145">
        <v>411</v>
      </c>
    </row>
    <row spans="1:5" r="146">
      <c s="4" t="s" r="A146">
        <v>1005</v>
      </c>
      <c s="6" t="n" r="C146">
        <v>250000000</v>
      </c>
    </row>
    <row spans="1:5" r="147">
      <c s="4" t="s" r="A147">
        <v>1016</v>
      </c>
      <c s="4" t="s" r="C147">
        <v>1084</v>
      </c>
    </row>
    <row spans="1:5" r="148">
      <c s="4" t="s" r="A148">
        <v>1013</v>
      </c>
      <c s="4" t="s" r="C148">
        <v>1085</v>
      </c>
    </row>
    <row spans="1:5" r="149">
      <c s="4" t="s" r="A149">
        <v>1086</v>
      </c>
    </row>
    <row spans="1:5" r="150">
      <c s="3" t="s" r="A150">
        <v>411</v>
      </c>
    </row>
    <row spans="1:5" r="151">
      <c s="4" t="s" r="A151">
        <v>1005</v>
      </c>
      <c s="6" t="n" r="C151">
        <v>500000000</v>
      </c>
    </row>
    <row spans="1:5" r="152">
      <c s="4" t="s" r="A152">
        <v>1016</v>
      </c>
      <c s="4" t="s" r="C152">
        <v>1087</v>
      </c>
    </row>
    <row spans="1:5" r="153">
      <c s="4" t="s" r="A153">
        <v>1013</v>
      </c>
      <c s="4" t="s" r="C153">
        <v>1088</v>
      </c>
    </row>
    <row spans="1:5" r="154">
      <c t="n" r="A154"/>
    </row>
    <row spans="1:5" r="155">
      <c s="4" t="s" r="A155">
        <v>44</v>
      </c>
      <c s="4" t="s" r="B155">
        <v>1089</v>
      </c>
    </row>
    <row spans="1:5" r="156">
      <c s="4" t="s" r="A156">
        <v>87</v>
      </c>
      <c s="4" t="s" r="B156">
        <v>1090</v>
      </c>
    </row>
    <row spans="1:5" r="157">
      <c s="4" t="s" r="A157">
        <v>50</v>
      </c>
      <c s="4" t="s" r="B157">
        <v>1091</v>
      </c>
    </row>
  </sheetData>
  <mergeCells count="5">
    <mergeCell ref="A1:B2"/>
    <mergeCell ref="A154:D154"/>
    <mergeCell ref="B155:D155"/>
    <mergeCell ref="B156:D156"/>
    <mergeCell ref="B157:D1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12"/>
    <col customWidth="1" max="7" min="7" width="14"/>
  </cols>
  <sheetData>
    <row spans="1:7" r="1">
      <c s="1" t="s" r="A1">
        <v>194</v>
      </c>
      <c s="2" t="s" r="C1">
        <v>1</v>
      </c>
    </row>
    <row spans="1:7" r="2">
      <c s="2" t="s" r="C2">
        <v>2</v>
      </c>
      <c s="2" t="s" r="E2">
        <v>36</v>
      </c>
      <c s="2" t="s" r="G2">
        <v>40</v>
      </c>
    </row>
    <row spans="1:7" r="3">
      <c s="3" t="s" r="A3">
        <v>195</v>
      </c>
    </row>
    <row spans="1:7" r="4">
      <c s="4" t="s" r="A4">
        <v>125</v>
      </c>
      <c s="6" t="n" r="C4">
        <v>-230738</v>
      </c>
      <c s="4" t="s" r="D4">
        <v>126</v>
      </c>
      <c s="6" t="n" r="E4">
        <v>159822</v>
      </c>
      <c s="4" t="s" r="F4">
        <v>126</v>
      </c>
      <c s="6" t="n" r="G4">
        <v>342782</v>
      </c>
    </row>
    <row spans="1:7" r="5">
      <c s="3" t="s" r="A5">
        <v>196</v>
      </c>
    </row>
    <row spans="1:7" r="6">
      <c s="4" t="s" r="A6">
        <v>197</v>
      </c>
      <c s="5" t="n" r="C6">
        <v>124369</v>
      </c>
      <c s="4" t="s" r="D6">
        <v>50</v>
      </c>
      <c s="5" t="n" r="E6">
        <v>180121</v>
      </c>
      <c s="4" t="s" r="F6">
        <v>50</v>
      </c>
      <c s="5" t="n" r="G6">
        <v>139624</v>
      </c>
    </row>
    <row spans="1:7" r="7">
      <c s="4" t="s" r="A7">
        <v>197</v>
      </c>
      <c s="4" t="s" r="B7">
        <v>50</v>
      </c>
      <c s="5" t="n" r="C7">
        <v>2761</v>
      </c>
      <c s="5" t="n" r="E7">
        <v>994</v>
      </c>
    </row>
    <row spans="1:7" r="8">
      <c s="4" t="s" r="A8">
        <v>198</v>
      </c>
      <c s="4" t="s" r="B8">
        <v>50</v>
      </c>
      <c s="5" t="n" r="C8">
        <v>-9</v>
      </c>
      <c s="5" t="n" r="E8">
        <v>-26</v>
      </c>
    </row>
    <row spans="1:7" r="9">
      <c s="4" t="s" r="A9">
        <v>112</v>
      </c>
      <c s="4" t="s" r="B9">
        <v>50</v>
      </c>
      <c s="5" t="n" r="C9">
        <v>-142</v>
      </c>
      <c s="5" t="n" r="E9">
        <v>884</v>
      </c>
    </row>
    <row spans="1:7" r="10">
      <c s="4" t="s" r="A10">
        <v>199</v>
      </c>
      <c s="5" t="n" r="C10">
        <v>215499</v>
      </c>
      <c s="4" t="s" r="D10">
        <v>50</v>
      </c>
      <c s="5" t="n" r="E10">
        <v>13923</v>
      </c>
      <c s="4" t="s" r="F10">
        <v>50</v>
      </c>
      <c s="5" t="n" r="G10">
        <v>4232</v>
      </c>
    </row>
    <row spans="1:7" r="11">
      <c s="4" t="s" r="A11">
        <v>118</v>
      </c>
      <c s="5" t="n" r="C11">
        <v>21753</v>
      </c>
      <c s="4" t="s" r="D11">
        <v>50</v>
      </c>
      <c s="5" t="n" r="E11">
        <v>865</v>
      </c>
      <c s="4" t="s" r="F11">
        <v>50</v>
      </c>
      <c s="5" t="n" r="G11">
        <v>-180</v>
      </c>
    </row>
    <row spans="1:7" r="12">
      <c s="4" t="s" r="A12">
        <v>200</v>
      </c>
      <c s="5" t="n" r="C12">
        <v>87168</v>
      </c>
      <c s="4" t="s" r="D12">
        <v>49</v>
      </c>
      <c s="5" t="n" r="E12">
        <v>182733</v>
      </c>
      <c s="4" t="s" r="F12">
        <v>49</v>
      </c>
      <c s="5" t="n" r="G12">
        <v>-46989</v>
      </c>
    </row>
    <row spans="1:7" r="13">
      <c s="4" t="s" r="A13">
        <v>201</v>
      </c>
      <c s="5" t="n" r="C13">
        <v>72187</v>
      </c>
      <c s="4" t="s" r="D13">
        <v>50</v>
      </c>
      <c s="5" t="n" r="E13">
        <v>-56279</v>
      </c>
      <c s="4" t="s" r="F13">
        <v>50</v>
      </c>
      <c s="5" t="n" r="G13">
        <v>0</v>
      </c>
    </row>
    <row spans="1:7" r="14">
      <c s="4" t="s" r="A14">
        <v>116</v>
      </c>
      <c s="5" t="n" r="C14">
        <v>-6786</v>
      </c>
      <c s="4" t="s" r="D14">
        <v>49</v>
      </c>
      <c s="5" t="n" r="E14">
        <v>-5345</v>
      </c>
      <c s="4" t="s" r="F14">
        <v>49</v>
      </c>
      <c s="5" t="n" r="G14">
        <v>-7169</v>
      </c>
    </row>
    <row spans="1:7" r="15">
      <c s="4" t="s" r="A15">
        <v>172</v>
      </c>
      <c s="5" t="n" r="C15">
        <v>532</v>
      </c>
      <c s="4" t="s" r="D15">
        <v>50</v>
      </c>
      <c s="5" t="n" r="E15">
        <v>317</v>
      </c>
      <c s="4" t="s" r="F15">
        <v>50</v>
      </c>
      <c s="5" t="n" r="G15">
        <v>336</v>
      </c>
    </row>
    <row spans="1:7" r="16">
      <c s="4" t="s" r="A16">
        <v>202</v>
      </c>
      <c s="4" t="s" r="B16">
        <v>50</v>
      </c>
      <c s="5" t="n" r="C16">
        <v>3013</v>
      </c>
      <c s="5" t="n" r="E16">
        <v>2446</v>
      </c>
    </row>
    <row spans="1:7" r="17">
      <c s="4" t="s" r="A17">
        <v>203</v>
      </c>
      <c s="5" t="n" r="C17">
        <v>85176</v>
      </c>
      <c s="4" t="s" r="D17">
        <v>50</v>
      </c>
      <c s="5" t="n" r="E17">
        <v>0</v>
      </c>
      <c s="4" t="s" r="F17">
        <v>50</v>
      </c>
      <c s="5" t="n" r="G17">
        <v>0</v>
      </c>
    </row>
    <row spans="1:7" r="18">
      <c s="4" t="s" r="A18">
        <v>204</v>
      </c>
      <c s="5" t="n" r="C18">
        <v>-768</v>
      </c>
      <c s="4" t="s" r="D18">
        <v>50</v>
      </c>
      <c s="5" t="n" r="E18">
        <v>-832</v>
      </c>
      <c s="4" t="s" r="F18">
        <v>50</v>
      </c>
      <c s="5" t="n" r="G18">
        <v>0</v>
      </c>
    </row>
    <row spans="1:7" r="19">
      <c s="4" t="s" r="A19">
        <v>205</v>
      </c>
      <c s="5" t="n" r="C19">
        <v>2718</v>
      </c>
      <c s="4" t="s" r="D19">
        <v>50</v>
      </c>
      <c s="5" t="n" r="E19">
        <v>0</v>
      </c>
      <c s="4" t="s" r="F19">
        <v>50</v>
      </c>
      <c s="5" t="n" r="G19">
        <v>0</v>
      </c>
    </row>
    <row spans="1:7" r="20">
      <c s="3" t="s" r="A20">
        <v>206</v>
      </c>
    </row>
    <row spans="1:7" r="21">
      <c s="4" t="s" r="A21">
        <v>207</v>
      </c>
      <c s="5" t="n" r="C21">
        <v>2473</v>
      </c>
      <c s="4" t="s" r="D21">
        <v>50</v>
      </c>
      <c s="5" t="n" r="E21">
        <v>-5280</v>
      </c>
      <c s="4" t="s" r="F21">
        <v>50</v>
      </c>
      <c s="5" t="n" r="G21">
        <v>-8727</v>
      </c>
    </row>
    <row spans="1:7" r="22">
      <c s="4" t="s" r="A22">
        <v>208</v>
      </c>
      <c s="5" t="n" r="C22">
        <v>456</v>
      </c>
      <c s="4" t="s" r="D22">
        <v>50</v>
      </c>
      <c s="5" t="n" r="E22">
        <v>16099</v>
      </c>
      <c s="4" t="s" r="F22">
        <v>50</v>
      </c>
      <c s="5" t="n" r="G22">
        <v>3541</v>
      </c>
    </row>
    <row spans="1:7" r="23">
      <c s="4" t="s" r="A23">
        <v>209</v>
      </c>
      <c s="5" t="n" r="C23">
        <v>379662</v>
      </c>
      <c s="4" t="s" r="D23">
        <v>50</v>
      </c>
      <c s="5" t="n" r="E23">
        <v>490442</v>
      </c>
      <c s="4" t="s" r="F23">
        <v>50</v>
      </c>
      <c s="5" t="n" r="G23">
        <v>427450</v>
      </c>
    </row>
    <row spans="1:7" r="24">
      <c s="3" t="s" r="A24">
        <v>210</v>
      </c>
    </row>
    <row spans="1:7" r="25">
      <c s="4" t="s" r="A25">
        <v>211</v>
      </c>
      <c s="5" t="n" r="C25">
        <v>-4339442</v>
      </c>
      <c s="4" t="s" r="D25">
        <v>50</v>
      </c>
      <c s="5" t="n" r="E25">
        <v>-8323891</v>
      </c>
      <c s="4" t="s" r="F25">
        <v>50</v>
      </c>
      <c s="5" t="n" r="G25">
        <v>-9171750</v>
      </c>
    </row>
    <row spans="1:7" r="26">
      <c s="4" t="s" r="A26">
        <v>212</v>
      </c>
      <c s="5" t="n" r="C26">
        <v>7191</v>
      </c>
      <c s="4" t="s" r="D26">
        <v>50</v>
      </c>
      <c s="5" t="n" r="E26">
        <v>-3757</v>
      </c>
      <c s="4" t="s" r="F26">
        <v>50</v>
      </c>
      <c s="5" t="n" r="G26">
        <v>40661</v>
      </c>
    </row>
    <row spans="1:7" r="27">
      <c s="4" t="s" r="A27">
        <v>213</v>
      </c>
      <c s="5" t="n" r="C27">
        <v>-52500</v>
      </c>
      <c s="4" t="s" r="D27">
        <v>50</v>
      </c>
      <c s="5" t="n" r="G27">
        <v>-10000</v>
      </c>
    </row>
    <row spans="1:7" r="28">
      <c s="4" t="s" r="A28">
        <v>214</v>
      </c>
      <c s="5" t="n" r="C28">
        <v>1909632</v>
      </c>
      <c s="4" t="s" r="D28">
        <v>50</v>
      </c>
      <c s="5" t="n" r="E28">
        <v>2818987</v>
      </c>
      <c s="4" t="s" r="F28">
        <v>50</v>
      </c>
      <c s="5" t="n" r="G28">
        <v>2618003</v>
      </c>
    </row>
    <row spans="1:7" r="29">
      <c s="4" t="s" r="A29">
        <v>215</v>
      </c>
      <c s="5" t="n" r="C29">
        <v>3266040</v>
      </c>
      <c s="4" t="s" r="D29">
        <v>50</v>
      </c>
      <c s="5" t="n" r="E29">
        <v>5041249</v>
      </c>
      <c s="4" t="s" r="F29">
        <v>50</v>
      </c>
      <c s="5" t="n" r="G29">
        <v>2851711</v>
      </c>
    </row>
    <row spans="1:7" r="30">
      <c s="4" t="s" r="A30">
        <v>216</v>
      </c>
      <c s="6" t="n" r="C30">
        <v>-10328</v>
      </c>
      <c s="4" t="s" r="D30">
        <v>50</v>
      </c>
      <c s="5" t="n" r="E30">
        <v>-72723</v>
      </c>
      <c s="4" t="s" r="F30">
        <v>50</v>
      </c>
      <c s="6" t="n" r="G30">
        <v>-8813</v>
      </c>
    </row>
    <row spans="1:7" r="31">
      <c s="4" t="s" r="A31">
        <v>217</v>
      </c>
      <c s="5" t="n" r="E31">
        <v>114538</v>
      </c>
      <c s="4" t="s" r="F31">
        <v>50</v>
      </c>
    </row>
    <row spans="1:7" r="32">
      <c s="4" t="s" r="A32">
        <v>218</v>
      </c>
      <c s="6" t="n" r="C32">
        <v>-48913</v>
      </c>
      <c s="4" t="s" r="D32">
        <v>50</v>
      </c>
      <c s="5" t="n" r="E32">
        <v>0</v>
      </c>
      <c s="4" t="s" r="F32">
        <v>50</v>
      </c>
      <c s="6" t="n" r="G32">
        <v>0</v>
      </c>
    </row>
    <row spans="1:7" r="33">
      <c s="4" t="s" r="A33">
        <v>219</v>
      </c>
      <c s="4" t="s" r="B33">
        <v>50</v>
      </c>
      <c s="5" t="n" r="C33">
        <v>-1816638</v>
      </c>
      <c s="5" t="n" r="E33">
        <v>-1857673</v>
      </c>
    </row>
    <row spans="1:7" r="34">
      <c s="4" t="s" r="A34">
        <v>220</v>
      </c>
      <c s="5" t="n" r="C34">
        <v>255662</v>
      </c>
      <c s="4" t="s" r="D34">
        <v>50</v>
      </c>
      <c s="5" t="n" r="E34">
        <v>43869</v>
      </c>
      <c s="4" t="s" r="F34">
        <v>50</v>
      </c>
    </row>
    <row spans="1:7" r="35">
      <c s="4" t="s" r="A35">
        <v>221</v>
      </c>
      <c s="5" t="n" r="C35">
        <v>399</v>
      </c>
      <c s="4" t="s" r="D35">
        <v>50</v>
      </c>
      <c s="5" t="n" r="E35">
        <v>0</v>
      </c>
      <c s="4" t="s" r="F35">
        <v>50</v>
      </c>
      <c s="6" t="n" r="G35">
        <v>0</v>
      </c>
    </row>
    <row spans="1:7" r="36">
      <c s="4" t="s" r="A36">
        <v>222</v>
      </c>
      <c s="4" t="s" r="B36">
        <v>50</v>
      </c>
      <c s="5" t="n" r="C36">
        <v>-83483</v>
      </c>
      <c s="5" t="n" r="E36">
        <v>-63741</v>
      </c>
    </row>
    <row spans="1:7" r="37">
      <c s="4" t="s" r="A37">
        <v>223</v>
      </c>
      <c s="5" t="n" r="C37">
        <v>-912380</v>
      </c>
      <c s="4" t="s" r="D37">
        <v>50</v>
      </c>
      <c s="5" t="n" r="E37">
        <v>-2303142</v>
      </c>
      <c s="4" t="s" r="F37">
        <v>50</v>
      </c>
      <c s="5" t="n" r="G37">
        <v>-3680188</v>
      </c>
    </row>
    <row spans="1:7" r="38">
      <c s="3" t="s" r="A38">
        <v>224</v>
      </c>
    </row>
    <row spans="1:7" r="39">
      <c s="4" t="s" r="A39">
        <v>225</v>
      </c>
      <c s="5" t="n" r="C39">
        <v>256</v>
      </c>
      <c s="4" t="s" r="D39">
        <v>50</v>
      </c>
      <c s="5" t="n" r="E39">
        <v>396465</v>
      </c>
      <c s="4" t="s" r="F39">
        <v>50</v>
      </c>
      <c s="5" t="n" r="G39">
        <v>16316</v>
      </c>
    </row>
    <row spans="1:7" r="40">
      <c s="4" t="s" r="A40">
        <v>226</v>
      </c>
      <c s="5" t="n" r="C40">
        <v>-21130</v>
      </c>
      <c s="4" t="s" r="D40">
        <v>50</v>
      </c>
      <c s="5" t="n" r="E40">
        <v>-160527</v>
      </c>
      <c s="4" t="s" r="F40">
        <v>50</v>
      </c>
      <c s="5" t="n" r="G40">
        <v>0</v>
      </c>
    </row>
    <row spans="1:7" r="41">
      <c s="4" t="s" r="A41">
        <v>227</v>
      </c>
      <c s="5" t="n" r="C41">
        <v>149896</v>
      </c>
      <c s="4" t="s" r="D41">
        <v>50</v>
      </c>
      <c s="5" t="n" r="E41">
        <v>-6</v>
      </c>
      <c s="4" t="s" r="F41">
        <v>50</v>
      </c>
      <c s="5" t="n" r="G41">
        <v>135362</v>
      </c>
    </row>
    <row spans="1:7" r="42">
      <c s="4" t="s" r="A42">
        <v>51</v>
      </c>
      <c s="5" t="n" r="C42">
        <v>-54679</v>
      </c>
      <c s="4" t="s" r="D42">
        <v>50</v>
      </c>
      <c s="5" t="n" r="E42">
        <v>-1500</v>
      </c>
      <c s="4" t="s" r="F42">
        <v>50</v>
      </c>
      <c s="5" t="n" r="G42">
        <v>74496</v>
      </c>
    </row>
    <row spans="1:7" r="43">
      <c s="4" t="s" r="A43">
        <v>68</v>
      </c>
      <c s="5" t="n" r="C43">
        <v>-32014</v>
      </c>
      <c s="4" t="s" r="D43">
        <v>50</v>
      </c>
      <c s="5" t="n" r="E43">
        <v>46904</v>
      </c>
      <c s="4" t="s" r="F43">
        <v>50</v>
      </c>
      <c s="5" t="n" r="G43">
        <v>-17324</v>
      </c>
    </row>
    <row spans="1:7" r="44">
      <c s="4" t="s" r="A44">
        <v>228</v>
      </c>
      <c s="5" t="n" r="C44">
        <v>141072770</v>
      </c>
      <c s="4" t="s" r="D44">
        <v>50</v>
      </c>
      <c s="5" t="n" r="E44">
        <v>182456110</v>
      </c>
      <c s="4" t="s" r="F44">
        <v>50</v>
      </c>
      <c s="5" t="n" r="G44">
        <v>153409971</v>
      </c>
    </row>
    <row spans="1:7" r="45">
      <c s="4" t="s" r="A45">
        <v>229</v>
      </c>
      <c s="5" t="n" r="C45">
        <v>-142901817</v>
      </c>
      <c s="4" t="s" r="D45">
        <v>50</v>
      </c>
      <c s="5" t="n" r="E45">
        <v>-182697053</v>
      </c>
      <c s="4" t="s" r="F45">
        <v>50</v>
      </c>
      <c s="5" t="n" r="G45">
        <v>-149970390</v>
      </c>
    </row>
    <row spans="1:7" r="46">
      <c s="4" t="s" r="A46">
        <v>230</v>
      </c>
      <c s="4" t="s" r="B46">
        <v>50</v>
      </c>
      <c s="5" t="n" r="E46">
        <v>400000</v>
      </c>
    </row>
    <row spans="1:7" r="47">
      <c s="4" t="s" r="A47">
        <v>231</v>
      </c>
      <c s="4" t="s" r="B47">
        <v>50</v>
      </c>
      <c s="5" t="n" r="C47">
        <v>-1525905</v>
      </c>
      <c s="5" t="n" r="E47">
        <v>-1687127</v>
      </c>
    </row>
    <row spans="1:7" r="48">
      <c s="4" t="s" r="A48">
        <v>232</v>
      </c>
      <c s="4" t="s" r="B48">
        <v>50</v>
      </c>
      <c s="5" t="n" r="C48">
        <v>-236210</v>
      </c>
      <c s="5" t="n" r="E48">
        <v>-41722</v>
      </c>
    </row>
    <row spans="1:7" r="49">
      <c s="4" t="s" r="A49">
        <v>233</v>
      </c>
      <c s="5" t="n" r="C49">
        <v>2835247</v>
      </c>
      <c s="4" t="s" r="D49">
        <v>50</v>
      </c>
      <c s="5" t="n" r="E49">
        <v>0</v>
      </c>
      <c s="4" t="s" r="F49">
        <v>50</v>
      </c>
      <c s="5" t="n" r="G49">
        <v>0</v>
      </c>
    </row>
    <row spans="1:7" r="50">
      <c s="4" t="s" r="A50">
        <v>234</v>
      </c>
      <c s="5" t="n" r="C50">
        <v>-1585247</v>
      </c>
      <c s="4" t="s" r="D50">
        <v>50</v>
      </c>
      <c s="5" t="n" r="E50">
        <v>0</v>
      </c>
      <c s="4" t="s" r="F50">
        <v>50</v>
      </c>
      <c s="5" t="n" r="G50">
        <v>0</v>
      </c>
    </row>
    <row spans="1:7" r="51">
      <c s="4" t="s" r="A51">
        <v>235</v>
      </c>
      <c s="4" t="s" r="B51">
        <v>50</v>
      </c>
      <c s="5" t="n" r="C51">
        <v>-2199</v>
      </c>
      <c s="5" t="n" r="E51">
        <v>-16181</v>
      </c>
    </row>
    <row spans="1:7" r="52">
      <c s="4" t="s" r="A52">
        <v>236</v>
      </c>
      <c s="5" t="n" r="C52">
        <v>-264528</v>
      </c>
      <c s="4" t="s" r="D52">
        <v>50</v>
      </c>
      <c s="5" t="n" r="E52">
        <v>-332779</v>
      </c>
      <c s="4" t="s" r="F52">
        <v>50</v>
      </c>
      <c s="5" t="n" r="G52">
        <v>-306443</v>
      </c>
    </row>
    <row spans="1:7" r="53">
      <c s="4" t="s" r="A53">
        <v>237</v>
      </c>
      <c s="5" t="n" r="C53">
        <v>486250</v>
      </c>
      <c s="4" t="s" r="D53">
        <v>50</v>
      </c>
      <c s="5" t="n" r="E53">
        <v>1736838</v>
      </c>
      <c s="4" t="s" r="F53">
        <v>50</v>
      </c>
      <c s="5" t="n" r="G53">
        <v>3341988</v>
      </c>
    </row>
    <row spans="1:7" r="54">
      <c s="4" t="s" r="A54">
        <v>238</v>
      </c>
      <c s="5" t="n" r="C54">
        <v>-46468</v>
      </c>
      <c s="4" t="s" r="D54">
        <v>50</v>
      </c>
      <c s="5" t="n" r="E54">
        <v>-75862</v>
      </c>
      <c s="4" t="s" r="F54">
        <v>50</v>
      </c>
      <c s="5" t="n" r="G54">
        <v>89250</v>
      </c>
    </row>
    <row spans="1:7" r="55">
      <c s="4" t="s" r="A55">
        <v>239</v>
      </c>
      <c s="5" t="n" r="C55">
        <v>210612</v>
      </c>
      <c s="4" t="s" r="D55">
        <v>240</v>
      </c>
      <c s="5" t="n" r="E55">
        <v>286474</v>
      </c>
      <c s="4" t="s" r="F55">
        <v>50</v>
      </c>
      <c s="5" t="n" r="G55">
        <v>197224</v>
      </c>
    </row>
    <row spans="1:7" r="56">
      <c s="4" t="s" r="A56">
        <v>241</v>
      </c>
      <c s="4" t="s" r="B56">
        <v>50</v>
      </c>
      <c s="5" t="n" r="C56">
        <v>164144</v>
      </c>
      <c s="4" t="s" r="D56">
        <v>89</v>
      </c>
      <c s="5" t="n" r="E56">
        <v>210612</v>
      </c>
      <c s="4" t="s" r="F56">
        <v>89</v>
      </c>
      <c s="5" t="n" r="G56">
        <v>286474</v>
      </c>
    </row>
    <row spans="1:7" r="57">
      <c s="3" t="s" r="A57">
        <v>242</v>
      </c>
    </row>
    <row spans="1:7" r="58">
      <c s="4" t="s" r="A58">
        <v>243</v>
      </c>
      <c s="5" t="n" r="C58">
        <v>193275</v>
      </c>
      <c s="4" t="s" r="D58">
        <v>50</v>
      </c>
      <c s="5" t="n" r="E58">
        <v>320253</v>
      </c>
      <c s="4" t="s" r="F58">
        <v>50</v>
      </c>
      <c s="5" t="n" r="G58">
        <v>234507</v>
      </c>
    </row>
    <row spans="1:7" r="59">
      <c s="3" t="s" r="A59">
        <v>244</v>
      </c>
    </row>
    <row spans="1:7" r="60">
      <c s="4" t="s" r="A60">
        <v>245</v>
      </c>
      <c s="5" t="n" r="C60">
        <v>511857</v>
      </c>
      <c s="4" t="s" r="D60">
        <v>50</v>
      </c>
      <c s="5" t="n" r="E60">
        <v>-262661</v>
      </c>
      <c s="4" t="s" r="F60">
        <v>50</v>
      </c>
      <c s="5" t="n" r="G60">
        <v>486879</v>
      </c>
    </row>
    <row spans="1:7" r="61">
      <c s="4" t="s" r="A61">
        <v>246</v>
      </c>
      <c s="5" t="n" r="C61">
        <v>61757</v>
      </c>
      <c s="4" t="s" r="D61">
        <v>240</v>
      </c>
      <c s="5" t="n" r="E61">
        <v>66087</v>
      </c>
      <c s="4" t="s" r="F61">
        <v>240</v>
      </c>
      <c s="5" t="n" r="G61">
        <v>79165</v>
      </c>
    </row>
    <row spans="1:7" r="62">
      <c s="4" t="s" r="A62">
        <v>247</v>
      </c>
      <c s="5" t="n" r="C62">
        <v>457643</v>
      </c>
      <c s="4" t="s" r="D62">
        <v>50</v>
      </c>
      <c s="5" t="n" r="E62">
        <v>-522492</v>
      </c>
      <c s="4" t="s" r="F62">
        <v>50</v>
      </c>
      <c s="5" t="n" r="G62">
        <v>121056</v>
      </c>
    </row>
    <row spans="1:7" r="63">
      <c s="4" t="s" r="A63">
        <v>248</v>
      </c>
      <c s="5" t="n" r="C63">
        <v>49</v>
      </c>
      <c s="4" t="s" r="D63">
        <v>50</v>
      </c>
      <c s="5" t="n" r="E63">
        <v>-27842</v>
      </c>
      <c s="4" t="s" r="F63">
        <v>50</v>
      </c>
      <c s="5" t="n" r="G63">
        <v>27841</v>
      </c>
    </row>
    <row spans="1:7" r="64">
      <c s="4" t="s" r="A64">
        <v>249</v>
      </c>
      <c s="5" t="n" r="C64">
        <v>-5794</v>
      </c>
      <c s="4" t="s" r="D64">
        <v>50</v>
      </c>
      <c s="6" t="n" r="E64">
        <v>5794</v>
      </c>
      <c s="4" t="s" r="F64">
        <v>50</v>
      </c>
      <c s="6" t="n" r="G64">
        <v>0</v>
      </c>
    </row>
    <row spans="1:7" r="65">
      <c s="4" t="s" r="A65">
        <v>250</v>
      </c>
      <c s="4" t="s" r="B65">
        <v>50</v>
      </c>
      <c s="6" t="n" r="C65">
        <v>-1425</v>
      </c>
    </row>
    <row spans="1:7" r="66">
      <c t="n" r="A66"/>
    </row>
    <row spans="1:7" r="67">
      <c s="4" t="s" r="A67">
        <v>44</v>
      </c>
      <c s="4" t="s" r="B67">
        <v>86</v>
      </c>
    </row>
    <row spans="1:7" r="68">
      <c s="4" t="s" r="A68">
        <v>87</v>
      </c>
      <c s="4" t="s" r="B68">
        <v>86</v>
      </c>
    </row>
    <row spans="1:7" r="69">
      <c s="4" t="s" r="A69">
        <v>50</v>
      </c>
      <c s="4" t="s" r="B69">
        <v>86</v>
      </c>
    </row>
    <row spans="1:7" r="70">
      <c s="4" t="s" r="A70">
        <v>89</v>
      </c>
      <c s="4" t="s" r="B70">
        <v>86</v>
      </c>
    </row>
  </sheetData>
  <mergeCells count="9">
    <mergeCell ref="A1:B2"/>
    <mergeCell ref="C1:G1"/>
    <mergeCell ref="C2:D2"/>
    <mergeCell ref="E2:F2"/>
    <mergeCell ref="A66:F66"/>
    <mergeCell ref="B67:F67"/>
    <mergeCell ref="B68:F68"/>
    <mergeCell ref="B69:F69"/>
    <mergeCell ref="B70:F7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s="1" t="s" r="A1">
        <v>1092</v>
      </c>
      <c s="2" t="s" r="B1">
        <v>1</v>
      </c>
    </row>
    <row spans="1:3" r="2">
      <c s="2" t="s" r="B2">
        <v>2</v>
      </c>
      <c s="2" t="s" r="C2">
        <v>2</v>
      </c>
    </row>
    <row spans="1:3" r="3">
      <c s="3" t="s" r="A3">
        <v>1093</v>
      </c>
    </row>
    <row spans="1:3" r="4">
      <c s="4" t="s" r="A4">
        <v>1094</v>
      </c>
      <c s="6" t="n" r="B4">
        <v>14050000000</v>
      </c>
      <c s="6" t="n" r="C4">
        <v>11961088000</v>
      </c>
    </row>
    <row spans="1:3" r="5">
      <c s="3" t="s" r="A5">
        <v>1095</v>
      </c>
    </row>
    <row spans="1:3" r="6">
      <c s="4" t="s" r="A6">
        <v>1096</v>
      </c>
      <c s="5" t="n" r="B6">
        <v>14050000000</v>
      </c>
    </row>
    <row spans="1:3" r="7">
      <c s="4" t="s" r="A7">
        <v>1097</v>
      </c>
      <c s="5" t="n" r="B7">
        <v>5866414000</v>
      </c>
    </row>
    <row spans="1:3" r="8">
      <c s="4" t="s" r="A8">
        <v>1098</v>
      </c>
      <c s="5" t="n" r="B8">
        <v>-7955326000</v>
      </c>
    </row>
    <row spans="1:3" r="9">
      <c s="4" t="s" r="A9">
        <v>1099</v>
      </c>
      <c s="5" t="n" r="B9">
        <v>11961088000</v>
      </c>
    </row>
    <row spans="1:3" r="10">
      <c s="4" t="s" r="A10">
        <v>1100</v>
      </c>
      <c s="5" t="n" r="B10">
        <v>-72187000</v>
      </c>
    </row>
    <row spans="1:3" r="11">
      <c s="4" t="s" r="A11">
        <v>1101</v>
      </c>
    </row>
    <row spans="1:3" r="12">
      <c s="3" t="s" r="A12">
        <v>1093</v>
      </c>
    </row>
    <row spans="1:3" r="13">
      <c s="4" t="s" r="A13">
        <v>1094</v>
      </c>
      <c s="5" t="n" r="B13">
        <v>1150000000</v>
      </c>
      <c s="5" t="n" r="C13">
        <v>1050000000</v>
      </c>
    </row>
    <row spans="1:3" r="14">
      <c s="3" t="s" r="A14">
        <v>1095</v>
      </c>
    </row>
    <row spans="1:3" r="15">
      <c s="4" t="s" r="A15">
        <v>1096</v>
      </c>
      <c s="5" t="n" r="B15">
        <v>1150000000</v>
      </c>
    </row>
    <row spans="1:3" r="16">
      <c s="4" t="s" r="A16">
        <v>1097</v>
      </c>
      <c s="5" t="n" r="B16">
        <v>1050000000</v>
      </c>
    </row>
    <row spans="1:3" r="17">
      <c s="4" t="s" r="A17">
        <v>1098</v>
      </c>
      <c s="5" t="n" r="B17">
        <v>-1150000000</v>
      </c>
    </row>
    <row spans="1:3" r="18">
      <c s="4" t="s" r="A18">
        <v>1099</v>
      </c>
      <c s="5" t="n" r="B18">
        <v>1050000000</v>
      </c>
    </row>
    <row spans="1:3" r="19">
      <c s="4" t="s" r="A19">
        <v>1100</v>
      </c>
      <c s="5" t="n" r="B19">
        <v>-23275000</v>
      </c>
    </row>
    <row spans="1:3" r="20">
      <c s="4" t="s" r="A20">
        <v>1012</v>
      </c>
    </row>
    <row spans="1:3" r="21">
      <c s="3" t="s" r="A21">
        <v>1093</v>
      </c>
    </row>
    <row spans="1:3" r="22">
      <c s="4" t="s" r="A22">
        <v>1094</v>
      </c>
      <c s="5" t="n" r="B22">
        <v>12800000000</v>
      </c>
      <c s="5" t="n" r="C22">
        <v>10550000000</v>
      </c>
    </row>
    <row spans="1:3" r="23">
      <c s="3" t="s" r="A23">
        <v>1095</v>
      </c>
    </row>
    <row spans="1:3" r="24">
      <c s="4" t="s" r="A24">
        <v>1096</v>
      </c>
      <c s="5" t="n" r="B24">
        <v>12800000000</v>
      </c>
    </row>
    <row spans="1:3" r="25">
      <c s="4" t="s" r="A25">
        <v>1097</v>
      </c>
      <c s="5" t="n" r="B25">
        <v>0</v>
      </c>
    </row>
    <row spans="1:3" r="26">
      <c s="4" t="s" r="A26">
        <v>1098</v>
      </c>
      <c s="5" t="n" r="B26">
        <v>-2250000000</v>
      </c>
    </row>
    <row spans="1:3" r="27">
      <c s="4" t="s" r="A27">
        <v>1099</v>
      </c>
      <c s="5" t="n" r="B27">
        <v>10550000000</v>
      </c>
    </row>
    <row spans="1:3" r="28">
      <c s="4" t="s" r="A28">
        <v>1100</v>
      </c>
      <c s="5" t="n" r="B28">
        <v>-28758000</v>
      </c>
    </row>
    <row spans="1:3" r="29">
      <c s="4" t="s" r="A29">
        <v>1102</v>
      </c>
    </row>
    <row spans="1:3" r="30">
      <c s="3" t="s" r="A30">
        <v>1093</v>
      </c>
    </row>
    <row spans="1:3" r="31">
      <c s="4" t="s" r="A31">
        <v>1094</v>
      </c>
      <c s="5" t="n" r="B31">
        <v>0</v>
      </c>
      <c s="5" t="n" r="C31">
        <v>0</v>
      </c>
    </row>
    <row spans="1:3" r="32">
      <c s="3" t="s" r="A32">
        <v>1095</v>
      </c>
    </row>
    <row spans="1:3" r="33">
      <c s="4" t="s" r="A33">
        <v>1096</v>
      </c>
      <c s="5" t="n" r="B33">
        <v>0</v>
      </c>
    </row>
    <row spans="1:3" r="34">
      <c s="4" t="s" r="A34">
        <v>1097</v>
      </c>
      <c s="5" t="n" r="B34">
        <v>591000000</v>
      </c>
    </row>
    <row spans="1:3" r="35">
      <c s="4" t="s" r="A35">
        <v>1098</v>
      </c>
      <c s="5" t="n" r="B35">
        <v>-591000000</v>
      </c>
    </row>
    <row spans="1:3" r="36">
      <c s="4" t="s" r="A36">
        <v>1099</v>
      </c>
      <c s="5" t="n" r="B36">
        <v>0</v>
      </c>
    </row>
    <row spans="1:3" r="37">
      <c s="4" t="s" r="A37">
        <v>1100</v>
      </c>
      <c s="5" t="n" r="B37">
        <v>63000</v>
      </c>
    </row>
    <row spans="1:3" r="38">
      <c s="4" t="s" r="A38">
        <v>1103</v>
      </c>
    </row>
    <row spans="1:3" r="39">
      <c s="3" t="s" r="A39">
        <v>1093</v>
      </c>
    </row>
    <row spans="1:3" r="40">
      <c s="4" t="s" r="A40">
        <v>1094</v>
      </c>
      <c s="5" t="n" r="B40">
        <v>0</v>
      </c>
      <c s="5" t="n" r="C40">
        <v>198000000</v>
      </c>
    </row>
    <row spans="1:3" r="41">
      <c s="3" t="s" r="A41">
        <v>1095</v>
      </c>
    </row>
    <row spans="1:3" r="42">
      <c s="4" t="s" r="A42">
        <v>1096</v>
      </c>
      <c s="5" t="n" r="B42">
        <v>0</v>
      </c>
    </row>
    <row spans="1:3" r="43">
      <c s="4" t="s" r="A43">
        <v>1097</v>
      </c>
      <c s="5" t="n" r="B43">
        <v>2745000000</v>
      </c>
    </row>
    <row spans="1:3" r="44">
      <c s="4" t="s" r="A44">
        <v>1098</v>
      </c>
      <c s="5" t="n" r="B44">
        <v>-2547000000</v>
      </c>
    </row>
    <row spans="1:3" r="45">
      <c s="4" t="s" r="A45">
        <v>1099</v>
      </c>
      <c s="5" t="n" r="B45">
        <v>198000000</v>
      </c>
    </row>
    <row spans="1:3" r="46">
      <c s="4" t="s" r="A46">
        <v>1100</v>
      </c>
      <c s="5" t="n" r="B46">
        <v>-10906000</v>
      </c>
    </row>
    <row spans="1:3" r="47">
      <c s="4" t="s" r="A47">
        <v>1104</v>
      </c>
    </row>
    <row spans="1:3" r="48">
      <c s="3" t="s" r="A48">
        <v>1093</v>
      </c>
    </row>
    <row spans="1:3" r="49">
      <c s="4" t="s" r="A49">
        <v>1094</v>
      </c>
      <c s="5" t="n" r="B49">
        <v>100000000</v>
      </c>
      <c s="5" t="n" r="C49">
        <v>127400000</v>
      </c>
    </row>
    <row spans="1:3" r="50">
      <c s="3" t="s" r="A50">
        <v>1095</v>
      </c>
    </row>
    <row spans="1:3" r="51">
      <c s="4" t="s" r="A51">
        <v>1096</v>
      </c>
      <c s="5" t="n" r="B51">
        <v>100000000</v>
      </c>
    </row>
    <row spans="1:3" r="52">
      <c s="4" t="s" r="A52">
        <v>1097</v>
      </c>
      <c s="5" t="n" r="B52">
        <v>1377000000</v>
      </c>
    </row>
    <row spans="1:3" r="53">
      <c s="4" t="s" r="A53">
        <v>1098</v>
      </c>
      <c s="5" t="n" r="B53">
        <v>-1349600000</v>
      </c>
    </row>
    <row spans="1:3" r="54">
      <c s="4" t="s" r="A54">
        <v>1099</v>
      </c>
      <c s="5" t="n" r="B54">
        <v>127400000</v>
      </c>
    </row>
    <row spans="1:3" r="55">
      <c s="4" t="s" r="A55">
        <v>1100</v>
      </c>
      <c s="5" t="n" r="B55">
        <v>-11489000</v>
      </c>
    </row>
    <row spans="1:3" r="56">
      <c s="4" t="s" r="A56">
        <v>1105</v>
      </c>
    </row>
    <row spans="1:3" r="57">
      <c s="3" t="s" r="A57">
        <v>1093</v>
      </c>
    </row>
    <row spans="1:3" r="58">
      <c s="4" t="s" r="A58">
        <v>1094</v>
      </c>
      <c s="5" t="n" r="B58">
        <v>0</v>
      </c>
      <c s="5" t="n" r="C58">
        <v>35688000</v>
      </c>
    </row>
    <row spans="1:3" r="59">
      <c s="3" t="s" r="A59">
        <v>1095</v>
      </c>
    </row>
    <row spans="1:3" r="60">
      <c s="4" t="s" r="A60">
        <v>1096</v>
      </c>
      <c s="5" t="n" r="B60">
        <v>0</v>
      </c>
    </row>
    <row spans="1:3" r="61">
      <c s="4" t="s" r="A61">
        <v>1097</v>
      </c>
      <c s="5" t="n" r="B61">
        <v>103414000</v>
      </c>
    </row>
    <row spans="1:3" r="62">
      <c s="4" t="s" r="A62">
        <v>1098</v>
      </c>
      <c s="5" t="n" r="B62">
        <v>-67726000</v>
      </c>
    </row>
    <row spans="1:3" r="63">
      <c s="4" t="s" r="A63">
        <v>1099</v>
      </c>
      <c s="5" t="n" r="B63">
        <v>35688000</v>
      </c>
    </row>
    <row spans="1:3" r="64">
      <c s="4" t="s" r="A64">
        <v>1100</v>
      </c>
      <c s="6" t="n" r="B64">
        <v>2178000</v>
      </c>
    </row>
    <row spans="1:3" r="65">
      <c s="4" t="s" r="A65">
        <v>1106</v>
      </c>
    </row>
    <row spans="1:3" r="66">
      <c s="3" t="s" r="A66">
        <v>1093</v>
      </c>
    </row>
    <row spans="1:3" r="67">
      <c s="4" t="s" r="A67">
        <v>1107</v>
      </c>
      <c s="5" t="n" r="C67">
        <v>10328000</v>
      </c>
    </row>
    <row spans="1:3" r="68">
      <c s="4" t="s" r="A68">
        <v>1108</v>
      </c>
      <c s="5" t="n" r="C68">
        <v>322000</v>
      </c>
    </row>
    <row spans="1:3" r="69">
      <c s="4" t="s" r="A69">
        <v>1109</v>
      </c>
    </row>
    <row spans="1:3" r="70">
      <c s="3" t="s" r="A70">
        <v>1093</v>
      </c>
    </row>
    <row spans="1:3" r="71">
      <c s="4" t="s" r="A71">
        <v>1107</v>
      </c>
      <c s="5" t="n" r="C71">
        <v>7738000</v>
      </c>
    </row>
    <row spans="1:3" r="72">
      <c s="4" t="s" r="A72">
        <v>1108</v>
      </c>
      <c s="5" t="n" r="C72">
        <v>51000</v>
      </c>
    </row>
    <row spans="1:3" r="73">
      <c s="4" t="s" r="A73">
        <v>1110</v>
      </c>
      <c s="4" t="s" r="B73">
        <v>1111</v>
      </c>
    </row>
    <row spans="1:3" r="74">
      <c s="4" t="s" r="A74">
        <v>1112</v>
      </c>
    </row>
    <row spans="1:3" r="75">
      <c s="3" t="s" r="A75">
        <v>1093</v>
      </c>
    </row>
    <row spans="1:3" r="76">
      <c s="4" t="s" r="A76">
        <v>1107</v>
      </c>
      <c s="5" t="n" r="C76">
        <v>2590000</v>
      </c>
    </row>
    <row spans="1:3" r="77">
      <c s="4" t="s" r="A77">
        <v>1108</v>
      </c>
      <c s="5" t="n" r="C77">
        <v>271000</v>
      </c>
    </row>
    <row spans="1:3" r="78">
      <c s="4" t="s" r="A78">
        <v>1110</v>
      </c>
      <c s="4" t="s" r="B78">
        <v>1111</v>
      </c>
    </row>
    <row spans="1:3" r="79">
      <c s="4" t="s" r="A79">
        <v>1113</v>
      </c>
    </row>
    <row spans="1:3" r="80">
      <c s="3" t="s" r="A80">
        <v>1093</v>
      </c>
    </row>
    <row spans="1:3" r="81">
      <c s="4" t="s" r="A81">
        <v>1094</v>
      </c>
      <c s="6" t="n" r="B81">
        <v>1050000000</v>
      </c>
      <c s="6" t="n" r="C81">
        <v>1050000000</v>
      </c>
    </row>
    <row spans="1:3" r="82">
      <c s="4" t="s" r="A82">
        <v>1114</v>
      </c>
      <c s="4" t="s" r="C82">
        <v>661</v>
      </c>
    </row>
    <row spans="1:3" r="83">
      <c s="4" t="s" r="A83">
        <v>1115</v>
      </c>
      <c s="4" t="s" r="B83">
        <v>1116</v>
      </c>
    </row>
    <row spans="1:3" r="84">
      <c s="3" t="s" r="A84">
        <v>1095</v>
      </c>
    </row>
    <row spans="1:3" r="85">
      <c s="4" t="s" r="A85">
        <v>1099</v>
      </c>
      <c s="6" t="n" r="B85">
        <v>1050000000</v>
      </c>
    </row>
    <row spans="1:3" r="86">
      <c s="4" t="s" r="A86">
        <v>1117</v>
      </c>
      <c s="4" t="s" r="B86">
        <v>1118</v>
      </c>
    </row>
    <row spans="1:3" r="87">
      <c s="4" t="s" r="A87">
        <v>1119</v>
      </c>
    </row>
    <row spans="1:3" r="88">
      <c s="3" t="s" r="A88">
        <v>1093</v>
      </c>
    </row>
    <row spans="1:3" r="89">
      <c s="4" t="s" r="A89">
        <v>1094</v>
      </c>
      <c s="6" t="n" r="B89">
        <v>750000000</v>
      </c>
      <c s="6" t="n" r="C89">
        <v>750000000</v>
      </c>
    </row>
    <row spans="1:3" r="90">
      <c s="4" t="s" r="A90">
        <v>1114</v>
      </c>
      <c s="4" t="s" r="C90">
        <v>661</v>
      </c>
    </row>
    <row spans="1:3" r="91">
      <c s="4" t="s" r="A91">
        <v>1115</v>
      </c>
      <c s="4" t="s" r="B91">
        <v>1116</v>
      </c>
    </row>
    <row spans="1:3" r="92">
      <c s="3" t="s" r="A92">
        <v>1095</v>
      </c>
    </row>
    <row spans="1:3" r="93">
      <c s="4" t="s" r="A93">
        <v>1099</v>
      </c>
      <c s="6" t="n" r="B93">
        <v>750000000</v>
      </c>
    </row>
    <row spans="1:3" r="94">
      <c s="4" t="s" r="A94">
        <v>1117</v>
      </c>
      <c s="4" t="s" r="B94">
        <v>1120</v>
      </c>
    </row>
    <row spans="1:3" r="95">
      <c s="4" t="s" r="A95">
        <v>1121</v>
      </c>
    </row>
    <row spans="1:3" r="96">
      <c s="3" t="s" r="A96">
        <v>1093</v>
      </c>
    </row>
    <row spans="1:3" r="97">
      <c s="4" t="s" r="A97">
        <v>1094</v>
      </c>
      <c s="6" t="n" r="B97">
        <v>300000000</v>
      </c>
      <c s="6" t="n" r="C97">
        <v>300000000</v>
      </c>
    </row>
    <row spans="1:3" r="98">
      <c s="4" t="s" r="A98">
        <v>1114</v>
      </c>
      <c s="4" t="s" r="C98">
        <v>661</v>
      </c>
    </row>
    <row spans="1:3" r="99">
      <c s="4" t="s" r="A99">
        <v>1115</v>
      </c>
      <c s="4" t="s" r="B99">
        <v>1116</v>
      </c>
    </row>
    <row spans="1:3" r="100">
      <c s="3" t="s" r="A100">
        <v>1095</v>
      </c>
    </row>
    <row spans="1:3" r="101">
      <c s="4" t="s" r="A101">
        <v>1099</v>
      </c>
      <c s="6" t="n" r="B101">
        <v>300000000</v>
      </c>
    </row>
    <row spans="1:3" r="102">
      <c s="4" t="s" r="A102">
        <v>1117</v>
      </c>
      <c s="4" t="s" r="B102">
        <v>11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spans="1:11" r="1">
      <c s="1" t="s" r="A1">
        <v>1123</v>
      </c>
      <c s="2" t="s" r="B1">
        <v>2</v>
      </c>
      <c s="2" t="s" r="D1">
        <v>34</v>
      </c>
      <c s="2" t="s" r="E1">
        <v>4</v>
      </c>
      <c s="2" t="s" r="F1">
        <v>35</v>
      </c>
      <c s="2" t="s" r="G1">
        <v>36</v>
      </c>
      <c s="2" t="s" r="I1">
        <v>37</v>
      </c>
      <c s="2" t="s" r="J1">
        <v>38</v>
      </c>
      <c s="2" t="s" r="K1">
        <v>39</v>
      </c>
    </row>
    <row spans="1:11" r="2">
      <c s="3" t="s" r="A2">
        <v>1124</v>
      </c>
    </row>
    <row spans="1:11" r="3">
      <c s="4" t="s" r="A3">
        <v>54</v>
      </c>
      <c s="6" t="n" r="B3">
        <v>24178</v>
      </c>
      <c s="4" t="s" r="C3">
        <v>44</v>
      </c>
      <c s="6" t="n" r="D3">
        <v>74421</v>
      </c>
      <c s="6" t="n" r="E3">
        <v>70190</v>
      </c>
      <c s="6" t="n" r="F3">
        <v>166691</v>
      </c>
      <c s="6" t="n" r="G3">
        <v>262059</v>
      </c>
      <c s="4" t="s" r="H3">
        <v>44</v>
      </c>
      <c s="6" t="n" r="I3">
        <v>188509</v>
      </c>
      <c s="6" t="n" r="J3">
        <v>257110</v>
      </c>
      <c s="6" t="n" r="K3">
        <v>8026</v>
      </c>
    </row>
    <row spans="1:11" r="4">
      <c s="4" t="s" r="A4">
        <v>64</v>
      </c>
      <c s="5" t="n" r="B4">
        <v>254026</v>
      </c>
      <c s="4" t="s" r="C4">
        <v>44</v>
      </c>
      <c s="6" t="n" r="D4">
        <v>222559</v>
      </c>
      <c s="6" t="n" r="E4">
        <v>268600</v>
      </c>
      <c s="6" t="n" r="F4">
        <v>259317</v>
      </c>
      <c s="5" t="n" r="G4">
        <v>263204</v>
      </c>
      <c s="4" t="s" r="H4">
        <v>44</v>
      </c>
      <c s="6" t="n" r="I4">
        <v>316670</v>
      </c>
      <c s="6" t="n" r="J4">
        <v>304289</v>
      </c>
      <c s="6" t="n" r="K4">
        <v>420439</v>
      </c>
    </row>
    <row spans="1:11" r="5">
      <c s="4" t="s" r="A5">
        <v>1006</v>
      </c>
    </row>
    <row spans="1:11" r="6">
      <c s="3" t="s" r="A6">
        <v>1124</v>
      </c>
    </row>
    <row spans="1:11" r="7">
      <c s="4" t="s" r="A7">
        <v>54</v>
      </c>
      <c s="5" t="n" r="B7">
        <v>396</v>
      </c>
      <c s="5" t="n" r="G7">
        <v>654</v>
      </c>
    </row>
    <row spans="1:11" r="8">
      <c s="4" t="s" r="A8">
        <v>1125</v>
      </c>
    </row>
    <row spans="1:11" r="9">
      <c s="3" t="s" r="A9">
        <v>1124</v>
      </c>
    </row>
    <row spans="1:11" r="10">
      <c s="4" t="s" r="A10">
        <v>64</v>
      </c>
      <c s="5" t="n" r="B10">
        <v>558</v>
      </c>
      <c s="5" t="n" r="G10">
        <v>0</v>
      </c>
    </row>
    <row spans="1:11" r="11">
      <c s="4" t="s" r="A11">
        <v>1126</v>
      </c>
    </row>
    <row spans="1:11" r="12">
      <c s="3" t="s" r="A12">
        <v>1124</v>
      </c>
    </row>
    <row spans="1:11" r="13">
      <c s="4" t="s" r="A13">
        <v>54</v>
      </c>
      <c s="5" t="n" r="B13">
        <v>22772</v>
      </c>
      <c s="5" t="n" r="G13">
        <v>256449</v>
      </c>
    </row>
    <row spans="1:11" r="14">
      <c s="4" t="s" r="A14">
        <v>1127</v>
      </c>
    </row>
    <row spans="1:11" r="15">
      <c s="3" t="s" r="A15">
        <v>1124</v>
      </c>
    </row>
    <row spans="1:11" r="16">
      <c s="4" t="s" r="A16">
        <v>54</v>
      </c>
      <c s="5" t="n" r="B16">
        <v>322</v>
      </c>
      <c s="5" t="n" r="G16">
        <v>2365</v>
      </c>
    </row>
    <row spans="1:11" r="17">
      <c s="4" t="s" r="A17">
        <v>1128</v>
      </c>
    </row>
    <row spans="1:11" r="18">
      <c s="3" t="s" r="A18">
        <v>1124</v>
      </c>
    </row>
    <row spans="1:11" r="19">
      <c s="4" t="s" r="A19">
        <v>54</v>
      </c>
      <c s="5" t="n" r="B19">
        <v>89</v>
      </c>
      <c s="5" t="n" r="G19">
        <v>2591</v>
      </c>
    </row>
    <row spans="1:11" r="20">
      <c s="4" t="s" r="A20">
        <v>1129</v>
      </c>
    </row>
    <row spans="1:11" r="21">
      <c s="3" t="s" r="A21">
        <v>1124</v>
      </c>
    </row>
    <row spans="1:11" r="22">
      <c s="4" t="s" r="A22">
        <v>54</v>
      </c>
      <c s="5" t="n" r="B22">
        <v>599</v>
      </c>
      <c s="5" t="n" r="G22">
        <v>0</v>
      </c>
    </row>
    <row spans="1:11" r="23">
      <c s="4" t="s" r="A23">
        <v>1130</v>
      </c>
    </row>
    <row spans="1:11" r="24">
      <c s="3" t="s" r="A24">
        <v>1124</v>
      </c>
    </row>
    <row spans="1:11" r="25">
      <c s="4" t="s" r="A25">
        <v>64</v>
      </c>
      <c s="6" t="n" r="B25">
        <v>253468</v>
      </c>
      <c s="6" t="n" r="G25">
        <v>263204</v>
      </c>
    </row>
    <row spans="1:11" r="26">
      <c t="n" r="A26"/>
    </row>
    <row spans="1:11" r="27">
      <c s="4" t="s" r="A27">
        <v>44</v>
      </c>
      <c s="4" t="s" r="B27">
        <v>86</v>
      </c>
    </row>
  </sheetData>
  <mergeCells count="4">
    <mergeCell ref="B1:C1"/>
    <mergeCell ref="G1:H1"/>
    <mergeCell ref="A26:K26"/>
    <mergeCell ref="B27:K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s="1" t="s" r="A1">
        <v>1131</v>
      </c>
      <c s="2" t="s" r="B1">
        <v>827</v>
      </c>
      <c s="2" t="s" r="J1">
        <v>1</v>
      </c>
    </row>
    <row spans="1:14" r="2">
      <c s="2" t="s" r="B2">
        <v>2</v>
      </c>
      <c s="2" t="s" r="C2">
        <v>34</v>
      </c>
      <c s="2" t="s" r="D2">
        <v>4</v>
      </c>
      <c s="2" t="s" r="E2">
        <v>35</v>
      </c>
      <c s="2" t="s" r="F2">
        <v>36</v>
      </c>
      <c s="2" t="s" r="G2">
        <v>37</v>
      </c>
      <c s="2" t="s" r="H2">
        <v>38</v>
      </c>
      <c s="2" t="s" r="I2">
        <v>39</v>
      </c>
      <c s="2" t="s" r="J2">
        <v>2</v>
      </c>
      <c s="2" t="s" r="L2">
        <v>36</v>
      </c>
      <c s="2" t="s" r="N2">
        <v>40</v>
      </c>
    </row>
    <row spans="1:14" r="3">
      <c s="3" t="s" r="A3">
        <v>1132</v>
      </c>
    </row>
    <row spans="1:14" r="4">
      <c s="4" t="s" r="A4">
        <v>985</v>
      </c>
      <c s="6" t="n" r="J4">
        <v>-85200</v>
      </c>
    </row>
    <row spans="1:14" r="5">
      <c s="4" t="s" r="A5">
        <v>117</v>
      </c>
      <c s="6" t="n" r="B5">
        <v>-164637</v>
      </c>
      <c s="6" t="n" r="C5">
        <v>-3704</v>
      </c>
      <c s="6" t="n" r="D5">
        <v>-167816</v>
      </c>
      <c s="6" t="n" r="E5">
        <v>-151312</v>
      </c>
      <c s="6" t="n" r="F5">
        <v>-4421</v>
      </c>
      <c s="6" t="n" r="G5">
        <v>-6887</v>
      </c>
      <c s="6" t="n" r="H5">
        <v>53314</v>
      </c>
      <c s="6" t="n" r="I5">
        <v>-2003</v>
      </c>
      <c s="5" t="n" r="J5">
        <v>-487469</v>
      </c>
      <c s="4" t="s" r="K5">
        <v>44</v>
      </c>
      <c s="6" t="n" r="L5">
        <v>40003</v>
      </c>
      <c s="4" t="s" r="M5">
        <v>44</v>
      </c>
      <c s="6" t="n" r="N5">
        <v>-4232</v>
      </c>
    </row>
    <row spans="1:14" r="6">
      <c s="4" t="s" r="A6">
        <v>1133</v>
      </c>
    </row>
    <row spans="1:14" r="7">
      <c s="3" t="s" r="A7">
        <v>1132</v>
      </c>
    </row>
    <row spans="1:14" r="8">
      <c s="4" t="s" r="A8">
        <v>117</v>
      </c>
      <c s="5" t="n" r="J8">
        <v>-487469</v>
      </c>
    </row>
    <row spans="1:14" r="9">
      <c s="4" t="s" r="A9">
        <v>1134</v>
      </c>
    </row>
    <row spans="1:14" r="10">
      <c s="3" t="s" r="A10">
        <v>1132</v>
      </c>
    </row>
    <row spans="1:14" r="11">
      <c s="4" t="s" r="A11">
        <v>117</v>
      </c>
      <c s="5" t="n" r="J11">
        <v>-21753</v>
      </c>
      <c s="5" t="n" r="L11">
        <v>-865</v>
      </c>
      <c s="5" t="n" r="N11">
        <v>180</v>
      </c>
    </row>
    <row spans="1:14" r="12">
      <c s="4" t="s" r="A12">
        <v>1135</v>
      </c>
    </row>
    <row spans="1:14" r="13">
      <c s="3" t="s" r="A13">
        <v>1132</v>
      </c>
    </row>
    <row spans="1:14" r="14">
      <c s="4" t="s" r="A14">
        <v>117</v>
      </c>
      <c s="5" t="n" r="J14">
        <v>-452485</v>
      </c>
    </row>
    <row spans="1:14" r="15">
      <c s="4" t="s" r="A15">
        <v>1136</v>
      </c>
    </row>
    <row spans="1:14" r="16">
      <c s="3" t="s" r="A16">
        <v>1132</v>
      </c>
    </row>
    <row spans="1:14" r="17">
      <c s="4" t="s" r="A17">
        <v>117</v>
      </c>
      <c s="5" t="n" r="J17">
        <v>-258</v>
      </c>
      <c s="5" t="n" r="L17">
        <v>-865</v>
      </c>
      <c s="5" t="n" r="N17">
        <v>180</v>
      </c>
    </row>
    <row spans="1:14" r="18">
      <c s="4" t="s" r="A18">
        <v>1137</v>
      </c>
    </row>
    <row spans="1:14" r="19">
      <c s="3" t="s" r="A19">
        <v>1132</v>
      </c>
    </row>
    <row spans="1:14" r="20">
      <c s="4" t="s" r="A20">
        <v>117</v>
      </c>
      <c s="5" t="n" r="J20">
        <v>-21495</v>
      </c>
      <c s="5" t="n" r="L20">
        <v>0</v>
      </c>
      <c s="5" t="n" r="N20">
        <v>0</v>
      </c>
    </row>
    <row spans="1:14" r="21">
      <c s="4" t="s" r="A21">
        <v>1138</v>
      </c>
    </row>
    <row spans="1:14" r="22">
      <c s="3" t="s" r="A22">
        <v>1132</v>
      </c>
    </row>
    <row spans="1:14" r="23">
      <c s="4" t="s" r="A23">
        <v>117</v>
      </c>
      <c s="5" t="n" r="L23">
        <v>535</v>
      </c>
      <c s="5" t="n" r="N23">
        <v>-369</v>
      </c>
    </row>
    <row spans="1:14" r="24">
      <c s="4" t="s" r="A24">
        <v>1139</v>
      </c>
    </row>
    <row spans="1:14" r="25">
      <c s="3" t="s" r="A25">
        <v>1132</v>
      </c>
    </row>
    <row spans="1:14" r="26">
      <c s="4" t="s" r="A26">
        <v>1140</v>
      </c>
      <c s="5" t="n" r="J26">
        <v>0</v>
      </c>
      <c s="5" t="n" r="L26">
        <v>263135</v>
      </c>
      <c s="5" t="n" r="N26">
        <v>-182272</v>
      </c>
    </row>
    <row spans="1:14" r="27">
      <c s="4" t="s" r="A27">
        <v>1141</v>
      </c>
    </row>
    <row spans="1:14" r="28">
      <c s="3" t="s" r="A28">
        <v>1132</v>
      </c>
    </row>
    <row spans="1:14" r="29">
      <c s="4" t="s" r="A29">
        <v>985</v>
      </c>
      <c s="5" t="n" r="J29">
        <v>-85176</v>
      </c>
      <c s="5" t="n" r="L29">
        <v>-166016</v>
      </c>
      <c s="5" t="n" r="N29">
        <v>-142982</v>
      </c>
    </row>
    <row spans="1:14" r="30">
      <c s="4" t="s" r="A30">
        <v>1142</v>
      </c>
    </row>
    <row spans="1:14" r="31">
      <c s="3" t="s" r="A31">
        <v>1132</v>
      </c>
    </row>
    <row spans="1:14" r="32">
      <c s="4" t="s" r="A32">
        <v>1143</v>
      </c>
      <c s="6" t="n" r="J32">
        <v>0</v>
      </c>
      <c s="6" t="n" r="L32">
        <v>535</v>
      </c>
      <c s="6" t="n" r="N32">
        <v>-369</v>
      </c>
    </row>
    <row spans="1:14" r="33">
      <c t="n" r="A33"/>
    </row>
    <row spans="1:14" r="34">
      <c s="4" t="s" r="A34">
        <v>44</v>
      </c>
      <c s="4" t="s" r="B34">
        <v>86</v>
      </c>
    </row>
  </sheetData>
  <mergeCells count="7">
    <mergeCell ref="A1:A2"/>
    <mergeCell ref="B1:I1"/>
    <mergeCell ref="J1:N1"/>
    <mergeCell ref="J2:K2"/>
    <mergeCell ref="L2:M2"/>
    <mergeCell ref="A33:N33"/>
    <mergeCell ref="B34:N3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s="1" t="s" r="A1">
        <v>1144</v>
      </c>
      <c s="2" t="s" r="B1">
        <v>827</v>
      </c>
      <c s="2" t="s" r="J1">
        <v>1</v>
      </c>
    </row>
    <row spans="1:14" r="2">
      <c s="2" t="s" r="B2">
        <v>2</v>
      </c>
      <c s="2" t="s" r="C2">
        <v>34</v>
      </c>
      <c s="2" t="s" r="D2">
        <v>4</v>
      </c>
      <c s="2" t="s" r="E2">
        <v>35</v>
      </c>
      <c s="2" t="s" r="F2">
        <v>36</v>
      </c>
      <c s="2" t="s" r="G2">
        <v>37</v>
      </c>
      <c s="2" t="s" r="H2">
        <v>38</v>
      </c>
      <c s="2" t="s" r="I2">
        <v>39</v>
      </c>
      <c s="2" t="s" r="J2">
        <v>2</v>
      </c>
      <c s="2" t="s" r="L2">
        <v>36</v>
      </c>
      <c s="2" t="s" r="N2">
        <v>40</v>
      </c>
    </row>
    <row spans="1:14" r="3">
      <c s="3" t="s" r="A3">
        <v>1132</v>
      </c>
    </row>
    <row spans="1:14" r="4">
      <c s="4" t="s" r="A4">
        <v>1145</v>
      </c>
      <c s="6" t="n" r="L4">
        <v>53926</v>
      </c>
      <c s="6" t="n" r="N4">
        <v>0</v>
      </c>
    </row>
    <row spans="1:14" r="5">
      <c s="4" t="s" r="A5">
        <v>1146</v>
      </c>
      <c s="5" t="n" r="L5">
        <v>0</v>
      </c>
      <c s="5" t="n" r="N5">
        <v>0</v>
      </c>
    </row>
    <row spans="1:14" r="6">
      <c s="4" t="s" r="A6">
        <v>991</v>
      </c>
      <c s="6" t="n" r="J6">
        <v>-215499</v>
      </c>
      <c s="4" t="s" r="K6">
        <v>44</v>
      </c>
      <c s="5" t="n" r="L6">
        <v>-13923</v>
      </c>
      <c s="4" t="s" r="M6">
        <v>44</v>
      </c>
      <c s="5" t="n" r="N6">
        <v>-4232</v>
      </c>
    </row>
    <row spans="1:14" r="7">
      <c s="4" t="s" r="A7">
        <v>117</v>
      </c>
      <c s="6" t="n" r="B7">
        <v>-164637</v>
      </c>
      <c s="6" t="n" r="C7">
        <v>-3704</v>
      </c>
      <c s="6" t="n" r="D7">
        <v>-167816</v>
      </c>
      <c s="6" t="n" r="E7">
        <v>-151312</v>
      </c>
      <c s="6" t="n" r="F7">
        <v>-4421</v>
      </c>
      <c s="6" t="n" r="G7">
        <v>-6887</v>
      </c>
      <c s="6" t="n" r="H7">
        <v>53314</v>
      </c>
      <c s="6" t="n" r="I7">
        <v>-2003</v>
      </c>
      <c s="5" t="n" r="J7">
        <v>-487469</v>
      </c>
      <c s="4" t="s" r="K7">
        <v>87</v>
      </c>
      <c s="5" t="n" r="L7">
        <v>40003</v>
      </c>
      <c s="4" t="s" r="M7">
        <v>87</v>
      </c>
      <c s="5" t="n" r="N7">
        <v>-4232</v>
      </c>
    </row>
    <row spans="1:14" r="8">
      <c s="4" t="s" r="A8">
        <v>999</v>
      </c>
    </row>
    <row spans="1:14" r="9">
      <c s="3" t="s" r="A9">
        <v>1132</v>
      </c>
    </row>
    <row spans="1:14" r="10">
      <c s="4" t="s" r="A10">
        <v>1145</v>
      </c>
      <c s="5" t="n" r="L10">
        <v>56279</v>
      </c>
      <c s="5" t="n" r="N10">
        <v>0</v>
      </c>
    </row>
    <row spans="1:14" r="11">
      <c s="4" t="s" r="A11">
        <v>1146</v>
      </c>
      <c s="5" t="n" r="L11">
        <v>0</v>
      </c>
      <c s="5" t="n" r="N11">
        <v>0</v>
      </c>
    </row>
    <row spans="1:14" r="12">
      <c s="4" t="s" r="A12">
        <v>991</v>
      </c>
      <c s="5" t="n" r="L12">
        <v>-17048</v>
      </c>
      <c s="5" t="n" r="N12">
        <v>-3863</v>
      </c>
    </row>
    <row spans="1:14" r="13">
      <c s="4" t="s" r="A13">
        <v>117</v>
      </c>
      <c s="5" t="n" r="L13">
        <v>39231</v>
      </c>
      <c s="5" t="n" r="N13">
        <v>-3863</v>
      </c>
    </row>
    <row spans="1:14" r="14">
      <c s="4" t="s" r="A14">
        <v>1104</v>
      </c>
    </row>
    <row spans="1:14" r="15">
      <c s="3" t="s" r="A15">
        <v>1132</v>
      </c>
    </row>
    <row spans="1:14" r="16">
      <c s="4" t="s" r="A16">
        <v>1145</v>
      </c>
      <c s="5" t="n" r="L16">
        <v>-2353</v>
      </c>
    </row>
    <row spans="1:14" r="17">
      <c s="4" t="s" r="A17">
        <v>1146</v>
      </c>
      <c s="5" t="n" r="L17">
        <v>0</v>
      </c>
    </row>
    <row spans="1:14" r="18">
      <c s="4" t="s" r="A18">
        <v>991</v>
      </c>
      <c s="5" t="n" r="L18">
        <v>2590</v>
      </c>
    </row>
    <row spans="1:14" r="19">
      <c s="4" t="s" r="A19">
        <v>117</v>
      </c>
      <c s="5" t="n" r="L19">
        <v>237</v>
      </c>
    </row>
    <row spans="1:14" r="20">
      <c s="4" t="s" r="A20">
        <v>1133</v>
      </c>
    </row>
    <row spans="1:14" r="21">
      <c s="3" t="s" r="A21">
        <v>1132</v>
      </c>
    </row>
    <row spans="1:14" r="22">
      <c s="4" t="s" r="A22">
        <v>1145</v>
      </c>
      <c s="5" t="n" r="J22">
        <v>-72187</v>
      </c>
    </row>
    <row spans="1:14" r="23">
      <c s="4" t="s" r="A23">
        <v>1146</v>
      </c>
      <c s="5" t="n" r="J23">
        <v>-199783</v>
      </c>
    </row>
    <row spans="1:14" r="24">
      <c s="4" t="s" r="A24">
        <v>991</v>
      </c>
      <c s="5" t="n" r="J24">
        <v>-215499</v>
      </c>
    </row>
    <row spans="1:14" r="25">
      <c s="4" t="s" r="A25">
        <v>117</v>
      </c>
      <c s="5" t="n" r="J25">
        <v>-487469</v>
      </c>
    </row>
    <row spans="1:14" r="26">
      <c s="4" t="s" r="A26">
        <v>1135</v>
      </c>
    </row>
    <row spans="1:14" r="27">
      <c s="3" t="s" r="A27">
        <v>1132</v>
      </c>
    </row>
    <row spans="1:14" r="28">
      <c s="4" t="s" r="A28">
        <v>1145</v>
      </c>
      <c s="5" t="n" r="J28">
        <v>-28758</v>
      </c>
    </row>
    <row spans="1:14" r="29">
      <c s="4" t="s" r="A29">
        <v>1146</v>
      </c>
      <c s="5" t="n" r="J29">
        <v>-199783</v>
      </c>
    </row>
    <row spans="1:14" r="30">
      <c s="4" t="s" r="A30">
        <v>991</v>
      </c>
      <c s="5" t="n" r="J30">
        <v>-223944</v>
      </c>
    </row>
    <row spans="1:14" r="31">
      <c s="4" t="s" r="A31">
        <v>117</v>
      </c>
      <c s="5" t="n" r="J31">
        <v>-452485</v>
      </c>
    </row>
    <row spans="1:14" r="32">
      <c s="4" t="s" r="A32">
        <v>1147</v>
      </c>
    </row>
    <row spans="1:14" r="33">
      <c s="3" t="s" r="A33">
        <v>1132</v>
      </c>
    </row>
    <row spans="1:14" r="34">
      <c s="4" t="s" r="A34">
        <v>1145</v>
      </c>
      <c s="5" t="n" r="J34">
        <v>-23275</v>
      </c>
    </row>
    <row spans="1:14" r="35">
      <c s="4" t="s" r="A35">
        <v>1146</v>
      </c>
      <c s="5" t="n" r="J35">
        <v>0</v>
      </c>
    </row>
    <row spans="1:14" r="36">
      <c s="4" t="s" r="A36">
        <v>991</v>
      </c>
      <c s="5" t="n" r="J36">
        <v>10906</v>
      </c>
    </row>
    <row spans="1:14" r="37">
      <c s="4" t="s" r="A37">
        <v>117</v>
      </c>
      <c s="5" t="n" r="J37">
        <v>-12369</v>
      </c>
    </row>
    <row spans="1:14" r="38">
      <c s="4" t="s" r="A38">
        <v>1148</v>
      </c>
    </row>
    <row spans="1:14" r="39">
      <c s="3" t="s" r="A39">
        <v>1132</v>
      </c>
    </row>
    <row spans="1:14" r="40">
      <c s="4" t="s" r="A40">
        <v>1145</v>
      </c>
      <c s="5" t="n" r="J40">
        <v>-10843</v>
      </c>
    </row>
    <row spans="1:14" r="41">
      <c s="4" t="s" r="A41">
        <v>1146</v>
      </c>
      <c s="5" t="n" r="J41">
        <v>0</v>
      </c>
    </row>
    <row spans="1:14" r="42">
      <c s="4" t="s" r="A42">
        <v>991</v>
      </c>
      <c s="5" t="n" r="J42">
        <v>-558</v>
      </c>
    </row>
    <row spans="1:14" r="43">
      <c s="4" t="s" r="A43">
        <v>117</v>
      </c>
      <c s="5" t="n" r="J43">
        <v>-11401</v>
      </c>
    </row>
    <row spans="1:14" r="44">
      <c s="4" t="s" r="A44">
        <v>1149</v>
      </c>
    </row>
    <row spans="1:14" r="45">
      <c s="3" t="s" r="A45">
        <v>1132</v>
      </c>
    </row>
    <row spans="1:14" r="46">
      <c s="4" t="s" r="A46">
        <v>1145</v>
      </c>
      <c s="5" t="n" r="J46">
        <v>-11489</v>
      </c>
    </row>
    <row spans="1:14" r="47">
      <c s="4" t="s" r="A47">
        <v>1146</v>
      </c>
      <c s="5" t="n" r="J47">
        <v>0</v>
      </c>
    </row>
    <row spans="1:14" r="48">
      <c s="4" t="s" r="A48">
        <v>991</v>
      </c>
      <c s="5" t="n" r="J48">
        <v>-2502</v>
      </c>
    </row>
    <row spans="1:14" r="49">
      <c s="4" t="s" r="A49">
        <v>117</v>
      </c>
      <c s="5" t="n" r="J49">
        <v>-13991</v>
      </c>
    </row>
    <row spans="1:14" r="50">
      <c s="4" t="s" r="A50">
        <v>1150</v>
      </c>
    </row>
    <row spans="1:14" r="51">
      <c s="3" t="s" r="A51">
        <v>1132</v>
      </c>
    </row>
    <row spans="1:14" r="52">
      <c s="4" t="s" r="A52">
        <v>1145</v>
      </c>
      <c s="5" t="n" r="J52">
        <v>2178</v>
      </c>
    </row>
    <row spans="1:14" r="53">
      <c s="4" t="s" r="A53">
        <v>1146</v>
      </c>
      <c s="5" t="n" r="J53">
        <v>0</v>
      </c>
    </row>
    <row spans="1:14" r="54">
      <c s="4" t="s" r="A54">
        <v>991</v>
      </c>
      <c s="5" t="n" r="J54">
        <v>599</v>
      </c>
    </row>
    <row spans="1:14" r="55">
      <c s="4" t="s" r="A55">
        <v>117</v>
      </c>
      <c s="6" t="n" r="J55">
        <v>2777</v>
      </c>
    </row>
    <row spans="1:14" r="56">
      <c s="4" t="s" r="A56">
        <v>1138</v>
      </c>
    </row>
    <row spans="1:14" r="57">
      <c s="3" t="s" r="A57">
        <v>1132</v>
      </c>
    </row>
    <row spans="1:14" r="58">
      <c s="4" t="s" r="A58">
        <v>1145</v>
      </c>
      <c s="5" t="n" r="L58">
        <v>0</v>
      </c>
      <c s="5" t="n" r="N58">
        <v>0</v>
      </c>
    </row>
    <row spans="1:14" r="59">
      <c s="4" t="s" r="A59">
        <v>1146</v>
      </c>
      <c s="5" t="n" r="L59">
        <v>0</v>
      </c>
      <c s="5" t="n" r="N59">
        <v>0</v>
      </c>
    </row>
    <row spans="1:14" r="60">
      <c s="4" t="s" r="A60">
        <v>991</v>
      </c>
      <c s="5" t="n" r="L60">
        <v>535</v>
      </c>
      <c s="5" t="n" r="N60">
        <v>-369</v>
      </c>
    </row>
    <row spans="1:14" r="61">
      <c s="4" t="s" r="A61">
        <v>117</v>
      </c>
      <c s="6" t="n" r="L61">
        <v>535</v>
      </c>
      <c s="6" t="n" r="N61">
        <v>-369</v>
      </c>
    </row>
    <row spans="1:14" r="62">
      <c t="n" r="A62"/>
    </row>
    <row spans="1:14" r="63">
      <c s="4" t="s" r="A63">
        <v>44</v>
      </c>
      <c s="4" t="s" r="B63">
        <v>86</v>
      </c>
    </row>
    <row spans="1:14" r="64">
      <c s="4" t="s" r="A64">
        <v>87</v>
      </c>
      <c s="4" t="s" r="B64">
        <v>86</v>
      </c>
    </row>
  </sheetData>
  <mergeCells count="8">
    <mergeCell ref="A1:A2"/>
    <mergeCell ref="B1:I1"/>
    <mergeCell ref="J1:N1"/>
    <mergeCell ref="J2:K2"/>
    <mergeCell ref="L2:M2"/>
    <mergeCell ref="A62:N62"/>
    <mergeCell ref="B63:N63"/>
    <mergeCell ref="B64:N6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1151</v>
      </c>
      <c s="2" t="s" r="C1">
        <v>1</v>
      </c>
    </row>
    <row spans="1:13" r="2">
      <c s="2" t="s" r="C2">
        <v>2</v>
      </c>
      <c s="2" t="s" r="E2">
        <v>36</v>
      </c>
      <c s="2" t="s" r="G2">
        <v>40</v>
      </c>
      <c s="2" t="s" r="H2">
        <v>34</v>
      </c>
      <c s="2" t="s" r="I2">
        <v>4</v>
      </c>
      <c s="2" t="s" r="J2">
        <v>35</v>
      </c>
      <c s="2" t="s" r="K2">
        <v>37</v>
      </c>
      <c s="2" t="s" r="L2">
        <v>38</v>
      </c>
      <c s="2" t="s" r="M2">
        <v>39</v>
      </c>
    </row>
    <row spans="1:13" r="3">
      <c s="3" t="s" r="A3">
        <v>1152</v>
      </c>
    </row>
    <row spans="1:13" r="4">
      <c s="4" t="s" r="A4">
        <v>1153</v>
      </c>
      <c s="4" t="s" r="B4">
        <v>44</v>
      </c>
      <c s="6" t="n" r="C4">
        <v>-165621</v>
      </c>
    </row>
    <row spans="1:13" r="5">
      <c s="4" t="s" r="A5">
        <v>1154</v>
      </c>
      <c s="5" t="n" r="C5">
        <v>597033</v>
      </c>
      <c s="4" t="s" r="D5">
        <v>87</v>
      </c>
      <c s="6" t="n" r="E5">
        <v>-262661</v>
      </c>
      <c s="4" t="s" r="F5">
        <v>87</v>
      </c>
      <c s="6" t="n" r="G5">
        <v>486879</v>
      </c>
    </row>
    <row spans="1:13" r="6">
      <c s="4" t="s" r="A6">
        <v>1155</v>
      </c>
      <c s="5" t="n" r="C6">
        <v>85176</v>
      </c>
      <c s="5" t="n" r="E6">
        <v>0</v>
      </c>
      <c s="5" t="n" r="G6">
        <v>0</v>
      </c>
    </row>
    <row spans="1:13" r="7">
      <c s="4" t="s" r="A7">
        <v>599</v>
      </c>
      <c s="4" t="s" r="B7">
        <v>44</v>
      </c>
      <c s="5" t="n" r="C7">
        <v>424592</v>
      </c>
      <c s="5" t="n" r="E7">
        <v>-165621</v>
      </c>
    </row>
    <row spans="1:13" r="8">
      <c s="4" t="s" r="A8">
        <v>64</v>
      </c>
      <c s="5" t="n" r="C8">
        <v>254026</v>
      </c>
      <c s="4" t="s" r="D8">
        <v>44</v>
      </c>
      <c s="5" t="n" r="E8">
        <v>263204</v>
      </c>
      <c s="4" t="s" r="F8">
        <v>44</v>
      </c>
      <c s="6" t="n" r="H8">
        <v>222559</v>
      </c>
      <c s="6" t="n" r="I8">
        <v>268600</v>
      </c>
      <c s="6" t="n" r="J8">
        <v>259317</v>
      </c>
      <c s="6" t="n" r="K8">
        <v>316670</v>
      </c>
      <c s="6" t="n" r="L8">
        <v>304289</v>
      </c>
      <c s="6" t="n" r="M8">
        <v>420439</v>
      </c>
    </row>
    <row spans="1:13" r="9">
      <c s="4" t="s" r="A9">
        <v>1156</v>
      </c>
    </row>
    <row spans="1:13" r="10">
      <c s="3" t="s" r="A10">
        <v>1152</v>
      </c>
    </row>
    <row spans="1:13" r="11">
      <c s="4" t="s" r="A11">
        <v>1153</v>
      </c>
      <c s="5" t="n" r="C11">
        <v>-6066</v>
      </c>
      <c s="5" t="n" r="E11">
        <v>-435217</v>
      </c>
      <c s="5" t="n" r="G11">
        <v>-395926</v>
      </c>
    </row>
    <row spans="1:13" r="12">
      <c s="4" t="s" r="A12">
        <v>1154</v>
      </c>
      <c s="5" t="n" r="C12">
        <v>0</v>
      </c>
      <c s="5" t="n" r="E12">
        <v>429151</v>
      </c>
      <c s="5" t="n" r="G12">
        <v>-39291</v>
      </c>
    </row>
    <row spans="1:13" r="13">
      <c s="4" t="s" r="A13">
        <v>599</v>
      </c>
      <c s="6" t="n" r="C13">
        <v>79110</v>
      </c>
      <c s="6" t="n" r="E13">
        <v>-6066</v>
      </c>
      <c s="6" t="n" r="G13">
        <v>-435217</v>
      </c>
    </row>
    <row spans="1:13" r="14">
      <c t="n" r="A14"/>
    </row>
    <row spans="1:13" r="15">
      <c s="4" t="s" r="A15">
        <v>44</v>
      </c>
      <c s="4" t="s" r="B15">
        <v>86</v>
      </c>
    </row>
    <row spans="1:13" r="16">
      <c s="4" t="s" r="A16">
        <v>87</v>
      </c>
      <c s="4" t="s" r="B16">
        <v>86</v>
      </c>
    </row>
  </sheetData>
  <mergeCells count="7">
    <mergeCell ref="A1:B2"/>
    <mergeCell ref="C1:G1"/>
    <mergeCell ref="C2:D2"/>
    <mergeCell ref="E2:F2"/>
    <mergeCell ref="A14:L14"/>
    <mergeCell ref="B15:L15"/>
    <mergeCell ref="B16:L1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spans="1:12" r="1">
      <c s="1" t="s" r="A1">
        <v>1157</v>
      </c>
      <c s="2" t="s" r="C1">
        <v>2</v>
      </c>
      <c s="2" t="s" r="E1">
        <v>34</v>
      </c>
      <c s="2" t="s" r="F1">
        <v>4</v>
      </c>
      <c s="2" t="s" r="G1">
        <v>35</v>
      </c>
      <c s="2" t="s" r="H1">
        <v>36</v>
      </c>
      <c s="2" t="s" r="J1">
        <v>37</v>
      </c>
      <c s="2" t="s" r="K1">
        <v>38</v>
      </c>
      <c s="2" t="s" r="L1">
        <v>39</v>
      </c>
    </row>
    <row spans="1:12" r="2">
      <c s="3" t="s" r="A2">
        <v>276</v>
      </c>
    </row>
    <row spans="1:12" r="3">
      <c s="4" t="s" r="A3">
        <v>54</v>
      </c>
      <c s="6" t="n" r="C3">
        <v>24178</v>
      </c>
      <c s="4" t="s" r="D3">
        <v>44</v>
      </c>
      <c s="6" t="n" r="E3">
        <v>74421</v>
      </c>
      <c s="6" t="n" r="F3">
        <v>70190</v>
      </c>
      <c s="6" t="n" r="G3">
        <v>166691</v>
      </c>
      <c s="6" t="n" r="H3">
        <v>262059</v>
      </c>
      <c s="4" t="s" r="I3">
        <v>44</v>
      </c>
      <c s="6" t="n" r="J3">
        <v>188509</v>
      </c>
      <c s="6" t="n" r="K3">
        <v>257110</v>
      </c>
      <c s="6" t="n" r="L3">
        <v>8026</v>
      </c>
    </row>
    <row spans="1:12" r="4">
      <c s="4" t="s" r="A4">
        <v>1158</v>
      </c>
      <c s="5" t="n" r="C4">
        <v>0</v>
      </c>
      <c s="5" t="n" r="H4">
        <v>0</v>
      </c>
    </row>
    <row spans="1:12" r="5">
      <c s="4" t="s" r="A5">
        <v>1159</v>
      </c>
      <c s="5" t="n" r="C5">
        <v>24178</v>
      </c>
      <c s="5" t="n" r="H5">
        <v>262059</v>
      </c>
    </row>
    <row spans="1:12" r="6">
      <c s="4" t="s" r="A6">
        <v>1160</v>
      </c>
      <c s="4" t="s" r="B6">
        <v>87</v>
      </c>
      <c s="5" t="n" r="C6">
        <v>-5277</v>
      </c>
      <c s="5" t="n" r="H6">
        <v>-671</v>
      </c>
    </row>
    <row spans="1:12" r="7">
      <c s="4" t="s" r="A7">
        <v>1161</v>
      </c>
      <c s="5" t="n" r="C7">
        <v>-18901</v>
      </c>
      <c s="5" t="n" r="H7">
        <v>-48607</v>
      </c>
    </row>
    <row spans="1:12" r="8">
      <c s="4" t="s" r="A8">
        <v>1162</v>
      </c>
      <c s="6" t="n" r="C8">
        <v>0</v>
      </c>
      <c s="6" t="n" r="H8">
        <v>212781</v>
      </c>
    </row>
    <row spans="1:12" r="9">
      <c t="n" r="A9"/>
    </row>
    <row spans="1:12" r="10">
      <c s="4" t="s" r="A10">
        <v>44</v>
      </c>
      <c s="4" t="s" r="B10">
        <v>86</v>
      </c>
    </row>
    <row spans="1:12" r="11">
      <c s="4" t="s" r="A11">
        <v>87</v>
      </c>
      <c s="4" t="s" r="B11">
        <v>1163</v>
      </c>
    </row>
  </sheetData>
  <mergeCells count="6">
    <mergeCell ref="A1:B1"/>
    <mergeCell ref="C1:D1"/>
    <mergeCell ref="H1:I1"/>
    <mergeCell ref="A9:K9"/>
    <mergeCell ref="B10:K10"/>
    <mergeCell ref="B11:K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spans="1:12" r="1">
      <c s="1" t="s" r="A1">
        <v>1164</v>
      </c>
      <c s="2" t="s" r="C1">
        <v>2</v>
      </c>
      <c s="2" t="s" r="E1">
        <v>34</v>
      </c>
      <c s="2" t="s" r="F1">
        <v>4</v>
      </c>
      <c s="2" t="s" r="G1">
        <v>35</v>
      </c>
      <c s="2" t="s" r="H1">
        <v>36</v>
      </c>
      <c s="2" t="s" r="J1">
        <v>37</v>
      </c>
      <c s="2" t="s" r="K1">
        <v>38</v>
      </c>
      <c s="2" t="s" r="L1">
        <v>39</v>
      </c>
    </row>
    <row spans="1:12" r="2">
      <c s="3" t="s" r="A2">
        <v>1165</v>
      </c>
    </row>
    <row spans="1:12" r="3">
      <c s="4" t="s" r="A3">
        <v>1166</v>
      </c>
      <c s="6" t="n" r="C3">
        <v>254026</v>
      </c>
      <c s="4" t="s" r="D3">
        <v>44</v>
      </c>
      <c s="6" t="n" r="E3">
        <v>222559</v>
      </c>
      <c s="6" t="n" r="F3">
        <v>268600</v>
      </c>
      <c s="6" t="n" r="G3">
        <v>259317</v>
      </c>
      <c s="6" t="n" r="H3">
        <v>263204</v>
      </c>
      <c s="4" t="s" r="I3">
        <v>44</v>
      </c>
      <c s="6" t="n" r="J3">
        <v>316670</v>
      </c>
      <c s="6" t="n" r="K3">
        <v>304289</v>
      </c>
      <c s="6" t="n" r="L3">
        <v>420439</v>
      </c>
    </row>
    <row spans="1:12" r="4">
      <c s="4" t="s" r="A4">
        <v>1167</v>
      </c>
      <c s="5" t="n" r="C4">
        <v>0</v>
      </c>
      <c s="5" t="n" r="H4">
        <v>0</v>
      </c>
    </row>
    <row spans="1:12" r="5">
      <c s="4" t="s" r="A5">
        <v>1168</v>
      </c>
      <c s="5" t="n" r="C5">
        <v>254026</v>
      </c>
      <c s="5" t="n" r="H5">
        <v>263204</v>
      </c>
    </row>
    <row spans="1:12" r="6">
      <c s="4" t="s" r="A6">
        <v>1169</v>
      </c>
      <c s="4" t="s" r="B6">
        <v>1170</v>
      </c>
      <c s="5" t="n" r="C6">
        <v>-235908</v>
      </c>
      <c s="5" t="n" r="H6">
        <v>-263204</v>
      </c>
    </row>
    <row spans="1:12" r="7">
      <c s="4" t="s" r="A7">
        <v>1171</v>
      </c>
      <c s="4" t="s" r="B7">
        <v>1172</v>
      </c>
      <c s="5" t="n" r="C7">
        <v>-18118</v>
      </c>
      <c s="5" t="n" r="H7">
        <v>0</v>
      </c>
    </row>
    <row spans="1:12" r="8">
      <c s="4" t="s" r="A8">
        <v>1173</v>
      </c>
      <c s="5" t="n" r="C8">
        <v>0</v>
      </c>
      <c s="5" t="n" r="H8">
        <v>0</v>
      </c>
    </row>
    <row spans="1:12" r="9">
      <c s="3" t="s" r="A9">
        <v>1174</v>
      </c>
    </row>
    <row spans="1:12" r="10">
      <c s="4" t="s" r="A10">
        <v>1175</v>
      </c>
      <c s="5" t="n" r="C10">
        <v>13622677</v>
      </c>
      <c s="5" t="n" r="H10">
        <v>15451675</v>
      </c>
    </row>
    <row spans="1:12" r="11">
      <c s="4" t="s" r="A11">
        <v>1176</v>
      </c>
      <c s="5" t="n" r="C11">
        <v>0</v>
      </c>
      <c s="5" t="n" r="H11">
        <v>0</v>
      </c>
    </row>
    <row spans="1:12" r="12">
      <c s="4" t="s" r="A12">
        <v>1177</v>
      </c>
      <c s="5" t="n" r="C12">
        <v>13622677</v>
      </c>
      <c s="4" t="s" r="D12">
        <v>44</v>
      </c>
      <c s="5" t="n" r="E12">
        <v>13571889</v>
      </c>
      <c s="5" t="n" r="F12">
        <v>14723223</v>
      </c>
      <c s="5" t="n" r="G12">
        <v>14852310</v>
      </c>
      <c s="5" t="n" r="H12">
        <v>15451675</v>
      </c>
      <c s="4" t="s" r="I12">
        <v>44</v>
      </c>
      <c s="5" t="n" r="J12">
        <v>15897612</v>
      </c>
      <c s="6" t="n" r="K12">
        <v>17878893</v>
      </c>
      <c s="6" t="n" r="L12">
        <v>17873256</v>
      </c>
    </row>
    <row spans="1:12" r="13">
      <c s="4" t="s" r="A13">
        <v>1178</v>
      </c>
      <c s="4" t="s" r="B13">
        <v>1170</v>
      </c>
      <c s="5" t="n" r="C13">
        <v>-13622677</v>
      </c>
      <c s="5" t="n" r="H13">
        <v>-15451675</v>
      </c>
    </row>
    <row spans="1:12" r="14">
      <c s="4" t="s" r="A14">
        <v>1179</v>
      </c>
      <c s="4" t="s" r="B14">
        <v>1172</v>
      </c>
      <c s="5" t="n" r="C14">
        <v>0</v>
      </c>
      <c s="5" t="n" r="H14">
        <v>0</v>
      </c>
    </row>
    <row spans="1:12" r="15">
      <c s="4" t="s" r="A15">
        <v>1180</v>
      </c>
      <c s="5" t="n" r="C15">
        <v>0</v>
      </c>
      <c s="5" t="n" r="H15">
        <v>0</v>
      </c>
    </row>
    <row spans="1:12" r="16">
      <c s="3" t="s" r="A16">
        <v>1181</v>
      </c>
    </row>
    <row spans="1:12" r="17">
      <c s="4" t="s" r="A17">
        <v>1182</v>
      </c>
      <c s="5" t="n" r="C17">
        <v>1250000</v>
      </c>
    </row>
    <row spans="1:12" r="18">
      <c s="4" t="s" r="A18">
        <v>1183</v>
      </c>
      <c s="5" t="n" r="C18">
        <v>0</v>
      </c>
    </row>
    <row spans="1:12" r="19">
      <c s="4" t="s" r="A19">
        <v>1184</v>
      </c>
      <c s="5" t="n" r="C19">
        <v>1250000</v>
      </c>
    </row>
    <row spans="1:12" r="20">
      <c s="4" t="s" r="A20">
        <v>1185</v>
      </c>
      <c s="5" t="n" r="C20">
        <v>-1250000</v>
      </c>
    </row>
    <row spans="1:12" r="21">
      <c s="4" t="s" r="A21">
        <v>1186</v>
      </c>
      <c s="5" t="n" r="C21">
        <v>0</v>
      </c>
    </row>
    <row spans="1:12" r="22">
      <c s="4" t="s" r="A22">
        <v>1187</v>
      </c>
      <c s="5" t="n" r="C22">
        <v>0</v>
      </c>
    </row>
    <row spans="1:12" r="23">
      <c s="4" t="s" r="A23">
        <v>1188</v>
      </c>
      <c s="5" t="n" r="C23">
        <v>15126703</v>
      </c>
      <c s="5" t="n" r="H23">
        <v>15714879</v>
      </c>
    </row>
    <row spans="1:12" r="24">
      <c s="4" t="s" r="A24">
        <v>1189</v>
      </c>
      <c s="5" t="n" r="C24">
        <v>0</v>
      </c>
      <c s="5" t="n" r="H24">
        <v>0</v>
      </c>
    </row>
    <row spans="1:12" r="25">
      <c s="4" t="s" r="A25">
        <v>1190</v>
      </c>
      <c s="5" t="n" r="C25">
        <v>15126703</v>
      </c>
      <c s="5" t="n" r="H25">
        <v>15714879</v>
      </c>
    </row>
    <row spans="1:12" r="26">
      <c s="4" t="s" r="A26">
        <v>1191</v>
      </c>
      <c s="4" t="s" r="B26">
        <v>1170</v>
      </c>
      <c s="5" t="n" r="C26">
        <v>-15108585</v>
      </c>
      <c s="5" t="n" r="H26">
        <v>-15714879</v>
      </c>
    </row>
    <row spans="1:12" r="27">
      <c s="4" t="s" r="A27">
        <v>1192</v>
      </c>
      <c s="4" t="s" r="B27">
        <v>1172</v>
      </c>
      <c s="5" t="n" r="C27">
        <v>-18118</v>
      </c>
      <c s="5" t="n" r="H27">
        <v>0</v>
      </c>
    </row>
    <row spans="1:12" r="28">
      <c s="4" t="s" r="A28">
        <v>1193</v>
      </c>
      <c s="5" t="n" r="C28">
        <v>0</v>
      </c>
      <c s="5" t="n" r="H28">
        <v>0</v>
      </c>
    </row>
    <row spans="1:12" r="29">
      <c s="4" t="s" r="A29">
        <v>857</v>
      </c>
      <c s="5" t="n" r="C29">
        <v>15260264</v>
      </c>
      <c s="5" t="n" r="H29">
        <v>17079377</v>
      </c>
    </row>
    <row spans="1:12" r="30">
      <c s="4" t="s" r="A30">
        <v>989</v>
      </c>
      <c s="5" t="n" r="C30">
        <v>14900</v>
      </c>
      <c s="5" t="n" r="H30">
        <v>52700</v>
      </c>
    </row>
    <row spans="1:12" r="31">
      <c s="4" t="s" r="A31">
        <v>988</v>
      </c>
      <c s="5" t="n" r="C31">
        <v>10800</v>
      </c>
      <c s="5" t="n" r="H31">
        <v>207000</v>
      </c>
    </row>
    <row spans="1:12" r="32">
      <c s="4" t="s" r="A32">
        <v>51</v>
      </c>
      <c s="5" t="n" r="C32">
        <v>57604</v>
      </c>
      <c s="4" t="s" r="D32">
        <v>44</v>
      </c>
      <c s="6" t="n" r="E32">
        <v>28499</v>
      </c>
      <c s="6" t="n" r="F32">
        <v>30413</v>
      </c>
      <c s="6" t="n" r="G32">
        <v>4879</v>
      </c>
      <c s="5" t="n" r="H32">
        <v>1500</v>
      </c>
      <c s="4" t="s" r="I32">
        <v>44</v>
      </c>
      <c s="6" t="n" r="J32">
        <v>8119</v>
      </c>
    </row>
    <row spans="1:12" r="33">
      <c s="4" t="s" r="A33">
        <v>883</v>
      </c>
      <c s="5" t="n" r="C33">
        <v>1500000</v>
      </c>
    </row>
    <row spans="1:12" r="34">
      <c s="4" t="s" r="A34">
        <v>972</v>
      </c>
    </row>
    <row spans="1:12" r="35">
      <c s="3" t="s" r="A35">
        <v>1181</v>
      </c>
    </row>
    <row spans="1:12" r="36">
      <c s="4" t="s" r="A36">
        <v>857</v>
      </c>
      <c s="6" t="n" r="C36">
        <v>403200</v>
      </c>
      <c s="6" t="n" r="H36">
        <v>133800</v>
      </c>
    </row>
    <row spans="1:12" r="37">
      <c t="n" r="A37"/>
    </row>
    <row spans="1:12" r="38">
      <c s="4" t="s" r="A38">
        <v>44</v>
      </c>
      <c s="4" t="s" r="B38">
        <v>86</v>
      </c>
    </row>
    <row spans="1:12" r="39">
      <c s="4" t="s" r="A39">
        <v>87</v>
      </c>
      <c s="4" t="s" r="B39">
        <v>1194</v>
      </c>
    </row>
    <row spans="1:12" r="40">
      <c s="4" t="s" r="A40">
        <v>50</v>
      </c>
      <c s="4" t="s" r="B40">
        <v>1195</v>
      </c>
    </row>
    <row spans="1:12" r="41">
      <c s="4" t="s" r="A41">
        <v>89</v>
      </c>
      <c s="4" t="s" r="B41">
        <v>1196</v>
      </c>
    </row>
  </sheetData>
  <mergeCells count="8">
    <mergeCell ref="A1:B1"/>
    <mergeCell ref="C1:D1"/>
    <mergeCell ref="H1:I1"/>
    <mergeCell ref="A37:K37"/>
    <mergeCell ref="B38:K38"/>
    <mergeCell ref="B39:K39"/>
    <mergeCell ref="B40:K40"/>
    <mergeCell ref="B41:K4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s>
  <sheetData>
    <row spans="1:12" r="1">
      <c s="1" t="s" r="A1">
        <v>1197</v>
      </c>
      <c s="2" t="s" r="B1">
        <v>2</v>
      </c>
      <c s="2" t="s" r="D1">
        <v>34</v>
      </c>
      <c s="2" t="s" r="E1">
        <v>4</v>
      </c>
      <c s="2" t="s" r="F1">
        <v>35</v>
      </c>
      <c s="2" t="s" r="G1">
        <v>36</v>
      </c>
      <c s="2" t="s" r="H1">
        <v>44</v>
      </c>
      <c s="2" t="s" r="I1">
        <v>37</v>
      </c>
      <c s="2" t="s" r="J1">
        <v>38</v>
      </c>
      <c s="2" t="s" r="K1">
        <v>39</v>
      </c>
      <c s="2" t="s" r="L1">
        <v>40</v>
      </c>
    </row>
    <row spans="1:12" r="2">
      <c s="3" t="s" r="A2">
        <v>1198</v>
      </c>
      <c t="n" r="G2"/>
    </row>
    <row spans="1:12" r="3">
      <c s="4" t="s" r="A3">
        <v>1199</v>
      </c>
      <c s="6" t="n" r="B3">
        <v>7</v>
      </c>
      <c t="n" r="G3"/>
    </row>
    <row spans="1:12" r="4">
      <c s="4" t="s" r="A4">
        <v>56</v>
      </c>
      <c s="6" t="n" r="B4">
        <v>106498</v>
      </c>
      <c s="4" t="s" r="C4">
        <v>44</v>
      </c>
      <c s="6" t="n" r="D4">
        <v>104781</v>
      </c>
      <c s="6" t="n" r="E4">
        <v>62530</v>
      </c>
      <c s="6" t="n" r="F4">
        <v>42232</v>
      </c>
      <c s="6" t="n" r="G4">
        <v>54403</v>
      </c>
      <c s="6" t="n" r="I4">
        <v>52276</v>
      </c>
      <c s="6" t="n" r="J4">
        <v>46415</v>
      </c>
      <c s="6" t="n" r="K4">
        <v>45456</v>
      </c>
    </row>
    <row spans="1:12" r="5">
      <c s="4" t="s" r="A5">
        <v>1200</v>
      </c>
      <c t="n" r="G5"/>
    </row>
    <row spans="1:12" r="6">
      <c s="3" t="s" r="A6">
        <v>1198</v>
      </c>
      <c t="n" r="G6"/>
    </row>
    <row spans="1:12" r="7">
      <c s="4" t="s" r="A7">
        <v>56</v>
      </c>
      <c t="n" r="G7"/>
      <c s="6" t="n" r="L7">
        <v>10000</v>
      </c>
    </row>
    <row spans="1:12" r="8">
      <c t="n" r="A8"/>
    </row>
    <row spans="1:12" r="9">
      <c s="4" t="s" r="A9">
        <v>44</v>
      </c>
      <c s="4" t="s" r="B9">
        <v>86</v>
      </c>
    </row>
  </sheetData>
  <mergeCells count="9">
    <mergeCell ref="B1:C1"/>
    <mergeCell ref="G2:H2"/>
    <mergeCell ref="G3:H3"/>
    <mergeCell ref="G4:H4"/>
    <mergeCell ref="G5:H5"/>
    <mergeCell ref="G6:H6"/>
    <mergeCell ref="G7:H7"/>
    <mergeCell ref="A8:L8"/>
    <mergeCell ref="B9:L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spans="1:12" r="1">
      <c s="1" t="s" r="A1">
        <v>1201</v>
      </c>
      <c s="2" t="s" r="C1">
        <v>2</v>
      </c>
      <c s="2" t="s" r="E1">
        <v>34</v>
      </c>
      <c s="2" t="s" r="F1">
        <v>4</v>
      </c>
      <c s="2" t="s" r="G1">
        <v>35</v>
      </c>
      <c s="2" t="s" r="H1">
        <v>36</v>
      </c>
      <c s="2" t="s" r="J1">
        <v>37</v>
      </c>
      <c s="2" t="s" r="K1">
        <v>38</v>
      </c>
      <c s="2" t="s" r="L1">
        <v>39</v>
      </c>
    </row>
    <row spans="1:12" r="2">
      <c s="3" t="s" r="A2">
        <v>1202</v>
      </c>
    </row>
    <row spans="1:12" r="3">
      <c s="4" t="s" r="A3">
        <v>482</v>
      </c>
      <c s="6" t="n" r="C3">
        <v>17248895</v>
      </c>
      <c s="4" t="s" r="D3">
        <v>44</v>
      </c>
      <c s="6" t="n" r="E3">
        <v>17297034</v>
      </c>
      <c s="6" t="n" r="F3">
        <v>18247789</v>
      </c>
      <c s="6" t="n" r="G3">
        <v>17535190</v>
      </c>
      <c s="6" t="n" r="H3">
        <v>17348657</v>
      </c>
      <c s="4" t="s" r="I3">
        <v>44</v>
      </c>
    </row>
    <row spans="1:12" r="4">
      <c s="4" t="s" r="A4">
        <v>54</v>
      </c>
      <c s="5" t="n" r="C4">
        <v>24178</v>
      </c>
      <c s="4" t="s" r="D4">
        <v>44</v>
      </c>
      <c s="5" t="n" r="E4">
        <v>74421</v>
      </c>
      <c s="5" t="n" r="F4">
        <v>70190</v>
      </c>
      <c s="5" t="n" r="G4">
        <v>166691</v>
      </c>
      <c s="5" t="n" r="H4">
        <v>262059</v>
      </c>
      <c s="4" t="s" r="I4">
        <v>44</v>
      </c>
      <c s="6" t="n" r="J4">
        <v>188509</v>
      </c>
      <c s="6" t="n" r="K4">
        <v>257110</v>
      </c>
      <c s="6" t="n" r="L4">
        <v>8026</v>
      </c>
    </row>
    <row spans="1:12" r="5">
      <c s="4" t="s" r="A5">
        <v>64</v>
      </c>
      <c s="5" t="n" r="C5">
        <v>254026</v>
      </c>
      <c s="4" t="s" r="D5">
        <v>44</v>
      </c>
      <c s="6" t="n" r="E5">
        <v>222559</v>
      </c>
      <c s="6" t="n" r="F5">
        <v>268600</v>
      </c>
      <c s="6" t="n" r="G5">
        <v>259317</v>
      </c>
      <c s="5" t="n" r="H5">
        <v>263204</v>
      </c>
      <c s="4" t="s" r="I5">
        <v>44</v>
      </c>
      <c s="6" t="n" r="J5">
        <v>316670</v>
      </c>
      <c s="6" t="n" r="K5">
        <v>304289</v>
      </c>
      <c s="6" t="n" r="L5">
        <v>420439</v>
      </c>
    </row>
    <row spans="1:12" r="6">
      <c s="4" t="s" r="A6">
        <v>1203</v>
      </c>
    </row>
    <row spans="1:12" r="7">
      <c s="3" t="s" r="A7">
        <v>1202</v>
      </c>
    </row>
    <row spans="1:12" r="8">
      <c s="4" t="s" r="A8">
        <v>482</v>
      </c>
      <c s="4" t="s" r="B8">
        <v>50</v>
      </c>
      <c s="5" t="n" r="C8">
        <v>17248895</v>
      </c>
      <c s="4" t="s" r="D8">
        <v>87</v>
      </c>
      <c s="5" t="n" r="H8">
        <v>17348657</v>
      </c>
    </row>
    <row spans="1:12" r="9">
      <c s="4" t="s" r="A9">
        <v>54</v>
      </c>
      <c s="5" t="n" r="C9">
        <v>24178</v>
      </c>
      <c s="5" t="n" r="H9">
        <v>262059</v>
      </c>
    </row>
    <row spans="1:12" r="10">
      <c s="4" t="s" r="A10">
        <v>58</v>
      </c>
      <c s="5" t="n" r="C10">
        <v>17273073</v>
      </c>
      <c s="5" t="n" r="H10">
        <v>17610716</v>
      </c>
    </row>
    <row spans="1:12" r="11">
      <c s="4" t="s" r="A11">
        <v>64</v>
      </c>
      <c s="5" t="n" r="C11">
        <v>254026</v>
      </c>
      <c s="5" t="n" r="H11">
        <v>263204</v>
      </c>
    </row>
    <row spans="1:12" r="12">
      <c s="4" t="s" r="A12">
        <v>71</v>
      </c>
      <c s="5" t="n" r="C12">
        <v>254026</v>
      </c>
      <c s="5" t="n" r="H12">
        <v>263204</v>
      </c>
    </row>
    <row spans="1:12" r="13">
      <c s="4" t="s" r="A13">
        <v>1204</v>
      </c>
    </row>
    <row spans="1:12" r="14">
      <c s="3" t="s" r="A14">
        <v>1202</v>
      </c>
    </row>
    <row spans="1:12" r="15">
      <c s="4" t="s" r="A15">
        <v>482</v>
      </c>
      <c s="4" t="s" r="B15">
        <v>50</v>
      </c>
      <c s="5" t="n" r="C15">
        <v>0</v>
      </c>
      <c s="4" t="s" r="D15">
        <v>87</v>
      </c>
      <c s="5" t="n" r="H15">
        <v>0</v>
      </c>
    </row>
    <row spans="1:12" r="16">
      <c s="4" t="s" r="A16">
        <v>54</v>
      </c>
      <c s="5" t="n" r="C16">
        <v>89</v>
      </c>
      <c s="5" t="n" r="H16">
        <v>2591</v>
      </c>
    </row>
    <row spans="1:12" r="17">
      <c s="4" t="s" r="A17">
        <v>58</v>
      </c>
      <c s="5" t="n" r="C17">
        <v>89</v>
      </c>
      <c s="5" t="n" r="H17">
        <v>2591</v>
      </c>
    </row>
    <row spans="1:12" r="18">
      <c s="4" t="s" r="A18">
        <v>64</v>
      </c>
      <c s="5" t="n" r="C18">
        <v>0</v>
      </c>
      <c s="5" t="n" r="H18">
        <v>0</v>
      </c>
    </row>
    <row spans="1:12" r="19">
      <c s="4" t="s" r="A19">
        <v>71</v>
      </c>
      <c s="5" t="n" r="C19">
        <v>0</v>
      </c>
      <c s="5" t="n" r="H19">
        <v>0</v>
      </c>
    </row>
    <row spans="1:12" r="20">
      <c s="4" t="s" r="A20">
        <v>1205</v>
      </c>
    </row>
    <row spans="1:12" r="21">
      <c s="3" t="s" r="A21">
        <v>1202</v>
      </c>
    </row>
    <row spans="1:12" r="22">
      <c s="4" t="s" r="A22">
        <v>482</v>
      </c>
      <c s="4" t="s" r="B22">
        <v>50</v>
      </c>
      <c s="5" t="n" r="C22">
        <v>17270390</v>
      </c>
      <c s="4" t="s" r="D22">
        <v>87</v>
      </c>
      <c s="5" t="n" r="H22">
        <v>17348657</v>
      </c>
    </row>
    <row spans="1:12" r="23">
      <c s="4" t="s" r="A23">
        <v>54</v>
      </c>
      <c s="5" t="n" r="C23">
        <v>23693</v>
      </c>
      <c s="5" t="n" r="H23">
        <v>258814</v>
      </c>
    </row>
    <row spans="1:12" r="24">
      <c s="4" t="s" r="A24">
        <v>58</v>
      </c>
      <c s="5" t="n" r="C24">
        <v>17294083</v>
      </c>
      <c s="5" t="n" r="H24">
        <v>17607471</v>
      </c>
    </row>
    <row spans="1:12" r="25">
      <c s="4" t="s" r="A25">
        <v>64</v>
      </c>
      <c s="5" t="n" r="C25">
        <v>254026</v>
      </c>
      <c s="5" t="n" r="H25">
        <v>263204</v>
      </c>
    </row>
    <row spans="1:12" r="26">
      <c s="4" t="s" r="A26">
        <v>71</v>
      </c>
      <c s="5" t="n" r="C26">
        <v>254026</v>
      </c>
      <c s="5" t="n" r="H26">
        <v>263204</v>
      </c>
    </row>
    <row spans="1:12" r="27">
      <c s="4" t="s" r="A27">
        <v>1206</v>
      </c>
    </row>
    <row spans="1:12" r="28">
      <c s="3" t="s" r="A28">
        <v>1202</v>
      </c>
    </row>
    <row spans="1:12" r="29">
      <c s="4" t="s" r="A29">
        <v>482</v>
      </c>
      <c s="4" t="s" r="B29">
        <v>50</v>
      </c>
      <c s="5" t="n" r="C29">
        <v>-21495</v>
      </c>
      <c s="4" t="s" r="D29">
        <v>87</v>
      </c>
      <c s="5" t="n" r="H29">
        <v>0</v>
      </c>
    </row>
    <row spans="1:12" r="30">
      <c s="4" t="s" r="A30">
        <v>54</v>
      </c>
      <c s="5" t="n" r="C30">
        <v>396</v>
      </c>
      <c s="5" t="n" r="H30">
        <v>654</v>
      </c>
    </row>
    <row spans="1:12" r="31">
      <c s="4" t="s" r="A31">
        <v>58</v>
      </c>
      <c s="5" t="n" r="C31">
        <v>-21099</v>
      </c>
      <c s="5" t="n" r="H31">
        <v>654</v>
      </c>
    </row>
    <row spans="1:12" r="32">
      <c s="4" t="s" r="A32">
        <v>64</v>
      </c>
      <c s="5" t="n" r="C32">
        <v>0</v>
      </c>
      <c s="5" t="n" r="H32">
        <v>0</v>
      </c>
    </row>
    <row spans="1:12" r="33">
      <c s="4" t="s" r="A33">
        <v>71</v>
      </c>
      <c s="5" t="n" r="C33">
        <v>0</v>
      </c>
      <c s="6" t="n" r="H33">
        <v>0</v>
      </c>
    </row>
    <row spans="1:12" r="34">
      <c s="4" t="s" r="A34">
        <v>1207</v>
      </c>
    </row>
    <row spans="1:12" r="35">
      <c s="3" t="s" r="A35">
        <v>1202</v>
      </c>
    </row>
    <row spans="1:12" r="36">
      <c s="4" t="s" r="A36">
        <v>1208</v>
      </c>
      <c s="5" t="n" r="C36">
        <v>-21500</v>
      </c>
    </row>
    <row spans="1:12" r="37">
      <c s="4" t="s" r="A37">
        <v>1209</v>
      </c>
      <c s="5" t="n" r="C37">
        <v>3100</v>
      </c>
    </row>
    <row spans="1:12" r="38">
      <c s="4" t="s" r="A38">
        <v>1210</v>
      </c>
      <c s="6" t="n" r="C38">
        <v>-24600</v>
      </c>
    </row>
    <row spans="1:12" r="39">
      <c t="n" r="A39"/>
    </row>
    <row spans="1:12" r="40">
      <c s="4" t="s" r="A40">
        <v>44</v>
      </c>
      <c s="4" t="s" r="B40">
        <v>86</v>
      </c>
    </row>
    <row spans="1:12" r="41">
      <c s="4" t="s" r="A41">
        <v>87</v>
      </c>
      <c s="4" t="s" r="B41">
        <v>1211</v>
      </c>
    </row>
    <row spans="1:12" r="42">
      <c s="4" t="s" r="A42">
        <v>50</v>
      </c>
      <c s="4" t="s" r="B42">
        <v>1212</v>
      </c>
    </row>
  </sheetData>
  <mergeCells count="7">
    <mergeCell ref="A1:B1"/>
    <mergeCell ref="C1:D1"/>
    <mergeCell ref="H1:I1"/>
    <mergeCell ref="A39:K39"/>
    <mergeCell ref="B40:K40"/>
    <mergeCell ref="B41:K41"/>
    <mergeCell ref="B42:K4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1213</v>
      </c>
      <c s="2" t="s" r="B1">
        <v>1</v>
      </c>
    </row>
    <row spans="1:2" r="2">
      <c s="2" t="s" r="B2">
        <v>589</v>
      </c>
    </row>
    <row spans="1:2" r="3">
      <c s="3" t="s" r="A3">
        <v>1214</v>
      </c>
    </row>
    <row spans="1:2" r="4">
      <c s="4" t="s" r="A4">
        <v>1215</v>
      </c>
      <c s="6" t="n" r="B4">
        <v>-21495</v>
      </c>
    </row>
    <row spans="1:2" r="5">
      <c s="4" t="s" r="A5">
        <v>1216</v>
      </c>
    </row>
    <row spans="1:2" r="6">
      <c s="3" t="s" r="A6">
        <v>1214</v>
      </c>
    </row>
    <row spans="1:2" r="7">
      <c s="4" t="s" r="A7">
        <v>1217</v>
      </c>
      <c s="5" t="n" r="B7">
        <v>0</v>
      </c>
    </row>
    <row spans="1:2" r="8">
      <c s="4" t="s" r="A8">
        <v>1218</v>
      </c>
      <c s="6" t="n" r="B8">
        <v>-214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19</v>
      </c>
      <c s="2" t="s" r="B1">
        <v>1</v>
      </c>
    </row>
    <row spans="1:3" r="2">
      <c s="2" t="s" r="B2">
        <v>2</v>
      </c>
      <c s="2" t="s" r="C2">
        <v>36</v>
      </c>
    </row>
    <row spans="1:3" r="3">
      <c s="4" t="s" r="A3">
        <v>1220</v>
      </c>
    </row>
    <row spans="1:3" r="4">
      <c s="3" t="s" r="A4">
        <v>1198</v>
      </c>
    </row>
    <row spans="1:3" r="5">
      <c s="4" t="s" r="A5">
        <v>1221</v>
      </c>
      <c s="4" t="s" r="B5">
        <v>1222</v>
      </c>
    </row>
    <row spans="1:3" r="6">
      <c s="4" t="s" r="A6">
        <v>1223</v>
      </c>
      <c s="4" t="s" r="B6">
        <v>1224</v>
      </c>
    </row>
    <row spans="1:3" r="7">
      <c s="4" t="s" r="A7">
        <v>1216</v>
      </c>
    </row>
    <row spans="1:3" r="8">
      <c s="3" t="s" r="A8">
        <v>1198</v>
      </c>
    </row>
    <row spans="1:3" r="9">
      <c s="4" t="s" r="A9">
        <v>1225</v>
      </c>
      <c s="6" t="n" r="B9">
        <v>-21495</v>
      </c>
      <c s="6" t="n" r="C9">
        <v>0</v>
      </c>
    </row>
    <row spans="1:3" r="10">
      <c s="4" t="s" r="A10">
        <v>1226</v>
      </c>
    </row>
    <row spans="1:3" r="11">
      <c s="3" t="s" r="A11">
        <v>1198</v>
      </c>
    </row>
    <row spans="1:3" r="12">
      <c s="4" t="s" r="A12">
        <v>1221</v>
      </c>
      <c s="4" t="s" r="B12">
        <v>1227</v>
      </c>
    </row>
    <row spans="1:3" r="13">
      <c s="4" t="s" r="A13">
        <v>1223</v>
      </c>
      <c s="4" t="s" r="B13">
        <v>1228</v>
      </c>
    </row>
    <row spans="1:3" r="14">
      <c s="4" t="s" r="A14">
        <v>1229</v>
      </c>
    </row>
    <row spans="1:3" r="15">
      <c s="3" t="s" r="A15">
        <v>1198</v>
      </c>
    </row>
    <row spans="1:3" r="16">
      <c s="4" t="s" r="A16">
        <v>1221</v>
      </c>
      <c s="4" t="s" r="B16">
        <v>1230</v>
      </c>
    </row>
    <row spans="1:3" r="17">
      <c s="4" t="s" r="A17">
        <v>1223</v>
      </c>
      <c s="4" t="s" r="B17">
        <v>8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31</v>
      </c>
      <c s="2" t="s" r="B1">
        <v>1</v>
      </c>
    </row>
    <row spans="1:3" r="2">
      <c s="2" t="s" r="B2">
        <v>2</v>
      </c>
      <c s="2" t="s" r="C2">
        <v>36</v>
      </c>
    </row>
    <row spans="1:3" r="3">
      <c s="3" t="s" r="A3">
        <v>1214</v>
      </c>
    </row>
    <row spans="1:3" r="4">
      <c s="4" t="s" r="A4">
        <v>1217</v>
      </c>
      <c s="6" t="n" r="B4">
        <v>654</v>
      </c>
      <c s="6" t="n" r="C4">
        <v>1519</v>
      </c>
    </row>
    <row spans="1:3" r="5">
      <c s="4" t="s" r="A5">
        <v>1215</v>
      </c>
      <c s="5" t="n" r="B5">
        <v>-258</v>
      </c>
      <c s="5" t="n" r="C5">
        <v>-865</v>
      </c>
    </row>
    <row spans="1:3" r="6">
      <c s="4" t="s" r="A6">
        <v>1218</v>
      </c>
      <c s="6" t="n" r="B6">
        <v>396</v>
      </c>
      <c s="6" t="n" r="C6">
        <v>6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32</v>
      </c>
      <c s="2" t="s" r="B1">
        <v>1</v>
      </c>
    </row>
    <row spans="1:3" r="2">
      <c s="2" t="s" r="B2">
        <v>2</v>
      </c>
      <c s="2" t="s" r="C2">
        <v>36</v>
      </c>
    </row>
    <row spans="1:3" r="3">
      <c s="3" t="s" r="A3">
        <v>1233</v>
      </c>
    </row>
    <row spans="1:3" r="4">
      <c s="4" t="s" r="A4">
        <v>1234</v>
      </c>
      <c s="6" t="n" r="B4">
        <v>396</v>
      </c>
    </row>
    <row spans="1:3" r="5">
      <c s="4" t="s" r="A5">
        <v>1235</v>
      </c>
    </row>
    <row spans="1:3" r="6">
      <c s="3" t="s" r="A6">
        <v>1233</v>
      </c>
    </row>
    <row spans="1:3" r="7">
      <c s="4" t="s" r="A7">
        <v>1234</v>
      </c>
      <c s="6" t="n" r="C7">
        <v>654</v>
      </c>
    </row>
    <row spans="1:3" r="8">
      <c s="4" t="s" r="A8">
        <v>1236</v>
      </c>
      <c s="4" t="s" r="C8">
        <v>1237</v>
      </c>
    </row>
    <row spans="1:3" r="9">
      <c s="4" t="s" r="A9">
        <v>1238</v>
      </c>
      <c s="4" t="s" r="C9">
        <v>1239</v>
      </c>
    </row>
    <row spans="1:3" r="10">
      <c s="4" t="s" r="A10">
        <v>1240</v>
      </c>
      <c s="4" t="s" r="C10">
        <v>1241</v>
      </c>
    </row>
    <row spans="1:3" r="11">
      <c s="4" t="s" r="A11">
        <v>1221</v>
      </c>
      <c s="4" t="s" r="C11">
        <v>1242</v>
      </c>
    </row>
    <row spans="1:3" r="12">
      <c s="4" t="s" r="A12">
        <v>1223</v>
      </c>
      <c s="4" t="s" r="C12">
        <v>1243</v>
      </c>
    </row>
    <row spans="1:3" r="13">
      <c s="4" t="s" r="A13">
        <v>1244</v>
      </c>
      <c s="4" t="s" r="C13">
        <v>1245</v>
      </c>
    </row>
    <row spans="1:3" r="14">
      <c s="4" t="s" r="A14">
        <v>1246</v>
      </c>
    </row>
    <row spans="1:3" r="15">
      <c s="3" t="s" r="A15">
        <v>1233</v>
      </c>
    </row>
    <row spans="1:3" r="16">
      <c s="4" t="s" r="A16">
        <v>1221</v>
      </c>
      <c s="4" t="s" r="B16">
        <v>743</v>
      </c>
      <c s="4" t="s" r="C16">
        <v>743</v>
      </c>
    </row>
    <row spans="1:3" r="17">
      <c s="4" t="s" r="A17">
        <v>1223</v>
      </c>
      <c s="4" t="s" r="B17">
        <v>1247</v>
      </c>
      <c s="4" t="s" r="C17">
        <v>1248</v>
      </c>
    </row>
    <row spans="1:3" r="18">
      <c s="4" t="s" r="A18">
        <v>1244</v>
      </c>
      <c s="4" t="s" r="B18">
        <v>462</v>
      </c>
      <c s="4" t="s" r="C18">
        <v>585</v>
      </c>
    </row>
    <row spans="1:3" r="19">
      <c s="4" t="s" r="A19">
        <v>1249</v>
      </c>
    </row>
    <row spans="1:3" r="20">
      <c s="3" t="s" r="A20">
        <v>1233</v>
      </c>
    </row>
    <row spans="1:3" r="21">
      <c s="4" t="s" r="A21">
        <v>1221</v>
      </c>
      <c s="4" t="s" r="B21">
        <v>1250</v>
      </c>
      <c s="4" t="s" r="C21">
        <v>1250</v>
      </c>
    </row>
    <row spans="1:3" r="22">
      <c s="4" t="s" r="A22">
        <v>1223</v>
      </c>
      <c s="4" t="s" r="B22">
        <v>575</v>
      </c>
      <c s="4" t="s" r="C22">
        <v>575</v>
      </c>
    </row>
    <row spans="1:3" r="23">
      <c s="4" t="s" r="A23">
        <v>1244</v>
      </c>
      <c s="4" t="s" r="B23">
        <v>1251</v>
      </c>
      <c s="4" t="s" r="C23">
        <v>1252</v>
      </c>
    </row>
    <row spans="1:3" r="24">
      <c s="4" t="s" r="A24">
        <v>1253</v>
      </c>
    </row>
    <row spans="1:3" r="25">
      <c s="3" t="s" r="A25">
        <v>1233</v>
      </c>
    </row>
    <row spans="1:3" r="26">
      <c s="4" t="s" r="A26">
        <v>1236</v>
      </c>
      <c s="4" t="s" r="B26">
        <v>1237</v>
      </c>
    </row>
    <row spans="1:3" r="27">
      <c s="4" t="s" r="A27">
        <v>1238</v>
      </c>
      <c s="4" t="s" r="B27">
        <v>1254</v>
      </c>
    </row>
    <row spans="1:3" r="28">
      <c s="4" t="s" r="A28">
        <v>1240</v>
      </c>
      <c s="4" t="s" r="B28">
        <v>1255</v>
      </c>
    </row>
    <row spans="1:3" r="29">
      <c s="4" t="s" r="A29">
        <v>1221</v>
      </c>
      <c s="4" t="s" r="B29">
        <v>1256</v>
      </c>
    </row>
    <row spans="1:3" r="30">
      <c s="4" t="s" r="A30">
        <v>1223</v>
      </c>
      <c s="4" t="s" r="B30">
        <v>1257</v>
      </c>
    </row>
    <row spans="1:3" r="31">
      <c s="4" t="s" r="A31">
        <v>1244</v>
      </c>
      <c s="4" t="s" r="B31">
        <v>12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59</v>
      </c>
      <c s="2" t="s" r="B1">
        <v>2</v>
      </c>
      <c s="2" t="s" r="C1">
        <v>36</v>
      </c>
    </row>
    <row spans="1:3" r="2">
      <c s="4" t="s" r="A2">
        <v>1260</v>
      </c>
    </row>
    <row spans="1:3" r="3">
      <c s="3" t="s" r="A3">
        <v>1261</v>
      </c>
    </row>
    <row spans="1:3" r="4">
      <c s="4" t="s" r="A4">
        <v>56</v>
      </c>
      <c s="6" t="n" r="B4">
        <v>106498</v>
      </c>
      <c s="6" t="n" r="C4">
        <v>54403</v>
      </c>
    </row>
    <row spans="1:3" r="5">
      <c s="4" t="s" r="A5">
        <v>150</v>
      </c>
      <c s="5" t="n" r="B5">
        <v>3653959</v>
      </c>
      <c s="5" t="n" r="C5">
        <v>1828387</v>
      </c>
    </row>
    <row spans="1:3" r="6">
      <c s="4" t="s" r="A6">
        <v>60</v>
      </c>
      <c s="5" t="n" r="B6">
        <v>13630571</v>
      </c>
      <c s="5" t="n" r="C6">
        <v>15459452</v>
      </c>
    </row>
    <row spans="1:3" r="7">
      <c s="4" t="s" r="A7">
        <v>61</v>
      </c>
      <c s="5" t="n" r="B7">
        <v>1250000</v>
      </c>
      <c s="5" t="n" r="C7">
        <v>0</v>
      </c>
    </row>
    <row spans="1:3" r="8">
      <c s="4" t="s" r="A8">
        <v>62</v>
      </c>
      <c s="5" t="n" r="B8">
        <v>2930422</v>
      </c>
      <c s="5" t="n" r="C8">
        <v>1543217</v>
      </c>
    </row>
    <row spans="1:3" r="9">
      <c s="4" t="s" r="A9">
        <v>63</v>
      </c>
      <c s="5" t="n" r="B9">
        <v>379500</v>
      </c>
      <c s="5" t="n" r="C9">
        <v>368250</v>
      </c>
    </row>
    <row spans="1:3" r="10">
      <c s="4" t="s" r="A10">
        <v>150</v>
      </c>
      <c s="5" t="n" r="B10">
        <v>18190493</v>
      </c>
      <c s="5" t="n" r="C10">
        <v>17370919</v>
      </c>
    </row>
    <row spans="1:3" r="11">
      <c s="4" t="s" r="A11">
        <v>1262</v>
      </c>
    </row>
    <row spans="1:3" r="12">
      <c s="3" t="s" r="A12">
        <v>1261</v>
      </c>
    </row>
    <row spans="1:3" r="13">
      <c s="4" t="s" r="A13">
        <v>56</v>
      </c>
      <c s="5" t="n" r="B13">
        <v>106498</v>
      </c>
      <c s="5" t="n" r="C13">
        <v>54403</v>
      </c>
    </row>
    <row spans="1:3" r="14">
      <c s="4" t="s" r="A14">
        <v>150</v>
      </c>
      <c s="5" t="n" r="B14">
        <v>3617257</v>
      </c>
      <c s="5" t="n" r="C14">
        <v>1929264</v>
      </c>
    </row>
    <row spans="1:3" r="15">
      <c s="4" t="s" r="A15">
        <v>60</v>
      </c>
      <c s="5" t="n" r="B15">
        <v>13622677</v>
      </c>
      <c s="5" t="n" r="C15">
        <v>15451675</v>
      </c>
    </row>
    <row spans="1:3" r="16">
      <c s="4" t="s" r="A16">
        <v>61</v>
      </c>
      <c s="5" t="n" r="B16">
        <v>1250000</v>
      </c>
      <c s="5" t="n" r="C16">
        <v>0</v>
      </c>
    </row>
    <row spans="1:3" r="17">
      <c s="4" t="s" r="A17">
        <v>62</v>
      </c>
      <c s="5" t="n" r="B17">
        <v>2929820</v>
      </c>
      <c s="5" t="n" r="C17">
        <v>1643741</v>
      </c>
    </row>
    <row spans="1:3" r="18">
      <c s="4" t="s" r="A18">
        <v>63</v>
      </c>
      <c s="5" t="n" r="B18">
        <v>400000</v>
      </c>
      <c s="5" t="n" r="C18">
        <v>400000</v>
      </c>
    </row>
    <row spans="1:3" r="19">
      <c s="4" t="s" r="A19">
        <v>150</v>
      </c>
      <c s="5" t="n" r="B19">
        <v>18202497</v>
      </c>
      <c s="5" t="n" r="C19">
        <v>17495416</v>
      </c>
    </row>
    <row spans="1:3" r="20">
      <c s="4" t="s" r="A20">
        <v>1263</v>
      </c>
    </row>
    <row spans="1:3" r="21">
      <c s="3" t="s" r="A21">
        <v>1261</v>
      </c>
    </row>
    <row spans="1:3" r="22">
      <c s="4" t="s" r="A22">
        <v>1264</v>
      </c>
      <c s="5" t="n" r="B22">
        <v>3399964</v>
      </c>
      <c s="5" t="n" r="C22">
        <v>1709385</v>
      </c>
    </row>
    <row spans="1:3" r="23">
      <c s="4" t="s" r="A23">
        <v>1265</v>
      </c>
    </row>
    <row spans="1:3" r="24">
      <c s="3" t="s" r="A24">
        <v>1261</v>
      </c>
    </row>
    <row spans="1:3" r="25">
      <c s="4" t="s" r="A25">
        <v>1264</v>
      </c>
      <c s="5" t="n" r="B25">
        <v>3365003</v>
      </c>
      <c s="5" t="n" r="C25">
        <v>1810262</v>
      </c>
    </row>
    <row spans="1:3" r="26">
      <c s="4" t="s" r="A26">
        <v>1266</v>
      </c>
    </row>
    <row spans="1:3" r="27">
      <c s="3" t="s" r="A27">
        <v>1261</v>
      </c>
    </row>
    <row spans="1:3" r="28">
      <c s="4" t="s" r="A28">
        <v>1264</v>
      </c>
      <c s="5" t="n" r="B28">
        <v>147497</v>
      </c>
      <c s="5" t="n" r="C28">
        <v>64599</v>
      </c>
    </row>
    <row spans="1:3" r="29">
      <c s="4" t="s" r="A29">
        <v>1267</v>
      </c>
    </row>
    <row spans="1:3" r="30">
      <c s="3" t="s" r="A30">
        <v>1261</v>
      </c>
    </row>
    <row spans="1:3" r="31">
      <c s="4" t="s" r="A31">
        <v>1264</v>
      </c>
      <c s="6" t="n" r="B31">
        <v>145756</v>
      </c>
      <c s="6" t="n" r="C31">
        <v>6459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1268</v>
      </c>
      <c s="2" t="s" r="B1">
        <v>1</v>
      </c>
    </row>
    <row spans="1:14" r="2">
      <c s="2" t="s" r="B2">
        <v>2</v>
      </c>
      <c s="2" t="s" r="D2">
        <v>36</v>
      </c>
      <c s="2" t="s" r="F2">
        <v>40</v>
      </c>
      <c s="2" t="s" r="H2">
        <v>34</v>
      </c>
      <c s="2" t="s" r="I2">
        <v>4</v>
      </c>
      <c s="2" t="s" r="J2">
        <v>35</v>
      </c>
      <c s="2" t="s" r="K2">
        <v>37</v>
      </c>
      <c s="2" t="s" r="L2">
        <v>38</v>
      </c>
      <c s="2" t="s" r="M2">
        <v>39</v>
      </c>
      <c s="2" t="s" r="N2">
        <v>41</v>
      </c>
    </row>
    <row spans="1:14" r="3">
      <c s="3" t="s" r="A3">
        <v>1269</v>
      </c>
    </row>
    <row spans="1:14" r="4">
      <c s="4" t="s" r="A4">
        <v>1270</v>
      </c>
      <c s="6" t="n" r="B4">
        <v>164144</v>
      </c>
      <c s="4" t="s" r="C4">
        <v>46</v>
      </c>
      <c s="6" t="n" r="D4">
        <v>210612</v>
      </c>
      <c s="4" t="s" r="E4">
        <v>46</v>
      </c>
      <c s="6" t="n" r="F4">
        <v>286474</v>
      </c>
      <c s="4" t="s" r="G4">
        <v>87</v>
      </c>
      <c s="6" t="n" r="H4">
        <v>128944</v>
      </c>
      <c s="6" t="n" r="I4">
        <v>126128</v>
      </c>
      <c s="6" t="n" r="J4">
        <v>188371</v>
      </c>
      <c s="6" t="n" r="K4">
        <v>199095</v>
      </c>
      <c s="6" t="n" r="L4">
        <v>169777</v>
      </c>
      <c s="6" t="n" r="M4">
        <v>274538</v>
      </c>
      <c s="6" t="n" r="N4">
        <v>197224</v>
      </c>
    </row>
    <row spans="1:14" r="5">
      <c s="4" t="s" r="A5">
        <v>122</v>
      </c>
      <c s="5" t="n" r="B5">
        <v>37599</v>
      </c>
      <c s="4" t="s" r="C5">
        <v>50</v>
      </c>
      <c s="5" t="n" r="D5">
        <v>42639</v>
      </c>
      <c s="4" t="s" r="E5">
        <v>50</v>
      </c>
      <c s="5" t="n" r="F5">
        <v>35658</v>
      </c>
    </row>
    <row spans="1:14" r="6">
      <c s="4" t="s" r="A6">
        <v>1271</v>
      </c>
    </row>
    <row spans="1:14" r="7">
      <c s="3" t="s" r="A7">
        <v>1269</v>
      </c>
    </row>
    <row spans="1:14" r="8">
      <c s="4" t="s" r="A8">
        <v>1270</v>
      </c>
      <c s="6" t="n" r="B8">
        <v>149300</v>
      </c>
      <c s="5" t="n" r="D8">
        <v>165600</v>
      </c>
    </row>
    <row spans="1:14" r="9">
      <c s="4" t="s" r="A9">
        <v>1272</v>
      </c>
    </row>
    <row spans="1:14" r="10">
      <c s="3" t="s" r="A10">
        <v>1269</v>
      </c>
    </row>
    <row spans="1:14" r="11">
      <c s="4" t="s" r="A11">
        <v>1273</v>
      </c>
      <c s="4" t="s" r="B11">
        <v>1274</v>
      </c>
    </row>
    <row spans="1:14" r="12">
      <c s="4" t="s" r="A12">
        <v>122</v>
      </c>
      <c s="6" t="n" r="B12">
        <v>37600</v>
      </c>
      <c s="5" t="n" r="D12">
        <v>42600</v>
      </c>
      <c s="5" t="n" r="F12">
        <v>35700</v>
      </c>
    </row>
    <row spans="1:14" r="13">
      <c s="4" t="s" r="A13">
        <v>1275</v>
      </c>
      <c s="6" t="n" r="B13">
        <v>9600</v>
      </c>
      <c s="6" t="n" r="D13">
        <v>10500</v>
      </c>
      <c s="6" t="n" r="F13">
        <v>9300</v>
      </c>
    </row>
    <row spans="1:14" r="14">
      <c t="n" r="A14"/>
    </row>
    <row spans="1:14" r="15">
      <c s="4" t="s" r="A15">
        <v>44</v>
      </c>
      <c s="4" t="s" r="B15">
        <v>86</v>
      </c>
    </row>
    <row spans="1:14" r="16">
      <c s="4" t="s" r="A16">
        <v>87</v>
      </c>
      <c s="4" t="s" r="B16">
        <v>86</v>
      </c>
    </row>
    <row spans="1:14" r="17">
      <c s="4" t="s" r="A17">
        <v>50</v>
      </c>
      <c s="4" t="s" r="B17">
        <v>86</v>
      </c>
    </row>
  </sheetData>
  <mergeCells count="9">
    <mergeCell ref="A1:A2"/>
    <mergeCell ref="B1:G1"/>
    <mergeCell ref="B2:C2"/>
    <mergeCell ref="D2:E2"/>
    <mergeCell ref="F2:G2"/>
    <mergeCell ref="A14:N14"/>
    <mergeCell ref="B15:N15"/>
    <mergeCell ref="B16:N16"/>
    <mergeCell ref="B17:N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76</v>
      </c>
      <c s="2" t="s" r="B1">
        <v>1</v>
      </c>
    </row>
    <row spans="1:4" r="2">
      <c s="2" t="s" r="B2">
        <v>2</v>
      </c>
      <c s="2" t="s" r="C2">
        <v>36</v>
      </c>
      <c s="2" t="s" r="D2">
        <v>40</v>
      </c>
    </row>
    <row spans="1:4" r="3">
      <c s="3" t="s" r="A3">
        <v>1269</v>
      </c>
    </row>
    <row spans="1:4" r="4">
      <c s="4" t="s" r="A4">
        <v>1277</v>
      </c>
      <c s="6" t="n" r="B4">
        <v>6167</v>
      </c>
      <c s="6" t="n" r="C4">
        <v>4874</v>
      </c>
      <c s="6" t="n" r="D4">
        <v>3415</v>
      </c>
    </row>
    <row spans="1:4" r="5">
      <c s="4" t="s" r="A5">
        <v>1278</v>
      </c>
    </row>
    <row spans="1:4" r="6">
      <c s="3" t="s" r="A6">
        <v>1269</v>
      </c>
    </row>
    <row spans="1:4" r="7">
      <c s="4" t="s" r="A7">
        <v>1277</v>
      </c>
      <c s="5" t="n" r="B7">
        <v>5954</v>
      </c>
      <c s="5" t="n" r="C7">
        <v>4449</v>
      </c>
      <c s="5" t="n" r="D7">
        <v>3138</v>
      </c>
    </row>
    <row spans="1:4" r="8">
      <c s="4" t="s" r="A8">
        <v>1279</v>
      </c>
    </row>
    <row spans="1:4" r="9">
      <c s="3" t="s" r="A9">
        <v>1269</v>
      </c>
    </row>
    <row spans="1:4" r="10">
      <c s="4" t="s" r="A10">
        <v>1277</v>
      </c>
      <c s="5" t="n" r="B10">
        <v>213</v>
      </c>
      <c s="5" t="n" r="C10">
        <v>418</v>
      </c>
      <c s="5" t="n" r="D10">
        <v>249</v>
      </c>
    </row>
    <row spans="1:4" r="11">
      <c s="4" t="s" r="A11">
        <v>1280</v>
      </c>
    </row>
    <row spans="1:4" r="12">
      <c s="3" t="s" r="A12">
        <v>1269</v>
      </c>
    </row>
    <row spans="1:4" r="13">
      <c s="4" t="s" r="A13">
        <v>1277</v>
      </c>
      <c s="6" t="n" r="B13">
        <v>0</v>
      </c>
      <c s="6" t="n" r="C13">
        <v>7</v>
      </c>
      <c s="6" t="n" r="D13">
        <v>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s>
  <sheetData>
    <row spans="1:10" r="1">
      <c s="1" t="s" r="A1">
        <v>1281</v>
      </c>
      <c s="2" t="s" r="B1">
        <v>1282</v>
      </c>
      <c s="2" t="s" r="C1">
        <v>34</v>
      </c>
      <c s="2" t="s" r="D1">
        <v>39</v>
      </c>
      <c s="2" t="s" r="E1">
        <v>2</v>
      </c>
      <c s="2" t="s" r="G1">
        <v>36</v>
      </c>
      <c s="2" t="s" r="I1">
        <v>40</v>
      </c>
      <c s="2" t="s" r="J1">
        <v>41</v>
      </c>
    </row>
    <row spans="1:10" r="2">
      <c s="3" t="s" r="A2">
        <v>1283</v>
      </c>
    </row>
    <row spans="1:10" r="3">
      <c s="4" t="s" r="A3">
        <v>225</v>
      </c>
      <c s="6" t="n" r="E3">
        <v>256000</v>
      </c>
      <c s="4" t="s" r="F3">
        <v>44</v>
      </c>
      <c s="6" t="n" r="G3">
        <v>396465000</v>
      </c>
      <c s="4" t="s" r="H3">
        <v>44</v>
      </c>
      <c s="6" t="n" r="I3">
        <v>16316000</v>
      </c>
    </row>
    <row spans="1:10" r="4">
      <c s="4" t="s" r="A4">
        <v>181</v>
      </c>
      <c s="6" t="n" r="E4">
        <v>21130000</v>
      </c>
      <c s="5" t="n" r="G4">
        <v>160526000</v>
      </c>
    </row>
    <row spans="1:10" r="5">
      <c s="4" t="s" r="A5">
        <v>862</v>
      </c>
    </row>
    <row spans="1:10" r="6">
      <c s="3" t="s" r="A6">
        <v>1283</v>
      </c>
    </row>
    <row spans="1:10" r="7">
      <c s="4" t="s" r="A7">
        <v>863</v>
      </c>
      <c s="6" t="n" r="D7">
        <v>400000000</v>
      </c>
    </row>
    <row spans="1:10" r="8">
      <c s="4" t="s" r="A8">
        <v>864</v>
      </c>
      <c s="5" t="n" r="D8">
        <v>2018</v>
      </c>
    </row>
    <row spans="1:10" r="9">
      <c s="4" t="s" r="A9">
        <v>1284</v>
      </c>
    </row>
    <row spans="1:10" r="10">
      <c s="3" t="s" r="A10">
        <v>1283</v>
      </c>
    </row>
    <row spans="1:10" r="11">
      <c s="4" t="s" r="A11">
        <v>1285</v>
      </c>
      <c s="5" t="n" r="E11">
        <v>1000000</v>
      </c>
    </row>
    <row spans="1:10" r="12">
      <c s="4" t="s" r="A12">
        <v>1286</v>
      </c>
      <c s="5" t="n" r="E12">
        <v>2019</v>
      </c>
    </row>
    <row spans="1:10" r="13">
      <c s="4" t="s" r="A13">
        <v>1287</v>
      </c>
      <c s="6" t="n" r="E13">
        <v>282000</v>
      </c>
      <c s="6" t="n" r="G13">
        <v>165000</v>
      </c>
      <c s="6" t="n" r="I13">
        <v>166000</v>
      </c>
    </row>
    <row spans="1:10" r="14">
      <c s="4" t="s" r="A14">
        <v>1288</v>
      </c>
      <c s="5" t="n" r="E14">
        <v>14632</v>
      </c>
      <c s="5" t="n" r="G14">
        <v>8946</v>
      </c>
      <c s="5" t="n" r="I14">
        <v>8767</v>
      </c>
    </row>
    <row spans="1:10" r="15">
      <c s="4" t="s" r="A15">
        <v>1289</v>
      </c>
      <c s="5" t="n" r="D15">
        <v>8284</v>
      </c>
    </row>
    <row spans="1:10" r="16">
      <c s="4" t="s" r="A16">
        <v>1290</v>
      </c>
      <c s="5" t="n" r="E16">
        <v>0</v>
      </c>
    </row>
    <row spans="1:10" r="17">
      <c s="4" t="s" r="A17">
        <v>1291</v>
      </c>
    </row>
    <row spans="1:10" r="18">
      <c s="3" t="s" r="A18">
        <v>1283</v>
      </c>
    </row>
    <row spans="1:10" r="19">
      <c s="4" t="s" r="A19">
        <v>1292</v>
      </c>
      <c s="5" t="n" r="D19">
        <v>12599</v>
      </c>
    </row>
    <row spans="1:10" r="20">
      <c s="4" t="s" r="A20">
        <v>1293</v>
      </c>
    </row>
    <row spans="1:10" r="21">
      <c s="3" t="s" r="A21">
        <v>1283</v>
      </c>
    </row>
    <row spans="1:10" r="22">
      <c s="4" t="s" r="A22">
        <v>1288</v>
      </c>
      <c s="5" t="n" r="E22">
        <v>20732</v>
      </c>
    </row>
    <row spans="1:10" r="23">
      <c s="4" t="s" r="A23">
        <v>1294</v>
      </c>
    </row>
    <row spans="1:10" r="24">
      <c s="3" t="s" r="A24">
        <v>1283</v>
      </c>
    </row>
    <row spans="1:10" r="25">
      <c s="4" t="s" r="A25">
        <v>1287</v>
      </c>
      <c s="6" t="n" r="E25">
        <v>290000</v>
      </c>
      <c s="6" t="n" r="G25">
        <v>197000</v>
      </c>
      <c s="6" t="n" r="J25">
        <v>170000</v>
      </c>
    </row>
    <row spans="1:10" r="26">
      <c s="4" t="s" r="A26">
        <v>153</v>
      </c>
    </row>
    <row spans="1:10" r="27">
      <c s="3" t="s" r="A27">
        <v>1283</v>
      </c>
    </row>
    <row spans="1:10" r="28">
      <c s="4" t="s" r="A28">
        <v>1295</v>
      </c>
      <c s="5" t="n" r="G28">
        <v>20000000</v>
      </c>
      <c s="5" t="n" r="J28">
        <v>7000000</v>
      </c>
    </row>
    <row spans="1:10" r="29">
      <c s="4" t="s" r="A29">
        <v>180</v>
      </c>
      <c s="5" t="n" r="E29">
        <v>1438213</v>
      </c>
      <c s="5" t="n" r="G29">
        <v>10720003</v>
      </c>
    </row>
    <row spans="1:10" r="30">
      <c s="4" t="s" r="A30">
        <v>1296</v>
      </c>
      <c s="7" t="n" r="E30">
        <v>14.69</v>
      </c>
      <c s="7" t="n" r="G30">
        <v>14.97</v>
      </c>
    </row>
    <row spans="1:10" r="31">
      <c s="4" t="s" r="A31">
        <v>181</v>
      </c>
      <c s="6" t="n" r="E31">
        <v>21100000</v>
      </c>
      <c s="6" t="n" r="G31">
        <v>160500000</v>
      </c>
    </row>
    <row spans="1:10" r="32">
      <c s="4" t="s" r="A32">
        <v>1297</v>
      </c>
      <c s="5" t="n" r="E32">
        <v>14841784</v>
      </c>
    </row>
    <row spans="1:10" r="33">
      <c s="4" t="s" r="A33">
        <v>1298</v>
      </c>
    </row>
    <row spans="1:10" r="34">
      <c s="3" t="s" r="A34">
        <v>1283</v>
      </c>
    </row>
    <row spans="1:10" r="35">
      <c s="4" t="s" r="A35">
        <v>95</v>
      </c>
      <c s="5" t="n" r="B35">
        <v>15000000</v>
      </c>
    </row>
    <row spans="1:10" r="36">
      <c s="4" t="s" r="A36">
        <v>1299</v>
      </c>
      <c s="6" t="n" r="B36">
        <v>359000000</v>
      </c>
    </row>
    <row spans="1:10" r="37">
      <c s="4" t="s" r="A37">
        <v>1300</v>
      </c>
    </row>
    <row spans="1:10" r="38">
      <c s="3" t="s" r="A38">
        <v>1283</v>
      </c>
    </row>
    <row spans="1:10" r="39">
      <c s="4" t="s" r="A39">
        <v>95</v>
      </c>
      <c s="5" t="n" r="B39">
        <v>2250000</v>
      </c>
    </row>
    <row spans="1:10" r="40">
      <c s="4" t="s" r="A40">
        <v>1301</v>
      </c>
      <c s="6" t="n" r="B40">
        <v>21</v>
      </c>
    </row>
    <row spans="1:10" r="41">
      <c s="4" t="s" r="A41">
        <v>1302</v>
      </c>
    </row>
    <row spans="1:10" r="42">
      <c s="3" t="s" r="A42">
        <v>1283</v>
      </c>
    </row>
    <row spans="1:10" r="43">
      <c s="4" t="s" r="A43">
        <v>95</v>
      </c>
      <c s="5" t="n" r="E43">
        <v>15505</v>
      </c>
      <c s="5" t="n" r="G43">
        <v>1770106</v>
      </c>
    </row>
    <row spans="1:10" r="44">
      <c s="4" t="s" r="A44">
        <v>1301</v>
      </c>
      <c s="7" t="n" r="E44">
        <v>16.52</v>
      </c>
      <c s="7" t="n" r="G44">
        <v>21.31</v>
      </c>
    </row>
    <row spans="1:10" r="45">
      <c s="4" t="s" r="A45">
        <v>225</v>
      </c>
      <c s="6" t="n" r="E45">
        <v>256000</v>
      </c>
      <c s="6" t="n" r="G45">
        <v>37700000</v>
      </c>
    </row>
    <row spans="1:10" r="46">
      <c s="4" t="s" r="A46">
        <v>1303</v>
      </c>
      <c s="6" t="n" r="E46">
        <v>0</v>
      </c>
      <c s="6" t="n" r="G46">
        <v>219000</v>
      </c>
    </row>
    <row spans="1:10" r="47">
      <c s="4" t="s" r="A47">
        <v>1304</v>
      </c>
    </row>
    <row spans="1:10" r="48">
      <c s="3" t="s" r="A48">
        <v>1283</v>
      </c>
    </row>
    <row spans="1:10" r="49">
      <c s="4" t="s" r="A49">
        <v>1305</v>
      </c>
      <c s="6" t="n" r="E49">
        <v>25</v>
      </c>
    </row>
    <row spans="1:10" r="50">
      <c s="4" t="s" r="A50">
        <v>82</v>
      </c>
    </row>
    <row spans="1:10" r="51">
      <c s="3" t="s" r="A51">
        <v>1283</v>
      </c>
    </row>
    <row spans="1:10" r="52">
      <c s="4" t="s" r="A52">
        <v>1306</v>
      </c>
      <c s="4" t="s" r="E52">
        <v>98</v>
      </c>
    </row>
    <row spans="1:10" r="53">
      <c s="4" t="s" r="A53">
        <v>1305</v>
      </c>
      <c s="6" t="n" r="E53">
        <v>25</v>
      </c>
    </row>
    <row spans="1:10" r="54">
      <c s="4" t="s" r="A54">
        <v>1307</v>
      </c>
      <c s="9" t="n" r="E54">
        <v>1.9375</v>
      </c>
    </row>
    <row spans="1:10" r="55">
      <c s="4" t="s" r="A55">
        <v>84</v>
      </c>
    </row>
    <row spans="1:10" r="56">
      <c s="3" t="s" r="A56">
        <v>1283</v>
      </c>
    </row>
    <row spans="1:10" r="57">
      <c s="4" t="s" r="A57">
        <v>1303</v>
      </c>
      <c s="6" t="n" r="C57">
        <v>5100000</v>
      </c>
    </row>
    <row spans="1:10" r="58">
      <c s="4" t="s" r="A58">
        <v>1307</v>
      </c>
      <c s="9" t="n" r="C58">
        <v>1.9375</v>
      </c>
    </row>
    <row spans="1:10" r="59">
      <c s="4" t="s" r="A59">
        <v>1308</v>
      </c>
      <c s="5" t="n" r="C59">
        <v>6200000</v>
      </c>
    </row>
    <row spans="1:10" r="60">
      <c s="4" t="s" r="A60">
        <v>1309</v>
      </c>
      <c s="4" t="s" r="C60">
        <v>98</v>
      </c>
    </row>
    <row spans="1:10" r="61">
      <c s="4" t="s" r="A61">
        <v>1310</v>
      </c>
      <c s="6" t="n" r="C61">
        <v>25</v>
      </c>
    </row>
    <row spans="1:10" r="62">
      <c s="4" t="s" r="A62">
        <v>1311</v>
      </c>
      <c s="6" t="n" r="C62">
        <v>149900000</v>
      </c>
    </row>
    <row spans="1:10" r="63">
      <c s="4" t="s" r="A63">
        <v>1312</v>
      </c>
    </row>
    <row spans="1:10" r="64">
      <c s="3" t="s" r="A64">
        <v>1283</v>
      </c>
    </row>
    <row spans="1:10" r="65">
      <c s="4" t="s" r="A65">
        <v>1313</v>
      </c>
      <c s="4" t="s" r="C65">
        <v>1314</v>
      </c>
    </row>
    <row spans="1:10" r="66">
      <c t="n" r="A66"/>
    </row>
    <row spans="1:10" r="67">
      <c s="4" t="s" r="A67">
        <v>44</v>
      </c>
      <c s="4" t="s" r="B67">
        <v>86</v>
      </c>
    </row>
  </sheetData>
  <mergeCells count="4">
    <mergeCell ref="E1:F1"/>
    <mergeCell ref="G1:H1"/>
    <mergeCell ref="A66:J66"/>
    <mergeCell ref="B67:J6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1315</v>
      </c>
      <c s="2" t="s" r="B1">
        <v>1</v>
      </c>
    </row>
    <row spans="1:3" r="2">
      <c s="2" t="s" r="B2">
        <v>2</v>
      </c>
      <c s="2" t="s" r="C2">
        <v>36</v>
      </c>
    </row>
    <row spans="1:3" r="3">
      <c s="3" t="s" r="A3">
        <v>1316</v>
      </c>
    </row>
    <row spans="1:3" r="4">
      <c s="4" t="s" r="A4">
        <v>1317</v>
      </c>
      <c s="7" t="n" r="B4">
        <v>1.95</v>
      </c>
      <c s="10" t="n" r="C4">
        <v>2.3</v>
      </c>
    </row>
    <row spans="1:3" r="5">
      <c s="4" t="s" r="A5">
        <v>1318</v>
      </c>
    </row>
    <row spans="1:3" r="6">
      <c s="3" t="s" r="A6">
        <v>1316</v>
      </c>
    </row>
    <row spans="1:3" r="7">
      <c s="4" t="s" r="A7">
        <v>1319</v>
      </c>
      <c s="4" t="s" r="B7">
        <v>1320</v>
      </c>
    </row>
    <row spans="1:3" r="8">
      <c s="4" t="s" r="A8">
        <v>1317</v>
      </c>
      <c s="7" t="n" r="B8">
        <v>0.45</v>
      </c>
    </row>
    <row spans="1:3" r="9">
      <c s="4" t="s" r="A9">
        <v>1321</v>
      </c>
      <c s="4" t="s" r="B9">
        <v>1322</v>
      </c>
    </row>
    <row spans="1:3" r="10">
      <c s="4" t="s" r="A10">
        <v>1323</v>
      </c>
    </row>
    <row spans="1:3" r="11">
      <c s="3" t="s" r="A11">
        <v>1316</v>
      </c>
    </row>
    <row spans="1:3" r="12">
      <c s="4" t="s" r="A12">
        <v>1319</v>
      </c>
      <c s="4" t="s" r="B12">
        <v>1324</v>
      </c>
    </row>
    <row spans="1:3" r="13">
      <c s="4" t="s" r="A13">
        <v>1317</v>
      </c>
      <c s="7" t="n" r="B13">
        <v>0.5</v>
      </c>
    </row>
    <row spans="1:3" r="14">
      <c s="4" t="s" r="A14">
        <v>1321</v>
      </c>
      <c s="4" t="s" r="B14">
        <v>1325</v>
      </c>
    </row>
    <row spans="1:3" r="15">
      <c s="4" t="s" r="A15">
        <v>1326</v>
      </c>
    </row>
    <row spans="1:3" r="16">
      <c s="3" t="s" r="A16">
        <v>1316</v>
      </c>
    </row>
    <row spans="1:3" r="17">
      <c s="4" t="s" r="A17">
        <v>1319</v>
      </c>
      <c s="4" t="s" r="B17">
        <v>1327</v>
      </c>
    </row>
    <row spans="1:3" r="18">
      <c s="4" t="s" r="A18">
        <v>1317</v>
      </c>
      <c s="7" t="n" r="B18">
        <v>0.5</v>
      </c>
    </row>
    <row spans="1:3" r="19">
      <c s="4" t="s" r="A19">
        <v>1321</v>
      </c>
      <c s="4" t="s" r="B19">
        <v>1328</v>
      </c>
    </row>
    <row spans="1:3" r="20">
      <c s="4" t="s" r="A20">
        <v>1329</v>
      </c>
    </row>
    <row spans="1:3" r="21">
      <c s="3" t="s" r="A21">
        <v>1316</v>
      </c>
    </row>
    <row spans="1:3" r="22">
      <c s="4" t="s" r="A22">
        <v>1319</v>
      </c>
      <c s="4" t="s" r="B22">
        <v>1330</v>
      </c>
    </row>
    <row spans="1:3" r="23">
      <c s="4" t="s" r="A23">
        <v>1317</v>
      </c>
      <c s="7" t="n" r="B23">
        <v>0.5</v>
      </c>
    </row>
    <row spans="1:3" r="24">
      <c s="4" t="s" r="A24">
        <v>1321</v>
      </c>
      <c s="4" t="s" r="B24">
        <v>1331</v>
      </c>
    </row>
    <row spans="1:3" r="25">
      <c s="4" t="s" r="A25">
        <v>1332</v>
      </c>
    </row>
    <row spans="1:3" r="26">
      <c s="3" t="s" r="A26">
        <v>1316</v>
      </c>
    </row>
    <row spans="1:3" r="27">
      <c s="4" t="s" r="A27">
        <v>1319</v>
      </c>
      <c s="4" t="s" r="C27">
        <v>1333</v>
      </c>
    </row>
    <row spans="1:3" r="28">
      <c s="4" t="s" r="A28">
        <v>1317</v>
      </c>
      <c s="7" t="n" r="C28">
        <v>0.5</v>
      </c>
    </row>
    <row spans="1:3" r="29">
      <c s="4" t="s" r="A29">
        <v>1321</v>
      </c>
      <c s="4" t="s" r="C29">
        <v>1334</v>
      </c>
    </row>
    <row spans="1:3" r="30">
      <c s="4" t="s" r="A30">
        <v>1335</v>
      </c>
    </row>
    <row spans="1:3" r="31">
      <c s="3" t="s" r="A31">
        <v>1316</v>
      </c>
    </row>
    <row spans="1:3" r="32">
      <c s="4" t="s" r="A32">
        <v>1319</v>
      </c>
      <c s="4" t="s" r="C32">
        <v>1336</v>
      </c>
    </row>
    <row spans="1:3" r="33">
      <c s="4" t="s" r="A33">
        <v>1317</v>
      </c>
      <c s="7" t="n" r="C33">
        <v>0.5</v>
      </c>
    </row>
    <row spans="1:3" r="34">
      <c s="4" t="s" r="A34">
        <v>1321</v>
      </c>
      <c s="4" t="s" r="C34">
        <v>1337</v>
      </c>
    </row>
    <row spans="1:3" r="35">
      <c s="4" t="s" r="A35">
        <v>1338</v>
      </c>
    </row>
    <row spans="1:3" r="36">
      <c s="3" t="s" r="A36">
        <v>1316</v>
      </c>
    </row>
    <row spans="1:3" r="37">
      <c s="4" t="s" r="A37">
        <v>1319</v>
      </c>
      <c s="4" t="s" r="C37">
        <v>1339</v>
      </c>
    </row>
    <row spans="1:3" r="38">
      <c s="4" t="s" r="A38">
        <v>1317</v>
      </c>
      <c s="7" t="n" r="C38">
        <v>0.65</v>
      </c>
    </row>
    <row spans="1:3" r="39">
      <c s="4" t="s" r="A39">
        <v>1321</v>
      </c>
      <c s="4" t="s" r="C39">
        <v>1340</v>
      </c>
    </row>
    <row spans="1:3" r="40">
      <c s="4" t="s" r="A40">
        <v>1341</v>
      </c>
    </row>
    <row spans="1:3" r="41">
      <c s="3" t="s" r="A41">
        <v>1316</v>
      </c>
    </row>
    <row spans="1:3" r="42">
      <c s="4" t="s" r="A42">
        <v>1319</v>
      </c>
      <c s="4" t="s" r="C42">
        <v>1342</v>
      </c>
    </row>
    <row spans="1:3" r="43">
      <c s="4" t="s" r="A43">
        <v>1317</v>
      </c>
      <c s="7" t="n" r="C43">
        <v>0.65</v>
      </c>
    </row>
    <row spans="1:3" r="44">
      <c s="4" t="s" r="A44">
        <v>1321</v>
      </c>
      <c s="4" t="s" r="C44">
        <v>13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4"/>
    <col customWidth="1" max="7" min="7" width="16"/>
    <col customWidth="1" max="8" min="8" width="4"/>
  </cols>
  <sheetData>
    <row spans="1:8" r="1">
      <c s="1" t="s" r="A1">
        <v>1344</v>
      </c>
      <c s="2" t="s" r="C1">
        <v>1345</v>
      </c>
      <c s="2" t="s" r="D1">
        <v>1346</v>
      </c>
      <c s="2" t="s" r="E1">
        <v>2</v>
      </c>
      <c s="2" t="s" r="G1">
        <v>36</v>
      </c>
    </row>
    <row spans="1:8" r="2">
      <c s="4" t="s" r="A2">
        <v>82</v>
      </c>
    </row>
    <row spans="1:8" r="3">
      <c s="3" t="s" r="A3">
        <v>1316</v>
      </c>
    </row>
    <row spans="1:8" r="4">
      <c s="4" t="s" r="A4">
        <v>1347</v>
      </c>
      <c s="9" t="n" r="E4">
        <v>1.9376</v>
      </c>
      <c s="4" t="s" r="F4">
        <v>44</v>
      </c>
      <c s="9" t="n" r="G4">
        <v>1.9376</v>
      </c>
      <c s="4" t="s" r="H4">
        <v>87</v>
      </c>
    </row>
    <row spans="1:8" r="5">
      <c s="4" t="s" r="A5">
        <v>1348</v>
      </c>
    </row>
    <row spans="1:8" r="6">
      <c s="3" t="s" r="A6">
        <v>1316</v>
      </c>
    </row>
    <row spans="1:8" r="7">
      <c s="4" t="s" r="A7">
        <v>1319</v>
      </c>
      <c s="4" t="s" r="E7">
        <v>1320</v>
      </c>
    </row>
    <row spans="1:8" r="8">
      <c s="4" t="s" r="A8">
        <v>1347</v>
      </c>
      <c s="9" t="n" r="C8">
        <v>0.4844</v>
      </c>
      <c s="9" t="n" r="E8">
        <v>0.4844</v>
      </c>
    </row>
    <row spans="1:8" r="9">
      <c s="4" t="s" r="A9">
        <v>1349</v>
      </c>
      <c s="4" t="s" r="E9">
        <v>1350</v>
      </c>
    </row>
    <row spans="1:8" r="10">
      <c s="4" t="s" r="A10">
        <v>1351</v>
      </c>
    </row>
    <row spans="1:8" r="11">
      <c s="3" t="s" r="A11">
        <v>1316</v>
      </c>
    </row>
    <row spans="1:8" r="12">
      <c s="4" t="s" r="A12">
        <v>1319</v>
      </c>
      <c s="4" t="s" r="E12">
        <v>1324</v>
      </c>
    </row>
    <row spans="1:8" r="13">
      <c s="4" t="s" r="A13">
        <v>1347</v>
      </c>
      <c s="9" t="n" r="E13">
        <v>0.4844</v>
      </c>
    </row>
    <row spans="1:8" r="14">
      <c s="4" t="s" r="A14">
        <v>1349</v>
      </c>
      <c s="4" t="s" r="E14">
        <v>1352</v>
      </c>
    </row>
    <row spans="1:8" r="15">
      <c s="4" t="s" r="A15">
        <v>1353</v>
      </c>
    </row>
    <row spans="1:8" r="16">
      <c s="3" t="s" r="A16">
        <v>1316</v>
      </c>
    </row>
    <row spans="1:8" r="17">
      <c s="4" t="s" r="A17">
        <v>1319</v>
      </c>
      <c s="4" t="s" r="E17">
        <v>1327</v>
      </c>
    </row>
    <row spans="1:8" r="18">
      <c s="4" t="s" r="A18">
        <v>1347</v>
      </c>
      <c s="9" t="n" r="E18">
        <v>0.4844</v>
      </c>
    </row>
    <row spans="1:8" r="19">
      <c s="4" t="s" r="A19">
        <v>1349</v>
      </c>
      <c s="4" t="s" r="E19">
        <v>1354</v>
      </c>
    </row>
    <row spans="1:8" r="20">
      <c s="4" t="s" r="A20">
        <v>1355</v>
      </c>
    </row>
    <row spans="1:8" r="21">
      <c s="3" t="s" r="A21">
        <v>1316</v>
      </c>
    </row>
    <row spans="1:8" r="22">
      <c s="4" t="s" r="A22">
        <v>1319</v>
      </c>
      <c s="4" t="s" r="E22">
        <v>1330</v>
      </c>
    </row>
    <row spans="1:8" r="23">
      <c s="4" t="s" r="A23">
        <v>1347</v>
      </c>
      <c s="9" t="n" r="E23">
        <v>0.4844</v>
      </c>
    </row>
    <row spans="1:8" r="24">
      <c s="4" t="s" r="A24">
        <v>1349</v>
      </c>
      <c s="4" t="s" r="E24">
        <v>1356</v>
      </c>
    </row>
    <row spans="1:8" r="25">
      <c s="4" t="s" r="A25">
        <v>1357</v>
      </c>
    </row>
    <row spans="1:8" r="26">
      <c s="3" t="s" r="A26">
        <v>1316</v>
      </c>
    </row>
    <row spans="1:8" r="27">
      <c s="4" t="s" r="A27">
        <v>1319</v>
      </c>
      <c s="4" t="s" r="G27">
        <v>1333</v>
      </c>
    </row>
    <row spans="1:8" r="28">
      <c s="4" t="s" r="A28">
        <v>1347</v>
      </c>
      <c s="9" t="n" r="D28">
        <v>0.4844</v>
      </c>
      <c s="9" t="n" r="G28">
        <v>0.4844</v>
      </c>
    </row>
    <row spans="1:8" r="29">
      <c s="4" t="s" r="A29">
        <v>1349</v>
      </c>
      <c s="4" t="s" r="G29">
        <v>1358</v>
      </c>
    </row>
    <row spans="1:8" r="30">
      <c s="4" t="s" r="A30">
        <v>1359</v>
      </c>
    </row>
    <row spans="1:8" r="31">
      <c s="3" t="s" r="A31">
        <v>1316</v>
      </c>
    </row>
    <row spans="1:8" r="32">
      <c s="4" t="s" r="A32">
        <v>1319</v>
      </c>
      <c s="4" t="s" r="G32">
        <v>1336</v>
      </c>
    </row>
    <row spans="1:8" r="33">
      <c s="4" t="s" r="A33">
        <v>1347</v>
      </c>
      <c s="9" t="n" r="G33">
        <v>0.4844</v>
      </c>
    </row>
    <row spans="1:8" r="34">
      <c s="4" t="s" r="A34">
        <v>1349</v>
      </c>
      <c s="4" t="s" r="G34">
        <v>1360</v>
      </c>
    </row>
    <row spans="1:8" r="35">
      <c s="4" t="s" r="A35">
        <v>1361</v>
      </c>
    </row>
    <row spans="1:8" r="36">
      <c s="3" t="s" r="A36">
        <v>1316</v>
      </c>
    </row>
    <row spans="1:8" r="37">
      <c s="4" t="s" r="A37">
        <v>1319</v>
      </c>
      <c s="4" t="s" r="G37">
        <v>1339</v>
      </c>
    </row>
    <row spans="1:8" r="38">
      <c s="4" t="s" r="A38">
        <v>1347</v>
      </c>
      <c s="9" t="n" r="G38">
        <v>0.4844</v>
      </c>
    </row>
    <row spans="1:8" r="39">
      <c s="4" t="s" r="A39">
        <v>1349</v>
      </c>
      <c s="4" t="s" r="G39">
        <v>1362</v>
      </c>
    </row>
    <row spans="1:8" r="40">
      <c s="4" t="s" r="A40">
        <v>1363</v>
      </c>
    </row>
    <row spans="1:8" r="41">
      <c s="3" t="s" r="A41">
        <v>1316</v>
      </c>
    </row>
    <row spans="1:8" r="42">
      <c s="4" t="s" r="A42">
        <v>1319</v>
      </c>
      <c s="4" t="s" r="G42">
        <v>1342</v>
      </c>
    </row>
    <row spans="1:8" r="43">
      <c s="4" t="s" r="A43">
        <v>1347</v>
      </c>
      <c s="9" t="n" r="G43">
        <v>0.4844</v>
      </c>
    </row>
    <row spans="1:8" r="44">
      <c s="4" t="s" r="A44">
        <v>1349</v>
      </c>
      <c s="4" t="s" r="G44">
        <v>1364</v>
      </c>
    </row>
    <row spans="1:8" r="45">
      <c s="4" t="s" r="A45">
        <v>84</v>
      </c>
    </row>
    <row spans="1:8" r="46">
      <c s="3" t="s" r="A46">
        <v>1316</v>
      </c>
    </row>
    <row spans="1:8" r="47">
      <c s="4" t="s" r="A47">
        <v>1347</v>
      </c>
      <c s="4" t="s" r="B47">
        <v>50</v>
      </c>
      <c s="9" t="n" r="E47">
        <v>0.5705</v>
      </c>
    </row>
    <row spans="1:8" r="48">
      <c s="4" t="s" r="A48">
        <v>1365</v>
      </c>
    </row>
    <row spans="1:8" r="49">
      <c s="3" t="s" r="A49">
        <v>1316</v>
      </c>
    </row>
    <row spans="1:8" r="50">
      <c s="4" t="s" r="A50">
        <v>1319</v>
      </c>
      <c s="4" t="s" r="E50">
        <v>1320</v>
      </c>
    </row>
    <row spans="1:8" r="51">
      <c s="4" t="s" r="A51">
        <v>1347</v>
      </c>
      <c s="9" t="n" r="C51">
        <v>0.4844</v>
      </c>
      <c s="9" t="n" r="E51">
        <v>0.4844</v>
      </c>
    </row>
    <row spans="1:8" r="52">
      <c s="4" t="s" r="A52">
        <v>1349</v>
      </c>
      <c s="4" t="s" r="E52">
        <v>1366</v>
      </c>
    </row>
    <row spans="1:8" r="53">
      <c s="4" t="s" r="A53">
        <v>1367</v>
      </c>
    </row>
    <row spans="1:8" r="54">
      <c s="3" t="s" r="A54">
        <v>1316</v>
      </c>
    </row>
    <row spans="1:8" r="55">
      <c s="4" t="s" r="A55">
        <v>1319</v>
      </c>
      <c s="4" t="s" r="E55">
        <v>1368</v>
      </c>
    </row>
    <row spans="1:8" r="56">
      <c s="4" t="s" r="A56">
        <v>1347</v>
      </c>
      <c s="9" t="n" r="E56">
        <v>0.5705</v>
      </c>
    </row>
    <row spans="1:8" r="57">
      <c s="4" t="s" r="A57">
        <v>1349</v>
      </c>
      <c s="4" t="s" r="E57">
        <v>1369</v>
      </c>
    </row>
    <row spans="1:8" r="58">
      <c t="n" r="A58"/>
    </row>
    <row spans="1:8" r="59">
      <c s="4" t="s" r="A59">
        <v>44</v>
      </c>
      <c s="4" t="s" r="B59">
        <v>1370</v>
      </c>
    </row>
    <row spans="1:8" r="60">
      <c s="4" t="s" r="A60">
        <v>87</v>
      </c>
      <c s="4" t="s" r="B60">
        <v>1371</v>
      </c>
    </row>
    <row spans="1:8" r="61">
      <c s="4" t="s" r="A61">
        <v>50</v>
      </c>
      <c s="4" t="s" r="B61">
        <v>1372</v>
      </c>
    </row>
  </sheetData>
  <mergeCells count="7">
    <mergeCell ref="A1:B1"/>
    <mergeCell ref="E1:F1"/>
    <mergeCell ref="G1:H1"/>
    <mergeCell ref="A58:G58"/>
    <mergeCell ref="B59:G59"/>
    <mergeCell ref="B60:G60"/>
    <mergeCell ref="B61:G6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t="s" r="A1">
        <v>1373</v>
      </c>
      <c s="2" t="s" r="C1">
        <v>1</v>
      </c>
    </row>
    <row spans="1:6" r="2">
      <c s="2" t="s" r="C2">
        <v>2</v>
      </c>
      <c s="2" t="s" r="E2">
        <v>36</v>
      </c>
    </row>
    <row spans="1:6" r="3">
      <c s="4" t="s" r="A3">
        <v>82</v>
      </c>
    </row>
    <row spans="1:6" r="4">
      <c s="3" t="s" r="A4">
        <v>1316</v>
      </c>
    </row>
    <row spans="1:6" r="5">
      <c s="4" t="s" r="A5">
        <v>1374</v>
      </c>
      <c s="9" t="n" r="C5">
        <v>1.9376</v>
      </c>
      <c s="4" t="s" r="D5">
        <v>44</v>
      </c>
      <c s="9" t="n" r="E5">
        <v>1.9376</v>
      </c>
      <c s="4" t="s" r="F5">
        <v>87</v>
      </c>
    </row>
    <row spans="1:6" r="6">
      <c s="4" t="s" r="A6">
        <v>1375</v>
      </c>
    </row>
    <row spans="1:6" r="7">
      <c s="3" t="s" r="A7">
        <v>1316</v>
      </c>
    </row>
    <row spans="1:6" r="8">
      <c s="4" t="s" r="A8">
        <v>1374</v>
      </c>
      <c s="8" t="n" r="C8">
        <v>1.9376</v>
      </c>
      <c s="4" t="s" r="D8">
        <v>44</v>
      </c>
      <c s="8" t="n" r="E8">
        <v>1.9376</v>
      </c>
      <c s="4" t="s" r="F8">
        <v>87</v>
      </c>
    </row>
    <row spans="1:6" r="9">
      <c s="4" t="s" r="A9">
        <v>1376</v>
      </c>
    </row>
    <row spans="1:6" r="10">
      <c s="3" t="s" r="A10">
        <v>1316</v>
      </c>
    </row>
    <row spans="1:6" r="11">
      <c s="4" t="s" r="A11">
        <v>1374</v>
      </c>
      <c s="5" t="n" r="C11">
        <v>0</v>
      </c>
      <c s="4" t="s" r="D11">
        <v>44</v>
      </c>
      <c s="5" t="n" r="E11">
        <v>0</v>
      </c>
      <c s="4" t="s" r="F11">
        <v>87</v>
      </c>
    </row>
    <row spans="1:6" r="12">
      <c s="4" t="s" r="A12">
        <v>1377</v>
      </c>
    </row>
    <row spans="1:6" r="13">
      <c s="3" t="s" r="A13">
        <v>1316</v>
      </c>
    </row>
    <row spans="1:6" r="14">
      <c s="4" t="s" r="A14">
        <v>1374</v>
      </c>
      <c s="5" t="n" r="C14">
        <v>0</v>
      </c>
      <c s="4" t="s" r="D14">
        <v>44</v>
      </c>
      <c s="5" t="n" r="E14">
        <v>0</v>
      </c>
      <c s="4" t="s" r="F14">
        <v>87</v>
      </c>
    </row>
    <row spans="1:6" r="15">
      <c s="4" t="s" r="A15">
        <v>84</v>
      </c>
    </row>
    <row spans="1:6" r="16">
      <c s="3" t="s" r="A16">
        <v>1316</v>
      </c>
    </row>
    <row spans="1:6" r="17">
      <c s="4" t="s" r="A17">
        <v>1374</v>
      </c>
      <c s="4" t="s" r="B17">
        <v>50</v>
      </c>
      <c s="8" t="n" r="C17">
        <v>0.5705</v>
      </c>
    </row>
    <row spans="1:6" r="18">
      <c s="4" t="s" r="A18">
        <v>1378</v>
      </c>
    </row>
    <row spans="1:6" r="19">
      <c s="3" t="s" r="A19">
        <v>1316</v>
      </c>
    </row>
    <row spans="1:6" r="20">
      <c s="4" t="s" r="A20">
        <v>1374</v>
      </c>
      <c s="4" t="s" r="B20">
        <v>50</v>
      </c>
      <c s="8" t="n" r="C20">
        <v>0.5705</v>
      </c>
    </row>
    <row spans="1:6" r="21">
      <c s="4" t="s" r="A21">
        <v>1379</v>
      </c>
    </row>
    <row spans="1:6" r="22">
      <c s="3" t="s" r="A22">
        <v>1316</v>
      </c>
    </row>
    <row spans="1:6" r="23">
      <c s="4" t="s" r="A23">
        <v>1374</v>
      </c>
      <c s="4" t="s" r="B23">
        <v>50</v>
      </c>
      <c s="5" t="n" r="C23">
        <v>0</v>
      </c>
    </row>
    <row spans="1:6" r="24">
      <c s="4" t="s" r="A24">
        <v>1380</v>
      </c>
    </row>
    <row spans="1:6" r="25">
      <c s="3" t="s" r="A25">
        <v>1316</v>
      </c>
    </row>
    <row spans="1:6" r="26">
      <c s="4" t="s" r="A26">
        <v>1374</v>
      </c>
      <c s="4" t="s" r="B26">
        <v>50</v>
      </c>
      <c s="5" t="n" r="C26">
        <v>0</v>
      </c>
    </row>
    <row spans="1:6" r="27">
      <c s="4" t="s" r="A27">
        <v>153</v>
      </c>
    </row>
    <row spans="1:6" r="28">
      <c s="3" t="s" r="A28">
        <v>1316</v>
      </c>
    </row>
    <row spans="1:6" r="29">
      <c s="4" t="s" r="A29">
        <v>1317</v>
      </c>
      <c s="11" t="n" r="C29">
        <v>1.95</v>
      </c>
      <c s="12" t="n" r="E29">
        <v>2.3</v>
      </c>
    </row>
    <row spans="1:6" r="30">
      <c s="4" t="s" r="A30">
        <v>1381</v>
      </c>
    </row>
    <row spans="1:6" r="31">
      <c s="3" t="s" r="A31">
        <v>1316</v>
      </c>
    </row>
    <row spans="1:6" r="32">
      <c s="4" t="s" r="A32">
        <v>1317</v>
      </c>
      <c s="13" t="n" r="C32">
        <v>1.776691</v>
      </c>
      <c s="12" t="n" r="E32">
        <v>2.3</v>
      </c>
    </row>
    <row spans="1:6" r="33">
      <c s="4" t="s" r="A33">
        <v>1382</v>
      </c>
    </row>
    <row spans="1:6" r="34">
      <c s="3" t="s" r="A34">
        <v>1316</v>
      </c>
    </row>
    <row spans="1:6" r="35">
      <c s="4" t="s" r="A35">
        <v>1317</v>
      </c>
      <c s="5" t="n" r="C35">
        <v>0</v>
      </c>
      <c s="5" t="n" r="E35">
        <v>0</v>
      </c>
    </row>
    <row spans="1:6" r="36">
      <c s="4" t="s" r="A36">
        <v>1383</v>
      </c>
    </row>
    <row spans="1:6" r="37">
      <c s="3" t="s" r="A37">
        <v>1316</v>
      </c>
    </row>
    <row spans="1:6" r="38">
      <c s="4" t="s" r="A38">
        <v>1317</v>
      </c>
      <c s="14" t="n" r="C38">
        <v>0.173309</v>
      </c>
      <c s="6" t="n" r="E38">
        <v>0</v>
      </c>
    </row>
    <row spans="1:6" r="39">
      <c t="n" r="A39"/>
    </row>
    <row spans="1:6" r="40">
      <c s="4" t="s" r="A40">
        <v>44</v>
      </c>
      <c s="4" t="s" r="B40">
        <v>1370</v>
      </c>
    </row>
    <row spans="1:6" r="41">
      <c s="4" t="s" r="A41">
        <v>87</v>
      </c>
      <c s="4" t="s" r="B41">
        <v>1371</v>
      </c>
    </row>
    <row spans="1:6" r="42">
      <c s="4" t="s" r="A42">
        <v>50</v>
      </c>
      <c s="4" t="s" r="B42">
        <v>1372</v>
      </c>
    </row>
  </sheetData>
  <mergeCells count="8">
    <mergeCell ref="A1:B2"/>
    <mergeCell ref="C1:F1"/>
    <mergeCell ref="C2:D2"/>
    <mergeCell ref="E2:F2"/>
    <mergeCell ref="A39:E39"/>
    <mergeCell ref="B40:E40"/>
    <mergeCell ref="B41:E41"/>
    <mergeCell ref="B42:E4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R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s>
  <sheetData>
    <row spans="1:18" r="1">
      <c s="1" t="s" r="A1">
        <v>1384</v>
      </c>
      <c s="2" t="s" r="B1">
        <v>827</v>
      </c>
      <c s="2" t="s" r="J1">
        <v>828</v>
      </c>
      <c s="2" t="s" r="L1">
        <v>829</v>
      </c>
      <c s="2" t="s" r="N1">
        <v>1</v>
      </c>
    </row>
    <row spans="1:18" r="2">
      <c s="2" t="s" r="B2">
        <v>2</v>
      </c>
      <c s="2" t="s" r="C2">
        <v>34</v>
      </c>
      <c s="2" t="s" r="D2">
        <v>4</v>
      </c>
      <c s="2" t="s" r="E2">
        <v>35</v>
      </c>
      <c s="2" t="s" r="F2">
        <v>36</v>
      </c>
      <c s="2" t="s" r="G2">
        <v>37</v>
      </c>
      <c s="2" t="s" r="H2">
        <v>38</v>
      </c>
      <c s="2" t="s" r="I2">
        <v>39</v>
      </c>
      <c s="2" t="s" r="J2">
        <v>4</v>
      </c>
      <c s="2" t="s" r="K2">
        <v>38</v>
      </c>
      <c s="2" t="s" r="L2">
        <v>34</v>
      </c>
      <c s="2" t="s" r="M2">
        <v>37</v>
      </c>
      <c s="2" t="s" r="N2">
        <v>2</v>
      </c>
      <c s="2" t="s" r="P2">
        <v>36</v>
      </c>
      <c s="2" t="s" r="R2">
        <v>40</v>
      </c>
    </row>
    <row spans="1:18" r="3">
      <c s="3" t="s" r="A3">
        <v>1385</v>
      </c>
    </row>
    <row spans="1:18" r="4">
      <c s="4" t="s" r="A4">
        <v>1386</v>
      </c>
      <c s="6" t="n" r="B4">
        <v>-110116</v>
      </c>
      <c s="6" t="n" r="C4">
        <v>-2836</v>
      </c>
      <c s="6" t="n" r="D4">
        <v>-65773</v>
      </c>
      <c s="6" t="n" r="E4">
        <v>-66759</v>
      </c>
      <c s="6" t="n" r="F4">
        <v>-73553</v>
      </c>
      <c s="6" t="n" r="G4">
        <v>-12923</v>
      </c>
      <c s="6" t="n" r="H4">
        <v>149924</v>
      </c>
      <c s="6" t="n" r="I4">
        <v>83856</v>
      </c>
      <c s="6" t="n" r="J4">
        <v>-132532</v>
      </c>
      <c s="6" t="n" r="K4">
        <v>233779</v>
      </c>
      <c s="6" t="n" r="L4">
        <v>-135368</v>
      </c>
      <c s="6" t="n" r="M4">
        <v>220856</v>
      </c>
      <c s="6" t="n" r="N4">
        <v>-245484</v>
      </c>
      <c s="4" t="s" r="O4">
        <v>44</v>
      </c>
      <c s="6" t="n" r="P4">
        <v>147304</v>
      </c>
      <c s="4" t="s" r="Q4">
        <v>44</v>
      </c>
      <c s="6" t="n" r="R4">
        <v>333279</v>
      </c>
    </row>
    <row spans="1:18" r="5">
      <c s="4" t="s" r="A5">
        <v>1387</v>
      </c>
      <c s="5" t="n" r="N5">
        <v>0</v>
      </c>
      <c s="5" t="n" r="P5">
        <v>0</v>
      </c>
      <c s="5" t="n" r="R5">
        <v>0</v>
      </c>
    </row>
    <row spans="1:18" r="6">
      <c s="4" t="s" r="A6">
        <v>1388</v>
      </c>
      <c s="5" t="n" r="N6">
        <v>-2632</v>
      </c>
      <c s="5" t="n" r="P6">
        <v>1667</v>
      </c>
      <c s="5" t="n" r="R6">
        <v>4108</v>
      </c>
    </row>
    <row spans="1:18" r="7">
      <c s="4" t="s" r="A7">
        <v>1389</v>
      </c>
      <c s="6" t="n" r="N7">
        <v>-248116</v>
      </c>
      <c s="6" t="n" r="P7">
        <v>148971</v>
      </c>
      <c s="6" t="n" r="R7">
        <v>337387</v>
      </c>
    </row>
    <row spans="1:18" r="8">
      <c s="3" t="s" r="A8">
        <v>1390</v>
      </c>
    </row>
    <row spans="1:18" r="9">
      <c s="4" t="s" r="A9">
        <v>1391</v>
      </c>
      <c s="5" t="n" r="N9">
        <v>123104934</v>
      </c>
      <c s="4" t="s" r="O9">
        <v>44</v>
      </c>
      <c s="5" t="n" r="P9">
        <v>132714012</v>
      </c>
      <c s="4" t="s" r="Q9">
        <v>44</v>
      </c>
      <c s="5" t="n" r="R9">
        <v>115558668</v>
      </c>
    </row>
    <row spans="1:18" r="10">
      <c s="4" t="s" r="A10">
        <v>1392</v>
      </c>
      <c s="5" t="n" r="N10">
        <v>0</v>
      </c>
      <c s="5" t="n" r="P10">
        <v>35000</v>
      </c>
      <c s="5" t="n" r="R10">
        <v>29000</v>
      </c>
    </row>
    <row spans="1:18" r="11">
      <c s="4" t="s" r="A11">
        <v>1393</v>
      </c>
      <c s="5" t="n" r="N11">
        <v>1425000</v>
      </c>
      <c s="5" t="n" r="P11">
        <v>1425000</v>
      </c>
      <c s="5" t="n" r="R11">
        <v>1425000</v>
      </c>
    </row>
    <row spans="1:18" r="12">
      <c s="4" t="s" r="A12">
        <v>63</v>
      </c>
      <c s="5" t="n" r="N12">
        <v>0</v>
      </c>
      <c s="5" t="n" r="P12">
        <v>0</v>
      </c>
      <c s="5" t="n" r="R12">
        <v>0</v>
      </c>
    </row>
    <row spans="1:18" r="13">
      <c s="4" t="s" r="A13">
        <v>1394</v>
      </c>
      <c s="5" t="n" r="N13">
        <v>124529934</v>
      </c>
      <c s="4" t="s" r="O13">
        <v>44</v>
      </c>
      <c s="5" t="n" r="P13">
        <v>134173691</v>
      </c>
      <c s="4" t="s" r="Q13">
        <v>44</v>
      </c>
      <c s="5" t="n" r="R13">
        <v>117012500</v>
      </c>
    </row>
    <row spans="1:18" r="14">
      <c s="4" t="s" r="A14">
        <v>862</v>
      </c>
    </row>
    <row spans="1:18" r="15">
      <c s="3" t="s" r="A15">
        <v>1395</v>
      </c>
    </row>
    <row spans="1:18" r="16">
      <c s="4" t="s" r="A16">
        <v>1396</v>
      </c>
      <c s="5" t="n" r="N16">
        <v>16836000</v>
      </c>
      <c s="5" t="n" r="P16">
        <v>13607000</v>
      </c>
    </row>
    <row spans="1:18" r="17">
      <c s="4" t="s" r="A17">
        <v>1397</v>
      </c>
    </row>
    <row spans="1:18" r="18">
      <c s="3" t="s" r="A18">
        <v>1395</v>
      </c>
    </row>
    <row spans="1:18" r="19">
      <c s="4" t="s" r="A19">
        <v>1396</v>
      </c>
      <c s="5" t="n" r="N19">
        <v>44000</v>
      </c>
    </row>
    <row spans="1:18" r="20">
      <c t="n" r="A20"/>
    </row>
    <row spans="1:18" r="21">
      <c s="4" t="s" r="A21">
        <v>44</v>
      </c>
      <c s="4" t="s" r="B21">
        <v>86</v>
      </c>
    </row>
  </sheetData>
  <mergeCells count="9">
    <mergeCell ref="A1:A2"/>
    <mergeCell ref="B1:I1"/>
    <mergeCell ref="J1:K1"/>
    <mergeCell ref="L1:M1"/>
    <mergeCell ref="N1:R1"/>
    <mergeCell ref="N2:O2"/>
    <mergeCell ref="P2:Q2"/>
    <mergeCell ref="A20:R20"/>
    <mergeCell ref="B21:R2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98</v>
      </c>
      <c s="2" t="s" r="B1">
        <v>1</v>
      </c>
    </row>
    <row spans="1:4" r="2">
      <c s="2" t="s" r="B2">
        <v>2</v>
      </c>
      <c s="2" t="s" r="C2">
        <v>36</v>
      </c>
      <c s="2" t="s" r="D2">
        <v>40</v>
      </c>
    </row>
    <row spans="1:4" r="3">
      <c s="3" t="s" r="A3">
        <v>1399</v>
      </c>
    </row>
    <row spans="1:4" r="4">
      <c s="4" t="s" r="A4">
        <v>1400</v>
      </c>
      <c s="5" t="n" r="B4">
        <v>1425000</v>
      </c>
    </row>
    <row spans="1:4" r="5">
      <c s="4" t="s" r="A5">
        <v>1401</v>
      </c>
      <c s="4" t="s" r="B5">
        <v>462</v>
      </c>
      <c s="4" t="s" r="C5">
        <v>462</v>
      </c>
    </row>
    <row spans="1:4" r="6">
      <c s="4" t="s" r="A6">
        <v>1402</v>
      </c>
      <c s="6" t="n" r="B6">
        <v>-2632</v>
      </c>
      <c s="6" t="n" r="C6">
        <v>1667</v>
      </c>
      <c s="6" t="n" r="D6">
        <v>4108</v>
      </c>
    </row>
    <row spans="1:4" r="7">
      <c s="4" t="s" r="A7">
        <v>158</v>
      </c>
    </row>
    <row spans="1:4" r="8">
      <c s="3" t="s" r="A8">
        <v>1399</v>
      </c>
    </row>
    <row spans="1:4" r="9">
      <c s="4" t="s" r="A9">
        <v>1403</v>
      </c>
      <c s="5" t="n" r="B9">
        <v>2850</v>
      </c>
      <c s="5" t="n" r="C9">
        <v>3491</v>
      </c>
      <c s="5" t="n" r="D9">
        <v>3705</v>
      </c>
    </row>
    <row spans="1:4" r="10">
      <c s="4" t="s" r="A10">
        <v>1404</v>
      </c>
      <c s="6" t="n" r="B10">
        <v>641</v>
      </c>
      <c s="6" t="n" r="C10">
        <v>713</v>
      </c>
      <c s="6" t="n" r="D10">
        <v>9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405</v>
      </c>
      <c s="2" t="s" r="B1">
        <v>1</v>
      </c>
    </row>
    <row spans="1:3" r="2">
      <c s="2" t="s" r="B2">
        <v>2</v>
      </c>
      <c s="2" t="s" r="C2">
        <v>36</v>
      </c>
    </row>
    <row spans="1:3" r="3">
      <c s="3" t="s" r="A3">
        <v>295</v>
      </c>
    </row>
    <row spans="1:3" r="4">
      <c s="4" t="s" r="A4">
        <v>1406</v>
      </c>
      <c s="6" t="n" r="B4">
        <v>31000</v>
      </c>
      <c s="6" t="n" r="C4">
        <v>5400</v>
      </c>
    </row>
    <row spans="1:3" r="5">
      <c s="4" t="s" r="A5">
        <v>845</v>
      </c>
      <c s="6" t="n" r="B5">
        <v>4980</v>
      </c>
      <c s="6" t="n" r="C5">
        <v>1737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R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2"/>
    <col customWidth="1" max="16" min="16" width="14"/>
    <col customWidth="1" max="17" min="17" width="12"/>
    <col customWidth="1" max="18" min="18" width="14"/>
  </cols>
  <sheetData>
    <row spans="1:18" r="1">
      <c s="1" t="s" r="A1">
        <v>1407</v>
      </c>
      <c s="2" t="s" r="B1">
        <v>827</v>
      </c>
      <c s="2" t="s" r="J1">
        <v>828</v>
      </c>
      <c s="2" t="s" r="L1">
        <v>829</v>
      </c>
      <c s="2" t="s" r="N1">
        <v>1</v>
      </c>
    </row>
    <row spans="1:18" r="2">
      <c s="2" t="s" r="B2">
        <v>2</v>
      </c>
      <c s="2" t="s" r="C2">
        <v>34</v>
      </c>
      <c s="2" t="s" r="D2">
        <v>4</v>
      </c>
      <c s="2" t="s" r="E2">
        <v>35</v>
      </c>
      <c s="2" t="s" r="F2">
        <v>36</v>
      </c>
      <c s="2" t="s" r="G2">
        <v>37</v>
      </c>
      <c s="2" t="s" r="H2">
        <v>38</v>
      </c>
      <c s="2" t="s" r="I2">
        <v>39</v>
      </c>
      <c s="2" t="s" r="J2">
        <v>4</v>
      </c>
      <c s="2" t="s" r="K2">
        <v>38</v>
      </c>
      <c s="2" t="s" r="L2">
        <v>34</v>
      </c>
      <c s="2" t="s" r="M2">
        <v>37</v>
      </c>
      <c s="2" t="s" r="N2">
        <v>2</v>
      </c>
      <c s="2" t="s" r="P2">
        <v>36</v>
      </c>
      <c s="2" t="s" r="R2">
        <v>40</v>
      </c>
    </row>
    <row spans="1:18" r="3">
      <c s="3" t="s" r="A3">
        <v>1408</v>
      </c>
    </row>
    <row spans="1:18" r="4">
      <c s="4" t="s" r="A4">
        <v>125</v>
      </c>
      <c s="6" t="n" r="B4">
        <v>-102713</v>
      </c>
      <c s="6" t="n" r="C4">
        <v>544</v>
      </c>
      <c s="6" t="n" r="D4">
        <v>-63790</v>
      </c>
      <c s="6" t="n" r="E4">
        <v>-64779</v>
      </c>
      <c s="6" t="n" r="F4">
        <v>-71637</v>
      </c>
      <c s="6" t="n" r="G4">
        <v>-10318</v>
      </c>
      <c s="6" t="n" r="H4">
        <v>154247</v>
      </c>
      <c s="6" t="n" r="I4">
        <v>87530</v>
      </c>
      <c s="6" t="n" r="J4">
        <v>-128569</v>
      </c>
      <c s="6" t="n" r="K4">
        <v>241775</v>
      </c>
      <c s="6" t="n" r="L4">
        <v>-128025</v>
      </c>
      <c s="6" t="n" r="M4">
        <v>231457</v>
      </c>
      <c s="6" t="n" r="N4">
        <v>-230738</v>
      </c>
      <c s="4" t="s" r="O4">
        <v>126</v>
      </c>
      <c s="6" t="n" r="P4">
        <v>159822</v>
      </c>
      <c s="4" t="s" r="Q4">
        <v>126</v>
      </c>
      <c s="6" t="n" r="R4">
        <v>342782</v>
      </c>
    </row>
    <row spans="1:18" r="5">
      <c s="4" t="s" r="A5">
        <v>162</v>
      </c>
      <c s="5" t="n" r="N5">
        <v>597033</v>
      </c>
      <c s="4" t="s" r="O5">
        <v>87</v>
      </c>
      <c s="5" t="n" r="P5">
        <v>-262661</v>
      </c>
      <c s="4" t="s" r="Q5">
        <v>87</v>
      </c>
      <c s="5" t="n" r="R5">
        <v>486879</v>
      </c>
    </row>
    <row spans="1:18" r="6">
      <c s="4" t="s" r="A6">
        <v>1409</v>
      </c>
    </row>
    <row spans="1:18" r="7">
      <c s="3" t="s" r="A7">
        <v>1408</v>
      </c>
    </row>
    <row spans="1:18" r="8">
      <c s="4" t="s" r="A8">
        <v>125</v>
      </c>
      <c s="6" t="n" r="B8">
        <v>-31473</v>
      </c>
      <c s="6" t="n" r="C8">
        <v>-33896</v>
      </c>
      <c s="6" t="n" r="D8">
        <v>28607</v>
      </c>
      <c s="6" t="n" r="E8">
        <v>7770</v>
      </c>
      <c s="6" t="n" r="F8">
        <v>9941</v>
      </c>
      <c s="6" t="n" r="G8">
        <v>-4282</v>
      </c>
      <c s="6" t="n" r="H8">
        <v>11194</v>
      </c>
      <c s="6" t="n" r="I8">
        <v>-137</v>
      </c>
      <c s="6" t="n" r="J8">
        <v>36377</v>
      </c>
      <c s="6" t="n" r="K8">
        <v>11057</v>
      </c>
      <c s="6" t="n" r="L8">
        <v>2481</v>
      </c>
      <c s="6" t="n" r="M8">
        <v>6775</v>
      </c>
      <c s="5" t="n" r="N8">
        <v>-28992</v>
      </c>
      <c s="5" t="n" r="P8">
        <v>16716</v>
      </c>
      <c s="5" t="n" r="R8">
        <v>-1200</v>
      </c>
    </row>
    <row spans="1:18" r="9">
      <c s="4" t="s" r="A9">
        <v>162</v>
      </c>
      <c s="6" t="n" r="N9">
        <v>28992</v>
      </c>
      <c s="6" t="n" r="P9">
        <v>-16716</v>
      </c>
      <c s="6" t="n" r="R9">
        <v>1200</v>
      </c>
    </row>
    <row spans="1:18" r="10">
      <c t="n" r="A10"/>
    </row>
    <row spans="1:18" r="11">
      <c s="4" t="s" r="A11">
        <v>44</v>
      </c>
      <c s="4" t="s" r="B11">
        <v>86</v>
      </c>
    </row>
    <row spans="1:18" r="12">
      <c s="4" t="s" r="A12">
        <v>87</v>
      </c>
      <c s="4" t="s" r="B12">
        <v>86</v>
      </c>
    </row>
    <row spans="1:18" r="13">
      <c s="4" t="s" r="A13">
        <v>50</v>
      </c>
      <c s="4" t="s" r="B13">
        <v>86</v>
      </c>
    </row>
  </sheetData>
  <mergeCells count="11">
    <mergeCell ref="A1:A2"/>
    <mergeCell ref="B1:I1"/>
    <mergeCell ref="J1:K1"/>
    <mergeCell ref="L1:M1"/>
    <mergeCell ref="N1:R1"/>
    <mergeCell ref="N2:O2"/>
    <mergeCell ref="P2:Q2"/>
    <mergeCell ref="A10:R10"/>
    <mergeCell ref="B11:R11"/>
    <mergeCell ref="B12:R12"/>
    <mergeCell ref="B13:R1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s>
  <sheetData>
    <row spans="1:17" r="1">
      <c s="1" t="s" r="A1">
        <v>1410</v>
      </c>
      <c s="2" t="s" r="B1">
        <v>2</v>
      </c>
      <c s="2" t="s" r="D1">
        <v>34</v>
      </c>
      <c s="2" t="s" r="F1">
        <v>4</v>
      </c>
      <c s="2" t="s" r="H1">
        <v>35</v>
      </c>
      <c s="2" t="s" r="J1">
        <v>36</v>
      </c>
      <c s="2" t="s" r="L1">
        <v>37</v>
      </c>
      <c s="2" t="s" r="N1">
        <v>38</v>
      </c>
      <c s="2" t="s" r="P1">
        <v>39</v>
      </c>
    </row>
    <row spans="1:17" r="2">
      <c s="3" t="s" r="A2">
        <v>1408</v>
      </c>
    </row>
    <row spans="1:17" r="3">
      <c s="4" t="s" r="A3">
        <v>75</v>
      </c>
      <c s="6" t="n" r="B3">
        <v>424592</v>
      </c>
      <c s="4" t="s" r="C3">
        <v>44</v>
      </c>
      <c s="6" t="n" r="D3">
        <v>299757</v>
      </c>
      <c s="6" t="n" r="F3">
        <v>310505</v>
      </c>
      <c s="6" t="n" r="H3">
        <v>26874</v>
      </c>
      <c s="6" t="n" r="J3">
        <v>-165621</v>
      </c>
      <c s="4" t="s" r="K3">
        <v>44</v>
      </c>
      <c s="6" t="n" r="L3">
        <v>-314266</v>
      </c>
      <c s="6" t="n" r="N3">
        <v>-362553</v>
      </c>
      <c s="6" t="n" r="P3">
        <v>43291</v>
      </c>
    </row>
    <row spans="1:17" r="4">
      <c s="4" t="s" r="A4">
        <v>76</v>
      </c>
      <c s="5" t="n" r="B4">
        <v>-632854</v>
      </c>
      <c s="4" t="s" r="C4">
        <v>44</v>
      </c>
      <c s="5" t="n" r="D4">
        <v>-466679</v>
      </c>
      <c s="5" t="n" r="F4">
        <v>-402954</v>
      </c>
      <c s="5" t="n" r="H4">
        <v>-275631</v>
      </c>
      <c s="5" t="n" r="J4">
        <v>-147329</v>
      </c>
      <c s="4" t="s" r="K4">
        <v>44</v>
      </c>
      <c s="5" t="n" r="L4">
        <v>-11115</v>
      </c>
      <c s="5" t="n" r="N4">
        <v>69421</v>
      </c>
      <c s="5" t="n" r="P4">
        <v>7387</v>
      </c>
    </row>
    <row spans="1:17" r="5">
      <c s="4" t="s" r="A5">
        <v>1411</v>
      </c>
    </row>
    <row spans="1:17" r="6">
      <c s="3" t="s" r="A6">
        <v>1408</v>
      </c>
    </row>
    <row spans="1:17" r="7">
      <c s="4" t="s" r="A7">
        <v>75</v>
      </c>
      <c s="5" t="n" r="B7">
        <v>404559</v>
      </c>
      <c s="5" t="n" r="D7">
        <v>310837</v>
      </c>
      <c s="5" t="n" r="F7">
        <v>355093</v>
      </c>
      <c s="5" t="n" r="H7">
        <v>43183</v>
      </c>
      <c s="5" t="n" r="J7">
        <v>-156993</v>
      </c>
      <c s="5" t="n" r="L7">
        <v>-315469</v>
      </c>
      <c s="5" t="n" r="N7">
        <v>-359519</v>
      </c>
      <c s="5" t="n" r="P7">
        <v>35248</v>
      </c>
    </row>
    <row spans="1:17" r="8">
      <c s="4" t="s" r="A8">
        <v>76</v>
      </c>
      <c s="5" t="n" r="B8">
        <v>-612821</v>
      </c>
      <c s="5" t="n" r="D8">
        <v>-477759</v>
      </c>
      <c s="5" t="n" r="F8">
        <v>-447542</v>
      </c>
      <c s="5" t="n" r="H8">
        <v>-291940</v>
      </c>
      <c s="5" t="n" r="J8">
        <v>-155957</v>
      </c>
      <c s="5" t="n" r="L8">
        <v>-9912</v>
      </c>
      <c s="5" t="n" r="N8">
        <v>66387</v>
      </c>
      <c s="5" t="n" r="P8">
        <v>15430</v>
      </c>
    </row>
    <row spans="1:17" r="9">
      <c s="4" t="s" r="A9">
        <v>1409</v>
      </c>
    </row>
    <row spans="1:17" r="10">
      <c s="3" t="s" r="A10">
        <v>1408</v>
      </c>
    </row>
    <row spans="1:17" r="11">
      <c s="4" t="s" r="A11">
        <v>75</v>
      </c>
      <c s="5" t="n" r="B11">
        <v>20033</v>
      </c>
      <c s="4" t="s" r="C11">
        <v>87</v>
      </c>
      <c s="5" t="n" r="D11">
        <v>-11080</v>
      </c>
      <c s="4" t="s" r="E11">
        <v>87</v>
      </c>
      <c s="5" t="n" r="F11">
        <v>-44588</v>
      </c>
      <c s="4" t="s" r="G11">
        <v>50</v>
      </c>
      <c s="5" t="n" r="H11">
        <v>-16309</v>
      </c>
      <c s="4" t="s" r="I11">
        <v>50</v>
      </c>
      <c s="5" t="n" r="J11">
        <v>-8628</v>
      </c>
      <c s="4" t="s" r="K11">
        <v>89</v>
      </c>
      <c s="5" t="n" r="L11">
        <v>1203</v>
      </c>
      <c s="4" t="s" r="M11">
        <v>89</v>
      </c>
      <c s="5" t="n" r="N11">
        <v>-3034</v>
      </c>
      <c s="4" t="s" r="O11">
        <v>184</v>
      </c>
      <c s="5" t="n" r="P11">
        <v>8043</v>
      </c>
      <c s="4" t="s" r="Q11">
        <v>184</v>
      </c>
    </row>
    <row spans="1:17" r="12">
      <c s="4" t="s" r="A12">
        <v>76</v>
      </c>
      <c s="5" t="n" r="B12">
        <v>-20033</v>
      </c>
      <c s="4" t="s" r="C12">
        <v>87</v>
      </c>
      <c s="5" t="n" r="D12">
        <v>11080</v>
      </c>
      <c s="4" t="s" r="E12">
        <v>87</v>
      </c>
      <c s="5" t="n" r="F12">
        <v>44588</v>
      </c>
      <c s="4" t="s" r="G12">
        <v>50</v>
      </c>
      <c s="5" t="n" r="H12">
        <v>16309</v>
      </c>
      <c s="4" t="s" r="I12">
        <v>50</v>
      </c>
      <c s="5" t="n" r="J12">
        <v>8628</v>
      </c>
      <c s="4" t="s" r="K12">
        <v>89</v>
      </c>
      <c s="5" t="n" r="L12">
        <v>-1203</v>
      </c>
      <c s="4" t="s" r="M12">
        <v>89</v>
      </c>
      <c s="5" t="n" r="N12">
        <v>3034</v>
      </c>
      <c s="4" t="s" r="O12">
        <v>184</v>
      </c>
      <c s="5" t="n" r="P12">
        <v>-8043</v>
      </c>
      <c s="4" t="s" r="Q12">
        <v>184</v>
      </c>
    </row>
    <row spans="1:17" r="13">
      <c s="4" t="s" r="A13">
        <v>1412</v>
      </c>
    </row>
    <row spans="1:17" r="14">
      <c s="3" t="s" r="A14">
        <v>1408</v>
      </c>
    </row>
    <row spans="1:17" r="15">
      <c s="4" t="s" r="A15">
        <v>75</v>
      </c>
      <c s="5" t="n" r="B15">
        <v>21000</v>
      </c>
      <c s="5" t="n" r="D15">
        <v>-8300</v>
      </c>
      <c s="5" t="n" r="F15">
        <v>-41400</v>
      </c>
      <c s="5" t="n" r="H15">
        <v>-13700</v>
      </c>
    </row>
    <row spans="1:17" r="16">
      <c s="4" t="s" r="A16">
        <v>76</v>
      </c>
      <c s="5" t="n" r="B16">
        <v>-21000</v>
      </c>
      <c s="5" t="n" r="D16">
        <v>8300</v>
      </c>
      <c s="5" t="n" r="F16">
        <v>41400</v>
      </c>
      <c s="5" t="n" r="H16">
        <v>13700</v>
      </c>
    </row>
    <row spans="1:17" r="17">
      <c s="4" t="s" r="A17">
        <v>1413</v>
      </c>
    </row>
    <row spans="1:17" r="18">
      <c s="3" t="s" r="A18">
        <v>1408</v>
      </c>
    </row>
    <row spans="1:17" r="19">
      <c s="4" t="s" r="A19">
        <v>75</v>
      </c>
      <c s="5" t="n" r="B19">
        <v>-1000</v>
      </c>
      <c s="5" t="n" r="D19">
        <v>-2800</v>
      </c>
      <c s="5" t="n" r="F19">
        <v>-3200</v>
      </c>
      <c s="5" t="n" r="H19">
        <v>-2600</v>
      </c>
      <c s="5" t="n" r="J19">
        <v>-8600</v>
      </c>
      <c s="5" t="n" r="L19">
        <v>1200</v>
      </c>
      <c s="5" t="n" r="N19">
        <v>-3000</v>
      </c>
      <c s="5" t="n" r="P19">
        <v>8000</v>
      </c>
    </row>
    <row spans="1:17" r="20">
      <c s="4" t="s" r="A20">
        <v>76</v>
      </c>
      <c s="6" t="n" r="B20">
        <v>1000</v>
      </c>
      <c s="6" t="n" r="D20">
        <v>2800</v>
      </c>
      <c s="6" t="n" r="F20">
        <v>3200</v>
      </c>
      <c s="6" t="n" r="H20">
        <v>2600</v>
      </c>
      <c s="6" t="n" r="J20">
        <v>8600</v>
      </c>
      <c s="6" t="n" r="L20">
        <v>-1200</v>
      </c>
      <c s="6" t="n" r="N20">
        <v>3000</v>
      </c>
      <c s="6" t="n" r="P20">
        <v>-8000</v>
      </c>
    </row>
    <row spans="1:17" r="21">
      <c t="n" r="A21"/>
    </row>
    <row spans="1:17" r="22">
      <c s="4" t="s" r="A22">
        <v>44</v>
      </c>
      <c s="4" t="s" r="B22">
        <v>86</v>
      </c>
    </row>
    <row spans="1:17" r="23">
      <c s="4" t="s" r="A23">
        <v>87</v>
      </c>
      <c s="4" t="s" r="B23">
        <v>1414</v>
      </c>
    </row>
    <row spans="1:17" r="24">
      <c s="4" t="s" r="A24">
        <v>50</v>
      </c>
      <c s="4" t="s" r="B24">
        <v>1415</v>
      </c>
    </row>
    <row spans="1:17" r="25">
      <c s="4" t="s" r="A25">
        <v>89</v>
      </c>
      <c s="4" t="s" r="B25">
        <v>1416</v>
      </c>
    </row>
    <row spans="1:17" r="26">
      <c s="4" t="s" r="A26">
        <v>184</v>
      </c>
      <c s="4" t="s" r="B26">
        <v>1417</v>
      </c>
    </row>
  </sheetData>
  <mergeCells count="14">
    <mergeCell ref="B1:C1"/>
    <mergeCell ref="D1:E1"/>
    <mergeCell ref="F1:G1"/>
    <mergeCell ref="H1:I1"/>
    <mergeCell ref="J1:K1"/>
    <mergeCell ref="L1:M1"/>
    <mergeCell ref="N1:O1"/>
    <mergeCell ref="P1:Q1"/>
    <mergeCell ref="A21:Q21"/>
    <mergeCell ref="B22:Q22"/>
    <mergeCell ref="B23:Q23"/>
    <mergeCell ref="B24:Q24"/>
    <mergeCell ref="B25:Q25"/>
    <mergeCell ref="B26:Q2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R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2"/>
    <col customWidth="1" max="16" min="16" width="14"/>
    <col customWidth="1" max="17" min="17" width="12"/>
    <col customWidth="1" max="18" min="18" width="14"/>
  </cols>
  <sheetData>
    <row spans="1:18" r="1">
      <c s="1" t="s" r="A1">
        <v>1418</v>
      </c>
      <c s="2" t="s" r="B1">
        <v>827</v>
      </c>
      <c s="2" t="s" r="J1">
        <v>828</v>
      </c>
      <c s="2" t="s" r="L1">
        <v>829</v>
      </c>
      <c s="2" t="s" r="N1">
        <v>1</v>
      </c>
    </row>
    <row spans="1:18" r="2">
      <c s="2" t="s" r="B2">
        <v>2</v>
      </c>
      <c s="2" t="s" r="C2">
        <v>34</v>
      </c>
      <c s="2" t="s" r="D2">
        <v>4</v>
      </c>
      <c s="2" t="s" r="E2">
        <v>35</v>
      </c>
      <c s="2" t="s" r="F2">
        <v>36</v>
      </c>
      <c s="2" t="s" r="G2">
        <v>37</v>
      </c>
      <c s="2" t="s" r="H2">
        <v>38</v>
      </c>
      <c s="2" t="s" r="I2">
        <v>39</v>
      </c>
      <c s="2" t="s" r="J2">
        <v>4</v>
      </c>
      <c s="2" t="s" r="K2">
        <v>38</v>
      </c>
      <c s="2" t="s" r="L2">
        <v>34</v>
      </c>
      <c s="2" t="s" r="M2">
        <v>37</v>
      </c>
      <c s="2" t="s" r="N2">
        <v>2</v>
      </c>
      <c s="2" t="s" r="P2">
        <v>36</v>
      </c>
      <c s="2" t="s" r="R2">
        <v>40</v>
      </c>
    </row>
    <row spans="1:18" r="3">
      <c s="3" t="s" r="A3">
        <v>103</v>
      </c>
    </row>
    <row spans="1:18" r="4">
      <c s="4" t="s" r="A4">
        <v>104</v>
      </c>
      <c s="6" t="n" r="B4">
        <v>143043</v>
      </c>
      <c s="6" t="n" r="C4">
        <v>139419</v>
      </c>
      <c s="6" t="n" r="D4">
        <v>148195</v>
      </c>
      <c s="6" t="n" r="E4">
        <v>148405</v>
      </c>
      <c s="6" t="n" r="F4">
        <v>160168</v>
      </c>
      <c s="6" t="n" r="G4">
        <v>157539</v>
      </c>
      <c s="6" t="n" r="H4">
        <v>168736</v>
      </c>
      <c s="6" t="n" r="I4">
        <v>160344</v>
      </c>
      <c s="6" t="n" r="J4">
        <v>296600</v>
      </c>
      <c s="6" t="n" r="K4">
        <v>329080</v>
      </c>
      <c s="6" t="n" r="L4">
        <v>436019</v>
      </c>
      <c s="6" t="n" r="M4">
        <v>486619</v>
      </c>
      <c s="6" t="n" r="N4">
        <v>579062</v>
      </c>
      <c s="4" t="s" r="O4">
        <v>44</v>
      </c>
      <c s="6" t="n" r="P4">
        <v>646787</v>
      </c>
      <c s="4" t="s" r="Q4">
        <v>44</v>
      </c>
      <c s="6" t="n" r="R4">
        <v>566830</v>
      </c>
    </row>
    <row spans="1:18" r="5">
      <c s="3" t="s" r="A5">
        <v>114</v>
      </c>
    </row>
    <row spans="1:18" r="6">
      <c s="4" t="s" r="A6">
        <v>115</v>
      </c>
      <c s="5" t="n" r="B6">
        <v>-835</v>
      </c>
      <c s="5" t="n" r="C6">
        <v>-48364</v>
      </c>
      <c s="5" t="n" r="D6">
        <v>-20197</v>
      </c>
      <c s="5" t="n" r="E6">
        <v>-17772</v>
      </c>
      <c s="5" t="n" r="F6">
        <v>-132589</v>
      </c>
      <c s="5" t="n" r="G6">
        <v>-73605</v>
      </c>
      <c s="5" t="n" r="H6">
        <v>16886</v>
      </c>
      <c s="5" t="n" r="I6">
        <v>6575</v>
      </c>
      <c s="5" t="n" r="J6">
        <v>-37969</v>
      </c>
      <c s="5" t="n" r="K6">
        <v>23461</v>
      </c>
      <c s="5" t="n" r="L6">
        <v>-86333</v>
      </c>
      <c s="5" t="n" r="M6">
        <v>-50144</v>
      </c>
      <c s="5" t="n" r="N6">
        <v>-87168</v>
      </c>
      <c s="4" t="s" r="O6">
        <v>46</v>
      </c>
      <c s="5" t="n" r="P6">
        <v>-182733</v>
      </c>
      <c s="4" t="s" r="Q6">
        <v>46</v>
      </c>
      <c s="5" t="n" r="R6">
        <v>46989</v>
      </c>
    </row>
    <row spans="1:18" r="7">
      <c s="4" t="s" r="A7">
        <v>118</v>
      </c>
      <c s="5" t="n" r="B7">
        <v>-23795</v>
      </c>
      <c s="5" t="n" r="C7">
        <v>-28613</v>
      </c>
      <c s="5" t="n" r="D7">
        <v>32055</v>
      </c>
      <c s="5" t="n" r="E7">
        <v>17487</v>
      </c>
      <c s="5" t="n" r="F7">
        <v>299</v>
      </c>
      <c s="5" t="n" r="G7">
        <v>297</v>
      </c>
      <c s="5" t="n" r="H7">
        <v>180</v>
      </c>
      <c s="5" t="n" r="I7">
        <v>351</v>
      </c>
      <c s="5" t="n" r="J7">
        <v>49542</v>
      </c>
      <c s="5" t="n" r="K7">
        <v>531</v>
      </c>
      <c s="5" t="n" r="L7">
        <v>20929</v>
      </c>
      <c s="5" t="n" r="M7">
        <v>828</v>
      </c>
      <c s="5" t="n" r="N7">
        <v>-2866</v>
      </c>
      <c s="4" t="s" r="O7">
        <v>44</v>
      </c>
      <c s="5" t="n" r="P7">
        <v>1127</v>
      </c>
      <c s="4" t="s" r="Q7">
        <v>44</v>
      </c>
      <c s="5" t="n" r="R7">
        <v>3115</v>
      </c>
    </row>
    <row spans="1:18" r="8">
      <c s="4" t="s" r="A8">
        <v>125</v>
      </c>
      <c s="5" t="n" r="B8">
        <v>-102713</v>
      </c>
      <c s="5" t="n" r="C8">
        <v>544</v>
      </c>
      <c s="5" t="n" r="D8">
        <v>-63790</v>
      </c>
      <c s="5" t="n" r="E8">
        <v>-64779</v>
      </c>
      <c s="5" t="n" r="F8">
        <v>-71637</v>
      </c>
      <c s="5" t="n" r="G8">
        <v>-10318</v>
      </c>
      <c s="5" t="n" r="H8">
        <v>154247</v>
      </c>
      <c s="5" t="n" r="I8">
        <v>87530</v>
      </c>
      <c s="5" t="n" r="J8">
        <v>-128569</v>
      </c>
      <c s="5" t="n" r="K8">
        <v>241775</v>
      </c>
      <c s="5" t="n" r="L8">
        <v>-128025</v>
      </c>
      <c s="5" t="n" r="M8">
        <v>231457</v>
      </c>
      <c s="5" t="n" r="N8">
        <v>-230738</v>
      </c>
      <c s="4" t="s" r="O8">
        <v>126</v>
      </c>
      <c s="5" t="n" r="P8">
        <v>159822</v>
      </c>
      <c s="4" t="s" r="Q8">
        <v>126</v>
      </c>
      <c s="5" t="n" r="R8">
        <v>342782</v>
      </c>
    </row>
    <row spans="1:18" r="9">
      <c s="4" t="s" r="A9">
        <v>127</v>
      </c>
      <c s="5" t="n" r="B9">
        <v>-1176</v>
      </c>
      <c s="5" t="n" r="C9">
        <v>6</v>
      </c>
      <c s="5" t="n" r="D9">
        <v>-729</v>
      </c>
      <c s="5" t="n" r="E9">
        <v>-733</v>
      </c>
      <c s="5" t="n" r="F9">
        <v>-796</v>
      </c>
      <c s="5" t="n" r="G9">
        <v>-108</v>
      </c>
      <c s="5" t="n" r="H9">
        <v>1610</v>
      </c>
      <c s="5" t="n" r="I9">
        <v>961</v>
      </c>
      <c s="5" t="n" r="J9">
        <v>-1462</v>
      </c>
      <c s="5" t="n" r="K9">
        <v>2571</v>
      </c>
      <c s="5" t="n" r="L9">
        <v>-1456</v>
      </c>
      <c s="5" t="n" r="M9">
        <v>2463</v>
      </c>
      <c s="5" t="n" r="N9">
        <v>-2632</v>
      </c>
      <c s="4" t="s" r="O9">
        <v>44</v>
      </c>
      <c s="5" t="n" r="P9">
        <v>1667</v>
      </c>
      <c s="4" t="s" r="Q9">
        <v>44</v>
      </c>
      <c s="5" t="n" r="R9">
        <v>4108</v>
      </c>
    </row>
    <row spans="1:18" r="10">
      <c s="4" t="s" r="A10">
        <v>128</v>
      </c>
      <c s="5" t="n" r="B10">
        <v>-101537</v>
      </c>
      <c s="5" t="n" r="C10">
        <v>538</v>
      </c>
      <c s="5" t="n" r="D10">
        <v>-63061</v>
      </c>
      <c s="5" t="n" r="E10">
        <v>-64046</v>
      </c>
      <c s="5" t="n" r="F10">
        <v>-70841</v>
      </c>
      <c s="5" t="n" r="G10">
        <v>-10210</v>
      </c>
      <c s="5" t="n" r="H10">
        <v>152637</v>
      </c>
      <c s="5" t="n" r="I10">
        <v>86569</v>
      </c>
      <c s="5" t="n" r="J10">
        <v>-127107</v>
      </c>
      <c s="5" t="n" r="K10">
        <v>239204</v>
      </c>
      <c s="5" t="n" r="L10">
        <v>-126569</v>
      </c>
      <c s="5" t="n" r="M10">
        <v>228994</v>
      </c>
      <c s="5" t="n" r="N10">
        <v>-228106</v>
      </c>
      <c s="4" t="s" r="O10">
        <v>44</v>
      </c>
      <c s="5" t="n" r="P10">
        <v>158155</v>
      </c>
      <c s="4" t="s" r="Q10">
        <v>44</v>
      </c>
      <c s="5" t="n" r="R10">
        <v>338674</v>
      </c>
    </row>
    <row spans="1:18" r="11">
      <c s="4" t="s" r="A11">
        <v>1386</v>
      </c>
      <c s="6" t="n" r="B11">
        <v>-110116</v>
      </c>
      <c s="6" t="n" r="C11">
        <v>-2836</v>
      </c>
      <c s="6" t="n" r="D11">
        <v>-65773</v>
      </c>
      <c s="6" t="n" r="E11">
        <v>-66759</v>
      </c>
      <c s="6" t="n" r="F11">
        <v>-73553</v>
      </c>
      <c s="6" t="n" r="G11">
        <v>-12923</v>
      </c>
      <c s="6" t="n" r="H11">
        <v>149924</v>
      </c>
      <c s="6" t="n" r="I11">
        <v>83856</v>
      </c>
      <c s="6" t="n" r="J11">
        <v>-132532</v>
      </c>
      <c s="6" t="n" r="K11">
        <v>233779</v>
      </c>
      <c s="6" t="n" r="L11">
        <v>-135368</v>
      </c>
      <c s="6" t="n" r="M11">
        <v>220856</v>
      </c>
      <c s="6" t="n" r="N11">
        <v>-245484</v>
      </c>
      <c s="4" t="s" r="O11">
        <v>44</v>
      </c>
      <c s="6" t="n" r="P11">
        <v>147304</v>
      </c>
      <c s="4" t="s" r="Q11">
        <v>44</v>
      </c>
      <c s="6" t="n" r="R11">
        <v>333279</v>
      </c>
    </row>
    <row spans="1:18" r="12">
      <c s="3" t="s" r="A12">
        <v>1419</v>
      </c>
    </row>
    <row spans="1:18" r="13">
      <c s="4" t="s" r="A13">
        <v>131</v>
      </c>
      <c s="7" t="n" r="B13">
        <v>-0.89</v>
      </c>
      <c s="7" t="n" r="C13">
        <v>-0.02</v>
      </c>
      <c s="7" t="n" r="D13">
        <v>-0.53</v>
      </c>
      <c s="7" t="n" r="E13">
        <v>-0.54</v>
      </c>
      <c s="7" t="n" r="F13">
        <v>-0.5600000000000001</v>
      </c>
      <c s="7" t="n" r="G13">
        <v>-0.1</v>
      </c>
      <c s="7" t="n" r="H13">
        <v>1.11</v>
      </c>
      <c s="7" t="n" r="I13">
        <v>0.65</v>
      </c>
      <c s="7" t="n" r="J13">
        <v>-1.08</v>
      </c>
      <c s="7" t="n" r="K13">
        <v>1.77</v>
      </c>
      <c s="7" t="n" r="L13">
        <v>-1.1</v>
      </c>
      <c s="7" t="n" r="M13">
        <v>1.66</v>
      </c>
      <c s="7" t="n" r="N13">
        <v>-1.99</v>
      </c>
      <c s="4" t="s" r="O13">
        <v>44</v>
      </c>
      <c s="7" t="n" r="P13">
        <v>1.11</v>
      </c>
      <c s="4" t="s" r="Q13">
        <v>44</v>
      </c>
      <c s="7" t="n" r="R13">
        <v>2.88</v>
      </c>
    </row>
    <row spans="1:18" r="14">
      <c s="4" t="s" r="A14">
        <v>132</v>
      </c>
      <c s="7" t="n" r="B14">
        <v>-0.89</v>
      </c>
      <c s="7" t="n" r="C14">
        <v>-0.02</v>
      </c>
      <c s="7" t="n" r="D14">
        <v>-0.53</v>
      </c>
      <c s="7" t="n" r="E14">
        <v>-0.54</v>
      </c>
      <c s="7" t="n" r="F14">
        <v>-0.5600000000000001</v>
      </c>
      <c s="7" t="n" r="G14">
        <v>-0.1</v>
      </c>
      <c s="7" t="n" r="H14">
        <v>1.02</v>
      </c>
      <c s="7" t="n" r="I14">
        <v>0.64</v>
      </c>
      <c s="7" t="n" r="J14">
        <v>-1.08</v>
      </c>
      <c s="7" t="n" r="K14">
        <v>1.69</v>
      </c>
      <c s="7" t="n" r="L14">
        <v>-1.1</v>
      </c>
      <c s="7" t="n" r="M14">
        <v>1.6</v>
      </c>
      <c s="7" t="n" r="N14">
        <v>-1.99</v>
      </c>
      <c s="4" t="s" r="O14">
        <v>44</v>
      </c>
      <c s="7" t="n" r="P14">
        <v>1.11</v>
      </c>
      <c s="4" t="s" r="Q14">
        <v>44</v>
      </c>
      <c s="7" t="n" r="R14">
        <v>2.88</v>
      </c>
    </row>
    <row spans="1:18" r="15">
      <c s="4" t="s" r="A15">
        <v>1411</v>
      </c>
    </row>
    <row spans="1:18" r="16">
      <c s="3" t="s" r="A16">
        <v>103</v>
      </c>
    </row>
    <row spans="1:18" r="17">
      <c s="4" t="s" r="A17">
        <v>104</v>
      </c>
      <c s="6" t="n" r="B17">
        <v>148655</v>
      </c>
      <c s="6" t="n" r="C17">
        <v>144043</v>
      </c>
      <c s="6" t="n" r="D17">
        <v>151920</v>
      </c>
      <c s="6" t="n" r="E17">
        <v>151739</v>
      </c>
      <c s="6" t="n" r="F17">
        <v>160168</v>
      </c>
      <c s="6" t="n" r="G17">
        <v>157539</v>
      </c>
      <c s="6" t="n" r="H17">
        <v>168736</v>
      </c>
      <c s="6" t="n" r="I17">
        <v>160344</v>
      </c>
      <c s="6" t="n" r="J17">
        <v>303659</v>
      </c>
      <c s="6" t="n" r="K17">
        <v>329080</v>
      </c>
      <c s="6" t="n" r="L17">
        <v>447702</v>
      </c>
      <c s="6" t="n" r="M17">
        <v>486619</v>
      </c>
      <c s="6" t="n" r="N17">
        <v>596357</v>
      </c>
      <c s="6" t="n" r="P17">
        <v>646787</v>
      </c>
    </row>
    <row spans="1:18" r="18">
      <c s="3" t="s" r="A18">
        <v>114</v>
      </c>
    </row>
    <row spans="1:18" r="19">
      <c s="4" t="s" r="A19">
        <v>115</v>
      </c>
      <c s="5" t="n" r="B19">
        <v>1006</v>
      </c>
      <c s="5" t="n" r="C19">
        <v>-47952</v>
      </c>
      <c s="5" t="n" r="D19">
        <v>-20766</v>
      </c>
      <c s="5" t="n" r="E19">
        <v>-11718</v>
      </c>
      <c s="5" t="n" r="F19">
        <v>-142530</v>
      </c>
      <c s="5" t="n" r="G19">
        <v>-69323</v>
      </c>
      <c s="5" t="n" r="H19">
        <v>5692</v>
      </c>
      <c s="5" t="n" r="I19">
        <v>6712</v>
      </c>
      <c s="5" t="n" r="J19">
        <v>-32484</v>
      </c>
      <c s="5" t="n" r="K19">
        <v>12404</v>
      </c>
      <c s="5" t="n" r="L19">
        <v>-80436</v>
      </c>
      <c s="5" t="n" r="M19">
        <v>-56919</v>
      </c>
      <c s="5" t="n" r="N19">
        <v>-79430</v>
      </c>
      <c s="5" t="n" r="P19">
        <v>-199449</v>
      </c>
    </row>
    <row spans="1:18" r="20">
      <c s="4" t="s" r="A20">
        <v>118</v>
      </c>
      <c s="5" t="n" r="B20">
        <v>225</v>
      </c>
      <c s="5" t="n" r="C20">
        <v>247</v>
      </c>
      <c s="5" t="n" r="D20">
        <v>292</v>
      </c>
      <c s="5" t="n" r="E20">
        <v>329</v>
      </c>
      <c s="5" t="n" r="F20">
        <v>299</v>
      </c>
      <c s="5" t="n" r="G20">
        <v>297</v>
      </c>
      <c s="5" t="n" r="H20">
        <v>180</v>
      </c>
      <c s="5" t="n" r="I20">
        <v>351</v>
      </c>
      <c s="5" t="n" r="J20">
        <v>621</v>
      </c>
      <c s="5" t="n" r="K20">
        <v>531</v>
      </c>
      <c s="5" t="n" r="L20">
        <v>868</v>
      </c>
      <c s="5" t="n" r="M20">
        <v>828</v>
      </c>
      <c s="5" t="n" r="N20">
        <v>1093</v>
      </c>
      <c s="5" t="n" r="P20">
        <v>1127</v>
      </c>
    </row>
    <row spans="1:18" r="21">
      <c s="4" t="s" r="A21">
        <v>125</v>
      </c>
      <c s="5" t="n" r="B21">
        <v>-71240</v>
      </c>
      <c s="5" t="n" r="C21">
        <v>34440</v>
      </c>
      <c s="5" t="n" r="D21">
        <v>-92397</v>
      </c>
      <c s="5" t="n" r="E21">
        <v>-72549</v>
      </c>
      <c s="5" t="n" r="F21">
        <v>-81578</v>
      </c>
      <c s="5" t="n" r="G21">
        <v>-6036</v>
      </c>
      <c s="5" t="n" r="H21">
        <v>143053</v>
      </c>
      <c s="5" t="n" r="I21">
        <v>87667</v>
      </c>
      <c s="5" t="n" r="J21">
        <v>-164946</v>
      </c>
      <c s="5" t="n" r="K21">
        <v>230718</v>
      </c>
      <c s="5" t="n" r="L21">
        <v>-130506</v>
      </c>
      <c s="5" t="n" r="M21">
        <v>224682</v>
      </c>
      <c s="5" t="n" r="N21">
        <v>-201746</v>
      </c>
      <c s="5" t="n" r="P21">
        <v>143106</v>
      </c>
    </row>
    <row spans="1:18" r="22">
      <c s="4" t="s" r="A22">
        <v>127</v>
      </c>
      <c s="5" t="n" r="B22">
        <v>-816</v>
      </c>
      <c s="5" t="n" r="C22">
        <v>394</v>
      </c>
      <c s="5" t="n" r="D22">
        <v>-1057</v>
      </c>
      <c s="5" t="n" r="E22">
        <v>-822</v>
      </c>
      <c s="5" t="n" r="F22">
        <v>-906</v>
      </c>
      <c s="5" t="n" r="G22">
        <v>-63</v>
      </c>
      <c s="5" t="n" r="H22">
        <v>1493</v>
      </c>
      <c s="5" t="n" r="I22">
        <v>962</v>
      </c>
      <c s="5" t="n" r="J22">
        <v>-1879</v>
      </c>
      <c s="5" t="n" r="K22">
        <v>2455</v>
      </c>
      <c s="5" t="n" r="L22">
        <v>-1485</v>
      </c>
      <c s="5" t="n" r="M22">
        <v>2392</v>
      </c>
      <c s="5" t="n" r="N22">
        <v>-2301</v>
      </c>
      <c s="5" t="n" r="P22">
        <v>1486</v>
      </c>
    </row>
    <row spans="1:18" r="23">
      <c s="4" t="s" r="A23">
        <v>128</v>
      </c>
      <c s="5" t="n" r="B23">
        <v>-70424</v>
      </c>
      <c s="5" t="n" r="C23">
        <v>34046</v>
      </c>
      <c s="5" t="n" r="D23">
        <v>-91340</v>
      </c>
      <c s="5" t="n" r="E23">
        <v>-71727</v>
      </c>
      <c s="5" t="n" r="F23">
        <v>-80672</v>
      </c>
      <c s="5" t="n" r="G23">
        <v>-5973</v>
      </c>
      <c s="5" t="n" r="H23">
        <v>141560</v>
      </c>
      <c s="5" t="n" r="I23">
        <v>86705</v>
      </c>
      <c s="5" t="n" r="J23">
        <v>-163067</v>
      </c>
      <c s="5" t="n" r="K23">
        <v>228263</v>
      </c>
      <c s="5" t="n" r="L23">
        <v>-129021</v>
      </c>
      <c s="5" t="n" r="M23">
        <v>222290</v>
      </c>
      <c s="5" t="n" r="N23">
        <v>-199445</v>
      </c>
      <c s="5" t="n" r="P23">
        <v>141620</v>
      </c>
    </row>
    <row spans="1:18" r="24">
      <c s="4" t="s" r="A24">
        <v>1386</v>
      </c>
      <c s="6" t="n" r="B24">
        <v>-79003</v>
      </c>
      <c s="6" t="n" r="C24">
        <v>30672</v>
      </c>
      <c s="6" t="n" r="D24">
        <v>-94052</v>
      </c>
      <c s="6" t="n" r="E24">
        <v>-74440</v>
      </c>
      <c s="6" t="n" r="F24">
        <v>-83384</v>
      </c>
      <c s="6" t="n" r="G24">
        <v>-8686</v>
      </c>
      <c s="6" t="n" r="H24">
        <v>138847</v>
      </c>
      <c s="6" t="n" r="I24">
        <v>83992</v>
      </c>
      <c s="6" t="n" r="J24">
        <v>-168492</v>
      </c>
      <c s="6" t="n" r="K24">
        <v>222838</v>
      </c>
      <c s="6" t="n" r="L24">
        <v>-137820</v>
      </c>
      <c s="6" t="n" r="M24">
        <v>214152</v>
      </c>
      <c s="6" t="n" r="N24">
        <v>-216823</v>
      </c>
      <c s="6" t="n" r="P24">
        <v>130769</v>
      </c>
    </row>
    <row spans="1:18" r="25">
      <c s="3" t="s" r="A25">
        <v>1419</v>
      </c>
    </row>
    <row spans="1:18" r="26">
      <c s="4" t="s" r="A26">
        <v>131</v>
      </c>
      <c s="7" t="n" r="B26">
        <v>-0.64</v>
      </c>
      <c s="7" t="n" r="C26">
        <v>0.25</v>
      </c>
      <c s="7" t="n" r="D26">
        <v>-0.76</v>
      </c>
      <c s="7" t="n" r="E26">
        <v>-0.6</v>
      </c>
      <c s="7" t="n" r="F26">
        <v>-0.63</v>
      </c>
      <c s="7" t="n" r="G26">
        <v>-0.06</v>
      </c>
      <c s="7" t="n" r="H26">
        <v>1.03</v>
      </c>
      <c s="7" t="n" r="I26">
        <v>0.65</v>
      </c>
      <c s="7" t="n" r="J26">
        <v>-1.37</v>
      </c>
      <c s="7" t="n" r="K26">
        <v>1.69</v>
      </c>
      <c s="7" t="n" r="L26">
        <v>-1.12</v>
      </c>
      <c s="7" t="n" r="M26">
        <v>1.61</v>
      </c>
      <c s="7" t="n" r="N26">
        <v>-1.76</v>
      </c>
      <c s="7" t="n" r="P26">
        <v>0.99</v>
      </c>
    </row>
    <row spans="1:18" r="27">
      <c s="4" t="s" r="A27">
        <v>132</v>
      </c>
      <c s="7" t="n" r="B27">
        <v>-0.64</v>
      </c>
      <c s="7" t="n" r="C27">
        <v>0.25</v>
      </c>
      <c s="7" t="n" r="D27">
        <v>-0.76</v>
      </c>
      <c s="7" t="n" r="E27">
        <v>-0.6</v>
      </c>
      <c s="7" t="n" r="F27">
        <v>-0.63</v>
      </c>
      <c s="7" t="n" r="G27">
        <v>-0.06</v>
      </c>
      <c s="7" t="n" r="H27">
        <v>0.95</v>
      </c>
      <c s="7" t="n" r="I27">
        <v>0.64</v>
      </c>
      <c s="7" t="n" r="J27">
        <v>-1.37</v>
      </c>
      <c s="7" t="n" r="K27">
        <v>1.61</v>
      </c>
      <c s="7" t="n" r="L27">
        <v>-1.12</v>
      </c>
      <c s="7" t="n" r="M27">
        <v>1.56</v>
      </c>
      <c s="7" t="n" r="N27">
        <v>-1.76</v>
      </c>
      <c s="7" t="n" r="P27">
        <v>0.99</v>
      </c>
    </row>
    <row spans="1:18" r="28">
      <c s="4" t="s" r="A28">
        <v>1409</v>
      </c>
    </row>
    <row spans="1:18" r="29">
      <c s="3" t="s" r="A29">
        <v>103</v>
      </c>
    </row>
    <row spans="1:18" r="30">
      <c s="4" t="s" r="A30">
        <v>104</v>
      </c>
      <c s="6" t="n" r="B30">
        <v>-5612</v>
      </c>
      <c s="6" t="n" r="C30">
        <v>-4624</v>
      </c>
      <c s="6" t="n" r="D30">
        <v>-3725</v>
      </c>
      <c s="6" t="n" r="E30">
        <v>-3334</v>
      </c>
      <c s="6" t="n" r="J30">
        <v>-7059</v>
      </c>
      <c s="6" t="n" r="L30">
        <v>-11683</v>
      </c>
      <c s="6" t="n" r="N30">
        <v>-17295</v>
      </c>
    </row>
    <row spans="1:18" r="31">
      <c s="3" t="s" r="A31">
        <v>114</v>
      </c>
    </row>
    <row spans="1:18" r="32">
      <c s="4" t="s" r="A32">
        <v>115</v>
      </c>
      <c s="5" t="n" r="B32">
        <v>-1841</v>
      </c>
      <c s="5" t="n" r="C32">
        <v>-412</v>
      </c>
      <c s="5" t="n" r="D32">
        <v>569</v>
      </c>
      <c s="5" t="n" r="E32">
        <v>-6054</v>
      </c>
      <c s="6" t="n" r="F32">
        <v>9941</v>
      </c>
      <c s="6" t="n" r="G32">
        <v>-4282</v>
      </c>
      <c s="6" t="n" r="H32">
        <v>11194</v>
      </c>
      <c s="6" t="n" r="I32">
        <v>-137</v>
      </c>
      <c s="5" t="n" r="J32">
        <v>-5485</v>
      </c>
      <c s="6" t="n" r="K32">
        <v>11057</v>
      </c>
      <c s="5" t="n" r="L32">
        <v>-5897</v>
      </c>
      <c s="6" t="n" r="M32">
        <v>6775</v>
      </c>
      <c s="5" t="n" r="N32">
        <v>-7738</v>
      </c>
      <c s="6" t="n" r="P32">
        <v>16716</v>
      </c>
    </row>
    <row spans="1:18" r="33">
      <c s="4" t="s" r="A33">
        <v>118</v>
      </c>
      <c s="5" t="n" r="B33">
        <v>-24020</v>
      </c>
      <c s="5" t="n" r="C33">
        <v>-28860</v>
      </c>
      <c s="5" t="n" r="D33">
        <v>31763</v>
      </c>
      <c s="5" t="n" r="E33">
        <v>17158</v>
      </c>
      <c s="5" t="n" r="J33">
        <v>48921</v>
      </c>
      <c s="5" t="n" r="L33">
        <v>20061</v>
      </c>
      <c s="5" t="n" r="N33">
        <v>-3959</v>
      </c>
    </row>
    <row spans="1:18" r="34">
      <c s="4" t="s" r="A34">
        <v>125</v>
      </c>
      <c s="5" t="n" r="B34">
        <v>-31473</v>
      </c>
      <c s="5" t="n" r="C34">
        <v>-33896</v>
      </c>
      <c s="5" t="n" r="D34">
        <v>28607</v>
      </c>
      <c s="5" t="n" r="E34">
        <v>7770</v>
      </c>
      <c s="5" t="n" r="F34">
        <v>9941</v>
      </c>
      <c s="5" t="n" r="G34">
        <v>-4282</v>
      </c>
      <c s="5" t="n" r="H34">
        <v>11194</v>
      </c>
      <c s="5" t="n" r="I34">
        <v>-137</v>
      </c>
      <c s="5" t="n" r="J34">
        <v>36377</v>
      </c>
      <c s="5" t="n" r="K34">
        <v>11057</v>
      </c>
      <c s="5" t="n" r="L34">
        <v>2481</v>
      </c>
      <c s="5" t="n" r="M34">
        <v>6775</v>
      </c>
      <c s="5" t="n" r="N34">
        <v>-28992</v>
      </c>
      <c s="5" t="n" r="P34">
        <v>16716</v>
      </c>
      <c s="6" t="n" r="R34">
        <v>-1200</v>
      </c>
    </row>
    <row spans="1:18" r="35">
      <c s="4" t="s" r="A35">
        <v>127</v>
      </c>
      <c s="5" t="n" r="B35">
        <v>-360</v>
      </c>
      <c s="5" t="n" r="C35">
        <v>-388</v>
      </c>
      <c s="5" t="n" r="D35">
        <v>328</v>
      </c>
      <c s="5" t="n" r="E35">
        <v>89</v>
      </c>
      <c s="5" t="n" r="F35">
        <v>110</v>
      </c>
      <c s="5" t="n" r="G35">
        <v>-45</v>
      </c>
      <c s="5" t="n" r="H35">
        <v>117</v>
      </c>
      <c s="5" t="n" r="I35">
        <v>-1</v>
      </c>
      <c s="5" t="n" r="J35">
        <v>417</v>
      </c>
      <c s="5" t="n" r="K35">
        <v>116</v>
      </c>
      <c s="5" t="n" r="L35">
        <v>29</v>
      </c>
      <c s="5" t="n" r="M35">
        <v>71</v>
      </c>
      <c s="5" t="n" r="N35">
        <v>-331</v>
      </c>
      <c s="5" t="n" r="P35">
        <v>181</v>
      </c>
    </row>
    <row spans="1:18" r="36">
      <c s="4" t="s" r="A36">
        <v>128</v>
      </c>
      <c s="5" t="n" r="B36">
        <v>-31113</v>
      </c>
      <c s="5" t="n" r="C36">
        <v>-33508</v>
      </c>
      <c s="5" t="n" r="D36">
        <v>28279</v>
      </c>
      <c s="5" t="n" r="E36">
        <v>7681</v>
      </c>
      <c s="5" t="n" r="F36">
        <v>9831</v>
      </c>
      <c s="5" t="n" r="G36">
        <v>-4237</v>
      </c>
      <c s="5" t="n" r="H36">
        <v>11077</v>
      </c>
      <c s="5" t="n" r="I36">
        <v>-136</v>
      </c>
      <c s="5" t="n" r="J36">
        <v>35960</v>
      </c>
      <c s="5" t="n" r="K36">
        <v>10941</v>
      </c>
      <c s="5" t="n" r="L36">
        <v>2452</v>
      </c>
      <c s="5" t="n" r="M36">
        <v>6704</v>
      </c>
      <c s="5" t="n" r="N36">
        <v>-28661</v>
      </c>
      <c s="5" t="n" r="P36">
        <v>16535</v>
      </c>
    </row>
    <row spans="1:18" r="37">
      <c s="4" t="s" r="A37">
        <v>1386</v>
      </c>
      <c s="6" t="n" r="B37">
        <v>-31113</v>
      </c>
      <c s="6" t="n" r="C37">
        <v>-33508</v>
      </c>
      <c s="6" t="n" r="D37">
        <v>28279</v>
      </c>
      <c s="6" t="n" r="E37">
        <v>7681</v>
      </c>
      <c s="6" t="n" r="F37">
        <v>9831</v>
      </c>
      <c s="6" t="n" r="G37">
        <v>-4237</v>
      </c>
      <c s="6" t="n" r="H37">
        <v>11077</v>
      </c>
      <c s="6" t="n" r="I37">
        <v>-136</v>
      </c>
      <c s="6" t="n" r="J37">
        <v>35960</v>
      </c>
      <c s="6" t="n" r="K37">
        <v>10941</v>
      </c>
      <c s="6" t="n" r="L37">
        <v>2452</v>
      </c>
      <c s="6" t="n" r="M37">
        <v>6704</v>
      </c>
      <c s="6" t="n" r="N37">
        <v>-28661</v>
      </c>
      <c s="6" t="n" r="P37">
        <v>16535</v>
      </c>
    </row>
    <row spans="1:18" r="38">
      <c s="3" t="s" r="A38">
        <v>1419</v>
      </c>
    </row>
    <row spans="1:18" r="39">
      <c s="4" t="s" r="A39">
        <v>131</v>
      </c>
      <c s="7" t="n" r="B39">
        <v>-0.25</v>
      </c>
      <c s="7" t="n" r="C39">
        <v>-0.27</v>
      </c>
      <c s="7" t="n" r="D39">
        <v>0.23</v>
      </c>
      <c s="7" t="n" r="E39">
        <v>0.06</v>
      </c>
      <c s="7" t="n" r="F39">
        <v>0.07000000000000001</v>
      </c>
      <c s="7" t="n" r="G39">
        <v>-0.04</v>
      </c>
      <c s="7" t="n" r="H39">
        <v>0.08</v>
      </c>
      <c s="7" t="n" r="J39">
        <v>0.29</v>
      </c>
      <c s="7" t="n" r="K39">
        <v>0.08</v>
      </c>
      <c s="7" t="n" r="L39">
        <v>0.02</v>
      </c>
      <c s="7" t="n" r="M39">
        <v>0.05</v>
      </c>
      <c s="7" t="n" r="N39">
        <v>-0.23</v>
      </c>
      <c s="7" t="n" r="P39">
        <v>0.12</v>
      </c>
    </row>
    <row spans="1:18" r="40">
      <c s="4" t="s" r="A40">
        <v>132</v>
      </c>
      <c s="7" t="n" r="B40">
        <v>-0.25</v>
      </c>
      <c s="7" t="n" r="C40">
        <v>-0.27</v>
      </c>
      <c s="7" t="n" r="D40">
        <v>0.23</v>
      </c>
      <c s="7" t="n" r="E40">
        <v>0.06</v>
      </c>
      <c s="7" t="n" r="F40">
        <v>0.07000000000000001</v>
      </c>
      <c s="7" t="n" r="G40">
        <v>-0.04</v>
      </c>
      <c s="7" t="n" r="H40">
        <v>0.07000000000000001</v>
      </c>
      <c s="7" t="n" r="J40">
        <v>0.29</v>
      </c>
      <c s="7" t="n" r="K40">
        <v>0.08</v>
      </c>
      <c s="7" t="n" r="L40">
        <v>0.02</v>
      </c>
      <c s="7" t="n" r="M40">
        <v>0.04</v>
      </c>
      <c s="7" t="n" r="N40">
        <v>-0.23</v>
      </c>
      <c s="7" t="n" r="P40">
        <v>0.12</v>
      </c>
    </row>
    <row spans="1:18" r="41">
      <c t="n" r="A41"/>
    </row>
    <row spans="1:18" r="42">
      <c s="4" t="s" r="A42">
        <v>44</v>
      </c>
      <c s="4" t="s" r="B42">
        <v>86</v>
      </c>
    </row>
    <row spans="1:18" r="43">
      <c s="4" t="s" r="A43">
        <v>87</v>
      </c>
      <c s="4" t="s" r="B43">
        <v>86</v>
      </c>
    </row>
    <row spans="1:18" r="44">
      <c s="4" t="s" r="A44">
        <v>50</v>
      </c>
      <c s="4" t="s" r="B44">
        <v>86</v>
      </c>
    </row>
  </sheetData>
  <mergeCells count="11">
    <mergeCell ref="A1:A2"/>
    <mergeCell ref="B1:I1"/>
    <mergeCell ref="J1:K1"/>
    <mergeCell ref="L1:M1"/>
    <mergeCell ref="N1:R1"/>
    <mergeCell ref="N2:O2"/>
    <mergeCell ref="P2:Q2"/>
    <mergeCell ref="A41:R41"/>
    <mergeCell ref="B42:R42"/>
    <mergeCell ref="B43:R43"/>
    <mergeCell ref="B44:R4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R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2"/>
    <col customWidth="1" max="16" min="16" width="14"/>
    <col customWidth="1" max="17" min="17" width="12"/>
    <col customWidth="1" max="18" min="18" width="14"/>
  </cols>
  <sheetData>
    <row spans="1:18" r="1">
      <c s="1" t="s" r="A1">
        <v>1420</v>
      </c>
      <c s="2" t="s" r="B1">
        <v>827</v>
      </c>
      <c s="2" t="s" r="J1">
        <v>828</v>
      </c>
      <c s="2" t="s" r="L1">
        <v>829</v>
      </c>
      <c s="2" t="s" r="N1">
        <v>1</v>
      </c>
    </row>
    <row spans="1:18" r="2">
      <c s="2" t="s" r="B2">
        <v>2</v>
      </c>
      <c s="2" t="s" r="C2">
        <v>34</v>
      </c>
      <c s="2" t="s" r="D2">
        <v>4</v>
      </c>
      <c s="2" t="s" r="E2">
        <v>35</v>
      </c>
      <c s="2" t="s" r="F2">
        <v>36</v>
      </c>
      <c s="2" t="s" r="G2">
        <v>37</v>
      </c>
      <c s="2" t="s" r="H2">
        <v>38</v>
      </c>
      <c s="2" t="s" r="I2">
        <v>39</v>
      </c>
      <c s="2" t="s" r="J2">
        <v>4</v>
      </c>
      <c s="2" t="s" r="K2">
        <v>38</v>
      </c>
      <c s="2" t="s" r="L2">
        <v>34</v>
      </c>
      <c s="2" t="s" r="M2">
        <v>37</v>
      </c>
      <c s="2" t="s" r="N2">
        <v>2</v>
      </c>
      <c s="2" t="s" r="P2">
        <v>36</v>
      </c>
      <c s="2" t="s" r="R2">
        <v>40</v>
      </c>
    </row>
    <row spans="1:18" r="3">
      <c s="3" t="s" r="A3">
        <v>1408</v>
      </c>
    </row>
    <row spans="1:18" r="4">
      <c s="4" t="s" r="A4">
        <v>125</v>
      </c>
      <c s="6" t="n" r="B4">
        <v>-102713</v>
      </c>
      <c s="6" t="n" r="C4">
        <v>544</v>
      </c>
      <c s="6" t="n" r="D4">
        <v>-63790</v>
      </c>
      <c s="6" t="n" r="E4">
        <v>-64779</v>
      </c>
      <c s="6" t="n" r="F4">
        <v>-71637</v>
      </c>
      <c s="6" t="n" r="G4">
        <v>-10318</v>
      </c>
      <c s="6" t="n" r="H4">
        <v>154247</v>
      </c>
      <c s="6" t="n" r="I4">
        <v>87530</v>
      </c>
      <c s="6" t="n" r="J4">
        <v>-128569</v>
      </c>
      <c s="6" t="n" r="K4">
        <v>241775</v>
      </c>
      <c s="6" t="n" r="L4">
        <v>-128025</v>
      </c>
      <c s="6" t="n" r="M4">
        <v>231457</v>
      </c>
      <c s="6" t="n" r="N4">
        <v>-230738</v>
      </c>
      <c s="4" t="s" r="O4">
        <v>126</v>
      </c>
      <c s="6" t="n" r="P4">
        <v>159822</v>
      </c>
      <c s="4" t="s" r="Q4">
        <v>126</v>
      </c>
      <c s="6" t="n" r="R4">
        <v>342782</v>
      </c>
    </row>
    <row spans="1:18" r="5">
      <c s="3" t="s" r="A5">
        <v>137</v>
      </c>
    </row>
    <row spans="1:18" r="6">
      <c s="4" t="s" r="A6">
        <v>138</v>
      </c>
      <c s="5" t="n" r="N6">
        <v>431198</v>
      </c>
      <c s="4" t="s" r="O6">
        <v>87</v>
      </c>
      <c s="5" t="n" r="P6">
        <v>-891261</v>
      </c>
      <c s="4" t="s" r="Q6">
        <v>87</v>
      </c>
      <c s="5" t="n" r="R6">
        <v>574384</v>
      </c>
    </row>
    <row spans="1:18" r="7">
      <c s="4" t="s" r="A7">
        <v>139</v>
      </c>
      <c s="5" t="n" r="N7">
        <v>80659</v>
      </c>
      <c s="4" t="s" r="O7">
        <v>87</v>
      </c>
      <c s="5" t="n" r="P7">
        <v>199449</v>
      </c>
      <c s="4" t="s" r="Q7">
        <v>87</v>
      </c>
      <c s="5" t="n" r="R7">
        <v>-48215</v>
      </c>
    </row>
    <row spans="1:18" r="8">
      <c s="4" t="s" r="A8">
        <v>141</v>
      </c>
      <c s="5" t="n" r="N8">
        <v>597033</v>
      </c>
      <c s="4" t="s" r="O8">
        <v>87</v>
      </c>
      <c s="5" t="n" r="P8">
        <v>-262661</v>
      </c>
      <c s="4" t="s" r="Q8">
        <v>87</v>
      </c>
      <c s="5" t="n" r="R8">
        <v>486879</v>
      </c>
    </row>
    <row spans="1:18" r="9">
      <c s="4" t="s" r="A9">
        <v>142</v>
      </c>
      <c s="5" t="n" r="N9">
        <v>366295</v>
      </c>
      <c s="4" t="s" r="O9">
        <v>87</v>
      </c>
      <c s="5" t="n" r="P9">
        <v>-102839</v>
      </c>
      <c s="4" t="s" r="Q9">
        <v>87</v>
      </c>
      <c s="5" t="n" r="R9">
        <v>829661</v>
      </c>
    </row>
    <row spans="1:18" r="10">
      <c s="4" t="s" r="A10">
        <v>1421</v>
      </c>
      <c s="5" t="n" r="N10">
        <v>-4188</v>
      </c>
      <c s="4" t="s" r="O10">
        <v>87</v>
      </c>
      <c s="5" t="n" r="P10">
        <v>1029</v>
      </c>
      <c s="4" t="s" r="Q10">
        <v>87</v>
      </c>
      <c s="5" t="n" r="R10">
        <v>-10049</v>
      </c>
    </row>
    <row spans="1:18" r="11">
      <c s="4" t="s" r="A11">
        <v>145</v>
      </c>
      <c s="5" t="n" r="N11">
        <v>344729</v>
      </c>
      <c s="4" t="s" r="O11">
        <v>87</v>
      </c>
      <c s="5" t="n" r="P11">
        <v>-112661</v>
      </c>
      <c s="4" t="s" r="Q11">
        <v>87</v>
      </c>
      <c s="5" t="n" r="R11">
        <v>814217</v>
      </c>
    </row>
    <row spans="1:18" r="12">
      <c s="4" t="s" r="A12">
        <v>1411</v>
      </c>
    </row>
    <row spans="1:18" r="13">
      <c s="3" t="s" r="A13">
        <v>1408</v>
      </c>
    </row>
    <row spans="1:18" r="14">
      <c s="4" t="s" r="A14">
        <v>125</v>
      </c>
      <c s="5" t="n" r="B14">
        <v>-71240</v>
      </c>
      <c s="5" t="n" r="C14">
        <v>34440</v>
      </c>
      <c s="5" t="n" r="D14">
        <v>-92397</v>
      </c>
      <c s="5" t="n" r="E14">
        <v>-72549</v>
      </c>
      <c s="5" t="n" r="F14">
        <v>-81578</v>
      </c>
      <c s="5" t="n" r="G14">
        <v>-6036</v>
      </c>
      <c s="5" t="n" r="H14">
        <v>143053</v>
      </c>
      <c s="5" t="n" r="I14">
        <v>87667</v>
      </c>
      <c s="5" t="n" r="J14">
        <v>-164946</v>
      </c>
      <c s="5" t="n" r="K14">
        <v>230718</v>
      </c>
      <c s="5" t="n" r="L14">
        <v>-130506</v>
      </c>
      <c s="5" t="n" r="M14">
        <v>224682</v>
      </c>
      <c s="5" t="n" r="N14">
        <v>-201746</v>
      </c>
      <c s="5" t="n" r="P14">
        <v>143106</v>
      </c>
    </row>
    <row spans="1:18" r="15">
      <c s="3" t="s" r="A15">
        <v>137</v>
      </c>
    </row>
    <row spans="1:18" r="16">
      <c s="4" t="s" r="A16">
        <v>138</v>
      </c>
      <c s="5" t="n" r="N16">
        <v>403435</v>
      </c>
      <c s="5" t="n" r="P16">
        <v>-874545</v>
      </c>
    </row>
    <row spans="1:18" r="17">
      <c s="4" t="s" r="A17">
        <v>139</v>
      </c>
      <c s="5" t="n" r="N17">
        <v>79430</v>
      </c>
      <c s="5" t="n" r="P17">
        <v>199449</v>
      </c>
    </row>
    <row spans="1:18" r="18">
      <c s="4" t="s" r="A18">
        <v>141</v>
      </c>
      <c s="5" t="n" r="N18">
        <v>568041</v>
      </c>
      <c s="5" t="n" r="P18">
        <v>-245945</v>
      </c>
    </row>
    <row spans="1:18" r="19">
      <c s="4" t="s" r="A19">
        <v>142</v>
      </c>
      <c s="5" t="n" r="N19">
        <v>366295</v>
      </c>
      <c s="5" t="n" r="P19">
        <v>-102839</v>
      </c>
    </row>
    <row spans="1:18" r="20">
      <c s="4" t="s" r="A20">
        <v>1421</v>
      </c>
      <c s="5" t="n" r="N20">
        <v>-4188</v>
      </c>
      <c s="5" t="n" r="P20">
        <v>1029</v>
      </c>
    </row>
    <row spans="1:18" r="21">
      <c s="4" t="s" r="A21">
        <v>145</v>
      </c>
      <c s="5" t="n" r="N21">
        <v>344729</v>
      </c>
      <c s="5" t="n" r="P21">
        <v>-112661</v>
      </c>
    </row>
    <row spans="1:18" r="22">
      <c s="4" t="s" r="A22">
        <v>1409</v>
      </c>
    </row>
    <row spans="1:18" r="23">
      <c s="3" t="s" r="A23">
        <v>1408</v>
      </c>
    </row>
    <row spans="1:18" r="24">
      <c s="4" t="s" r="A24">
        <v>125</v>
      </c>
      <c s="6" t="n" r="B24">
        <v>-31473</v>
      </c>
      <c s="6" t="n" r="C24">
        <v>-33896</v>
      </c>
      <c s="6" t="n" r="D24">
        <v>28607</v>
      </c>
      <c s="6" t="n" r="E24">
        <v>7770</v>
      </c>
      <c s="6" t="n" r="F24">
        <v>9941</v>
      </c>
      <c s="6" t="n" r="G24">
        <v>-4282</v>
      </c>
      <c s="6" t="n" r="H24">
        <v>11194</v>
      </c>
      <c s="6" t="n" r="I24">
        <v>-137</v>
      </c>
      <c s="6" t="n" r="J24">
        <v>36377</v>
      </c>
      <c s="6" t="n" r="K24">
        <v>11057</v>
      </c>
      <c s="6" t="n" r="L24">
        <v>2481</v>
      </c>
      <c s="6" t="n" r="M24">
        <v>6775</v>
      </c>
      <c s="5" t="n" r="N24">
        <v>-28992</v>
      </c>
      <c s="5" t="n" r="P24">
        <v>16716</v>
      </c>
      <c s="5" t="n" r="R24">
        <v>-1200</v>
      </c>
    </row>
    <row spans="1:18" r="25">
      <c s="3" t="s" r="A25">
        <v>137</v>
      </c>
    </row>
    <row spans="1:18" r="26">
      <c s="4" t="s" r="A26">
        <v>138</v>
      </c>
      <c s="5" t="n" r="N26">
        <v>27763</v>
      </c>
      <c s="5" t="n" r="P26">
        <v>-16716</v>
      </c>
    </row>
    <row spans="1:18" r="27">
      <c s="4" t="s" r="A27">
        <v>139</v>
      </c>
      <c s="5" t="n" r="N27">
        <v>1229</v>
      </c>
      <c s="5" t="n" r="P27">
        <v>0</v>
      </c>
    </row>
    <row spans="1:18" r="28">
      <c s="4" t="s" r="A28">
        <v>141</v>
      </c>
      <c s="6" t="n" r="N28">
        <v>28992</v>
      </c>
      <c s="6" t="n" r="P28">
        <v>-16716</v>
      </c>
      <c s="6" t="n" r="R28">
        <v>1200</v>
      </c>
    </row>
    <row spans="1:18" r="29">
      <c t="n" r="A29"/>
    </row>
    <row spans="1:18" r="30">
      <c s="4" t="s" r="A30">
        <v>44</v>
      </c>
      <c s="4" t="s" r="B30">
        <v>86</v>
      </c>
    </row>
    <row spans="1:18" r="31">
      <c s="4" t="s" r="A31">
        <v>87</v>
      </c>
      <c s="4" t="s" r="B31">
        <v>86</v>
      </c>
    </row>
    <row spans="1:18" r="32">
      <c s="4" t="s" r="A32">
        <v>50</v>
      </c>
      <c s="4" t="s" r="B32">
        <v>86</v>
      </c>
    </row>
  </sheetData>
  <mergeCells count="11">
    <mergeCell ref="A1:A2"/>
    <mergeCell ref="B1:I1"/>
    <mergeCell ref="J1:K1"/>
    <mergeCell ref="L1:M1"/>
    <mergeCell ref="N1:R1"/>
    <mergeCell ref="N2:O2"/>
    <mergeCell ref="P2:Q2"/>
    <mergeCell ref="A29:R29"/>
    <mergeCell ref="B30:R30"/>
    <mergeCell ref="B31:R31"/>
    <mergeCell ref="B32:R3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R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2"/>
    <col customWidth="1" max="16" min="16" width="14"/>
    <col customWidth="1" max="17" min="17" width="12"/>
    <col customWidth="1" max="18" min="18" width="14"/>
  </cols>
  <sheetData>
    <row spans="1:18" r="1">
      <c s="1" t="s" r="A1">
        <v>1422</v>
      </c>
      <c s="2" t="s" r="B1">
        <v>827</v>
      </c>
      <c s="2" t="s" r="J1">
        <v>828</v>
      </c>
      <c s="2" t="s" r="L1">
        <v>829</v>
      </c>
      <c s="2" t="s" r="N1">
        <v>1</v>
      </c>
    </row>
    <row spans="1:18" r="2">
      <c s="2" t="s" r="B2">
        <v>2</v>
      </c>
      <c s="2" t="s" r="C2">
        <v>34</v>
      </c>
      <c s="2" t="s" r="D2">
        <v>4</v>
      </c>
      <c s="2" t="s" r="E2">
        <v>35</v>
      </c>
      <c s="2" t="s" r="F2">
        <v>36</v>
      </c>
      <c s="2" t="s" r="G2">
        <v>37</v>
      </c>
      <c s="2" t="s" r="H2">
        <v>38</v>
      </c>
      <c s="2" t="s" r="I2">
        <v>39</v>
      </c>
      <c s="2" t="s" r="J2">
        <v>4</v>
      </c>
      <c s="2" t="s" r="K2">
        <v>38</v>
      </c>
      <c s="2" t="s" r="L2">
        <v>34</v>
      </c>
      <c s="2" t="s" r="M2">
        <v>37</v>
      </c>
      <c s="2" t="s" r="N2">
        <v>2</v>
      </c>
      <c s="2" t="s" r="P2">
        <v>36</v>
      </c>
      <c s="2" t="s" r="R2">
        <v>40</v>
      </c>
    </row>
    <row spans="1:18" r="3">
      <c s="3" t="s" r="A3">
        <v>1408</v>
      </c>
    </row>
    <row spans="1:18" r="4">
      <c s="4" t="s" r="A4">
        <v>125</v>
      </c>
      <c s="6" t="n" r="B4">
        <v>-102713</v>
      </c>
      <c s="6" t="n" r="C4">
        <v>544</v>
      </c>
      <c s="6" t="n" r="D4">
        <v>-63790</v>
      </c>
      <c s="6" t="n" r="E4">
        <v>-64779</v>
      </c>
      <c s="6" t="n" r="F4">
        <v>-71637</v>
      </c>
      <c s="6" t="n" r="G4">
        <v>-10318</v>
      </c>
      <c s="6" t="n" r="H4">
        <v>154247</v>
      </c>
      <c s="6" t="n" r="I4">
        <v>87530</v>
      </c>
      <c s="6" t="n" r="J4">
        <v>-128569</v>
      </c>
      <c s="6" t="n" r="K4">
        <v>241775</v>
      </c>
      <c s="6" t="n" r="L4">
        <v>-128025</v>
      </c>
      <c s="6" t="n" r="M4">
        <v>231457</v>
      </c>
      <c s="6" t="n" r="N4">
        <v>-230738</v>
      </c>
      <c s="4" t="s" r="O4">
        <v>126</v>
      </c>
      <c s="6" t="n" r="P4">
        <v>159822</v>
      </c>
      <c s="4" t="s" r="Q4">
        <v>126</v>
      </c>
      <c s="6" t="n" r="R4">
        <v>342782</v>
      </c>
    </row>
    <row spans="1:18" r="5">
      <c s="4" t="s" r="A5">
        <v>162</v>
      </c>
      <c s="5" t="n" r="N5">
        <v>597033</v>
      </c>
      <c s="4" t="s" r="O5">
        <v>87</v>
      </c>
      <c s="5" t="n" r="P5">
        <v>-262661</v>
      </c>
      <c s="4" t="s" r="Q5">
        <v>87</v>
      </c>
      <c s="5" t="n" r="R5">
        <v>486879</v>
      </c>
    </row>
    <row spans="1:18" r="6">
      <c s="4" t="s" r="A6">
        <v>1411</v>
      </c>
    </row>
    <row spans="1:18" r="7">
      <c s="3" t="s" r="A7">
        <v>1408</v>
      </c>
    </row>
    <row spans="1:18" r="8">
      <c s="4" t="s" r="A8">
        <v>125</v>
      </c>
      <c s="5" t="n" r="B8">
        <v>-71240</v>
      </c>
      <c s="5" t="n" r="C8">
        <v>34440</v>
      </c>
      <c s="5" t="n" r="D8">
        <v>-92397</v>
      </c>
      <c s="5" t="n" r="E8">
        <v>-72549</v>
      </c>
      <c s="5" t="n" r="F8">
        <v>-81578</v>
      </c>
      <c s="5" t="n" r="G8">
        <v>-6036</v>
      </c>
      <c s="5" t="n" r="H8">
        <v>143053</v>
      </c>
      <c s="5" t="n" r="I8">
        <v>87667</v>
      </c>
      <c s="5" t="n" r="J8">
        <v>-164946</v>
      </c>
      <c s="5" t="n" r="K8">
        <v>230718</v>
      </c>
      <c s="5" t="n" r="L8">
        <v>-130506</v>
      </c>
      <c s="5" t="n" r="M8">
        <v>224682</v>
      </c>
      <c s="5" t="n" r="N8">
        <v>-201746</v>
      </c>
      <c s="5" t="n" r="P8">
        <v>143106</v>
      </c>
    </row>
    <row spans="1:18" r="9">
      <c s="4" t="s" r="A9">
        <v>162</v>
      </c>
      <c s="5" t="n" r="N9">
        <v>568041</v>
      </c>
      <c s="5" t="n" r="P9">
        <v>-245945</v>
      </c>
    </row>
    <row spans="1:18" r="10">
      <c s="4" t="s" r="A10">
        <v>1409</v>
      </c>
    </row>
    <row spans="1:18" r="11">
      <c s="3" t="s" r="A11">
        <v>1408</v>
      </c>
    </row>
    <row spans="1:18" r="12">
      <c s="4" t="s" r="A12">
        <v>125</v>
      </c>
      <c s="6" t="n" r="B12">
        <v>-31473</v>
      </c>
      <c s="6" t="n" r="C12">
        <v>-33896</v>
      </c>
      <c s="6" t="n" r="D12">
        <v>28607</v>
      </c>
      <c s="6" t="n" r="E12">
        <v>7770</v>
      </c>
      <c s="6" t="n" r="F12">
        <v>9941</v>
      </c>
      <c s="6" t="n" r="G12">
        <v>-4282</v>
      </c>
      <c s="6" t="n" r="H12">
        <v>11194</v>
      </c>
      <c s="6" t="n" r="I12">
        <v>-137</v>
      </c>
      <c s="6" t="n" r="J12">
        <v>36377</v>
      </c>
      <c s="6" t="n" r="K12">
        <v>11057</v>
      </c>
      <c s="6" t="n" r="L12">
        <v>2481</v>
      </c>
      <c s="6" t="n" r="M12">
        <v>6775</v>
      </c>
      <c s="5" t="n" r="N12">
        <v>-28992</v>
      </c>
      <c s="5" t="n" r="P12">
        <v>16716</v>
      </c>
      <c s="5" t="n" r="R12">
        <v>-1200</v>
      </c>
    </row>
    <row spans="1:18" r="13">
      <c s="4" t="s" r="A13">
        <v>162</v>
      </c>
      <c s="6" t="n" r="N13">
        <v>28992</v>
      </c>
      <c s="6" t="n" r="P13">
        <v>-16716</v>
      </c>
      <c s="6" t="n" r="R13">
        <v>1200</v>
      </c>
    </row>
    <row spans="1:18" r="14">
      <c t="n" r="A14"/>
    </row>
    <row spans="1:18" r="15">
      <c s="4" t="s" r="A15">
        <v>44</v>
      </c>
      <c s="4" t="s" r="B15">
        <v>86</v>
      </c>
    </row>
    <row spans="1:18" r="16">
      <c s="4" t="s" r="A16">
        <v>87</v>
      </c>
      <c s="4" t="s" r="B16">
        <v>86</v>
      </c>
    </row>
    <row spans="1:18" r="17">
      <c s="4" t="s" r="A17">
        <v>50</v>
      </c>
      <c s="4" t="s" r="B17">
        <v>86</v>
      </c>
    </row>
  </sheetData>
  <mergeCells count="11">
    <mergeCell ref="A1:A2"/>
    <mergeCell ref="B1:I1"/>
    <mergeCell ref="J1:K1"/>
    <mergeCell ref="L1:M1"/>
    <mergeCell ref="N1:R1"/>
    <mergeCell ref="N2:O2"/>
    <mergeCell ref="P2:Q2"/>
    <mergeCell ref="A14:R14"/>
    <mergeCell ref="B15:R15"/>
    <mergeCell ref="B16:R16"/>
    <mergeCell ref="B17:R1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2"/>
    <col customWidth="1" max="16" min="16" width="14"/>
    <col customWidth="1" max="17" min="17" width="12"/>
    <col customWidth="1" max="18" min="18" width="14"/>
  </cols>
  <sheetData>
    <row spans="1:18" r="1">
      <c s="1" t="s" r="A1">
        <v>1423</v>
      </c>
      <c s="2" t="s" r="B1">
        <v>827</v>
      </c>
      <c s="2" t="s" r="J1">
        <v>828</v>
      </c>
      <c s="2" t="s" r="L1">
        <v>829</v>
      </c>
      <c s="2" t="s" r="N1">
        <v>1</v>
      </c>
    </row>
    <row spans="1:18" r="2">
      <c s="2" t="s" r="B2">
        <v>2</v>
      </c>
      <c s="2" t="s" r="C2">
        <v>34</v>
      </c>
      <c s="2" t="s" r="D2">
        <v>4</v>
      </c>
      <c s="2" t="s" r="E2">
        <v>35</v>
      </c>
      <c s="2" t="s" r="F2">
        <v>36</v>
      </c>
      <c s="2" t="s" r="G2">
        <v>37</v>
      </c>
      <c s="2" t="s" r="H2">
        <v>38</v>
      </c>
      <c s="2" t="s" r="I2">
        <v>39</v>
      </c>
      <c s="2" t="s" r="J2">
        <v>4</v>
      </c>
      <c s="2" t="s" r="K2">
        <v>38</v>
      </c>
      <c s="2" t="s" r="L2">
        <v>34</v>
      </c>
      <c s="2" t="s" r="M2">
        <v>37</v>
      </c>
      <c s="2" t="s" r="N2">
        <v>2</v>
      </c>
      <c s="2" t="s" r="P2">
        <v>36</v>
      </c>
      <c s="2" t="s" r="R2">
        <v>40</v>
      </c>
    </row>
    <row spans="1:18" r="3">
      <c s="3" t="s" r="A3">
        <v>195</v>
      </c>
    </row>
    <row spans="1:18" r="4">
      <c s="4" t="s" r="A4">
        <v>125</v>
      </c>
      <c s="6" t="n" r="B4">
        <v>-102713</v>
      </c>
      <c s="6" t="n" r="C4">
        <v>544</v>
      </c>
      <c s="6" t="n" r="D4">
        <v>-63790</v>
      </c>
      <c s="6" t="n" r="E4">
        <v>-64779</v>
      </c>
      <c s="6" t="n" r="F4">
        <v>-71637</v>
      </c>
      <c s="6" t="n" r="G4">
        <v>-10318</v>
      </c>
      <c s="6" t="n" r="H4">
        <v>154247</v>
      </c>
      <c s="6" t="n" r="I4">
        <v>87530</v>
      </c>
      <c s="6" t="n" r="J4">
        <v>-128569</v>
      </c>
      <c s="6" t="n" r="K4">
        <v>241775</v>
      </c>
      <c s="6" t="n" r="L4">
        <v>-128025</v>
      </c>
      <c s="6" t="n" r="M4">
        <v>231457</v>
      </c>
      <c s="6" t="n" r="N4">
        <v>-230738</v>
      </c>
      <c s="4" t="s" r="O4">
        <v>126</v>
      </c>
      <c s="6" t="n" r="P4">
        <v>159822</v>
      </c>
      <c s="4" t="s" r="Q4">
        <v>126</v>
      </c>
      <c s="6" t="n" r="R4">
        <v>342782</v>
      </c>
    </row>
    <row spans="1:18" r="5">
      <c s="4" t="s" r="A5">
        <v>197</v>
      </c>
      <c s="5" t="n" r="N5">
        <v>124369</v>
      </c>
      <c s="4" t="s" r="O5">
        <v>50</v>
      </c>
      <c s="5" t="n" r="P5">
        <v>180121</v>
      </c>
      <c s="4" t="s" r="Q5">
        <v>50</v>
      </c>
      <c s="5" t="n" r="R5">
        <v>139624</v>
      </c>
    </row>
    <row spans="1:18" r="6">
      <c s="4" t="s" r="A6">
        <v>118</v>
      </c>
      <c s="5" t="n" r="N6">
        <v>21753</v>
      </c>
      <c s="4" t="s" r="O6">
        <v>50</v>
      </c>
      <c s="5" t="n" r="P6">
        <v>865</v>
      </c>
      <c s="4" t="s" r="Q6">
        <v>50</v>
      </c>
      <c s="5" t="n" r="R6">
        <v>-180</v>
      </c>
    </row>
    <row spans="1:18" r="7">
      <c s="4" t="s" r="A7">
        <v>200</v>
      </c>
      <c s="5" t="n" r="B7">
        <v>835</v>
      </c>
      <c s="5" t="n" r="C7">
        <v>48364</v>
      </c>
      <c s="5" t="n" r="D7">
        <v>20197</v>
      </c>
      <c s="5" t="n" r="E7">
        <v>17772</v>
      </c>
      <c s="5" t="n" r="F7">
        <v>132589</v>
      </c>
      <c s="5" t="n" r="G7">
        <v>73605</v>
      </c>
      <c s="5" t="n" r="H7">
        <v>-16886</v>
      </c>
      <c s="5" t="n" r="I7">
        <v>-6575</v>
      </c>
      <c s="5" t="n" r="J7">
        <v>37969</v>
      </c>
      <c s="5" t="n" r="K7">
        <v>-23461</v>
      </c>
      <c s="5" t="n" r="L7">
        <v>86333</v>
      </c>
      <c s="5" t="n" r="M7">
        <v>50144</v>
      </c>
      <c s="5" t="n" r="N7">
        <v>87168</v>
      </c>
      <c s="4" t="s" r="O7">
        <v>49</v>
      </c>
      <c s="5" t="n" r="P7">
        <v>182733</v>
      </c>
      <c s="4" t="s" r="Q7">
        <v>49</v>
      </c>
      <c s="5" t="n" r="R7">
        <v>-46989</v>
      </c>
    </row>
    <row spans="1:18" r="8">
      <c s="3" t="s" r="A8">
        <v>244</v>
      </c>
    </row>
    <row spans="1:18" r="9">
      <c s="4" t="s" r="A9">
        <v>245</v>
      </c>
      <c s="5" t="n" r="N9">
        <v>511857</v>
      </c>
      <c s="4" t="s" r="O9">
        <v>50</v>
      </c>
      <c s="5" t="n" r="P9">
        <v>-262661</v>
      </c>
      <c s="4" t="s" r="Q9">
        <v>50</v>
      </c>
      <c s="5" t="n" r="R9">
        <v>486879</v>
      </c>
    </row>
    <row spans="1:18" r="10">
      <c s="4" t="s" r="A10">
        <v>1411</v>
      </c>
    </row>
    <row spans="1:18" r="11">
      <c s="3" t="s" r="A11">
        <v>195</v>
      </c>
    </row>
    <row spans="1:18" r="12">
      <c s="4" t="s" r="A12">
        <v>125</v>
      </c>
      <c s="5" t="n" r="B12">
        <v>-71240</v>
      </c>
      <c s="5" t="n" r="C12">
        <v>34440</v>
      </c>
      <c s="5" t="n" r="D12">
        <v>-92397</v>
      </c>
      <c s="5" t="n" r="E12">
        <v>-72549</v>
      </c>
      <c s="5" t="n" r="F12">
        <v>-81578</v>
      </c>
      <c s="5" t="n" r="G12">
        <v>-6036</v>
      </c>
      <c s="5" t="n" r="H12">
        <v>143053</v>
      </c>
      <c s="5" t="n" r="I12">
        <v>87667</v>
      </c>
      <c s="5" t="n" r="J12">
        <v>-164946</v>
      </c>
      <c s="5" t="n" r="K12">
        <v>230718</v>
      </c>
      <c s="5" t="n" r="L12">
        <v>-130506</v>
      </c>
      <c s="5" t="n" r="M12">
        <v>224682</v>
      </c>
      <c s="5" t="n" r="N12">
        <v>-201746</v>
      </c>
      <c s="5" t="n" r="P12">
        <v>143106</v>
      </c>
    </row>
    <row spans="1:18" r="13">
      <c s="4" t="s" r="A13">
        <v>197</v>
      </c>
      <c s="5" t="n" r="N13">
        <v>124610</v>
      </c>
      <c s="5" t="n" r="P13">
        <v>180121</v>
      </c>
    </row>
    <row spans="1:18" r="14">
      <c s="4" t="s" r="A14">
        <v>118</v>
      </c>
      <c s="5" t="n" r="N14">
        <v>258</v>
      </c>
      <c s="5" t="n" r="P14">
        <v>865</v>
      </c>
    </row>
    <row spans="1:18" r="15">
      <c s="4" t="s" r="A15">
        <v>200</v>
      </c>
      <c s="5" t="n" r="B15">
        <v>-1006</v>
      </c>
      <c s="5" t="n" r="C15">
        <v>47952</v>
      </c>
      <c s="5" t="n" r="D15">
        <v>20766</v>
      </c>
      <c s="5" t="n" r="E15">
        <v>11718</v>
      </c>
      <c s="5" t="n" r="F15">
        <v>142530</v>
      </c>
      <c s="5" t="n" r="G15">
        <v>69323</v>
      </c>
      <c s="5" t="n" r="H15">
        <v>-5692</v>
      </c>
      <c s="5" t="n" r="I15">
        <v>-6712</v>
      </c>
      <c s="5" t="n" r="J15">
        <v>32484</v>
      </c>
      <c s="5" t="n" r="K15">
        <v>-12404</v>
      </c>
      <c s="5" t="n" r="L15">
        <v>80436</v>
      </c>
      <c s="5" t="n" r="M15">
        <v>56919</v>
      </c>
      <c s="5" t="n" r="N15">
        <v>79430</v>
      </c>
      <c s="5" t="n" r="P15">
        <v>199449</v>
      </c>
    </row>
    <row spans="1:18" r="16">
      <c s="3" t="s" r="A16">
        <v>244</v>
      </c>
    </row>
    <row spans="1:18" r="17">
      <c s="4" t="s" r="A17">
        <v>245</v>
      </c>
      <c s="5" t="n" r="N17">
        <v>482865</v>
      </c>
      <c s="5" t="n" r="P17">
        <v>-245945</v>
      </c>
    </row>
    <row spans="1:18" r="18">
      <c s="4" t="s" r="A18">
        <v>1409</v>
      </c>
    </row>
    <row spans="1:18" r="19">
      <c s="3" t="s" r="A19">
        <v>195</v>
      </c>
    </row>
    <row spans="1:18" r="20">
      <c s="4" t="s" r="A20">
        <v>125</v>
      </c>
      <c s="5" t="n" r="B20">
        <v>-31473</v>
      </c>
      <c s="5" t="n" r="C20">
        <v>-33896</v>
      </c>
      <c s="5" t="n" r="D20">
        <v>28607</v>
      </c>
      <c s="5" t="n" r="E20">
        <v>7770</v>
      </c>
      <c s="5" t="n" r="F20">
        <v>9941</v>
      </c>
      <c s="5" t="n" r="G20">
        <v>-4282</v>
      </c>
      <c s="5" t="n" r="H20">
        <v>11194</v>
      </c>
      <c s="5" t="n" r="I20">
        <v>-137</v>
      </c>
      <c s="5" t="n" r="J20">
        <v>36377</v>
      </c>
      <c s="5" t="n" r="K20">
        <v>11057</v>
      </c>
      <c s="5" t="n" r="L20">
        <v>2481</v>
      </c>
      <c s="5" t="n" r="M20">
        <v>6775</v>
      </c>
      <c s="5" t="n" r="N20">
        <v>-28992</v>
      </c>
      <c s="5" t="n" r="P20">
        <v>16716</v>
      </c>
      <c s="6" t="n" r="R20">
        <v>-1200</v>
      </c>
    </row>
    <row spans="1:18" r="21">
      <c s="4" t="s" r="A21">
        <v>197</v>
      </c>
      <c s="5" t="n" r="N21">
        <v>-241</v>
      </c>
    </row>
    <row spans="1:18" r="22">
      <c s="4" t="s" r="A22">
        <v>118</v>
      </c>
      <c s="5" t="n" r="N22">
        <v>21495</v>
      </c>
    </row>
    <row spans="1:18" r="23">
      <c s="4" t="s" r="A23">
        <v>200</v>
      </c>
      <c s="6" t="n" r="B23">
        <v>1841</v>
      </c>
      <c s="6" t="n" r="C23">
        <v>412</v>
      </c>
      <c s="6" t="n" r="D23">
        <v>-569</v>
      </c>
      <c s="6" t="n" r="E23">
        <v>6054</v>
      </c>
      <c s="6" t="n" r="F23">
        <v>-9941</v>
      </c>
      <c s="6" t="n" r="G23">
        <v>4282</v>
      </c>
      <c s="6" t="n" r="H23">
        <v>-11194</v>
      </c>
      <c s="6" t="n" r="I23">
        <v>137</v>
      </c>
      <c s="6" t="n" r="J23">
        <v>5485</v>
      </c>
      <c s="6" t="n" r="K23">
        <v>-11057</v>
      </c>
      <c s="6" t="n" r="L23">
        <v>5897</v>
      </c>
      <c s="6" t="n" r="M23">
        <v>-6775</v>
      </c>
      <c s="5" t="n" r="N23">
        <v>7738</v>
      </c>
      <c s="5" t="n" r="P23">
        <v>-16716</v>
      </c>
    </row>
    <row spans="1:18" r="24">
      <c s="3" t="s" r="A24">
        <v>244</v>
      </c>
    </row>
    <row spans="1:18" r="25">
      <c s="4" t="s" r="A25">
        <v>245</v>
      </c>
      <c s="6" t="n" r="N25">
        <v>28992</v>
      </c>
      <c s="6" t="n" r="P25">
        <v>-16716</v>
      </c>
    </row>
    <row spans="1:18" r="26">
      <c t="n" r="A26"/>
    </row>
    <row spans="1:18" r="27">
      <c s="4" t="s" r="A27">
        <v>44</v>
      </c>
      <c s="4" t="s" r="B27">
        <v>86</v>
      </c>
    </row>
    <row spans="1:18" r="28">
      <c s="4" t="s" r="A28">
        <v>87</v>
      </c>
      <c s="4" t="s" r="B28">
        <v>86</v>
      </c>
    </row>
    <row spans="1:18" r="29">
      <c s="4" t="s" r="A29">
        <v>50</v>
      </c>
      <c s="4" t="s" r="B29">
        <v>86</v>
      </c>
    </row>
  </sheetData>
  <mergeCells count="11">
    <mergeCell ref="A1:A2"/>
    <mergeCell ref="B1:I1"/>
    <mergeCell ref="J1:K1"/>
    <mergeCell ref="L1:M1"/>
    <mergeCell ref="N1:R1"/>
    <mergeCell ref="N2:O2"/>
    <mergeCell ref="P2:Q2"/>
    <mergeCell ref="A26:R26"/>
    <mergeCell ref="B27:R27"/>
    <mergeCell ref="B28:R28"/>
    <mergeCell ref="B29:R2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R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8"/>
    <col customWidth="1" max="16" min="16" width="14"/>
    <col customWidth="1" max="17" min="17" width="8"/>
    <col customWidth="1" max="18" min="18" width="14"/>
  </cols>
  <sheetData>
    <row spans="1:18" r="1">
      <c s="1" t="s" r="A1">
        <v>1424</v>
      </c>
      <c s="2" t="s" r="B1">
        <v>827</v>
      </c>
      <c s="2" t="s" r="J1">
        <v>828</v>
      </c>
      <c s="2" t="s" r="L1">
        <v>829</v>
      </c>
      <c s="2" t="s" r="N1">
        <v>1</v>
      </c>
    </row>
    <row spans="1:18" r="2">
      <c s="2" t="s" r="B2">
        <v>2</v>
      </c>
      <c s="2" t="s" r="C2">
        <v>34</v>
      </c>
      <c s="2" t="s" r="D2">
        <v>4</v>
      </c>
      <c s="2" t="s" r="E2">
        <v>35</v>
      </c>
      <c s="2" t="s" r="F2">
        <v>36</v>
      </c>
      <c s="2" t="s" r="G2">
        <v>37</v>
      </c>
      <c s="2" t="s" r="H2">
        <v>38</v>
      </c>
      <c s="2" t="s" r="I2">
        <v>39</v>
      </c>
      <c s="2" t="s" r="J2">
        <v>4</v>
      </c>
      <c s="2" t="s" r="K2">
        <v>38</v>
      </c>
      <c s="2" t="s" r="L2">
        <v>34</v>
      </c>
      <c s="2" t="s" r="M2">
        <v>37</v>
      </c>
      <c s="2" t="s" r="N2">
        <v>2</v>
      </c>
      <c s="2" t="s" r="O2">
        <v>44</v>
      </c>
      <c s="2" t="s" r="P2">
        <v>36</v>
      </c>
      <c s="2" t="s" r="Q2">
        <v>44</v>
      </c>
      <c s="2" t="s" r="R2">
        <v>40</v>
      </c>
    </row>
    <row spans="1:18" r="3">
      <c s="3" t="s" r="A3">
        <v>103</v>
      </c>
    </row>
    <row spans="1:18" r="4">
      <c s="4" t="s" r="A4">
        <v>104</v>
      </c>
      <c s="6" t="n" r="B4">
        <v>143043</v>
      </c>
      <c s="6" t="n" r="C4">
        <v>139419</v>
      </c>
      <c s="6" t="n" r="D4">
        <v>148195</v>
      </c>
      <c s="6" t="n" r="E4">
        <v>148405</v>
      </c>
      <c s="6" t="n" r="F4">
        <v>160168</v>
      </c>
      <c s="6" t="n" r="G4">
        <v>157539</v>
      </c>
      <c s="6" t="n" r="H4">
        <v>168736</v>
      </c>
      <c s="6" t="n" r="I4">
        <v>160344</v>
      </c>
      <c s="6" t="n" r="J4">
        <v>296600</v>
      </c>
      <c s="6" t="n" r="K4">
        <v>329080</v>
      </c>
      <c s="6" t="n" r="L4">
        <v>436019</v>
      </c>
      <c s="6" t="n" r="M4">
        <v>486619</v>
      </c>
      <c s="6" t="n" r="N4">
        <v>579062</v>
      </c>
      <c s="6" t="n" r="P4">
        <v>646787</v>
      </c>
      <c s="6" t="n" r="R4">
        <v>566830</v>
      </c>
    </row>
    <row spans="1:18" r="5">
      <c s="4" t="s" r="A5">
        <v>105</v>
      </c>
      <c s="5" t="n" r="B5">
        <v>27185</v>
      </c>
      <c s="5" t="n" r="C5">
        <v>22713</v>
      </c>
      <c s="5" t="n" r="D5">
        <v>20471</v>
      </c>
      <c s="5" t="n" r="E5">
        <v>17704</v>
      </c>
      <c s="5" t="n" r="F5">
        <v>13679</v>
      </c>
      <c s="5" t="n" r="G5">
        <v>13417</v>
      </c>
      <c s="5" t="n" r="H5">
        <v>6889</v>
      </c>
      <c s="5" t="n" r="I5">
        <v>137</v>
      </c>
      <c s="5" t="n" r="N5">
        <v>88073</v>
      </c>
      <c s="5" t="n" r="P5">
        <v>34122</v>
      </c>
      <c s="5" t="n" r="R5">
        <v>0</v>
      </c>
    </row>
    <row spans="1:18" r="6">
      <c s="4" t="s" r="A6">
        <v>106</v>
      </c>
      <c s="5" t="n" r="B6">
        <v>3179</v>
      </c>
      <c s="5" t="n" r="C6">
        <v>2649</v>
      </c>
      <c s="5" t="n" r="D6">
        <v>2061</v>
      </c>
      <c s="5" t="n" r="E6">
        <v>1619</v>
      </c>
      <c s="5" t="n" r="F6">
        <v>1019</v>
      </c>
      <c s="5" t="n" r="G6">
        <v>372</v>
      </c>
      <c s="5" t="n" r="H6">
        <v>60</v>
      </c>
      <c s="5" t="n" r="N6">
        <v>9508</v>
      </c>
      <c s="5" t="n" r="P6">
        <v>1451</v>
      </c>
      <c s="5" t="n" r="R6">
        <v>0</v>
      </c>
    </row>
    <row spans="1:18" r="7">
      <c s="4" t="s" r="A7">
        <v>107</v>
      </c>
      <c s="5" t="n" r="B7">
        <v>173407</v>
      </c>
      <c s="5" t="n" r="C7">
        <v>164781</v>
      </c>
      <c s="5" t="n" r="D7">
        <v>170727</v>
      </c>
      <c s="5" t="n" r="E7">
        <v>167728</v>
      </c>
      <c s="5" t="n" r="F7">
        <v>174866</v>
      </c>
      <c s="5" t="n" r="G7">
        <v>171328</v>
      </c>
      <c s="5" t="n" r="H7">
        <v>175685</v>
      </c>
      <c s="5" t="n" r="I7">
        <v>160481</v>
      </c>
      <c s="5" t="n" r="N7">
        <v>676643</v>
      </c>
      <c s="5" t="n" r="P7">
        <v>682360</v>
      </c>
      <c s="5" t="n" r="R7">
        <v>566830</v>
      </c>
    </row>
    <row spans="1:18" r="8">
      <c s="3" t="s" r="A8">
        <v>108</v>
      </c>
    </row>
    <row spans="1:18" r="9">
      <c s="4" t="s" r="A9">
        <v>60</v>
      </c>
      <c s="5" t="n" r="B9">
        <v>46050</v>
      </c>
      <c s="5" t="n" r="C9">
        <v>45756</v>
      </c>
      <c s="5" t="n" r="D9">
        <v>47822</v>
      </c>
      <c s="5" t="n" r="E9">
        <v>49071</v>
      </c>
      <c s="5" t="n" r="F9">
        <v>79061</v>
      </c>
      <c s="5" t="n" r="G9">
        <v>73695</v>
      </c>
      <c s="5" t="n" r="H9">
        <v>68463</v>
      </c>
      <c s="5" t="n" r="I9">
        <v>66328</v>
      </c>
      <c s="5" t="n" r="N9">
        <v>188699</v>
      </c>
      <c s="5" t="n" r="P9">
        <v>287547</v>
      </c>
      <c s="5" t="n" r="R9">
        <v>237405</v>
      </c>
    </row>
    <row spans="1:18" r="10">
      <c s="4" t="s" r="A10">
        <v>61</v>
      </c>
      <c s="5" t="n" r="B10">
        <v>1177</v>
      </c>
      <c s="5" t="n" r="C10">
        <v>1223</v>
      </c>
      <c s="5" t="n" r="D10">
        <v>176</v>
      </c>
      <c s="5" t="n" r="E10">
        <v>0</v>
      </c>
      <c s="5" t="n" r="F10">
        <v>0</v>
      </c>
      <c s="5" t="n" r="G10">
        <v>0</v>
      </c>
      <c s="5" t="n" r="H10">
        <v>0</v>
      </c>
      <c s="5" t="n" r="I10">
        <v>0</v>
      </c>
      <c s="5" t="n" r="N10">
        <v>2576</v>
      </c>
      <c s="5" t="n" r="P10">
        <v>0</v>
      </c>
      <c s="5" t="n" r="R10">
        <v>0</v>
      </c>
    </row>
    <row spans="1:18" r="11">
      <c s="4" t="s" r="A11">
        <v>63</v>
      </c>
      <c s="5" t="n" r="B11">
        <v>5621</v>
      </c>
      <c s="5" t="n" r="C11">
        <v>5620</v>
      </c>
      <c s="5" t="n" r="D11">
        <v>5613</v>
      </c>
      <c s="5" t="n" r="E11">
        <v>5607</v>
      </c>
      <c s="5" t="n" r="F11">
        <v>5620</v>
      </c>
      <c s="5" t="n" r="G11">
        <v>5621</v>
      </c>
      <c s="5" t="n" r="H11">
        <v>5622</v>
      </c>
      <c s="5" t="n" r="I11">
        <v>1160</v>
      </c>
      <c s="5" t="n" r="N11">
        <v>22461</v>
      </c>
      <c s="5" t="n" r="P11">
        <v>18023</v>
      </c>
      <c s="5" t="n" r="R11">
        <v>0</v>
      </c>
    </row>
    <row spans="1:18" r="12">
      <c s="4" t="s" r="A12">
        <v>109</v>
      </c>
      <c s="5" t="n" r="B12">
        <v>20738</v>
      </c>
      <c s="5" t="n" r="C12">
        <v>17660</v>
      </c>
      <c s="5" t="n" r="D12">
        <v>15826</v>
      </c>
      <c s="5" t="n" r="E12">
        <v>13935</v>
      </c>
      <c s="5" t="n" r="F12">
        <v>10960</v>
      </c>
      <c s="5" t="n" r="G12">
        <v>10266</v>
      </c>
      <c s="5" t="n" r="H12">
        <v>5377</v>
      </c>
      <c s="5" t="n" r="I12">
        <v>79</v>
      </c>
      <c s="5" t="n" r="N12">
        <v>68159</v>
      </c>
      <c s="5" t="n" r="P12">
        <v>26682</v>
      </c>
      <c s="5" t="n" r="R12">
        <v>0</v>
      </c>
    </row>
    <row spans="1:18" r="13">
      <c s="4" t="s" r="A13">
        <v>110</v>
      </c>
      <c s="5" t="n" r="B13">
        <v>73586</v>
      </c>
      <c s="5" t="n" r="C13">
        <v>70259</v>
      </c>
      <c s="5" t="n" r="D13">
        <v>69437</v>
      </c>
      <c s="5" t="n" r="E13">
        <v>68613</v>
      </c>
      <c s="5" t="n" r="F13">
        <v>95641</v>
      </c>
      <c s="5" t="n" r="G13">
        <v>89582</v>
      </c>
      <c s="5" t="n" r="H13">
        <v>79462</v>
      </c>
      <c s="5" t="n" r="I13">
        <v>67567</v>
      </c>
      <c s="5" t="n" r="N13">
        <v>281895</v>
      </c>
      <c s="5" t="n" r="P13">
        <v>332252</v>
      </c>
      <c s="5" t="n" r="R13">
        <v>237405</v>
      </c>
    </row>
    <row spans="1:18" r="14">
      <c s="4" t="s" r="A14">
        <v>111</v>
      </c>
      <c s="5" t="n" r="B14">
        <v>99821</v>
      </c>
      <c s="5" t="n" r="C14">
        <v>94522</v>
      </c>
      <c s="5" t="n" r="D14">
        <v>101290</v>
      </c>
      <c s="5" t="n" r="E14">
        <v>99115</v>
      </c>
      <c s="5" t="n" r="F14">
        <v>79225</v>
      </c>
      <c s="5" t="n" r="G14">
        <v>81746</v>
      </c>
      <c s="5" t="n" r="H14">
        <v>96223</v>
      </c>
      <c s="5" t="n" r="I14">
        <v>92914</v>
      </c>
      <c s="5" t="n" r="N14">
        <v>394748</v>
      </c>
      <c s="5" t="n" r="P14">
        <v>350108</v>
      </c>
      <c s="5" t="n" r="R14">
        <v>329425</v>
      </c>
    </row>
    <row spans="1:18" r="15">
      <c s="4" t="s" r="A15">
        <v>112</v>
      </c>
      <c s="5" t="n" r="B15">
        <v>-90</v>
      </c>
      <c s="5" t="n" r="C15">
        <v>-209</v>
      </c>
      <c s="5" t="n" r="D15">
        <v>-50</v>
      </c>
      <c s="5" t="n" r="E15">
        <v>207</v>
      </c>
      <c s="5" t="n" r="F15">
        <v>134</v>
      </c>
      <c s="5" t="n" r="G15">
        <v>87</v>
      </c>
      <c s="5" t="n" r="H15">
        <v>663</v>
      </c>
      <c s="5" t="n" r="N15">
        <v>-142</v>
      </c>
      <c s="5" t="n" r="P15">
        <v>884</v>
      </c>
    </row>
    <row spans="1:18" r="16">
      <c s="4" t="s" r="A16">
        <v>113</v>
      </c>
      <c s="5" t="n" r="B16">
        <v>99911</v>
      </c>
      <c s="5" t="n" r="C16">
        <v>94731</v>
      </c>
      <c s="5" t="n" r="D16">
        <v>101340</v>
      </c>
      <c s="5" t="n" r="E16">
        <v>98908</v>
      </c>
      <c s="5" t="n" r="F16">
        <v>79091</v>
      </c>
      <c s="5" t="n" r="G16">
        <v>81659</v>
      </c>
      <c s="5" t="n" r="H16">
        <v>95560</v>
      </c>
      <c s="5" t="n" r="I16">
        <v>92914</v>
      </c>
      <c s="5" t="n" r="N16">
        <v>394890</v>
      </c>
      <c s="5" t="n" r="P16">
        <v>349224</v>
      </c>
      <c s="5" t="n" r="R16">
        <v>329425</v>
      </c>
    </row>
    <row spans="1:18" r="17">
      <c s="3" t="s" r="A17">
        <v>114</v>
      </c>
    </row>
    <row spans="1:18" r="18">
      <c s="4" t="s" r="A18">
        <v>115</v>
      </c>
      <c s="5" t="n" r="B18">
        <v>-835</v>
      </c>
      <c s="5" t="n" r="C18">
        <v>-48364</v>
      </c>
      <c s="5" t="n" r="D18">
        <v>-20197</v>
      </c>
      <c s="5" t="n" r="E18">
        <v>-17772</v>
      </c>
      <c s="5" t="n" r="F18">
        <v>-132589</v>
      </c>
      <c s="5" t="n" r="G18">
        <v>-73605</v>
      </c>
      <c s="5" t="n" r="H18">
        <v>16886</v>
      </c>
      <c s="5" t="n" r="I18">
        <v>6575</v>
      </c>
      <c s="5" t="n" r="J18">
        <v>-37969</v>
      </c>
      <c s="5" t="n" r="K18">
        <v>23461</v>
      </c>
      <c s="5" t="n" r="L18">
        <v>-86333</v>
      </c>
      <c s="5" t="n" r="M18">
        <v>-50144</v>
      </c>
      <c s="5" t="n" r="N18">
        <v>-87168</v>
      </c>
      <c s="4" t="s" r="O18">
        <v>87</v>
      </c>
      <c s="5" t="n" r="P18">
        <v>-182733</v>
      </c>
      <c s="4" t="s" r="Q18">
        <v>87</v>
      </c>
      <c s="5" t="n" r="R18">
        <v>46989</v>
      </c>
    </row>
    <row spans="1:18" r="19">
      <c s="4" t="s" r="A19">
        <v>116</v>
      </c>
      <c s="5" t="n" r="B19">
        <v>1306</v>
      </c>
      <c s="5" t="n" r="C19">
        <v>1145</v>
      </c>
      <c s="5" t="n" r="D19">
        <v>3894</v>
      </c>
      <c s="5" t="n" r="E19">
        <v>441</v>
      </c>
      <c s="5" t="n" r="F19">
        <v>176</v>
      </c>
      <c s="5" t="n" r="G19">
        <v>1422</v>
      </c>
      <c s="5" t="n" r="H19">
        <v>2157</v>
      </c>
      <c s="5" t="n" r="I19">
        <v>1590</v>
      </c>
      <c s="5" t="n" r="N19">
        <v>6786</v>
      </c>
      <c s="4" t="s" r="O19">
        <v>87</v>
      </c>
      <c s="5" t="n" r="P19">
        <v>5345</v>
      </c>
      <c s="4" t="s" r="Q19">
        <v>87</v>
      </c>
      <c s="5" t="n" r="R19">
        <v>7169</v>
      </c>
    </row>
    <row spans="1:18" r="20">
      <c s="4" t="s" r="A20">
        <v>117</v>
      </c>
      <c s="5" t="n" r="B20">
        <v>-164637</v>
      </c>
      <c s="5" t="n" r="C20">
        <v>-3704</v>
      </c>
      <c s="5" t="n" r="D20">
        <v>-167816</v>
      </c>
      <c s="5" t="n" r="E20">
        <v>-151312</v>
      </c>
      <c s="5" t="n" r="F20">
        <v>-4421</v>
      </c>
      <c s="5" t="n" r="G20">
        <v>-6887</v>
      </c>
      <c s="5" t="n" r="H20">
        <v>53314</v>
      </c>
      <c s="5" t="n" r="I20">
        <v>-2003</v>
      </c>
      <c s="5" t="n" r="N20">
        <v>-487469</v>
      </c>
      <c s="5" t="n" r="P20">
        <v>40003</v>
      </c>
      <c s="5" t="n" r="R20">
        <v>-4232</v>
      </c>
    </row>
    <row spans="1:18" r="21">
      <c s="4" t="s" r="A21">
        <v>118</v>
      </c>
      <c s="5" t="n" r="B21">
        <v>-23795</v>
      </c>
      <c s="5" t="n" r="C21">
        <v>-28613</v>
      </c>
      <c s="5" t="n" r="D21">
        <v>32055</v>
      </c>
      <c s="5" t="n" r="E21">
        <v>17487</v>
      </c>
      <c s="5" t="n" r="F21">
        <v>299</v>
      </c>
      <c s="5" t="n" r="G21">
        <v>297</v>
      </c>
      <c s="5" t="n" r="H21">
        <v>180</v>
      </c>
      <c s="5" t="n" r="I21">
        <v>351</v>
      </c>
      <c s="5" t="n" r="J21">
        <v>49542</v>
      </c>
      <c s="5" t="n" r="K21">
        <v>531</v>
      </c>
      <c s="5" t="n" r="L21">
        <v>20929</v>
      </c>
      <c s="5" t="n" r="M21">
        <v>828</v>
      </c>
      <c s="5" t="n" r="N21">
        <v>-2866</v>
      </c>
      <c s="5" t="n" r="P21">
        <v>1127</v>
      </c>
      <c s="5" t="n" r="R21">
        <v>3115</v>
      </c>
    </row>
    <row spans="1:18" r="22">
      <c s="4" t="s" r="A22">
        <v>119</v>
      </c>
      <c s="5" t="n" r="B22">
        <v>-687</v>
      </c>
      <c s="5" t="n" r="C22">
        <v>-1358</v>
      </c>
      <c s="5" t="n" r="D22">
        <v>0</v>
      </c>
      <c s="5" t="n" r="E22">
        <v>0</v>
      </c>
      <c s="5" t="n" r="F22">
        <v>0</v>
      </c>
      <c s="5" t="n" r="G22">
        <v>0</v>
      </c>
      <c s="5" t="n" r="H22">
        <v>0</v>
      </c>
      <c s="5" t="n" r="I22">
        <v>0</v>
      </c>
      <c s="5" t="n" r="N22">
        <v>-2045</v>
      </c>
      <c s="5" t="n" r="P22">
        <v>0</v>
      </c>
      <c s="5" t="n" r="R22">
        <v>0</v>
      </c>
    </row>
    <row spans="1:18" r="23">
      <c s="4" t="s" r="A23">
        <v>120</v>
      </c>
      <c s="5" t="n" r="B23">
        <v>-188648</v>
      </c>
      <c s="5" t="n" r="C23">
        <v>-80894</v>
      </c>
      <c s="5" t="n" r="D23">
        <v>-152064</v>
      </c>
      <c s="5" t="n" r="E23">
        <v>-151156</v>
      </c>
      <c s="5" t="n" r="F23">
        <v>-136535</v>
      </c>
      <c s="5" t="n" r="G23">
        <v>-78773</v>
      </c>
      <c s="5" t="n" r="H23">
        <v>72537</v>
      </c>
      <c s="5" t="n" r="I23">
        <v>6513</v>
      </c>
      <c s="5" t="n" r="N23">
        <v>-572762</v>
      </c>
      <c s="5" t="n" r="P23">
        <v>-136258</v>
      </c>
      <c s="5" t="n" r="R23">
        <v>53041</v>
      </c>
    </row>
    <row spans="1:18" r="24">
      <c s="4" t="s" r="A24">
        <v>121</v>
      </c>
      <c s="5" t="n" r="B24">
        <v>13976</v>
      </c>
      <c s="5" t="n" r="C24">
        <v>13293</v>
      </c>
      <c s="5" t="n" r="D24">
        <v>13066</v>
      </c>
      <c s="5" t="n" r="E24">
        <v>12531</v>
      </c>
      <c s="5" t="n" r="F24">
        <v>14193</v>
      </c>
      <c s="5" t="n" r="G24">
        <v>13204</v>
      </c>
      <c s="5" t="n" r="H24">
        <v>13850</v>
      </c>
      <c s="5" t="n" r="I24">
        <v>11897</v>
      </c>
      <c s="5" t="n" r="N24">
        <v>52866</v>
      </c>
      <c s="5" t="n" r="P24">
        <v>53144</v>
      </c>
      <c s="5" t="n" r="R24">
        <v>39684</v>
      </c>
    </row>
    <row spans="1:18" r="25">
      <c s="4" t="s" r="A25">
        <v>125</v>
      </c>
      <c s="5" t="n" r="B25">
        <v>-102713</v>
      </c>
      <c s="5" t="n" r="C25">
        <v>544</v>
      </c>
      <c s="5" t="n" r="D25">
        <v>-63790</v>
      </c>
      <c s="5" t="n" r="E25">
        <v>-64779</v>
      </c>
      <c s="5" t="n" r="F25">
        <v>-71637</v>
      </c>
      <c s="5" t="n" r="G25">
        <v>-10318</v>
      </c>
      <c s="5" t="n" r="H25">
        <v>154247</v>
      </c>
      <c s="5" t="n" r="I25">
        <v>87530</v>
      </c>
      <c s="5" t="n" r="J25">
        <v>-128569</v>
      </c>
      <c s="5" t="n" r="K25">
        <v>241775</v>
      </c>
      <c s="5" t="n" r="L25">
        <v>-128025</v>
      </c>
      <c s="5" t="n" r="M25">
        <v>231457</v>
      </c>
      <c s="5" t="n" r="N25">
        <v>-230738</v>
      </c>
      <c s="4" t="s" r="O25">
        <v>1170</v>
      </c>
      <c s="5" t="n" r="P25">
        <v>159822</v>
      </c>
      <c s="4" t="s" r="Q25">
        <v>1170</v>
      </c>
      <c s="5" t="n" r="R25">
        <v>342782</v>
      </c>
    </row>
    <row spans="1:18" r="26">
      <c s="4" t="s" r="A26">
        <v>127</v>
      </c>
      <c s="5" t="n" r="B26">
        <v>-1176</v>
      </c>
      <c s="5" t="n" r="C26">
        <v>6</v>
      </c>
      <c s="5" t="n" r="D26">
        <v>-729</v>
      </c>
      <c s="5" t="n" r="E26">
        <v>-733</v>
      </c>
      <c s="5" t="n" r="F26">
        <v>-796</v>
      </c>
      <c s="5" t="n" r="G26">
        <v>-108</v>
      </c>
      <c s="5" t="n" r="H26">
        <v>1610</v>
      </c>
      <c s="5" t="n" r="I26">
        <v>961</v>
      </c>
      <c s="5" t="n" r="J26">
        <v>-1462</v>
      </c>
      <c s="5" t="n" r="K26">
        <v>2571</v>
      </c>
      <c s="5" t="n" r="L26">
        <v>-1456</v>
      </c>
      <c s="5" t="n" r="M26">
        <v>2463</v>
      </c>
      <c s="5" t="n" r="N26">
        <v>-2632</v>
      </c>
      <c s="5" t="n" r="P26">
        <v>1667</v>
      </c>
      <c s="5" t="n" r="R26">
        <v>4108</v>
      </c>
    </row>
    <row spans="1:18" r="27">
      <c s="4" t="s" r="A27">
        <v>128</v>
      </c>
      <c s="5" t="n" r="B27">
        <v>-101537</v>
      </c>
      <c s="5" t="n" r="C27">
        <v>538</v>
      </c>
      <c s="5" t="n" r="D27">
        <v>-63061</v>
      </c>
      <c s="5" t="n" r="E27">
        <v>-64046</v>
      </c>
      <c s="5" t="n" r="F27">
        <v>-70841</v>
      </c>
      <c s="5" t="n" r="G27">
        <v>-10210</v>
      </c>
      <c s="5" t="n" r="H27">
        <v>152637</v>
      </c>
      <c s="5" t="n" r="I27">
        <v>86569</v>
      </c>
      <c s="5" t="n" r="J27">
        <v>-127107</v>
      </c>
      <c s="5" t="n" r="K27">
        <v>239204</v>
      </c>
      <c s="5" t="n" r="L27">
        <v>-126569</v>
      </c>
      <c s="5" t="n" r="M27">
        <v>228994</v>
      </c>
      <c s="5" t="n" r="N27">
        <v>-228106</v>
      </c>
      <c s="5" t="n" r="P27">
        <v>158155</v>
      </c>
      <c s="5" t="n" r="R27">
        <v>338674</v>
      </c>
    </row>
    <row spans="1:18" r="28">
      <c s="4" t="s" r="A28">
        <v>129</v>
      </c>
      <c s="5" t="n" r="B28">
        <v>9240</v>
      </c>
      <c s="5" t="n" r="C28">
        <v>2713</v>
      </c>
      <c s="5" t="n" r="D28">
        <v>2712</v>
      </c>
      <c s="5" t="n" r="E28">
        <v>2713</v>
      </c>
      <c s="5" t="n" r="F28">
        <v>2712</v>
      </c>
      <c s="5" t="n" r="G28">
        <v>2713</v>
      </c>
      <c s="5" t="n" r="H28">
        <v>2713</v>
      </c>
      <c s="5" t="n" r="I28">
        <v>2713</v>
      </c>
      <c s="5" t="n" r="N28">
        <v>17378</v>
      </c>
      <c s="4" t="s" r="O28">
        <v>50</v>
      </c>
      <c s="5" t="n" r="P28">
        <v>10851</v>
      </c>
      <c s="4" t="s" r="Q28">
        <v>50</v>
      </c>
      <c s="5" t="n" r="R28">
        <v>5395</v>
      </c>
    </row>
    <row spans="1:18" r="29">
      <c s="4" t="s" r="A29">
        <v>1425</v>
      </c>
      <c s="5" t="n" r="B29">
        <v>-661</v>
      </c>
      <c s="5" t="n" r="C29">
        <v>661</v>
      </c>
      <c s="5" t="n" r="D29">
        <v>0</v>
      </c>
      <c s="5" t="n" r="E29">
        <v>0</v>
      </c>
      <c s="5" t="n" r="F29">
        <v>0</v>
      </c>
      <c s="5" t="n" r="G29">
        <v>0</v>
      </c>
      <c s="5" t="n" r="H29">
        <v>0</v>
      </c>
      <c s="5" t="n" r="I29">
        <v>0</v>
      </c>
    </row>
    <row spans="1:18" r="30">
      <c s="4" t="s" r="A30">
        <v>130</v>
      </c>
      <c s="6" t="n" r="B30">
        <v>-110116</v>
      </c>
      <c s="6" t="n" r="C30">
        <v>-2836</v>
      </c>
      <c s="6" t="n" r="D30">
        <v>-65773</v>
      </c>
      <c s="6" t="n" r="E30">
        <v>-66759</v>
      </c>
      <c s="6" t="n" r="F30">
        <v>-73553</v>
      </c>
      <c s="6" t="n" r="G30">
        <v>-12923</v>
      </c>
      <c s="6" t="n" r="H30">
        <v>149924</v>
      </c>
      <c s="6" t="n" r="I30">
        <v>83856</v>
      </c>
      <c s="6" t="n" r="J30">
        <v>-132532</v>
      </c>
      <c s="6" t="n" r="K30">
        <v>233779</v>
      </c>
      <c s="6" t="n" r="L30">
        <v>-135368</v>
      </c>
      <c s="6" t="n" r="M30">
        <v>220856</v>
      </c>
      <c s="6" t="n" r="N30">
        <v>-245484</v>
      </c>
      <c s="6" t="n" r="P30">
        <v>147304</v>
      </c>
      <c s="6" t="n" r="R30">
        <v>333279</v>
      </c>
    </row>
    <row spans="1:18" r="31">
      <c s="3" t="s" r="A31">
        <v>130</v>
      </c>
    </row>
    <row spans="1:18" r="32">
      <c s="4" t="s" r="A32">
        <v>131</v>
      </c>
      <c s="7" t="n" r="B32">
        <v>-0.89</v>
      </c>
      <c s="7" t="n" r="C32">
        <v>-0.02</v>
      </c>
      <c s="7" t="n" r="D32">
        <v>-0.53</v>
      </c>
      <c s="7" t="n" r="E32">
        <v>-0.54</v>
      </c>
      <c s="7" t="n" r="F32">
        <v>-0.5600000000000001</v>
      </c>
      <c s="7" t="n" r="G32">
        <v>-0.1</v>
      </c>
      <c s="7" t="n" r="H32">
        <v>1.11</v>
      </c>
      <c s="7" t="n" r="I32">
        <v>0.65</v>
      </c>
      <c s="7" t="n" r="J32">
        <v>-1.08</v>
      </c>
      <c s="7" t="n" r="K32">
        <v>1.77</v>
      </c>
      <c s="7" t="n" r="L32">
        <v>-1.1</v>
      </c>
      <c s="7" t="n" r="M32">
        <v>1.66</v>
      </c>
      <c s="7" t="n" r="N32">
        <v>-1.99</v>
      </c>
      <c s="7" t="n" r="P32">
        <v>1.11</v>
      </c>
      <c s="7" t="n" r="R32">
        <v>2.88</v>
      </c>
    </row>
    <row spans="1:18" r="33">
      <c s="4" t="s" r="A33">
        <v>132</v>
      </c>
      <c s="7" t="n" r="B33">
        <v>-0.89</v>
      </c>
      <c s="7" t="n" r="C33">
        <v>-0.02</v>
      </c>
      <c s="7" t="n" r="D33">
        <v>-0.53</v>
      </c>
      <c s="7" t="n" r="E33">
        <v>-0.54</v>
      </c>
      <c s="7" t="n" r="F33">
        <v>-0.5600000000000001</v>
      </c>
      <c s="7" t="n" r="G33">
        <v>-0.1</v>
      </c>
      <c s="7" t="n" r="H33">
        <v>1.02</v>
      </c>
      <c s="7" t="n" r="I33">
        <v>0.64</v>
      </c>
      <c s="7" t="n" r="J33">
        <v>-1.08</v>
      </c>
      <c s="7" t="n" r="K33">
        <v>1.69</v>
      </c>
      <c s="7" t="n" r="L33">
        <v>-1.1</v>
      </c>
      <c s="7" t="n" r="M33">
        <v>1.6</v>
      </c>
      <c s="7" t="n" r="N33">
        <v>-1.99</v>
      </c>
      <c s="7" t="n" r="P33">
        <v>1.11</v>
      </c>
      <c s="7" t="n" r="R33">
        <v>2.88</v>
      </c>
    </row>
    <row spans="1:18" r="34">
      <c t="n" r="A34"/>
    </row>
    <row spans="1:18" r="35">
      <c s="4" t="s" r="A35">
        <v>44</v>
      </c>
      <c s="4" t="s" r="B35">
        <v>86</v>
      </c>
    </row>
    <row spans="1:18" r="36">
      <c s="4" t="s" r="A36">
        <v>87</v>
      </c>
      <c s="4" t="s" r="B36">
        <v>86</v>
      </c>
    </row>
    <row spans="1:18" r="37">
      <c s="4" t="s" r="A37">
        <v>50</v>
      </c>
      <c s="4" t="s" r="B37">
        <v>86</v>
      </c>
    </row>
  </sheetData>
  <mergeCells count="9">
    <mergeCell ref="A1:A2"/>
    <mergeCell ref="B1:I1"/>
    <mergeCell ref="J1:K1"/>
    <mergeCell ref="L1:M1"/>
    <mergeCell ref="N1:R1"/>
    <mergeCell ref="A34:R34"/>
    <mergeCell ref="B35:R35"/>
    <mergeCell ref="B36:R36"/>
    <mergeCell ref="B37:R3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Organization and Business Opera</vt:lpstr>
      <vt:lpstr>Summary of Significant Accounti</vt:lpstr>
      <vt:lpstr>Variable Interest Entities</vt:lpstr>
      <vt:lpstr>Mortgage-Backed and Credit Risk</vt:lpstr>
      <vt:lpstr>Commercial Loans Held-for-Inves</vt:lpstr>
      <vt:lpstr>Other Investments</vt:lpstr>
      <vt:lpstr>Borrowings</vt:lpstr>
      <vt:lpstr>Derivatives and Hedging Activit</vt:lpstr>
      <vt:lpstr>Offsetting Assets and Liabiliti</vt:lpstr>
      <vt:lpstr>Fair Value of Financial Instrum</vt:lpstr>
      <vt:lpstr>Related Party Transactions</vt:lpstr>
      <vt:lpstr>Shareholders' Equity</vt:lpstr>
      <vt:lpstr>Earnings per Share (As Restated</vt:lpstr>
      <vt:lpstr>Non-controlling Interest - Oper</vt:lpstr>
      <vt:lpstr>Commitments and Contingencies</vt:lpstr>
      <vt:lpstr>Restatement of Previously Issue</vt:lpstr>
      <vt:lpstr>Summarized Quarterly (Unaudited</vt:lpstr>
      <vt:lpstr>Subsequent Events</vt:lpstr>
      <vt:lpstr>Schedule IV Mortgage Loans on R</vt:lpstr>
      <vt:lpstr>Summary of Significant Accoun27</vt:lpstr>
      <vt:lpstr>Variable Interest Entities (Tab</vt:lpstr>
      <vt:lpstr>Mortgage-Backed and Credit Ri29</vt:lpstr>
      <vt:lpstr>Commercial Loans Held-for-Inv30</vt:lpstr>
      <vt:lpstr>Other Investments (Tables)</vt:lpstr>
      <vt:lpstr>Borrowings (Tables)</vt:lpstr>
      <vt:lpstr>Derivatives and Hedging Activ33</vt:lpstr>
      <vt:lpstr>Offsetting Assets and Liabili34</vt:lpstr>
      <vt:lpstr>Fair Value of Financial Instr35</vt:lpstr>
      <vt:lpstr>Related Party Transactions (Tab</vt:lpstr>
      <vt:lpstr>Shareholders' Equity (Tables)</vt:lpstr>
      <vt:lpstr>Earnings per Share (As Restat38</vt:lpstr>
      <vt:lpstr>Restatement of Previously Iss39</vt:lpstr>
      <vt:lpstr>Summarized Quarterly (Unaudit40</vt:lpstr>
      <vt:lpstr>Organization and Business Ope41</vt:lpstr>
      <vt:lpstr>Summary of Significant Accoun42</vt:lpstr>
      <vt:lpstr>Variable Interest Entities - Ad</vt:lpstr>
      <vt:lpstr>Variable Interest Entities - Ma</vt:lpstr>
      <vt:lpstr>Variable Interest Entities - Su</vt:lpstr>
      <vt:lpstr>Variable Interest Entities - Re</vt:lpstr>
      <vt:lpstr>Variable Interest Entities - Fi</vt:lpstr>
      <vt:lpstr>Variable Interest Entities - Fu</vt:lpstr>
      <vt:lpstr>Variable Interest Entities - Ac</vt:lpstr>
      <vt:lpstr>Variable Interest Entities - Ca</vt:lpstr>
      <vt:lpstr>Variable Interest Entities - Pr</vt:lpstr>
      <vt:lpstr>Mortgage-Backed and Credit Ri52</vt:lpstr>
      <vt:lpstr>Mortgage-Backed and Credit Ri53</vt:lpstr>
      <vt:lpstr>Mortgage-Backed and Credit Ri54</vt:lpstr>
      <vt:lpstr>Mortgage-Backed and Credit Ri55</vt:lpstr>
      <vt:lpstr>Mortgage-Backed and Credit Ri56</vt:lpstr>
      <vt:lpstr>Mortgage-Backed and Credit Ri57</vt:lpstr>
      <vt:lpstr>Mortgage-Backed and Credit Ri58</vt:lpstr>
      <vt:lpstr>Mortgage-Backed and Credit Ri59</vt:lpstr>
      <vt:lpstr>Mortgage-Backed and Credit Ri60</vt:lpstr>
      <vt:lpstr>Mortgage-Backed and Credit Ri61</vt:lpstr>
      <vt:lpstr>Commercial Loans Held-for-Inv62</vt:lpstr>
      <vt:lpstr>Other Investments - Schedule of</vt:lpstr>
      <vt:lpstr>Borrowings - Additional Informa</vt:lpstr>
      <vt:lpstr>Borrowings - Schedule of Borrow</vt:lpstr>
      <vt:lpstr>Borrowings - Repurchase Agreeme</vt:lpstr>
      <vt:lpstr>Derivatives and Hedging Activ67</vt:lpstr>
      <vt:lpstr>Derivatives and Hedging Activ68</vt:lpstr>
      <vt:lpstr>Derivatives and Hedging Activ69</vt:lpstr>
      <vt:lpstr>Derivatives and Hedging Activ70</vt:lpstr>
      <vt:lpstr>Derivatives and Hedging Activ71</vt:lpstr>
      <vt:lpstr>Derivatives and Hedging Activ72</vt:lpstr>
      <vt:lpstr>Derivatives and Hedging Activ73</vt:lpstr>
      <vt:lpstr>Derivatives and Hedging Activ74</vt:lpstr>
      <vt:lpstr>Offsetting Assets and Liabili75</vt:lpstr>
      <vt:lpstr>Offsetting Assets and Liabili76</vt:lpstr>
      <vt:lpstr>Fair Value of Financial Instr77</vt:lpstr>
      <vt:lpstr>Fair Value of Financial Instr78</vt:lpstr>
      <vt:lpstr>Fair Value of Financial Instr79</vt:lpstr>
      <vt:lpstr>Fair Value of Financial Instr80</vt:lpstr>
      <vt:lpstr>Fair Value of Financial Instr81</vt:lpstr>
      <vt:lpstr>Fair Value of Financial Instr82</vt:lpstr>
      <vt:lpstr>Fair Value of Financial Instr83</vt:lpstr>
      <vt:lpstr>Related Party Transactions - Ad</vt:lpstr>
      <vt:lpstr>Related Party Transactions - Sc</vt:lpstr>
      <vt:lpstr>Shareholders' Equity - Addition</vt:lpstr>
      <vt:lpstr>Shareholders' Equity - Common D</vt:lpstr>
      <vt:lpstr>Shareholders' Equity - Preferre</vt:lpstr>
      <vt:lpstr>Shareholders' Equity - Dividend</vt:lpstr>
      <vt:lpstr>Earnings per Share (As Restat90</vt:lpstr>
      <vt:lpstr>Non-controlling Interest - Op91</vt:lpstr>
      <vt:lpstr>Commitments and Contingencies -</vt:lpstr>
      <vt:lpstr>Restatement of Previously Iss93</vt:lpstr>
      <vt:lpstr>Restatement of Previously Iss94</vt:lpstr>
      <vt:lpstr>Restatement of Previously Iss95</vt:lpstr>
      <vt:lpstr>Restatement of Previously Iss96</vt:lpstr>
      <vt:lpstr>Restatement of Previously Iss97</vt:lpstr>
      <vt:lpstr>Restatement of Previously Iss98</vt:lpstr>
      <vt:lpstr>Summarized Quarterly (Unaudit99</vt:lpstr>
      <vt:lpstr>Summarized Quarterly (Unaudi100</vt:lpstr>
      <vt:lpstr>Summarized Quarterly (Unaudi101</vt:lpstr>
      <vt:lpstr>Schedule IV Mortgage Loans o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20:56Z</dcterms:created>
  <dcterms:modified xmlns:dcterms="http://purl.org/dc/terms/" xmlns:xsi="http://www.w3.org/2001/XMLSchema-instance" xsi:type="dcterms:W3CDTF">2015-08-17T16:20:56Z</dcterms:modified>
  <dc:title xmlns:dc="http://purl.org/dc/elements/1.1/">Untitled</dc:title>
  <dc:description xmlns:dc="http://purl.org/dc/elements/1.1/"/>
  <dc:subject xmlns:dc="http://purl.org/dc/elements/1.1/"/>
  <cp:keywords/>
  <cp:category/>
</cp:coreProperties>
</file>